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New Accounting Standards" sheetId="8" state="visible" r:id="rId8"/>
    <sheet xmlns:r="http://schemas.openxmlformats.org/officeDocument/2006/relationships" name="Dispositions" sheetId="9" state="visible" r:id="rId9"/>
    <sheet xmlns:r="http://schemas.openxmlformats.org/officeDocument/2006/relationships" name="Variable Interest Entitie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ederal Income Taxes" sheetId="13" state="visible" r:id="rId13"/>
    <sheet xmlns:r="http://schemas.openxmlformats.org/officeDocument/2006/relationships" name="DAC, VOBA, DSI and DFEL" sheetId="14" state="visible" r:id="rId14"/>
    <sheet xmlns:r="http://schemas.openxmlformats.org/officeDocument/2006/relationships" name="Reinsurance" sheetId="15" state="visible" r:id="rId15"/>
    <sheet xmlns:r="http://schemas.openxmlformats.org/officeDocument/2006/relationships" name="Goodwill and Specifically Ident" sheetId="16" state="visible" r:id="rId16"/>
    <sheet xmlns:r="http://schemas.openxmlformats.org/officeDocument/2006/relationships" name="Guaranteed Benefit Features" sheetId="17" state="visible" r:id="rId17"/>
    <sheet xmlns:r="http://schemas.openxmlformats.org/officeDocument/2006/relationships" name="Short-Term and Long-Term Debt" sheetId="18" state="visible" r:id="rId18"/>
    <sheet xmlns:r="http://schemas.openxmlformats.org/officeDocument/2006/relationships" name="Contingencies and Commitments" sheetId="19" state="visible" r:id="rId19"/>
    <sheet xmlns:r="http://schemas.openxmlformats.org/officeDocument/2006/relationships" name="Shares and Stockholders' Equity" sheetId="20" state="visible" r:id="rId20"/>
    <sheet xmlns:r="http://schemas.openxmlformats.org/officeDocument/2006/relationships" name="Realized Gain (Loss)" sheetId="21" state="visible" r:id="rId21"/>
    <sheet xmlns:r="http://schemas.openxmlformats.org/officeDocument/2006/relationships" name="Commissions and Other Expenses" sheetId="22" state="visible" r:id="rId22"/>
    <sheet xmlns:r="http://schemas.openxmlformats.org/officeDocument/2006/relationships" name="Retirement and Deferred Compens" sheetId="23" state="visible" r:id="rId23"/>
    <sheet xmlns:r="http://schemas.openxmlformats.org/officeDocument/2006/relationships" name="Stock-Based Incentive Compensat" sheetId="24" state="visible" r:id="rId24"/>
    <sheet xmlns:r="http://schemas.openxmlformats.org/officeDocument/2006/relationships" name="Statutory Information and Restr" sheetId="25" state="visible" r:id="rId25"/>
    <sheet xmlns:r="http://schemas.openxmlformats.org/officeDocument/2006/relationships" name="Fair Value of Financial Instrum" sheetId="26" state="visible" r:id="rId26"/>
    <sheet xmlns:r="http://schemas.openxmlformats.org/officeDocument/2006/relationships" name="Segment Information" sheetId="27" state="visible" r:id="rId27"/>
    <sheet xmlns:r="http://schemas.openxmlformats.org/officeDocument/2006/relationships" name="Supplemental Disclosures of Cas" sheetId="28" state="visible" r:id="rId28"/>
    <sheet xmlns:r="http://schemas.openxmlformats.org/officeDocument/2006/relationships" name="Quarterly Results of Operations" sheetId="29" state="visible" r:id="rId29"/>
    <sheet xmlns:r="http://schemas.openxmlformats.org/officeDocument/2006/relationships" name="SCHEDULE I - CONSOLIDATED SUMMA" sheetId="30" state="visible" r:id="rId30"/>
    <sheet xmlns:r="http://schemas.openxmlformats.org/officeDocument/2006/relationships" name="SCHEDULE II - CONDENSED FINANCI" sheetId="31" state="visible" r:id="rId31"/>
    <sheet xmlns:r="http://schemas.openxmlformats.org/officeDocument/2006/relationships" name="SCHEDULE III - CONSOLIDATED SUP" sheetId="32" state="visible" r:id="rId32"/>
    <sheet xmlns:r="http://schemas.openxmlformats.org/officeDocument/2006/relationships" name="SCHEDULE IV - CONSOLIDATED REIN" sheetId="33" state="visible" r:id="rId33"/>
    <sheet xmlns:r="http://schemas.openxmlformats.org/officeDocument/2006/relationships" name="Nature of Operations, Basis o34" sheetId="34" state="visible" r:id="rId34"/>
    <sheet xmlns:r="http://schemas.openxmlformats.org/officeDocument/2006/relationships" name="Variable Interest Entities (&quot;VI" sheetId="35" state="visible" r:id="rId35"/>
    <sheet xmlns:r="http://schemas.openxmlformats.org/officeDocument/2006/relationships" name="Investments (Tables)" sheetId="36" state="visible" r:id="rId36"/>
    <sheet xmlns:r="http://schemas.openxmlformats.org/officeDocument/2006/relationships" name="Derivative Instruments (Tables)" sheetId="37" state="visible" r:id="rId37"/>
    <sheet xmlns:r="http://schemas.openxmlformats.org/officeDocument/2006/relationships" name="Federal Income Taxes (Tables)" sheetId="38" state="visible" r:id="rId38"/>
    <sheet xmlns:r="http://schemas.openxmlformats.org/officeDocument/2006/relationships" name="DAC, VOBA, DSI and DFEL (Tables" sheetId="39" state="visible" r:id="rId39"/>
    <sheet xmlns:r="http://schemas.openxmlformats.org/officeDocument/2006/relationships" name="Reinsurance (Tables)" sheetId="40" state="visible" r:id="rId40"/>
    <sheet xmlns:r="http://schemas.openxmlformats.org/officeDocument/2006/relationships" name="Goodwill and Specifically Ide41" sheetId="41" state="visible" r:id="rId41"/>
    <sheet xmlns:r="http://schemas.openxmlformats.org/officeDocument/2006/relationships" name="Guaranteed Benefit Features (Ta" sheetId="42" state="visible" r:id="rId42"/>
    <sheet xmlns:r="http://schemas.openxmlformats.org/officeDocument/2006/relationships" name="Short-Term and Long-Term Debt (" sheetId="43" state="visible" r:id="rId43"/>
    <sheet xmlns:r="http://schemas.openxmlformats.org/officeDocument/2006/relationships" name="Contingencies and Commitments (" sheetId="44" state="visible" r:id="rId44"/>
    <sheet xmlns:r="http://schemas.openxmlformats.org/officeDocument/2006/relationships" name="Shares and Stockholders' Equi45" sheetId="45" state="visible" r:id="rId45"/>
    <sheet xmlns:r="http://schemas.openxmlformats.org/officeDocument/2006/relationships" name="Realized Gain (Loss) (Tables)" sheetId="46" state="visible" r:id="rId46"/>
    <sheet xmlns:r="http://schemas.openxmlformats.org/officeDocument/2006/relationships" name="Commissions and Other Expenses " sheetId="47" state="visible" r:id="rId47"/>
    <sheet xmlns:r="http://schemas.openxmlformats.org/officeDocument/2006/relationships" name="Retirement and Deferred Compe48" sheetId="48" state="visible" r:id="rId48"/>
    <sheet xmlns:r="http://schemas.openxmlformats.org/officeDocument/2006/relationships" name="Stock-Based Incentive Compens49" sheetId="49" state="visible" r:id="rId49"/>
    <sheet xmlns:r="http://schemas.openxmlformats.org/officeDocument/2006/relationships" name="Statutory Information and Res50" sheetId="50" state="visible" r:id="rId50"/>
    <sheet xmlns:r="http://schemas.openxmlformats.org/officeDocument/2006/relationships" name="Fair Value of Financial Instr51" sheetId="51" state="visible" r:id="rId51"/>
    <sheet xmlns:r="http://schemas.openxmlformats.org/officeDocument/2006/relationships" name="Segment Information (Tables)" sheetId="52" state="visible" r:id="rId52"/>
    <sheet xmlns:r="http://schemas.openxmlformats.org/officeDocument/2006/relationships" name="Supplemental Disclosures of C53" sheetId="53" state="visible" r:id="rId53"/>
    <sheet xmlns:r="http://schemas.openxmlformats.org/officeDocument/2006/relationships" name="Quarterly Results of Operatio54" sheetId="54" state="visible" r:id="rId54"/>
    <sheet xmlns:r="http://schemas.openxmlformats.org/officeDocument/2006/relationships" name="Nature of Operations, Basis o55" sheetId="55" state="visible" r:id="rId55"/>
    <sheet xmlns:r="http://schemas.openxmlformats.org/officeDocument/2006/relationships" name="New Accounting Standards (Narra" sheetId="56" state="visible" r:id="rId56"/>
    <sheet xmlns:r="http://schemas.openxmlformats.org/officeDocument/2006/relationships" name="Dispositions (Narrative) (Detai" sheetId="57" state="visible" r:id="rId57"/>
    <sheet xmlns:r="http://schemas.openxmlformats.org/officeDocument/2006/relationships" name="Variable Interest Entities (&quot;58" sheetId="58" state="visible" r:id="rId58"/>
    <sheet xmlns:r="http://schemas.openxmlformats.org/officeDocument/2006/relationships" name="Variable Interest Entities (&quot;59" sheetId="59" state="visible" r:id="rId59"/>
    <sheet xmlns:r="http://schemas.openxmlformats.org/officeDocument/2006/relationships" name="Variable Interest Entities (&quot;60" sheetId="60" state="visible" r:id="rId60"/>
    <sheet xmlns:r="http://schemas.openxmlformats.org/officeDocument/2006/relationships" name="Variable Interest Entities (&quot;61" sheetId="61" state="visible" r:id="rId61"/>
    <sheet xmlns:r="http://schemas.openxmlformats.org/officeDocument/2006/relationships" name="Variable Interest Entities (&quot;62" sheetId="62" state="visible" r:id="rId62"/>
    <sheet xmlns:r="http://schemas.openxmlformats.org/officeDocument/2006/relationships" name="Investments (Narrative) (Detail" sheetId="63" state="visible" r:id="rId63"/>
    <sheet xmlns:r="http://schemas.openxmlformats.org/officeDocument/2006/relationships" name="Investments (Reconciliation Of " sheetId="64" state="visible" r:id="rId64"/>
    <sheet xmlns:r="http://schemas.openxmlformats.org/officeDocument/2006/relationships" name="Investments (Available-For-Sale" sheetId="65" state="visible" r:id="rId65"/>
    <sheet xmlns:r="http://schemas.openxmlformats.org/officeDocument/2006/relationships" name="Investments (Fair Value And Gro" sheetId="66" state="visible" r:id="rId66"/>
    <sheet xmlns:r="http://schemas.openxmlformats.org/officeDocument/2006/relationships" name="Investments (Schedule Of Availa" sheetId="67" state="visible" r:id="rId67"/>
    <sheet xmlns:r="http://schemas.openxmlformats.org/officeDocument/2006/relationships" name="Investments (Schedule Of Change" sheetId="68" state="visible" r:id="rId68"/>
    <sheet xmlns:r="http://schemas.openxmlformats.org/officeDocument/2006/relationships" name="Investments (Schedule of Detail" sheetId="69" state="visible" r:id="rId69"/>
    <sheet xmlns:r="http://schemas.openxmlformats.org/officeDocument/2006/relationships" name="Investments (Fair Value of Trad" sheetId="70" state="visible" r:id="rId70"/>
    <sheet xmlns:r="http://schemas.openxmlformats.org/officeDocument/2006/relationships" name="Investments (Composition Of Cur" sheetId="71" state="visible" r:id="rId71"/>
    <sheet xmlns:r="http://schemas.openxmlformats.org/officeDocument/2006/relationships" name="Investments (Schedule Of Impair" sheetId="72" state="visible" r:id="rId72"/>
    <sheet xmlns:r="http://schemas.openxmlformats.org/officeDocument/2006/relationships" name="Investments (Changes In The Val" sheetId="73" state="visible" r:id="rId73"/>
    <sheet xmlns:r="http://schemas.openxmlformats.org/officeDocument/2006/relationships" name="Investments (Average Carrying V" sheetId="74" state="visible" r:id="rId74"/>
    <sheet xmlns:r="http://schemas.openxmlformats.org/officeDocument/2006/relationships" name="Investments (Credit Quality Ind" sheetId="75" state="visible" r:id="rId75"/>
    <sheet xmlns:r="http://schemas.openxmlformats.org/officeDocument/2006/relationships" name="Investments (Net Investment Inc" sheetId="76" state="visible" r:id="rId76"/>
    <sheet xmlns:r="http://schemas.openxmlformats.org/officeDocument/2006/relationships" name="Investments (Realized Gain (Los" sheetId="77" state="visible" r:id="rId77"/>
    <sheet xmlns:r="http://schemas.openxmlformats.org/officeDocument/2006/relationships" name="Investments (OTTI Recognized In" sheetId="78" state="visible" r:id="rId78"/>
    <sheet xmlns:r="http://schemas.openxmlformats.org/officeDocument/2006/relationships" name="Investments (Payables For Colla" sheetId="79" state="visible" r:id="rId79"/>
    <sheet xmlns:r="http://schemas.openxmlformats.org/officeDocument/2006/relationships" name="Investments (Schedule Of Increa" sheetId="80" state="visible" r:id="rId80"/>
    <sheet xmlns:r="http://schemas.openxmlformats.org/officeDocument/2006/relationships" name="Investments (Schedule of Securi" sheetId="81" state="visible" r:id="rId81"/>
    <sheet xmlns:r="http://schemas.openxmlformats.org/officeDocument/2006/relationships" name="Derivative Instruments (Narrati" sheetId="82" state="visible" r:id="rId82"/>
    <sheet xmlns:r="http://schemas.openxmlformats.org/officeDocument/2006/relationships" name="Derivative Instruments (Outstan" sheetId="83" state="visible" r:id="rId83"/>
    <sheet xmlns:r="http://schemas.openxmlformats.org/officeDocument/2006/relationships" name="Derivative Instruments (Maturit" sheetId="84" state="visible" r:id="rId84"/>
    <sheet xmlns:r="http://schemas.openxmlformats.org/officeDocument/2006/relationships" name="Derivative Instruments (Change " sheetId="85" state="visible" r:id="rId85"/>
    <sheet xmlns:r="http://schemas.openxmlformats.org/officeDocument/2006/relationships" name="Derivative Instruments (Gains (" sheetId="86" state="visible" r:id="rId86"/>
    <sheet xmlns:r="http://schemas.openxmlformats.org/officeDocument/2006/relationships" name="Derivative Instruments (Gains87" sheetId="87" state="visible" r:id="rId87"/>
    <sheet xmlns:r="http://schemas.openxmlformats.org/officeDocument/2006/relationships" name="Derivative Instruments (Open Cr" sheetId="88" state="visible" r:id="rId88"/>
    <sheet xmlns:r="http://schemas.openxmlformats.org/officeDocument/2006/relationships" name="Derivative Instruments (Collate" sheetId="89" state="visible" r:id="rId89"/>
    <sheet xmlns:r="http://schemas.openxmlformats.org/officeDocument/2006/relationships" name="Derivative Instruments (Schedul" sheetId="90" state="visible" r:id="rId90"/>
    <sheet xmlns:r="http://schemas.openxmlformats.org/officeDocument/2006/relationships" name="Derivative Instruments (Balance" sheetId="91" state="visible" r:id="rId91"/>
    <sheet xmlns:r="http://schemas.openxmlformats.org/officeDocument/2006/relationships" name="Federal Income Taxes (Narrative" sheetId="92" state="visible" r:id="rId92"/>
    <sheet xmlns:r="http://schemas.openxmlformats.org/officeDocument/2006/relationships" name="Federal Income Taxes (Federal I" sheetId="93" state="visible" r:id="rId93"/>
    <sheet xmlns:r="http://schemas.openxmlformats.org/officeDocument/2006/relationships" name="Federal Income Taxes (Reconcili" sheetId="94" state="visible" r:id="rId94"/>
    <sheet xmlns:r="http://schemas.openxmlformats.org/officeDocument/2006/relationships" name="Federal Income Taxes (Federal95" sheetId="95" state="visible" r:id="rId95"/>
    <sheet xmlns:r="http://schemas.openxmlformats.org/officeDocument/2006/relationships" name="Federal Income Taxes (Significa" sheetId="96" state="visible" r:id="rId96"/>
    <sheet xmlns:r="http://schemas.openxmlformats.org/officeDocument/2006/relationships" name="Federal Income Taxes (Reconci97" sheetId="97" state="visible" r:id="rId97"/>
    <sheet xmlns:r="http://schemas.openxmlformats.org/officeDocument/2006/relationships" name="DAC, VOBA, DSI, and DFEL (DAC) " sheetId="98" state="visible" r:id="rId98"/>
    <sheet xmlns:r="http://schemas.openxmlformats.org/officeDocument/2006/relationships" name="DAC, VOBA, DSI, and DFEL (VOBA)" sheetId="99" state="visible" r:id="rId99"/>
    <sheet xmlns:r="http://schemas.openxmlformats.org/officeDocument/2006/relationships" name="DAC, VOBA, DSI, and DFEL (Estim" sheetId="100" state="visible" r:id="rId100"/>
    <sheet xmlns:r="http://schemas.openxmlformats.org/officeDocument/2006/relationships" name="DAC, VOBA, DSI, and DFEL (DSI) " sheetId="101" state="visible" r:id="rId101"/>
    <sheet xmlns:r="http://schemas.openxmlformats.org/officeDocument/2006/relationships" name="DAC, VOBA, DSI, and DFEL (DFEL)" sheetId="102" state="visible" r:id="rId102"/>
    <sheet xmlns:r="http://schemas.openxmlformats.org/officeDocument/2006/relationships" name="Reinsurance (Narrative) (Detail" sheetId="103" state="visible" r:id="rId103"/>
    <sheet xmlns:r="http://schemas.openxmlformats.org/officeDocument/2006/relationships" name="Reinsurance (Reinsurance amount" sheetId="104" state="visible" r:id="rId104"/>
    <sheet xmlns:r="http://schemas.openxmlformats.org/officeDocument/2006/relationships" name="Goodwill and Specifically Id105" sheetId="105" state="visible" r:id="rId105"/>
    <sheet xmlns:r="http://schemas.openxmlformats.org/officeDocument/2006/relationships" name="Goodwill and Specifically Id106" sheetId="106" state="visible" r:id="rId106"/>
    <sheet xmlns:r="http://schemas.openxmlformats.org/officeDocument/2006/relationships" name="Goodwill and Specifically Id107" sheetId="107" state="visible" r:id="rId107"/>
    <sheet xmlns:r="http://schemas.openxmlformats.org/officeDocument/2006/relationships" name="Guaranteed Benefit Features (Na" sheetId="108" state="visible" r:id="rId108"/>
    <sheet xmlns:r="http://schemas.openxmlformats.org/officeDocument/2006/relationships" name="Guaranteed Benefit Features (In" sheetId="109" state="visible" r:id="rId109"/>
    <sheet xmlns:r="http://schemas.openxmlformats.org/officeDocument/2006/relationships" name="Guaranteed Benefit Features (Su" sheetId="110" state="visible" r:id="rId110"/>
    <sheet xmlns:r="http://schemas.openxmlformats.org/officeDocument/2006/relationships" name="Guaranteed Benefit Features (Ac" sheetId="111" state="visible" r:id="rId111"/>
    <sheet xmlns:r="http://schemas.openxmlformats.org/officeDocument/2006/relationships" name="Short-Term and Long-Term Deb112" sheetId="112" state="visible" r:id="rId112"/>
    <sheet xmlns:r="http://schemas.openxmlformats.org/officeDocument/2006/relationships" name="Short-Term and Long-Term Deb113" sheetId="113" state="visible" r:id="rId113"/>
    <sheet xmlns:r="http://schemas.openxmlformats.org/officeDocument/2006/relationships" name="Short-Term and Long-Term Deb114" sheetId="114" state="visible" r:id="rId114"/>
    <sheet xmlns:r="http://schemas.openxmlformats.org/officeDocument/2006/relationships" name="Short-Term and Long-Term Deb115" sheetId="115" state="visible" r:id="rId115"/>
    <sheet xmlns:r="http://schemas.openxmlformats.org/officeDocument/2006/relationships" name="Short-Term and Long-Term Deb116" sheetId="116" state="visible" r:id="rId116"/>
    <sheet xmlns:r="http://schemas.openxmlformats.org/officeDocument/2006/relationships" name="Contingencies and Commitment117" sheetId="117" state="visible" r:id="rId117"/>
    <sheet xmlns:r="http://schemas.openxmlformats.org/officeDocument/2006/relationships" name="Contingencies and Commitment118" sheetId="118" state="visible" r:id="rId118"/>
    <sheet xmlns:r="http://schemas.openxmlformats.org/officeDocument/2006/relationships" name="Contingencies and Commitment119" sheetId="119" state="visible" r:id="rId119"/>
    <sheet xmlns:r="http://schemas.openxmlformats.org/officeDocument/2006/relationships" name="Shares and Stockholders' Equ120" sheetId="120" state="visible" r:id="rId120"/>
    <sheet xmlns:r="http://schemas.openxmlformats.org/officeDocument/2006/relationships" name="Shares and Stockholders' Equ121" sheetId="121" state="visible" r:id="rId121"/>
    <sheet xmlns:r="http://schemas.openxmlformats.org/officeDocument/2006/relationships" name="Shares and Stockholders' Equ122" sheetId="122" state="visible" r:id="rId122"/>
    <sheet xmlns:r="http://schemas.openxmlformats.org/officeDocument/2006/relationships" name="Shares and Stockholders' Equ123" sheetId="123" state="visible" r:id="rId123"/>
    <sheet xmlns:r="http://schemas.openxmlformats.org/officeDocument/2006/relationships" name="Shares And Stockholders' Equ124" sheetId="124" state="visible" r:id="rId124"/>
    <sheet xmlns:r="http://schemas.openxmlformats.org/officeDocument/2006/relationships" name="Realized (Gain) Loss (Details)" sheetId="125" state="visible" r:id="rId125"/>
    <sheet xmlns:r="http://schemas.openxmlformats.org/officeDocument/2006/relationships" name="Commissions and Other Expens126" sheetId="126" state="visible" r:id="rId126"/>
    <sheet xmlns:r="http://schemas.openxmlformats.org/officeDocument/2006/relationships" name="Retirement and Deferred Comp127" sheetId="127" state="visible" r:id="rId127"/>
    <sheet xmlns:r="http://schemas.openxmlformats.org/officeDocument/2006/relationships" name="Retirement and Deferred Comp128" sheetId="128" state="visible" r:id="rId128"/>
    <sheet xmlns:r="http://schemas.openxmlformats.org/officeDocument/2006/relationships" name="Retirement and Deferred Comp129" sheetId="129" state="visible" r:id="rId129"/>
    <sheet xmlns:r="http://schemas.openxmlformats.org/officeDocument/2006/relationships" name="Retirement and Deferred Comp130" sheetId="130" state="visible" r:id="rId130"/>
    <sheet xmlns:r="http://schemas.openxmlformats.org/officeDocument/2006/relationships" name="Stock-Based Incentive Compen131" sheetId="131" state="visible" r:id="rId131"/>
    <sheet xmlns:r="http://schemas.openxmlformats.org/officeDocument/2006/relationships" name="Stock-Based Incentive Compen132" sheetId="132" state="visible" r:id="rId132"/>
    <sheet xmlns:r="http://schemas.openxmlformats.org/officeDocument/2006/relationships" name="Stock-Based Incentive Compen133" sheetId="133" state="visible" r:id="rId133"/>
    <sheet xmlns:r="http://schemas.openxmlformats.org/officeDocument/2006/relationships" name="Stock-Based Incentive Compen134" sheetId="134" state="visible" r:id="rId134"/>
    <sheet xmlns:r="http://schemas.openxmlformats.org/officeDocument/2006/relationships" name="Stock Based Incentive Compensat" sheetId="135" state="visible" r:id="rId135"/>
    <sheet xmlns:r="http://schemas.openxmlformats.org/officeDocument/2006/relationships" name="Stock Based Incentive Compen136" sheetId="136" state="visible" r:id="rId136"/>
    <sheet xmlns:r="http://schemas.openxmlformats.org/officeDocument/2006/relationships" name="Stock-Based Incentive Compen137" sheetId="137" state="visible" r:id="rId137"/>
    <sheet xmlns:r="http://schemas.openxmlformats.org/officeDocument/2006/relationships" name="Stock-Based Incentive Compen138" sheetId="138" state="visible" r:id="rId138"/>
    <sheet xmlns:r="http://schemas.openxmlformats.org/officeDocument/2006/relationships" name="Stock-Based Incentive Compen139" sheetId="139" state="visible" r:id="rId139"/>
    <sheet xmlns:r="http://schemas.openxmlformats.org/officeDocument/2006/relationships" name="Stock-Based Incentive Compen140" sheetId="140" state="visible" r:id="rId140"/>
    <sheet xmlns:r="http://schemas.openxmlformats.org/officeDocument/2006/relationships" name="Statutory Information and Re141" sheetId="141" state="visible" r:id="rId141"/>
    <sheet xmlns:r="http://schemas.openxmlformats.org/officeDocument/2006/relationships" name="Statutory Information and Re142" sheetId="142" state="visible" r:id="rId142"/>
    <sheet xmlns:r="http://schemas.openxmlformats.org/officeDocument/2006/relationships" name="Statutory Information and Re143" sheetId="143" state="visible" r:id="rId143"/>
    <sheet xmlns:r="http://schemas.openxmlformats.org/officeDocument/2006/relationships" name="Statutory Information and Re144" sheetId="144" state="visible" r:id="rId144"/>
    <sheet xmlns:r="http://schemas.openxmlformats.org/officeDocument/2006/relationships" name="Fair Value of Financial Inst145" sheetId="145" state="visible" r:id="rId145"/>
    <sheet xmlns:r="http://schemas.openxmlformats.org/officeDocument/2006/relationships" name="Fair Value of Financial Inst146" sheetId="146" state="visible" r:id="rId146"/>
    <sheet xmlns:r="http://schemas.openxmlformats.org/officeDocument/2006/relationships" name="Fair Value of Financial Inst147" sheetId="147" state="visible" r:id="rId147"/>
    <sheet xmlns:r="http://schemas.openxmlformats.org/officeDocument/2006/relationships" name="Fair Value of Financial Inst148" sheetId="148" state="visible" r:id="rId148"/>
    <sheet xmlns:r="http://schemas.openxmlformats.org/officeDocument/2006/relationships" name="Fair Value of Financial Inst149" sheetId="149" state="visible" r:id="rId149"/>
    <sheet xmlns:r="http://schemas.openxmlformats.org/officeDocument/2006/relationships" name="Fair Value of Financial Inst150" sheetId="150" state="visible" r:id="rId150"/>
    <sheet xmlns:r="http://schemas.openxmlformats.org/officeDocument/2006/relationships" name="Fair Value of Financial Inst151" sheetId="151" state="visible" r:id="rId151"/>
    <sheet xmlns:r="http://schemas.openxmlformats.org/officeDocument/2006/relationships" name="Segment Information (Narrative)" sheetId="152" state="visible" r:id="rId152"/>
    <sheet xmlns:r="http://schemas.openxmlformats.org/officeDocument/2006/relationships" name="Segment Information (Reconcilia" sheetId="153" state="visible" r:id="rId153"/>
    <sheet xmlns:r="http://schemas.openxmlformats.org/officeDocument/2006/relationships" name="Segment Information (Reconci154" sheetId="154" state="visible" r:id="rId154"/>
    <sheet xmlns:r="http://schemas.openxmlformats.org/officeDocument/2006/relationships" name="Segment Information (Reconci155" sheetId="155" state="visible" r:id="rId155"/>
    <sheet xmlns:r="http://schemas.openxmlformats.org/officeDocument/2006/relationships" name="Segment Information (Reconci156" sheetId="156" state="visible" r:id="rId156"/>
    <sheet xmlns:r="http://schemas.openxmlformats.org/officeDocument/2006/relationships" name="Segment Information (Reconci157" sheetId="157" state="visible" r:id="rId157"/>
    <sheet xmlns:r="http://schemas.openxmlformats.org/officeDocument/2006/relationships" name="Segment Information (Reconci158" sheetId="158" state="visible" r:id="rId158"/>
    <sheet xmlns:r="http://schemas.openxmlformats.org/officeDocument/2006/relationships" name="Supplemental Disclosures of 159" sheetId="159" state="visible" r:id="rId159"/>
    <sheet xmlns:r="http://schemas.openxmlformats.org/officeDocument/2006/relationships" name="Quarterly Results of Operati160" sheetId="160" state="visible" r:id="rId160"/>
    <sheet xmlns:r="http://schemas.openxmlformats.org/officeDocument/2006/relationships" name="SCHEDULE I - CONSOLIDATED SU161" sheetId="161" state="visible" r:id="rId161"/>
    <sheet xmlns:r="http://schemas.openxmlformats.org/officeDocument/2006/relationships" name="SCHEDULE II - CONDENSED FINA162" sheetId="162" state="visible" r:id="rId162"/>
    <sheet xmlns:r="http://schemas.openxmlformats.org/officeDocument/2006/relationships" name="SCHEDULE II - CONDENSED FINA163" sheetId="163" state="visible" r:id="rId163"/>
    <sheet xmlns:r="http://schemas.openxmlformats.org/officeDocument/2006/relationships" name="SCHEDULE II - CONDENSED FINA164" sheetId="164" state="visible" r:id="rId164"/>
    <sheet xmlns:r="http://schemas.openxmlformats.org/officeDocument/2006/relationships" name="SCHEDULE II - CONDENSED FINA165" sheetId="165" state="visible" r:id="rId165"/>
    <sheet xmlns:r="http://schemas.openxmlformats.org/officeDocument/2006/relationships" name="SCHEDULE III - CONDENSED SUPPLE" sheetId="166" state="visible" r:id="rId166"/>
    <sheet xmlns:r="http://schemas.openxmlformats.org/officeDocument/2006/relationships" name="SCHEDULE IV - CONSOLIDATED R167" sheetId="167" state="visible" r:id="rId167"/>
  </sheets>
  <definedNames/>
  <calcPr calcId="124519" fullCalcOnLoad="1"/>
</workbook>
</file>

<file path=xl/sharedStrings.xml><?xml version="1.0" encoding="utf-8"?>
<sst xmlns="http://schemas.openxmlformats.org/spreadsheetml/2006/main" uniqueCount="1963">
  <si>
    <t>Document And Entity Information - USD ($) $ in Billions</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LINCOLN NATIONAL CORP</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t>
  </si>
  <si>
    <t>Entity Public Float</t>
  </si>
  <si>
    <t>Consolidated Balance Sheets - USD ($) $ in Millions</t>
  </si>
  <si>
    <t>Dec. 31, 2015</t>
  </si>
  <si>
    <t>Available-for-sale securities, at fair value:</t>
  </si>
  <si>
    <t>Fixed maturity securities (amortized cost: 2016 - $84,287; 2015 - $81,993)</t>
  </si>
  <si>
    <t>Variable interest entities' fixed maturity securities (amortized cost: 2016 - $200; 2015 - $596)</t>
  </si>
  <si>
    <t>Equity securities (cost: 2016 - $260; 2015 - $226)</t>
  </si>
  <si>
    <t>Trading securities</t>
  </si>
  <si>
    <t>Mortgage loans on real estate</t>
  </si>
  <si>
    <t>Real estate</t>
  </si>
  <si>
    <t>Policy loans</t>
  </si>
  <si>
    <t>Derivative investments</t>
  </si>
  <si>
    <t>Other investments</t>
  </si>
  <si>
    <t>Total investments</t>
  </si>
  <si>
    <t>Cash and invested cash</t>
  </si>
  <si>
    <t>Deferred acquisition costs and value of business acquired</t>
  </si>
  <si>
    <t>Premiums and fees receivable</t>
  </si>
  <si>
    <t>Accrued investment income</t>
  </si>
  <si>
    <t>Reinsurance recoverables</t>
  </si>
  <si>
    <t>Funds withheld reinsurance assets</t>
  </si>
  <si>
    <t>Goodwill</t>
  </si>
  <si>
    <t>Other assets</t>
  </si>
  <si>
    <t>Separate account assets</t>
  </si>
  <si>
    <t>Total assets</t>
  </si>
  <si>
    <t>Liabilities</t>
  </si>
  <si>
    <t>Future contract benefits</t>
  </si>
  <si>
    <t>Other contract holder funds</t>
  </si>
  <si>
    <t>Long-term debt</t>
  </si>
  <si>
    <t>Reinsurance related embedded derivatives</t>
  </si>
  <si>
    <t>Funds withheld reinsurance liabilities</t>
  </si>
  <si>
    <t>Deferred gain on business sold through reinsurance</t>
  </si>
  <si>
    <t>Payables for collateral on investments</t>
  </si>
  <si>
    <t>Variable interest entities' liabilities</t>
  </si>
  <si>
    <t>Other liabilities</t>
  </si>
  <si>
    <t>Separate account liabilities</t>
  </si>
  <si>
    <t>Total liabilities</t>
  </si>
  <si>
    <t>Contingencies and Commitments (See Note 13)</t>
  </si>
  <si>
    <t xml:space="preserve"> </t>
  </si>
  <si>
    <t>Stockholders Equity</t>
  </si>
  <si>
    <t>Preferred stock - 10,000,000 shares authorized</t>
  </si>
  <si>
    <t>Common stock - 800,000,000 shares authorized; 226,335,105 and 243,835,893 shares issued and outstanding as of December 31, 2016, and December 31, 2015, respectively</t>
  </si>
  <si>
    <t>Retained earnings</t>
  </si>
  <si>
    <t>Accumulated other comprehensive income (loss)</t>
  </si>
  <si>
    <t>Total stockholders' equity</t>
  </si>
  <si>
    <t>Total liabilities and stockholders' equity</t>
  </si>
  <si>
    <t>Consolidated Balance Sheets (Parenthetical) - USD ($) $ in Millions</t>
  </si>
  <si>
    <t>Fixed maturity securities (amortized cost)</t>
  </si>
  <si>
    <t>Variable interest entities' fixed maturity securities (amortized cost)</t>
  </si>
  <si>
    <t>Equity securities (cost)</t>
  </si>
  <si>
    <t>Preferred stock - shares authorized (in shares)</t>
  </si>
  <si>
    <t>Common stock - shares authorized (in shares)</t>
  </si>
  <si>
    <t>Common stock - shares issued (in shares)</t>
  </si>
  <si>
    <t>Common stock - shares outstanding (in shares)</t>
  </si>
  <si>
    <t>Consolidated Statements Of Comprehensive Income (Loss) - USD ($) $ in Millions</t>
  </si>
  <si>
    <t>Dec. 31, 2014</t>
  </si>
  <si>
    <t>Revenues</t>
  </si>
  <si>
    <t>Insurance premiums</t>
  </si>
  <si>
    <t>Fee income</t>
  </si>
  <si>
    <t>Net investment income</t>
  </si>
  <si>
    <t>Realized gain (loss):</t>
  </si>
  <si>
    <t>Total other-than-temporary impairment losses on securities</t>
  </si>
  <si>
    <t>Portion of loss recognized in other comprehensive income</t>
  </si>
  <si>
    <t>Net other-than-temporary impairment losses on securities recognized in earnings</t>
  </si>
  <si>
    <t>Realized gain (loss), excluding other-than-temporary impairment losses on securities</t>
  </si>
  <si>
    <t>Total realized gain (loss)</t>
  </si>
  <si>
    <t>Amortization of deferred gain on business sold through reinsurance</t>
  </si>
  <si>
    <t>Other revenues</t>
  </si>
  <si>
    <t>Total revenues</t>
  </si>
  <si>
    <t>Expenses</t>
  </si>
  <si>
    <t>Interest credited</t>
  </si>
  <si>
    <t>Benefits</t>
  </si>
  <si>
    <t>Commissions and other expenses</t>
  </si>
  <si>
    <t>Interest and debt expense</t>
  </si>
  <si>
    <t>Strategic digitization expense</t>
  </si>
  <si>
    <t>Total expenses</t>
  </si>
  <si>
    <t>Income (loss) from continuing operations before taxes</t>
  </si>
  <si>
    <t>Federal income tax expense (benefit)</t>
  </si>
  <si>
    <t>Income (loss) from continuing operations</t>
  </si>
  <si>
    <t>Income (loss) from discontinued operations, net of federal income taxes</t>
  </si>
  <si>
    <t>Net income (loss)</t>
  </si>
  <si>
    <t>Unrealized investment gains (losses)</t>
  </si>
  <si>
    <t>Foreign currency translation adjustment</t>
  </si>
  <si>
    <t>Funded status of employee benefit plans</t>
  </si>
  <si>
    <t>Total other comprehensive income (loss), net of tax</t>
  </si>
  <si>
    <t>Comprehensive income (loss)</t>
  </si>
  <si>
    <t>Net Income (Loss) Per Common Share - Basic</t>
  </si>
  <si>
    <t>Income (loss) from continuing operations (in dollars per share)</t>
  </si>
  <si>
    <t>Income (loss) from discontinued operations (in dollars per share)</t>
  </si>
  <si>
    <t>Net income (loss) (in dollars per share)</t>
  </si>
  <si>
    <t>Net Income (Loss) Per Common Share - Diluted</t>
  </si>
  <si>
    <t>Cash dividends declared per common share</t>
  </si>
  <si>
    <t>Consolidated Statements Of Stockholders' Equity - USD ($) $ in Millions</t>
  </si>
  <si>
    <t>Common Stock</t>
  </si>
  <si>
    <t>Retained Earnings [Member]</t>
  </si>
  <si>
    <t>Accumulated Other Comprehensive Income (Loss) [Member]</t>
  </si>
  <si>
    <t>Total</t>
  </si>
  <si>
    <t>Balance as of beginning-of-year at Dec. 31, 2013</t>
  </si>
  <si>
    <t>Stock compensation/issued for benefit plans</t>
  </si>
  <si>
    <t>Retirement of common stock/cancellation of shares</t>
  </si>
  <si>
    <t>Common stock dividends declared</t>
  </si>
  <si>
    <t>Other comprehensive income (loss), net of tax</t>
  </si>
  <si>
    <t>Balance as of end-of-period at Dec. 31, 2014</t>
  </si>
  <si>
    <t>Balance as of end-of-period at Dec. 31, 2015</t>
  </si>
  <si>
    <t>Balance as of end-of-period at Dec. 31, 2016</t>
  </si>
  <si>
    <t>Consolidated Statements Of Cash Flows - USD ($) $ in Millions</t>
  </si>
  <si>
    <t>Cash Flows from Operating Activities</t>
  </si>
  <si>
    <t>Adjustments to reconcile net income (loss) to net cash provided by (used in) operating activities:</t>
  </si>
  <si>
    <t>Deferred acquisition costs, value of business acquired, deferred sales inducements and deferred front-end loads deferrals and interest, net of amortization</t>
  </si>
  <si>
    <t>Trading securities purchases, sales and maturities, net</t>
  </si>
  <si>
    <t>Change in premiums and fees receivable</t>
  </si>
  <si>
    <t>Change in accrued investment income</t>
  </si>
  <si>
    <t>Change in future contract benefits and other contract holder funds</t>
  </si>
  <si>
    <t>Change in reinsurance related assets and liabilities</t>
  </si>
  <si>
    <t>Change in federal income tax accruals</t>
  </si>
  <si>
    <t>Realized (gain) loss</t>
  </si>
  <si>
    <t>Proceeds From Reinsurance Recapture</t>
  </si>
  <si>
    <t>Other</t>
  </si>
  <si>
    <t>Net cash provided by (used in) operating activities</t>
  </si>
  <si>
    <t>Cash Flows from Investing Activities</t>
  </si>
  <si>
    <t>Purchases of available-for-sale securities</t>
  </si>
  <si>
    <t>Sales of available-for-sale securities</t>
  </si>
  <si>
    <t>Maturities of available-for-sale securities</t>
  </si>
  <si>
    <t>Purchases of alternative investments</t>
  </si>
  <si>
    <t>Sales and repayments of alternative investments</t>
  </si>
  <si>
    <t>Issuance of mortgage loans on real estate</t>
  </si>
  <si>
    <t>Repayment and maturities of mortgage loans on real estate</t>
  </si>
  <si>
    <t>Issuance and repayment of policy loans, net</t>
  </si>
  <si>
    <t>Net change in collateral on investments and derivatives</t>
  </si>
  <si>
    <t>Proceeds from sale of subsidiary/business</t>
  </si>
  <si>
    <t>Net cash provided by (used in) investing activities</t>
  </si>
  <si>
    <t>Cash Flows from Financing Activities</t>
  </si>
  <si>
    <t>Payment of long-term debt, including current maturities</t>
  </si>
  <si>
    <t>Issuance of long-term debt, net of issuance costs</t>
  </si>
  <si>
    <t>Payment related to early extinguishment of debt</t>
  </si>
  <si>
    <t>Proceeds from sales leaseback transaction</t>
  </si>
  <si>
    <t>Deposits of fixed account values, including the fixed portion of variable</t>
  </si>
  <si>
    <t>Withdrawals of fixed account values, including the fixed portion of variable</t>
  </si>
  <si>
    <t>Transfers to and from separate accounts, net</t>
  </si>
  <si>
    <t>Common stock issued for benefit plans and excess tax benefits</t>
  </si>
  <si>
    <t>Repurchase of common stock</t>
  </si>
  <si>
    <t>Dividends paid to common stockholders</t>
  </si>
  <si>
    <t>Net cash provided by (used in) financing activities</t>
  </si>
  <si>
    <t>Net increase (decrease) in cash and invested cash</t>
  </si>
  <si>
    <t>Cash and invested cash as of beginning-of-year</t>
  </si>
  <si>
    <t>Cash and invested cash as of end-of-year</t>
  </si>
  <si>
    <t>Nature of Operations, Basis of Presentation and Summary of Significant Accounting Policies</t>
  </si>
  <si>
    <t>Nature of Operations, Basis of Presentation and Summary of Significant Accounting Policies [Abstract]</t>
  </si>
  <si>
    <t>1. Nature of Operations, Basis of Presentation and Summary of Significant Accounting Policies
﻿
Nature of Operations
﻿
Lincoln National Corporation and its majority-owned subsidiaries (“LNC” or the “Company,” which also may be referred to as “we,” “our” or “us”) operate multiple insurance businesses through four business segments. See Note 21 for additional details. The collective group of businesses uses “Lincoln Financial Group” as its marketing identity. Through our business segments, we sell a wide range of wealth protection, accumulation and retirement income products and solutions. These products include fixed and indexed annuities, variable annuities, universal life insurance (“UL”), variable universal life insurance (“VUL”), linked-benefit UL , indexed universal life insurance (“IUL”), term life insurance, employer-sponsored retirement plans and services, and gro up life, disability and dental.
﻿
Basis of Presentation
﻿
The accompanying consolidated financial statements are prepared in accordance with United States of America generally accepted accounting principles (“GAAP”). Certain GAAP policies, which significantly affect the determination of financial condition , results of operations and cash flows, are summarized below.
﻿
Certain amounts reported in prior years’ consolidated financial statements have been reclassified to conform to the presentation adopted in the current year. Specifically, we reclassified cash flows from certain investing activities into their own respective line items within the Consolidated Statements of Cash Flows. Previously, these amounts were reported within purchases of other investments or sales or maturities of other investments line items, as applicable, within cash flows from investing activities. These reclassifications had no effect on net income (loss), net cash provided by (used in) investing activities, or stockholders’ equity for the prior years.
﻿
Summary of Significant Accounting Policies
﻿
Principles of Consolidation
﻿
The accompanying consolidated financial statements include the accounts of LNC and all other entities in which we have a controlling financial interest and any variable interest entities (“VIEs”) in which we are the primary beneficiary. Entities in which we do not have a controlling financial interest and do not exercise significant management influence over the operating and financing decisions are reported using the equity method. All material inter-company accounts and transactions have been eliminated in consolidation.
﻿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
Accounting Estimates and Assumptions
﻿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other-than-temporary impairment (“OTTI”) and asset valuation allowances, deferred acquisition costs (“DAC”) , value of business acquired (“VOBA”) , deferred sales inducements (“DSI”), goodwill, future contract benefits, other contract holder funds including deferred front-end loads (“DFEL”) , pension plans, stock-based incentive compensation, income taxes and the potential effects of resolving litigated matters.
﻿
Business Combinations
﻿
We use the acquisition method of accounting for all business combination transactions, and accordingly, recognize the fair values of assets acquired, liabilities assumed and any noncontrolling interests in our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
Fair Value Measurement
﻿
Our measurement of fair value is based on assumptions used by market participants in pricing the asset or liability, which may include inherent risk, restrictions on the sale or use of an asset or non-performance risk (“NPR”),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inancial Accounting Standards Board (“FASB”) Accounting Standards Codification TM (“ASC”),
we categorize our financial instruments carried at fair value into a three-level fair value hierarchy, based on the priority of inputs to the respective valuation technique. The three-level hierarchy for fair value measurement is defined as follows:
﻿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
Available-For-Sale Securities – Fair Valuation Methodologies and Associated Inputs
﻿
Securities classified as available -for-sale (“AFS”) consist of fixed maturity and equity securities and are stated at fair value with unrealized gains and losses included within accumulated other comprehensive income (loss) (“AOCI”), net of associated DAC, VOBA, DSI , future contract benefits, other contract holder funds and deferred income taxes.
﻿
We measure the fair value of our securities classified as AFS based on assumptions used by market participants in pricing the security. The most appropriate valuation methodology is selected based on the specific characteristics of the fixed maturity or equ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
The observable and unobservable inputs to our valuation methodologies are based on a set of standard inputs that we generally use to evaluate all of our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
The following summarizes our fair valuation methodologies and associated inputs, which are particular to the specified security type and are in addition to the defined standard inputs to our valuation methodologies for all of our AFS securities discussed above:
﻿
·
Corporate bonds and U.S. g overnment bonds – We also use Trade Reporting and Compliance Engine TM reported tables for our corporate bonds and vendor trading platform data for our U.S. g overnment bonds.
·
Mortg 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 collateralized loan obligations (“CLOs”) and collateralized debt obligations (“C D 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and equity securities – We also utilize additional inputs of exchange prices (underlying and common stock of the same issuer) for our hybrid and redeemable preferred and equity securities .
﻿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
AFS Securities – Evaluation for Recovery of Amortized Cost
﻿
We regularly review our AFS securities for declines in fair value that we determine to be other-than-temporary. For an equity security, if we do not have the ability and intent to hold the security for a sufficient period of time to allow for a recovery in value, we conclude that an OTTI has occurred and the amortized cost of the equity security is written down to the current fair value, with a corresponding charge to realized gain (loss) on our Consolidated Statements of Comprehensive Income (Loss). When assessing our ability and intent to hold the equity security to recovery, we consider, among other things, the severity and duration of the decline in fair value of the equity security as well as the cause of the decline, a fundamental analysis of the liquidity, and business prospects and overall financial condition of the issuer.
﻿
For our fixed maturity AFS securities (also referred to as “debt securities”), we generally consider the following to determine whether our debt securities with unrealized losses are other-than-temporarily impaired:
﻿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
For a debt security, if we intend to sell a security, or it is more likely than not we will be required to sell a debt security before recovery of its amortized cost basis and the fair value of the debt security is below amortized cost, we conclude that an OTTI has occurred and the amortized cost is written down to current fair value, with a corresponding charge to realized gain (loss) on our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OTTI has occurred and the amortized cost is written down to the estimated recovery value with a corresponding charge to realized gain (loss) on our Consolidated Statements of Comprehensive Income (Loss), as this amount is deemed the credit portion of the OTTI. The remainder of the decline to fair value is recorded in other comprehensive income (“OCI”) to unrealized OTTI on AFS securities on our Consolidated Statements of Stockholders’ Equity, as this amount is considered a noncredit (i.e., recoverable) impairment.
﻿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life insurance policies and annuity contracts;
·
The capital risk limits approved by management; and
·
Our current financial condition and liquidity demands.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
To determine the recovery period of a debt security, we consider the facts and circumstances surrounding the underlying issuer including, but not limited to, the following:
﻿
·
Historical and implied volatility of the security;
·
Length of time and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
In periods subsequent to the recognition of an OTTI, the AFS security is accounted for as if it had been purchased on the measurement date of the OTTI. Therefore, for the fixed maturity AFS security, the original discount or reduced premium is reflected in net investment income over the contractual term of the investment in a manner that produces a constant effective yield.
﻿
To determine recovery value of a corporate bond, CLO or CDO, we perform additional analysis related to the underlying issuer including, but not limited to, the following:
﻿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
Each quarter we review the cash flows for the MBS to determine whether or not they are sufficient to provide for the recovery of our amortized cost. We revise our cash flow projections only for those securities that are at most risk for impairment based on current credit enhancement and trends in the underlying collateral performance. To determine recovery value of a MBS, we perform additional analysis related to the underlying issuer including, but not limited to, the following:
﻿
·
Discounted cash flow analysis based on the current cash flows and future cash flows we expect to recover;
·
Level of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
When evaluating MBS and mortgage-related ABS, we consider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OTTI by comparing the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Otherwise, if the amortized cost of the security is greater than the present value of the cash flows expected to be collected, and the security was not purchased at a discount greater than the expected principal loss, then impairment is recognized.
We further monitor the cash flows of all of our AFS securities backed by mortgages on an ongoing basis. We also perform detailed analysis on all of our subprime, Alt-A, non-agency residential MBS and on a significant percentage of our AFS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of the security.
﻿
Trading Securities
﻿
Trading securities consist of fixed maturity and equity securities in designated portfolios, some of which support modified coinsurance (“Modco”) and coinsurance with funds withheld (“CFW”) reinsurance arrangements. Investment results for the portfolios that support Modco and CFW reinsurance arrangements, including gains and losses from sales, are passed directly to the reinsurers pursuant to contractual terms of the reinsurance arrangements. Trading securities are carried at fair value, and changes in fair value and changes in the fair value of embedded derivative liabilities associated with the underlying reinsurance arrangements are recorded in realized gain (loss) on our Consolidated Statements of Comprehensive Income (Loss) as they occur.
﻿
Alternative Investments
﻿
Alternative investments, which consist primarily of investments in limited partnerships (“LPs”), are included in other investments on our Consolidated Balance Sheets. We account for our investments in LPs using the equity method to determine the carrying value. Recognition of alternative investment income is delayed due to the availability of the related financial statements, which are generally obtained from the partnerships’ general partners. As a result, our venture capital, real estate and oil and gas portfolios are generally on a three-month delay and our hedge funds are on a one-month delay. In addition, the impact of audit adjustments related to completion of calendar-year financial statement audits of the investees are typically received during the second quarter of each calendar year. Accordingly, our investment income from alternative investments for any calendar-year period may not include the complete impact of the change in the underlying net assets for the partnership for that calendar-year period.
﻿
Payables for Collateral on Investments
﻿
When we enter into collateralized financing transactions on our investments, a liability is recorded equal to the cash or non-cash collateral received. This liability is included within payables for collateral on investments on our Consolidated Balance Sheets. Income and expenses associated with these transactions are recorded as investment income and investment expenses within net investment income on our Consolidated Statem ents of Comprehensive Income (Loss). Changes in payables for collateral on investments are reflected within cash flows from investing activities on our Consolidated Statements of Cash Flows.
﻿
Mortgage Loans on Real Estate
﻿
Mortgage loans on real estate are carried at unpaid principal balances adjusted for amortization of premiums and accretion of discounts and are net of valuation allowances.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our Consolidated Statements of Comprehensive Income (Loss) along with mortgage loan fees, which are recorded as they are incurred.
﻿
Our commercial loan portfolio is comprised of long-term loans secured by existing commercial real estate. As such, it does not exhibit risk characteristics unique to mezzanine, construction, residential, agricultural, land or other types of real estate loans. We believe all of the loans in our portfolio share three primary risks: borrower creditworthiness; sustainability of the cash flow of the property; and market risk; therefore, our methods for monitoring and assessing credit risk are consistent for our entire portfolio. Loans are considered impaired when it is probable that, based upon current information and events, we will be unable to collect all amounts due under the contractual terms of the loan agreement. When we determine that a loan is impaired, a valuation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Valuation allowances are maintained at a level we believe is adequate to absorb estimated probable credit losses of each specific loan. Our periodic evaluation of the adequacy of the allowance for losses is based on our past loan loss experience, known and inherent risks in the portfolio, adverse situations that may affect the borrower’s ability to repay (including the timing of future payments), the estimated value of the underlying collateral, composition of the loan portfolio, current economic conditions and other relevant factors. Trends in market vacancy and rental rates are incorporated into the analysis that we perform for monitored loans and may contribute to the establishment of (or an increase or decrease in) an allowance for credit losses.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loss reserves for a specific loan based upon this analysis. Our process for determining past due or delinquency status begins when a payment date is missed, at which time the borrower is contacted. After the grace period expiration that may last up to 10 days, we send a default notice. The default notice generally provides a short time period to cure the default. Our policy is to report loans that are 60 or more days past due, which equates to two or more payments missed, as delinquent. We do not accrue interest on loans 90 days past due, and any interest received on these loans is either applied to the principal or recorded in net investment income on our Consolidated Statements of Comprehensive Income (Loss) when received, depending on the assessment of the collectability of the loan. We resume accruing interest once a loan complies with all of its original terms or restructured terms. Mortgage loans deemed un collectable are charged against the allowance for losses, and subsequent recoveries, if any, are credited to the allowance for losses. All mortgage loans that are impaired have an established allowance for credit losses. Changes in valuation allowances are reported in realized gain (loss) on our Consolidated Statements of Comprehensive Income (Loss).
﻿
We measure and assess the credit quality of our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indicate that the principal amount is greater than the collateral value. Therefore, all else being equal, a lower loan-to-value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
﻿
Policy Loans
﻿
Policy loans represent loans we issue to contract holders that use the cash surrender value of their life insurance policy as collateral. Policy loans are carried at unpaid principal balances.
﻿
Real Estate
﻿
Real estate includes both real estate held for the production of income and real estate held-for-sale. Real estate held for the production of income is carried at cost less accumulated depreciation. Depreciation is calculated on a straight-line basis over the estimated useful life of the asset. We periodically review properties held for the production of income for impairment. Properties whose carrying values are greater than their projected undiscounted cash flows are written down to estimated fair value, with impairment losses reported in realized gain (loss) on our Consolidated Statements of Comprehensive Income (Loss). The estimated fair value of real estate is generally computed using the present value of expected future cash flows from the real estate discounted at a rate commensurate w</t>
  </si>
  <si>
    <t>New Accounting Standards</t>
  </si>
  <si>
    <t>New Accounting Standards [Abstract]</t>
  </si>
  <si>
    <t>﻿
2. New Accounting Standards
﻿
Adoption of New Accounting Standards
﻿
The following table provides a description of our adoption of ne w ASU s issued by the FASB and the impact of the adoption on our financial statements:
﻿
﻿
﻿
﻿ Standard
Description
Date of Adoption
Effect on Financial Statements or Other Significant Matters
﻿ ASU 2014-08, Reporting Discontinued Operations and Disclosures of Disposals of Components of an Entity
This standard changed the requirements for reporting discontinued operations. The disposal of a component of an entity must be reported as a discontinued operation if the disposal represents a strategic shift that has a major effect on an entity’s operations and financial results. The amendments also require entities to provide new disclosures about a disposal of an individually significant component of an entity that does not qualify for discontinued operations presentation.
October 1, 2014
We applied the guidance in this standard to our sale of Lincoln Financial Media Company (“LFM”) in the fourth quarter of 2014. For more information regarding our sale of LFM, see Note 3.
﻿ ASU 2014-16, Determining Whether the Host Contract in a Hybrid Financial Instrument Issued in the Form of a Share is More Akin to Debt or to Equity
This standard clarifies that when considering the nature of the host contract in a hybrid financial instrument issued in the form of a share; an entity must consider all of the stated and implied substantive terms of the hybrid instrument, including the embedded derivative feature that is being considered for separate accounting from the host contract.
January 1, 2016
The adoption of this ASU did not have an effect on our consolidated financial condition or results of operations.
﻿ ASU 2015-02, Amendments to the Consolidation Analysis
This standard addresses consolidation accounting guidance related to limited partnerships, limited liability companies and securitization structures. The new standard includes changes to existing consolidation models that eliminates the presumption that a general partner should consolidate a limited partnership, clarifies when fees paid to a decision maker should be a factor in the VIE consolidation evaluation and reduces the VIE consolidation models from two to one by eliminating the indefinite deferral for certain investment funds.
January 1, 2016
The adoption of this ASU did not have an effect on our consolidated financial condition or results of operations. We have provided additional financial statement disclosures related to our limited partnerships in Note 4.
﻿ ASU 2015-03, Simplifying the Presentation of Debt Issuance Costs
Debt issuance costs were previously recognized as a deferred charge in the balance sheet. This amendment requires the presentation of debt issuance costs in the balance sheet as a direct deduction from the carrying amount of that debt. This standard does not change the recognition and measurement requirements related to debt issuance costs. Retrospective application of the amendments in this ASU is required.
January 1, 2016
We have retrospectively reclassified approximately $29 million of our debt issuance costs from other assets to long-term debt on the Consolidated Balance Sheets as of December 31, 2015. See ASU 2015-15 for debt issuance costs associated with line-of-credit arrangements.
﻿ ASU 2015-05, Customer’s Accounting for Fees Paid in a Cloud Computing Arrangement
This standard clarifies the accounting requirements for recognizing cloud computing arrangements. Software licenses purchased through cloud computing arrangements should be accounted for in a manner consistent with the acquisition of other software licenses. If a cloud computing arrangement does not include a software license, the arrangement should be accounted for as a service contract.
January 1, 2016
The adoption of this ASU did not have an effect on our consolidated financial condition or results of operations.
﻿ Standard
Description
Date of Adoption
Effect on Financial Statements or Other Significant Matters
﻿ ASU 2015-07, Disclosures for Certain Investments That Calculate Net Asset Value per Share (or its Equivalent)
This standard removes the requirement to categorize within the fair value hierarchy all investments for which fair value is measured using the net asset value per share practical expedient. In addition, the standard removes the requirement to make certain disclosures for all investments that are eligible to be measured at fair value using the net asset value per share practical expedient, and limits those disclosures only to those investments for which the practical expedient has been elected.
January 1, 2016
The adoption of this ASU did not result in a change to our financial statement disclosures.
﻿ ASU 2015-09, Disclosures about Short-Duration Contracts
This standard enhances the disclosure requirements related to short-duration insurance contracts. The new disclosure requirements focus on providing users of financial statements with more transparent information related to short-duration contracts about an insurance entity’s (1) initial claims estimates and subsequent adjustments to those estimates, (2) methodologies and judgments in estimating claims and (3) timing, frequency and severity of claims. Retrospective application is required for each comparative period presented, except for those requirements that apply only to the current period.
Annual periods beginning January 1, 2016
The adoption of this ASU did not result in a change to our financial statements as we determined these additional disclosures are not material to our financial statements.
﻿ ASU 2015-15, Presentation and Subsequent Measurement of Debt Issuance Costs Associated with Line-of-Credit Arrangements
Given the absence of authoritative accounting guidance in ASU 2015-03 related to debt issuance costs for line-of-credit arrangements, this standard clarifies that the Securities and Exchange Commission (SEC) Staff would not object to an entity deferring and presenting these debt issuance costs as an asset and subsequently amortizing the deferred debt issuance costs ratably over the term of the line-of-credit arrangement.
January 1, 2016
The adoption of this ASU did not have an effect on our consolidated financial condition or results of operations.
﻿ ASU 2016-09, Improvements to Employee Share-Based Payment Accounting
These amendments require all income tax effects of awards to be recognized in the income statement when the awards vest or are settled rather than through additional paid-in capital in the equity section of the balance sheet. The amendments also permit an employer to repurchase an employee’s shares at the maximum statutory tax rate in the employee’s applicable jurisdiction for tax withholding purposes without triggering liability accounting. Finally, the amendments permit entities to make a one-time accounting policy election to account for forfeitures as they occur. Specific adoption methods depend on the issue being adopted and range from prospective to retrospective adoption. Early adoption is permitted; however, all amendments must be adopted in the same period. If an entity early adopts the amendments in an interim period, any adjustments should be reflected as of the beginning of the fiscal year that includes that interim period.
Early adopted as of October 1, 2016
We recognized an income tax benefit of $8 million in federal income tax expense (benefit) in our Consolidated Statements of Comprehensive Income (Loss) for the year ended December 31, 2016. The income tax benefit includes a reclassification of $3 million from additional paid-in capital for the nine months ended September 30, 2016, as the transition guidance requires us to reflect any adjustment as of January 1, 2016. For more information, see “Note 1 – Earnings Per Share.”
﻿
Future Adoption of New Accounting Standards
﻿
The following table provides a description of future adoptions of new accounting standards that may have an impact on our financial statements when adopted:
﻿
﻿
﻿
﻿
﻿ Standard
Description
Projected Date of Adoption
Effect on Financial Statements or Other Significant Matters
﻿ ASU 2014-09, Revenue from Contracts with Customers &amp; ASU 2015-14, Revenue from Contracts with Customers; Deferral of the Effective Date
This standard establishes the core principle of recognizing revenue to depict the transfer of promised goods and services. The amendments define a five-step process that systematically identifies the various components of the revenue recognition process, culminating with the recognition of revenue upon satisfaction of an entity’s performance obligation. Retrospective application is required. After performing extensive outreach, the FASB decided to delay the effective date of ASU 2014-09 for one year. Early application is permitted but only for annual reporting periods beginning after December 15, 2016.
January 1, 2018
Our primary sources of revenues are recognized in accordance with ASC Topic 944, Financial Services – Insurance (“Topic 944”) . All contracts within the scope of Topic 944 are excluded from the scope of ASU 2014-09. The initial phase of our adoption project indicates the revenue we report in other revenues in our Consolidated Statements of Comprehensive Income (Loss) is our primary revenue source that is within scope of this ASU. We continue to evaluate the impact of adopting this ASU on our revenue recognition for contracts within scope.
﻿ ASU 2016-01, Recognition and Measurement of Financial Assets and Financial Liabilities
These amendments require, among other things, the fair value measurement of investments in equity securities and certain other ownership interests that do not result in consolidation and are not accounted for under the equity method of accounting. The change in fair value of the impacted investments in equity securities must be recognized in net income. In addition, the amendments include certain enhancements to the presentation and disclosure requirements for financial assets and financial liabilities. Early adoption of the ASU is generally not permitted, except as defined in the ASU. The amendments should be adopted in the financial statements through a cumulative-effect adjustment to the beginning balance of retained earnings.
January 1, 2018
We hold equity securities classified as AFS securities that are currently measured at fair value with changes in fair value recognized through OCI. Upon adoption of this ASU, we will be required to recognize changes in fair value of our equity securities through net income. See Note 5 for details regarding our equity securities currently classified as AFS securities.
﻿ ASU 2016-02, Leases
This standard establishes a new accounting model for leases. Lessees will recognize most leases on the balance sheet as a right-of-use asset and a related lease liability. The lease liability is measured as the present value of the lease payments over the lease term with the right-of-use asset measured at the lease liability amount and including adjustments for certain lease incentives and initial direct costs. Lease expense recognition will continue to differentiate between finance leases and operating leases resulting in a similar pattern of lease expense recognition as under current GAAP. This ASU permits a modified retrospective adoption approach that includes a number of optional practical expedients that entities may elect upon adoption. Early adoption is permitted.
January 1, 2019
We are currently identifying all of our leases that will be within the scope of this standard; as such, we continue to evaluate the quantitative impact of adopting this ASU on our Consolidated Balance Sheets. Based on our initial assessment, we do not expect there to be a significant difference in our pattern of lease expense recognition under this ASU.
﻿ Standard
Description
Projected Date of Adoption
Effect on Financial Statements or Other Significant Matters
﻿ ASU 2016-05, Effect of Derivative Contract Novations on Existing Hedge Accounting Relationships
The amendments clarify that a change in the counterparty to a derivative instrument identified in a hedging relationship in and of itself does not require dedesignation of that hedging relationship provided that all other hedge accounting criteria continue to be met. The ASU may be adopted prospectively or through a modified retrospective approach. Early adoption is permitted.
January 1, 2017
This amendment is not expected to have a material effect on our consolidated financial condition and results of operations.
﻿ ASU 2016-06, Contingent Put and Call Options in Debt Instruments
The amendments clarify the requirements for assessing whether contingent call and put options that can accelerate the payment of principal on debt instruments are clearly and closely related to their debt hosts. Upon adoption of this ASU, entities will be required to assess embedded call and put options solely in accordance with the four-step decision sequence that was developed by the FASB Derivatives Implementation Group. The ASU should be adopted based on a modified retrospective basis for existing debt instruments. Early adoption is permitted.
January 1, 2017
This amendment is not expected to have a material effect on our consolidated financial condition and results of operations.
﻿ ASU 2016-08, Principal versus Agent Considerations (Reporting Revenue Gross versus Net)
These amendments clarify the implementation guidance on principal versus agent considerations in ASU 2014-09, including how an entity should identify the unit of accounting for the principal versus agent evaluation. In addition, the amendments clarify how to apply the control principle to certain types of arrangements, such as service transactions, by explaining what a principal controls before the good or service is transferred to the customer. Transition requirements are consistent with ASU 2014-09.
January 1, 2018
We are currently evaluating the impact of adopting this ASU on our consolidated financial condition and results of operations. See comments under ASU 2014-09 for more information.
﻿ ASU 2016-10, Identifying Performance Obligations and Licensing
These amendments clarify, among other things, the accounting guidance in ASU 2014-09 regarding how an entity will determine whether promised goods or services are separately identifiable, which is an important consideration in determining whether to account for goods or services as a separate performance obligation. Transition requirements are consistent with ASU 2014-09.
January 1, 2018
We are currently evaluating the impact of adopting this ASU on our consolidated financial condition and results of operations. See comments under ASU 2014-09 for more information.
﻿ ASU 2016-12, Narrow Scope Improvements and Practical Expedients
The standard update amends the revenue recognition guidance in ASU 2014-09 related to transition, collectability, noncash consideration and the presentation of sales and other similar taxes. The amendments clarify that, for a contract to be considered completed at transition, substantially all of the revenue must have been recognized under current GAAP. The amendments also clarify how an entity should evaluate the collectability threshold and when an entity can recognize nonrefundable consideration received as revenue if an arrangement does not meet the standard’s contract criteria. Transition requirements are consistent with ASU 2014-09.
January 1, 2018
We are currently evaluating the impact of adopting this ASU on our consolidated financial condition and results of operations. See comments under ASU 2014-09 for more information.
﻿ Standard
Description
Projected Date of Adoption
Effect on Financial Statements or Other Significant Matters
﻿ ASU 2016-13, Measurement of Credit Losses on Financial Instruments
These amendments adopt a new model to measure and recognize credit losses for most financial assets. The method used to measure estimated credit losses for AFS debt securities will be unchanged from current GAAP; however, the amendments require credit losses to be recognized through an allowance rather than as a reduction to the amortized cost of those debt securities. The amendments will permit entities to recognize improvements in credit loss estimates on AFS debt securities by reducing the allowance account immediately through earnings. The amendments will be adopted through a cumulative effect adjustment to the beginning balance of retained earnings as of the first reporting period in which the amendments are effective. Early adoption is permitted for annual periods beginning after December 15, 2018, and interim periods therein.
January 1, 2020
We are currently evaluating the impact of adopting this ASU on our consolidated financial condition and results of operations, with a primary focus on our fixed maturity securities (see Note 5). We currently reduce the amortized cost of the individual security when recognizing OTTI on these securities. Upon adoption of ASU 2016-13, we will no longer reduce the amortized cost of each individual security; rather we will establish a valuation allowance, and any declines or improvements in credit quality will be recognized through the valuation allowance.
﻿ ASU 2016-15, Classification of Certain Cash Receipts and Cash Payments
These amendments clarify the classification of eight specific cash flow issues in an entity’s statement of cash flows where it was determined by the FASB that there is diversity in practice. Early adoption of the amendments is permitted, and retrospective transition is required for each period presented in the statement of cash flows.
January 1, 2018
We are currently evaluating these disclosure requirements and will amend classifications in our Consolidated Statements of Cash Flows upon adoption as applicable.
﻿ ASU 2016-16, Intra-Entity Asset Transfers Other Than Inventory
This amendment requires an entity to recognize current and deferred income taxes for an intra-entity asset transfer, other than inventory, when the transfer occurs, thereby eliminating the current GAAP exception that prohibits the recognition of income taxes until the asset has been sold to an outside party. Early adoption is permitted as of the beginning of the annual reporting period for which financial statements have not been issued.
January 1, 2018
We are currently evaluating the impact of adopting this ASU on our consolidated financial condition and results of operations.
﻿ ASU 2016-18, Restricted Cash
This amendment requires that amounts generally described as restricted cash and restricted cash equivalents should be included within cash and cash equivalents when reconciling the beginning-of-period and end-of-period total amounts shown on the statement of cash flows. Early adoption is permitted using a retrospective transition method applied to each period presented.
January 1, 2018
We will provide these additional disclosures in our Consolidated Statements of Cash Flows upon the adoption date as applicable.
﻿ ASU 2016-20, Technical Corrections and Improvements to Topic 606, Revenue from Contracts with Customers
These amendments clarify 13 issues related to the adoption of ASU 2014-09. The most significant issue of these amendments for us is the clarification that all contracts within the scope of Topic 944 are excluded from the scope of ASU 2014-09, rather than just insurance contracts as described in ASU 2014-09. Transition requirements are consistent with ASU 2014-09.
January 1, 2018
We are currently evaluating the impact of adopting this ASU on our consolidated financial condition and results of operations. See comments under ASU 2014-09 for more information.
﻿ Standard
Description
Projected Date of Adoption
Effect on Financial Statements or Other Significant Matters
﻿ ASU 2017-04, Simplifying the Test for Goodwill Impairment
These amendments eliminate the requirement in current GAAP to perform Step 2 of the goodwill impairment test in favor of only applying Step 1. Under Step 1, the fair value of the reporting unit is compared with its carrying value, and an impairment charge is recognized when the carrying value exceeds the reporting unit’s fair value. An entity still has the option to first perform a qualitative assessment of an individual reporting unit to determine if the quantitative assessment in Step 1 is necessary. ASU 2017-04 should be adopted prospectively, and early adoption is permitted on impairment testing dates after January 1, 2017.
Impairment tests performed after January 1, 2020
We are currently evaluating the impact of adopting this ASU on our consolidated financial condition and results of operations.</t>
  </si>
  <si>
    <t>Dispositions</t>
  </si>
  <si>
    <t>Dispositions [Abstract]</t>
  </si>
  <si>
    <t xml:space="preserve">3 . Dispositions
﻿
LFM
﻿
On July 16, 2015, we closed on the sale of LFM to Entercom Communications Corp. (“Entercom Parent”) and Entercom Radio, LLC. We received $ 75 million in cash, net of transaction expenses, and $ 28 million face amount of perpetual cumulative convertible preferred stock of Entercom Parent.
﻿
As of December 31, 2014, we adjusted the carrying amount of the assets and liabilities of LFM that were to be sold to fair value less cost to sell and reclassified such amounts as held-for-sale within other assets and other liabilities on our Consolidated Balance Sheets. Accordingly, we recognized a loss of $ 28 million, after-tax, during the fourth quarter of 2014 reflected within income (loss) from continuing operations on our Consolidated Statements of Comprehensive Income (Loss). During 2015, we recognized an additional loss of $ 2 million, after-tax, related to finalizing the transaction. </t>
  </si>
  <si>
    <t>Variable Interest Entities</t>
  </si>
  <si>
    <t>Variable Interest Entities [Abstract]</t>
  </si>
  <si>
    <t xml:space="preserve">4. Variable Interest Entities
﻿
Consolidated VIEs
﻿
Credit-Linked Notes
﻿
We have inve sted in the Class 1 notes of two credit-linked note (“CLN”) structure s, which represent special purpose trust s combining ABS with credit default swaps to produce multi-class structured securities. The CLN structure s also include subordinated Class 2 notes, which are held by third parties, and, together with the Class 1 notes, represent 100% of the outstanding notes of the CLN structure s . The entities that issued the CLNs are financed by the note holders, and, as such, the note holders participate in the expected losses an d residual returns of the entities .
﻿
Because the note holders do not have voting rights o r similar rights, we determined the entities issuing the CLNs are VIE s , and as a note holder, our interest represented a variable interest. We have the power to direct the most significant activity affecting the performance of both CLN structure s , as we have the ability to actively manage the reference portfolios underlying the credit default swaps. In addition, we receive returns from the CLN structure s and may absorb losses that could potentially be significant to the CLN structure s . As such, we concluded that we are the primary beneficiary of the VIEs associated with the CLNs . We reflect the assets and liabilities on our Consolidated Balance Sheets and recognize the results of operations of the s e VIE s on our Consolidated Statements of Comprehensive Income (Loss).
﻿
As a result of consolidating the CLNs , we also consolidate the derivative instruments in the CLN structure s . The credit default swaps create variability in the CLN structure s and expose the note holders to the credit risk of the referenced portfolio. The contingent forward contract transfer s a portion of the loss in the underlying fixed maturity corporate asset-backed credit card loan securities back to the counterparty after credit losses reach our attachment point.
﻿
The following summarizes information regarding the CLN structure s (dollars in millions) as of December 31, 2 016 :
﻿
﻿
﻿
﻿
Amount and
﻿
Date of Issuance
﻿
$200
﻿
April
﻿
2007
﻿ Original attachment point (subordination)
2.05%
﻿ Current attachment point (subordination)
1.48%
﻿ Maturity
3/20/2017
﻿ Current rating of tranche
BB
﻿ Current rating of underlying reference obligations
AAA - CCC
﻿ Number of defaults in underlying reference obligations
2
﻿ Number of entities
99
﻿ Number of countries
21
﻿
As of December 2016 , our $400 million CLN matured , and we no longer reflect the assets and liabilities associated with the VIE on our Consolidated Balance Sheets or recognize the results of operations of this VIE on our Consolidated Statements of Comprehensive Income (Loss). We did not incur any principal losses under the CLN structure, and we no longer have any exposure to loss es related to this VIE.
﻿
There has been no event of default on the remaining CLN . Based upon our analysis, the remaining subordination as represented by the attachment point should be sufficient to absorb future credit losses, subject to changing market conditions. Similar to other debt instruments, our maximum principal loss is limited to our original investment.
﻿
The following summarizes the exposure of the CLN structure’s underlying reference portfolios by industry and rating as of December 31, 2 016 :
﻿
﻿
﻿
﻿
AAA
AA
A
BBB
BB
B
CCC
Total
﻿ Industry
﻿ Financial intermediaries 0.0%
3.0%
7.1%
2.0%
0.0%
0.0%
0.0%
12.1%
﻿ Telecommunications 0.0%
1.0%
2.0%
3.1%
1.0%
0.0%
0.0%
7.1%
﻿ Oil and gas 1.0%
3.0%
0.0%
5.1%
1.0%
1.0%
0.0%
11.1%
﻿ Utilities 0.0%
0.0%
3.0%
4.1%
0.0%
0.0%
0.0%
7.1%
﻿ Chemicals and plastics 0.0%
0.0%
3.1%
1.0%
1.0%
0.0%
0.0%
5.1%
﻿ Drugs 1.0%
0.0%
2.0%
0.0%
0.0%
0.0%
0.0%
3.0%
﻿ Retailers (except food
﻿ and drug) 0.0%
0.0%
3.0%
1.0%
0.0%
0.0%
0.0%
4.0%
﻿ Industrial equipment 0.0%
0.0%
3.1%
2.0%
0.0%
0.0%
0.0%
5.1%
﻿ Sovereign 0.0%
2.1%
3.0%
2.0%
1.0%
0.0%
0.0%
8.1%
﻿ Conglomerates 0.0%
1.0%
2.0%
0.0%
0.0%
0.0%
0.0%
3.0%
﻿ Forest products 0.0%
0.0%
0.0%
0.0%
1.0%
0.0%
0.0%
1.0%
﻿ Other 0.0%
1.0%
9.1%
12.1%
8.1%
2.0%
1.0%
33.3%
﻿ Total 2.0%
11.1%
37.4%
32.4%
13.1%
3.0%
1.0%
100.0%
﻿
Reinsurance Related Notes
﻿
In July 2013, we formed a new limited liability company, Lincoln Financial Limited Liability Company I (“LFLLCI”), and we became the sole equity owner of LFLLCI through our capital contribution. The activities of LFLLCI relate solely to our captive reinsurance subsidiary, the Lincoln Reinsurance Company of Vermont V (“LRCVV”), and are primarily to acquire, hold and issue notes with LRCVV as well as pay and collect interest on the notes. LFLLCI holds a surplus note issued by LRCVV that had an outstanding principal balance of $533 million as of December 31, 2016. LFLLCI issued a long-term note to LRCVV that has a principal balance that moves concurrently with any variability in the face amount of the surplus note LFLLCI received from LRCVV. We concluded that LFLLCI is a VIE and that LNC is the primary beneficiary as we have the power to direct the most significant activities affecting the performance of LFLLCI.
﻿
Asset and liability information (dollars in millions) for the consolidated VIEs included on our Consolidated Balance Sheets was as follows:
﻿
﻿
﻿
﻿
As of December 31, 2016
As of December 31, 2015
﻿
Number
Number
﻿
of
Notional
Carrying
of
Notional
Carrying
﻿
Instruments
Amounts
Value
Instruments
Amounts
Value
﻿ Assets
﻿ Fixed maturity securities:
﻿ Asset-backed credit card loans (1)
N/A
$
-
$ 200
N/A
$
-
$ 598
﻿ Total return swap
1
533
-
1
479
-
﻿ Credit default swaps
1
200
-
-
-
-
﻿ Total assets
2
$ 733
$ 200
1
$ 479
$ 598
﻿
﻿ Liabilities
﻿ Non-qualifying hedges:
﻿ Credit default swaps
-
$
-
$
-
2
$ 600
$ 4
﻿ Contingent forwards
1
-
-
2
-
-
﻿ Total liabilities (2)
1
$
-
$
-
4
$ 600
$ 4
﻿
(1)
Reported in variable interest entities’ fixed maturity securities on our Consolidated Balance Sheets.
(2)
Reported in variable interest entities’ liabilities on our Consolidated Balance Sheets.
﻿
For details related to the fixed maturity AFS securities for these VIEs, see Note 5 .
﻿
As described more fully in Note 1, we regularly review our investment holdings for OTTI. Based upon this review, we believe that the AFS fixed maturity securities were not other-than-temporarily impaired as of December 31, 2016 .
﻿
The gains (losses) for the consolidated VIEs (in millions) recorded on our Consolidated Statements of Comprehensive Income (Loss) were as follows:
﻿
﻿
﻿
﻿
For the Years Ended
﻿
December 31,
﻿
2016
2015
﻿ Non-Qualifying Hedges
﻿ Credit default swaps
$ 4
$ 9
﻿ Contingent forwards
-
-
﻿ Total non-qualifying hedges (1)
$ 4
$ 9
﻿
(1)
Reported in realized gain (loss) on our Consolidated Statements of Comprehensive Income (Loss ).
﻿
Unconsolidated VIEs
﻿
Reinsurance Related Notes
﻿
Effective December 31, 2010, we issued a $500 million long-term senior note in exchange for a corporate bond AFS security of like
principal and duration from a non-affiliated VIE whose primary activities are to acquire, hold and issue notes and loans, as well as pay and collect interest on the notes and loans. We have concluded that we are not the primary beneficiary of this VIE because we do not have power over the activities that most significantly affect its economic performance. In addition, the terms of the senior note provide us with a set-off right to the corporate bond AFS security we purchased from the VIE; therefore, neither appears on our Consolidated Balance Sheets. We assigned the corporate bond AFS security to one of our subsidiaries and issued a guarantee to our subsidiary for the timely payment of the corporate bond’s principal.
﻿
Effective September 30, 2014, we terminated our $500 million long-term senior note financing arrangement and entered into a new transaction with the same non-affiliated VIE whose primary activities are to acquire, hold and issue notes and loans, pay and collect interest on the notes and loans, and enter into derivative instruments. Under this new transaction, we issued a long-term senior note to the non-affiliated VIE in exchange for a corporate bond AFS security of like principal and duration that was assigned to one of our subsidiaries. The outstanding principal balance of this long-term senior note was $809 million as of December 31, 2016, and it is variable in nature; moving concurrently with any variability in the face amount of the corporate bond AFS security up to a maximum amount of $1.1 billion. We have concluded that we are not the primary beneficiary of the non-affiliated VIE because we do not have power over the activities that most significantly affect its economic performance. In addition, the terms of the senior note provide us with a set-off right with the corporate bond AFS security we purchased from the VIE; therefore, neither appears on our Consolidated Balance Sheets. The VIE has entered into a total return swap with an unaffiliated third-party that supports any necessary principal funding of the corporate bond AFS security required by our subsidiaries while the security is outstanding.
﻿
Effective October 1, 2015, our captive reinsurance subsidiary, the Lincoln Reinsurance Company of Vermont VI, issued a long-term surplus note for $275 million to a non-affiliated VIE in exchange for two corporate bond AFS securities of like principal and duration. The activities of the VIE are primarily to acquire, hold and issue notes and loans and to pay and collect interest on the notes and loans. The outstanding principal balance of the long-term surplus note was $474 million as of December 31, 2016, and is variable in nature; moving concurrently with any variability in the face amount of the corporate bond AFS securities. We have concluded that we are not the primary beneficiary of the non-affiliated VIE because we do not have power over the activities that most significantly affect its economic performance. In addition, the terms of the long-term surplus note provide us with a set-off right with the corporate bond AFS securities we purchased from the VIE; therefore, neither appears on our Consolidated Balance Sheets.
﻿
Structured Securities
﻿
Through our investment activities, we make passive investments in structured securities issued by VIEs for which we are not the manager. These structured securities include our RMBS, CMBS, CLOs and CDO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our Consolidated Balance Sheets. For information about these structured securities, see Note 5.
﻿
Limited Partnerships and Limited Liability Companies
﻿
We invest in certain LPs and limited liability companies (“LLCs”), including qualified affordable housing projects, that we have concluded are VIE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
The carrying amounts of our investments in the LPs and LLCs are recognized in other investments on our Consolidated Balance Sheets and were $1.3 billion and $1.2 billion as of December 31, 2016 and 2015, respectively. Included in these carrying amounts are our investments in qualified affordable housing projects, which were $37 million and $47 million as of December 31, 2016 and 2015 , respectively. We do not have any contingent commitments to provide additional capital funding to these qualified affordable housing projects. We receive returns from these qualified affordable housing projects in the form of income tax credits and other tax benefits, which are recognized in federal income tax expense (benefit) on our Consolidated Statements of Comprehensive Income (Loss) and were $3 million and less than $1 million for the years ended December 31, 2016 and 2015, respectively. Our exposure to loss is limited to the capital we invest in the LPs and LLCs, and there have been no indicators of impairment that would require us to recognize an impairment loss related to the LPs and LLCs as of December 31, 2016. </t>
  </si>
  <si>
    <t>Investments</t>
  </si>
  <si>
    <t>Investments [Abstract]</t>
  </si>
  <si>
    <t xml:space="preserve">﻿
5 . Investments
﻿
AFS Securities
﻿
Pursuant to the Fair Value Measurements and Disclosures Topic of the FASB ASC, we have categorized AFS securities into a three-level hierarchy, based on the priority of the inputs to the respective valuation technique. The fair value hierarchy gives the highest priority to quoted prices in active markets for identical assets or liabilities (Level 1) and the lowest priority to unobservable inputs (Level 3), as described in Note 1, which also includes additional disclosures regarding our fair value measurements.
The amortized cost, gross unrealized gains, losses and OTTI and fair value of A FS securities (in millions) were as follows:
﻿
﻿
﻿
﻿
As of December 31, 2016
﻿
Amortized
Gross Unrealized
Fair
﻿
Cost
Gains
Losses
OTTI (1)
Value
﻿ Fixed maturity securities:
﻿ Corporate bonds
$ 73,275
$ 4,754
$ 970
$ (5
)
$ 77,064
﻿ ABS
1,047
39
14
(13
)
1,085
﻿ U.S. government bonds
384
37
2
-
419
﻿ Foreign government bonds
449
58
1
-
506
﻿ RMBS
3,534
147
73
(6
)
3,614
﻿ CMBS
345
8
4
(1
)
350
﻿ CLOs
742
1
3
(4
)
744
﻿ State and municipal bonds
3,929
718
20
-
4,627
﻿ Hybrid and redeemable preferred securities
582
70
48
-
604
﻿ VIEs’ fixed maturity securities
200
-
-
-
200
﻿ Total fixed maturity securities
84,487
5,832
1,135
(29
)
89,213
﻿ Equity securities
260
19
4
-
275
﻿ Total AFS securities
$ 84,747
$ 5,851
$ 1,139
$ (29
)
$ 89,488
﻿
﻿
﻿
﻿
﻿
﻿
As of December 31, 2015
﻿
Amortized
Gross Unrealized
Fair
﻿
Cost
Gains
Losses
OTTI (1)
Value
﻿ Fixed maturity securities:
﻿ Corporate bonds
$ 70,993
$ 3,924
$ 1,984
$ 2
$ 72,931
﻿ ABS
1,064
41
17
(13
)
1,101
﻿ U.S. government bonds
386
45
2
-
429
﻿ Foreign government bonds
464
61
1
-
524
﻿ RMBS
3,566
186
36
(12
)
3,728
﻿ CMBS
364
10
2
(4
)
376
﻿ CLOs
588
1
3
(3
)
589
﻿ State and municipal bonds
3,806
686
12
-
4,480
﻿ Hybrid and redeemable preferred securities
762
88
44
-
806
﻿ VIEs’ fixed maturity securities
596
2
-
-
598
﻿ Total fixed maturity securities
82,589
5,044
2,101
(30
)
85,562
﻿ Equity securities
226
17
6
-
237
﻿ Total AFS securities
$ 82,815
$ 5,061
$ 2,107
$ (30
)
$ 85,799
﻿
(1)
Includes unrealized ( gains ) and losses on impaired securities related to changes in the fair value of such securities subsequent to the impairment measurement date.
﻿
The amortized cost and fair value of fixed maturity AFS securities by contractual maturities (in millions) as of December 31, 201 6 , were as follows:
﻿
﻿
﻿
﻿
Amortized
Fair
﻿
Cost
Value
﻿ Due in one year or less
$ 2,862
$ 2,904
﻿ Due after one year through five years
18,598
19,522
﻿ Due after five years through ten years
17,655
18,001
﻿ Due after ten years
39,504
42,793
﻿ Subtotal
78,619
83,220
﻿ Structured securities (ABS, MBS, CLOs)
5,868
5,993
﻿ Total fixed maturity AFS securities
$ 84,487
$ 89,213
﻿
Actual maturities may differ from contractual maturities because issuers may have the right to call or pre-pay obligations.
﻿
The fair value and gross unrealized losses, including the portion of OTTI recognized in OCI, of AFS securities (dollars in millions), aggregated by investment category and length of time that individual securities have been in a continuous unrealized loss position, were as follows:
﻿
﻿
﻿
﻿
As of December 31, 2016
﻿
Less Than or Equal
Greater Than
﻿
to Twelve Months
Twelve Months
Total
﻿
Gross
Gross
Gross
﻿
Unrealized
Unrealized
Unrealized
﻿
Fair
Losses and
Fair
Losses and
Fair
Losses and
﻿
Value
OTTI
Value
OTTI
Value
OTTI
﻿ Fixed maturity securities:
﻿ Corporate bonds
$ 15,820
$ 569
$ 3,187
$ 403
$ 19,007
$ 972
﻿ ABS
201
4
298
25
499
29
﻿ U.S. government bonds
18
2
-
-
18
2
﻿ Foreign government bonds
29
1
-
-
29
1
﻿ RMBS
989
58
392
23
1,381
81
﻿ CMBS
190
4
19
2
209
6
﻿ CLOs
259
3
25
-
284
3
﻿ State and municipal bonds
227
12
47
8
274
20
﻿ Hybrid and redeemable
﻿ preferred securities
76
4
143
44
219
48
﻿ Total fixed maturity securities
17,809
657
4,111
505
21,920
1,162
﻿ Equity securities
4
2
44
2
48
4
﻿ Total AFS securities
$ 17,813
$ 659
$ 4,155
$ 507
$ 21,968
$ 1,166
﻿
﻿ Total number of AFS securities in an unrealized loss position
1,744
﻿
﻿
﻿
﻿
﻿
﻿
As of December 31, 2015
﻿
Less Than or Equal
Greater Than
﻿
to Twelve Months
Twelve Months
Total
﻿
Gross
Gross
Gross
﻿
Unrealized
Unrealized
Unrealized
﻿
Fair
Losses and
Fair
Losses and
Fair
Losses and
﻿
Value
OTTI
Value
OTTI
Value
OTTI
﻿ Fixed maturity securities:
﻿ Corporate bonds
$ 20,380
$ 1,364
$ 2,383
$ 623
$ 22,763
$ 1,987
﻿ ABS
213
4
274
29
487
33
﻿ U.S. government bonds
15
2
-
-
15
2
﻿ Foreign government bonds
37
1
-
-
37
1
﻿ RMBS
627
21
371
22
998
43
﻿ CMBS
116
2
11
2
127
4
﻿ CLOs
271
2
49
1
320
3
﻿ State and municipal bonds
129
8
27
4
156
12
﻿ Hybrid and redeemable
﻿ preferred securities
38
1
148
43
186
44
﻿ Total fixed maturity securities
21,826
1,405
3,263
724
25,089
2,129
﻿ Equity securities
47
6
-
-
47
6
﻿ Total AFS securities
$ 21,873
$ 1,411
$ 3,263
$ 724
$ 25,136
$ 2,135
﻿
﻿ Total number of AFS securities in an unrealized loss position
2,007
﻿
For information regarding our investments in VIEs, see Note 4 .
﻿
The fair value, gross unrealized losses, the portion of OTTI recognized in OCI (in millions) and number of AFS securities where the fair value had declined and remained below amortized cost by greater than 20% were as follows:
﻿
﻿
﻿
﻿
﻿
As of December 31, 2016
﻿
Number
﻿
Fair
Gross Unrealized
of
﻿
Value
Losses
OTTI
Securities (1)
﻿ Less than six months
$ 174
$ 52
$ 2
19
﻿ Nine months or greater, but less than twelve months
1
1
-
2
﻿ Twelve months or greater
364
167
10
62
﻿ Total
$ 539
$ 220
$ 12
83
﻿
﻿
﻿
﻿
﻿
As of December 31, 2015
﻿
Number
﻿
Fair
Gross Unrealized
of
﻿
Value
Losses
OTTI
Securities (1)
﻿ Less than six months
$ 1,584
$ 701
$ 2
138
﻿ Six months or greater, but less than nine months
76
85
-
19
﻿ Nine months or greater, but less than twelve months
39
38
-
2
﻿ Twelve months or greater
153
83
15
60
﻿ Total
$ 1,852
$ 907
$ 17
219
﻿
(1)
We may reflect a security in more than one aging category based on various purchase dates.
﻿
We regularly review our investment holdings for OTTI. Our gross unrealized losses, including the portion of OTTI recogni zed in OCI, on AFS securities de creased $ 969 m illion for the year ended December 31, 2016 . As discussed further below, we believe the unrealized loss position as of December 31, 2016 , did not represent OTTI as (i) we did not intend to sell these fixed maturity AFS securities; (ii) it is not more likely than not that we will be required to sell the fixed maturity AFS securities before recovery of their amortized cost basis; (iii) the estimated future cash flows were equal to or greater than the amortized cost basis of the debt securities; and (iv) we had the ability and intent to hold the equity AFS securities for a period of time sufficient for recovery.
﻿
Based upon this evaluation as of December 31, 2016 , management believes we have the ability to generate adequate amounts of cash from our normal operations (e.g., insurance premiums and fees and investment income) to meet cash requirements with a prudent margin of safety without requiring the sale of our temporarily-impaired securities.
﻿
As of December 31, 2016 , the unrealized losses associated with our corporate bond securities were attributable primarily to widening credit spreads and rising interest rates since purchase. We performed a detailed analysis of the financial performance of the underlying issuers and determined that we expected to recover the entire amortized cost for each security.
﻿
As of December 31, 2016 , the unrealized losses associated with our MBS and ABS were attributable primarily to collateral losses and credit spreads.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sector credit ratings and other independent market data. Based upon our assessment of the expected credit losses of the security given the performance of the underlying collateral compared to our subordination or other credit enhancement, we expected to recover the entire amortized cost of each temporarily- impaired security.
﻿
As of December 31, 201 6 ,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security.
﻿
Changes in the amount of credit loss of OTTI recognized in net income (loss) where the portion related to other factors was recognized in OCI (in millions) on fixed maturity AFS securities were as follows:
﻿
﻿
﻿
﻿
﻿
For the Years Ended December 31,
﻿
2016
2015
2014
﻿ Balance as of beginning-of-year
$ 382
$ 380
$ 404
﻿ Increases attributable to:
﻿ Credit losses on securities for which an OTTI
﻿ was not previously recognized
84
19
4
﻿ Credit losses on securities for which an OTTI
﻿ was previously recognized
17
16
16
﻿ Decreases attributable to:
﻿ Securities sold, paid down or matured
(53
)
(33
)
(44
)
﻿ Balance as of end-of-year
$ 430
$ 382
$ 380
﻿
During 2016 , 2015 and 2014 , we recorded credit losses on securities for which an OTTI was not previously recognized as we determined the cash flows expected to be collected would not be sufficient to recover the entire amortized cost basis of the debt security. The credit losses we recorded on securities for which an OTTI was not previously recognized were attributable primarily to one or a combination of the following reasons:
﻿
·
Failure of the issuer of the security to make scheduled payments;
·
Deterioration of creditworthiness of the issuer;
·
Deterioration of conditions specifically related to the security;
·
Deterioration of fundamentals of the industry in which the issuer operates; and
·
Deterioration of the rating of the security by a rating agency.
﻿
We recognize the OTTI attributed to the noncredit portion as a separate component in OCI referred to as unrealized OTTI on AFS securities.
﻿
Details of the amount of credit loss of OTTI recognized in net income (loss) for which a portion related to other factors was recognized in OCI (in millions), were as follows:
﻿
﻿
﻿
﻿
As of December 31, 2016
﻿
Net
﻿
Unrealized
OTTI in
﻿
Amortized
Gain/(Loss)
Fair
Credit
﻿
Cost
Position
Value
Losses
﻿ Corporate bonds
$ 80
$ 5
$ 85
$ 77
﻿ ABS
212
13
225
112
﻿ RMBS
332
6
338
194
﻿ CMBS
29
1
30
39
﻿ CLOs
11
4
15
5
﻿ State and municipal bonds
2
-
2
3
﻿ Total
$ 666
$ 29
$ 695
$ 430
﻿
﻿
﻿
﻿
﻿
﻿
As of December 31, 2015
﻿
Net
﻿
Unrealized
OTTI in
﻿
Amortized
Gain/(Loss)
Fair
Credit
﻿
Cost
Position
Value
Losses
﻿ Corporate bonds
$ 31
$ (2
)
$ 29
$ 28
﻿ ABS
199
13
212
108
﻿ RMBS
365
12
377
193
﻿ CMBS
34
4
38
48
﻿ CLOs
11
3
14
5
﻿ Total
$ 640
$ 30
$ 670
$ 382
﻿
Trading Securities
﻿
Trading securities at fair value (in millions) consisted of the following:
﻿
﻿
﻿
﻿
﻿
As of December 31,
﻿
2016
2015
﻿ Fixed maturity securities:
﻿ Corporate bonds
$ 1,360
$ 1,416
﻿ ABS
19
25
﻿ U.S. government bonds
164
221
﻿ Foreign government bonds
23
25
﻿ RMBS
97
104
﻿ CMBS
2
4
﻿ CLOs
6
10
﻿ State and municipal bonds
18
18
﻿ Hybrid and redeemable preferred securities
23
31
﻿ Total trading securities
$ 1,712
$ 1,854
﻿
The portion of the market adjustment for trading gains and losses recognized in realized gain (loss) that relate to trading securities still held as of December 31, 2016 , 2015 and 2014 , was $(3) million, $(100) million and $ 45 million, respectively.
﻿
Mortgage Loans on Real Estate
﻿
Mortgage loans on real estate principally involve commercial real estate. The commercial loans are geographically diversified throughout the U.S. with the largest concentrations in California, which accounted for 20% and 21% , respectively, and Texas, which accounted for 11% and 10% , respectively, of mortgage loans on real estate as of December 31, 2016 and 2015.
﻿
The following provides the current and past due composition of our mortgage loans on real estate (in millions):
﻿
﻿
﻿
﻿
As of December 31,
﻿
2016
2015
﻿ Current
$ 9,888
$ 8,677
﻿ 60 to 90 days past due
-
-
﻿ Greater than 90 days past due
2
-
﻿ Valuation allowance associated with impaired mortgage loans on real estate
(2
)
(2
)
﻿ Unamortized premium (discount)
1
3
﻿ Total carrying value
$ 9,889
$ 8,678
﻿
The number of impaired mortgage loans on real estate, each of which had an associated specific valuation allowance, and the carrying value of impaired mortgage loans on real estate (dollars in millions) were as follows:
﻿
﻿
﻿
As of December 31,
﻿
2016
2015
﻿ Number of impaired mortgage loans on real estate
2
2
﻿
﻿ Principal balance of impaired mortgage loans on real estate
$ 7
$ 8
﻿ Valuation allowance associated with impaired mortgage loans on real estate
(2
)
(2
)
﻿ Carrying value of impaired mortgage loans on real estate
$ 5
$ 6
﻿
The changes in the valuation allowance associated with impaired mortgage loans on real estate (in millions) were as follows:
﻿
﻿
﻿
﻿
﻿
﻿
As of December 31,
﻿
2016
2015
2014
﻿ Balance as of beginning-of-year
$ 2
$ 3
$ 3
﻿ Additions
1
-
-
﻿ Charge-offs, net of recoveries
(1
)
(1
)
-
﻿ Balance as of end-of-year
$ 2
$ 2
$ 3
﻿
﻿
﻿
﻿
The average carrying value on the impaired mortgage loans on real estate (in millions) was as follows:
﻿
﻿
﻿
﻿
﻿
For the Years Ended December 31,
﻿
2016
2015
2014
﻿ Average carrying value for impaired mortgage loans on real estate
$ 7
$ 17
$ 24
﻿ Interest income recognized on impaired mortgage loans on real estate
-
1
2
﻿ Interest income collected on impaired mortgage loans on real estate
-
1
2
﻿
As described in Note 1, we use the loan-to-value and debt-service coverage ratios as credit quality indicators for our mortgage loans, which were as follows (dollars in millions):
﻿
﻿
﻿
﻿
As of December 31, 2016
As of December 31, 2015
﻿
Debt-
Debt-
﻿
Service
Service
﻿
Carrying
% of
Coverage
Carrying
% of
Coverage
﻿ Loan-to-Value Ratio
Value
Total
Ratio
Value
Total
Ratio
﻿ Less than 65%
$ 8,709
88.0%
2.16
$ 7,718
88.9%
2.06
﻿ 65% to 74%
1,009
10.2%
1.87
653
7.5%
1.60
﻿ 75% to 100%
166
1.7%
0.82
301
3.5%
0.83
﻿ Greater than 100%
5
0.1%
1.04
6
0.1%
1.05
﻿ Total mortgage loans on real estate
$ 9,889
100.0%
$ 8,678
100.0%
﻿
Alternative Investments
﻿
As of December 31, 2016 and 2015, alternative investments included investments in 202 and 190 different partnerships, respectively, and the portfolios represented approximately 1% of our overall invested assets.
﻿
Net Investment Income
﻿
The major categories of net investment income (in millions) on our Consolidated Statements of Comprehensive Income (Loss) were as follows:
﻿
﻿
﻿
﻿
﻿
For the Years Ended December 31,
﻿
2016
2015
2014
﻿ Fixed maturity AFS securities
$ 4,138
$ 4,079
$ 4,041
﻿ Equity AFS securities
11
9
9
﻿ Trading securities
100
107
125
﻿ Mortgage loans on real estate
422
395
378
﻿ Real estate
2
4
7
﻿ Policy loans
140
152
155
﻿ Invested cash
14
3
2
﻿ Commercial mortgage loan prepayment
﻿ and bond make-whole premiums
120
105
138
﻿ Alternative investments
75
88
130
﻿ Consent fees
5
5
2
﻿ Other investments
5
5
(11
)
﻿ Investment income
5,032
4,952
4,976
﻿ Investment expense
(158
)
(125
)
(117
)
﻿ Net investment income
$ 4,874
$ 4,827
$ 4,859
﻿
Realized Gain (Loss) Related to Certain Investments
﻿
The detail of the realized gain (loss) related to certain investments (in millions) was as follows:
﻿
﻿
﻿
﻿
﻿
For The Years Ended December 31,
﻿
2016
2015
2014
﻿ Fixed maturity AFS securities: (1)
﻿ Gross gains
$ 70
$ 43
$ 29
﻿ Gross losses
(234
)
(99
)
(23
)
﻿ Equity AFS securities:
﻿ Gross gains
7
3
5
﻿ Gross losses
(1
)
-
-
﻿ Gain (loss) on other investments
(68
)
(9
)
3
﻿ Associated amortization of DAC, VOBA, DSI and DFEL
﻿ and changes in other contract holder funds
(24
)
(26
)
(32
)
﻿ Total realized gain (loss) related to certain investments, pre-tax
$ (250
)
$ (88
)
$ (18
)
﻿
(1)
These amounts are represented net of related fair value hedging activity. See Note 6 for more information.
﻿
Details underlying write-downs taken as a result of OTTI that were recognized in net income (loss) and included in realized gain (loss) on AFS securities above and the portion of OTTI recognized in OCI (in millions) were as follows:
﻿
﻿
﻿
﻿
﻿
For the Years Ended December 31,
﻿
2016
2015
2014
﻿ OTTI Recognized in Net Income (Loss)
﻿ Fixed maturity securities:
﻿ Corporate bonds
$ (80
)
$ (45
)
$ (1
)
﻿ ABS
(5
)
(7
)
(10
)
﻿ RMBS
(11
)
(7
)
(8
)
﻿ CMBS
(2
)
(1
)
(1
)
﻿ State and municipal bonds
(3
)
-
-
﻿ Total fixed maturity securities
(101
)
(60
)
(20
)
﻿ Equity securities
(1
)
-
-
﻿ Gross OTTI recognized in net income (loss)
(102
)
(60
)
(20
)
﻿ Associated amortization of DAC, VOBA, DSI and DFEL
-
6
4
﻿ Net OTTI recognized in net income (loss), pre-tax
$ (102
)
$ (54
)
$ (16
)
﻿
﻿ Portion of OTTI Recognized in OCI
﻿ Gross OTTI recognized in OCI
$ 55
$ 30
$ 12
﻿ Change in DAC, VOBA, DSI and DFEL
(12
)
(4
)
(2
)
﻿ Net portion of OTTI recognized in OCI, pre-tax
$ 43
$ 26
$ 10
﻿
Determination of Credit Losses on Corporate Bonds and ABS
﻿
As of December 31, 2016 and 2015, we reviewed our corporate bond and ABS portfolios for potential shortfall in contractual principal and interest based on numerous subjective and objective inputs. The factors used to determine the amount of credit loss for each individual security, include, but are not limited to, near term risk, substantial discrepancy between book and market value, sector or company-specific volatility, negative operating trends and trading levels wider than peers.
﻿
Credit ratings express opinions about the credit quality of a security. Securities rated investment grade, that is those rated BBB- or higher by Standard &amp; Poor’s (“S&amp;P”) Rating Services or Baa3 or higher by Moody’s Investors Service (“Moody’s”), are generally considered by the rating agencies and market participants to be low credit risk. As of December 31, 2016 and 2015, 95% and 96 % , respectively, of the fair value of our corporate bond portfolio was rated investment grade. As of December 31, 2016 and 2015, the portion of our corporate bond portfolio rated below investment grade had an amortized cost of $ 3.8 billion and $3.6 billion, respectively, and a fair value of $3.7 billion and $ 3.3 billion, respectively. As of December 31, 2016 and 2015, 96 % of the fair value of our ABS portfolio was rated investment grade. As of December 31, 2016 and 2015, the portion of our ABS portfolio rated below investment grade had an amortized cost of $ 91 million and $ 107 million, respectively, and a fair value of $ 75 million and $92 million, respectively. Based upon the analysis discussed above, we believed as of December 31, 2016 and 2015, that we would recover the amortized cost of each investment grade corporate bond and ABS security.
﻿
Determination of Credit Losses on MBS
﻿
As of December 31, 2016 and 2015, default rates were projected by considering underlying MBS loan performance and collateral type. Projected default rates on existing delinquencies vary between 10% to 100% depending on loan type and severity of delinquency status. In addition, we estimate the potential contributions of currently performing loans that may become delinquent in the future based on the change in delinquencies and loan liquidations experienced in the recent history. Finally, we develop a default rate timing curve by aggregating the defaults for all loans in the pool (delinquent loans, foreclosure and real estate owned and new delinquencies from currently performing loans) and the associated loan-level loss severities.
﻿
We use certain available loan characteristics such as lien status, loan sizes and occupancy to estimate the loss severity of loans. Second lien loans are assigned 100% severity, if defaulted. For first lien loans, we assume a minimum of 30% severity with higher severity assumed for investor properties and further adjusted by housing price assumptions. With the default rate timing curve and loan-level loss severity, we derive the future expected credit losses.
﻿
Payables for Collateral on Investments
﻿
The carrying value of the payables for collateral on investments (in millions) included on our Consolidated Balance Sheets and the fair value of the related investments or collateral consisted of the following:
﻿
﻿
﻿
﻿
As of December 31, 2016
As of December 31, 2015
﻿
Carrying
Fair
Carrying
Fair
﻿
Value
Value
Value
Value
﻿ Collateral payable for derivative investments (1)
$ 894
$ 894
$ 1,387
$ 1,387
﻿ Securities pledged under securities lending agreements (2)
216
209
242
231
﻿ Securities pledged under repurchase agreements (3)
535
589
673
739
﻿ Investments pledged for Federal Home Loan Bank of
﻿ Indianapolis (“FHLBI”) (4)
3,350
4,947
2,355
3,391
﻿ Total payables for collateral on investments
$ 4,995
$ 6,639
$ 4,657
$ 5,748
﻿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We obtain collateral in an amount equal to 95 % of the fair value of the securities, and our agreements with third parties contain contractual provisions to allow for additional collateral to be obtained when necessary. The cash received in our repurchase program is typically invested in fixed maturity AFS securities.
(4)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
Increase (decrease) in payables for collateral on investments (in millions) consisted of the following:
﻿
﻿
﻿
﻿
For the Years Ended December 31,
﻿
2016
2015
2014
﻿ Collateral payable for derivative investments
$ (493
)
$ (286
)
$ 1,035
﻿ Securities pledged under securities lending agreements
(26
)
38
20
﻿ Securities pledged under repurchase agreements
(138
)
66
77
﻿ Securities pledged for Term Asset-Backed Securities Loan Facility
-
-
(36
)
﻿ Investments pledged for FHLBI
995
430
75
﻿ Total increase (decrease) in payables for collateral on investments
$ 338
$ 248
$ 1,171
﻿
We have elected not to offset our repurchase agreements and securities lending transactions in our financial statements. The remaining contractual maturities of repurchase agreements and securities lending transactions accounted for as secured borrowings were as follows:
﻿
﻿
﻿
﻿
As of December 31, 2016
﻿
Overnight and Continuous
Up to 30 Days
30 - 90 Days
Greater Than 90 Days
Total
﻿ Repurchase Agreements
﻿ Corporate bonds
$
-
$
-
$ 389
$ 146
$ 535
﻿ Total
-
-
389
146
535
﻿ Securities Lending
﻿ Corporate bonds
212
-
-
-
212
﻿ Foreign government bonds
4
-
-
-
4
﻿ Total
216
-
-
-
216
﻿ Total gross secured borrowings
$ 216
$
-
$ 389
$ 146
$ 751
﻿
﻿
﻿
﻿
﻿
As of December 31, 2015
﻿
Overnight and Continuous
Up to 30 Days
30 - 90 Days
Greater Than 90 Days
Total
﻿ Repurchase Agreements
﻿ Corporate bonds
$
-
$
-
$ 275
$ 148
$ 423
﻿ RMBS
-
-
-
250
250
﻿ Total
-
-
275
398
673
﻿ Securities Lending
﻿ Corporate bonds
242
-
-
-
242
﻿ Total
242
-
-
-
242
﻿ Total gross secured borrowings
$ 242
$
-
$ 275
$ 398
$ 915
﻿
﻿
We accept collateral in the form of securities in connection with repurchase agreements. In instances where we are permitted to sell or re-pledge the securities received, we report the fair value of the collateral received and a related obligation to return the collateral in the financial statements. In addition, we receive securities in connection with securities borrowing agreements which we are per mitted to sell or re-pledge. As of December 31, 2016, the fair value o f all collateral received that we are permitted to sell or re-pledge was $171 million . As of December 31, 2016, w e have not sold or re-pledged this collateral.
﻿
Investment Commitments
﻿
As of December 31, 2016 , our investment commitments were $ 1.2 billion, which included $ 741 million of LPs, $ 183 million of private placement securities and $ 261 million of mortgage loans on real estate.
﻿
Concentrations of Financial Instruments
﻿
As of December 31, 2016 and 2015, our most significant investments in one issuer were our investments in securities issued by the Federal Home Loan Mortgage Corporation with a fair value of $ 1.5 billion and $ 1.8 billion , respectively, or 1% and 2 % , respectively, of our invested assets portfolio, and our investments in securities issued by Fannie Mae with a fair value of $ 1.1 billion and $ 1.2 billion , respectively, or 1 % of our invested assets portfolio. These concentrations include both AFS and trading securities.
﻿
As of December 31, 2016 and 2015, our most significant investments in one industry were our investment securities in the consumer non-cyclical industry with a fair value of $ 13.7 billion and $ 12.0 billion , respectively, or 13 % and 12% , respectively, of our invested assets portfolio, and our investment securities in the utilities industry with a fair value of $ 13.2 billion and $ 12.8 billion, respectively, or 12 % and 13 %, respectively, of our invested assets portfolio. These concentrations include both AFS and trading securities. </t>
  </si>
  <si>
    <t>Derivative Instruments</t>
  </si>
  <si>
    <t>Derivative Instruments [Abstract]</t>
  </si>
  <si>
    <t xml:space="preserve">6 . Derivative Instruments
We maintain an overall risk management strategy that incorporates the use of derivative instruments to minimize significant unplanned fluctuations in earnings that are caused by interest rate risk, foreign currency exchange risk, equity market risk, default risk, basis risk and credit risk. We assess these risks by continually identifying and monitoring changes in our exposures that may adversely affect expected future cash flows and by evaluating hedging opportunities.
﻿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1 for a detailed discussion of the accounting treatment for derivative instruments. See Note 2 0 for additional disclosures related to the fair value of our derivative instruments and Note 4 for derivative instruments related to our consolidated VIEs.
﻿
Interest Rate Contracts
﻿
We use derivative instruments as part of our interest rate risk management strategy. These instruments are economic hedges unless otherwise noted and include:
﻿
Forward-Starting Interest Rate Swaps
﻿
We use forward-starting interest rate swaps designated and qualifying as cash flow hedges to hedge our exposure to interest rate fluctuations related to the forecasted purchase s of certain assets and liabilities and anticipated issuances of fixed-rate securities .
﻿
Interest Rate Cap Corridor s
﻿
We use interest rate cap corridors to provide a level of protection from the effect of rising interest rates for certain life insurance products and annuity contra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
Interest Rate Futures
﻿
We use interest rate futures contracts to hedge the liability exposure on certain options in variable annuity products. These futures contracts require payment between our counterparty and us on a daily basis for changes in the futures index price.
﻿
Interest Rate Swap Agreements
﻿
We use interest rate swap agreements to hedge the liability exposure on certain options in variable annuity products.
We also use interest rate swap agreements designated and q ualifying as cash flow hedges to hedge the interest rate risk of floating-rate bond coupon payments by replicating a fixed-rate bond .
﻿
Finally, we use interest rate swap agreements designated and qualifying as fair value hedges to hedge against changes in the fair value of certain fixed-rate long-term debt and fixed maturity securities due to interest rate risks .
﻿
Treasury and Reverse Treasury Locks
﻿
We use treasury locks designated and qualifying as cash flow hedges to hedge the interest rate exposure related to our issuance of fixed-rate securities or the anticipated future cash flows of floating-rate fixed maturity securities due to changes in interest rates. In addition, we use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
Foreign Currency Contracts
﻿
We use derivative instruments as part of our foreign currency risk management strategy. These instruments are economic hedges unless otherwise noted and include:
﻿
Currency Futures
﻿
We use currency futures to hedge foreign exchange risk associated with certain options in variable annuity products. Currency futures exchange one currency for another at a specified date in the future at a specified exchange rate.
﻿
Foreign Currency Swaps
﻿
We use foreign currency swaps designated and qualifying as cash flow hedges, to hedge foreign exchange risk of investments in fixed maturity securities denominated in foreign currencies. A foreign currency swap is a contractual agreement to exchange one currency for another at specified dates in the future at a specified exchange rate.
﻿
Equity Market Contracts
﻿
We use derivative instruments as part of our equity market risk management strategy that are economic hedges and include:
﻿
Call Options Based o n the S&amp;P 500 Index®
﻿
Our indexed annuity and IUL contracts permit the holder to elect an interest rate return or an equity market component, where interest credited to the contracts is linked to the performance of the S&amp;P 500 Index ® (“ S&amp;P 500 ”) . Contract holders may elect to rebalance index options at renewal dates, either annually or biannually. As of each renewal date, we have the opportunity to re-price the indexed component by establishing participation rates, caps, spreads and specified rates, subject to contractual guarantees. We purchase call options that are highly correlated to the portfolio allocation decisions of our contract holders, such that we are economically hedged with respect to equity returns for the current reset period.
﻿
Consumer Price Index Swaps
﻿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
Equity Futures
﻿
We use equity futures contracts to hedge the liability exposure on certain options in variable annuity products. These futures contracts require payment between our counterparty and us on a daily basis for changes in the futures index price.
﻿
Put Options
﻿
We use put options to hedge the liability exposure on certain options in variable annuity products. Put options are contracts that require counterparties to pay us at a specified future date the amount, if any, by which a specified equity index is less than the strike rate stated in the agreement, applied to a notional amount.
﻿
Total Return Swaps
﻿
W e use total return swaps to hedge the liability exposure on certain options in variable annuity products. We receive the total return on a portfolio of indexes and pay a floating-rate of interest.
﻿
In addition, w e use total return swaps to hedge a portion of the liability related to our deferred compensation plans. We receive the total return on a portfolio of indexes and pay a floating-rate of interest.
﻿
Variance Swaps
﻿
We use variance swaps to hedge the liability exposure on certain options in variable annuity products. Variance swaps are contra cts entered into at no cost whose payoff is the difference between the realized variance rate of an underlying index and the fixed variance rate determined as of inception of the contract .
﻿
Credit Contracts
﻿
We use derivative instruments as part of our credit risk management strategy that are economic hedges and include:
﻿
Credit Default Swaps – Buying Protection
﻿
We use credit default swaps to hedge the liability exposure on certain options in variable annuity products.
﻿
We buy credit default swaps to hedge against a drop in bond prices due to credit concerns of certain bond issuers. A credit default swap allows us to put the bond back to the counterparty at par upon a default event by the bond issuer. A default event is defined as bankruptcy, failure to pay, obligation acceleration or restructuring.
﻿
Credit Default Swaps – Selling Protection
﻿
We sell credit default swaps to offer credit protection to contract holders and investors. The credit default swaps hedge the contract holders and investors against a drop in bond prices due to credit concerns of certain bond issuers. A credit default swap allows the investor to put the bond back to us at par upon a default event by the bond issuer. A default event is defined as bankruptcy, failure to pay, obligation acceleration or restructuring.
﻿
Embedded Derivatives
﻿
We have embedded derivatives that include:
﻿
GLB Reserves Embedded Derivatives
﻿
We use a hedging strategy designed to mitigate the risk and income statement volatility caused by changes in the equity markets, interest rates and volatility associated with GLBs offered in our variable annuity products, including products with GWB and GIB features. C hanges in the value of the hedge contracts due to changes in equity markets, interest rates and implied volatilities hedge the income statement effect of changes in embedded derivative GLB reserves caused by those same factors. We rebalance our hedge positions based upon changes in these factors as needed. While we actively manage our hedge positions, these hedge positions may not be totally effective in offsetting changes in the embedded derivative reserve due to, among other things, differences in timing between when a market exposure changes and corresponding changes to the hedge positions, extreme swings in the equity markets and interest rates, market volatility, contract holder behavior, divergence between the performance of the underlying funds and the hedging indices, divergence between the actual and expected performance of the hedge instruments and our ability to purchase hedging instruments at prices consistent with our desired risk and return trade-off.
﻿
Certain features of these guarantees have elements of both insurance benefits accounted for under the Financial Services – Insurance – Claim Costs and Liabilities for Future Policy Benefits Subtopic of the FASB ASC (“benefit reserves”) and embedded derivatives accounted for under the Derivatives and Hedging and the Fair Value Measurements and Disclosures Topics of the FASB ASC (“embedded derivative reserves”). We calculate the value of the benefit reserves and the embedded derivative reserve s based on the specific characteristics of each GLB feature.
﻿
Indexed Annuity and IUL Contracts Embedded Derivatives
﻿
Our indexed annuity and IUL contracts permit the holder to elect an interest rate return or an equity market component, where interest credited to the contracts is linked to the performance of the S&amp;P 500. Contract holders may elect to rebalance index options at renewal dates, either annually or biannually. As of each renewal date, we have the opportunity to re-price the indexed component by establishing participation rates, caps, spreads and specified rates, subject to contractual guarantees. We purchase S&amp;P 500 call options that are highly correlated to the portfolio allocation decisions of our contract holders, such that we are economically hedged with respect to equity returns for the current reset period.
﻿
Reinsurance Related Embedded Derivatives
﻿
We have certain modified coinsurance arrangements and coinsurance with funds withheld reinsurance arrangements with embedded derivatives related to the withheld assets of the related funds. These derivatives are considered total return swaps with contractual returns that are attributable to various assets and liabilities associated with these reinsurance arrangements.
We have derivative instruments with off-balance-sheet risks whose notional or contract amounts exceed the related credit exposure. Outstanding derivative instruments with off -balance-sheet risks (in millions) were as follows:
﻿
﻿
﻿
﻿
As of December 31, 2016
As of December 31, 2015
﻿
Notional
Fair Value
Notional
Fair Value
﻿
Amounts
Asset
Liability
Amounts
Asset
Liability
﻿ Qualifying Hedges
﻿ Cash flow hedges:
﻿ Interest rate contracts (1)
$ 3,552
$ 68
$ 122
$ 2,937
$ 192
$ 46
﻿ Foreign currency contracts (1)
1,177
153
10
910
84
2
﻿ Total cash flow hedges
4,729
221
132
3,847
276
48
﻿ Fair value hedges:
﻿ Interest rate contracts (1)
1,512
258
182
1,529
269
198
﻿ Non-Qualifying Hedges
﻿ Interest rate contracts (1)
70,290
985
701
71,898
1,088
330
﻿ Foreign currency contracts (1)
14
-
-
74
-
-
﻿ Equity market contracts (1)
28,315
541
616
27,882
680
269
﻿ Credit contracts (2)
66
-
-
103
-
9
﻿ Embedded derivatives:
﻿ GLB reserves (2)
-
-
371
-
-
953
﻿ Reinsurance related (3)
-
-
53
-
-
87
﻿ Indexed annuity and IUL contracts (4)
-
-
1,139
-
-
1,100
﻿ Total derivative instruments
$ 104,926
$ 2,005
$ 3,194
$ 105,333
$ 2,313
$ 2,994
﻿
(1)
Reported in derivative investments and other liabilities on our Consolidated Balance Sheets.
(2)
Reported in other liabilities on our Consolidated Balance Sheets.
(3)
Reported in reinsurance related embedded derivatives on our Consolidated Balance Sheets.
(4)
Reported in future contract benefits on our Consolidated Balance Sheets .
﻿
The maturity of the notional amounts of derivative instruments (in millions) was as follows:
﻿
﻿
﻿
﻿
Remaining Life as of December 31, 2016
﻿
Less Than
1 - 5
6 - 10
11 - 30
Over 30
﻿
1 Year
Years
Years
Years
Years
Total
﻿ Interest rate contracts (1)
$ 11,102
$ 25,530
$ 23,164
$ 14,345
$ 1,213
$ 75,354
﻿ Foreign currency contracts (2)
50
109
346
686
-
1,191
﻿ Equity market contracts
15,924
9,369
1,872
17
1,133
28,315
﻿ Credit contracts
50
16
-
-
-
66
﻿ Total derivative instruments
﻿ with notional amounts
$ 27,126
$ 35,024
$ 25,382
$ 15,048
$ 2,346
$ 104,926
﻿
(1)
As of December 31, 201 6 , the latest maturity date for which we were hedging our exposure to the variability in future cash flows for these instruments was April 2067 .
(2)
As of December 31, 201 6 , the latest maturity date for which we were hedging our exposure to the variability in future cash flows for these instruments was December 2045 .
﻿
The change in our unrealized gain (loss) on derivative instruments in A OCI (in millions) was as follows:
﻿
﻿
﻿
﻿
﻿
For the Years Ended December 31,
﻿
2016
2015
2014
﻿ Unrealized Gain (Loss) on Derivative Instruments
﻿ Balance as of beginning-of-year
$ 132
$ 139
$ 256
﻿ Other comprehensive income (loss):
﻿ Unrealized holding gains (losses) arising during the period:
﻿ Cash flow hedges:
﻿ Interest rate contracts
(205
)
(258
)
(286
)
﻿ Foreign currency contracts
(10
)
17
36
﻿ Change in foreign currency exchange rate adjustment
96
48
50
﻿ Change in DAC, VOBA, DSI and DFEL
3
2
2
﻿ Income tax benefit (expense)
41
66
69
﻿ Less:
﻿ Reclassification adjustment for gains (losses)
﻿ included in net income (loss):
﻿ Cash flow hedges:
﻿ Interest rate contracts (1)
5
(190
)
(22
)
﻿ Interest rate contracts (2)
(10
)
1
3
﻿ Interest rate contracts (3)
1
-
-
﻿ Foreign currency contracts (1)
11
6
-
﻿ Foreign currency contracts (3)
7
-
-
﻿ Associated amortization of DAC, VOBA, DSI and DFEL
(1
)
1
1
﻿ Income tax benefit (expense)
(5
)
64
6
﻿ Balance as of end-of-year
$ 49
$ 132
$ 139
﻿
(1)
The OCI offset is reported within net investment income on our Consolidated Statements of Comprehensive Income (Loss).
(2)
The OCI offset is reported within interest and debt expense on our Consolidated Statements of Comprehensive Income (Loss).
(3)
The OCI offset is reported within realized gain (loss) on our Consolidated Statements of Comprehensive Income (Loss).
﻿
The gains (losses) on derivative instruments (in millions) recorded within income (loss) from continuing operations on our Consolidated Statements of Comprehensive Income (Loss) were as follows:
﻿
﻿
﻿
﻿
﻿
For the Years Ended December 31,
﻿
2016
2015
2014
﻿ Qualifying Hedges
﻿ Cash flow hedges:
﻿ Interest rate contracts (1)
$ 5
$ 8
$ (22
)
﻿ Interest rate contracts (2)
(10
)
1
-
﻿ Interest rate contracts (3)
1
-
-
﻿ Foreign currency contracts (1)
11
6
-
﻿ Foreign currency contracts (3)
7
-
-
﻿ Total cash flow hedges
14
15
(22
)
﻿ Fair value hedges:
﻿ Interest rate contracts (1)
(28
)
(30
)
-
﻿ Interest rate contracts (2)
32
32
35
﻿ Interest rate contracts (3)
16
(198
)
-
﻿ Total fair value hedges
20
(196
)
35
﻿ Non-Qualifying Hedges
﻿ Interest rate contracts (3)
181
304
1,303
﻿ Foreign currency contracts (3)
(14
)
(11
)
(8
)
﻿ Equity market contracts (3)
(1,253
)
(118
)
(215
)
﻿ Equity market contracts (4)
12
1
11
﻿ Credit contracts (3)
(5
)
(6
)
(1
)
﻿ Embedded derivatives:
﻿ GLB reserves (3)
582
(779
)
(1,391
)
﻿ Reinsurance related (3)
34
63
(42
)
﻿ Indexed annuity and IUL contracts (3)
(120
)
(57
)
(210
)
﻿ Total derivative instruments
$ (549
)
$ (784
)
$ (540
)
﻿
(1)
Reported in net investment income on our Consolidated Statements of Comprehensive Income (Loss).
(2)
Reported in interest and debt expense on our Consolidated Statements of Comprehensive Income (Loss).
(3)
Reported in realized gain (loss) on our Consolidated Statements of Comprehensive Income (Loss).
(4)
Reported in commissions and other expenses on our Consolidated Statements of Comprehensive Income (Loss).
﻿
Gains (losses) recognized as a component of OCI (in millions) on derivative instruments designated and qualifying as cash flow hedges were as follows:
﻿
﻿
﻿
﻿
﻿
﻿
﻿
For the Years Ended December 31,
﻿
2016
2015
2014
﻿ Offset to net investment income
$ 16
$ 14
$ (22
)
﻿ Offset to realized gain (loss)
8
-
-
﻿ Offset to interest and debt expense
(10
)
1
4
﻿
﻿
As of December 31, 201 6 , $ 7 million of the deferred net gains ( losses ) on derivative instruments in A OCI were expected to be reclassified to earnings during the next 12 months. This reclassification would be due primarily to interest rate variances related to our interest rate swap agreements.
﻿
For the years ended December 31, 201 6 and 201 5 , there were no material reclassifications to earnings due to hedged firm commitments no longer deemed probable or due to hedged forecasted transactions that had not occurred by the end of the originally specified time period.
﻿
﻿
﻿
﻿
Information related to our credit default swap liabilities for which we are the seller (dollars in millions) was as follows:
﻿
﻿
﻿
﻿ As of December 31, 2016
﻿
Credit
﻿
Reason
Nature
Rating of
Number
Maximum
﻿
for
of
Underlying
of
Fair
Potential
﻿ Maturity
Entering
Recourse
Obligation (1)
Instruments
Value (2)
Payout
﻿ 3/20/2017 (3)
(4)
(5)
BBB+
2
$
-
$ 40
﻿
2
$
-
$ 40
﻿
﻿
﻿
﻿ As of December 31, 2015
﻿
Credit
﻿
Reason
Nature
Rating of
Number
Maximum
﻿
for
of
Underlying
of
Fair
Potential
﻿ Maturity
Entering
Recourse
Obligation (1)
Instruments
Value (2)
Payout
﻿ 12/20/2016 (3)
(4)
(5)
BBB-
2
$ (2
)
$ 45
﻿ 3/20/2017 (3)
(4)
(5)
BBB-
3
(7
)
58
﻿
5
$ (9
)
$ 103
﻿
(1)
Represents average credit ratings based on the midpoint of the applicable ratings among Moody' s , S&amp; P and Fitch Ratings, as scaled to the corresponding S&amp;P ratings.
(2)
Broker quotes are used to determine the market value of our credit default swaps.
(3)
These credit defau lt swaps were sold to a counter party of the consolidated VIEs discussed in Note 4 .
(4)
Credit default swaps were entered into in order to generate income by providing default protection in return for a quarterly payment.
(5)
Sellers do not have the right to demand indemnification or compensation from third parties in case of a loss (payment) on the contract.
﻿
Details underlying the associated collateral of our credit default swaps for which we are the seller if credit risk- related contingent features w ere triggered (in millions) were as follows:
﻿
﻿
﻿
﻿
As of
As of
﻿
December 31,
December 31,
﻿
2016
2015
﻿ Maximum potential payout
$ 40
$ 103
﻿ Less: Counterparty thresholds
-
-
﻿ Maximum collateral potentially required to post
$ 40
$ 103
﻿
Certain of our credit default swap agreements contain contractual provisions that allow for the netting of collateral with our counterparties related to all of our collateralized financing transactions that we have outstanding. If these netting agreements were not in place, we would have been required to post less than $ 1 million of collateral as of December 31, 201 6 .
﻿
Credit Risk
﻿
We are exposed to credit loss in the event of non-performance by our counterparties on various derivative contracts and reflect assumptions regarding the credit or NPR. The NPR is based upon assumptions for each counterparty’s credit spread over the estimated weighted average life of the counterparty exposure , less collateral held. As of December 31, 201 6 , the NPR adjustment was less than $ 1 million.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some ISDA agreements, our insurance subsidiaries have agreed to maintain certain financial strength or claims-paying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As of December 31, 201 6 , our exposure was $ 5 million .
﻿
The amounts recognized (in millions) by S&amp;P credit rating of counterparty, for which we had the right to reclaim cash collateral or were obligated to return cash collateral, were as follows:
﻿
﻿
﻿
﻿
As of December 31, 2016
As of December 31, 2015
﻿
Collateral
Collateral
Collateral
Collateral
﻿
Posted by
Posted by
Posted by
Posted by
﻿ S&amp;P
Counter-
LNC
Counter-
LNC
﻿ Credit
Party
(Held by
Party
(Held by
﻿ Rating of
(Held by
Counter-
(Held by
Counter-
﻿ Counterparty
LNC)
Party)
LNC)
Party)
﻿ AA-
$ 53
$ (32
)
$ 92
$
-
﻿ A+
10
(217
)
67
-
﻿ A
466
(381
)
866
(143
)
﻿ A-
67
-
11
-
﻿ BBB+
298
-
351
-
﻿
$ 894
$ (630
)
$ 1,387
$ (143
)
﻿
Balance Sheet Offsetting
﻿
Information related to the effects of offsetting on our Consolidated Balance Sheets (in millions) was as follows:
﻿
﻿
﻿
﻿
﻿
﻿
As of December 31, 2016
﻿
Embedded
﻿
Derivative
Derivative
﻿
Instruments
Instruments
Total
﻿
﻿ Financial Assets
﻿ Gross amount of recognized assets
$ 1,470
$
-
$ 1,470
﻿ Gross amounts offset
(543
)
-
(543
)
﻿ Net amount of assets
927
-
927
﻿ Gross amounts not offset:
﻿ Cash collateral
(894
)
-
(894
)
﻿ Net amount
$ 33
$
-
$ 33
﻿
﻿ Financial Liabilities
﻿ Gross amount of recognized liabilities
$ 1,089
$ 1,563
$ 2,652
﻿ Gross amounts offset
(536
)
-
(536
)
﻿ Net amount of liabilities
553
1,563
2,116
﻿ Gross amounts not offset:
﻿ Cash collateral
(630
)
-
(630
)
﻿ Net amount
$ (77
)
$ 1,563
$ 1,486
﻿
﻿
﻿
﻿
﻿
As of December 31, 2015
﻿
Embedded
﻿
Derivative
Derivative
﻿
Instruments
Instruments
Total
﻿
﻿ Financial Assets
﻿ Gross amount of recognized assets
$ 2,250
$
-
$ 2,250
﻿ Gross amounts offset
(713
)
-
(713
)
﻿ Net amount of assets
1,537
-
1,537
﻿ Gross amounts not offset:
﻿ Cash collateral
(1,387
)
-
(1,387
)
﻿ Net amount
$ 150
$
-
$ 150
﻿
﻿ Financial Liabilities
﻿ Gross amount of recognized liabilities
$ 139
$ 2,140
$ 2,279
﻿ Gross amounts offset
(61
)
-
(61
)
﻿ Net amount of liabilities
78
2,140
2,218
﻿ Gross amounts not offset:
﻿ Cash collateral
(143
)
-
(143
)
﻿ Net amount
$ (65
)
$ 2,140
$ 2,075
﻿ </t>
  </si>
  <si>
    <t>Federal Income Taxes</t>
  </si>
  <si>
    <t>Federal Income Taxes [Abstract]</t>
  </si>
  <si>
    <t>﻿
7 . Federal Income Taxes
﻿
The federal income tax expense (benefit) on continuing operations (in millions) was as follows:
﻿
﻿
﻿
﻿
﻿
For the Years Ended December 31,
﻿
2016
2015
2014
﻿ Current
$ 88
$ 212
$ 220
﻿ Deferred
178
64
263
﻿ Federal income tax expense (benefit)
$ 266
$ 276
$ 483
﻿
A reconciliation of the effective tax rate differences (in millions) was as follows:
﻿
﻿
﻿
﻿
﻿
For the Years Ended December 31,
﻿
2016
2015
2014
﻿ Tax rate times pre-tax income
$ 510
$ 501
$ 700
﻿ Effect of:
﻿ Tax-preferred investment income
(196
)
(197
)
(185
)
﻿ Tax credits
(28
)
(26
)
(27
)
﻿ Change in uncertain tax positions
(14
)
(2
)
(16
)
﻿ Excess tax benefits from share-based
﻿ compensation
(8
)
-
-
﻿ Other items
2
-
11
﻿ Federal income tax expense (benefit)
$ 266
$ 276
$ 483
﻿ Effective tax rate
18%
19%
24%
﻿
The effective tax rate is the ratio of tax expense (benefit) over pre-tax income (loss). The tax-preferred investment income relates primarily to the separate account dividends-received deduction. The separate account dividends-received deduction benefit was $182 million , $192 million and $163 million for the years ended December 31, 2016 , 2015 and 2014 . Tax benefi ts for uncertain tax positions for the year ended December 31, 2016, were primarily attributable to the release of reserves associated with prior ta x years that closed during 2016 . A tax benefit was also recorded for the year ended December 31, 2016, in association with the early adoption of ASU 2016-09, Improvements to Employee Share-B ased Payment Accounting. For more information, see Note 2.
﻿
The federal income tax asset (liability) (in millions) was as follows:
﻿
﻿
﻿
﻿
﻿
As of December 31,
﻿
2016
2015
﻿ Current
$ 4
$ (136
)
﻿ Deferred
(2,463
)
(1,867
)
﻿ Total federal income tax asset (liability)
$ (2,459
)
$ (2,003
)
﻿
Significant components of our deferred tax assets and liabilities (in millions) were as follows:
﻿
﻿
﻿
﻿
﻿
As of December 31,
﻿
2016
2015
﻿ Deferred Tax Assets
﻿ Future contract benefits and other contract holder funds
$ 1,286
$ 1,494
﻿ Deferred gain on business sold through reinsurance
8
35
﻿ Reinsurance related embedded derivative asset
19
31
﻿ Compensation and benefit plans
309
265
﻿ Net operating loss carryforwards
-
12
﻿ Tax credits
85
33
﻿ Other
133
205
﻿ Total deferred tax assets
$ 1,840
$ 2,075
﻿ Deferred Tax Liabilities
﻿ DAC
$ 1,986
$ 2,064
﻿ VOBA
312
313
﻿ Net unrealized gain on AFS securities
1,646
1,116
﻿ Net unrealized gain on trading securities
68
70
﻿ Intangibles
20
117
﻿ Investment activity
108
105
﻿ Other
163
157
﻿ Total deferred tax liabilities
$ 4,303
$ 3,942
﻿ Net deferred tax asset (liability)
$ (2,463
)
$ (1,867
)
﻿
As of December 31, 2016 , we had $ 85 million of alternative minimum tax credits that are not subject to expiration. Although realization is not assured, management believes that it is more likely than not that we will realize the benefits of our deferred tax assets, and, accordingly, no valuation allowance has been recorded.
﻿
As of December 31, 2016 and 2015 , $ 1 million and $ 13 million , respectively, of our unrecognized tax benefits presented below, if recognized, would have affected our income tax expense and our effective tax rate. We are not aware of any events for which it is likely that unrecognized tax benefits will significantly increase or decrease within the next year. A reconciliation of the unrecognized tax benefits (in millions) was as follows:
﻿
﻿
﻿
﻿
﻿
For the Years Ended
﻿
December 31,
﻿
2016
2015
﻿ Balance as of beginning-of-year
$ 13
$ 15
﻿ Increases for prior year tax positions
-
-
﻿ Decreases for prior year tax positions
-
(2
)
﻿ Increases for current year tax positions
1
-
﻿ Decreases for settlements with taxing authorities
(1
)
-
﻿ Decreases for expiring statutes
(12
)
-
﻿ Balance as of end-of-year
$ 1
$ 13
﻿
We recognize interest and penalties accrued, if any, related to unrecognized tax benefits as a component of tax expense. For the years ended December 31, 2016 , 2015 and 2014 , we recognized interest and penalty expense (benefit) related to uncertain tax positions of $(3) million , zero and $ (10) million , respectively. We had accrued interest and penalty expense related to the unrecognized tax benefits of zero and $ 3 million as of December 31, 2016 and 2015, respectively.
﻿
We are subject to examination by U.S. federal, state, local and non-U.S. income authorities. We are currently not under examination by the Internal Revenue Service; however , tax years 2013 and forward remain open. We are currently under examination by several state and local taxing jurisdictions; however , we do not expect these examinations will materially impact us.</t>
  </si>
  <si>
    <t>DAC, VOBA, DSI and DFEL</t>
  </si>
  <si>
    <t>DAC, VOBA, DSI and DFEL [Abstract]</t>
  </si>
  <si>
    <t xml:space="preserve">8. DAC, VOBA, DSI and DFEL
﻿
Changes in DAC (in millions) were as follows:
﻿
﻿
﻿
﻿
﻿
For the Years Ended December 31,
﻿
2016
2015
2014
﻿ Balance as of beginning-of-year
$ 8,617
$ 7,558
$ 7,695
﻿ Business acquired (sold) through reinsurance
-
38
-
﻿ Deferrals
1,344
1,490
1,537
﻿ Amortization, net of interest:
﻿ Amortization, excluding unlocking, net of interest
(981
)
(879
)
(988
)
﻿ Unlocking
(276
)
(238
)
17
﻿ Adjustment related to realized (gains) losses
22
(15
)
(31
)
﻿ Adjustment related to unrealized (gains) losses
(483
)
663
(672
)
﻿ Balance as of end-of-year
$ 8,243
$ 8,617
$ 7,558
﻿
Changes in VOBA (in millions) were as follows:
﻿
﻿
﻿
﻿
﻿
For the Years Ended December 31,
﻿
2016
2015
2014
﻿ Balance as of beginning-of-year
$ 893
$ 649
$ 1,191
﻿ Business acquired (sold) through reinsurance
-
(22
)
2
﻿ Deferrals
3
8
9
﻿ Amortization:
﻿ Amortization, excluding unlocking
(108
)
(129
)
(186
)
﻿ Unlocking
36
(82
)
(21
)
﻿ Accretion of interest (1)
52
56
64
﻿ Adjustment related to realized (gains) losses
(2
)
(1
)
(1
)
﻿ Adjustment related to unrealized (gains) losses
17
414
(409
)
﻿ Balance as of end-of-year
$ 891
$ 893
$ 649
﻿
(1)
The interest accrual rates utilized to calculate the accretion of interest ranged from 4.2% to 6.9% .
﻿
Estimated future amortization of VOBA, net of interest (in millions), as of December 31, 2016 , was as follows:
﻿
﻿
﻿
﻿
﻿
﻿
﻿
﻿ 2017
$ 60
﻿ 2018
59
﻿ 2019
69
﻿ 2020
73
﻿ 2021
73
﻿
Changes in DSI (in millions) were as follows:
﻿
﻿
﻿
﻿
﻿
﻿
﻿
For the Years Ended December 31,
﻿
2016
2015
2014
﻿ Balance as of beginning-of-year
$ 256
$ 240
$ 267
﻿ Deferrals
24
29
13
﻿ Amortization, net of interest:
﻿ Amortization, excluding unlocking, net of interest
(32
)
(33
)
(38
)
﻿ Unlocking
(2
)
2
2
﻿ Adjustment related to realized (gains) losses
(1
)
(1
)
(4
)
﻿ Adjustment related to unrealized (gains) losses
(2
)
19
-
﻿ Balance as of end-of-year
$ 243
$ 256
$ 240
﻿
Changes in DFEL (in millions) were as follows:
﻿
﻿
﻿
﻿
﻿
﻿
﻿
For the Years Ended December 31,
﻿
2016
2015
2014
﻿ Balance as of beginning-of-year
$ 1,952
$ 1,401
$ 1,938
﻿ Deferrals
631
539
402
﻿ Amortization, net of interest:
﻿ Amortization, excluding unlocking, net of interest
(365
)
(308
)
(335
)
﻿ Unlocking
(63
)
(68
)
(50
)
﻿ Adjustment related to realized (gains) losses
(3
)
(4
)
(6
)
﻿ Adjustment related to unrealized (gains) losses
(278
)
392
(548
)
﻿ Balance as of end-of-year
$ 1,874
$ 1,952
$ 1,401
﻿ </t>
  </si>
  <si>
    <t>Reinsurance</t>
  </si>
  <si>
    <t>Reinsurance [Abstract]</t>
  </si>
  <si>
    <t xml:space="preserve">9. Reinsurance
﻿
The following summarizes reinsurance amounts (in millions) recorded on our Consolidated Statements of Comprehensive Income (Loss), excluding amounts attributable to the indemnity reinsurance transaction with Swiss Re:
﻿
﻿
﻿
For the Years Ended December 31,
﻿
2016
2015
2014
﻿ Direct insurance premiums and fee income
$ 9,551
$ 9,529
$ 9,064
﻿ Reinsurance assumed
93
73
7
﻿ Reinsurance ceded
(1,413
)
(1,311
)
(1,410
)
﻿ Total insurance premiums and fee income
$ 8,231
$ 8,291
$ 7,661
﻿
﻿ Direct insurance benefits
$ 6,195
$ 6,420
$ 6,127
﻿ Reinsurance recoveries netted against benefits
(1,503
)
(1,376
)
(1,448
)
﻿ Total benefits
$ 4,692
$ 5,044
$ 4,679
﻿
Our insurance companies cede insurance to other companies. The portion of our life insurance and annuity risks exceeding each of our insurance companies’ retention limit is reinsured with other insurers. We seek reinsurance coverage to limit our exposure to mortality losses and to enhance our capital management.
﻿
As of December 31, 2016 , the policy for our reinsurance program was to retain up to $20 million on a single insured life. As the amount we retain varies by policy, we reinsure d approximately 25% of the mortality risk on newly issued life insurance contracts in 2016 . As of December 31, 2016 , approximately 41% of our total individual lif e in-force amount is reinsured . Portions of our deferred annuity business have been reinsured on a Modco basis with other companies to limit our exposure to interest rate risks. As of December 31, 2016 , the reserves associated with these reinsurance arrangements totaled $ 571 million .
﻿
We focus on obtaining reinsurance from a diverse group of reinsurers, and we monitor concentration as well as financial strength ratings of our reinsurers. Our amounts recoverable from reinsurers represent receivables from and reserves ceded to reinsurers. The amounts recoverable from reinsurers were $ 5.3 billion and $5.6 billion as of December 31, 2016 and 2015 , respectively. Our reinsurance operations were acquired by Swiss Re in December 2001 through a series of indemnity reinsurance transactions. As such, Swiss Re reinsured certain liabilities and obligations under the indemnity reinsurance agreements and thereby represents our largest reinsurance exposure. As we are not relieved of our liability to the ceding companies for this business, the liabilities and obligations associated with the reinsured policies remain on our Consolidated Balance Sheets with a corresponding reinsurance receivable from Swiss Re, which totaled $2.1 billion and $2.4 billion as of December 31, 2016 and 2015 , respectively. Swiss Re has funded a trust, with a balance of $ 2.6 billion as of December 31, 2016 , to support this business. In addition to various remedies that we would have in the event of a default by Swiss Re, we continue to hold assets in support of certain of the transferred reserves. These assets consist of those reported as trading securities and certain mortgage loans. Our liabilities for funds withheld and embedded derivatives as of December 31, 2016 , included $ 495 million and $ 47 million, respectively, related to the business sold to Swiss Re.
﻿
We recorded the gain related to the indemnity reinsurance transactions with Swiss Re as a deferred gain on business sold through reinsurance on our Consolidated Balance Sheets. The deferred gain is being amortized into income at the rate that earnings on the reinsured business are expected to emerge, over a period of 15 years from the date of sale. We amortized $48 million, after-tax, of deferred gain on business sold through reinsurance during 2016 , 2015 and 2014 , respectively .
﻿
During the fourth quarter of 2014, we entered into an agreement to recapture certain traditional and interest sensitive business under several yearly renewable term reinsurance treaties that were originally ceded to a reinsurer. As part of this agreement, we received cash consideration of $500 million, of which $78 million represented reimbursement for prepaid reinsurance premiums related to the recaptured treaties. We recognized a one-time gain of $57 million, after-tax, related to this recapture with the remaining difference between the proceeds and the gain being driven primarily by increases in reserves of $226 million and a reduction of DAC of $123 million. </t>
  </si>
  <si>
    <t>Goodwill and Specifically Identifiable Intangible Assets</t>
  </si>
  <si>
    <t>Goodwill and Specifically Identifiable Intangible Assets [Abstract]</t>
  </si>
  <si>
    <t xml:space="preserve">10 . Goodwill and Specifically Identifiable Intangible Assets
﻿
The changes in the carrying amount of goodwill (in millions) by reportable segment were as follows:
﻿
﻿
﻿
﻿
﻿
For the Year Ended December 31, 2016
﻿
Gross
Accumulated
﻿
Goodwill
Impairment
Net
﻿
as of
as of
Goodwill
﻿
Beginning-
Beginning-
as of End-
﻿
of-Year
of-Year
Impairment
of-Year
﻿ Annuities
$ 1,040
$ (600
)
$
-
$ 440
﻿ Retirement Plan Services
20
-
-
20
﻿ Life Insurance
2,188
(649
)
-
1,539
﻿ Group Protection
274
-
-
274
﻿ Total goodwill
$ 3,522
$ (1,249
)
$
-
$ 2,273
﻿
﻿
﻿
﻿
﻿
﻿
﻿
For the Year Ended December 31, 2015
﻿
Gross
Accumulated
﻿
Goodwill
Impairment
Net
﻿
as of
as of
Goodwill
﻿
Beginning-
Beginning-
as of End-
﻿
of-Year
of-Year
Impairment
of-Year
﻿ Annuities
$ 1,040
$ (600
)
$
-
$ 440
﻿ Retirement Plan Services
20
-
-
20
﻿ Life Insurance
2,188
(649
)
-
1,539
﻿ Group Protection
274
-
-
274
﻿ Total goodwill
$ 3,522
$ (1,249
)
$
-
$ 2,273
﻿
The gross carrying amounts and accumulated amortization (in millions) for each major specifically identifiable intangible asset class by reportable segment were as follows:
﻿
﻿
﻿
﻿
﻿
As of December 31, 2016
As of December 31, 2015
﻿
Gross
Gross
﻿
Carrying
Accumulated
Carrying
Accumulated
﻿
Amount
Amortization
Amount
Amortization
﻿ Life Insurance:
﻿ Sales force
$ 100
$ 43
$ 100
$ 39
﻿ Retirement Plan Services:
﻿ Mutual fund contract rights (1)
5
-
5
-
﻿ Total
$ 105
$ 43
$ 105
$ 39
﻿
(1)
No amortization recorded as the intangible asset has indefinite life.
﻿
Future estimated amortization of specifically identifiable intangible assets (in m illions) as of December 31, 2016 , was as follows:
﻿
﻿
﻿
﻿
﻿ 2017
$ 4
﻿ 2018
4
﻿ 2019
4
﻿ 2020
4
﻿ 2021
4
﻿ Thereafter
37
﻿ </t>
  </si>
  <si>
    <t>Guaranteed Benefit Features</t>
  </si>
  <si>
    <t>Guaranteed Benefit Features [Abstract]</t>
  </si>
  <si>
    <t xml:space="preserve">﻿
﻿
11 . Guaranteed Benefit Features
﻿
Information on the GDB features outstanding (dollars in millions) was as follows:
﻿
﻿
﻿
﻿
As of December 31,
﻿
2016 (1)
2015 (1)
﻿ Return of Net Deposits
﻿ Total account value
$ 87,707
$ 85,345
﻿ Net amount at risk (2)
824
1,201
﻿ Average attained age of contract holders
63 years
63 years
﻿
﻿ Minimum Return
﻿ Total account value
$ 105
$ 111
﻿ Net amount at risk (2)
22
24
﻿ Average attained age of contract holders
75 years
75 years
﻿ Guaranteed minimum return
5%
5%
﻿
﻿ Anniversary Contract Value
﻿ Total account value
$ 24,605
$ 24,659
﻿ Net amount at risk (2)
782
1,345
﻿ Average attained age of contract holders
69 years
69 years
﻿
(1)
Our variable contracts with guarantees may offer more than one type of guarantee in each contract; therefore, the amounts listed are not mutually exclusive.
(2)
Represents the amount of death benefit in excess of the account balance that is subject to market fluctuations.
﻿
The determination of GDB liabilities is based on models that involve a range of scenarios and assumptions, including those regarding expected market rates of return and volatility, contract surrender rates and mortality experience. The following summarizes the balances of and changes in the liabilities for GDBs (in millions), which were recorded in future contract benefits on our Consolidated Balance Sheets:
﻿
﻿
﻿
﻿
For the Years Ended December 31,
﻿
2016
2015
2014
﻿ Balance as of beginning-of-year
$ 115
$ 89
$ 73
﻿ Changes in reserves
34
52
34
﻿ Benefits paid
(39
)
(26
)
(18
)
﻿ Balance as of end-of-year
$ 110
$ 115
$ 89
﻿
Variable Annuity Contracts
﻿
Account balances of variable annuity contracts , including those with guarantees , (in millions) were invested in separate account investment options as follows:
﻿
﻿
﻿
﻿
As of December 31,
﻿
2016
2015
﻿ Asset Type
﻿ Domestic equity
$ 52,244
$ 48,362
﻿ International equity
17,396
18,382
﻿ Bonds
27,532
26,492
﻿ Money market
12,010
13,057
﻿ Total
$ 109,182
$ 106,293
﻿
﻿ Percent of total variable annuity separate account values
99%
99%
﻿
Secondary Guarantee Products
﻿
Future contract benefits and other contract holder funds include reserves for our secondary guarantee products sold through our Life Insurance segment. These UL and VUL products with secondary guarantees represented 35 % of total life insurance in-force reserves as of December 31, 201 6 and 2015. UL and VUL products with secondary guarantees represented 33 % of total s ales for the years ended December 31, 201 6 and 2015, and 39% for the year ended December 31, 2014 .
﻿ </t>
  </si>
  <si>
    <t>Short-Term and Long-Term Debt</t>
  </si>
  <si>
    <t>Short-Term and Long-Term Debt [Abstract]</t>
  </si>
  <si>
    <t xml:space="preserve">12. Short-Term and Long-Term Debt
﻿
Details underlying short-term and long-term debt (in millions) were as follows:
﻿
﻿
﻿
﻿
﻿
﻿
As of December 31,
﻿
2016
2015
﻿ Long-Term Debt, Excluding Current Portion
﻿ Senior notes:
﻿ LIBOR + 3 bps notes, due 2017 (1)
$
-
$ 250
﻿ 7.00% notes, due 2018
200
200
﻿ LIBOR + 110 bps loan, due 2018
250
250
﻿ 8.75% notes, due 2019 (2)
287
487
﻿ 6.25% notes, due 2020 (2)
300
300
﻿ 4.85% notes, due 2021 (2)
300
300
﻿ 4.20% notes, due 2022 (2)
300
300
﻿ 4.00% notes, due 2023 (2)
350
350
﻿ 3.35% notes, due 2025 (2)
300
300
﻿ 3.63% notes, due 2026 (2)
400
-
﻿ 6.15% notes, due 2036 (2)
348
498
﻿ 6.30% notes, due 2037 (1)(2)
375
375
﻿ 7.00% notes, due 2040 (1)(2)
500
500
﻿ Total senior notes
3,910
4,110
﻿
﻿ Capital securities:
﻿ 7.00%, due 2066
722
722
﻿ 6.05%, due 2067
491
491
﻿ Total capital securities
1,213
1,213
﻿ Unamortized premiums (discounts)
(9
)
(12
)
﻿ Unamortized debt issuance costs
(27
)
(29
)
﻿ Fair value hedge – interest rate swap agreements
258
271
﻿ Total unamortized premiums (discounts), unamortized debt
﻿ issuance costs and fair value hedge on interest rate swap agreements
222
230
﻿ Total long-term debt
$ 5,345
$ 5,553
﻿
(1)
Categorized as operating debt for leverage ratio calculations as the proceeds were used as a long-term structured solution to reduce the strain on increasing statutory reserves associated with secondary guarantee UL and term policies.
(2)
We have the option to repurchase the outstanding notes by paying the greater of 100% of the principal amount of the notes to be redeemed or the make-whole amount (as defined in each note agreement), plus in each case any accrued and unpaid interest as of the date of redemption.
﻿
Details underlying the recognition of a gain (loss) on the extinguishment of debt (in millions) reported within interest and debt expense on our Consolidated Statements of Comprehensive Income (Loss) were as follows:
﻿
﻿
﻿
﻿
For the Years Ended December 31,
﻿
2016
2015
2014
﻿ Principal balance outstanding prior to payoff (1)
$ 350
$
-
$
-
﻿ Unamortized debt issuance costs and discounts prior to payoff
(3
)
-
-
﻿ Amount paid to retire debt
(410
)
-
-
﻿ Gain (loss) on extinguishment of debt, pre-tax
$ (63
)
$
-
$
-
﻿
(1)
During the fourth quarter of 2016, we repurchased $200 million of our 8.75% senior notes due 2019 and $150 million of our 6.15% senior notes due 2036 .
Future principal payments due on long-term debt (in millions) as of December 31, 2016, were as follows:
﻿
﻿
﻿
﻿
﻿
﻿ 2018
$ 450
﻿ 2019
287
﻿ 2020
300
﻿ 2021
300
﻿ Thereafter
3,786
﻿ Total
$ 5,123
﻿
For our long-term debt outstanding, unsecured senior debt, which consists of senior notes, fixed-rate notes and other notes with varying interest rates, ranks highest in priority, followed by capital securities.
﻿
Credit Facilities and Letters of Credit
﻿
Credit facilities, which allow for borrowing or issuances of letters of credit (“LOCs”), and LOCs (in millions) were as follows:
﻿
﻿
﻿
﻿
﻿
﻿
﻿
﻿
As of December 31, 2016
﻿
Expiration
Maximum
LOCs
﻿
Date
Available
Issued
﻿ Credit Facilities
﻿ Five-year revolving credit facility
Jun-2021
$ 2,500
$ 342
﻿ LOC facility (1)
Dec-2019
350
350
﻿ LOC facility (2)
Mar-2023
110
110
﻿ LOC facility (1)
Mar-2023
924
924
﻿ LOC facility (1)
Aug-2031
990
907
﻿ LOC facility (1)
Oct-2031
1,029
1,023
﻿ Total
$ 5,903
$ 3,656
﻿
(1)
Our wholly-owned subsidiaries entered into irrevocable LOC facility agreements with third-party lenders supporting inter-company reinsurance agreements.
(2)
We entered into an irrevocable LOC facility agreement with a third-party lender supporting certain fees owed to another third-party lender that automatically renews on an annual basis, unless not extended by the third-party upon 30 days’ notice.
﻿
On June 30, 2016, we refinanced our existing credit agreement with a syndicate of banks. This agreement (the “credit facility”) allows for the issuance of LOCs of up to $2.5 billion and borrowing of up to $2.5 billion , $1.75 billion of which is available only to reimburse the banks for drawn LOCs. The credit facility is unsecured and has a commitment termination date of June 30, 2021. The LOCs under the facility are used primarily to satisfy reserve credit requirements of (i) our domestic insurance companies for which reserve credit is provided by our affiliated reinsurance companies and (ii) certain ceding companies of our legacy reinsurance business.
﻿
The credit facility contains or includes:
﻿
·
Customary terms and conditions, including covenants restricting our ability to incur liens, merge or consolidate with another entity where we are not the surviving entity and dispose of all or substantially all of our assets;
·
Financial covenants including maintenance of a minimum consolidated net worth (as defined in the facility) equal to the sum of $10.5 billion plus 50% of the aggregate net proceeds of equity issuances received by us in accordance with the terms of the credit facility; and a debt-to-capital ratio as defined in accordance with the credit facility not to exceed 0.35 to 1.00 ; and
·
Customary events of default, subject to certain materiality thresholds and grace periods for certain of those events of default.
﻿
Upon an event of default, the credit facility provides that, among other things, the commitments may be terminated and the loans then outstanding may be declared due and payable. As of December 31, 2016, we were in compliance with all such covenants.
﻿
Our LOC facility agreements each contain customary terms and conditions, including early termination fees, covenants restricting the ability of the subsidiaries to incur liens, merge or consolidate with another entity and dispose of all or substantially all of their assets. Upon an event of early termination, the agreements require the immediate payment of all or a portion of the present value of the future LOC fees that would have otherwise been paid. Further, the agreements contain customary events of default, subject to certain materiality thresholds and grace periods for certain of those events of default. The events of default include payment defaults, covenant defaults, material inaccuracies in representations and warranties, bankruptcy and liquidation proceedings and other customary defaults. Upon an event of default, the agreements provide that, among other things, obligations to issue, amend or increase the amount of any LOC shall be terminated and any obligations shall become immediately due and payable. As of December 31, 2016, we were in compliance with all such covenants.
﻿
Shelf Registration
﻿
We currently have an effective shelf registration statement, which allows us to issue, in unlimited amounts, securities, including debt securities, preferred stock, common stock, warrants, stock purchase contracts, stock purchase units and depository shares.
﻿
Certain Debt Covenants on Capital Securities
﻿
Our $1.2 billion in principal amount of capital securities outstanding contain certain covenants that require us to make interest payments in accordance with an alternative coupon satisfaction mechanism (“ACSM”) if we determine that one of the following trigger events exists as of the 30th day prior to an interest payment date (“determination date”):
﻿
·
The Lincoln National Life Insurance Company’s (“LNL”) risk-based capital (“RBC”) ratio is less than 175% (based on the most recent annual financial statement filed with the State of Indiana); or
·
(i) The sum of our consolidated net income for the four trailing fiscal quarters ending on the quarter that is two quarters prior to the most recently completed quarter prior to the determination date is zero or negative; and (ii) our consolidated stockholders’ equity (excluding AOCI and any increase in stockholders’ equity resulting from the issuance of preferred stock during a quarter), or “adjusted stockholders’ equity,” as of (x) the most recently completed quarter and (y) the end of the quarter that is two quarters before the most recently completed quarter, has declined by 10% or more as compared to the quarter that is 10 fiscal quarters prior to the last completed quarter, or the “benchmark quarter.”
﻿
The ACSM would generally require us to use commercially reasonable efforts to satisfy our obligation to pay interest in full on the capital securities with the net proceeds from sales of our common stock and warrants to purchase our common stock with an exercise price greater than the market price. We would have to utilize the ACSM until the trigger events no longer existed. Our failure to pay interest pursuant to the ACSM will not result in an event of default with respect to the capital securities nor will a nonpayment of interest unless it lasts for 10 consecutive years, although such breaches may result in monetary damages to the holders of the capital securities. As of December 31, 2016, we were in compliance with all such covenants. </t>
  </si>
  <si>
    <t>Contingencies and Commitments</t>
  </si>
  <si>
    <t>Contingencies and Commitments [Abstract]</t>
  </si>
  <si>
    <t xml:space="preserve">13 . Contingencies and Commitments
﻿
Contingencies
﻿
Regulatory and Litigation Matters
﻿
Regulatory bodies, such as state insurance departments, the SEC,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ors and unclaimed property laws.
﻿
LNC is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C in litigating or resolving through settlement numerous claims over an extended period of time, demonstrates to management that the monetary relief which may be specified in a lawsuit or claim bears little relevance to its merits or disposition value.
﻿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December 31, 2016. While the potential future charges could be material in the particular quarterly or annual periods in which they are recorded, based on information currently known by management, management does not believe any such charges are likely to have a material adverse effect on LNC’s financial condition.
﻿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December 31, 2016 , we estimate the aggregate range of reasonably possible losses to be up to approximately $ 50 million.
﻿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
﻿
Cost of Insurance Litigation
﻿
Glover v. Connecticut General Life Insurance Company and The Lincoln National Life Insurance Company , filed in the U.S. District Court for the District of Connecticut, No. 3:16cv00827, is a putative class action that was served on LNL on June 8, 2016. Plaintiff is the owner of a universal life insurance policy who alleges that LNL charged more for cost of insurance than permitted by the policy. Plaintiff seeks to represent all universal life and variable universal life policyholders who owned policies containing cost of insurance provisions that are similar to those of Plaintiff’s policy and seeks damages on behalf of all such policyholders. We are vigorously defending this matter.
﻿
Helen Hanks v. The Lincoln Life and Annuity Company of New York (“LLANY”) and Voya Retirement Insurance and Annuity Company (“Voya”) , filed in the U.S. District Court for the Southern District of New York, No. 16cv6399, is a putative class action that was served on LLANY on August 12, 2016. Plaintiff owns a universal life policy originally issued by Aetna (now Voya) and alleges that (i) Voya breached the terms of the policy when it increa sed cost of insurance rates on P laintiff’s policy; and (ii) LLANY, as reinsurer and administrator of Plaintiff’s policy, engaged in wrongful conduct related to the cost of insurance increase and was unjustly enriched as a result. Plaintiff seeks to represent all owners of Aetna life insurance policies that were subject to cost of insurance rate increases in 2016 and seeks damages on their behalf. We are vigorously defending this matter.
﻿
Bharwani, et al. v. Lincoln National Corporation and Lincoln National Life Insurance Company , pending in the U.S. District Court for the Eastern District of Pennsylvania, No. 16-cv-06605, is a putative class action filed on December 23, 2016. Plaintiffs own universal life insurance policies originally issued by Jefferson- Pilot (now Lincoln). Plaintiffs allege that Lincoln and LNL breached the terms of policyholders’ contracts when they increased cost of insurance rates beginning in September 2016. Plaintiffs seek to represent three classes of policyowners and seek damages on their behalf. We are vigorously defending this matter.
﻿
Mukamal, et al. v. Lincoln National Life Insurance Company and Lincoln National Corporation , pending in the U.S. District Court for the Eastern District of Pennsylvania, No. 17-cv-00234, is a putative class action filed on January 17, 2017. This action is substantially similar to a lawsuit filed in the U.S. District Court for the Southern District of Florida in December 2016 that was subsequently dismissed. Plaintiffs, Barry Mukamal, as Trustee for the Mutual Benefits Keep Policy Trust, and Milgram Investments, LP, own universal life insurance policies originally issued by Jefferson- Pilot (now Lincoln). Plaintiffs allege that Lincoln and LNL breached the terms of policyholders’ contracts when they increased cost of insurance rates beginning in September 2016. Plaintiffs seek to represent three classes of policyowners and seek damages on their behalf. We are vigorously defending this matter.
﻿
US Life 1 Renditefonds GmbH &amp; Co. Kg and US Life 2 Renditefonds GmbH &amp; Co. Kg v. The Lincoln National Life Insurance Company , pending in the U.S. District Court for the Eastern District of Pennsylvania, No. 2:17-cv-00307, is a putative class action filed on January 20, 2017. Plaintiffs own Legend Series universal life insurance policies originally issued by Jefferson- Pilot (now Lincoln). Plaintiffs allege that Lincoln breached the terms of policyholders’ contracts when it increased cost of insurance rates beginning in 2016. Plaintiffs seek to represent two classes of policyowners and seek damages on their behalf. We are vigorously defending this matter.
﻿
EFG Bank AG, Cayman Branch, et al. v. The Lincoln National Life Insurance Company , pending in the U.S. District Court for the Central District of California, No. 2:17-cv-00817, is a civil action filed on February 1, 2017. Plaintiffs own Legend Series universal life insurance policies originally issued by Jefferson- Pilot (now Lincoln). Plaintiffs allege that Lincoln breached the terms of policyholders’ contract s when it increased cost of insurance rates beginning in 2016. We are vigorously defending this matter.
﻿
Swenson, et al. v. The Lincoln National Life Insurance Company, Lincoln Life &amp; Annuity Company of New York, Lincoln National Corporation, Voya Retirement Insurance and Annuity Company, and Voya Financial, Inc. , pending in the U.S. District Court for the Eastern District of Washington, No. 2:17-cv-00048, is a putative class action filed on February 1, 2017. Plaintiffs own universal life insurance policies originally issued by Aetna (now Voya). Plaintiffs allege that Lincoln breached the terms of policyholders’ contracts when it increased cost of insurance rates beginning in 2016. Plaintiffs seek to represent multiple subclasses of policy owners and seek damages on their behalf. We are vigorously defending this matter.
﻿
Commitments
﻿
Operating Leases
Certain subsidiaries of ours lease their home office properties. In 2006, we exercised the right and option to extend the Fort Wayne lease for two extended terms such that the lease shall expire in 2019. We retain our right and option to exercise the remaining four extended terms of five years each in accordance with the lease agreement. These agreements also provide us with the right of first refusal to purchase the properties at a price defined in the agreements and the option to purchase the leased properties at fair market value on the last day of any renewal period. In 2012, we exercised the right and option to extend the Hartford lease for one extended term such that the lease shall expire in 2018. In 2016, we renegotiated this lease with a new term expiring in 2028. During 2007, we moved our corporate headquarters to Radnor, Pennsylvania from Philadelphia, Pennsylvania and entered into a new 13 -year lease for office space. During 2016, a lease commenced in Atlanta, Georgia at our RiverEdge Summit location and the lease shall expire in 2027.
﻿
Total rental expense on operating leases for the years ended December 31, 2016 , 2015 and 2014 , was $ 44 million, $42 million and $44 million, respectively. Future minimum rental commitments (in millions) as of December 31, 2016 , were as follows:
﻿
﻿
﻿
﻿ 2017
$ 45
﻿ 2018
44
﻿ 2019
40
﻿ 2020
31
﻿ 2021
20
﻿ Thereafter
60
﻿ Total
$ 240
Capital Leases
﻿
In December 2016 and 2015, we entered into sale-leaseback transactions on $85 million and $47 million, respectively, (net of amortization) of assets. These transactions have been classified as capital leases on our Consolidated Balance Sheets. These assets will continue to be amortized on a straight-line basis over the assets’ remaining lives. Total accumulated amortization related to these leased assets as of December 31, 2016 and 2015, was $ 92 million and $64 million, respectively . Future minimum lease payments under capital leases (in millions) as of December 31, 201 6 , were as follows:
﻿
﻿
﻿
﻿ 2017
$ 5
﻿ 2018
5
﻿ 2019
87
﻿ 2020
50
﻿ 2021
60
﻿ Thereafter
27
﻿ Total minimum lease payments
234
﻿ Less: Amount representing interest
20
﻿ Present value of minimum lease payments
$ 214
﻿
Football Stadium Naming Rights Commitment
﻿
In 2002, we entered into an agreement with the Philadelphia Eagles to name the Eagles’ new stadium Lincoln Financial Field. In exchange for the naming rights, we agreed to pay $ 140 million over a 20 -year period through annual payments to the Philadelphia Eagles, which average approximately $7 million per year. The total amount includes a maximum annual increase related to the Consumer Price Index. This future commitment has not been recorded as a liability on our Consolidated Balance Sheets as it is being accounted for in a manner consistent with the accounting for operating leases under the Leases Topic of the FASB ASC.
﻿
Vulnerability from Concentrations
﻿
As of December 31, 2016 , we did not have a concentration of: business transactions with a particular customer or lender; sources of supply of labor or services used in the business; or a market or geographic area in which business is conducted that makes us vulnerable to an event that is at least reasonably possible to occur in the near term and which could cause a severe impact to our financial condition.
Although we do not have any significant concentration of customers, our American Legacy Variable Annuity (“ALVA”) product offered in our Annuities segment is significant to this segment. The ALVA product accounted for 21% , 18% and 20% of Annuities’ variable annuity product deposits in 2016 , 2015 and 2014 , respectively, and represented approximately 41% , 42% and 44% of the segment’s total variable annuity product account values as of December 31, 2016 , 2015 and 2014 , respectively. In addition, fund choices for certain of our other variable annuity products offered in our Annuities segment include American Fund Insurance Series SM (“AFIS”) funds. For the Annuities segment, AFIS funds accounted for 23% , 20% and 22% of variable annuity product deposits in 2016 , 2015 and 2014 , respectively, and represented 47% , 48% and 50% of the segment’s total variable annuity product account values as of December 31, 2016 , 2015 and 2014 , respectively.
﻿
Other Contingency Matters
State guaranty funds assess insurance companies to cover losses to contract holders of insolvent or rehabilitated companies. Mandatory assessments may be partially recovered through a reduction in future premium taxes in some states. We have accrued for expected assessments and the related reductions in future state premium taxes, which net to assessments (recoveries) of $(9) million and $(16) million as of December 31, 2016 and 2015 , respectively. </t>
  </si>
  <si>
    <t>Shares and Stockholders' Equity</t>
  </si>
  <si>
    <t>Shares and Stockholders' Equity [Abstract]</t>
  </si>
  <si>
    <t xml:space="preserve">14. Shares and Stockholders’ Equity
﻿
Common Shares
﻿
The changes in our common stock (number of shares) were as follows:
﻿
﻿
﻿
﻿
﻿
﻿
﻿
For the Years Ended December 31,
﻿
2016
2015
2014
﻿ Common Stock
﻿ Balance as of beginning-of-year 243,835,893
256,551,440
262,896,701
﻿ Stock issued for exercise of warrants 79,397
1,168,966
4,356,385
﻿ Stock compensation/issued for benefit plans 1,732,812
2,108,155
1,770,430
﻿ Retirement/cancellation of shares (19,312,997
) (15,992,668
) (12,472,076
)
﻿ Balance as of end-of-year 226,335,105
243,835,893
256,551,440
﻿
﻿ Common Stock as of End-of-Year
﻿ Basic basis 226,335,105
243,835,893
256,551,440
﻿ Diluted basis (1) 230,126,820
247,732,609
261,538,593
﻿
(1) Effective October 1, 2016, we early adopted ASU 2016-09, Improvements to Employee Share-Based Payment Accounting. We have updated certain previously reported interim results and metrics as of January 1, 2016, in accordance with the new guidance. For more information, see “Note 1 – Earnings Per Share”.
﻿
Our common stock is without par value.
﻿
Average Shares
﻿
A reconciliation of the denominator (number of shares) in the calculations of basic and diluted earnings (loss) per common share was as follows:
﻿
﻿
﻿
﻿
﻿
For the Years Ended December 31,
﻿
2016
2015
2014
﻿ Weighted-average shares, as used in basic calculation 234,181,717
250,629,243
260,877,533
﻿ Shares to cover exercise of outstanding warrants 1,089,221
1,389,768
4,342,860
﻿ Shares to cover non-vested stock 1,109,490
1,302,859
1,522,737
﻿ Average stock options outstanding during the year 2,256,720
3,162,508
3,828,292
﻿ Assumed acquisition of shares with assumed proceeds
﻿ from exercising outstanding warrants (248,402
) (262,709
) (894,175
)
﻿ Assumed acquisition of shares with assumed
﻿ proceeds and benefits from exercising stock
﻿ options (at average market price for the year) (1,508,620
) (2,258,658
) (2,679,571
)
﻿ Shares repurchasable from measured but
﻿ unrecognized stock option expense (49,839
) (45,958
) (75,268
)
﻿ Average deferred compensation shares
-
1,021,059
1,041,587
﻿ Weighted-average shares, as used in diluted calculation 236,830,287
254,938,112
267,963,995
﻿
In the event the average market price of LNC common stock exceeds the issue price of stock options and the options have a dilutive effect to our EPS, such options will be shown in the table above.
We have participants in our deferred compensation plans who selected LNC stock as the measure for the investment return attributable to all or a portion of their deferral amounts. For the years ended December 2015 and 2014, the effect of settling this obligation in LNC stock (“equity classification”) was more dilutive than the scenario of settling in cash (“liability classification”). Therefore, for our EPS calculation for these periods, we added these shares to the denominator and adjusted the numerator to present net income as if the shares had been accounted for under equity classification by removing the mark-to-market adjustment included in net income attributable to these deferred units of LNC stock. The amount of this adjustment was $ 4 million and $ (4) million for the years ended December 31, 2015 and 2014, respectively.
﻿
As o f December 31, 2016 , we had 973,383 outstanding warrants. The warrants, each representing the right to purchase one share of our common stock had an exercise price of $10.08 as of December 31, 2016 , subject to adjustment. The warrants expire on July 10, 2019 , and are listed on the New York Stock Exchange under the symbol “LNC WS.”
AOCI
﻿
The following summarizes the components and changes in AOCI (in millions):
﻿
﻿
﻿
﻿
﻿
For the Years Ended December 31,
﻿
2016
2015
2014
﻿ Unrealized Gain (Loss) on AFS Securities
﻿ Balance as of beginning-of-year
$ 991
$ 3,213
$ 1,538
﻿ Unrealized holding gains (losses) arising during the year
1,600
(4,541
)
3,855
﻿ Change in foreign currency exchange rate adjustment
(99
)
(45
)
(47
)
﻿ Change in DAC, VOBA, DSI, future contract benefits and other contract holder funds
(456
)
1,294
(1,252
)
﻿ Income tax benefit (expense)
(370
)
1,147
(895
)
﻿ Less:
﻿ Reclassification adjustment for gains (losses) included in net income (loss)
(158
)
145
10
﻿ Associated amortization of DAC, VOBA, DSI and DFEL
(23
)
(27
)
(32
)
﻿ Income tax benefit (expense)
63
(41
)
8
﻿ Balance as of end-of-year
$ 1,784
$ 991
$ 3,213
﻿ Unrealized OTTI on AFS Securities
﻿ Balance as of beginning-of-year
$ 26
$ 26
$ (7
)
﻿ (Increases) attributable to:
﻿ Gross OTTI recognized in OCI during the year
(55
)
(30
)
(12
)
﻿ Change in DAC, VOBA, DSI and DFEL
12
4
2
﻿ Income tax benefit (expense)
15
9
4
﻿ Decreases attributable to:
﻿ Changes in fair value, sales, maturities or other settlements of AFS securities
54
43
65
﻿ Change in DAC, VOBA, DSI and DFEL
(12
)
(17
)
(5
)
﻿ Income tax benefit (expense)
(15
)
(9
)
(21
)
﻿ Balance as of end-of-year
$ 25
$ 26
$ 26
﻿ Unrealized Gain (Loss) on Derivative Instruments
﻿ Balance as of beginning-of-year
$ 132
$ 139
$ 256
﻿ Unrealized holding gains (losses) arising during the year
(215
)
(241
)
(250
)
﻿ Change in foreign currency exchange rate adjustment
96
48
50
﻿ Change in DAC, VOBA, DSI and DFEL
3
2
2
﻿ Income tax benefit (expense)
41
66
69
﻿ Less:
﻿ Reclassification adjustment for gains (losses) included in net income (loss)
14
(183
)
(19
)
﻿ Associated amortization of DAC, VOBA, DSI and DFEL
(1
)
1
1
﻿ Income tax benefit (expense)
(5
)
64
6
﻿ Balance as of end-of-year
$ 49
$ 132
$ 139
﻿ Foreign Currency Translation Adjustment
﻿ Balance as of beginning-of-year
$ (5
)
$ (3
)
$ (5
)
﻿ Foreign currency translation adjustment arising during the year
(22
)
(2
)
2
﻿ Balance as of end-of-year
$ (27
)
$ (5
)
$ (3
)
﻿ Funded Status of Employee Benefit Plans
﻿ Balance as of beginning-of-year
$ (299
)
$ (279
)
$ (219
)
﻿ Adjustment arising during the year
43
(21
)
(96
)
﻿ Income tax benefit (expense)
(9
)
1
36
﻿ Balance as of end-of-year
$ (265
)
$ (299
)
$ (279
)
The following summarizes the reclassifications out of AOCI (in millions) and the associated line item in the Consolidated Statements of Comprehensive Income (Loss):
﻿
﻿
﻿
﻿
﻿
﻿
For the Years Ended December 31,
﻿
2016
2015
2014
﻿ Unrealized Gain (Loss) on AFS Securities
﻿ Gross reclassification
$ (158
)
$ 145
$ 10
Total realized gain (loss)
﻿ Associated amortization of DAC,
﻿ VOBA, DSI and DFEL
(23
)
(27
)
(32
)
Total realized gain (loss)
﻿ Reclassification before income
Income (loss) from continuing
﻿ tax benefit (expense)
(181
)
118
(22
)
operations before taxes
﻿ Income tax benefit (expense)
63
(41
)
8
Federal income tax expense (benefit)
﻿ Reclassification, net of income tax
$ (118
)
$ 77
$ (14
)
Net income (loss)
﻿
﻿ Unrealized OTTI on AFS Securities
﻿ Gross reclassification
$ 3
$ 2
$ 65
Total realized gain (loss)
﻿ Change in DAC, VOBA, DSI and DFEL
-
-
(5
)
Total realized gain (loss)
﻿ Reclassification before income
Income (loss) from continuing
﻿ tax benefit (expense)
3
2
60
operations before taxes
﻿ Income tax benefit (expense)
-
-
(21
)
Federal income tax expense (benefit)
﻿ Reclassification, net of income tax
$ 3
$ 2
$ 39
Net income (loss)
﻿
﻿ Unrealized Gain (Loss) on Derivative Instruments
﻿ Gross reclassifications:
﻿ Interest rate contracts
$ 5
$ (190
)
$ (22
)
Net investment income
﻿ Interest rate contracts
(10
)
1
3
Interest and debt expense
﻿ Interest rate contracts
1
-
-
Total realized gain (loss)
﻿ Foreign currency contracts
11
6
-
Net investment income
﻿ Foreign currency contracts
7
-
-
Total realized gain (loss)
﻿ Total gross reclassifications
14
(183
)
(19
)
﻿ Associated amortization of DAC,
﻿ VOBA, DSI and DFEL
(1
)
1
1
Commissions and other expenses
﻿ Reclassifications before income
Income (loss) from continuing
﻿ tax benefit (expense)
13
(182
)
(18
)
operations before taxes
﻿ Income tax benefit (expense)
(5
)
64
6
Federal income tax expense (benefit)
﻿ Reclassifications, net of income tax
$ 8
$ (118
)
$ (12
)
Net income (loss)
﻿ </t>
  </si>
  <si>
    <t>Realized Gain (Loss)</t>
  </si>
  <si>
    <t>Realized Gain (Loss) [Abstract]</t>
  </si>
  <si>
    <t xml:space="preserve">﻿
15. Realized Gain (Loss)
﻿
Details underlying realized gain (loss) (in millions) reported on our Consolidated Statements of Comprehensive Income (Loss) were as follows:
﻿
﻿
﻿
﻿
﻿
﻿
For the Years Ended December 31,
﻿
2016
2015
2014
﻿ Total realized gain (loss) related to certain investments (1)
$ (250
)
$ (88
)
$ (18
)
﻿ Realized gain (loss) on the mark-to-market on certain instruments (2)
20
(45
)
(54
)
﻿ Indexed annuity and IUL contracts net derivatives results: (3)
﻿ Gross gain (loss)
(1
)
(77
)
(35
)
﻿ Associated amortization of DAC, VOBA, DSI and DFEL
(4
)
14
6
﻿ Variable annuity net derivatives results: (4)
﻿ Gross gain (loss)
(138
)
56
159
﻿ Associated amortization of DAC, VOBA, DSI and DFEL
34
(8
)
(12
)
﻿ Realized gain (loss) on sale of subsidiaries/businesses (5)
-
(3
)
(46
)
﻿ Total realized gain (loss)
$ (339
)
$ (151
)
$
-
﻿
(1)
See “Realized Gain (Loss) Related to Certain Investments” in Note 5 .
(2)
Represents changes in the fair values of certain derivative investments (not including those associated with our variable and indexed annuity and IUL contracts net derivatives results), reinsurance related embedded derivatives and trading securities.
(3)
Represents the net difference between the change in the fair value of the S&amp;P 500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
(4)
Includes the net difference in the change in embedded derivative reserves of our GLB riders and the change in the fair value of the derivative instruments we own to hedge the change in embedded derivative reserves on our GLB riders and the benefit ratio unlocking on our GDB riders, including the cost of purchasing the hedging instruments.
(5)
See LFM in Note 3 .
﻿ </t>
  </si>
  <si>
    <t>Commissions and Other Expenses</t>
  </si>
  <si>
    <t>Commissions And Other Expenses [Abstract]</t>
  </si>
  <si>
    <t xml:space="preserve">16. Commissions and Other Expenses
﻿
Details underlying commissions and other expenses (in millions) were as follows:
﻿
﻿
﻿
﻿
﻿
For the Years Ended December 31,
﻿
2016
2015
2014
﻿ Commissions
$ 1,910
$ 2,071
$ 2,092
﻿ General and administrative expenses
1,687
1,701
1,640
﻿ Expenses associated with reserve financing and unrelated LOCs
80
73
68
﻿ DAC and VOBA deferrals and interest, net of amortization
(70
)
(226
)
(432
)
﻿ Broker-dealer expenses
418
432
408
﻿ Specifically identifiable intangible asset amortization
4
4
4
﻿ Media expenses
-
29
60
﻿ Taxes, licenses and fees
248
234
239
﻿ Total
$ 4,277
$ 4,318
$ 4,079
﻿ </t>
  </si>
  <si>
    <t>Retirement and Deferred Compensation Plans</t>
  </si>
  <si>
    <t>Retirement and Deferred Compensation Plans [Abstract]</t>
  </si>
  <si>
    <t xml:space="preserve">17. Retirement and Deferred Compensation Plans
﻿
Defined Benefit Pension and Other Postretirement Benefit Plans
﻿
We maintain U.S. defined benefit pension plans in which certain U.S. employees and agents are participants, and a U.K. plan we retained after the sale of the Lincoln UK business. Our defined benefit pension plans are closed to new entrants and existing participants do not accrue any additional benefits. We comply with the minimum funding requirements in both the U.S. and the U . K. In accordance with such practice, we were required to contribute zero and $11 million for the years ended December 31, 2016 and 2015, respectively. We elected to contribute $4 million and $25 million for the years ended December 31, 2016 and 2015, respectively. We do not expect to be required to make any contributions to these pension plans in 2017. We sponsor other postretirement benefit plans that provide health care and life insurance to certain retired employees and agents. Total net periodic cost (recovery) for these plans was $5 million, $(6) million and $(4) million during 201 6 , 201 5 and 201 4 , respectively. In 201 7 , we expect to make benefit payments of approximately $106 million for these plans.
Information (in millions) with respect to these plans was as follows:
﻿
﻿
﻿
﻿
﻿
﻿
﻿
As of or For the Years Ended December 31,
﻿
2016
2015
2016
2015
﻿
﻿
Other Postretirement
﻿
Pension Plans
Benefit Plans
﻿ Fair value of plan assets
$ 1,433
$ 1,434
$ 56
$ 52
﻿ Projected benefit obligation
1,593
1,607
84
97
﻿ Funded status of plan
$ (160
)
$ (173
)
$ (28
)
$ (45
)
﻿
﻿ Amounts Recognized on the
﻿ Consolidated Balance Sheets
﻿ Other assets
$ 26
$ 28
$
-
$ 2
﻿ Other liabilities
(186
)
(201
)
(28
)
(47
)
﻿ Net amount recognized
$ (160
)
$ (173
)
$ (28
)
$ (45
)
﻿
﻿ Weighted-Average Assumptions
﻿ Benefit obligations:
﻿ Weighted-average discount rate
4.03%
4.29%
4.50%
4.50%
﻿ Net periodic benefit cost:
﻿ Weighted-average discount rate
4.29%
3.88%
4.50%
4.00%
﻿ Expected return on plan assets
6.99%
6.87%
6.50%
6.50%
﻿
The weighted average discount rate was determined based on a corporate yield curve as of December 31, 201 6 , and projected benefit obligation cash flows. The expected return on plan assets was determined based on historical and expected future returns of the various asset categories, using the plans’ target plan allocation. We reevaluate these assumptions each plan year.
﻿
The following summarizes our fair value measurements of our benefit plans’ assets (in millions) on a recurring basis by asset category :
﻿
﻿
﻿
﻿
﻿
﻿
As of December 31,
﻿
2016
2015
﻿
﻿ Fixed maturity securities:
﻿ Corporate bonds
$ 322
$ 355
﻿ U.S. government bonds
235
207
﻿ Foreign government bonds
167
145
﻿ State and municipal bonds
31
32
﻿ Common and preferred stock
556
542
﻿ Cash and invested cash
120
151
﻿ Other investments
58
54
﻿ Total
$ 1,489
$ 1,486
﻿
See “Fair Value Measurement” in Note 1 for discussion on how we categorize our pension plans’ assets into the three-level fair value hierarchy. See “Financial Instruments Carried at Fair Value” in Note 2 0 for a summary of our fair value measurement of our pension plans’ assets by the three-level fair value hierarchy.
﻿
Defined Contribution Plans
﻿
We sponsor tax-qualified defined contribution plans for eligible employees and agents. We administer these plans in accordance with the plan documents and various limitations under section 401(a) of the Internal Revenue Code of 1986. For the years ended December 31, 201 6 , 201 5 and 2014 , expenses for these plans were $86 million, $82 million and $78 million, respectively.
﻿
Deferred Compensation Plans
﻿
We sponsor non-qualified, unfunded, deferred compensation plans for certain current and former employees, agents and non-employee directors. The results of certain notional investment options within some of the plans are hedged by total return swaps. Our expenses increase or decrease in direct proportion to the change in market value of the participants’ investment options. Participants of certain plans are able to select our stock as a notional investment option; however, it is not hedged by the total return swaps and is a primary source of expense volatility related to these plans. For further discussion of total return swaps related to our deferred compensation plans, see Note 6. For the years ended December 31, 201 6 , 201 5 and 201 4 , expenses for these plans were $33 million, $10 million and $23 million , respectively .
I nformation (in millions) with respect to these plans was as follows :
﻿
﻿
﻿
﻿
As of December 31,
﻿
2016
2015
﻿ Total liabilities (1)
$ 514
$ 483
﻿ Investments dedicated to fund liabilities (2)
159
151
﻿
(1)
Reported in other liabilities on our Consolidated Balance Sheets.
(2)
Reported in other assets on our Consolidated Balance Sheets.
﻿ </t>
  </si>
  <si>
    <t>Stock-Based Incentive Compensation Plans</t>
  </si>
  <si>
    <t>Stock-Based Incentive Compensation Plans [Abstract]</t>
  </si>
  <si>
    <t xml:space="preserve">1 8 . Stock-Based Incentive Compensation Plans
﻿
LNC Stock-Based Incentive Plans
﻿
We sponsor three stock-based incentive plans for our employees and directors and for the employees and agents of our subsidiaries that provide for the issuance of stock options, performance shares (performance-vested shares as opposed to service-vested shares), stock appreciation rights (“SARs”) and restricted stock units (“RSUs”) among other types of awards . We issue new shares to satisfy option exercises and vested performance shares and RSUs .
﻿
Total compensation expense (in millions) by award type for all of our stock-based incentive plans was as follows:
﻿
﻿
﻿
﻿
﻿
For the Years Ended December 31,
﻿
2016
2015
2014
﻿ Stock options
$ 9
$ 7
$ 9
﻿ Performance shares
11
12
12
﻿ SARs
3
-
2
﻿ RSUs
23
22
15
﻿ Total
$ 46
$ 41
$ 38
﻿
﻿ Recognized tax benefit
$ 16
$ 14
$ 13
﻿
Total unrecognized compensation expense (in millions) and expected weighted-average life (in years) by award type for all of our stock-based incentive plans was as follows:
﻿
﻿
﻿
﻿
﻿
For the Years Ended December 31,
﻿
2016
2015
2014
﻿
Weighted-
Weighted-
Weighted-
﻿
Average
Average
Average
﻿
Expense
Period
Expense
Period
Expense
Period
﻿ Stock options
$ 8
1.4
$ 8
1.4
$ 8
1.5
﻿ Performance shares
12
1.4
11
1.0
9
1.5
﻿ SARs
2
3.6
1
3.0
3
3.2
﻿ RSUs
25
1.2
24
1.0
21
1.0
﻿ Total unrecognized stock-based
﻿ incentive compensation expense
$ 47
$ 44
$ 41
﻿
In the first quarter of 2016, a performance period from 2016-2018 was approved for our executive officers by the Compensation Committee. The award for executive officers participating in this performance period consisted of LNC RSUs representing approximately 40 %, LNC stock options representing approximately 24 % and LNC performance shares representing approximately 36 % of the total award. LNC RSUs granted for this period cliff-vest on the third anniversary of the grant date, based solely on a service condition. LNC stock options granted for this performance period have a maximum contractual term of ten years and vest ratably over the three -year period, based solely on a service condition. Depending on the performance results for this period, the ultimate payout of performance shares could range from zero to 200 % of the target award. For the 2016-2018 performance period, a total of 767,733 LNC RSUs, 776,895 LNC stock options and 291,298 LNC performance shares were granted.
﻿
In the first quarter of 201 5 , a performance period from 201 5 -201 7 was approved for our executive officers by the Compensation Committee. The award for executive officers participating in this performance period consisted of LNC RSUs representing approximately 41% , LNC stock options representing approximately 24% and LNC performance shares representing approximately 35% of the total award. LNC RSUs granted for this period cliff-vest on the third anniversary of the grant date, based solely on a service condition. LNC stock options granted for this performance period have a maximum contractual term of ten years and vest ratably over the three -year period, based solely on a service condition. Depending on the performance results for this period, the ultimate payout of performance shares could range from zero to 200% of the target award. For the 201 5 -201 7 performance period, a total of 481,900 LNC RSUs, 502,664 LNC stock options and 161,255 LNC performance shares were granted.
In the first quarter of 201 4 , a performance period from 201 4 -201 6 was approved for our executive officers by the Compensation Committee. The award for executive officers participating in this performance period consisted of LNC RSUs representing approximately 37% , LNC stock options representing approximately 25% and LNC performance shares representing approximately 38% of the total award. LNC RSUs granted for this period cliff-vest on the third anniversary of the grant date , based solely on a service condition. LNC stock options granted for this performance period have a maximum contractual term of ten years and vest ratably over the three -year period, based solely on a service condition. Depending on the performance results for this period, the ultimate payout of performance shares could range from zero t o 200% of the target award. For the 2014-2016 performance period , a total of 462,231 LNC RSUs, 490,852 LNC stock options and 182,149 LNC performance shares were granted.
﻿
The option price assumptions used for our stock option awards were as follows:
﻿
﻿
﻿
﻿
﻿
For the Years Ended December 31,
﻿
2016
2015
2014
﻿ Weighted-average fair value per option granted
$ 9.32
$ 13.00
$ 12.95
﻿ Assumptions:
﻿ Dividend yield
2.8%
1.9%
2.2%
﻿ Expected volatility
35.9%
28.0%
33.2%
﻿ Risk-free interest rate
1.0 - 1.6%
1.4 - 1.7%
0.9 - 1.8%
﻿ Expected life (in years)
5.7
5.5
5.4
﻿
The fair value of options is determined using a Black-Scholes options valuation model with the assumptions disclosed in the table above. The dividend yield is based on the expected dividend rate during the expected life of the option. Expected volatility is based on the implied volatility of exchange-traded securities and the historical volatility of the LNC stock price. The risk-free interest rate is based on the U.S. Treasury yield curve in effect at the time of the grant. The expected life of the options granted represents the weighted-average period of time from the grant date to the date of exercise, expiration or cancellation based upon historical behavior.
﻿
Information with respect to our incentive plans involving stock options with performance conditions (aggregate intrinsic value shown in millions) was as follows:
﻿
﻿
﻿
﻿
﻿
Weighted-
﻿
Weighted-
Average
﻿
Average
Remaining
Aggregate
﻿
Exercise
Contractual
Intrinsic
﻿
Shares
Price
Term
Value
﻿ Outstanding as of December 31, 2015 1,008,080
$ 50.05
﻿ Granted – original 92,310
40.07
﻿ Exercised (includes shares tendered) (297,858
)
47.66
﻿ Forfeited or expired (22,716
)
48.17
﻿ Outstanding as of December 31, 2016 779,816
$ 49.83
1.72
$ 13
﻿
﻿ Vested or expected to vest as of December 31, 2016 (1) 734,680
$ 49.85
1.61
$ 12
﻿
﻿ Exercisable as of December 31, 2016 689,544
$ 49.87
1.50
$ 11
﻿
(1)
Includes estimated forfeitures.
﻿
The total fair value of options with performance conditions vested during each of the years ended December 31, 2016 , 2015 and 2014 , was $1 million. The total intrinsic value of options exercised during the years ended December 31, 2016 , 2015 and 2014 , was $ 3 million , $2 million and $2 million , respectively.
﻿
Information with respect to our incentive plans involving stock options with service conditions (aggregate intrinsic value shown in millions) was as follows:
﻿
﻿
﻿
﻿
﻿
Weighted-
﻿
Weighted-
Average
﻿
Average
Remaining
Aggregate
﻿
Exercise
Contractual
Intrinsic
﻿
Shares
Price
Term
Value
﻿ Outstanding as of December 31, 2015 3,024,348
$ 41.23
﻿ Granted – original 776,895
35.51
﻿ Exercised (includes shares tendered) (826,542
)
30.00
﻿ Forfeited or expired (261,643
)
52.03
﻿ Outstanding as of December 31, 2016 2,713,058
$ 41.97
6.53
$ 67
﻿
﻿ Vested or expected to vest as of December 31, 2016 (1) 2,482,191
$ 41.69
6.35
$ 62
﻿
﻿ Exercisable as of December 31, 2016 1,562,171
$ 41.40
4.93
$ 40
﻿
(1)
Includes estimated forfeitures.
﻿
The total fair value of options with service conditions vested during the years ended December 31, 2016 , 2015 and 2014 , was $6 million, $7 million and $7 million, respectively. The total intrinsic value of options exercised during the years ended December 31, 2016 , 2015 and 2014 , was $2 2 million , $25 million and $18 million , respectively.
﻿
Information with respect to our performance shares was as follows:
﻿
﻿
﻿
﻿
﻿
Weighted-
﻿
Average
﻿
Grant-Date
﻿
Shares
Fair Value
﻿ Nonvested as of December 31, 2015 537,887
$ 49.52
﻿ Granted 291,298
38.59
﻿ Vested (227,367
)
33.60
﻿ Forfeited (23,883
)
50.80
﻿ Nonvested as of December 31, 2016 577,935
$ 50.23
﻿
SARs
﻿
Under our incentive compensation plan, we issue SARs to certain planners and advisors who have full-time contracts with us. The SARs under this plan are rights on our stock that are cash settled and become exercisable in increments of 25% over the four -year period following the SARs grant date. SARs are granted with an exercise price equal to the fair market value of our stock at the date of grant and, unless cancelled earlier due to certain terminations of employment, expire five years from the date of grant. Generally, such SARs are transferable only upon death.
﻿
We recognize compensation expense for SARs based on the fair value method using the Black-Scholes option-pricing model. Compensation expense and the related liability are recognized on a straight-line basis over the vesting period of the SARs. The SARs liability is marked-to-market through net income, which causes volatility in net income (loss) as a result of changes in the market value of our stock and reported within commissions and other expenses on our Consolidated Statements of Comprehensive Income (Loss). The SARs liability as of December 31, 2016 and 2015 , was $4 million and $ 3 million, respectively, and reported within other liabilities on our Consolidated Balance Sheets.
﻿
The option price assumptions used for our SARs were as follows:
﻿
﻿
﻿
﻿
﻿
For the Years Ended December 31,
﻿
2016
2015
2014
﻿ Weighted-average fair value per SAR granted
$ 10.25
$ 14.22
$ 13.64
﻿ Assumptions:
﻿ Dividend yield
2.9%
1.6%
1.5%
﻿ Expected volatility
35.8%
29.8%
32.7%
﻿ Risk-free interest rate
1.4%
1.8%
1.7%
﻿ Expected life (in years)
5.0
5.0
5.0
The assumptions above are the same as those discussed for options above, except the dividend yield is based on the current dividend rate at the date of grant, expected volatility is based on the implied volatility of exchange-traded securities and the expected life represents the contractual term.
﻿
Information with respect to our SARs plan (aggregate intrinsic value shown in millions) was as follows:
﻿
﻿
﻿
﻿
﻿
Weighted-
﻿
Weighted-
Average
﻿
Average
Remaining
Aggregate
﻿
Exercise
Contractual
Intrinsic
﻿
Shares
Price
Term
Value
﻿ Outstanding as of December 31, 2015 264,871
$ 39.61
﻿ Granted – original 63,807
40.06
﻿ Exercised (includes shares tendered) (87,147
)
31.36
﻿ Forfeited or expired (4,259
)
49.01
﻿ Outstanding as of December 31, 2016 237,272
$ 42.59
2.48
$ 6
﻿
﻿ Vested or expected to vest as of December 31, 2016 (1) 226,463
$ 42.66
2.45
$ 5
﻿
﻿ Exercisable as of December 31, 2016 138,343
$ 40.42
1.81
$ 4
﻿
(1)
Includes estimated forfeitures.
﻿
The payment for SARs exercised was $2 million during the years ended December 31, 2016 , 2015 a nd 2014 , respectively .
﻿
RSUs
﻿
We award RSUs under the incentive compensation plan, generally subject to a three-year vesting period. I nformation with respect to our RSUs was as follows:
﻿
﻿
﻿
﻿
﻿
Weighted-
﻿
Average
﻿
Grant-Date
﻿
Shares
Fair Value
﻿ Outstanding as of December 31, 2015 1,299,999
$ 46.21
﻿ Granted 767,733
35.72
﻿ Vested (481,760
)
31.37
﻿ Forfeited (77,605
)
46.17
﻿ Outstanding as of December 31, 2016 1,508,367
$ 45.61
﻿ </t>
  </si>
  <si>
    <t>Statutory Information and Restrictions</t>
  </si>
  <si>
    <t>Statutory Information and Restrictions [Abstract]</t>
  </si>
  <si>
    <t xml:space="preserve">﻿
19. Statutory Information and Restrictions
The Company’s domestic life insurance subsidiaries prepare financial statements in accordance with statutory accounting principles (“SAP”) prescribed or permitted by the insurance departments of their states of domicile, which may vary materially from GAAP.
﻿
Prescribed SAP includes the Accounting Practices and Procedures Manual of the National Association of Insurance Commissioners (“NAIC”) as well as state laws, regulations and administrative rules. Permitted SAP encompasses all accounting practices not so prescribed. The principal differences between statutory financial statements and financial statements prepared in accordance with GAAP are that statutory financial statements do not reflect DAC, some bond portfolios may be carried at amortized cost, assets and liabilities are presented net of reinsurance, contract holder liabilities are generally valued using more conservative assumptions and certain assets are non-admitted.
﻿
Our insurance subsidiaries are subject to the applicable laws and regulations of their respective states. Changes in these laws and regulations could change capital levels or capital requirements for our insurance subsidiaries.
﻿
Statutory capital and surplus, net gain (loss) from operations, after-tax, net income (loss) and dividends to the LNC holding company amounts (in millions) below consist of all or a combination of the following entities: LNL, First Penn-Pacific Life Insurance Company (“FPP”), Lincoln Reinsurance Company of South Carolina, LLANY , Lincoln Reinsurance Company of Vermont I , Lincoln Reinsurance Company of Vermont III, Lincoln Reinsurance Company of Vermon t IV, Lincoln Reinsurance Company of Vermont V and Lincoln Reinsurance Company of Vermont VI .
﻿
﻿
﻿
﻿
﻿
﻿
As of December 31,
﻿
2016
2015
﻿ U.S. capital and surplus
$ 8,218
$ 7,815
﻿
﻿
﻿
﻿
﻿
﻿
For the Years Ended December 31,
﻿
2016
2015
2014
﻿ U.S. net gain (loss) from operations, after-tax
$ 1,111
$ 635
$ 1,225
﻿ U.S. net income (loss)
1,002
838
1,456
﻿ U.S. dividends to LNC holding company
970
1,175
785
﻿
Comparison of 2016 to 2015
﻿
Statutory net income (loss) increased due primarily to changes in estimate on reserves for certain products and gains related to reinsurance transactions, partially offset by lower realized gains on investments.
﻿
Comparison of 2015 to 2014
﻿
Statutory net income (loss) de crease d due primarily to the recapture in 2014 of certain traditional and interest sensitive business under several yearly renewable term reinsurance treaties that were originally ceded to a reinsurer , a change in estimate o n reserves for certain products in 2014 and a decrease in favorable tax items .
﻿
The states of domicile of the Company’s insurance subsidiaries have adopted certain prescribed accounting practices that differ from those found in NAIC SAP. These prescribed practices are the use of continuous Commissioners Annuity Reserve Valuation Method (“CARVM”) in the calculation of reserves as prescribed by the state of New York, the calculation of reserves on universal life policies based on the Indiana universal life method as prescribed by the state of Indiana for policies issued before January 1, 2006, and the use of a more conservative valuation interest rate on certain annuities prescribed by the states of Indiana and New York. The Vermont insurance subsidiaries also have an accounting practice permitted by the state of Vermont that differs from that found in NAIC SAP. Specifically, the permitted practice involves accounting for the lesser of the face amount of all amounts outstanding under an LOC and the value of the Valuation of Life Insurance Policies Model Regulation (“XXX”) additional statutory reserves as an admitted asset and a form of surplus as of December 31, 2016 and 2015. The permitted practice is related to structures that continue to be allowed in accordance with the grandfathered structures under the provisions of Actuarial Guideline 48 (“AG48”).
﻿
The favorable (unfavorable) effects on statutory surplus compared to NAIC statutory surplus from the use of these prescribed and permitted practices (in millions) were as follows:
﻿
﻿
﻿
﻿
﻿
As of December 31,
﻿
2016
2015
﻿
﻿ State Prescribed Practices
﻿ Calculation of reserves using the Indiana universal life method
$ 79
$ 109
﻿ Calculation of reserves using continuous CARVM
-
(1
)
﻿ Conservative valuation rate on certain annuities
(49
)
(43
)
﻿ Vermont Subsidiaries Permitted Practice
﻿ Lesser of LOC and XXX additional reserve as surplus (1)
2,855
2,835
﻿
(1)
The permitted practice is related to structures that continue to be allowed in accordance with the grandfathered structures under the provisions of AG48.
﻿
During the third quarter of 2013, the New York State Department of Financial Services announced that it would not recognize the NAIC revisions to Actuarial Guideline 38 in applying the New York law governing the reserves to be held for UL and VUL products containing secondary guarantees. The change, which was effective as of December 31, 2013, impacts our New York-domici led insurance subsidiary, LLANY. Although LLANY discontinued the sale of these products in early 2013 , the change affected those policies previously sold . We began phasing in the increase in reserves in 2013 at $90 million per year over five years . As of December 31, 2016, we had increased reserves by $360 million.
﻿
The NAIC has adopted RBC requirements for life insurance companies to evaluate the adequacy of statutory capital and surplus in relation to investment and insurance risks. The requirements provide a means of measuring the minimum amount of statutory surplus appropriate for an insurance company to support its overall business operations based on its size and risk profile. Under RBC requirements, regulatory compliance is determined by the ratio of a company’s total adjusted capital, as defined by the NAIC, to its company action level of RBC (known as the “RBC ratio”), also as defined by the NAIC. The company action level may be triggered if the RBC ratio is between 75% and 100% , which would require the insurer to submit a plan to the regulator detailing corrective action it proposes to undertake. As of December 31, 201 6 , the combined RBC ratio of LNL, LLANY and FPP reported to their respective states of domicile and the NAIC was nearly five times the aforementioned company action level.
﻿
Our insurance subsidiaries are subject to certain insurance department regulatory restrictions as to the transfer of funds and payment of dividends to the holding company. Under Indiana laws and regulations, our Indiana insurance subsidiaries, including our primary insurance subsidiary, LNL, may pay dividends to LNC without prior approval of the Indiana Insurance Commissioner (the “Commissioner”), only from unassigned surplus and must receive prior approval of the Commissioner to pay a dividend if such dividend, along with all other dividends paid within the preceding 12 consecutive months, would exceed the statutory limitation. The current statutory limitation is the lesser of 10% of the insurer’s contract holders’ surplus, as shown on its last annual statement on file with the Commissioner or the insurer’s statutory net gain from operations for the previous 12 months, but in no event to exceed statutory unassigned surplus. Indiana law gives the Commissioner broad discretion to disapprove requests for dividends in excess of these limits. LNL’s subsidiary, LLANY, a New York domiciled insurance company, is bound by similar restrictions, under New York law, with the applicable statutory limitation on dividends equal to the lesser of 10% of surplus to contract holders as of the immediately preceding calendar year or net gain from operations for the immediately preceding calendar year, not including realized capital gains. We expect our domestic insurance subsidiaries could pay dividends of approximately $765 m illion in 201 7 without prior approval from the respective state commissioner.
﻿
All payments of principal and interest on surplus notes between LNC and our insurance subsidiaries must be approved by the respective Commissioner of Insurance. </t>
  </si>
  <si>
    <t>Fair Value of Financial Instruments</t>
  </si>
  <si>
    <t>Fair Value of Financial Instruments [Abstract]</t>
  </si>
  <si>
    <t xml:space="preserve">﻿
20. Fair Value of Financial Instruments
﻿
The carrying values and estimated fair values of our financial instruments (in millions) were as follows:
﻿
﻿
﻿
﻿
﻿
﻿
As of December 31, 2016
As of December 31, 2015
﻿
Carrying
Fair
Carrying
Fair
﻿
Value
Value
Value
Value
﻿ Assets
﻿ AFS securities:
﻿ Fixed maturity securities
$ 89,013
$ 89,013
$ 84,964
$ 84,964
﻿ VIEs’ fixed maturity securities
200
200
598
598
﻿ Equity securities
275
275
237
237
﻿ Trading securities
1,712
1,712
1,854
1,854
﻿ Mortgage loans on real estate
9,889
9,853
8,678
8,936
﻿ Derivative investments (1)
927
927
1,537
1,537
﻿ Other investments
2,230
2,230
1,778
1,778
﻿ Cash and invested cash
2,722
2,722
3,146
3,146
﻿ Other assets – reinsurance recoverable
203
203
268
268
﻿ Separate account assets
128,397
128,397
123,619
123,619
﻿
﻿ Liabilities
﻿ Future contract benefits – indexed annuity
﻿ and IUL contracts embedded derivatives
(1,139
)
(1,139
)
(1,100
)
(1,100
)
﻿ Other contract holder funds:
﻿ Remaining guaranteed interest and similar contracts
(629
)
(629
)
(687
)
(687
)
﻿ Account values of certain investment contracts
(31,516
)
(35,647
)
(30,392
)
(34,618
)
﻿ Long-term debt
(5,345
)
(5,679
)
(5,553
)
(5,505
)
﻿ Reinsurance related embedded derivatives
(53
)
(53
)
(87
)
(87
)
﻿ VIEs’ liabilities – derivative instruments
-
-
(4
)
(4
)
﻿ Other liabilities:
﻿ Credit default swaps
-
-
(9
)
(9
)
﻿ Derivative liabilities (1)
(553
)
(553
)
(69
)
(69
)
﻿ GLB reserves embedded derivatives (2)
(371
)
(371
)
(953
)
(953
)
﻿
﻿ Benefit Plans’ Assets (3)
1,489
1,489
1,486
1,486
﻿
(1)
We have master netting agreements with each of our derivative counterparties, which allow for the netting of our derivative asset and liability positions by counterparty.
(2)
Portions of our GLB reserves embedded derivatives are ceded to third-party reinsurance counterparties. Refer to Note 6 for additional detail .
(3)
Included in the funded statuses of the benefit plans, which is reported in other liabilities on our Consolidated Balance Sheets. Refer to Note 17 for information regarding our benefit plans.
Valuation Methodologies and Associated Inputs for Financial Instruments Not Carried at Fair Value
﻿
The following discussion outlines the methodologies and assumptions used to determine the fair value of our financial instruments not carried at fair value on our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
Mortgage Loans on Real Estate
﻿
The fair value of mortgage loans on real estate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2 within the fair value hierarchy.
﻿
Other Investments
﻿
The carrying value of our assets classified as other investments approximates fair value. Other investments includes primarily LPs and other privately held investments that are accounted for using the equity method of accounting and the carrying value is based on our proportional share of the net assets of the LPs. The inputs used to measure the fair value of our LPs and other privately held investments are classified as Level 3 within the fair value hierarchy. Other investments also includes securities that are not LPs or other privately held investments and the inputs used to measure the fair value of these securities are classified as Level 1 within the fair value hierarchy.
﻿
Other Contract Holder Funds
﻿
Other contract holder funds include remaining guaranteed interest and similar contracts and account values of certain investment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December 31, 201 6 and 201 5 , the remaining guaranteed interest and similar contracts carrying value approximated fair value. The fair value of the account values of certain investment contracts is based on their approximate surrender value as of the balance sheet date. The inputs used to measure the fair value of our other contract holder funds are classified as Level 3 within the fair value hierarchy.
﻿
Long-Term Debt
﻿
The fair value of long-term debt is based on quoted market prices. The inputs used to measure the fair value of our long-term debt are classified as Level 2 within the fair value hierarchy.
﻿
Financial Instruments Carried at Fair Value
﻿
We did not have any assets or liabilities measured at fair value on a nonrecurring basis as of December 31, 201 6 or 201 5 , and we noted no changes in our valuation methodologies between these periods.
﻿
The following summarizes our financial instruments carried at fair value (in millions) on a recurring basis by the fair value hierarchy levels described above:
﻿
﻿
﻿
﻿
﻿
﻿
As of December 31, 2016
﻿
Quoted
﻿
Prices
﻿
in Active
﻿
Markets for
Significant
Significant
﻿
Identical
Observable
Unobservable
Total
﻿
Assets
Inputs
Inputs
Fair
﻿
(Level 1)
(Level 2)
(Level 3)
Value
﻿ Assets
﻿ Investments:
﻿ Fixed maturity AFS securities:
﻿ Corporate bonds
$
-
$ 74,659
$ 2,405
$ 77,064
﻿ ABS
-
1,052
33
1,085
﻿ U.S. government bonds
408
11
-
419
﻿ Foreign government bonds
-
395
111
506
﻿ RMBS
-
3,611
3
3,614
﻿ CMBS
-
343
7
350
﻿ CLOs
-
676
68
744
﻿ State and municipal bonds
-
4,627
-
4,627
﻿ Hybrid and redeemable preferred securities
60
468
76
604
﻿ VIEs’ fixed maturity securities
-
200
-
200
﻿ Equity AFS securities
17
81
177
275
﻿ Trading securities
102
1,545
65
1,712
﻿ Derivative investments (1)
-
1,406
599
2,005
﻿ Other investments
146
-
-
146
﻿ Cash and invested cash
-
2,722
-
2,722
﻿ Other assets – reinsurance recoverable
-
-
203
203
﻿ Separate account assets
863
127,534
-
128,397
﻿ Total assets
$ 1,596
$ 219,330
$ 3,747
$ 224,673
﻿
﻿ Liabilities
﻿ Future contract benefits – indexed annuity
﻿ and IUL contracts embedded derivatives
$
-
$
-
$ (1,139
)
$ (1,139
)
﻿ Long-term debt
-
(1,203
)
-
(1,203
)
﻿ Reinsurance related embedded derivatives
-
(53
)
-
(53
)
﻿ Other liabilities:
﻿ Derivative liabilities (1)
-
(939
)
(692
)
(1,631
)
﻿ GLB reserves embedded derivatives
-
-
(371
)
(371
)
﻿ Total liabilities
$
-
$ (2,195
)
$ (2,202
)
$ (4,397
)
﻿
﻿ Benefit Plans’ Assets
$ 190
$ 1,299
$
-
$ 1,489
﻿
﻿
﻿
﻿
﻿
﻿
﻿
﻿
﻿
As of December 31, 2015
﻿
Quoted
﻿
Prices
﻿
in Active
﻿
Markets for
Significant
Significant
﻿
Identical
Observable
Unobservable
Total
﻿
Assets
Inputs
Inputs
Fair
﻿
(Level 1)
(Level 2)
(Level 3)
Value
﻿ Assets
﻿ Investments:
﻿ Fixed maturity AFS securities:
﻿ Corporate bonds
$ 60
$ 70,878
$ 1,993
$ 72,931
﻿ ABS
-
1,056
45
1,101
﻿ U.S. government bonds
412
17
-
429
﻿ Foreign government bonds
-
413
111
524
﻿ RMBS
-
3,727
1
3,728
﻿ CMBS
-
366
10
376
﻿ CLOs
-
38
551
589
﻿ State and municipal bonds
-
4,480
-
4,480
﻿ Hybrid and redeemable preferred securities
48
664
94
806
﻿ VIEs’ fixed maturity securities
-
598
-
598
﻿ Equity AFS securities
8
65
164
237
﻿ Trading securities
160
1,621
73
1,854
﻿ Derivative investments (1)
-
1,459
853
2,312
﻿ Other investments
148
-
-
148
﻿ Cash and invested cash
-
3,146
-
3,146
﻿ Other assets – reinsurance recoverable
-
-
268
268
﻿ Separate account assets
1,053
122,566
-
123,619
﻿ Total assets
$ 1,889
$ 211,094
$ 4,163
$ 217,146
﻿
﻿ Liabilities
﻿ Future contract benefits – indexed annuity
﻿ and IUL contracts embedded derivatives
$
-
$
-
$ (1,100
)
$ (1,100
)
﻿ Long-term debt
-
(1,203
)
-
(1,203
)
﻿ Reinsurance related embedded derivatives
-
(87
)
-
(87
)
﻿ VIEs’ liabilities – derivative instruments
-
-
(4
)
(4
)
﻿ Other liabilities:
﻿ Credit default swaps
-
-
(9
)
(9
)
﻿ Derivative liabilities (1)
-
(546
)
(298
)
(844
)
﻿ GLB reserves embedded derivatives
-
-
(953
)
(953
)
﻿ Total liabilities
$
-
$ (1,836
)
$ (2,364
)
$ (4,200
)
﻿
﻿ Benefit Plans’ Assets
$ 156
$ 1,330
$
-
$ 1,486
﻿
(1)
Derivative investment assets and liabilities presented within the fair value hierarchy are presented on a gross basis by derivative type and not on a master netting basis by counterparty.
﻿
﻿
The following summarizes changes to our financial instruments carried at fair value (in millions) and classified within Level 3 of the fair value hierarchy. This summary excludes any effect of amortization of DAC, VOBA, DSI and DFEL. The gains and losses below may include changes in fair value due in part to observable inputs that are a component of the valuation methodology.
﻿
﻿
﻿
﻿
﻿
For the Year Ended December 31, 2016
﻿
Gains
Issuances,
Transfers
﻿
Items
(Losses)
Sales,
Into or
﻿
Included
in
Maturities,
Out
﻿
Beginning
in
OCI
Settlements,
of
Ending
﻿
Fair
Net
and
Calls,
Level 3,
Fair
﻿
Value
Income
Other (1)
Net
Net (2)
Value
﻿ Investments: (4)
﻿ Fixed maturity AFS securities:
﻿ Corporate bonds
$ 1,993
$ 4
$ (31
)
$ 58
$ 381
$ 2,405
﻿ ABS
45
-
(2
)
14
(24
)
33
﻿ U.S. government bonds
-
-
-
8
(8
)
-
﻿ Foreign government bonds
111
-
-
-
-
111
﻿ RMBS
1
-
-
66
(64
)
3
﻿ CMBS
10
2
(1
)
27
(31
)
7
﻿ CLOs
551
-
-
138
(621
)
68
﻿ Hybrid and redeemable
﻿ preferred securities
94
-
(3
)
(15
)
-
76
﻿ Equity AFS securities
164
5
(4
)
12
-
177
﻿ Trading securities
73
4
-
5
(17
)
65
﻿ Derivative investments
555
(483
)
(1
)
(164
)
-
(93
)
﻿ Other assets – reinsurance recoverable (5)
268
(65
)
-
-
-
203
﻿ Future contract benefits – indexed annuity
﻿ and IUL contracts embedded derivatives (5)
(1,100
)
(120
)
-
81
-
(1,139
)
﻿ VIEs’ liabilities – derivative instruments (6)
(4
)
4
-
-
-
-
﻿ Other liabilities:
﻿ Credit default swaps (6)
(9
)
(6
)
-
15
-
-
﻿ GLB reserves embedded derivatives (5)
(953
)
582
-
-
-
(371
)
﻿ Total, net
$ 1,799
$ (73
)
$ (42
)
$ 245
$ (384
)
$ 1,545
﻿
﻿
﻿
﻿
﻿
For the Year Ended December 31, 2015
﻿
Gains
Issuances,
Transfers
﻿
Items
(Losses)
Sales,
Into or
﻿
Included
in
Maturities,
Out
﻿
Beginning
in
OCI
Settlements,
of
Ending
﻿
Fair
Net
and
Calls,
Level 3,
Fair
﻿
Value
Income
Other (1)
Net
Net (2)
Value
﻿ Investments: (4)
﻿ Fixed maturity AFS securities:
﻿ Corporate bonds
$ 1,953
$ 4
$ (140
)
$ 118
$ 58
$ 1,993
﻿ ABS
33
-
-
12
-
45
﻿ Foreign government bonds
109
-
2
-
-
111
﻿ RMBS
1
4
-
(4
)
-
1
﻿ CMBS
15
2
8
(15
)
-
10
﻿ CLOs
368
-
1
194
(12
)
551
﻿ Hybrid and redeemable
﻿ preferred securities
55
(1
)
(3
)
-
43
94
﻿ Equity AFS securities
157
2
3
3
(1
)
164
﻿ Trading securities
73
3
(3
)
-
-
73
﻿ Derivative investments
989
(90
)
(41
)
(303
)
-
555
﻿ Other assets – reinsurance recoverable (5)
154
114
-
-
-
268
﻿ Future contract benefits – indexed annuity
﻿ and IUL contracts embedded derivatives (5)
(1,170
)
(57
)
-
127
-
(1,100
)
﻿ VIEs’ liabilities – derivative instruments (6)
(13
)
9
-
-
-
(4
)
﻿ Other liabilities:
﻿ Credit default swaps (6)
(3
)
(6
)
-
-
-
(9
)
﻿ GLB reserves embedded derivatives (5)
(174
)
(779
)
-
-
-
(953
)
﻿ Total, net
$ 2,547
$ (795
)
$ (173
)
$ 132
$ 88
$ 1,799
﻿
﻿
﻿
﻿
For the Year Ended December 31, 2014
﻿
Gains
Issuances,
Transfers
﻿
Items
(Losses)
Sales,
Into or
﻿
Included
in
Maturities,
Out
﻿
Beginning
in
OCI
Settlements,
of
Ending
﻿
Fair
Net
and
Calls,
Level 3,
Fair
﻿
Value
Income
Other (1)
Net
Net (2)(3)
Value
﻿ Investments: (4)
﻿ Fixed maturity AFS securities:
﻿ Corporate bonds
$ 1,701
$ 9
$ 27
$ 197
$ 19
$ 1,953
﻿ ABS
10
-
1
-
22
33
﻿ Foreign government bonds
79
-
5
-
25
109
﻿ RMBS
1
-
-
-
-
1
﻿ CMBS
20
-
2
(13
)
6
15
﻿ CLOs
179
(3
)
7
136
49
368
﻿ State and municipal bonds
28
-
1
-
(29
)
-
﻿ Hybrid and redeemable
﻿ preferred securities
66
-
(1
)
(5
)
(5
)
55
﻿ Equity AFS securities
161
4
(3
)
(5
)
-
157
﻿ Trading securities
52
4
8
10
(1
)
73
﻿ Derivative investments
1,266
72
356
(279
)
(426
)
989
﻿ Other assets – reinsurance recoverable (5)
27
127
-
-
-
154
﻿ Future contract benefits – indexed annuity
﻿ and IUL contracts embedded derivatives (5)
(1,048
)
(210
)
-
88
-
(1,170
)
﻿ GLB reserves embedded derivatives
1,244
-
-
-
(1,244
)
-
﻿ VIEs’ liabilities – derivative instruments (6)
(27
)
14
-
-
-
(13
)
﻿ Other liabilities:
﻿ Credit default swaps (6)
(2
)
(1
)
-
-
-
(3
)
﻿ GLB reserves embedded derivatives (5)
(27
)
(1,391
)
-
-
1,244
(174
)
﻿ Total, net
$ 3,730
$ (1,375
)
$ 403
$ 129
$ (340
)
$ 2,547
﻿
(1)
The changes in fair value of the interest rate swaps are offset by an adjustment to derivative investments (see Note 6 ).
(2)
Transfers into or out of Level 3 for AFS and trading securities are displayed at amortized cost as of the beginning-of-year. For AFS and trading securities, the difference between beginning-of-year amortized cost and beginning-of-year fair value was included in OCI and earnings, respectively, in prior years.
(3)
Transfers into or out of Level 3 for GLB reserves embedded derivatives between future contract benefits, other assets and other liabilities on our Consolidated Balance Sheets.
(4)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5)
Gains (losses) from sales, maturities, settlements and calls are included in realized gain (loss) on our Consolidated Statements of Comprehensive Income (Loss).
(6)
The changes in fair value of the credit default swaps and contingency forwards are included in realized gain (loss) on our Consolidated Statements of Comprehensive Income (Loss).
﻿
The following provides the components of the items included in issuances, sales, maturities, settlements and calls, net, excluding any effect of amortization of DAC, VOBA, DSI and DFEL and changes in future contract benefits, (in millions) as reported above:
﻿
﻿
﻿
﻿
﻿
﻿
For the Year Ended December 31, 2016
﻿
Issuances
Sales
Maturities
Settlements
Calls
Total
﻿ Investments:
﻿ Fixed maturity AFS securities:
﻿ Corporate bonds
$ 460
$ (62
)
$ (23
)
$ (177
)
$ (140
)
$ 58
﻿ ABS
15
-
-
(1
)
-
14
﻿ U.S. government bonds
-
-
-
8
-
8
﻿ RMBS
67
-
-
(1
)
-
66
﻿ CMBS
31
(1
)
-
(3
)
-
27
﻿ CLOs
140
-
-
(2
)
-
138
﻿ Hybrid and redeemable
﻿ preferred securities
-
(15
)
-
-
-
(15
)
﻿ Equity AFS securities
18
(6
)
-
-
-
12
﻿ Trading securities
6
-
-
(1
)
-
5
﻿ Derivative investments
176
(169
)
(171
)
-
-
(164
)
﻿ Future contract benefits – indexed annuity
﻿ and IUL contracts embedded derivatives
(70
)
-
-
151
-
81
﻿ Other liabilities – credit default swaps
-
15
-
-
-
15
﻿ Total, net
$ 843
$ (238
)
$ (194
)
$ (26
)
$ (140
)
$ 245
﻿
﻿
﻿
﻿
﻿
﻿
﻿
For the Year Ended December 31, 2015
﻿
Issuances
Sales
Maturities
Settlements
Calls
Total
﻿ Investments:
﻿ Fixed maturity AFS securities:
﻿ Corporate bonds
$ 359
$ (38
)
$ (44
)
$ (119
)
$ (40
)
$ 118
﻿ ABS
13
-
-
(1
)
-
12
﻿ RMBS
-
(4
)
-
-
-
(4
)
﻿ CMBS
-
-
-
(14
)
(1
)
(15
)
﻿ CLOs
217
-
-
(23
)
-
194
﻿ Equity AFS securities
43
(40
)
-
-
-
3
﻿ Derivative investments
179
(162
)
(320
)
-
-
(303
)
﻿ Future contract benefits – indexed annuity
﻿ and IUL contracts embedded derivatives
(51
)
-
-
178
-
127
﻿ Total, net
$ 760
$ (244
)
$ (364
)
$ 21
$ (41
)
$ 132
﻿
﻿
﻿
﻿
﻿
﻿
﻿
﻿
For the Year Ended December 31, 2014
﻿
Issuances
Sales
Maturities
Settlements
Calls
Total
﻿ Investments:
﻿ Fixed maturity AFS securities:
﻿ Corporate bonds
$ 600
$ (75
)
$ (115
)
$ (51
)
$ (162
)
$ 197
﻿ CMBS
-
-
-
(13
)
-
(13
)
﻿ CLOs
187
-
-
(46
)
(5
)
136
﻿ Hybrid and redeemable
﻿ preferred securities
-
(5
)
-
-
-
(5
)
﻿ Equity AFS securities
-
(5
)
-
-
-
(5
)
﻿ Trading securities
14
-
-
(4
)
-
10
﻿ Derivative investments
160
(87
)
(352
)
-
-
(279
)
﻿ Future contract benefits – indexed annuity
﻿ and IUL contracts embedded derivatives
(69
)
-
-
157
-
88
﻿ Total, net
$ 892
$ (172
)
$ (467
)
$ 43
$ (167
)
$ 129
﻿
﻿
﻿
The following summarizes changes in unrealized gains (losses) included in net income, excluding any effect of amortization of DAC, VOBA, DSI and DFEL and changes in future contract benefits, related to financial instruments carried at fair value classified within Level 3 that we still held (in millions):
﻿
﻿
﻿
﻿
﻿
For the Years Ended December 31,
﻿
2016
2015
2014
﻿ Derivative investments
$ (431
)
$ (102
)
$ (15
)
﻿ Embedded derivatives:
﻿ Indexed annuity and IUL contracts
(16
)
(84
)
(37
)
﻿ GLB reserves
1,122
(244
)
(678
)
﻿ VIEs’ liabilities – derivative instruments
4
9
14
﻿ Credit default swaps
-
(6
)
(1
)
﻿ Total, net (1)
$ 679
$ (427
)
$ (717
)
﻿
(1)
Included in realized gain (loss) on our Consolidated Statements of Comprehensive Income (Loss).
﻿
The following provides the components of the transfers into and out of Level 3 (in millions) as reported above:
﻿
﻿
﻿
﻿
For the Year Ended December 31, 2016
﻿
Transfers
Transfers
﻿
Into
Out of
﻿
Level 3
Level 3
Total
﻿ Investments:
﻿ Fixed maturity AFS securities:
﻿ Corporate bonds
$ 605
$ (224
)
$ 381
﻿ ABS
4
(28
)
(24
)
﻿ U.S. government bonds
-
(8
)
(8
)
﻿ RMBS
3
(67
)
(64
)
﻿ CMBS
-
(31
)
(31
)
﻿ CLOs
-
(621
)
(621
)
﻿ Trading securities
1
(18
)
(17
)
﻿ Total, net
$ 613
$ (997
)
$ (384
)
﻿
﻿
﻿
﻿
For the Year Ended December 31, 2015
﻿
Transfers
Transfers
﻿
Into
Out of
﻿
Level 3
Level 3
Total
﻿ Investments:
﻿ Fixed maturity AFS securities:
﻿ Corporate bonds
$ 224
$ (166
)
$ 58
﻿ Foreign government bonds
4
(4
)
-
﻿ CLOs
4
(16
)
(12
)
﻿ Hybrid and redeemable preferred securities
48
(5
)
43
﻿ Equity AFS securities
-
(1
)
(1
)
﻿ Trading securities
4
(4
)
-
﻿ Total, net
$ 284
$ (196
)
$ 88
﻿
﻿
﻿
﻿
﻿
﻿
For the Year Ended December 31, 2014
﻿
Transfers
Transfers
﻿
Into
Out of
﻿
Level 3
Level 3
Total
﻿ Investments:
﻿ Fixed maturity AFS securities:
﻿ Corporate bonds
$ 475
$ (456
)
$ 19
﻿ ABS
26
(4
)
22
﻿ Foreign government bonds
25
-
25
﻿ CMBS
6
-
6
﻿ CLOs
53
(4
)
49
﻿ State and municipal bonds
-
(29
)
(29
)
﻿ Hybrid and redeemable preferred securities
17
(22
)
(5
)
﻿ Trading securities
10
(11
)
(1
)
﻿ Derivative investments
-
(426
)
(426
)
﻿ Future contract benefits – GLB reserves embedded derivatives
-
(1,244
)
(1,244
)
﻿ Other liabilities – GLB reserves embedded derivatives
1,244
-
1,244
﻿ Total, net
$ 1,856
$ (2,196
)
$ (340
)
﻿
Transfers into and out of Level 3 are generally the result of observable market information on a security no longer being available or becoming available to our pricing vendors. For the years ended December 31, 2016 , 201 5 and 201 4, transfers in and out of Level 3 were attributable primarily to the securities’ observable market information no longer being available or becoming available. Transfers in and out for GLB reserves embedded derivatives represent reclassifications between future contract benefits and other assets or other liabilities. Transfers into and out of Levels 1 and 2 are generally the result of a change in the type of input used to measure the fair value of an asset or liability at the end of the reporting period. When quoted prices in active markets become available, transfers from Level 2 to Level 1 will result. When quoted prices in active markets become unavailable, but we are able to employ a valuation methodology using significant observable inputs, transfers from Level 1 to Level 2 will result. For the years ended December 31, 201 6 and 201 4 , the transfers between Levels 1 and 2 of the fair value hierarchy were less than $1 million for our financial instruments carried at fair value. For the year ended December 31, 2015, the transfers from Level 2 to Level 1 of the fair value hierarchy were $ 172 million for our financial instruments carried at fair value which was attributable to quoted market prices be coming available.
The following summarizes the fair value (in millions), valuation techniques and significant unobservable inputs of the Level 3 fair value measurements as of December 31, 201 6 :
﻿
﻿
﻿
﻿
Fair
Valuation
Significant
Assumption or
﻿
Value
Technique
Unobservable Inputs
Input Ranges
﻿ Assets
﻿ Investments:
﻿ Fixed maturity AFS and trading
﻿ securities:
﻿ Corporate bonds
$ 1,797
Discounted cash flow
Liquidity/duration adjustment (1)
0.9
%
- 20.4
%
﻿ ABS
24
Discounted cash flow
Liquidity/duration adjustment (1)
3.5
%
- 3.5
%
﻿ Foreign government bonds
76
Discounted cash flow
Liquidity/duration adjustment (1)
1.8
%
- 5.0
%
﻿ Hybrid and redeemable
﻿ preferred securities
4
Discounted cash flow
Liquidity/duration adjustment (1)
2.1
%
- 2.1
%
﻿ Equity AFS securities
26
Discounted cash flow
Liquidity/duration adjustment (1)
4.5
%
- 5.1
%
﻿ Other assets – reinsurance
﻿ recoverable
203
Discounted cash flow
Long-term lapse rate (2)
1
%
- 30
%
﻿
Utilization of guaranteed withdrawals (3) 85
%
- 100
%
﻿
Claims utilization factor (4)
60
%
- 100
%
﻿
Premiums utilization factor (4)
80
%
- 115
%
﻿
NPR (5)
0.02
%
- 0.35
%
﻿
Mortality rate (6)
(8)
﻿
Volatility (7)
1
%
- 29
%
﻿ Liabilities
﻿ Future contract benefits – indexed
﻿ annuity and IUL contracts
﻿ embedded derivatives
$ (1,139
)
Discounted cash flow
Lapse rate (2)
1
%
- 9
%
﻿
Mortality rate (6)
(8)
﻿ Other liabilities – GLB reserves
﻿ embedded derivatives
(371
)
Discounted cash flow
Long-term lapse rate (2)
1
%
- 30
%
﻿
Utilization of guaranteed withdrawals (3) 85
%
- 100
%
﻿
Claims utilization factor (4)
60
%
- 100
%
﻿
Premiums utilization factor (4)
80
%
- 115
%
﻿
NPR (5)
0.02
%
- 0.35
%
﻿
Mortality rate (6)
(8)
﻿
Volatility (7)
1
%
- 29
%
﻿
(1)
The liquidity/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7)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The mortality rate is based on a combination of company and industry experience, adjusted for improvement factors.
﻿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
Changes in any of the significant inputs presented in the table above may result in a significant change in the fair value measurement of the asset or liability as follows:
﻿
·
Investments – An increase in the liquidity/duration adjustment input would result in a decrease in the fair value measurement.
·
Reinsurance recoverable asset – An increase in our lapse rate, NPR or mortality rate inputs would result in a decrease in the fair value measurement; and an increase in the utilization of guaranteed withdrawal or volatility inputs would result in an increase in the fair value measurement.
·
Indexed annuity and IUL contracts embedded derivatives – An increase in the lapse rate or mortality rate inputs would result in a decrease in the fair value measurement.
·
GLB reserves embedded derivatives – Assuming our GLB reserves embedded derivatives are in a liability position: an increase in our lapse rate, NPR or mortality rate inputs would result in a decrease in the fair value measurement; and an increase in the utilization of guarantee d withdrawal or volatility inputs would result in an increase in the fair value measurement.
﻿
For each category discussed above, the unobservable inputs are not inter-related; therefore, a directional change in one input will not affect the other inputs.
﻿
As part of our ongoing valuation process, we assess the reasonableness of our valuation techniques or models and make adjustments as necessary. For more information, see “Summary of Significant Accounting Policies” above . </t>
  </si>
  <si>
    <t>Segment Information</t>
  </si>
  <si>
    <t>Segment Information [Abstract]</t>
  </si>
  <si>
    <t xml:space="preserve">21 . Segment Information
﻿
We provide products and services and report results through our Annuities, Retirement Plan Services, Life Insurance and Group Protection segments. We also have Other Operations, which includes the financial data for operations that are not directly related to the business segments. Our reporting segments reflect the manner by which our chief operating decision makers view and manage the business. The following is a brief description of these segments and Other Operations.
﻿
The Annuities segment provides tax-deferred investment growth and lifetime income opportunities for its clients by offering fixed (including indexed) and variable annuities.
﻿
The Retirement Plan Services segment provides employer-sponsored defined benefit and individual retirement accounts, as well as individual and group variable annuities, group fixed annuities and mutual-fund based programs in the retirement plan marketplace.
﻿
The Life Insurance segment focuses in the creation and protection of wealth through life insurance products, including term insurance, a linked-benefit product (which is a UL policy linked with riders that provide for long-term care costs), IUL and both single and survivorship versions of UL and VUL, including corporate-owned UL and VUL insurance and bank-owned UL and VUL insurance products.
﻿
The Group Protection segment offers principally group non-medical insurance products, including term life, universal life, disability, dental, vision, accident and critical illness insurance to the employer market place through various forms of contributory and non-contributory plans. Its products are marketed primarily through a national distribution system of regional group offices. These offices develop business through employee benefit brokers, third-party administrators and other employee benefit firms.
﻿
Other Operations includes investments related to the excess capital in our insurance subsidiaries; investments in media properties (see Note 3 for more information) and other corporate investments; benefit plan net liability; the unamortized deferred gain on indemnity reinsurance related to the sale of reinsurance; the results of certain disability income business; our run-off institutional pension business, the majority of which was sold on a group annuity basis; and debt costs.
﻿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
Realized gains and losses associated with the following (“excluded realized gain (loss)”):
§
Sales or disposals and impairments of securities ;
§
Changes in the fair value of derivatives, embedded derivatives within certain reinsurance arrangements and trading securities;
§
Changes in the fair value of the derivatives we own to hedge our GDB riders within our variable annuities;
§
Changes in the fair value of the embedded derivatives of our GLB riders reflected within variable annuity net derivative results accounted for at fair value ;
§
Changes in the fair value of the derivatives we own to hedge our GLB riders reflected within variable annuity net derivative results ; and
§
Changes in the fair value of the embedded derivative liabilities related to index call options we may purchase in the future to hedge contract holder index allocations applicable to future reset periods for our indexed annuity products accounted for at fair value;
·
Changes in reserves resulting from benefit ratio unlocking on our GDB and GLB riders;
·
Income (loss) from reserve changes, net of related amortization, on business sold through reinsurance;
·
Gains (losses) on early extinguishment of debt;
·
Losses from the impairment of intangible assets;
·
Income (loss) from discontinued operations; and
·
Income (loss) from the initial adoption of new accounting standards.
﻿
Operating revenues represent GAAP revenues excluding the pre-tax effects of the following items, as applicable:
﻿
·
Excluded realized gain (loss);
·
Revenue adjustments from the initial adoption of new accounting standards;
·
Amortization of DFEL arising from changes in GDB and GLB benefit ratio unlocking; and
·
Amortization of deferred gains arising from r eserve changes on business sold through reinsurance.
﻿
We use our prevailing corporate federal income tax rate of 35 % while taking into account any permanent differences for events recognized differently in our financial statements and federal income tax returns when reconciling our non-GAAP measures to the most comparable GAAP measure. Operating revenues and income (loss) from operations do not replace revenues and net income as the GAAP measures of our consolidated results of operations.
﻿
Segment information (in millions) was as follows:
﻿
﻿
﻿
﻿
For the Years Ended December 31,
﻿
2016
2015
2014
﻿ Revenues
﻿ Operating revenues:
﻿ Annuities
$ 4,033
$ 4,120
$ 3,746
﻿ Retirement Plan Services
1,103
1,101
1,090
﻿ Life Insurance
6,246
5,948
6,003
﻿ Group Protection
2,130
2,357
2,445
﻿ Other Operations
332
374
432
﻿ Excluded realized gain (loss), pre-tax
(518
)
(329
)
(165
)
﻿ Amortization of deferred gain arising from reserve changes on business
﻿ sold through reinsurance, pre-tax
3
3
3
﻿ Amortization of DFEL associated with benefit ratio unlocking, pre-tax
1
(2
)
-
﻿ Total revenues
$ 13,330
$ 13,572
$ 13,554
﻿
﻿
﻿
﻿
﻿
﻿
For the Years Ended December 31,
﻿
2016
2015
2014
﻿ Net Income (Loss)
﻿ Income (loss) from operations:
﻿ Annuities
$ 935
$ 996
$ 925
﻿ Retirement Plan Services
127
140
160
﻿ Life Insurance
515
370
612
﻿ Group Protection
65
43
23
﻿ Other Operations
(102
)
(154
)
(109
)
﻿ Excluded realized gain (loss), after-tax
(337
)
(214
)
(106
)
﻿ Gain (loss) on early extinguishment of debt, after-tax
(41
)
-
-
﻿ Income (loss) from reserve changes (net of related amortization)
﻿ on business sold through reinsurance, after-tax
2
2
2
﻿ Benefit ratio unlocking, after-tax
28
(29
)
7
﻿ Income (loss) from continuing operations, after-tax
1,192
1,154
1,514
﻿ Income (loss) from discontinued operations, after-tax
-
-
1
﻿ Net income (loss)
$ 1,192
$ 1,154
$ 1,515
﻿
﻿
﻿
﻿
﻿
﻿
For the Years Ended December 31,
﻿
2016
2015
2014
﻿ Net Investment Income
﻿ Annuities
$ 1,033
$ 1,004
$ 1,033
﻿ Retirement Plan Services
859
846
831
﻿ Life Insurance
2,562
2,541
2,529
﻿ Group Protection
176
184
180
﻿ Other Operations
244
252
286
﻿ Total net investment income
$ 4,874
$ 4,827
$ 4,859
﻿
﻿
﻿
﻿
For the Years Ended December 31,
﻿
2016
2015
2014
﻿ Amortization of DAC and VOBA, Net of Interest
﻿ Annuities
$ 383
$ 342
$ 362
﻿ Retirement Plan Services
28
30
37
﻿ Life Insurance
734
831
655
﻿ Group Protection
126
80
57
﻿ Total amortization of DAC and VOBA, net of interest
$ 1,271
$ 1,283
$ 1,111
﻿
﻿
﻿
﻿
﻿
﻿
For the Years Ended December 31,
﻿
2016
2015
2014
﻿ Federal Income Tax Expense (Benefit)
﻿ Annuities
$ 242
$ 262
$ 238
﻿ Retirement Plan Services
47
49
51
﻿ Life Insurance
238
159
295
﻿ Group Protection
35
23
12
﻿ Other Operations
(109
)
(86
)
(57
)
﻿ Excluded realized gain (loss)
(181
)
(116
)
(60
)
﻿ Gain (loss) on early extinguishment of debt
(22
)
-
-
﻿ Reserve changes (net of related amortization)
﻿ on business sold through reinsurance
1
1
1
﻿ Benefit ratio unlocking
15
(16
)
3
﻿ Total federal income tax expense (benefit)
$ 266
$ 276
$ 483
﻿
﻿
﻿
﻿
﻿
﻿
As of December 31,
﻿
2016
2015
﻿ Assets
﻿ Annuities
$ 133,817
$ 130,641
﻿ Retirement Plan Services
34,344
32,649
﻿ Life Insurance
76,083
71,062
﻿ Group Protection
4,007
4,182
﻿ Other Operations
13,376
13,374
﻿ Total assets
$ 261,627
$ 251,908
﻿ </t>
  </si>
  <si>
    <t>Supplemental Disclosures of Cash Flow Data</t>
  </si>
  <si>
    <t>Supplemental Disclosures of Cash Flow Data [Abstract]</t>
  </si>
  <si>
    <t xml:space="preserve">﻿
2 2 . Supplemental Disclosures of Cash Flow Data
﻿
The following summarizes our supplemental cash flow data (in millions):
﻿
﻿
﻿
﻿
﻿
For the Years Ended December 31,
﻿
2016
2015
2014
﻿ Interest paid
$ 274
$ 265
$ 272
﻿ Income taxes paid (received)
197
215
254
﻿ Significant non-cash investing and financing transactions:
﻿ Value of stock received from stock options exercised
﻿ through stock swap transactions
-
-
13
﻿ Other assets received in our financing transaction
-
252
-
﻿ Other investments received in our repurchase program
-
-
152
﻿
﻿ </t>
  </si>
  <si>
    <t>Quarterly Results of Operations (Unaudited)</t>
  </si>
  <si>
    <t>Quarterly Results of Operations (Unaudited) [Abstract]</t>
  </si>
  <si>
    <t xml:space="preserve">﻿
23. Quarterly Results of Operations (Unaudited)
﻿
The unaudited quarterly results of operations (in millions, except per share data) were as follows:
﻿
﻿
﻿
﻿
﻿
For the Three Months Ended
﻿
March 31,
June 30,
September 30,
December 31,
﻿ 2016
﻿ Total revenues
$ 3,243
$ 3,307
$ 3,525
$ 3,255
﻿ Total expenses
3,008
2,893
2,913
3,058
﻿ Net income (loss) (1)
211
325
467
189
﻿ Earnings (loss) per common share – basic:
﻿ Net income (loss) (1)
0.87
1.37
2.02
0.83
﻿ Earnings (loss) per common share – diluted:
﻿ Net income (loss) (1)
0.83
1.35
2.00
0.82
﻿
﻿ 2015
﻿ Total revenues
$ 3,304
$ 3,381
$ 3,716
$ 3,171
﻿ Total expenses
2,942
2,932
3,448
2,820
﻿ Net income (loss)
300
344
227
283
﻿ Earnings (loss) per common share – basic:
﻿ Net income (loss)
1.17
1.37
0.91
1.15
﻿ Earnings (loss) per common share – diluted:
﻿ Net income (loss)
1.15
1.35
0.87
1.14
﻿
﻿
( 1) Effective October 1, 2016, we early adopted ASU 2016-09, Improvements to Employee Share-Based Payment Accounting. We have updated certain previously reported interim results and metrics as of January 1, 2016, in accordance with the new guidance. For more information, see Note 2 . </t>
  </si>
  <si>
    <t>SCHEDULE I - CONSOLIDATED SUMMARY OF INVESTMENTS, OTHER THAN INVESTMENTS IN RELATED PARTIES</t>
  </si>
  <si>
    <t>Summary of Investments, Other than Investments in Related Parties [Abstract]</t>
  </si>
  <si>
    <t>Summary of Investments - Other than Investments in Related Parties Supplemental Schedule</t>
  </si>
  <si>
    <t xml:space="preserve">LINCOLN NATIONAL CORPORATION
SCHEDULE I – CONSOLIDATED SUMMARY OF INVESTMENTS – OTHER THAN
INVESTMENTS IN RELATED PARTIES
(in millions )
﻿
﻿
﻿
﻿ Column A
Column B
Column C
Column D
﻿
As of December 31, 2016
﻿
Fair
Carrying
﻿ Type of Investment
Cost
Value
Value
﻿ Available-For-Sale Fixed Maturity Securities (1)
﻿ Bonds:
﻿ U.S. government and government agencies and authorities
$ 384
$ 419
$ 419
﻿ Asset-backed securities
1,789
1,829
1,829
﻿ States, municipalities and political subdivisions
3,929
4,627
4,627
﻿ Mortgage-backed securities
3,879
3,964
3,964
﻿ Foreign governments
449
506
506
﻿ Public utilities
12,179
13,111
13,111
﻿ All other corporate bonds
61,096
63,953
63,953
﻿ Hybrid and redeemable preferred securities
582
604
604
﻿ Variable interest entities
200
200
200
﻿ Total available-for-sale fixed maturity securities
84,487
89,213
89,213
﻿
﻿ Available-For-Sale Equity Securities (1)
﻿ Common stocks:
﻿ Banks, trusts and insurance companies
195
195
195
﻿ Industrial, miscellaneous and all other
17
24
24
﻿ Nonredeemable preferred securities
48
56
56
﻿ Total available-for-sale equity securities
260
275
275
﻿
﻿ Trading securities
1,517
1,712
1,712
﻿ Mortgage loans on real estate
9,889
9,853
9,889
﻿ Real estate
24
N/A
24
﻿ Policy loans
2,451
N/A
2,451
﻿ Derivative investments (2)
1,564
927
927
﻿ Other investments
2,230
2,229
2,230
﻿ Total investments
$ 102,422
$ 106,721
﻿
(1)
Investments deemed to have declines in value that are other-than-temporary are written down or reserved for to reduce the carrying value to their estimated realizable value.
(2)
Derivative investment assets were offset by $552 million in derivative liabilities reflected in other liabilities on our Consolidated Balance Sheets. </t>
  </si>
  <si>
    <t>SCHEDULE II - CONDENSED FINANCIAL INFORMATION OF REGISTRANT</t>
  </si>
  <si>
    <t>Condensed Financial Information of Parent Company Only Disclosure [Abstract]</t>
  </si>
  <si>
    <t>Condensed financial information of registrant</t>
  </si>
  <si>
    <t xml:space="preserve">LINCOLN NATIONAL CORPORATION
SCHEDULE II – CONDENSED FINANCIAL INFORMATION OF REGISTRANT
BALANCE SHEETS
(Parent Company Only) (in millions, except share data)
﻿
﻿
﻿
﻿
As of December 31,
﻿
2016
2015
﻿
﻿ ASSETS
﻿ Investments in subsidiaries (1)
$ 17,576
$ 16,499
﻿ Derivative investments
213
253
﻿ Other investments
51
40
﻿ Cash and invested cash
611
681
﻿ Loans and accrued interest to subsidiaries (1)
2,542
2,522
﻿ Other assets
27
3
﻿ Total assets
$ 21,020
$ 19,998
﻿
﻿ LIABILITIES AND STOCKHOLDERS’ EQUITY
﻿ Liabilities
﻿ Common dividends payable
$ 66
$ 61
﻿ Long-term debt
5,343
5,302
﻿ Loans from subsidiaries (1)
625
521
﻿ Payables for collateral on investments
81
94
﻿ Other liabilities
427
403
﻿ Total liabilities
6,542
6,381
﻿
﻿ Contingencies and Commitments
﻿
﻿ Stockholders’ Equity
﻿ Preferred stock – 10,000,000 shares authorized
-
-
﻿ Common stock – 800,000,000 shares authorized
5,869
6,298
﻿ Retained earnings
7,043
6,474
﻿ Accumulated other comprehensive income (loss)
1,566
845
﻿ Total stockholders’ equity
14,478
13,617
﻿ Total liabilities and stockholders’ equity
$ 21,020
$ 19,998
﻿
(1)
Eliminated in consolidation.
﻿
LINCOLN NATIONAL CORPORATION
SCHEDULE II – CONDENSED FINANCIAL INFORMATION OF REGISTRANT (Continued)
STATEMENTS OF COMPREHENSIVE INCOME (LOSS)
(Parent Company Only) (in millions)
﻿
﻿
﻿
﻿
For the Years Ended December 31,
﻿
2016
2015
2014
﻿ Revenues
﻿ Dividends from subsidiaries (1)
$ 1,035
$ 1,175
$ 791
﻿ Interest from subsidiaries (1)
123
111
125
﻿ Net investment income
3
-
1
﻿ Realized gain (loss)
-
-
1
﻿ Other revenues
-
25
-
﻿ Total revenues
1,161
1,311
918
﻿ Expenses
﻿ Operating and administrative expenses
46
38
39
﻿ Interest – subsidiaries (1)
16
7
6
﻿ Interest – other
327
270
280
﻿ Total expenses
389
315
325
﻿ Income (loss) before federal income taxes, equity in income (loss) of
﻿ subsidiaries, less dividends
772
996
593
﻿ Federal income tax expense (benefit)
(95
)
(66
)
(77
)
﻿ Income (loss) before equity in income (loss) of subsidiaries, less dividends
867
1,062
670
﻿ Equity in income (loss) of subsidiaries, less dividends
325
92
845
﻿ Net income (loss)
1,192
1,154
1,515
﻿ Other comprehensive income (loss), net of tax:
﻿ Unrealized investment gains (losses)
709
(2,229
)
1,591
﻿ Foreign currency translation adjustment
(22
)
(2
)
2
﻿ Funded status of employee benefit plans
34
(20
)
(60
)
﻿ Total other comprehensive income (loss), net of tax
721
(2,251
)
1,533
﻿ Comprehensive income (loss)
$ 1,913
$ (1,097
)
$ 3,048
﻿
﻿
﻿
(1)
Eliminated in consolidation.
﻿
﻿
﻿
LINCOLN NATIONAL CORPORATION
SCHEDULE II – CONDENSED FINANCIAL INFORMATION OF REGISTRANT (Continued)
STATEMENTS OF CASH FLOWS
(Parent Company Only) (in millions)
﻿
﻿
﻿
﻿
For the Years Ended December 31,
﻿
2016
2015
2014
﻿ Cash Flows from Operating Activities
﻿ Net income (loss)
$ 1,192
$ 1,154
$ 1,515
﻿ Adjustments to reconcile net income (loss) to net cash provided by
﻿ operating activities:
﻿ Equity in (income) loss of subsidiaries greater than distributions (1)
(325
)
(92
)
(845
)
﻿ Realized (gain) loss
-
-
(1
)
﻿ Change in federal income tax accruals
120
106
(32
)
﻿ Other
54
(74
)
(1
)
﻿ Net cash provided by (used in) operating activities
1,041
1,094
636
﻿
﻿ Cash Flows from Investing Activities
﻿ Sales or maturities of investments
-
-
50
﻿ Capital contribution to subsidiaries (1)
-
(75
)
(5
)
﻿ Increase (decrease) in collateral on investments
(23
)
(38
)
(278
)
﻿ Net cash provided by (used in) investing activities
(23
)
(113
)
(233
)
﻿
﻿ Cash Flows from Financing Activities
﻿ Payment of long-term debt, including current maturities
(350
)
(250
)
(500
)
﻿ Issuance of long-term debt, net of issuance costs
395
300
-
﻿ Payment related to early extinguishment of debt
(59
)
-
-
﻿ Increase (decrease) in loans from subsidiaries, net (1)
37
68
(7
)
﻿ Increase (decrease) in loans to subsidiaries, net (1)
(20
)
(27
)
-
﻿ Common stock issued for benefit plans and excess tax benefits
26
47
32
﻿ Repurchase of common stock
(879
)
(900
)
(650
)
﻿ Dividends paid to common stockholders
(238
)
(204
)
(170
)
﻿ Net cash provided by (used in) financing activities
(1,088
)
(966
)
(1,295
)
﻿ Net increase (decrease) in cash and invested cash
(70
)
15
(892
)
﻿ Cash and invested cash as of beginning-of-year
681
666
1,558
﻿ Cash and invested cash as of end-of-year
$ 611
$ 681
$ 666
﻿
﻿
(1)
Eliminated in consolidation.
﻿ </t>
  </si>
  <si>
    <t>SCHEDULE III - CONSOLIDATED SUPPLEMENTARY INSURANCE INFORMATION</t>
  </si>
  <si>
    <t>Supplementary Insurance Information [Abstract]</t>
  </si>
  <si>
    <t>Supplementary Insurance Information</t>
  </si>
  <si>
    <t xml:space="preserve">LINCOLN NATIONAL CORPORATION
SCHEDULE III – CONDENSED SUPPLEMENTARY INSURANCE INFORMATION
(in millions)
﻿
﻿
﻿
﻿ Column A
Column B
Column C
Column D
Column E
Column F
﻿
Other
﻿
Future
Contract
﻿
DAC and
Contract
Unearned
Holder
Insurance
﻿ Segment
VOBA
Benefits
Premiums (1)
Funds
Premiums
﻿
﻿
As of or For the Year Ended December 31, 2016
﻿ Annuities
$ 3,597
$ 2,485
$
-
$ 21,202
$ 331
﻿ Retirement Plan Services
201
4
-
17,878
-
﻿ Life Insurance
5,145
11,400
-
39,332
703
﻿ Group Protection
191
2,280
-
168
1,939
﻿ Other Operations
-
5,407
-
323
14
﻿ Total
$ 9,134
$ 21,576
$
-
$ 78,903
$ 2,987
﻿
﻿
As of or For the Year Ended December 31, 2015
﻿ Annuities
$ 3,558
$ 2,095
$
-
$ 21,162
$ 418
﻿ Retirement Plan Services
216
4
-
16,583
-
﻿ Life Insurance
5,496
10,595
-
38,706
649
﻿ Group Protection
240
2,347
-
170
2,163
﻿ Other Operations
-
5,667
-
741
16
﻿ Total
$ 9,510
$ 20,708
$
-
$ 77,362
$ 3,246
﻿
﻿
As of or For the Year Ended December 31, 2014
﻿ Annuities
$ 3,062
$ 1,569
$
-
$ 21,070
$ 173
﻿ Retirement Plan Services
148
2
-
16,223
-
﻿ Life Insurance
4,749
10,347
-
37,280
558
﻿ Group Protection
248
2,249
-
183
2,252
﻿ Other Operations
-
5,890
-
756
5
﻿ Total
$ 8,207
$ 20,057
$
-
$ 75,512
$ 2,988
﻿
﻿
(1)
Unearned premiums are included in Column C , future contract benefits .
LINCOLN NATIONAL CORPORATION
SCHEDULE III – CONDENSED SUPPLEMENTARY INSURANCE INFORMATION (Continued)
(in millions)
﻿
﻿
﻿
﻿ Column A
Column G
Column H
Column I
Column J
Column K
﻿
Benefits
Amortization
﻿
Net
and
of DAC
Other
﻿
Investment
Interest
and
Operating
Premiums
﻿ Segment
Income
Credited
VOBA
Expenses
Written
﻿
﻿
As of or For the Year Ended December 31, 2016
﻿ Annuities
$ 1,033
$ 1,130
$ 388
$ 1,296
$
-
﻿ Retirement Plan Services
859
515
28
386
-
﻿ Life Insurance
2,562
4,071
734
688
-
﻿ Group Protection
176
1,324
126
580
-
﻿ Other Operations
244
216
-
453
-
﻿ Total
$ 4,874
$ 7,256
$ 1,276
$ 3,403
$
-
﻿
﻿
As of or For the Year Ended December 31, 2015
﻿ Annuities
$ 1,004
$ 1,259
$ 330
$ 1,317
$
-
﻿ Retirement Plan Services
846
497
30
385
-
﻿ Life Insurance
2,541
3,938
831
650
-
﻿ Group Protection
184
1,638
80
573
-
﻿ Other Operations
252
220
-
394
-
﻿ Total
$ 4,827
$ 7,552
$ 1,271
$ 3,319
$
-
﻿
﻿
As of or For the Year Ended December 31, 2014
﻿ Annuities
$ 1,034
$ 959
$ 365
$ 1,252
$
-
﻿ Retirement Plan Services
830
474
37
368
-
﻿ Life Insurance
2,530
3,783
655
658
-
﻿ Group Protection
180
1,778
57
574
-
﻿ Other Operations
285
217
-
380
-
﻿ Total
$ 4,859
$ 7,211
$ 1,114
$ 3,232
$
-
﻿
﻿ </t>
  </si>
  <si>
    <t>SCHEDULE IV - CONSOLIDATED REINSURANCE</t>
  </si>
  <si>
    <t>Supplemental Schedule of Reinsurance Premiums for Insurance Companies [Abstract]</t>
  </si>
  <si>
    <t>Reinsurance Supplemental Schedule</t>
  </si>
  <si>
    <t xml:space="preserve">LINCOLN NATIONAL CORPORATION
SCHEDULE IV – CONSOLIDATED REINSURANCE
(in millions)
﻿
﻿
﻿
﻿ Column A
Column B
Column C
Column D
Column E
Column F
﻿
Ceded
Assumed
Percentage
﻿
to
from
of Amount
﻿
Gross
Other
Other
Net
Assumed
﻿ Description
Amount
Companies
Companies
Amount
to Net
﻿
﻿
As of or For the Year Ended December 31, 2016
﻿ Individual life insurance in-force (1)
$ 1,035,600
$ 288,000
$ 10,200
$ 757,800
1.3%
﻿ Premiums:
﻿ Life insurance and annuities (2)
8,277
1,392
80
6,965
1.1%
﻿ Accident and health insurance
1,274
21
13
1,266
1.0%
﻿ Total premiums
$ 9,551
$ 1,413
$ 93
$ 8,231
﻿
﻿
As of or For the Year Ended December 31, 2015
﻿ Individual life insurance in-force (1)
$ 1,032,900
$ 287,400
$ 10,400
$ 755,900
1.4%
﻿ Premiums:
﻿ Life insurance and annuities (2)
8,112
1,289
58
6,881
0.8%
﻿ Accident and health insurance
1,417
22
15
1,410
1.1%
﻿ Total premiums
$ 9,529
$ 1,311
$ 73
$ 8,291
﻿
﻿
As of or For the Year Ended December 31, 2014
﻿ Individual life insurance in-force (1)
$ 1,034,800
$ 292,800
$ 1,500
$ 743,500
0.2%
﻿ Premiums:
﻿ Life insurance and annuities (2)
7,579
1,381
7
6,205
0.1%
﻿ Accident and health insurance
1,485
29
-
1,456
0.0%
﻿ Total premiums
$ 9,064
$ 1,410
$ 7
$ 7,661
﻿
(1)
Includes Group Protection segment and Other Operations in-force amounts.
(2)
Includes insurance fees on universal life and other interest-sensitive products.
﻿ </t>
  </si>
  <si>
    <t>Nature of Operations, Basis of Presentation and Summary of Significant Accounting Policies (Policies)</t>
  </si>
  <si>
    <t>Principles Of Consolidation, Policy</t>
  </si>
  <si>
    <t xml:space="preserve">Principles of Consolidation
﻿
The accompanying consolidated financial statements include the accounts of LNC and all other entities in which we have a controlling financial interest and any variable interest entities (“VIEs”) in which we are the primary beneficiary. Entities in which we do not have a controlling financial interest and do not exercise significant management influence over the operating and financing decisions are reported using the equity method. All material inter-company accounts and transactions have been eliminated in consolidation.
﻿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t>
  </si>
  <si>
    <t>Accounting Estimates and Assumptions, Policy</t>
  </si>
  <si>
    <t xml:space="preserve">Accounting Estimates and Assumptions
﻿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other-than-temporary impairment (“OTTI”) and asset valuation allowances, deferred acquisition costs (“DAC”) , value of business acquired (“VOBA”) , deferred sales inducements (“DSI”), goodwill, future contract benefits, other contract holder funds including deferred front-end loads (“DFEL”) , pension plans, stock-based incentive compensation, income taxes and the potential effects of resolving litigated matters. </t>
  </si>
  <si>
    <t>Business Combinations, Policy</t>
  </si>
  <si>
    <t xml:space="preserve">Business Combinations
﻿
We use the acquisition method of accounting for all business combination transactions, and accordingly, recognize the fair values of assets acquired, liabilities assumed and any noncontrolling interests in our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t>
  </si>
  <si>
    <t>Fair Value Measurement, Policy</t>
  </si>
  <si>
    <t xml:space="preserve">﻿
Fair Value Measurement
﻿
Our measurement of fair value is based on assumptions used by market participants in pricing the asset or liability, which may include inherent risk, restrictions on the sale or use of an asset or non-performance risk (“NPR”),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inancial Accounting Standards Board (“FASB”) Accounting Standards Codification TM (“ASC”),
we categorize our financial instruments carried at fair value into a three-level fair value hierarchy, based on the priority of inputs to the respective valuation technique. The three-level hierarchy for fair value measurement is defined as follows:
﻿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t>
  </si>
  <si>
    <t>Available-For-Sale Securities - Fair Value Methodologies and Associated inputs, Policy</t>
  </si>
  <si>
    <t xml:space="preserve">Available-For-Sale Securities – Fair Valuation Methodologies and Associated Inputs
﻿
Securities classified as available -for-sale (“AFS”) consist of fixed maturity and equity securities and are stated at fair value with unrealized gains and losses included within accumulated other comprehensive income (loss) (“AOCI”), net of associated DAC, VOBA, DSI , future contract benefits, other contract holder funds and deferred income taxes.
﻿
We measure the fair value of our securities classified as AFS based on assumptions used by market participants in pricing the security. The most appropriate valuation methodology is selected based on the specific characteristics of the fixed maturity or equ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
The observable and unobservable inputs to our valuation methodologies are based on a set of standard inputs that we generally use to evaluate all of our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
The following summarizes our fair valuation methodologies and associated inputs, which are particular to the specified security type and are in addition to the defined standard inputs to our valuation methodologies for all of our AFS securities discussed above:
﻿
·
Corporate bonds and U.S. g overnment bonds – We also use Trade Reporting and Compliance Engine TM reported tables for our corporate bonds and vendor trading platform data for our U.S. g overnment bonds.
·
Mortg 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 collateralized loan obligations (“CLOs”) and collateralized debt obligations (“C D 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and equity securities – We also utilize additional inputs of exchange prices (underlying and common stock of the same issuer) for our hybrid and redeemable preferred and equity securities .
﻿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t>
  </si>
  <si>
    <t>AFS - Evaluation for Recovery of Amortized Cost, Policy</t>
  </si>
  <si>
    <t xml:space="preserve">AFS Securities – Evaluation for Recovery of Amortized Cost
﻿
We regularly review our AFS securities for declines in fair value that we determine to be other-than-temporary. For an equity security, if we do not have the ability and intent to hold the security for a sufficient period of time to allow for a recovery in value, we conclude that an OTTI has occurred and the amortized cost of the equity security is written down to the current fair value, with a corresponding charge to realized gain (loss) on our Consolidated Statements of Comprehensive Income (Loss). When assessing our ability and intent to hold the equity security to recovery, we consider, among other things, the severity and duration of the decline in fair value of the equity security as well as the cause of the decline, a fundamental analysis of the liquidity, and business prospects and overall financial condition of the issuer.
﻿
For our fixed maturity AFS securities (also referred to as “debt securities”), we generally consider the following to determine whether our debt securities with unrealized losses are other-than-temporarily impaired:
﻿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
For a debt security, if we intend to sell a security, or it is more likely than not we will be required to sell a debt security before recovery of its amortized cost basis and the fair value of the debt security is below amortized cost, we conclude that an OTTI has occurred and the amortized cost is written down to current fair value, with a corresponding charge to realized gain (loss) on our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OTTI has occurred and the amortized cost is written down to the estimated recovery value with a corresponding charge to realized gain (loss) on our Consolidated Statements of Comprehensive Income (Loss), as this amount is deemed the credit portion of the OTTI. The remainder of the decline to fair value is recorded in other comprehensive income (“OCI”) to unrealized OTTI on AFS securities on our Consolidated Statements of Stockholders’ Equity, as this amount is considered a noncredit (i.e., recoverable) impairment.
﻿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life insurance policies and annuity contracts;
·
The capital risk limits approved by management; and
·
Our current financial condition and liquidity demands.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
To determine the recovery period of a debt security, we consider the facts and circumstances surrounding the underlying issuer including, but not limited to, the following:
﻿
·
Historical and implied volatility of the security;
·
Length of time and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
In periods subsequent to the recognition of an OTTI, the AFS security is accounted for as if it had been purchased on the measurement date of the OTTI. Therefore, for the fixed maturity AFS security, the original discount or reduced premium is reflected in net investment income over the contractual term of the investment in a manner that produces a constant effective yield.
﻿
To determine recovery value of a corporate bond, CLO or CDO, we perform additional analysis related to the underlying issuer including, but not limited to, the following:
﻿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
Each quarter we review the cash flows for the MBS to determine whether or not they are sufficient to provide for the recovery of our amortized cost. We revise our cash flow projections only for those securities that are at most risk for impairment based on current credit enhancement and trends in the underlying collateral performance. To determine recovery value of a MBS, we perform additional analysis related to the underlying issuer including, but not limited to, the following:
﻿
·
Discounted cash flow analysis based on the current cash flows and future cash flows we expect to recover;
·
Level of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
When evaluating MBS and mortgage-related ABS, we consider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OTTI by comparing the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Otherwise, if the amortized cost of the security is greater than the present value of the cash flows expected to be collected, and the security was not purchased at a discount greater than the expected principal loss, then impairment is recognized.
We further monitor the cash flows of all of our AFS securities backed by mortgages on an ongoing basis. We also perform detailed analysis on all of our subprime, Alt-A, non-agency residential MBS and on a significant percentage of our AFS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of the security. </t>
  </si>
  <si>
    <t>Trading Securities, Policy</t>
  </si>
  <si>
    <t xml:space="preserve">Trading Securities
﻿
Trading securities consist of fixed maturity and equity securities in designated portfolios, some of which support modified coinsurance (“Modco”) and coinsurance with funds withheld (“CFW”) reinsurance arrangements. Investment results for the portfolios that support Modco and CFW reinsurance arrangements, including gains and losses from sales, are passed directly to the reinsurers pursuant to contractual terms of the reinsurance arrangements. Trading securities are carried at fair value, and changes in fair value and changes in the fair value of embedded derivative liabilities associated with the underlying reinsurance arrangements are recorded in realized gain (loss) on our Consolidated Statements of Comprehensive Income (Loss) as they occur. </t>
  </si>
  <si>
    <t>Alternative Investments, Policy</t>
  </si>
  <si>
    <t xml:space="preserve">Alternative Investments
﻿
Alternative investments, which consist primarily of investments in limited partnerships (“LPs”), are included in other investments on our Consolidated Balance Sheets. We account for our investments in LPs using the equity method to determine the carrying value. Recognition of alternative investment income is delayed due to the availability of the related financial statements, which are generally obtained from the partnerships’ general partners. As a result, our venture capital, real estate and oil and gas portfolios are generally on a three-month delay and our hedge funds are on a one-month delay. In addition, the impact of audit adjustments related to completion of calendar-year financial statement audits of the investees are typically received during the second quarter of each calendar year. Accordingly, our investment income from alternative investments for any calendar-year period may not include the complete impact of the change in the underlying net assets for the partnership for that calendar-year period. </t>
  </si>
  <si>
    <t>Payables for Collateral on Investments, Policy</t>
  </si>
  <si>
    <t xml:space="preserve">Payables for Collateral on Investments
﻿
When we enter into collateralized financing transactions on our investments, a liability is recorded equal to the cash or non-cash collateral received. This liability is included within payables for collateral on investments on our Consolidated Balance Sheets. Income and expenses associated with these transactions are recorded as investment income and investment expenses within net investment income on our Consolidated Statem ents of Comprehensive Income (Loss). Changes in payables for collateral on investments are reflected within cash flows from investing activities on our Consolidated Statements of Cash Flows. </t>
  </si>
  <si>
    <t>Mortgage Loans on Real Estate, Policy</t>
  </si>
  <si>
    <t xml:space="preserve">Mortgage Loans on Real Estate
﻿
Mortgage loans on real estate are carried at unpaid principal balances adjusted for amortization of premiums and accretion of discounts and are net of valuation allowances.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our Consolidated Statements of Comprehensive Income (Loss) along with mortgage loan fees, which are recorded as they are incurred.
﻿
Our commercial loan portfolio is comprised of long-term loans secured by existing commercial real estate. As such, it does not exhibit risk characteristics unique to mezzanine, construction, residential, agricultural, land or other types of real estate loans. We believe all of the loans in our portfolio share three primary risks: borrower creditworthiness; sustainability of the cash flow of the property; and market risk; therefore, our methods for monitoring and assessing credit risk are consistent for our entire portfolio. Loans are considered impaired when it is probable that, based upon current information and events, we will be unable to collect all amounts due under the contractual terms of the loan agreement. When we determine that a loan is impaired, a valuation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Valuation allowances are maintained at a level we believe is adequate to absorb estimated probable credit losses of each specific loan. Our periodic evaluation of the adequacy of the allowance for losses is based on our past loan loss experience, known and inherent risks in the portfolio, adverse situations that may affect the borrower’s ability to repay (including the timing of future payments), the estimated value of the underlying collateral, composition of the loan portfolio, current economic conditions and other relevant factors. Trends in market vacancy and rental rates are incorporated into the analysis that we perform for monitored loans and may contribute to the establishment of (or an increase or decrease in) an allowance for credit losses.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loss reserves for a specific loan based upon this analysis. Our process for determining past due or delinquency status begins when a payment date is missed, at which time the borrower is contacted. After the grace period expiration that may last up to 10 days, we send a default notice. The default notice generally provides a short time period to cure the default. Our policy is to report loans that are 60 or more days past due, which equates to two or more payments missed, as delinquent. We do not accrue interest on loans 90 days past due, and any interest received on these loans is either applied to the principal or recorded in net investment income on our Consolidated Statements of Comprehensive Income (Loss) when received, depending on the assessment of the collectability of the loan. We resume accruing interest once a loan complies with all of its original terms or restructured terms. Mortgage loans deemed un collectable are charged against the allowance for losses, and subsequent recoveries, if any, are credited to the allowance for losses. All mortgage loans that are impaired have an established allowance for credit losses. Changes in valuation allowances are reported in realized gain (loss) on our Consolidated Statements of Comprehensive Income (Loss).
﻿
We measure and assess the credit quality of our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indicate that the principal amount is greater than the collateral value. Therefore, all else being equal, a lower loan-to-value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 </t>
  </si>
  <si>
    <t>Policy Loans, Policy</t>
  </si>
  <si>
    <t xml:space="preserve">Policy Loans
﻿
Policy loans represent loans we issue to contract holders that use the cash surrender value of their life insurance policy as collateral. Policy loans are carried at unpaid principal balances. </t>
  </si>
  <si>
    <t>Real Estate, Policy</t>
  </si>
  <si>
    <t xml:space="preserve">Real Estate
﻿
Real estate includes both real estate held for the production of income and real estate held-for-sale. Real estate held for the production of income is carried at cost less accumulated depreciation. Depreciation is calculated on a straight-line basis over the estimated useful life of the asset. We periodically review properties held for the production of income for impairment. Properties whose carrying values are greater than their projected undiscounted cash flows are written down to estimated fair value, with impairment losses reported in realized gain (loss) on our Consolidated Statements of Comprehensive Income (Loss). The estimated fair value of real estate is generally computed using the present value of expected future cash flows from the real estate discounted at a rate commensurate with the underlying risks. Real estate classified as held-for-sale is stated at the lower of depreciated cost or fair value less expected disposition costs at the time classified as held-for-sale. Real estate is not depreciated while it is classified as held-for-sale. Also, valuation allowances for losses are established, as appropriate, for real estate held-for-sale and any changes to the valuation allowances are reported in realized gain (loss) on our Consolidated Statements of Comprehensive Income (Loss). Real estate acquired through foreclosure proceedings is recorded at fair value at the settlement date. </t>
  </si>
  <si>
    <t>Derivative Instruments, Policy</t>
  </si>
  <si>
    <t xml:space="preserve">Derivative Instruments
﻿
We hedge certain portions of our exposure to interest rate risk, foreign currency exchange risk, equity market risk and credit risk by entering into derivative transactions. All of our derivative instruments are recognized as either assets or liabilities on our Consolidated Balance Sheets at estimated fair value. W e categorized derivatives into a three-level hierarchy, based on the priority of the inputs to the respective valuation technique as discussed above in “Fair Value Measurement.” The accounting for changes in the estimated fair value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cash flow hedge or a fair value hedge.
﻿
For derivative instruments that are designated and qualify as a cash flow hedge, the effective portion of the gain or loss on the derivative instrument is reported as a component of A OCI and reclassified into net income in the same period or periods during which the hedged transaction affects net income. The remaining gain or loss on the derivative instrument in excess of the cumulative change in the present value of designated future cash flows of the hedged item (hedge ineffectiveness), if any, is recognized in net income during the period of change. For derivative instruments that are designated and qualify as a fair value hedge, the gain or loss on the derivative instrument, as well as the offsetting gain or loss on the hedged item attributable to the hedged risk are recognized in net income during the period of change in estimated fair values. For derivative instruments not designated as hedging instruments, but that are economic hedges, the gain or loss is recognized in net income.
﻿
We purchase and issue financial instruments and products that contain embedded derivative instruments.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for measurement purposes. The embedded derivative is carried at fair value with changes in fair value recognized in net income during the period of change.
﻿
We employ several different methods for determining the fair value of our derivative instruments. The fair value of our derivative contracts are measured based on current settlement values, which are based on quoted market prices, industry standard models that are commercially available and broker quotes. These techniques project cash flows of the derivatives using current and implied future market conditions. We calculate the present value of the cash flows to measure the current fair market value of the derivative. </t>
  </si>
  <si>
    <t>Cash and Invested Cash, Policy</t>
  </si>
  <si>
    <t xml:space="preserve">Cash and Invested Cash
﻿
Cash and invested cash is carried at cost and includes all highly liquid debt instruments purchased with an original maturity of three months or less . </t>
  </si>
  <si>
    <t>DAC, VOBA, DSI and DFEL, Policy</t>
  </si>
  <si>
    <t xml:space="preserve">.
DAC, VOBA, DSI and DFEL
﻿
Acquisition costs directly related to successful contract acquisitions or renewals of UL insurance, VUL insurance, traditional life insurance, annuities and other investment contracts have been deferred (i.e., DAC) to the extent recoverable. VOBA is an intangible asset that reflects the estimated fair value of in-force contracts in a life insurance company acquisition and represents the portion of the purchase price that is allocated to the value of the right to receive future cash flows from the business in force at the acquisition date. Bonus credits and excess interest for dollar cost averaging contracts are considered DSI. Contract sales charges that are collected in the early years of an insurance contract are deferred (i.e., DFEL), and the unamortized balance is reported in other contract holder funds on our Consolidated Balance Sheets.
﻿
Both DAC and VOBA amortization, excluding amounts reported in realized gain (loss), is reported within commissions and other expenses on our Consolidated Statements of Comprehensive Income (Loss). DSI amortization, excluding amounts reported in realized gain (loss), is reported in interest credited on our Consolidated Statements of Comprehensive Income (Loss). The amortization of DFEL, excluding amounts reported in realized gain (loss), is reported within fee income on our Consolidated Statements of Comprehensive Income (Loss). The methodology for determining the amortization of DAC, VOBA, DSI and DFEL varies by product type. For all insurance contracts, amortization is based on assumptions consistent with those used in the development of the underlying contract adjusted for emerging experience and expected trends.
﻿
Acquisition costs for UL and VUL insurance and investment-type products, which include fixed and variable deferred annuities, are generally amortized over the lives of the policies in relation to the incidence of estimated gross profits (“EGPs”) from surrender charges, investment, mortality net of reinsurance ceded and expense margins and actual realized gain (loss) on investments. Contract lives for UL and VUL policies are estimated to be 30 to 40 years based on the expected lives of the contracts. Contract lives for fixed and variable deferred annuities are generally between 15 and 30 years , while some of our fixed multi-year guarantee products have amortization periods equal to the guarantee period. The front-end load annuity product has an assumed life of 25 years. Longer lives are assigned to those blocks that have demonstrated favorable lapse experience.
﻿
Acquisition costs for all traditional contracts, including traditional life insurance contracts, such as individual whole life, group business and term life insurance, are amortized over the expected premium-paying period that generally results in amortization less than 30 years. Acquisition costs are either amortized on a straight-line basis or as a level percent of premium of the related policies depending on the block of business. There is currently no DAC, VOBA, DSI or DFEL balance or related amortization for fixed and variable payout annuities.
﻿
We account for modifications of insurance contracts that result in a substantially unchanged contract as a continuation of the replaced contract. We account for modifications of insurance contracts that result in a substantially changed contract as an extinguishment of the replaced contract.
﻿
The carrying amounts of DAC, VOBA, DSI and DFEL are adjusted for the effects of realized and unrealized gains and losses on securities classified as AFS and certain derivatives and embedded derivatives . Amortization expense of DAC, VOBA, DSI and DFEL reflects an assumption for an expected level of credit-related investment losses. When actual credit-related investment losses are realized, we recognize a true-up to our DAC, VOBA, DSI and DFEL amortization within realized gain (loss) on our Consolidated Statements of Comprehensive Income (Loss) reflecting the incremental effect of actual versus expected credit-related investment losses. These actual to expected amortization adjustments can create volatility from period to period in realized gain (loss).
﻿
During the third quarter of each year, we conduct our annual comprehensive review of the assumptions and the projection models used for our estimates of future gross profits underlying the amortization of DAC, VOBA, DSI and DFEL and the calculations of the embedded derivatives and reserves for life insurance and annuity products. These assumptions include , but are not limited to, capital markets, investment margins, mortality, retention, rider utilization and maintenance expenses (costs associated with maintaining records relating to insurance and individual and group annuity contracts, and with the processing of premium collections, deposits, withdrawals and commissions). Based on our review, the cumulative balances of DAC, VOBA, DSI and DFEL included on our Consolidated Balance Sheet s are adjusted with an offsetting benefit or charge to revenue or amortization expense to reflect such change related to our expectations of future EGPs (“unlocking”). We may have unlocking in other quarters as we become aware of information that warrants updating assumptions outside of our annual comprehensive review. We may also identify and implement actuarial modeling refinements that result in increases or decreases to the carrying values of DAC, VOBA, DSI, DFEL, embedded derivatives and reserves for life insurance and annuity products with living benefit and death benefit guarantees.
DAC, VOBA, DSI and DFEL are reviewed to ensure that the unamortized portion does not exceed the expected recoverable amounts. </t>
  </si>
  <si>
    <t>Reinsurance, Policy</t>
  </si>
  <si>
    <t xml:space="preserve">﻿
Reinsurance
﻿
Our insurance companies enter into reinsurance agreements with other companies in the normal course of business. Assets and liabilities and premiums and benefits from certain reinsurance contracts that grant statutory surplus relief to other insurance companies are netted on our Consolidated Balance Sheets and Consolidated Statements of Comprehensive Income (Loss), respectively, because there is a right of offset. All other reinsurance agreements are reported on a gross basis on our Consolidated Balance Sheets as an asset for amounts recoverable from reinsurers or as a component of other liabilities for amounts, such as premiums, owed to the reinsurers, with the exception of Modco agreements for which the right of offset also exists. Reinsurance premiums and benefits paid or provided are accounted for on bases consistent with those used in accounting for the original policies issued and the terms of the reinsurance contracts. Premiums, benefits and DAC are reported net of insurance ceded. </t>
  </si>
  <si>
    <t>Goodwill, Policy</t>
  </si>
  <si>
    <t xml:space="preserve">﻿
Goodwill
﻿
We recognize the excess of the purchase price, plus the fair value of any noncontrolling interest in the acquiree, over the fair value of identifiable net assets acquired as goodwill. Goodwill is not amortized, but is reviewed at least annually for indications of value impairment, with consideration given to financial performance and other relevant factors . We perform a two-step test in our evaluation of the carrying value of goodwill for each of our reporting units . The results of one test on one reporting unit cannot subsidize the results of another reporting unit. In Step 1 of the evaluation, the fair value of each reporting unit is determined and compared to the carrying value of the reporting unit. If the fair value is greater than the carrying value, then the carrying value of the reporting unit is deemed to be recoverable, and Step 2 is not required. If the fair value estimate is less than the carrying value, it is an indicator that impairment may exist, and Step 2 is required. In Step 2, the implied fair value of goodwill is determined for the reporting unit. The reporting unit’s fair value as determined in Step 1 is assigned to all of its net assets (recognized and unrecognized) as if the reporting unit were acquired in a business combination as of the date of the impairment test. If the implied fair value of the reporting unit’s goodwill is lower than its carrying amount, goodwill is impaired and written down to its fair value; and a charge is reported in impairment of intangibles on our Consolidated Statements of Comprehensive Income (Loss). </t>
  </si>
  <si>
    <t>Other Assets and Other Liabilities, Policy</t>
  </si>
  <si>
    <t xml:space="preserve">Other Assets and Other Liabilities
﻿
Other assets consist primarily of DSI, specifically identifiable intangible assets, property and equipment owned by the Company, balances associated with corporate-owned and bank-owned life insurance, certain reinsurance assets, receivables resulting from sales of securities that had not yet settled as of the balance sheet date, debt issuance costs associated with line-of-credit arrangements, assets under capital leases and other prepaid expenses. Other liabilities consist primarily of current and deferred taxes, pension and other employee benefit liabilities, derivative instrument liabilities, certain reinsurance payables, payables resulting from purchases of securities that had not yet settled as of the balance sheet date, interest on borrowed funds , obligations under capital leases and other accrued expenses.
﻿
Other assets and other liabilit ies on our Consolidated Balance Sheets include guaranteed living benefit (“ GLB ”) features and remaining guaranteed interest and similar contracts that are carried at fair value, which may be reported in either other assets or other liabilities. The fair value of these ite ms represents approximate exit price including an estimate for our NPR . Certain of these features have elements of both insurance benefits and embedded derivatives. Through our hybrid accounting approach, for reserve calculation purposes we assign product cash flows to the embedded derivative or insurance portion of the reserves based on the life-contingent nature of the benefits. We classify these GLB reserves embedded derivatives in Level 3 within the hierarchy levels described above in “Fair Value Measurement.” We report the insurance portion of the reserves in future contract benefits.
﻿
The carrying values of specifically identifiable intangible assets are reviewed at least annually for indicators of impairment in value that are other-than-temporary, including unexpected or adverse changes in the following: the economic or competitive environments in which the company operates; profitability analyses; cash flow analyses; and the fair value of the relevant business operation. If there was an indication of impairment, then the discounted cash flow method would be used to measure the impairment, and the carrying value would be adjusted as necessary and reported in impairment of intangibles on our Consolidated Statements of Comprehensive Income (Loss). Sales force intangibles are attributable to the value of the new business distribution system acquired through business combinations. These assets are amortized on a straight-line basis over their useful life of 25 years.
﻿
Property and equipment owned for company use is carried at cost less allowances for depreciation. Provisions for depreciation of investment real estate and property and equipment owned for company use are computed principally on the straight-line method over the estimated useful lives of the assets, which include buildings, computer hardware and software and other property and equipment. Certain assets on our Consolidated Balance Sheets are related to capital lease s . These assets under capital lease s are depreciated in a manner consistent with our current depreciation policy for owned asset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is not recoverable and exceeds its fair value. The carrying amount of a long-lived asset is not recoverable if it exceeds the sum of the undiscounted cash flows expected to result from the use and eventual disposition of the asset. An impairment loss is measured as the amount by which the carrying amount of a long-lived asset exceeds its fair value.
﻿
Long-lived assets to be disposed of by abandonment or in an exchange for a similar productive long-lived asset are classified as held-for-use until they are disposed. Long-lived assets to be sold are classified as held-for-sale and are no longer depreciated. Certain criteria have to be met in order for the long-lived asset to be classified as held-for-sale, including that a sale is probable and expected to occur within one year. Long-lived assets classified as held-for-sale are recorded at the lower of their carrying amount or fair value less cost to sell. </t>
  </si>
  <si>
    <t>Separate Account Assets and Liabilities, Policy</t>
  </si>
  <si>
    <t xml:space="preserve">﻿
Separate Account Assets and Liabilities
﻿
We maintain separate account assets, which are reported at fair value. The related liabilities are reported at an amount equivalent to the separate account assets. Investment risks associated with market value changes are borne by the contract holders, except to the extent of minimum guarantees made by the Company with respect to certain accounts.
We issue variable annuity contracts through our separate accounts for which investment income and investment gains and losses accrue directly to, and investment risk is borne by, the contract holder (traditional variable annuities). We also issue variable annuity and life contracts through separate accounts that may include various types of guaranteed death benefit (“GDB”), guaranteed withdrawal benefit (“GWB”) and guaranteed income benefit (“GIB”) features . The GDB features include those where we contractually guarantee to the contract holder either: return of no less than total deposits made to the contract less any partial withdrawals (“return of net deposits”); total deposits made to the contract less any partial withdrawals plus a minimum return (“minimum return”); or the highest contract value on any contract anniversary date through age 80. The highest contract value is increased by purchase payments and is decreased by withdrawals subsequent to that anniversary date in the same proportion that withdrawals reduce the contract value.
﻿
As discussed in Note 6, certain features of these guarantees are accounted for as embedded derivative reserves, whereas other guarantees are accounted for as benefit reserves. Other guarantees contain characteristics of both and are accounted for under an approach that calculates the value of the embedded derivative reserve and the benefit reserve based on the sp ecific characteristics of each GLB feature. We use derivative instruments to hedge our exposure to the risks and earnings volatility that result from the embedded derivatives for living benefits in certain of our variable annuity products. The change in fair value of these instruments tends to move in the opposite direction of the change in the value of the associated reserves. The net impact of these changes is reported as a component of realized gain (loss) on our Consolidated Statements of Comprehensive Income (Loss).
﻿
The “market consistent scenarios” used in the determination of the fair value of the GLB liability are similar to those used by an investment bank to value derivatives for which the pricing is not transparent and the aftermarket is nonexistent or illiquid. We use risk-neutral Monte Carlo simulations in our calculation to value the entire block of guarantees, which involve 100 unique scenarios per policy or approximately 49 million scenarios . The market consistent scenario assumptions, as of each valuation date, are those we view to be appropriate for a hypothetical market participant. The market consistent inputs include , but are not limited to, assumptions for capital markets (e.g., implied volatilities, correlation among indices, risk-free swap curve, etc.), policyholder behavior (e.g., policy lapse, rider utilization, etc.), mortality, risk margins, maintenance expenses and a margin for profit. We believe these assumptions are consistent with those that would be used by a market participant; however, as the related markets develop we will continue to reassess our assumptions. It is possible that different valuation techniques and assumptions could produce a materially different estimate of fair value. </t>
  </si>
  <si>
    <t>Future Contract Benefits and Other Contract Holder Funds, Policy</t>
  </si>
  <si>
    <t xml:space="preserve">Future Contract Benefits and Other Contract Holder Funds
﻿
Future contract benefits represent liability reserves that we have established and carry based on estimates of how much we will need to pay for future benefits and claims. Other contract holder funds represent liabilities for fixed account values, including the fixed portion of variable, dividends payable, premium deposit funds, undistributed earnings on participating business and other contract holder funds as well the carrying value of DFEL discussed above.
﻿
The liabilities for future contract benefits and claim reserves for UL and VUL insurance policies consist of contract account balances that accrue to the benefit of the contract holders, excluding surrender charges. The liabilities for future insurance contract benefits and claim reserves for traditional life policies are computed using assumptions for investment yields, mortality and withdrawals based principally on generally accepted actuarial methods and assumptions at the time of contract issue. Investment yield assumptions for traditional direct individual life reserves for all contracts range from 2.25% to 7.75% depending on the time of contract issue. The investment yield assumptions for immediate and deferred paid-up annuities range from 1.25% to 12.75% . These investment yield assumptions are intended to represent an estimation of the interest rate experience for the period that these contract benefits are payable.
The liabilities for future claim reserves for variable annuity products containing GDB features are calculated by estimating the present value of total expected benefit payments over the life of the contract from inception divided by the present value of total expected assessments over the life of the contract (“benefit ratio”) multiplied by the cumulative assessments recorded from the contract inception through the balance sheet date less the cumulative GDB payments plus interest on the liability. The change in the liability for a period is the benefit ratio multiplied by the assessments recorded for the period less GDB claims paid in the period plus interest. As experience or assumption changes result in a change in expected benefit payments or assessments, the benefit ratio is unlocked, that is, recalculated using the updated expected benefit payments and assessments over the life of the contract since inception. The revised benefit ratio is then applied to the liability calculation described above, with the resulting change in liability reported in benefits on our Consolidated Statements of Comprehensive Income (Loss).
﻿
With respect to our future contract benefits and other contract holder funds , we continually review overall reserve position, reserving techniques and reinsurance arrangements. As experience develops and new information becomes known, liabilities are adjusted as deemed necessary. The effects of changes in estimates are included in the operating results for the period in which such changes occur.
﻿
The business written or assumed by us includes participating life insurance contracts, under which the contract holder is entitled to share in the earnings of such contracts via receipt of dividends. The dividend scale for participating policies is reviewed annually and may be adjusted to reflect recent experience and future expectations. As of December 31, 2016 and 2015 , participating policies comprised less than 1 % of the face amount of business in force, and dividend expenses were $59 million, $67 million and $64 million for the years ended December 31, 2016 , 2015 and 2014 , respectively .
﻿
Liabilities for the secondary guarantees on UL-type products are calculated by multiplying the benefit ratio by the cumulative assessments recorded from contract inception through the balance sheet date less the cumulative secondary guarantee benefit payments plus interest. If experience or assumption changes result in a new benefit ratio, the reserves are adjusted to reflect the changes in a manner similar to the unlocking of DAC, VOBA, DFEL and DSI. The accounting for secondary guarantee benefits impacts, and is impacted by, EGPs used to calculate amortization of DAC, VOBA, DFEL and DSI.
﻿
Certain of our variable annuity contracts reported within future contract benefits contain GLB reserves embedded derivatives, a portion of which may be reported in either other assets or other liabilities, and include guaranteed interest and similar contracts, that are carried at fair value on our Consolidated Balance Sheets , whi ch represents approximate exit price including an estimate for our NPR . Certain of these features have elements of both insurance benefits and embedded derivatives. Through our hybrid accounting approach, for reserve calculation purposes we assign product cash flows to the embedded derivative or insurance portion of the reserves based on the life-contingent nature of the benefits. We classify these GLB reserves embedded derivatives items in Level 3 within the hierarchy levels described above in “Fair Value Measurement.” We report the insurance portion of the reserves in future contract benefits.
﻿
The fair value of our indexed annuity contracts is based on their approximate surrender values. </t>
  </si>
  <si>
    <t>Borrowed Funds, Policy</t>
  </si>
  <si>
    <t xml:space="preserve">﻿
﻿
Borrowed Funds
﻿
LNC’s short-term borrowings are defined as borrowings with contractual or expected maturities of one year or less. Long-term borrowings have contractual or expected maturities greater than one year. </t>
  </si>
  <si>
    <t>Deferred Gain on Business Sold Through Reinsurance, Policy</t>
  </si>
  <si>
    <t xml:space="preserve">Deferred Gain on Business Sold Through Reinsurance
﻿
Our reinsurance operations were acquired by Swiss Re Life &amp; Health America, Inc. (“Swiss Re”) in December 2001 through a series of indemnity reinsurance transactions. We are recognizing the gain related to these transactions at the rate that earnings on the reinsured business are expected to emerge, over a period of 15 years from the date of sale . </t>
  </si>
  <si>
    <t>Contingencies and Commitments, Policy</t>
  </si>
  <si>
    <t xml:space="preserve">Contingencies and Commitments
﻿
Contingencies arising from environmental remediation costs, regulatory judgments, claims, assessments, guarantees, litigation, recourse reserves, fines, penalties and other sources are recorded when deemed probable and reasonably estimable. </t>
  </si>
  <si>
    <t>Fee Income, Policy</t>
  </si>
  <si>
    <t xml:space="preserve">Fee Income
﻿
Fee income for investment and interest-sensitive life insurance contracts consist of asset-based fees, cost of insurance charges, percent of premium charges, contract administration charges and surrender charges that are assessed against contract holder account balances. Investment products consist primarily of individual and group variable and fixed deferred annuities. Interest-sensitive life insurance products include UL insurance, VUL insurance and other interest-sensitive life insurance policies. These products include life insurance sold to individuals, corporate-owned life insurance and bank-owned life insurance.
﻿
In bifurcating the embedded derivative of our GLB features on our variable annuity products, we attribute to the embedded derivative the portion of total fees collected from the contract holder that relate to the GLB riders (the “attributed fees”), which are not reported within fee income on our Consolidated Statements of Comprehensive Income (Loss). These attributed fees represent the present value of future claims expected to be paid for the GLB at the inception of the contract plus a margin that a theoretical market participant would include for risk/profit and are reported within realized gain (loss) on our Consolidated Statements of Comprehensive Income (Loss).
﻿
The timing of revenue recognition as it relates to fees assessed on investment contracts is determined based on the nature of such fees. Asset-based fees, cost of insurance and contract administration charges are assessed on a daily or monthly basis and recognized as revenue when assessed and earned. Percent of premium charges are assessed at the time of premium payment and recognized as revenue when assessed and earned. Certain amounts assessed that represent compensation for services to be provided in future periods are reported as unearned revenue and recognized in income over the periods benefited. Surrender charges are recognized upon surrender of a contract by the contract holder in accordance with contractual terms.
﻿
For investment and interest-sensitive life insurance contracts, the amounts collected from contract holders are considered deposits and are not included in revenue. </t>
  </si>
  <si>
    <t>Insurance Premiums, Policy</t>
  </si>
  <si>
    <t xml:space="preserve">﻿
Insurance Premiums
﻿
Our insurance premiums for traditional life insurance and group insurance products are recognized as revenue when due from the contract holder. Our traditional life insurance products include those products with fixed and guaranteed premiums and benefits and consist primarily of whole life insurance, limited-payment life insurance, term life insurance and certain annuities with life contingencies. Our group non-medical insurance products consist primarily of term life, disability and dental.
﻿ </t>
  </si>
  <si>
    <t>Net Investment Income, Policy</t>
  </si>
  <si>
    <t xml:space="preserve">﻿
Net Investment Income
﻿
Dividends and interest income, recorded in net investment income, are recognized when earned. Amortization of premiums and accretion of discounts on investments in debt securities are reflected in net investment income over the contractual terms of the investments in a manner that produces a constant effective yield.
﻿
For C LO s and MBS, included in the trading and AFS fixed maturity securities portfolios, we recognize income using a constant effective yield based on anticipated prepayments and the estimated economic life of the securities. When actual prepayments differ significantly from originally anticipated prepayments, the retrospective effective yield is recalculated to reflect actual payments to date and a catch up adjustment is recorded in the current period. In addition, the new effective yield, which reflects anticipated future payments, is used prospectively. Any adjustments resulting from changes in effective yield are reflected in net investment income on our Consolidated Statements of Comprehensive Income (Loss). </t>
  </si>
  <si>
    <t>Realized Gain (Loss), Policy</t>
  </si>
  <si>
    <t xml:space="preserve">Realized Gain (Loss)
﻿
Realized gain (loss) on our Consolidated Statements of Comprehensive Income (Loss) includes realized gains and losses from the sale of investments, write-downs for other-than-temporary impairments of investments, certain derivative and embedded derivative gains and losses, gains and losses on the sale of subsidiaries and businesses and net gains and losses on reinsurance embedded derivative s and trading securities. Realized gains and losses on the sale of investments are determined using the specific identification method. Realized gain (loss) is recognized in net income, net of associated amortization of DAC, VOBA, DSI and DFEL. Realized gain (loss) is also net of allocations of investment gains and losses to certain contract holders and certain funds withheld on reinsurance arrangements for which we have a contractual obligation. </t>
  </si>
  <si>
    <t>Other Revenues, Policy</t>
  </si>
  <si>
    <t xml:space="preserve">Other Revenues
﻿
Other revenues consists primarily of fees attributable to broker-dealer services recorded as earned at the time of sale, changes in the market value of our seed capital investments , proceeds from reinsurance recaptures and communications sales recognized as earned, net of agency and representative commissions. </t>
  </si>
  <si>
    <t>Interest Credited, Policy</t>
  </si>
  <si>
    <t xml:space="preserve">Interest Credited
﻿
Interest credited includes interest credited to contract holder account balances. Interest crediting rates associated with funds invested in the general account of LNC’s insurance subsidiaries during 2014 through 2016 ranged from 1% to 10% . </t>
  </si>
  <si>
    <t>Benefits, Policy</t>
  </si>
  <si>
    <t xml:space="preserve">Benefits
﻿
Benefits for UL and other interest-sensitive life insurance products include benefit claims incurred during the period in excess of contract account balances. Benefits also include the change in reserves for life insurance products with secondary guarantee benefits, annuity products with guaranteed death and living benefits and certain annuities with life contingencies. For traditional life, group health and disability income products, benefits are recognized when incurred in a manner consistent with the related premium recognition policies. </t>
  </si>
  <si>
    <t>Strategic Digitization Expense, Policy</t>
  </si>
  <si>
    <t xml:space="preserve">Strategic Digitization Expense
﻿
Strategic digitization expense consists primarily of costs related to our enterprise-wide digitization initiative. </t>
  </si>
  <si>
    <t>Pensions and Other Post Retirement Benefit Plans, Policy</t>
  </si>
  <si>
    <t xml:space="preserve">Pension and Other Postretirement Benefit Plans
﻿
Pursuant to the accounting rules for our obligations to employees and agents under our various pension and other postretirement benefit plans, we are required to make a number of assumptions to estimate related liabilities and expenses. The mortality assumption is based on actual and anticipated plan experience, determined using acceptable actuarial methods. We use assumptions for the weighted-average discount rate and expected return on plan assets to estimate pension expense. The discount rate assumptions are determined using an analysis of current market information and the projected benefit flows associated with these plans. The expected long-term rate of return on plan assets is based on historical and projected future rates of return on the funds invested in the plan. The calculation of our accumulated postretirement benefit obligation also uses an assumption of weighted-average annual rate of increase in the per capita cost of covered benefits, which reflects a health care cost trend rate. </t>
  </si>
  <si>
    <t>Stock-Based Compensation, Policy</t>
  </si>
  <si>
    <t xml:space="preserve">Stock-Based Compensation
﻿
In general, we expense the fair value of stock awards included in our incentive compensation plans. As of the date our stock awards are approved, the fair value of stock options is determined using a Black-Scholes options valuation methodology, and the fair value of other stock awards is based upon the market value of the stock. The fair value of the awards is expensed over the performance or service period, which generally corresponds to the vesting period, and is recognized as an increase to common stock in stockholders’ equity. We classify certain stock awards as liabilities. For these awards, the settlement value is classified as a liability on our Consolidated Balance Sheets , and the liability is marked-to-market through net income at the end of each reporting period. In accordance with our early adoption of Accounting Standards Update (“ASU”) 2016-09, Improvements to Employee Share-Based Payment Accounting, we have elected to continue applying an estimated forfeiture rate to our accrual of compensation costs. Stock-based compensation expense is reflected in commissions and other expenses on our Consolidated Statements of Comprehensive Income (Loss). </t>
  </si>
  <si>
    <t>Interest and Debt Expense, Policy</t>
  </si>
  <si>
    <t xml:space="preserve">Interest and Debt Expense
﻿
Interest expense on our short-term and long-term debt is recognized as due and any associated premiums, discounts and costs are amortized (accreted) over the term of the related borrowing utilizing the effective interest method. In addition, gains or losses related to certain derivative instruments associated with debt are recognized in interest and debt expense during the period of the change. </t>
  </si>
  <si>
    <t>Income Taxes, Policy</t>
  </si>
  <si>
    <t xml:space="preserve">Income Taxes
﻿
We file a U.S. consolidated income tax return that includes all of our eligible subsidiaries. Ineligible subsidiaries file separate individual corporate tax returns. Subsidiaries operating outside of the U.S. are taxed, and income tax expense is recorded based on applicable foreign statut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t>
  </si>
  <si>
    <t>Discontinued Operations, Policy</t>
  </si>
  <si>
    <t xml:space="preserve">Discontinued Operations
﻿
The results of operations of a component of the Company that either has been disposed of or is classified as held-for-sale are reported in income (loss) from discontinued operations, net of federal income taxes, if the disposal represents a strategic shift that has, or will have, a major effect on our consolidated financial condition and results of operations. </t>
  </si>
  <si>
    <t>Foreign Currency Translation, Policy</t>
  </si>
  <si>
    <t xml:space="preserve">Foreign Currency Translation
﻿
The balance sheet accounts and income statement items of foreign subsidiaries, reported in functional currencies other than the U.S. dollar are translated at the current and average exchange rates for the year, respectively. Resulting translation adjustments and other translation adjustments for foreign currency transactions that affect cash fl ows are reported in A OCI, a component of stockholders’ equity. </t>
  </si>
  <si>
    <t>Earnings Per Share, Policy</t>
  </si>
  <si>
    <t xml:space="preserve">Earnings Per Share
﻿
Basic earnings per share (“EPS”) is computed by dividing earnings available to common shareholders by the average common shares outstanding. Diluted EPS is computed assuming the conversion or exercise of dilutive convertible preferred securities, nonvested stock, stock options, performance share units and warrants outstanding during the year. Effective October 1, 2016, we e arly adopt ed ASU 2016-09, Improvements to Employee Share- Based Payment Accounting. We have updated certain previously reported interim results and metrics as of January 1, 2016 , in accordance with the new guidance. The adoption of this ASU did not have a material effect on our diluted EPS calculation.
﻿
Our deferred compensation plans allow participants the option to diversify from LNC stock to other investment alternatives. When calculating our weighted-average dilutive shares, we presume the investment option will be settled in cash and exclude these shares from our calculation, unless the effect of settlement in shares would be more dilutive to our diluted EPS calculation.
﻿
For any period where a loss from continuing operations is experienced, shares used in the diluted EPS calculation represent basic shares because using diluted shares would be anti-dilutive to the calculation. </t>
  </si>
  <si>
    <t>Variable Interest Entities ("VIE's") (Tables)</t>
  </si>
  <si>
    <t>CLN Structures Summary Information</t>
  </si>
  <si>
    <t xml:space="preserve">﻿
﻿
﻿
Amount and
﻿
Date of Issuance
﻿
$200
﻿
April
﻿
2007
﻿ Original attachment point (subordination)
2.05%
﻿ Current attachment point (subordination)
1.48%
﻿ Maturity
3/20/2017
﻿ Current rating of tranche
BB
﻿ Current rating of underlying reference obligations
AAA - CCC
﻿ Number of defaults in underlying reference obligations
2
﻿ Number of entities
99
﻿ Number of countries
21
﻿ </t>
  </si>
  <si>
    <t>CLN Structures' Underlying Collateral By Industry And Rating</t>
  </si>
  <si>
    <t xml:space="preserve">﻿
﻿
﻿
AAA
AA
A
BBB
BB
B
CCC
Total
﻿ Industry
﻿ Financial intermediaries 0.0%
3.0%
7.1%
2.0%
0.0%
0.0%
0.0%
12.1%
﻿ Telecommunications 0.0%
1.0%
2.0%
3.1%
1.0%
0.0%
0.0%
7.1%
﻿ Oil and gas 1.0%
3.0%
0.0%
5.1%
1.0%
1.0%
0.0%
11.1%
﻿ Utilities 0.0%
0.0%
3.0%
4.1%
0.0%
0.0%
0.0%
7.1%
﻿ Chemicals and plastics 0.0%
0.0%
3.1%
1.0%
1.0%
0.0%
0.0%
5.1%
﻿ Drugs 1.0%
0.0%
2.0%
0.0%
0.0%
0.0%
0.0%
3.0%
﻿ Retailers (except food
﻿ and drug) 0.0%
0.0%
3.0%
1.0%
0.0%
0.0%
0.0%
4.0%
﻿ Industrial equipment 0.0%
0.0%
3.1%
2.0%
0.0%
0.0%
0.0%
5.1%
﻿ Sovereign 0.0%
2.1%
3.0%
2.0%
1.0%
0.0%
0.0%
8.1%
﻿ Conglomerates 0.0%
1.0%
2.0%
0.0%
0.0%
0.0%
0.0%
3.0%
﻿ Forest products 0.0%
0.0%
0.0%
0.0%
1.0%
0.0%
0.0%
1.0%
﻿ Other 0.0%
1.0%
9.1%
12.1%
8.1%
2.0%
1.0%
33.3%
﻿ Total 2.0%
11.1%
37.4%
32.4%
13.1%
3.0%
1.0%
100.0%
﻿ </t>
  </si>
  <si>
    <t>Consolidated Variable Interest Entity Asset and Liability information</t>
  </si>
  <si>
    <t xml:space="preserve">﻿
﻿
﻿
As of December 31, 2016
As of December 31, 2015
﻿
Number
Number
﻿
of
Notional
Carrying
of
Notional
Carrying
﻿
Instruments
Amounts
Value
Instruments
Amounts
Value
﻿ Assets
﻿ Fixed maturity securities:
﻿ Asset-backed credit card loans (1)
N/A
$
-
$ 200
N/A
$
-
$ 598
﻿ Total return swap
1
533
-
1
479
-
﻿ Credit default swaps
1
200
-
-
-
-
﻿ Total assets
2
$ 733
$ 200
1
$ 479
$ 598
﻿
﻿ Liabilities
﻿ Non-qualifying hedges:
﻿ Credit default swaps
-
$
-
$
-
2
$ 600
$ 4
﻿ Contingent forwards
1
-
-
2
-
-
﻿ Total liabilities (2)
1
$
-
$
-
4
$ 600
$ 4
﻿
(1)
Reported in variable interest entities’ fixed maturity securities on our Consolidated Balance Sheets.
(2)
Reported in variable interest entities’ liabilities on our Consolidated Balance Sheets. </t>
  </si>
  <si>
    <t>Consolidated Variable Interest Entity Settlement Payments and Mark-to-Market Adjustments</t>
  </si>
  <si>
    <t xml:space="preserve">﻿
﻿
﻿
For the Years Ended
﻿
December 31,
﻿
2016
2015
﻿ Non-Qualifying Hedges
﻿ Credit default swaps
$ 4
$ 9
﻿ Contingent forwards
-
-
﻿ Total non-qualifying hedges (1)
$ 4
$ 9
﻿
(1)
Reported in realized gain (loss) on our Consolidated Statements of Comprehensive Income (Loss ). </t>
  </si>
  <si>
    <t>Investments (Tables)</t>
  </si>
  <si>
    <t>Reconciliation Of Available-For-Sale Securities From Cost Basis To Fair Value</t>
  </si>
  <si>
    <t xml:space="preserve">﻿
﻿
﻿
As of December 31, 2016
﻿
Amortized
Gross Unrealized
Fair
﻿
Cost
Gains
Losses
OTTI (1)
Value
﻿ Fixed maturity securities:
﻿ Corporate bonds
$ 73,275
$ 4,754
$ 970
$ (5
)
$ 77,064
﻿ ABS
1,047
39
14
(13
)
1,085
﻿ U.S. government bonds
384
37
2
-
419
﻿ Foreign government bonds
449
58
1
-
506
﻿ RMBS
3,534
147
73
(6
)
3,614
﻿ CMBS
345
8
4
(1
)
350
﻿ CLOs
742
1
3
(4
)
744
﻿ State and municipal bonds
3,929
718
20
-
4,627
﻿ Hybrid and redeemable preferred securities
582
70
48
-
604
﻿ VIEs’ fixed maturity securities
200
-
-
-
200
﻿ Total fixed maturity securities
84,487
5,832
1,135
(29
)
89,213
﻿ Equity securities
260
19
4
-
275
﻿ Total AFS securities
$ 84,747
$ 5,851
$ 1,139
$ (29
)
$ 89,488
﻿
﻿
﻿
﻿
﻿
﻿
As of December 31, 2015
﻿
Amortized
Gross Unrealized
Fair
﻿
Cost
Gains
Losses
OTTI (1)
Value
﻿ Fixed maturity securities:
﻿ Corporate bonds
$ 70,993
$ 3,924
$ 1,984
$ 2
$ 72,931
﻿ ABS
1,064
41
17
(13
)
1,101
﻿ U.S. government bonds
386
45
2
-
429
﻿ Foreign government bonds
464
61
1
-
524
﻿ RMBS
3,566
186
36
(12
)
3,728
﻿ CMBS
364
10
2
(4
)
376
﻿ CLOs
588
1
3
(3
)
589
﻿ State and municipal bonds
3,806
686
12
-
4,480
﻿ Hybrid and redeemable preferred securities
762
88
44
-
806
﻿ VIEs’ fixed maturity securities
596
2
-
-
598
﻿ Total fixed maturity securities
82,589
5,044
2,101
(30
)
85,562
﻿ Equity securities
226
17
6
-
237
﻿ Total AFS securities
$ 82,815
$ 5,061
$ 2,107
$ (30
)
$ 85,799
﻿
(1)
Includes unrealized ( gains ) and losses on impaired securities related to changes in the fair value of such securities subsequent to the impairment measurement date. </t>
  </si>
  <si>
    <t>Available-For-Sale Securities By Contractual Maturities</t>
  </si>
  <si>
    <t xml:space="preserve">﻿
﻿
﻿
Amortized
Fair
﻿
Cost
Value
﻿ Due in one year or less
$ 2,862
$ 2,904
﻿ Due after one year through five years
18,598
19,522
﻿ Due after five years through ten years
17,655
18,001
﻿ Due after ten years
39,504
42,793
﻿ Subtotal
78,619
83,220
﻿ Structured securities (ABS, MBS, CLOs)
5,868
5,993
﻿ Total fixed maturity AFS securities
$ 84,487
$ 89,213
﻿ </t>
  </si>
  <si>
    <t>Fair Value And Gross Unrealized Losses In A Continuous Unrealized Loss Position</t>
  </si>
  <si>
    <t xml:space="preserve">﻿
﻿
﻿
As of December 31, 2016
﻿
Less Than or Equal
Greater Than
﻿
to Twelve Months
Twelve Months
Total
﻿
Gross
Gross
Gross
﻿
Unrealized
Unrealized
Unrealized
﻿
Fair
Losses and
Fair
Losses and
Fair
Losses and
﻿
Value
OTTI
Value
OTTI
Value
OTTI
﻿ Fixed maturity securities:
﻿ Corporate bonds
$ 15,820
$ 569
$ 3,187
$ 403
$ 19,007
$ 972
﻿ ABS
201
4
298
25
499
29
﻿ U.S. government bonds
18
2
-
-
18
2
﻿ Foreign government bonds
29
1
-
-
29
1
﻿ RMBS
989
58
392
23
1,381
81
﻿ CMBS
190
4
19
2
209
6
﻿ CLOs
259
3
25
-
284
3
﻿ State and municipal bonds
227
12
47
8
274
20
﻿ Hybrid and redeemable
﻿ preferred securities
76
4
143
44
219
48
﻿ Total fixed maturity securities
17,809
657
4,111
505
21,920
1,162
﻿ Equity securities
4
2
44
2
48
4
﻿ Total AFS securities
$ 17,813
$ 659
$ 4,155
$ 507
$ 21,968
$ 1,166
﻿
﻿ Total number of AFS securities in an unrealized loss position
1,744
﻿
﻿
﻿
﻿
﻿
﻿
As of December 31, 2015
﻿
Less Than or Equal
Greater Than
﻿
to Twelve Months
Twelve Months
Total
﻿
Gross
Gross
Gross
﻿
Unrealized
Unrealized
Unrealized
﻿
Fair
Losses and
Fair
Losses and
Fair
Losses and
﻿
Value
OTTI
Value
OTTI
Value
OTTI
﻿ Fixed maturity securities:
﻿ Corporate bonds
$ 20,380
$ 1,364
$ 2,383
$ 623
$ 22,763
$ 1,987
﻿ ABS
213
4
274
29
487
33
﻿ U.S. government bonds
15
2
-
-
15
2
﻿ Foreign government bonds
37
1
-
-
37
1
﻿ RMBS
627
21
371
22
998
43
﻿ CMBS
116
2
11
2
127
4
﻿ CLOs
271
2
49
1
320
3
﻿ State and municipal bonds
129
8
27
4
156
12
﻿ Hybrid and redeemable
﻿ preferred securities
38
1
148
43
186
44
﻿ Total fixed maturity securities
21,826
1,405
3,263
724
25,089
2,129
﻿ Equity securities
47
6
-
-
47
6
﻿ Total AFS securities
$ 21,873
$ 1,411
$ 3,263
$ 724
$ 25,136
$ 2,135
﻿
﻿ Total number of AFS securities in an unrealized loss position
2,007
﻿ </t>
  </si>
  <si>
    <t>Schedule Of Available-For-Sale Securites Whose Value Is Below Amortized Cost</t>
  </si>
  <si>
    <t xml:space="preserve">﻿
﻿
﻿
As of December 31, 2016
﻿
Number
﻿
Fair
Gross Unrealized
of
﻿
Value
Losses
OTTI
Securities (1)
﻿ Less than six months
$ 174
$ 52
$ 2
19
﻿ Nine months or greater, but less than twelve months
1
1
-
2
﻿ Twelve months or greater
364
167
10
62
﻿ Total
$ 539
$ 220
$ 12
83
﻿
﻿
﻿
﻿
﻿
As of December 31, 2015
﻿
Number
﻿
Fair
Gross Unrealized
of
﻿
Value
Losses
OTTI
Securities (1)
﻿ Less than six months
$ 1,584
$ 701
$ 2
138
﻿ Six months or greater, but less than nine months
76
85
-
19
﻿ Nine months or greater, but less than twelve months
39
38
-
2
﻿ Twelve months or greater
153
83
15
60
﻿ Total
$ 1,852
$ 907
$ 17
219
﻿
(1)
We may reflect a security in more than one aging category based on various purchase dates. </t>
  </si>
  <si>
    <t>Schedule Of Changes In Amount Of Credit Losses Of OTTI Recognized In Net Income (Loss)</t>
  </si>
  <si>
    <t xml:space="preserve">﻿
﻿
﻿
For the Years Ended December 31,
﻿
2016
2015
2014
﻿ Balance as of beginning-of-year
$ 382
$ 380
$ 404
﻿ Increases attributable to:
﻿ Credit losses on securities for which an OTTI
﻿ was not previously recognized
84
19
4
﻿ Credit losses on securities for which an OTTI
﻿ was previously recognized
17
16
16
﻿ Decreases attributable to:
﻿ Securities sold, paid down or matured
(53
)
(33
)
(44
)
﻿ Balance as of end-of-year
$ 430
$ 382
$ 380
﻿ </t>
  </si>
  <si>
    <t>Schedule of Details Of The Amount Of Credit Losses Of OTTI Recognized In Net Income (Loss)</t>
  </si>
  <si>
    <t xml:space="preserve">﻿
﻿
﻿
As of December 31, 2016
﻿
Net
﻿
Unrealized
OTTI in
﻿
Amortized
Gain/(Loss)
Fair
Credit
﻿
Cost
Position
Value
Losses
﻿ Corporate bonds
$ 80
$ 5
$ 85
$ 77
﻿ ABS
212
13
225
112
﻿ RMBS
332
6
338
194
﻿ CMBS
29
1
30
39
﻿ CLOs
11
4
15
5
﻿ State and municipal bonds
2
-
2
3
﻿ Total
$ 666
$ 29
$ 695
$ 430
﻿
﻿
﻿
﻿
﻿
﻿
As of December 31, 2015
﻿
Net
﻿
Unrealized
OTTI in
﻿
Amortized
Gain/(Loss)
Fair
Credit
﻿
Cost
Position
Value
Losses
﻿ Corporate bonds
$ 31
$ (2
)
$ 29
$ 28
﻿ ABS
199
13
212
108
﻿ RMBS
365
12
377
193
﻿ CMBS
34
4
38
48
﻿ CLOs
11
3
14
5
﻿ Total
$ 640
$ 30
$ 670
$ 382
﻿ </t>
  </si>
  <si>
    <t>Trading Securities</t>
  </si>
  <si>
    <t xml:space="preserve">﻿
﻿
﻿
As of December 31,
﻿
2016
2015
﻿ Fixed maturity securities:
﻿ Corporate bonds
$ 1,360
$ 1,416
﻿ ABS
19
25
﻿ U.S. government bonds
164
221
﻿ Foreign government bonds
23
25
﻿ RMBS
97
104
﻿ CMBS
2
4
﻿ CLOs
6
10
﻿ State and municipal bonds
18
18
﻿ Hybrid and redeemable preferred securities
23
31
﻿ Total trading securities
$ 1,712
$ 1,854
﻿ </t>
  </si>
  <si>
    <t>Composition Of Current And Past Due Mortgage Loans On Real Estate</t>
  </si>
  <si>
    <t xml:space="preserve">﻿
﻿
﻿
As of December 31,
﻿
2016
2015
﻿ Current
$ 9,888
$ 8,677
﻿ 60 to 90 days past due
-
-
﻿ Greater than 90 days past due
2
-
﻿ Valuation allowance associated with impaired mortgage loans on real estate
(2
)
(2
)
﻿ Unamortized premium (discount)
1
3
﻿ Total carrying value
$ 9,889
$ 8,678
﻿ </t>
  </si>
  <si>
    <t>Schedule Of Impaired Mortgage Loans</t>
  </si>
  <si>
    <t xml:space="preserve">﻿
﻿
﻿
As of December 31,
﻿
2016
2015
﻿ Number of impaired mortgage loans on real estate
2
2
﻿
﻿ Principal balance of impaired mortgage loans on real estate
$ 7
$ 8
﻿ Valuation allowance associated with impaired mortgage loans on real estate
(2
)
(2
)
﻿ Carrying value of impaired mortgage loans on real estate
$ 5
$ 6
﻿ </t>
  </si>
  <si>
    <t>Schedule of changes in the valuation allowance associated with impaired mortgage loans on real estate</t>
  </si>
  <si>
    <t xml:space="preserve">﻿
﻿
﻿
As of December 31,
﻿
2016
2015
2014
﻿ Balance as of beginning-of-year
$ 2
$ 3
$ 3
﻿ Additions
1
-
-
﻿ Charge-offs, net of recoveries
(1
)
(1
)
-
﻿ Balance as of end-of-year
$ 2
$ 2
$ 3
﻿ </t>
  </si>
  <si>
    <t>Schedule Of Average Carrying Value Of Impaired Mortgage Loans</t>
  </si>
  <si>
    <t xml:space="preserve">﻿
﻿
For the Years Ended December 31,
﻿
2016
2015
2014
﻿ Average carrying value for impaired mortgage loans on real estate
$ 7
$ 17
$ 24
﻿ Interest income recognized on impaired mortgage loans on real estate
-
1
2
﻿ Interest income collected on impaired mortgage loans on real estate
-
1
2
﻿ </t>
  </si>
  <si>
    <t>Credit Quality Indicators For Mortgage Loans</t>
  </si>
  <si>
    <t xml:space="preserve">﻿
﻿
﻿
As of December 31, 2016
As of December 31, 2015
﻿
Debt-
Debt-
﻿
Service
Service
﻿
Carrying
% of
Coverage
Carrying
% of
Coverage
﻿ Loan-to-Value Ratio
Value
Total
Ratio
Value
Total
Ratio
﻿ Less than 65%
$ 8,709
88.0%
2.16
$ 7,718
88.9%
2.06
﻿ 65% to 74%
1,009
10.2%
1.87
653
7.5%
1.60
﻿ 75% to 100%
166
1.7%
0.82
301
3.5%
0.83
﻿ Greater than 100%
5
0.1%
1.04
6
0.1%
1.05
﻿ Total mortgage loans on real estate
$ 9,889
100.0%
$ 8,678
100.0%
﻿ </t>
  </si>
  <si>
    <t>Net Investment Income</t>
  </si>
  <si>
    <t xml:space="preserve">﻿
﻿
﻿
For the Years Ended December 31,
﻿
2016
2015
2014
﻿ Fixed maturity AFS securities
$ 4,138
$ 4,079
$ 4,041
﻿ Equity AFS securities
11
9
9
﻿ Trading securities
100
107
125
﻿ Mortgage loans on real estate
422
395
378
﻿ Real estate
2
4
7
﻿ Policy loans
140
152
155
﻿ Invested cash
14
3
2
﻿ Commercial mortgage loan prepayment
﻿ and bond make-whole premiums
120
105
138
﻿ Alternative investments
75
88
130
﻿ Consent fees
5
5
2
﻿ Other investments
5
5
(11
)
﻿ Investment income
5,032
4,952
4,976
﻿ Investment expense
(158
)
(125
)
(117
)
﻿ Net investment income
$ 4,874
$ 4,827
$ 4,859
﻿ </t>
  </si>
  <si>
    <t>Realized Gain (Loss) Related To Certain Investments</t>
  </si>
  <si>
    <t xml:space="preserve">﻿
﻿
﻿
For The Years Ended December 31,
﻿
2016
2015
2014
﻿ Fixed maturity AFS securities: (1)
﻿ Gross gains
$ 70
$ 43
$ 29
﻿ Gross losses
(234
)
(99
)
(23
)
﻿ Equity AFS securities:
﻿ Gross gains
7
3
5
﻿ Gross losses
(1
)
-
-
﻿ Gain (loss) on other investments
(68
)
(9
)
3
﻿ Associated amortization of DAC, VOBA, DSI and DFEL
﻿ and changes in other contract holder funds
(24
)
(26
)
(32
)
﻿ Total realized gain (loss) related to certain investments, pre-tax
$ (250
)
$ (88
)
$ (18
)
﻿
(1)
These amounts are represented net of related fair value hedging activity. See Note 6 for more information.
﻿ </t>
  </si>
  <si>
    <t>OTTI Recognized In Net Income (Loss) And OCI</t>
  </si>
  <si>
    <t xml:space="preserve">﻿
﻿
﻿
For the Years Ended December 31,
﻿
2016
2015
2014
﻿ OTTI Recognized in Net Income (Loss)
﻿ Fixed maturity securities:
﻿ Corporate bonds
$ (80
)
$ (45
)
$ (1
)
﻿ ABS
(5
)
(7
)
(10
)
﻿ RMBS
(11
)
(7
)
(8
)
﻿ CMBS
(2
)
(1
)
(1
)
﻿ State and municipal bonds
(3
)
-
-
﻿ Total fixed maturity securities
(101
)
(60
)
(20
)
﻿ Equity securities
(1
)
-
-
﻿ Gross OTTI recognized in net income (loss)
(102
)
(60
)
(20
)
﻿ Associated amortization of DAC, VOBA, DSI and DFEL
-
6
4
﻿ Net OTTI recognized in net income (loss), pre-tax
$ (102
)
$ (54
)
$ (16
)
﻿
﻿ Portion of OTTI Recognized in OCI
﻿ Gross OTTI recognized in OCI
$ 55
$ 30
$ 12
﻿ Change in DAC, VOBA, DSI and DFEL
(12
)
(4
)
(2
)
﻿ Net portion of OTTI recognized in OCI, pre-tax
$ 43
$ 26
$ 10
﻿ </t>
  </si>
  <si>
    <t>Payables For Collateral On Investments</t>
  </si>
  <si>
    <t xml:space="preserve">﻿
﻿
﻿
As of December 31, 2016
As of December 31, 2015
﻿
Carrying
Fair
Carrying
Fair
﻿
Value
Value
Value
Value
﻿ Collateral payable for derivative investments (1)
$ 894
$ 894
$ 1,387
$ 1,387
﻿ Securities pledged under securities lending agreements (2)
216
209
242
231
﻿ Securities pledged under repurchase agreements (3)
535
589
673
739
﻿ Investments pledged for Federal Home Loan Bank of
﻿ Indianapolis (“FHLBI”) (4)
3,350
4,947
2,355
3,391
﻿ Total payables for collateral on investments
$ 4,995
$ 6,639
$ 4,657
$ 5,748
﻿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We obtain collateral in an amount equal to 95 % of the fair value of the securities, and our agreements with third parties contain contractual provisions to allow for additional collateral to be obtained when necessary. The cash received in our repurchase program is typically invested in fixed maturity AFS securities.
(4)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t>
  </si>
  <si>
    <t>Schedule Of Increase (Decrease) In Payables For Collateral On Investments</t>
  </si>
  <si>
    <t xml:space="preserve">﻿
﻿
﻿
For the Years Ended December 31,
﻿
2016
2015
2014
﻿ Collateral payable for derivative investments
$ (493
)
$ (286
)
$ 1,035
﻿ Securities pledged under securities lending agreements
(26
)
38
20
﻿ Securities pledged under repurchase agreements
(138
)
66
77
﻿ Securities pledged for Term Asset-Backed Securities Loan Facility
-
-
(36
)
﻿ Investments pledged for FHLBI
995
430
75
﻿ Total increase (decrease) in payables for collateral on investments
$ 338
$ 248
$ 1,171
﻿ </t>
  </si>
  <si>
    <t>Schedule Of Securities Pledged By Contractual Maturity</t>
  </si>
  <si>
    <t xml:space="preserve">﻿
﻿
As of December 31, 2016
﻿
Overnight and Continuous
Up to 30 Days
30 - 90 Days
Greater Than 90 Days
Total
﻿ Repurchase Agreements
﻿ Corporate bonds
$
-
$
-
$ 389
$ 146
$ 535
﻿ Total
-
-
389
146
535
﻿ Securities Lending
﻿ Corporate bonds
212
-
-
-
212
﻿ Foreign government bonds
4
-
-
-
4
﻿ Total
216
-
-
-
216
﻿ Total gross secured borrowings
$ 216
$
-
$ 389
$ 146
$ 751
﻿
﻿
﻿
﻿
﻿
As of December 31, 2015
﻿
Overnight and Continuous
Up to 30 Days
30 - 90 Days
Greater Than 90 Days
Total
﻿ Repurchase Agreements
﻿ Corporate bonds
$
-
$
-
$ 275
$ 148
$ 423
﻿ RMBS
-
-
-
250
250
﻿ Total
-
-
275
398
673
﻿ Securities Lending
﻿ Corporate bonds
242
-
-
-
242
﻿ Total
242
-
-
-
242
﻿ Total gross secured borrowings
$ 242
$
-
$ 275
$ 398
$ 915
﻿ </t>
  </si>
  <si>
    <t>Derivative Instruments (Tables)</t>
  </si>
  <si>
    <t>Outstanding Derivative Instruments With Off-Balance-Sheet Risks</t>
  </si>
  <si>
    <t xml:space="preserve">﻿
﻿
﻿
As of December 31, 2016
As of December 31, 2015
﻿
Notional
Fair Value
Notional
Fair Value
﻿
Amounts
Asset
Liability
Amounts
Asset
Liability
﻿ Qualifying Hedges
﻿ Cash flow hedges:
﻿ Interest rate contracts (1)
$ 3,552
$ 68
$ 122
$ 2,937
$ 192
$ 46
﻿ Foreign currency contracts (1)
1,177
153
10
910
84
2
﻿ Total cash flow hedges
4,729
221
132
3,847
276
48
﻿ Fair value hedges:
﻿ Interest rate contracts (1)
1,512
258
182
1,529
269
198
﻿ Non-Qualifying Hedges
﻿ Interest rate contracts (1)
70,290
985
701
71,898
1,088
330
﻿ Foreign currency contracts (1)
14
-
-
74
-
-
﻿ Equity market contracts (1)
28,315
541
616
27,882
680
269
﻿ Credit contracts (2)
66
-
-
103
-
9
﻿ Embedded derivatives:
﻿ GLB reserves (2)
-
-
371
-
-
953
﻿ Reinsurance related (3)
-
-
53
-
-
87
﻿ Indexed annuity and IUL contracts (4)
-
-
1,139
-
-
1,100
﻿ Total derivative instruments
$ 104,926
$ 2,005
$ 3,194
$ 105,333
$ 2,313
$ 2,994
﻿
(1)
Reported in derivative investments and other liabilities on our Consolidated Balance Sheets.
(2)
Reported in other liabilities on our Consolidated Balance Sheets.
(3)
Reported in reinsurance related embedded derivatives on our Consolidated Balance Sheets.
(4)
Reported in future contract benefits on our Consolidated Balance Sheets . </t>
  </si>
  <si>
    <t>Maturity Of The Notional Amounts Of Derivative Financial Instruments</t>
  </si>
  <si>
    <t xml:space="preserve">﻿
﻿
﻿
Remaining Life as of December 31, 2016
﻿
Less Than
1 - 5
6 - 10
11 - 30
Over 30
﻿
1 Year
Years
Years
Years
Years
Total
﻿ Interest rate contracts (1)
$ 11,102
$ 25,530
$ 23,164
$ 14,345
$ 1,213
$ 75,354
﻿ Foreign currency contracts (2)
50
109
346
686
-
1,191
﻿ Equity market contracts
15,924
9,369
1,872
17
1,133
28,315
﻿ Credit contracts
50
16
-
-
-
66
﻿ Total derivative instruments
﻿ with notional amounts
$ 27,126
$ 35,024
$ 25,382
$ 15,048
$ 2,346
$ 104,926
﻿
(1)
As of December 31, 201 6 , the latest maturity date for which we were hedging our exposure to the variability in future cash flows for these instruments was April 2067 .
(2)
As of December 31, 201 6 , the latest maturity date for which we were hedging our exposure to the variability in future cash flows for these instruments was December 2045 . </t>
  </si>
  <si>
    <t>Change In Our Unrealized Gain On Derivative Instruments In Accumulated OCI</t>
  </si>
  <si>
    <t xml:space="preserve">﻿
﻿
﻿
﻿
For the Years Ended December 31,
﻿
2016
2015
2014
﻿ Unrealized Gain (Loss) on Derivative Instruments
﻿ Balance as of beginning-of-year
$ 132
$ 139
$ 256
﻿ Other comprehensive income (loss):
﻿ Unrealized holding gains (losses) arising during the period:
﻿ Cash flow hedges:
﻿ Interest rate contracts
(205
)
(258
)
(286
)
﻿ Foreign currency contracts
(10
)
17
36
﻿ Change in foreign currency exchange rate adjustment
96
48
50
﻿ Change in DAC, VOBA, DSI and DFEL
3
2
2
﻿ Income tax benefit (expense)
41
66
69
﻿ Less:
﻿ Reclassification adjustment for gains (losses)
﻿ included in net income (loss):
﻿ Cash flow hedges:
﻿ Interest rate contracts (1)
5
(190
)
(22
)
﻿ Interest rate contracts (2)
(10
)
1
3
﻿ Interest rate contracts (3)
1
-
-
﻿ Foreign currency contracts (1)
11
6
-
﻿ Foreign currency contracts (3)
7
-
-
﻿ Associated amortization of DAC, VOBA, DSI and DFEL
(1
)
1
1
﻿ Income tax benefit (expense)
(5
)
64
6
﻿ Balance as of end-of-year
$ 49
$ 132
$ 139
﻿
(1)
The OCI offset is reported within net investment income on our Consolidated Statements of Comprehensive Income (Loss).
(2)
The OCI offset is reported within interest and debt expense on our Consolidated Statements of Comprehensive Income (Loss).
(3)
The OCI offset is reported within realized gain (loss) on our Consolidated Statements of Comprehensive Income (Loss). </t>
  </si>
  <si>
    <t>Gains (Losses) On Derivative Instruments Recorded Within Income (Loss) From Continuing Operations</t>
  </si>
  <si>
    <t xml:space="preserve">﻿
﻿
﻿
﻿
For the Years Ended December 31,
﻿
2016
2015
2014
﻿ Qualifying Hedges
﻿ Cash flow hedges:
﻿ Interest rate contracts (1)
$ 5
$ 8
$ (22
)
﻿ Interest rate contracts (2)
(10
)
1
-
﻿ Interest rate contracts (3)
1
-
-
﻿ Foreign currency contracts (1)
11
6
-
﻿ Foreign currency contracts (3)
7
-
-
﻿ Total cash flow hedges
14
15
(22
)
﻿ Fair value hedges:
﻿ Interest rate contracts (1)
(28
)
(30
)
-
﻿ Interest rate contracts (2)
32
32
35
﻿ Interest rate contracts (3)
16
(198
)
-
﻿ Total fair value hedges
20
(196
)
35
﻿ Non-Qualifying Hedges
﻿ Interest rate contracts (3)
181
304
1,303
﻿ Foreign currency contracts (3)
(14
)
(11
)
(8
)
﻿ Equity market contracts (3)
(1,253
)
(118
)
(215
)
﻿ Equity market contracts (4)
12
1
11
﻿ Credit contracts (3)
(5
)
(6
)
(1
)
﻿ Embedded derivatives:
﻿ GLB reserves (3)
582
(779
)
(1,391
)
﻿ Reinsurance related (3)
34
63
(42
)
﻿ Indexed annuity and IUL contracts (3)
(120
)
(57
)
(210
)
﻿ Total derivative instruments
$ (549
)
$ (784
)
$ (540
)
﻿
(1)
Reported in net investment income on our Consolidated Statements of Comprehensive Income (Loss).
(2)
Reported in interest and debt expense on our Consolidated Statements of Comprehensive Income (Loss).
(3)
Reported in realized gain (loss) on our Consolidated Statements of Comprehensive Income (Loss).
(4)
Reported in commissions and other expenses on our Consolidated Statements of Comprehensive Income (Loss). </t>
  </si>
  <si>
    <t>Gains (Losses) On Derivative Instruments Designated As Cash Flow Hedges</t>
  </si>
  <si>
    <t xml:space="preserve">﻿
﻿
﻿
For the Years Ended December 31,
﻿
2016
2015
2014
﻿ Offset to net investment income
$ 16
$ 14
$ (22
)
﻿ Offset to realized gain (loss)
8
-
-
﻿ Offset to interest and debt expense
(10
)
1
4
﻿
﻿ </t>
  </si>
  <si>
    <t>Open Credit Default Swap Liabilities</t>
  </si>
  <si>
    <t xml:space="preserve">﻿
﻿
﻿ As of December 31, 2016
﻿
Credit
﻿
Reason
Nature
Rating of
Number
Maximum
﻿
for
of
Underlying
of
Fair
Potential
﻿ Maturity
Entering
Recourse
Obligation (1)
Instruments
Value (2)
Payout
﻿ 3/20/2017 (3)
(4)
(5)
BBB+
2
$
-
$ 40
﻿
2
$
-
$ 40
﻿
﻿
﻿
﻿ As of December 31, 2015
﻿
Credit
﻿
Reason
Nature
Rating of
Number
Maximum
﻿
for
of
Underlying
of
Fair
Potential
﻿ Maturity
Entering
Recourse
Obligation (1)
Instruments
Value (2)
Payout
﻿ 12/20/2016 (3)
(4)
(5)
BBB-
2
$ (2
)
$ 45
﻿ 3/20/2017 (3)
(4)
(5)
BBB-
3
(7
)
58
﻿
5
$ (9
)
$ 103
﻿
(1)
Represents average credit ratings based on the midpoint of the applicable ratings among Moody' s , S&amp; P and Fitch Ratings, as scaled to the corresponding S&amp;P ratings.
(2)
Broker quotes are used to determine the market value of our credit default swaps.
(3)
These credit defau lt swaps were sold to a counter party of the consolidated VIEs discussed in Note 4 .
(4)
Credit default swaps were entered into in order to generate income by providing default protection in return for a quarterly payment.
(5)
Sellers do not have the right to demand indemnification or compensation from third parties in case of a loss (payment) on the contract. </t>
  </si>
  <si>
    <t>Collateral Support Agreements</t>
  </si>
  <si>
    <t xml:space="preserve">﻿
﻿
﻿
As of
As of
﻿
December 31,
December 31,
﻿
2016
2015
﻿ Maximum potential payout
$ 40
$ 103
﻿ Less: Counterparty thresholds
-
-
﻿ Maximum collateral potentially required to post
$ 40
$ 103
﻿ </t>
  </si>
  <si>
    <t>Schedule Of Collateral Amounts With Rights To Reclaim Or Obligation To Return Cash</t>
  </si>
  <si>
    <t xml:space="preserve">﻿
﻿
﻿
As of December 31, 2016
As of December 31, 2015
﻿
Collateral
Collateral
Collateral
Collateral
﻿
Posted by
Posted by
Posted by
Posted by
﻿ S&amp;P
Counter-
LNC
Counter-
LNC
﻿ Credit
Party
(Held by
Party
(Held by
﻿ Rating of
(Held by
Counter-
(Held by
Counter-
﻿ Counterparty
LNC)
Party)
LNC)
Party)
﻿ AA-
$ 53
$ (32
)
$ 92
$
-
﻿ A+
10
(217
)
67
-
﻿ A
466
(381
)
866
(143
)
﻿ A-
67
-
11
-
﻿ BBB+
298
-
351
-
﻿
$ 894
$ (630
)
$ 1,387
$ (143
)
﻿ </t>
  </si>
  <si>
    <t>Schedule Of Offsetting Assets And Liabilities</t>
  </si>
  <si>
    <t xml:space="preserve">﻿
﻿
﻿
As of December 31, 2016
﻿
Embedded
﻿
Derivative
Derivative
﻿
Instruments
Instruments
Total
﻿
﻿ Financial Assets
﻿ Gross amount of recognized assets
$ 1,470
$
-
$ 1,470
﻿ Gross amounts offset
(543
)
-
(543
)
﻿ Net amount of assets
927
-
927
﻿ Gross amounts not offset:
﻿ Cash collateral
(894
)
-
(894
)
﻿ Net amount
$ 33
$
-
$ 33
﻿
﻿ Financial Liabilities
﻿ Gross amount of recognized liabilities
$ 1,089
$ 1,563
$ 2,652
﻿ Gross amounts offset
(536
)
-
(536
)
﻿ Net amount of liabilities
553
1,563
2,116
﻿ Gross amounts not offset:
﻿ Cash collateral
(630
)
-
(630
)
﻿ Net amount
$ (77
)
$ 1,563
$ 1,486
﻿
﻿
﻿
﻿
﻿
As of December 31, 2015
﻿
Embedded
﻿
Derivative
Derivative
﻿
Instruments
Instruments
Total
﻿
﻿ Financial Assets
﻿ Gross amount of recognized assets
$ 2,250
$
-
$ 2,250
﻿ Gross amounts offset
(713
)
-
(713
)
﻿ Net amount of assets
1,537
-
1,537
﻿ Gross amounts not offset:
﻿ Cash collateral
(1,387
)
-
(1,387
)
﻿ Net amount
$ 150
$
-
$ 150
﻿
﻿ Financial Liabilities
﻿ Gross amount of recognized liabilities
$ 139
$ 2,140
$ 2,279
﻿ Gross amounts offset
(61
)
-
(61
)
﻿ Net amount of liabilities
78
2,140
2,218
﻿ Gross amounts not offset:
﻿ Cash collateral
(143
)
-
(143
)
﻿ Net amount
$ (65
)
$ 2,140
$ 2,075
﻿ </t>
  </si>
  <si>
    <t>Federal Income Taxes (Tables)</t>
  </si>
  <si>
    <t>Income tax expense (benefit), continuing operations</t>
  </si>
  <si>
    <t xml:space="preserve">﻿
﻿
﻿
For the Years Ended December 31,
﻿
2016
2015
2014
﻿ Current
$ 88
$ 212
$ 220
﻿ Deferred
178
64
263
﻿ Federal income tax expense (benefit)
$ 266
$ 276
$ 483
﻿ </t>
  </si>
  <si>
    <t>Reconciliation of effective tax rate differences</t>
  </si>
  <si>
    <t xml:space="preserve">﻿
﻿
﻿
For the Years Ended December 31,
﻿
2016
2015
2014
﻿ Tax rate times pre-tax income
$ 510
$ 501
$ 700
﻿ Effect of:
﻿ Tax-preferred investment income
(196
)
(197
)
(185
)
﻿ Tax credits
(28
)
(26
)
(27
)
﻿ Change in uncertain tax positions
(14
)
(2
)
(16
)
﻿ Excess tax benefits from share-based
﻿ compensation
(8
)
-
-
﻿ Other items
2
-
11
﻿ Federal income tax expense (benefit)
$ 266
$ 276
$ 483
﻿ Effective tax rate
18%
19%
24%
﻿ </t>
  </si>
  <si>
    <t>Federal income tax asset (liability)</t>
  </si>
  <si>
    <t xml:space="preserve">﻿
﻿
﻿
As of December 31,
﻿
2016
2015
﻿ Current
$ 4
$ (136
)
﻿ Deferred
(2,463
)
(1,867
)
﻿ Total federal income tax asset (liability)
$ (2,459
)
$ (2,003
)
﻿ </t>
  </si>
  <si>
    <t>Significant components of deferred tax assets and liabilities</t>
  </si>
  <si>
    <t xml:space="preserve">﻿
﻿
﻿
As of December 31,
﻿
2016
2015
﻿ Deferred Tax Assets
﻿ Future contract benefits and other contract holder funds
$ 1,286
$ 1,494
﻿ Deferred gain on business sold through reinsurance
8
35
﻿ Reinsurance related embedded derivative asset
19
31
﻿ Compensation and benefit plans
309
265
﻿ Net operating loss carryforwards
-
12
﻿ Tax credits
85
33
﻿ Other
133
205
﻿ Total deferred tax assets
$ 1,840
$ 2,075
﻿ Deferred Tax Liabilities
﻿ DAC
$ 1,986
$ 2,064
﻿ VOBA
312
313
﻿ Net unrealized gain on AFS securities
1,646
1,116
﻿ Net unrealized gain on trading securities
68
70
﻿ Intangibles
20
117
﻿ Investment activity
108
105
﻿ Other
163
157
﻿ Total deferred tax liabilities
$ 4,303
$ 3,942
﻿ Net deferred tax asset (liability)
$ (2,463
)
$ (1,867
)
﻿ </t>
  </si>
  <si>
    <t>Schedule of Unrecognized Tax Benefits Roll Forward</t>
  </si>
  <si>
    <t xml:space="preserve">﻿
﻿
﻿
For the Years Ended
﻿
December 31,
﻿
2016
2015
﻿ Balance as of beginning-of-year
$ 13
$ 15
﻿ Increases for prior year tax positions
-
-
﻿ Decreases for prior year tax positions
-
(2
)
﻿ Increases for current year tax positions
1
-
﻿ Decreases for settlements with taxing authorities
(1
)
-
﻿ Decreases for expiring statutes
(12
)
-
﻿ Balance as of end-of-year
$ 1
$ 13
﻿ </t>
  </si>
  <si>
    <t>DAC, VOBA, DSI and DFEL (Tables)</t>
  </si>
  <si>
    <t>DAC</t>
  </si>
  <si>
    <t xml:space="preserve">﻿
﻿
﻿
For the Years Ended December 31,
﻿
2016
2015
2014
﻿ Balance as of beginning-of-year
$ 8,617
$ 7,558
$ 7,695
﻿ Business acquired (sold) through reinsurance
-
38
-
﻿ Deferrals
1,344
1,490
1,537
﻿ Amortization, net of interest:
﻿ Amortization, excluding unlocking, net of interest
(981
)
(879
)
(988
)
﻿ Unlocking
(276
)
(238
)
17
﻿ Adjustment related to realized (gains) losses
22
(15
)
(31
)
﻿ Adjustment related to unrealized (gains) losses
(483
)
663
(672
)
﻿ Balance as of end-of-year
$ 8,243
$ 8,617
$ 7,558
﻿ </t>
  </si>
  <si>
    <t>VOBA</t>
  </si>
  <si>
    <t xml:space="preserve">﻿
﻿
﻿
For the Years Ended December 31,
﻿
2016
2015
2014
﻿ Balance as of beginning-of-year
$ 893
$ 649
$ 1,191
﻿ Business acquired (sold) through reinsurance
-
(22
)
2
﻿ Deferrals
3
8
9
﻿ Amortization:
﻿ Amortization, excluding unlocking
(108
)
(129
)
(186
)
﻿ Unlocking
36
(82
)
(21
)
﻿ Accretion of interest (1)
52
56
64
﻿ Adjustment related to realized (gains) losses
(2
)
(1
)
(1
)
﻿ Adjustment related to unrealized (gains) losses
17
414
(409
)
﻿ Balance as of end-of-year
$ 891
$ 893
$ 649
﻿
(1)
The interest accrual rates utilized to calculate the accretion of interest ranged from 4.2% to 6.9% .
﻿ </t>
  </si>
  <si>
    <t>Estimated Future Amortization Of VOBA</t>
  </si>
  <si>
    <t xml:space="preserve">﻿
﻿
﻿ 2017
$ 60
﻿ 2018
59
﻿ 2019
69
﻿ 2020
73
﻿ 2021
73
﻿ </t>
  </si>
  <si>
    <t>DSI</t>
  </si>
  <si>
    <t xml:space="preserve">﻿
﻿
﻿
For the Years Ended December 31,
﻿
2016
2015
2014
﻿ Balance as of beginning-of-year
$ 256
$ 240
$ 267
﻿ Deferrals
24
29
13
﻿ Amortization, net of interest:
﻿ Amortization, excluding unlocking, net of interest
(32
)
(33
)
(38
)
﻿ Unlocking
(2
)
2
2
﻿ Adjustment related to realized (gains) losses
(1
)
(1
)
(4
)
﻿ Adjustment related to unrealized (gains) losses
(2
)
19
-
﻿ Balance as of end-of-year
$ 243
$ 256
$ 240
﻿ </t>
  </si>
  <si>
    <t>DFEL</t>
  </si>
  <si>
    <t xml:space="preserve">﻿
﻿
﻿
For the Years Ended December 31,
﻿
2016
2015
2014
﻿ Balance as of beginning-of-year
$ 1,952
$ 1,401
$ 1,938
﻿ Deferrals
631
539
402
﻿ Amortization, net of interest:
﻿ Amortization, excluding unlocking, net of interest
(365
)
(308
)
(335
)
﻿ Unlocking
(63
)
(68
)
(50
)
﻿ Adjustment related to realized (gains) losses
(3
)
(4
)
(6
)
﻿ Adjustment related to unrealized (gains) losses
(278
)
392
(548
)
﻿ Balance as of end-of-year
$ 1,874
$ 1,952
$ 1,401
﻿ </t>
  </si>
  <si>
    <t>Reinsurance (Tables)</t>
  </si>
  <si>
    <t>Reinsurance amounts recorded on Consolidated Statements of Income (Loss)</t>
  </si>
  <si>
    <t xml:space="preserve">﻿
﻿
﻿
For the Years Ended December 31,
﻿
2016
2015
2014
﻿ Direct insurance premiums and fee income
$ 9,551
$ 9,529
$ 9,064
﻿ Reinsurance assumed
93
73
7
﻿ Reinsurance ceded
(1,413
)
(1,311
)
(1,410
)
﻿ Total insurance premiums and fee income
$ 8,231
$ 8,291
$ 7,661
﻿
﻿ Direct insurance benefits
$ 6,195
$ 6,420
$ 6,127
﻿ Reinsurance recoveries netted against benefits
(1,503
)
(1,376
)
(1,448
)
﻿ Total benefits
$ 4,692
$ 5,044
$ 4,679
﻿ </t>
  </si>
  <si>
    <t>Goodwill and Specifically Identifiable Intangible Assets (Tables)</t>
  </si>
  <si>
    <t>Changes in the carrying amount of goodwill, by reportable segment</t>
  </si>
  <si>
    <t xml:space="preserve">﻿
﻿
﻿
For the Year Ended December 31, 2016
﻿
Gross
Accumulated
﻿
Goodwill
Impairment
Net
﻿
as of
as of
Goodwill
﻿
Beginning-
Beginning-
as of End-
﻿
of-Year
of-Year
Impairment
of-Year
﻿ Annuities
$ 1,040
$ (600
)
$
-
$ 440
﻿ Retirement Plan Services
20
-
-
20
﻿ Life Insurance
2,188
(649
)
-
1,539
﻿ Group Protection
274
-
-
274
﻿ Total goodwill
$ 3,522
$ (1,249
)
$
-
$ 2,273
﻿
﻿
﻿
﻿
﻿
﻿
﻿
For the Year Ended December 31, 2015
﻿
Gross
Accumulated
﻿
Goodwill
Impairment
Net
﻿
as of
as of
Goodwill
﻿
Beginning-
Beginning-
as of End-
﻿
of-Year
of-Year
Impairment
of-Year
﻿ Annuities
$ 1,040
$ (600
)
$
-
$ 440
﻿ Retirement Plan Services
20
-
-
20
﻿ Life Insurance
2,188
(649
)
-
1,539
﻿ Group Protection
274
-
-
274
﻿ Total goodwill
$ 3,522
$ (1,249
)
$
-
$ 2,273
﻿ </t>
  </si>
  <si>
    <t>Gross carrying amounts and accumulated amortization for each major specifically identifiable intangible asset class, by reportable segment</t>
  </si>
  <si>
    <t xml:space="preserve">﻿
﻿
﻿
As of December 31, 2016
As of December 31, 2015
﻿
Gross
Gross
﻿
Carrying
Accumulated
Carrying
Accumulated
﻿
Amount
Amortization
Amount
Amortization
﻿ Life Insurance:
﻿ Sales force
$ 100
$ 43
$ 100
$ 39
﻿ Retirement Plan Services:
﻿ Mutual fund contract rights (1)
5
-
5
-
﻿ Total
$ 105
$ 43
$ 105
$ 39
﻿
(1)
No amortization recorded as the intangible asset has indefinite life. </t>
  </si>
  <si>
    <t>Future estimated amortization of specifically identifiable intangible assets</t>
  </si>
  <si>
    <t xml:space="preserve">﻿
﻿
﻿ 2017
$ 4
﻿ 2018
4
﻿ 2019
4
﻿ 2020
4
﻿ 2021
4
﻿ Thereafter
37
﻿ </t>
  </si>
  <si>
    <t>Guaranteed Benefit Features (Tables)</t>
  </si>
  <si>
    <t>Information On Guaranteed Death Benefit Features</t>
  </si>
  <si>
    <t xml:space="preserve">﻿
﻿
﻿
As of December 31,
﻿
2016 (1)
2015 (1)
﻿ Return of Net Deposits
﻿ Total account value
$ 87,707
$ 85,345
﻿ Net amount at risk (2)
824
1,201
﻿ Average attained age of contract holders
63 years
63 years
﻿
﻿ Minimum Return
﻿ Total account value
$ 105
$ 111
﻿ Net amount at risk (2)
22
24
﻿ Average attained age of contract holders
75 years
75 years
﻿ Guaranteed minimum return
5%
5%
﻿
﻿ Anniversary Contract Value
﻿ Total account value
$ 24,605
$ 24,659
﻿ Net amount at risk (2)
782
1,345
﻿ Average attained age of contract holders
69 years
69 years
﻿
(1)
Our variable contracts with guarantees may offer more than one type of guarantee in each contract; therefore, the amounts listed are not mutually exclusive.
(2)
Represents the amount of death benefit in excess of the account balance that is subject to market fluctuations. </t>
  </si>
  <si>
    <t>Summary Of Guaranteed Death Benefit Liabilities</t>
  </si>
  <si>
    <t xml:space="preserve">﻿
﻿
﻿
For the Years Ended December 31,
﻿
2016
2015
2014
﻿ Balance as of beginning-of-year
$ 115
$ 89
$ 73
﻿ Changes in reserves
34
52
34
﻿ Benefits paid
(39
)
(26
)
(18
)
﻿ Balance as of end-of-year
$ 110
$ 115
$ 89
﻿ </t>
  </si>
  <si>
    <t>Account Balances Of Variable Annuity Contracts With Guarantees Invested In Separate Accounts</t>
  </si>
  <si>
    <t xml:space="preserve">﻿
﻿
﻿
As of December 31,
﻿
2016
2015
﻿ Asset Type
﻿ Domestic equity
$ 52,244
$ 48,362
﻿ International equity
17,396
18,382
﻿ Bonds
27,532
26,492
﻿ Money market
12,010
13,057
﻿ Total
$ 109,182
$ 106,293
﻿
﻿ Percent of total variable annuity separate account values
99%
99%
﻿ </t>
  </si>
  <si>
    <t>Short-Term and Long-Term Debt (Tables)</t>
  </si>
  <si>
    <t>Schedule of debt</t>
  </si>
  <si>
    <t xml:space="preserve">﻿
﻿
﻿
As of December 31,
﻿
2016
2015
﻿ Long-Term Debt, Excluding Current Portion
﻿ Senior notes:
﻿ LIBOR + 3 bps notes, due 2017 (1)
$
-
$ 250
﻿ 7.00% notes, due 2018
200
200
﻿ LIBOR + 110 bps loan, due 2018
250
250
﻿ 8.75% notes, due 2019 (2)
287
487
﻿ 6.25% notes, due 2020 (2)
300
300
﻿ 4.85% notes, due 2021 (2)
300
300
﻿ 4.20% notes, due 2022 (2)
300
300
﻿ 4.00% notes, due 2023 (2)
350
350
﻿ 3.35% notes, due 2025 (2)
300
300
﻿ 3.63% notes, due 2026 (2)
400
-
﻿ 6.15% notes, due 2036 (2)
348
498
﻿ 6.30% notes, due 2037 (1)(2)
375
375
﻿ 7.00% notes, due 2040 (1)(2)
500
500
﻿ Total senior notes
3,910
4,110
﻿
﻿ Capital securities:
﻿ 7.00%, due 2066
722
722
﻿ 6.05%, due 2067
491
491
﻿ Total capital securities
1,213
1,213
﻿ Unamortized premiums (discounts)
(9
)
(12
)
﻿ Unamortized debt issuance costs
(27
)
(29
)
﻿ Fair value hedge – interest rate swap agreements
258
271
﻿ Total unamortized premiums (discounts), unamortized debt
﻿ issuance costs and fair value hedge on interest rate swap agreements
222
230
﻿ Total long-term debt
$ 5,345
$ 5,553
﻿
(1)
Categorized as operating debt for leverage ratio calculations as the proceeds were used as a long-term structured solution to reduce the strain on increasing statutory reserves associated with secondary guarantee UL and term policies.
(2)
We have the option to repurchase the outstanding notes by paying the greater of 100% of the principal amount of the notes to be redeemed or the make-whole amount (as defined in each note agreement), plus in each case any accrued and unpaid interest as of the date of redemption. </t>
  </si>
  <si>
    <t>Details underlying the recognition of gain on extinguishment of debt</t>
  </si>
  <si>
    <t xml:space="preserve">﻿
﻿
For the Years Ended December 31,
﻿
2016
2015
2014
﻿ Principal balance outstanding prior to payoff (1)
$ 350
$
-
$
-
﻿ Unamortized debt issuance costs and discounts prior to payoff
(3
)
-
-
﻿ Amount paid to retire debt
(410
)
-
-
﻿ Gain (loss) on extinguishment of debt, pre-tax
$ (63
)
$
-
$
-
﻿
(1)
During the fourth quarter of 2016, we repurchased $200 million of our 8.75% senior notes due 2019 and $150 million of our 6.15% senior notes due 2036 . </t>
  </si>
  <si>
    <t>Future principal payments due on long-term debt</t>
  </si>
  <si>
    <t xml:space="preserve">﻿
﻿
﻿ 2018
$ 450
﻿ 2019
287
﻿ 2020
300
﻿ 2021
300
﻿ Thereafter
3,786
﻿ Total
$ 5,123
﻿ </t>
  </si>
  <si>
    <t>Credit facilities and letters of credit</t>
  </si>
  <si>
    <t xml:space="preserve">﻿
﻿
As of December 31, 2016
﻿
Expiration
Maximum
LOCs
﻿
Date
Available
Issued
﻿ Credit Facilities
﻿ Five-year revolving credit facility
Jun-2021
$ 2,500
$ 342
﻿ LOC facility (1)
Dec-2019
350
350
﻿ LOC facility (2)
Mar-2023
110
110
﻿ LOC facility (1)
Mar-2023
924
924
﻿ LOC facility (1)
Aug-2031
990
907
﻿ LOC facility (1)
Oct-2031
1,029
1,023
﻿ Total
$ 5,903
$ 3,656
﻿
(1)
Our wholly-owned subsidiaries entered into irrevocable LOC facility agreements with third-party lenders supporting inter-company reinsurance agreements.
(2)
We entered into an irrevocable LOC facility agreement with a third-party lender supporting certain fees owed to another third-party lender that automatically renews on an annual basis, unless not extended by the third-party upon 30 days’ notice.
﻿ </t>
  </si>
  <si>
    <t>Contingencies and Commitments (Tables)</t>
  </si>
  <si>
    <t>Future minimum rental commitments</t>
  </si>
  <si>
    <t xml:space="preserve">﻿
﻿
﻿ 2017
$ 45
﻿ 2018
44
﻿ 2019
40
﻿ 2020
31
﻿ 2021
20
﻿ Thereafter
60
﻿ Total
$ 240
﻿ </t>
  </si>
  <si>
    <t>Future minimum lease payments under capital leases</t>
  </si>
  <si>
    <t xml:space="preserve">﻿
﻿
﻿ 2017
$ 5
﻿ 2018
5
﻿ 2019
87
﻿ 2020
50
﻿ 2021
60
﻿ Thereafter
27
﻿ Total minimum lease payments
234
﻿ Less: Amount representing interest
20
﻿ Present value of minimum lease payments
$ 214
﻿ </t>
  </si>
  <si>
    <t>Shares and Stockholders' Equity (Tables)</t>
  </si>
  <si>
    <t>Changes In Common stock (Number Of Shares)</t>
  </si>
  <si>
    <t xml:space="preserve">﻿
﻿
For the Years Ended December 31,
﻿
2016
2015
2014
﻿ Common Stock
﻿ Balance as of beginning-of-year 243,835,893
256,551,440
262,896,701
﻿ Stock issued for exercise of warrants 79,397
1,168,966
4,356,385
﻿ Stock compensation/issued for benefit plans 1,732,812
2,108,155
1,770,430
﻿ Retirement/cancellation of shares (19,312,997
) (15,992,668
) (12,472,076
)
﻿ Balance as of end-of-year 226,335,105
243,835,893
256,551,440
﻿
﻿ Common Stock as of End-of-Year
﻿ Basic basis 226,335,105
243,835,893
256,551,440
﻿ Diluted basis (1) 230,126,820
247,732,609
261,538,593
﻿
(1) Effective October 1, 2016, we early adopted ASU 2016-09, Improvements to Employee Share-Based Payment Accounting. We have updated certain previously reported interim results and metrics as of January 1, 2016, in accordance with the new guidance. For more information, see “Note 1 – Earnings Per Share”.
﻿ </t>
  </si>
  <si>
    <t>Reconciliation Of The Denominator Calculations Of Basic And Diluted EPS</t>
  </si>
  <si>
    <t xml:space="preserve">﻿
﻿
﻿
For the Years Ended December 31,
﻿
2016
2015
2014
﻿ Weighted-average shares, as used in basic calculation 234,181,717
250,629,243
260,877,533
﻿ Shares to cover exercise of outstanding warrants 1,089,221
1,389,768
4,342,860
﻿ Shares to cover non-vested stock 1,109,490
1,302,859
1,522,737
﻿ Average stock options outstanding during the year 2,256,720
3,162,508
3,828,292
﻿ Assumed acquisition of shares with assumed proceeds
﻿ from exercising outstanding warrants (248,402
) (262,709
) (894,175
)
﻿ Assumed acquisition of shares with assumed
﻿ proceeds and benefits from exercising stock
﻿ options (at average market price for the year) (1,508,620
) (2,258,658
) (2,679,571
)
﻿ Shares repurchasable from measured but
﻿ unrecognized stock option expense (49,839
) (45,958
) (75,268
)
﻿ Average deferred compensation shares
-
1,021,059
1,041,587
﻿ Weighted-average shares, as used in diluted calculation 236,830,287
254,938,112
267,963,995
﻿ </t>
  </si>
  <si>
    <t>Components And Changes In Accumulated OCI</t>
  </si>
  <si>
    <t xml:space="preserve">﻿
﻿
﻿
For the Years Ended December 31,
﻿
2016
2015
2014
﻿ Unrealized Gain (Loss) on AFS Securities
﻿ Balance as of beginning-of-year
$ 991
$ 3,213
$ 1,538
﻿ Unrealized holding gains (losses) arising during the year
1,600
(4,541
)
3,855
﻿ Change in foreign currency exchange rate adjustment
(99
)
(45
)
(47
)
﻿ Change in DAC, VOBA, DSI, future contract benefits and other contract holder funds
(456
)
1,294
(1,252
)
﻿ Income tax benefit (expense)
(370
)
1,147
(895
)
﻿ Less:
﻿ Reclassification adjustment for gains (losses) included in net income (loss)
(158
)
145
10
﻿ Associated amortization of DAC, VOBA, DSI and DFEL
(23
)
(27
)
(32
)
﻿ Income tax benefit (expense)
63
(41
)
8
﻿ Balance as of end-of-year
$ 1,784
$ 991
$ 3,213
﻿ Unrealized OTTI on AFS Securities
﻿ Balance as of beginning-of-year
$ 26
$ 26
$ (7
)
﻿ (Increases) attributable to:
﻿ Gross OTTI recognized in OCI during the year
(55
)
(30
)
(12
)
﻿ Change in DAC, VOBA, DSI and DFEL
12
4
2
﻿ Income tax benefit (expense)
15
9
4
﻿ Decreases attributable to:
﻿ Changes in fair value, sales, maturities or other settlements of AFS securities
54
43
65
﻿ Change in DAC, VOBA, DSI and DFEL
(12
)
(17
)
(5
)
﻿ Income tax benefit (expense)
(15
)
(9
)
(21
)
﻿ Balance as of end-of-year
$ 25
$ 26
$ 26
﻿ Unrealized Gain (Loss) on Derivative Instruments
﻿ Balance as of beginning-of-year
$ 132
$ 139
$ 256
﻿ Unrealized holding gains (losses) arising during the year
(215
)
(241
)
(250
)
﻿ Change in foreign currency exchange rate adjustment
96
48
50
﻿ Change in DAC, VOBA, DSI and DFEL
3
2
2
﻿ Income tax benefit (expense)
41
66
69
﻿ Less:
﻿ Reclassification adjustment for gains (losses) included in net income (loss)
14
(183
)
(19
)
﻿ Associated amortization of DAC, VOBA, DSI and DFEL
(1
)
1
1
﻿ Income tax benefit (expense)
(5
)
64
6
﻿ Balance as of end-of-year
$ 49
$ 132
$ 139
﻿ Foreign Currency Translation Adjustment
﻿ Balance as of beginning-of-year
$ (5
)
$ (3
)
$ (5
)
﻿ Foreign currency translation adjustment arising during the year
(22
)
(2
)
2
﻿ Balance as of end-of-year
$ (27
)
$ (5
)
$ (3
)
﻿ Funded Status of Employee Benefit Plans
﻿ Balance as of beginning-of-year
$ (299
)
$ (279
)
$ (219
)
﻿ Adjustment arising during the year
43
(21
)
(96
)
﻿ Income tax benefit (expense)
(9
)
1
36
﻿ Balance as of end-of-year
$ (265
)
$ (299
)
$ (279
)
﻿ </t>
  </si>
  <si>
    <t>Schedule of Reclassifications Out Of AOCI</t>
  </si>
  <si>
    <t xml:space="preserve">﻿
﻿
﻿
For the Years Ended December 31,
﻿
2016
2015
2014
﻿ Unrealized Gain (Loss) on AFS Securities
﻿ Gross reclassification
$ (158
)
$ 145
$ 10
Total realized gain (loss)
﻿ Associated amortization of DAC,
﻿ VOBA, DSI and DFEL
(23
)
(27
)
(32
)
Total realized gain (loss)
﻿ Reclassification before income
Income (loss) from continuing
﻿ tax benefit (expense)
(181
)
118
(22
)
operations before taxes
﻿ Income tax benefit (expense)
63
(41
)
8
Federal income tax expense (benefit)
﻿ Reclassification, net of income tax
$ (118
)
$ 77
$ (14
)
Net income (loss)
﻿
﻿ Unrealized OTTI on AFS Securities
﻿ Gross reclassification
$ 3
$ 2
$ 65
Total realized gain (loss)
﻿ Change in DAC, VOBA, DSI and DFEL
-
-
(5
)
Total realized gain (loss)
﻿ Reclassification before income
Income (loss) from continuing
﻿ tax benefit (expense)
3
2
60
operations before taxes
﻿ Income tax benefit (expense)
-
-
(21
)
Federal income tax expense (benefit)
﻿ Reclassification, net of income tax
$ 3
$ 2
$ 39
Net income (loss)
﻿
﻿ Unrealized Gain (Loss) on Derivative Instruments
﻿ Gross reclassifications:
﻿ Interest rate contracts
$ 5
$ (190
)
$ (22
)
Net investment income
﻿ Interest rate contracts
(10
)
1
3
Interest and debt expense
﻿ Interest rate contracts
1
-
-
Total realized gain (loss)
﻿ Foreign currency contracts
11
6
-
Net investment income
﻿ Foreign currency contracts
7
-
-
Total realized gain (loss)
﻿ Total gross reclassifications
14
(183
)
(19
)
﻿ Associated amortization of DAC,
﻿ VOBA, DSI and DFEL
(1
)
1
1
Commissions and other expenses
﻿ Reclassifications before income
Income (loss) from continuing
﻿ tax benefit (expense)
13
(182
)
(18
)
operations before taxes
﻿ Income tax benefit (expense)
(5
)
64
6
Federal income tax expense (benefit)
﻿ Reclassifications, net of income tax
$ 8
$ (118
)
$ (12
)
Net income (loss)
﻿ </t>
  </si>
  <si>
    <t>Realized Gain (Loss) (Tables)</t>
  </si>
  <si>
    <t>Details underlying realized (gain) loss</t>
  </si>
  <si>
    <t xml:space="preserve">﻿
﻿
For the Years Ended December 31,
﻿
2016
2015
2014
﻿ Total realized gain (loss) related to certain investments (1)
$ (250
)
$ (88
)
$ (18
)
﻿ Realized gain (loss) on the mark-to-market on certain instruments (2)
20
(45
)
(54
)
﻿ Indexed annuity and IUL contracts net derivatives results: (3)
﻿ Gross gain (loss)
(1
)
(77
)
(35
)
﻿ Associated amortization of DAC, VOBA, DSI and DFEL
(4
)
14
6
﻿ Variable annuity net derivatives results: (4)
﻿ Gross gain (loss)
(138
)
56
159
﻿ Associated amortization of DAC, VOBA, DSI and DFEL
34
(8
)
(12
)
﻿ Realized gain (loss) on sale of subsidiaries/businesses (5)
-
(3
)
(46
)
﻿ Total realized gain (loss)
$ (339
)
$ (151
)
$
-
﻿
(1)
See “Realized Gain (Loss) Related to Certain Investments” in Note 5 .
(2)
Represents changes in the fair values of certain derivative investments (not including those associated with our variable and indexed annuity and IUL contracts net derivatives results), reinsurance related embedded derivatives and trading securities.
(3)
Represents the net difference between the change in the fair value of the S&amp;P 500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
(4)
Includes the net difference in the change in embedded derivative reserves of our GLB riders and the change in the fair value of the derivative instruments we own to hedge the change in embedded derivative reserves on our GLB riders and the benefit ratio unlocking on our GDB riders, including the cost of purchasing the hedging instruments.
(5)
See LFM in Note 3 . </t>
  </si>
  <si>
    <t>Commissions and Other Expenses (Tables)</t>
  </si>
  <si>
    <t>Details underlying commissions and other expenses</t>
  </si>
  <si>
    <t xml:space="preserve">﻿
﻿
﻿
For the Years Ended December 31,
﻿
2016
2015
2014
﻿ Commissions
$ 1,910
$ 2,071
$ 2,092
﻿ General and administrative expenses
1,687
1,701
1,640
﻿ Expenses associated with reserve financing and unrelated LOCs
80
73
68
﻿ DAC and VOBA deferrals and interest, net of amortization
(70
)
(226
)
(432
)
﻿ Broker-dealer expenses
418
432
408
﻿ Specifically identifiable intangible asset amortization
4
4
4
﻿ Media expenses
-
29
60
﻿ Taxes, licenses and fees
248
234
239
﻿ Total
$ 4,277
$ 4,318
$ 4,079
﻿ </t>
  </si>
  <si>
    <t>Retirement and Deferred Compensation Plans (Tables)</t>
  </si>
  <si>
    <t>Obligations, funded status and assumptions</t>
  </si>
  <si>
    <t xml:space="preserve">﻿
﻿
﻿
As of or For the Years Ended December 31,
﻿
2016
2015
2016
2015
﻿
﻿
Other Postretirement
﻿
Pension Plans
Benefit Plans
﻿ Fair value of plan assets
$ 1,433
$ 1,434
$ 56
$ 52
﻿ Projected benefit obligation
1,593
1,607
84
97
﻿ Funded status of plan
$ (160
)
$ (173
)
$ (28
)
$ (45
)
﻿
﻿ Amounts Recognized on the
﻿ Consolidated Balance Sheets
﻿ Other assets
$ 26
$ 28
$
-
$ 2
﻿ Other liabilities
(186
)
(201
)
(28
)
(47
)
﻿ Net amount recognized
$ (160
)
$ (173
)
$ (28
)
$ (45
)
﻿
﻿ Weighted-Average Assumptions
﻿ Benefit obligations:
﻿ Weighted-average discount rate
4.03%
4.29%
4.50%
4.50%
﻿ Net periodic benefit cost:
﻿ Weighted-average discount rate
4.29%
3.88%
4.50%
4.00%
﻿ Expected return on plan assets
6.99%
6.87%
6.50%
6.50%
﻿
﻿ </t>
  </si>
  <si>
    <t>Fair value measurements of pension plan assets on a recurring basis</t>
  </si>
  <si>
    <t xml:space="preserve">﻿
﻿
﻿
As of December 31,
﻿
2016
2015
﻿
﻿ Fixed maturity securities:
﻿ Corporate bonds
$ 322
$ 355
﻿ U.S. government bonds
235
207
﻿ Foreign government bonds
167
145
﻿ State and municipal bonds
31
32
﻿ Common and preferred stock
556
542
﻿ Cash and invested cash
120
151
﻿ Other investments
58
54
﻿ Total
$ 1,489
$ 1,486
﻿
﻿ </t>
  </si>
  <si>
    <t>Deferred compensation plans liabilities and investments</t>
  </si>
  <si>
    <t xml:space="preserve">﻿
﻿
As of December 31,
﻿
2016
2015
﻿ Total liabilities (1)
$ 514
$ 483
﻿ Investments dedicated to fund liabilities (2)
159
151
﻿
(1)
Reported in other liabilities on our Consolidated Balance Sheets.
(2)
Reported in other assets on our Consolidated Balance Sheets. </t>
  </si>
  <si>
    <t>Stock-Based Incentive Compensation Plans (Tables)</t>
  </si>
  <si>
    <t>Total compensation expense for all stock-based incentive compensation plans</t>
  </si>
  <si>
    <t xml:space="preserve">﻿
﻿
﻿
For the Years Ended December 31,
﻿
2016
2015
2014
﻿ Stock options
$ 9
$ 7
$ 9
﻿ Performance shares
11
12
12
﻿ SARs
3
-
2
﻿ RSUs
23
22
15
﻿ Total
$ 46
$ 41
$ 38
﻿
﻿ Recognized tax benefit
$ 16
$ 14
$ 13
﻿ </t>
  </si>
  <si>
    <t>Total unrecognized compensation expense for all stock-based incentive compensation plans</t>
  </si>
  <si>
    <t xml:space="preserve">﻿
﻿
﻿
For the Years Ended December 31,
﻿
2016
2015
2014
﻿
Weighted-
Weighted-
Weighted-
﻿
Average
Average
Average
﻿
Expense
Period
Expense
Period
Expense
Period
﻿ Stock options
$ 8
1.4
$ 8
1.4
$ 8
1.5
﻿ Performance shares
12
1.4
11
1.0
9
1.5
﻿ SARs
2
3.6
1
3.0
3
3.2
﻿ RSUs
25
1.2
24
1.0
21
1.0
﻿ Total unrecognized stock-based
﻿ incentive compensation expense
$ 47
$ 44
$ 41
﻿ </t>
  </si>
  <si>
    <t>Option price assumptions used for stock option incentive plans</t>
  </si>
  <si>
    <t xml:space="preserve">﻿
﻿
﻿
For the Years Ended December 31,
﻿
2016
2015
2014
﻿ Weighted-average fair value per option granted
$ 9.32
$ 13.00
$ 12.95
﻿ Assumptions:
﻿ Dividend yield
2.8%
1.9%
2.2%
﻿ Expected volatility
35.9%
28.0%
33.2%
﻿ Risk-free interest rate
1.0 - 1.6%
1.4 - 1.7%
0.9 - 1.8%
﻿ Expected life (in years)
5.7
5.5
5.4
﻿ </t>
  </si>
  <si>
    <t>Summary of activity for stock options with performance conditions</t>
  </si>
  <si>
    <t xml:space="preserve">﻿
﻿
﻿
Weighted-
﻿
Weighted-
Average
﻿
Average
Remaining
Aggregate
﻿
Exercise
Contractual
Intrinsic
﻿
Shares
Price
Term
Value
﻿ Outstanding as of December 31, 2015 1,008,080
$ 50.05
﻿ Granted – original 92,310
40.07
﻿ Exercised (includes shares tendered) (297,858
)
47.66
﻿ Forfeited or expired (22,716
)
48.17
﻿ Outstanding as of December 31, 2016 779,816
$ 49.83
1.72
$ 13
﻿
﻿ Vested or expected to vest as of December 31, 2016 (1) 734,680
$ 49.85
1.61
$ 12
﻿
﻿ Exercisable as of December 31, 2016 689,544
$ 49.87
1.50
$ 11
﻿
(1)
Includes estimated forfeitures. </t>
  </si>
  <si>
    <t>Summary of activity for stock options with service conditions</t>
  </si>
  <si>
    <t xml:space="preserve">﻿
﻿
﻿
Weighted-
﻿
Weighted-
Average
﻿
Average
Remaining
Aggregate
﻿
Exercise
Contractual
Intrinsic
﻿
Shares
Price
Term
Value
﻿ Outstanding as of December 31, 2015 3,024,348
$ 41.23
﻿ Granted – original 776,895
35.51
﻿ Exercised (includes shares tendered) (826,542
)
30.00
﻿ Forfeited or expired (261,643
)
52.03
﻿ Outstanding as of December 31, 2016 2,713,058
$ 41.97
6.53
$ 67
﻿
﻿ Vested or expected to vest as of December 31, 2016 (1) 2,482,191
$ 41.69
6.35
$ 62
﻿
﻿ Exercisable as of December 31, 2016 1,562,171
$ 41.40
4.93
$ 40
﻿
(1)
Includes estimated forfeitures. </t>
  </si>
  <si>
    <t>Summary of activity for performance shares</t>
  </si>
  <si>
    <t xml:space="preserve">﻿
﻿
﻿
Weighted-
﻿
Average
﻿
Grant-Date
﻿
Shares
Fair Value
﻿ Nonvested as of December 31, 2015 537,887
$ 49.52
﻿ Granted 291,298
38.59
﻿ Vested (227,367
)
33.60
﻿ Forfeited (23,883
)
50.80
﻿ Nonvested as of December 31, 2016 577,935
$ 50.23
﻿ </t>
  </si>
  <si>
    <t>Option price assumptions used for stock appreciation rights plan</t>
  </si>
  <si>
    <t xml:space="preserve">﻿
﻿
﻿
For the Years Ended December 31,
﻿
2016
2015
2014
﻿ Weighted-average fair value per SAR granted
$ 10.25
$ 14.22
$ 13.64
﻿ Assumptions:
﻿ Dividend yield
2.9%
1.6%
1.5%
﻿ Expected volatility
35.8%
29.8%
32.7%
﻿ Risk-free interest rate
1.4%
1.8%
1.7%
﻿ Expected life (in years)
5.0
5.0
5.0
﻿ </t>
  </si>
  <si>
    <t>Summary of activity for stock appreciation rights plan</t>
  </si>
  <si>
    <t xml:space="preserve">﻿
﻿
﻿
Weighted-
﻿
Weighted-
Average
﻿
Average
Remaining
Aggregate
﻿
Exercise
Contractual
Intrinsic
﻿
Shares
Price
Term
Value
﻿ Outstanding as of December 31, 2015 264,871
$ 39.61
﻿ Granted – original 63,807
40.06
﻿ Exercised (includes shares tendered) (87,147
)
31.36
﻿ Forfeited or expired (4,259
)
49.01
﻿ Outstanding as of December 31, 2016 237,272
$ 42.59
2.48
$ 6
﻿
﻿ Vested or expected to vest as of December 31, 2016 (1) 226,463
$ 42.66
2.45
$ 5
﻿
﻿ Exercisable as of December 31, 2016 138,343
$ 40.42
1.81
$ 4
﻿
(1)
Includes estimated forfeitures. </t>
  </si>
  <si>
    <t>Summary of activity for restricted stock units</t>
  </si>
  <si>
    <t xml:space="preserve">﻿
﻿
﻿
Weighted-
﻿
Average
﻿
Grant-Date
﻿
Shares
Fair Value
﻿ Outstanding as of December 31, 2015 1,299,999
$ 46.21
﻿ Granted 767,733
35.72
﻿ Vested (481,760
)
31.37
﻿ Forfeited (77,605
)
46.17
﻿ Outstanding as of December 31, 2016 1,508,367
$ 45.61
﻿ </t>
  </si>
  <si>
    <t>Statutory Information and Restrictions (Tables)</t>
  </si>
  <si>
    <t>Statutory information</t>
  </si>
  <si>
    <t xml:space="preserve">﻿
﻿
﻿
As of December 31,
﻿
2016
2015
﻿ U.S. capital and surplus
$ 8,218
$ 7,815
﻿
﻿
﻿
﻿
﻿
﻿
For the Years Ended December 31,
﻿
2016
2015
2014
﻿ U.S. net gain (loss) from operations, after-tax
$ 1,111
$ 635
$ 1,225
﻿ U.S. net income (loss)
1,002
838
1,456
﻿ U.S. dividends to LNC holding company
970
1,175
785
﻿ </t>
  </si>
  <si>
    <t>Effects on statutory surplus compared to NAIC statutory surplus from the use of prescribed and permitted practices</t>
  </si>
  <si>
    <t xml:space="preserve">﻿
﻿
﻿
As of December 31,
﻿
2016
2015
﻿
﻿ State Prescribed Practices
﻿ Calculation of reserves using the Indiana universal life method
$ 79
$ 109
﻿ Calculation of reserves using continuous CARVM
-
(1
)
﻿ Conservative valuation rate on certain annuities
(49
)
(43
)
﻿ Vermont Subsidiaries Permitted Practice
﻿ Lesser of LOC and XXX additional reserve as surplus (1)
2,855
2,835
﻿ </t>
  </si>
  <si>
    <t>Fair Value of Financial Instruments (Tables)</t>
  </si>
  <si>
    <t>Carrying And Estimated Fair Values Of Financial Instruments</t>
  </si>
  <si>
    <t>﻿
﻿
﻿
﻿
As of December 31, 2016
As of December 31, 2015
﻿
Carrying
Fair
Carrying
Fair
﻿
Value
Value
Value
Value
﻿ Assets
﻿ AFS securities:
﻿ Fixed maturity securities
$ 89,013
$ 89,013
$ 84,964
$ 84,964
﻿ VIEs’ fixed maturity securities
200
200
598
598
﻿ Equity securities
275
275
237
237
﻿ Trading securities
1,712
1,712
1,854
1,854
﻿ Mortgage loans on real estate
9,889
9,853
8,678
8,936
﻿ Derivative investments (1)
927
927
1,537
1,537
﻿ Other investments
2,230
2,230
1,778
1,778
﻿ Cash and invested cash
2,722
2,722
3,146
3,146
﻿ Other assets – reinsurance recoverable
203
203
268
268
﻿ Separate account assets
128,397
128,397
123,619
123,619
﻿
﻿ Liabilities
﻿ Future contract benefits – indexed annuity
﻿ and IUL contracts embedded derivatives
(1,139
)
(1,139
)
(1,100
)
(1,100
)
﻿ Other contract holder funds:
﻿ Remaining guaranteed interest and similar contracts
(629
)
(629
)
(687
)
(687
)
﻿ Account values of certain investment contracts
(31,516
)
(35,647
)
(30,392
)
(34,618
)
﻿ Long-term debt
(5,345
)
(5,679
)
(5,553
)
(5,505
)
﻿ Reinsurance related embedded derivatives
(53
)
(53
)
(87
)
(87
)
﻿ VIEs’ liabilities – derivative instruments
-
-
(4
)
(4
)
﻿ Other liabilities:
﻿ Credit default swaps
-
-
(9
)
(9
)
﻿ Derivative liabilities (1)
(553
)
(553
)
(69
)
(69
)
﻿ GLB reserves embedded derivatives (2)
(371
)
(371
)
(953
)
(953
)
﻿
﻿ Benefit Plans’ Assets (3)
1,489
1,489
1,486
1,486
﻿
(1)
We have master netting agreements with each of our derivative counterparties, which allow for the netting of our derivative asset and liability positions by counterparty.
(2)
Portions of our GLB reserves embedded derivatives are ceded to third-party reinsurance counterparties. Refer to Note 6 for additional detail .
(3)
Included in the funded statuses of the benefit plans, which is reported in other liabilities on our Consolidated Balance Sheets. Refer to Note 17 for information regarding our benefit plans.</t>
  </si>
  <si>
    <t>Fair Value Of Assets And Liabilities On A Recurring Basis</t>
  </si>
  <si>
    <t>﻿
﻿
﻿
As of December 31, 2016
﻿
Quoted
﻿
Prices
﻿
in Active
﻿
Markets for
Significant
Significant
﻿
Identical
Observable
Unobservable
Total
﻿
Assets
Inputs
Inputs
Fair
﻿
(Level 1)
(Level 2)
(Level 3)
Value
﻿ Assets
﻿ Investments:
﻿ Fixed maturity AFS securities:
﻿ Corporate bonds
$
-
$ 74,659
$ 2,405
$ 77,064
﻿ ABS
-
1,052
33
1,085
﻿ U.S. government bonds
408
11
-
419
﻿ Foreign government bonds
-
395
111
506
﻿ RMBS
-
3,611
3
3,614
﻿ CMBS
-
343
7
350
﻿ CLOs
-
676
68
744
﻿ State and municipal bonds
-
4,627
-
4,627
﻿ Hybrid and redeemable preferred securities
60
468
76
604
﻿ VIEs’ fixed maturity securities
-
200
-
200
﻿ Equity AFS securities
17
81
177
275
﻿ Trading securities
102
1,545
65
1,712
﻿ Derivative investments (1)
-
1,406
599
2,005
﻿ Other investments
146
-
-
146
﻿ Cash and invested cash
-
2,722
-
2,722
﻿ Other assets – reinsurance recoverable
-
-
203
203
﻿ Separate account assets
863
127,534
-
128,397
﻿ Total assets
$ 1,596
$ 219,330
$ 3,747
$ 224,673
﻿
﻿ Liabilities
﻿ Future contract benefits – indexed annuity
﻿ and IUL contracts embedded derivatives
$
-
$
-
$ (1,139
)
$ (1,139
)
﻿ Long-term debt
-
(1,203
)
-
(1,203
)
﻿ Reinsurance related embedded derivatives
-
(53
)
-
(53
)
﻿ Other liabilities:
﻿ Derivative liabilities (1)
-
(939
)
(692
)
(1,631
)
﻿ GLB reserves embedded derivatives
-
-
(371
)
(371
)
﻿ Total liabilities
$
-
$ (2,195
)
$ (2,202
)
$ (4,397
)
﻿
﻿ Benefit Plans’ Assets
$ 190
$ 1,299
$
-
$ 1,489
﻿
﻿
﻿
﻿
﻿
﻿
﻿
﻿
﻿
As of December 31, 2015
﻿
Quoted
﻿
Prices
﻿
in Active
﻿
Markets for
Significant
Significant
﻿
Identical
Observable
Unobservable
Total
﻿
Assets
Inputs
Inputs
Fair
﻿
(Level 1)
(Level 2)
(Level 3)
Value
﻿ Assets
﻿ Investments:
﻿ Fixed maturity AFS securities:
﻿ Corporate bonds
$ 60
$ 70,878
$ 1,993
$ 72,931
﻿ ABS
-
1,056
45
1,101
﻿ U.S. government bonds
412
17
-
429
﻿ Foreign government bonds
-
413
111
524
﻿ RMBS
-
3,727
1
3,728
﻿ CMBS
-
366
10
376
﻿ CLOs
-
38
551
589
﻿ State and municipal bonds
-
4,480
-
4,480
﻿ Hybrid and redeemable preferred securities
48
664
94
806
﻿ VIEs’ fixed maturity securities
-
598
-
598
﻿ Equity AFS securities
8
65
164
237
﻿ Trading securities
160
1,621
73
1,854
﻿ Derivative investments (1)
-
1,459
853
2,312
﻿ Other investments
148
-
-
148
﻿ Cash and invested cash
-
3,146
-
3,146
﻿ Other assets – reinsurance recoverable
-
-
268
268
﻿ Separate account assets
1,053
122,566
-
123,619
﻿ Total assets
$ 1,889
$ 211,094
$ 4,163
$ 217,146
﻿
﻿ Liabilities
﻿ Future contract benefits – indexed annuity
﻿ and IUL contracts embedded derivatives
$
-
$
-
$ (1,100
)
$ (1,100
)
﻿ Long-term debt
-
(1,203
)
-
(1,203
)
﻿ Reinsurance related embedded derivatives
-
(87
)
-
(87
)
﻿ VIEs’ liabilities – derivative instruments
-
-
(4
)
(4
)
﻿ Other liabilities:
﻿ Credit default swaps
-
-
(9
)
(9
)
﻿ Derivative liabilities (1)
-
(546
)
(298
)
(844
)
﻿ GLB reserves embedded derivatives
-
-
(953
)
(953
)
﻿ Total liabilities
$
-
$ (1,836
)
$ (2,364
)
$ (4,200
)
﻿
﻿ Benefit Plans’ Assets
$ 156
$ 1,330
$
-
$ 1,486
﻿
(1)
Derivative investment assets and liabilities presented within the fair value hierarchy are presented on a gross basis by derivative type and not on a master netting basis by counterparty.
﻿
﻿</t>
  </si>
  <si>
    <t>Fair Value Measured On A Recurring Basis Reconciliation</t>
  </si>
  <si>
    <t xml:space="preserve">﻿
﻿
﻿
﻿
﻿
﻿
For the Year Ended December 31, 2016
﻿
Gains
Issuances,
Transfers
﻿
Items
(Losses)
Sales,
Into or
﻿
Included
in
Maturities,
Out
﻿
Beginning
in
OCI
Settlements,
of
Ending
﻿
Fair
Net
and
Calls,
Level 3,
Fair
﻿
Value
Income
Other (1)
Net
Net (2)
Value
﻿ Investments: (4)
﻿ Fixed maturity AFS securities:
﻿ Corporate bonds
$ 1,993
$ 4
$ (31
)
$ 58
$ 381
$ 2,405
﻿ ABS
45
-
(2
)
14
(24
)
33
﻿ U.S. government bonds
-
-
-
8
(8
)
-
﻿ Foreign government bonds
111
-
-
-
-
111
﻿ RMBS
1
-
-
66
(64
)
3
﻿ CMBS
10
2
(1
)
27
(31
)
7
﻿ CLOs
551
-
-
138
(621
)
68
﻿ Hybrid and redeemable
﻿ preferred securities
94
-
(3
)
(15
)
-
76
﻿ Equity AFS securities
164
5
(4
)
12
-
177
﻿ Trading securities
73
4
-
5
(17
)
65
﻿ Derivative investments
555
(483
)
(1
)
(164
)
-
(93
)
﻿ Other assets – reinsurance recoverable (5)
268
(65
)
-
-
-
203
﻿ Future contract benefits – indexed annuity
﻿ and IUL contracts embedded derivatives (5)
(1,100
)
(120
)
-
81
-
(1,139
)
﻿ VIEs’ liabilities – derivative instruments (6)
(4
)
4
-
-
-
-
﻿ Other liabilities:
﻿ Credit default swaps (6)
(9
)
(6
)
-
15
-
-
﻿ GLB reserves embedded derivatives (5)
(953
)
582
-
-
-
(371
)
﻿ Total, net
$ 1,799
$ (73
)
$ (42
)
$ 245
$ (384
)
$ 1,545
﻿
﻿
﻿
﻿
﻿
For the Year Ended December 31, 2015
﻿
Gains
Issuances,
Transfers
﻿
Items
(Losses)
Sales,
Into or
﻿
Included
in
Maturities,
Out
﻿
Beginning
in
OCI
Settlements,
of
Ending
﻿
Fair
Net
and
Calls,
Level 3,
Fair
﻿
Value
Income
Other (1)
Net
Net (2)
Value
﻿ Investments: (4)
﻿ Fixed maturity AFS securities:
﻿ Corporate bonds
$ 1,953
$ 4
$ (140
)
$ 118
$ 58
$ 1,993
﻿ ABS
33
-
-
12
-
45
﻿ Foreign government bonds
109
-
2
-
-
111
﻿ RMBS
1
4
-
(4
)
-
1
﻿ CMBS
15
2
8
(15
)
-
10
﻿ CLOs
368
-
1
194
(12
)
551
﻿ Hybrid and redeemable
﻿ preferred securities
55
(1
)
(3
)
-
43
94
﻿ Equity AFS securities
157
2
3
3
(1
)
164
﻿ Trading securities
73
3
(3
)
-
-
73
﻿ Derivative investments
989
(90
)
(41
)
(303
)
-
555
﻿ Other assets – reinsurance recoverable (5)
154
114
-
-
-
268
﻿ Future contract benefits – indexed annuity
﻿ and IUL contracts embedded derivatives (5)
(1,170
)
(57
)
-
127
-
(1,100
)
﻿ VIEs’ liabilities – derivative instruments (6)
(13
)
9
-
-
-
(4
)
﻿ Other liabilities:
﻿ Credit default swaps (6)
(3
)
(6
)
-
-
-
(9
)
﻿ GLB reserves embedded derivatives (5)
(174
)
(779
)
-
-
-
(953
)
﻿ Total, net
$ 2,547
$ (795
)
$ (173
)
$ 132
$ 88
$ 1,799
﻿
﻿
﻿
﻿
For the Year Ended December 31, 2014
﻿
Gains
Issuances,
Transfers
﻿
Items
(Losses)
Sales,
Into or
﻿
Included
in
Maturities,
Out
﻿
Beginning
in
OCI
Settlements,
of
Ending
﻿
Fair
Net
and
Calls,
Level 3,
Fair
﻿
Value
Income
Other (1)
Net
Net (2)(3)
Value
﻿ Investments: (4)
﻿ Fixed maturity AFS securities:
﻿ Corporate bonds
$ 1,701
$ 9
$ 27
$ 197
$ 19
$ 1,953
﻿ ABS
10
-
1
-
22
33
﻿ Foreign government bonds
79
-
5
-
25
109
﻿ RMBS
1
-
-
-
-
1
﻿ CMBS
20
-
2
(13
)
6
15
﻿ CLOs
179
(3
)
7
136
49
368
﻿ State and municipal bonds
28
-
1
-
(29
)
-
﻿ Hybrid and redeemable
﻿ preferred securities
66
-
(1
)
(5
)
(5
)
55
﻿ Equity AFS securities
161
4
(3
)
(5
)
-
157
﻿ Trading securities
52
4
8
10
(1
)
73
﻿ Derivative investments
1,266
72
356
(279
)
(426
)
989
﻿ Other assets – reinsurance recoverable (5)
27
127
-
-
-
154
﻿ Future contract benefits – indexed annuity
﻿ and IUL contracts embedded derivatives (5)
(1,048
)
(210
)
-
88
-
(1,170
)
﻿ GLB reserves embedded derivatives
1,244
-
-
-
(1,244
)
-
﻿ VIEs’ liabilities – derivative instruments (6)
(27
)
14
-
-
-
(13
)
﻿ Other liabilities:
﻿ Credit default swaps (6)
(2
)
(1
)
-
-
-
(3
)
﻿ GLB reserves embedded derivatives (5)
(27
)
(1,391
)
-
-
1,244
(174
)
﻿ Total, net
$ 3,730
$ (1,375
)
$ 403
$ 129
$ (340
)
$ 2,547
﻿
(1)
The changes in fair value of the interest rate swaps are offset by an adjustment to derivative investments (see Note 6 ).
(2)
Transfers into or out of Level 3 for AFS and trading securities are displayed at amortized cost as of the beginning-of-year. For AFS and trading securities, the difference between beginning-of-year amortized cost and beginning-of-year fair value was included in OCI and earnings, respectively, in prior years.
(3)
Transfers into or out of Level 3 for GLB reserves embedded derivatives between future contract benefits, other assets and other liabilities on our Consolidated Balance Sheets.
(4)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5)
Gains (losses) from sales, maturities, settlements and calls are included in realized gain (loss) on our Consolidated Statements of Comprehensive Income (Loss).
(6)
The changes in fair value of the credit default swaps and contingency forwards are included in realized gain (loss) on our Consolidated Statements of Comprehensive Income (Loss).
﻿ </t>
  </si>
  <si>
    <t>Schedule Of Investment Holdings Movements</t>
  </si>
  <si>
    <t xml:space="preserve">﻿
﻿
﻿
For the Year Ended December 31, 2016
﻿
Issuances
Sales
Maturities
Settlements
Calls
Total
﻿ Investments:
﻿ Fixed maturity AFS securities:
﻿ Corporate bonds
$ 460
$ (62
)
$ (23
)
$ (177
)
$ (140
)
$ 58
﻿ ABS
15
-
-
(1
)
-
14
﻿ U.S. government bonds
-
-
-
8
-
8
﻿ RMBS
67
-
-
(1
)
-
66
﻿ CMBS
31
(1
)
-
(3
)
-
27
﻿ CLOs
140
-
-
(2
)
-
138
﻿ Hybrid and redeemable
﻿ preferred securities
-
(15
)
-
-
-
(15
)
﻿ Equity AFS securities
18
(6
)
-
-
-
12
﻿ Trading securities
6
-
-
(1
)
-
5
﻿ Derivative investments
176
(169
)
(171
)
-
-
(164
)
﻿ Future contract benefits – indexed annuity
﻿ and IUL contracts embedded derivatives
(70
)
-
-
151
-
81
﻿ Other liabilities – credit default swaps
-
15
-
-
-
15
﻿ Total, net
$ 843
$ (238
)
$ (194
)
$ (26
)
$ (140
)
$ 245
﻿
﻿
﻿
﻿
﻿
﻿
﻿
For the Year Ended December 31, 2015
﻿
Issuances
Sales
Maturities
Settlements
Calls
Total
﻿ Investments:
﻿ Fixed maturity AFS securities:
﻿ Corporate bonds
$ 359
$ (38
)
$ (44
)
$ (119
)
$ (40
)
$ 118
﻿ ABS
13
-
-
(1
)
-
12
﻿ RMBS
-
(4
)
-
-
-
(4
)
﻿ CMBS
-
-
-
(14
)
(1
)
(15
)
﻿ CLOs
217
-
-
(23
)
-
194
﻿ Equity AFS securities
43
(40
)
-
-
-
3
﻿ Derivative investments
179
(162
)
(320
)
-
-
(303
)
﻿ Future contract benefits – indexed annuity
﻿ and IUL contracts embedded derivatives
(51
)
-
-
178
-
127
﻿ Total, net
$ 760
$ (244
)
$ (364
)
$ 21
$ (41
)
$ 132
﻿
﻿
﻿
﻿
﻿
﻿
﻿
﻿
For the Year Ended December 31, 2014
﻿
Issuances
Sales
Maturities
Settlements
Calls
Total
﻿ Investments:
﻿ Fixed maturity AFS securities:
﻿ Corporate bonds
$ 600
$ (75
)
$ (115
)
$ (51
)
$ (162
)
$ 197
﻿ CMBS
-
-
-
(13
)
-
(13
)
﻿ CLOs
187
-
-
(46
)
(5
)
136
﻿ Hybrid and redeemable
﻿ preferred securities
-
(5
)
-
-
-
(5
)
﻿ Equity AFS securities
-
(5
)
-
-
-
(5
)
﻿ Trading securities
14
-
-
(4
)
-
10
﻿ Derivative investments
160
(87
)
(352
)
-
-
(279
)
﻿ Future contract benefits – indexed annuity
﻿ and IUL contracts embedded derivatives
(69
)
-
-
157
-
88
﻿ Total, net
$ 892
$ (172
)
$ (467
)
$ 43
$ (167
)
$ 129
﻿ </t>
  </si>
  <si>
    <t>Changes In Unrealized Gains (Losses) Within Level 3 Financial Instruments Carried At Fair Value And Still Held</t>
  </si>
  <si>
    <t xml:space="preserve">﻿
﻿
﻿
﻿
﻿
For the Years Ended December 31,
﻿
2016
2015
2014
﻿ Derivative investments
$ (431
)
$ (102
)
$ (15
)
﻿ Embedded derivatives:
﻿ Indexed annuity and IUL contracts
(16
)
(84
)
(37
)
﻿ GLB reserves
1,122
(244
)
(678
)
﻿ VIEs’ liabilities – derivative instruments
4
9
14
﻿ Credit default swaps
-
(6
)
(1
)
﻿ Total, net (1)
$ 679
$ (427
)
$ (717
)
﻿
(1)
Included in realized gain (loss) on our Consolidated Statements of Comprehensive Income (Loss). </t>
  </si>
  <si>
    <t>Components Of The Transfers In And Out Of Level 3</t>
  </si>
  <si>
    <t xml:space="preserve">The following provides the components of the transfers into and out of Level 3 (in millions) as reported above:
﻿
﻿
﻿
﻿
For the Year Ended December 31, 2016
﻿
Transfers
Transfers
﻿
Into
Out of
﻿
Level 3
Level 3
Total
﻿ Investments:
﻿ Fixed maturity AFS securities:
﻿ Corporate bonds
$ 605
$ (224
)
$ 381
﻿ ABS
4
(28
)
(24
)
﻿ U.S. government bonds
-
(8
)
(8
)
﻿ RMBS
3
(67
)
(64
)
﻿ CMBS
-
(31
)
(31
)
﻿ CLOs
-
(621
)
(621
)
﻿ Trading securities
1
(18
)
(17
)
﻿ Total, net
$ 613
$ (997
)
$ (384
)
﻿
﻿
﻿
﻿
For the Year Ended December 31, 2015
﻿
Transfers
Transfers
﻿
Into
Out of
﻿
Level 3
Level 3
Total
﻿ Investments:
﻿ Fixed maturity AFS securities:
﻿ Corporate bonds
$ 224
$ (166
)
$ 58
﻿ Foreign government bonds
4
(4
)
-
﻿ CLOs
4
(16
)
(12
)
﻿ Hybrid and redeemable preferred securities
48
(5
)
43
﻿ Equity AFS securities
-
(1
)
(1
)
﻿ Trading securities
4
(4
)
-
﻿ Total, net
$ 284
$ (196
)
$ 88
﻿
﻿
﻿
﻿
﻿
﻿
For the Year Ended December 31, 2014
﻿
Transfers
Transfers
﻿
Into
Out of
﻿
Level 3
Level 3
Total
﻿ Investments:
﻿ Fixed maturity AFS securities:
﻿ Corporate bonds
$ 475
$ (456
)
$ 19
﻿ ABS
26
(4
)
22
﻿ Foreign government bonds
25
-
25
﻿ CMBS
6
-
6
﻿ CLOs
53
(4
)
49
﻿ State and municipal bonds
-
(29
)
(29
)
﻿ Hybrid and redeemable preferred securities
17
(22
)
(5
)
﻿ Trading securities
10
(11
)
(1
)
﻿ Derivative investments
-
(426
)
(426
)
﻿ Future contract benefits – GLB reserves embedded derivatives
-
(1,244
)
(1,244
)
﻿ Other liabilities – GLB reserves embedded derivatives
1,244
-
1,244
﻿ Total, net
$ 1,856
$ (2,196
)
$ (340
)
﻿ </t>
  </si>
  <si>
    <t>Fair Value Inputs Quantitative Information</t>
  </si>
  <si>
    <t xml:space="preserve">﻿
﻿
﻿
Fair
Valuation
Significant
Assumption or
﻿
Value
Technique
Unobservable Inputs
Input Ranges
﻿ Assets
﻿ Investments:
﻿ Fixed maturity AFS and trading
﻿ securities:
﻿ Corporate bonds
$ 1,797
Discounted cash flow
Liquidity/duration adjustment (1)
0.9
%
- 20.4
%
﻿ ABS
24
Discounted cash flow
Liquidity/duration adjustment (1)
3.5
%
- 3.5
%
﻿ Foreign government bonds
76
Discounted cash flow
Liquidity/duration adjustment (1)
1.8
%
- 5.0
%
﻿ Hybrid and redeemable
﻿ preferred securities
4
Discounted cash flow
Liquidity/duration adjustment (1)
2.1
%
- 2.1
%
﻿ Equity AFS securities
26
Discounted cash flow
Liquidity/duration adjustment (1)
4.5
%
- 5.1
%
﻿ Other assets – reinsurance
﻿ recoverable
203
Discounted cash flow
Long-term lapse rate (2)
1
%
- 30
%
﻿
Utilization of guaranteed withdrawals (3) 85
%
- 100
%
﻿
Claims utilization factor (4)
60
%
- 100
%
﻿
Premiums utilization factor (4)
80
%
- 115
%
﻿
NPR (5)
0.02
%
- 0.35
%
﻿
Mortality rate (6)
(8)
﻿
Volatility (7)
1
%
- 29
%
﻿ Liabilities
﻿ Future contract benefits – indexed
﻿ annuity and IUL contracts
﻿ embedded derivatives
$ (1,139
)
Discounted cash flow
Lapse rate (2)
1
%
- 9
%
﻿
Mortality rate (6)
(8)
﻿ Other liabilities – GLB reserves
﻿ embedded derivatives
(371
)
Discounted cash flow
Long-term lapse rate (2)
1
%
- 30
%
﻿
Utilization of guaranteed withdrawals (3) 85
%
- 100
%
﻿
Claims utilization factor (4)
60
%
- 100
%
﻿
Premiums utilization factor (4)
80
%
- 115
%
﻿
NPR (5)
0.02
%
- 0.35
%
﻿
Mortality rate (6)
(8)
﻿
Volatility (7)
1
%
- 29
%
﻿
(1)
The liquidity/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7)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The mortality rate is based on a combination of company and industry experience, adjusted for improvement factors. </t>
  </si>
  <si>
    <t>Segment Information (Tables)</t>
  </si>
  <si>
    <t>Reconciliation Of Revenue From Segments To Consolidated</t>
  </si>
  <si>
    <t xml:space="preserve">﻿
﻿
﻿
For the Years Ended December 31,
﻿
2016
2015
2014
﻿ Revenues
﻿ Operating revenues:
﻿ Annuities
$ 4,033
$ 4,120
$ 3,746
﻿ Retirement Plan Services
1,103
1,101
1,090
﻿ Life Insurance
6,246
5,948
6,003
﻿ Group Protection
2,130
2,357
2,445
﻿ Other Operations
332
374
432
﻿ Excluded realized gain (loss), pre-tax
(518
)
(329
)
(165
)
﻿ Amortization of deferred gain arising from reserve changes on business
﻿ sold through reinsurance, pre-tax
3
3
3
﻿ Amortization of DFEL associated with benefit ratio unlocking, pre-tax
1
(2
)
-
﻿ Total revenues
$ 13,330
$ 13,572
$ 13,554
﻿ </t>
  </si>
  <si>
    <t>Reconciliation Of Income (Loss) From Operations By Segment To Consolidated Net Income (Loss)</t>
  </si>
  <si>
    <t xml:space="preserve">﻿
﻿
﻿
For the Years Ended December 31,
﻿
2016
2015
2014
﻿ Net Income (Loss)
﻿ Income (loss) from operations:
﻿ Annuities
$ 935
$ 996
$ 925
﻿ Retirement Plan Services
127
140
160
﻿ Life Insurance
515
370
612
﻿ Group Protection
65
43
23
﻿ Other Operations
(102
)
(154
)
(109
)
﻿ Excluded realized gain (loss), after-tax
(337
)
(214
)
(106
)
﻿ Gain (loss) on early extinguishment of debt, after-tax
(41
)
-
-
﻿ Income (loss) from reserve changes (net of related amortization)
﻿ on business sold through reinsurance, after-tax
2
2
2
﻿ Benefit ratio unlocking, after-tax
28
(29
)
7
﻿ Income (loss) from continuing operations, after-tax
1,192
1,154
1,514
﻿ Income (loss) from discontinued operations, after-tax
-
-
1
﻿ Net income (loss)
$ 1,192
$ 1,154
$ 1,515
﻿ </t>
  </si>
  <si>
    <t>Reconciliation of Net Investment Income From Segments to Consolidated</t>
  </si>
  <si>
    <t xml:space="preserve">﻿
﻿
﻿
For the Years Ended December 31,
﻿
2016
2015
2014
﻿ Net Investment Income
﻿ Annuities
$ 1,033
$ 1,004
$ 1,033
﻿ Retirement Plan Services
859
846
831
﻿ Life Insurance
2,562
2,541
2,529
﻿ Group Protection
176
184
180
﻿ Other Operations
244
252
286
﻿ Total net investment income
$ 4,874
$ 4,827
$ 4,859
﻿ </t>
  </si>
  <si>
    <t>Reconciliation of DAC VOBA Amortization From Segments to Consolidated</t>
  </si>
  <si>
    <t xml:space="preserve">﻿
﻿
﻿
For the Years Ended December 31,
﻿
2016
2015
2014
﻿ Amortization of DAC and VOBA, Net of Interest
﻿ Annuities
$ 383
$ 342
$ 362
﻿ Retirement Plan Services
28
30
37
﻿ Life Insurance
734
831
655
﻿ Group Protection
126
80
57
﻿ Total amortization of DAC and VOBA, net of interest
$ 1,271
$ 1,283
$ 1,111
﻿ </t>
  </si>
  <si>
    <t>Reconciliation of federal income tax expense (benefit) from segments to consolidated</t>
  </si>
  <si>
    <t xml:space="preserve">﻿
﻿
﻿
For the Years Ended December 31,
﻿
2016
2015
2014
﻿ Federal Income Tax Expense (Benefit)
﻿ Annuities
$ 242
$ 262
$ 238
﻿ Retirement Plan Services
47
49
51
﻿ Life Insurance
238
159
295
﻿ Group Protection
35
23
12
﻿ Other Operations
(109
)
(86
)
(57
)
﻿ Excluded realized gain (loss)
(181
)
(116
)
(60
)
﻿ Gain (loss) on early extinguishment of debt
(22
)
-
-
﻿ Reserve changes (net of related amortization)
﻿ on business sold through reinsurance
1
1
1
﻿ Benefit ratio unlocking
15
(16
)
3
﻿ Total federal income tax expense (benefit)
$ 266
$ 276
$ 483
﻿ </t>
  </si>
  <si>
    <t>Reconciliation of assets from segments to consolidated</t>
  </si>
  <si>
    <t xml:space="preserve">﻿
﻿
﻿
As of December 31,
﻿
2016
2015
﻿ Assets
﻿ Annuities
$ 133,817
$ 130,641
﻿ Retirement Plan Services
34,344
32,649
﻿ Life Insurance
76,083
71,062
﻿ Group Protection
4,007
4,182
﻿ Other Operations
13,376
13,374
﻿ Total assets
$ 261,627
$ 251,908
﻿ </t>
  </si>
  <si>
    <t>Supplemental Disclosures of Cash Flow (Tables)</t>
  </si>
  <si>
    <t>Summary of supplemental cash flow data</t>
  </si>
  <si>
    <t xml:space="preserve">﻿
﻿
﻿
For the Years Ended December 31,
﻿
2016
2015
2014
﻿ Interest paid
$ 274
$ 265
$ 272
﻿ Income taxes paid (received)
197
215
254
﻿ Significant non-cash investing and financing transactions:
﻿ Value of stock received from stock options exercised
﻿ through stock swap transactions
-
-
13
﻿ Other assets received in our financing transaction
-
252
-
﻿ Other investments received in our repurchase program
-
-
152
﻿
﻿ </t>
  </si>
  <si>
    <t>Quarterly Results of Operations (Unaudited) (Tables)</t>
  </si>
  <si>
    <t>Unaudited quarterly results of operations</t>
  </si>
  <si>
    <t xml:space="preserve">﻿
﻿
﻿
For the Three Months Ended
﻿
March 31,
June 30,
September 30,
December 31,
﻿ 2016
﻿ Total revenues
$ 3,243
$ 3,307
$ 3,525
$ 3,255
﻿ Total expenses
3,008
2,893
2,913
3,058
﻿ Net income (loss) (1)
211
325
467
189
﻿ Earnings (loss) per common share – basic:
﻿ Net income (loss) (1)
0.87
1.37
2.02
0.83
﻿ Earnings (loss) per common share – diluted:
﻿ Net income (loss) (1)
0.83
1.35
2.00
0.82
﻿
﻿ 2015
﻿ Total revenues
$ 3,304
$ 3,381
$ 3,716
$ 3,171
﻿ Total expenses
2,942
2,932
3,448
2,820
﻿ Net income (loss)
300
344
227
283
﻿ Earnings (loss) per common share – basic:
﻿ Net income (loss)
1.17
1.37
0.91
1.15
﻿ Earnings (loss) per common share – diluted:
﻿ Net income (loss)
1.15
1.35
0.87
1.14
﻿
﻿
( 1) Effective October 1, 2016, we early adopted ASU 2016-09, Improvements to Employee Share-Based Payment Accounting. We have updated certain previously reported interim results and metrics as of January 1, 2016, in accordance with the new guidance. For more information, see Note 2 . </t>
  </si>
  <si>
    <t>Nature of Operations, Basis of Presentation and Summary of Significant Accounting Policies (Details) item in Millions, $ in Millions</t>
  </si>
  <si>
    <t>Dec. 31, 2016USD ($)item</t>
  </si>
  <si>
    <t>Dec. 31, 2015USD ($)</t>
  </si>
  <si>
    <t>Dec. 31, 2014USD ($)</t>
  </si>
  <si>
    <t>Grace Period Expiration (In Days)</t>
  </si>
  <si>
    <t>10 days</t>
  </si>
  <si>
    <t>Loans Reported As Delinquent In Days</t>
  </si>
  <si>
    <t>60 days</t>
  </si>
  <si>
    <t>Period In Which Loans No Longer Accrue Interest In Days</t>
  </si>
  <si>
    <t>90 days</t>
  </si>
  <si>
    <t>Front End Load Annuity Products Assumed Life (In Years)</t>
  </si>
  <si>
    <t>25 years</t>
  </si>
  <si>
    <t>Useful Life of Sales Force Intangible Assets (In Years)</t>
  </si>
  <si>
    <t>Number Of Scenarios Used Per Policy To Value A Block Of Guarantees</t>
  </si>
  <si>
    <t>Total Scenarios To Value GLB liability | item</t>
  </si>
  <si>
    <t>Dividend Expenses | $</t>
  </si>
  <si>
    <t>No. of Years in Which Deferred Gain From Reinsurance Transaction is Recognized as Income</t>
  </si>
  <si>
    <t>15 years</t>
  </si>
  <si>
    <t>Minimum [Member]</t>
  </si>
  <si>
    <t>Estimated Contract Life UL Policies (In Years)</t>
  </si>
  <si>
    <t>30 years</t>
  </si>
  <si>
    <t>Estimated Contract Life VUL Policies (In Years)</t>
  </si>
  <si>
    <t>Estimated Contract Life Fixed and Variable Deferred Annuities (In Years)</t>
  </si>
  <si>
    <t>Interest Crediting Rate</t>
  </si>
  <si>
    <t>Minimum [Member] | Life Insurance Segment [Member]</t>
  </si>
  <si>
    <t>Investment Yield Assumptions for Traditional Direct Individual Life Reserves</t>
  </si>
  <si>
    <t>2.25%</t>
  </si>
  <si>
    <t>Minimum [Member] | Annuities Segment [Member]</t>
  </si>
  <si>
    <t>Investment Yield Assumptions for Immediate and Deferred Paid-Up Annuities</t>
  </si>
  <si>
    <t>1.25%</t>
  </si>
  <si>
    <t>Maximum [Member]</t>
  </si>
  <si>
    <t>40 years</t>
  </si>
  <si>
    <t>Traditional Contract Acquisition Cost Amortization Period (In Years)</t>
  </si>
  <si>
    <t>Maximum [Member] | Life Insurance Segment [Member]</t>
  </si>
  <si>
    <t>7.75%</t>
  </si>
  <si>
    <t>Maximum [Member] | Annuities Segment [Member]</t>
  </si>
  <si>
    <t>12.75%</t>
  </si>
  <si>
    <t>New Accounting Standards (Narrative) (Details) - USD ($) $ in Millions</t>
  </si>
  <si>
    <t>Income tax benefit (expense)</t>
  </si>
  <si>
    <t>Adjustments for new accounting pronouncement [Member]</t>
  </si>
  <si>
    <t>Debt issuance costs reclassified from other assets to long-term debt</t>
  </si>
  <si>
    <t>Early adoption of new accounting pronouncement [Member]</t>
  </si>
  <si>
    <t>Reclassification from additional paid-in capital</t>
  </si>
  <si>
    <t>Parent Company [Member]</t>
  </si>
  <si>
    <t>Dispositions (Narrative) (Details) - USD ($) $ in Millions</t>
  </si>
  <si>
    <t>Jul. 16, 2015</t>
  </si>
  <si>
    <t>Income (Loss) from Continuing Operations Attributable to Parent</t>
  </si>
  <si>
    <t>Sale of LFM to Entercom [Member]</t>
  </si>
  <si>
    <t>Sale of LFM to Entercom [Member] | Cash [Member]</t>
  </si>
  <si>
    <t>Pre-Tax Proceeds</t>
  </si>
  <si>
    <t>Sale of LFM to Entercom [Member] | Convertible Preferred Stock [Member]</t>
  </si>
  <si>
    <t>Variable Interest Entities ("VIE's") (Narrative) (Details) - USD ($) $ in Millions</t>
  </si>
  <si>
    <t>Oct. 01, 2015</t>
  </si>
  <si>
    <t>Dec. 31, 2010</t>
  </si>
  <si>
    <t>Outstanding Principal Balance of Surplus Note Issued By LRCVV And Held By LFLLCI</t>
  </si>
  <si>
    <t>Long-Term Senior Note Issued In Exchange For Corporate Bond Afs Security</t>
  </si>
  <si>
    <t>Outstanding Principal Balance of Long-Term Senior Note Issued In Exchange For Corporate Bond AFS Security</t>
  </si>
  <si>
    <t>Maxiumum Principal Balance of Long Term Senior Note Issued In Exchange For Corporate Bond AFS Security</t>
  </si>
  <si>
    <t>Surplus Note Issued By Lincoln Reinsurance Company Of Vermont VI</t>
  </si>
  <si>
    <t>Outstanding Principal Balance Of Surplus Note Issued By Lincoln Reinsurance Company Of Vermont VI</t>
  </si>
  <si>
    <t>Carrying Amounts of our Investments in LPs and LLCs, As Recognized In Other Investments on our Consolidated Balance Sheets</t>
  </si>
  <si>
    <t>Limited Partnerships and Limited Liability Companies [Member]</t>
  </si>
  <si>
    <t>Carrying Amount Of Investments In Qualified Affordable Housing Projects</t>
  </si>
  <si>
    <t>Income Tax Credits And Other Tax Benefits From Qualified Affordable Housing Projects</t>
  </si>
  <si>
    <t>Variable Interest Entities ("VIE's") (CLN Structures Summary Information ) (Details) $ in Millions</t>
  </si>
  <si>
    <t>Dec. 31, 2016USD ($)countryentityitem</t>
  </si>
  <si>
    <t>Credit Linked Note Structure December 2006 [Member]</t>
  </si>
  <si>
    <t>Credit Linked Notes Structures Summary Information [Line Items]</t>
  </si>
  <si>
    <t>Amount of Issuance</t>
  </si>
  <si>
    <t>Maturity</t>
  </si>
  <si>
    <t>Dec. 20,
		2016</t>
  </si>
  <si>
    <t>Credit Linked Note Structure April 2007 [Member]</t>
  </si>
  <si>
    <t>Date of Issuance</t>
  </si>
  <si>
    <t>Original attachment point (subordination)</t>
  </si>
  <si>
    <t>2.05%</t>
  </si>
  <si>
    <t>Current attachment point (subordination)</t>
  </si>
  <si>
    <t>1.48%</t>
  </si>
  <si>
    <t>Mar. 20,
		2017</t>
  </si>
  <si>
    <t>Current rating of tranche</t>
  </si>
  <si>
    <t>BB</t>
  </si>
  <si>
    <t>Current rating of underlying reference obligations, high end of range</t>
  </si>
  <si>
    <t>AAA</t>
  </si>
  <si>
    <t>Current rating of underlying reference obligations, low end of range</t>
  </si>
  <si>
    <t>CCC</t>
  </si>
  <si>
    <t>Number of defaults in underlying reference obligations | item</t>
  </si>
  <si>
    <t>Number of entities | entity</t>
  </si>
  <si>
    <t>Number of countries | country</t>
  </si>
  <si>
    <t>Variable Interest Entities ("VIE's") (CLN Structures' Underlying Collateral By Industry And Rating) (Details)</t>
  </si>
  <si>
    <t>Credit Linked Notes By Industry And Ratings [Line Items]</t>
  </si>
  <si>
    <t>Credit linked note by industry percentage</t>
  </si>
  <si>
    <t>100.00%</t>
  </si>
  <si>
    <t>AAA [Member]</t>
  </si>
  <si>
    <t>2.00%</t>
  </si>
  <si>
    <t>AA [Member]</t>
  </si>
  <si>
    <t>11.10%</t>
  </si>
  <si>
    <t>A [Member]</t>
  </si>
  <si>
    <t>37.40%</t>
  </si>
  <si>
    <t>BBB [Member]</t>
  </si>
  <si>
    <t>32.40%</t>
  </si>
  <si>
    <t>BB [Member]</t>
  </si>
  <si>
    <t>13.10%</t>
  </si>
  <si>
    <t>B [Member]</t>
  </si>
  <si>
    <t>3.00%</t>
  </si>
  <si>
    <t>CCC [Member]</t>
  </si>
  <si>
    <t>1.00%</t>
  </si>
  <si>
    <t>Financial Intermediaries [Member]</t>
  </si>
  <si>
    <t>12.10%</t>
  </si>
  <si>
    <t>Financial Intermediaries [Member] | AAA [Member]</t>
  </si>
  <si>
    <t>0.00%</t>
  </si>
  <si>
    <t>Financial Intermediaries [Member] | AA [Member]</t>
  </si>
  <si>
    <t>Financial Intermediaries [Member] | A [Member]</t>
  </si>
  <si>
    <t>7.10%</t>
  </si>
  <si>
    <t>Financial Intermediaries [Member] | BBB [Member]</t>
  </si>
  <si>
    <t>Financial Intermediaries [Member] | BB [Member]</t>
  </si>
  <si>
    <t>Financial Intermediaries [Member] | B [Member]</t>
  </si>
  <si>
    <t>Financial Intermediaries [Member] | CCC [Member]</t>
  </si>
  <si>
    <t>Telecommunications [Member]</t>
  </si>
  <si>
    <t>Telecommunications [Member] | AAA [Member]</t>
  </si>
  <si>
    <t>Telecommunications [Member] | AA [Member]</t>
  </si>
  <si>
    <t>Telecommunications [Member] | A [Member]</t>
  </si>
  <si>
    <t>Telecommunications [Member] | BBB [Member]</t>
  </si>
  <si>
    <t>3.10%</t>
  </si>
  <si>
    <t>Telecommunications [Member] | BB [Member]</t>
  </si>
  <si>
    <t>Telecommunications [Member] | B [Member]</t>
  </si>
  <si>
    <t>Telecommunications [Member] | CCC [Member]</t>
  </si>
  <si>
    <t>Oil And Gas [Member]</t>
  </si>
  <si>
    <t>Oil And Gas [Member] | AAA [Member]</t>
  </si>
  <si>
    <t>Oil And Gas [Member] | AA [Member]</t>
  </si>
  <si>
    <t>Oil And Gas [Member] | A [Member]</t>
  </si>
  <si>
    <t>Oil And Gas [Member] | BBB [Member]</t>
  </si>
  <si>
    <t>5.10%</t>
  </si>
  <si>
    <t>Oil And Gas [Member] | BB [Member]</t>
  </si>
  <si>
    <t>Oil And Gas [Member] | B [Member]</t>
  </si>
  <si>
    <t>Oil And Gas [Member] | CCC [Member]</t>
  </si>
  <si>
    <t>Utilities [Member]</t>
  </si>
  <si>
    <t>Utilities [Member] | AAA [Member]</t>
  </si>
  <si>
    <t>Utilities [Member] | AA [Member]</t>
  </si>
  <si>
    <t>Utilities [Member] | A [Member]</t>
  </si>
  <si>
    <t>Utilities [Member] | BBB [Member]</t>
  </si>
  <si>
    <t>4.10%</t>
  </si>
  <si>
    <t>Utilities [Member] | BB [Member]</t>
  </si>
  <si>
    <t>Utilities [Member] | B [Member]</t>
  </si>
  <si>
    <t>Utilities [Member] | CCC [Member]</t>
  </si>
  <si>
    <t>Chemicals And Plastics [Member]</t>
  </si>
  <si>
    <t>Chemicals And Plastics [Member] | AAA [Member]</t>
  </si>
  <si>
    <t>Chemicals And Plastics [Member] | AA [Member]</t>
  </si>
  <si>
    <t>Chemicals And Plastics [Member] | A [Member]</t>
  </si>
  <si>
    <t>Chemicals And Plastics [Member] | BBB [Member]</t>
  </si>
  <si>
    <t>Chemicals And Plastics [Member] | BB [Member]</t>
  </si>
  <si>
    <t>Chemicals And Plastics [Member] | B [Member]</t>
  </si>
  <si>
    <t>Chemicals And Plastics [Member] | CCC [Member]</t>
  </si>
  <si>
    <t>Drugs [Member]</t>
  </si>
  <si>
    <t>Drugs [Member] | AAA [Member]</t>
  </si>
  <si>
    <t>Drugs [Member] | AA [Member]</t>
  </si>
  <si>
    <t>Drugs [Member] | A [Member]</t>
  </si>
  <si>
    <t>Drugs [Member] | BBB [Member]</t>
  </si>
  <si>
    <t>Drugs [Member] | BB [Member]</t>
  </si>
  <si>
    <t>Drugs [Member] | B [Member]</t>
  </si>
  <si>
    <t>Drugs [Member] | CCC [Member]</t>
  </si>
  <si>
    <t>Retailers (Except Food And Drug) [Member]</t>
  </si>
  <si>
    <t>4.00%</t>
  </si>
  <si>
    <t>Retailers (Except Food And Drug) [Member] | AAA [Member]</t>
  </si>
  <si>
    <t>Retailers (Except Food And Drug) [Member] | AA [Member]</t>
  </si>
  <si>
    <t>Retailers (Except Food And Drug) [Member] | A [Member]</t>
  </si>
  <si>
    <t>Retailers (Except Food And Drug) [Member] | BBB [Member]</t>
  </si>
  <si>
    <t>Retailers (Except Food And Drug) [Member] | BB [Member]</t>
  </si>
  <si>
    <t>Retailers (Except Food And Drug) [Member] | B [Member]</t>
  </si>
  <si>
    <t>Retailers (Except Food And Drug) [Member] | CCC [Member]</t>
  </si>
  <si>
    <t>Industrial Equipment [Member]</t>
  </si>
  <si>
    <t>Industrial Equipment [Member] | AAA [Member]</t>
  </si>
  <si>
    <t>Industrial Equipment [Member] | AA [Member]</t>
  </si>
  <si>
    <t>Industrial Equipment [Member] | A [Member]</t>
  </si>
  <si>
    <t>Industrial Equipment [Member] | BBB [Member]</t>
  </si>
  <si>
    <t>Industrial Equipment [Member] | BB [Member]</t>
  </si>
  <si>
    <t>Industrial Equipment [Member] | B [Member]</t>
  </si>
  <si>
    <t>Industrial Equipment [Member] | CCC [Member]</t>
  </si>
  <si>
    <t>Sovereign [Member]</t>
  </si>
  <si>
    <t>8.10%</t>
  </si>
  <si>
    <t>Sovereign [Member] | AAA [Member]</t>
  </si>
  <si>
    <t>Sovereign [Member] | AA [Member]</t>
  </si>
  <si>
    <t>2.10%</t>
  </si>
  <si>
    <t>Sovereign [Member] | A [Member]</t>
  </si>
  <si>
    <t>Sovereign [Member] | BBB [Member]</t>
  </si>
  <si>
    <t>Sovereign [Member] | BB [Member]</t>
  </si>
  <si>
    <t>Sovereign [Member] | B [Member]</t>
  </si>
  <si>
    <t>Sovereign [Member] | CCC [Member]</t>
  </si>
  <si>
    <t>Conglomerates [Member]</t>
  </si>
  <si>
    <t>Conglomerates [Member] | AAA [Member]</t>
  </si>
  <si>
    <t>Conglomerates [Member] | AA [Member]</t>
  </si>
  <si>
    <t>Conglomerates [Member] | A [Member]</t>
  </si>
  <si>
    <t>Conglomerates [Member] | BBB [Member]</t>
  </si>
  <si>
    <t>Conglomerates [Member] | BB [Member]</t>
  </si>
  <si>
    <t>Conglomerates [Member] | B [Member]</t>
  </si>
  <si>
    <t>Conglomerates [Member] | CCC [Member]</t>
  </si>
  <si>
    <t>Forest Products [Member]</t>
  </si>
  <si>
    <t>Forest Products [Member] | AAA [Member]</t>
  </si>
  <si>
    <t>Forest Products [Member] | AA [Member]</t>
  </si>
  <si>
    <t>Forest Products [Member] | A [Member]</t>
  </si>
  <si>
    <t>Forest Products [Member] | BBB [Member]</t>
  </si>
  <si>
    <t>Forest Products [Member] | BB [Member]</t>
  </si>
  <si>
    <t>Forest Products [Member] | B [Member]</t>
  </si>
  <si>
    <t>Forest Products [Member] | CCC [Member]</t>
  </si>
  <si>
    <t>Other [Member]</t>
  </si>
  <si>
    <t>33.30%</t>
  </si>
  <si>
    <t>Other [Member] | AAA [Member]</t>
  </si>
  <si>
    <t>Other [Member] | AA [Member]</t>
  </si>
  <si>
    <t>Other [Member] | A [Member]</t>
  </si>
  <si>
    <t>9.10%</t>
  </si>
  <si>
    <t>Other [Member] | BBB [Member]</t>
  </si>
  <si>
    <t>Other [Member] | BB [Member]</t>
  </si>
  <si>
    <t>Other [Member] | B [Member]</t>
  </si>
  <si>
    <t>Other [Member] | CCC [Member]</t>
  </si>
  <si>
    <t>Variable Interest Entities ("VIE's") (Consolidated Variable Interest Entity Asset and Liability Information) (Details) $ in Millions</t>
  </si>
  <si>
    <t>Dec. 31, 2015USD ($)item</t>
  </si>
  <si>
    <t>Assets</t>
  </si>
  <si>
    <t>Disclosure Of Variable Interest Entities Assets And Liabilities [Line Items]</t>
  </si>
  <si>
    <t>Number of Instruments | item</t>
  </si>
  <si>
    <t>Notional Amounts</t>
  </si>
  <si>
    <t>Carrying Value</t>
  </si>
  <si>
    <t>Assets | Total Return Swap [Member]</t>
  </si>
  <si>
    <t>Assets | Credit default swaps [Member]</t>
  </si>
  <si>
    <t>[1]</t>
  </si>
  <si>
    <t>Liabilities | Credit default swaps [Member] | Derivative Instruments Not Designated and Not Qualifying as Hedging Instruments</t>
  </si>
  <si>
    <t>Liabilities | Contingent forwards | Derivative Instruments Not Designated and Not Qualifying as Hedging Instruments</t>
  </si>
  <si>
    <t>Fixed maturity securities [Member] | Assets | Asset-backed credit card loans [Member]</t>
  </si>
  <si>
    <t>[2]</t>
  </si>
  <si>
    <t>Reported in variable interest entities' liabilities on our Consolidated Balance Sheets.</t>
  </si>
  <si>
    <t>Reported in variable interest entities' fixed maturity securities on our Consolidated Balance Sheets.</t>
  </si>
  <si>
    <t>Variable Interest Entities ("VIE's") (Consolidated Variable Interest Entity Settlement Payments and Mark-to-Market Adjustments) (Details) - Derivative Instruments Not Designated and Not Qualifying as Hedging Instruments - USD ($) $ in Millions</t>
  </si>
  <si>
    <t>Consolidated Variable Interest Entity Settlement Payments And Mark To Market Adjustments [Line Items]</t>
  </si>
  <si>
    <t>Gains (losses) for consolidated variable interest entities</t>
  </si>
  <si>
    <t>Credit default swaps [Member]</t>
  </si>
  <si>
    <t>Contingent forwards</t>
  </si>
  <si>
    <t>Reported in realized gain (loss) on our Consolidated Statements of Comprehensive Income (Loss).</t>
  </si>
  <si>
    <t>Investments (Narrative) (Details) $ in Millions</t>
  </si>
  <si>
    <t>Increase (decrease) in gross AFS securities unrealized losses</t>
  </si>
  <si>
    <t>Trading Securities, Unrealized Holding Gains (Losses)</t>
  </si>
  <si>
    <t>Number of partnerships in alternative investment portfolio | item</t>
  </si>
  <si>
    <t>Alternative investments as a percentage of overall invested assets</t>
  </si>
  <si>
    <t>Fair value of collateral received that we are permitted to sell or re-pledge</t>
  </si>
  <si>
    <t>Investment commitments</t>
  </si>
  <si>
    <t>Investment commitments for limited partnerships</t>
  </si>
  <si>
    <t>Investment commitments for mortgage loans on real estate</t>
  </si>
  <si>
    <t>Investment commitments for private placements</t>
  </si>
  <si>
    <t>California [Member]</t>
  </si>
  <si>
    <t>Largest mortgage loan concentration in geographic region</t>
  </si>
  <si>
    <t>20.00%</t>
  </si>
  <si>
    <t>21.00%</t>
  </si>
  <si>
    <t>Texas [Member]</t>
  </si>
  <si>
    <t>11.00%</t>
  </si>
  <si>
    <t>10.00%</t>
  </si>
  <si>
    <t>Federal Home Loan Mortgage Corporation</t>
  </si>
  <si>
    <t>Fair value</t>
  </si>
  <si>
    <t>Concentration risk, percentage</t>
  </si>
  <si>
    <t>Fannie Mae</t>
  </si>
  <si>
    <t>Consumer Non-Cyclical Industry [Member]</t>
  </si>
  <si>
    <t>13.00%</t>
  </si>
  <si>
    <t>12.00%</t>
  </si>
  <si>
    <t>Utilities Industry [Member]</t>
  </si>
  <si>
    <t>Corporate bonds [Member]</t>
  </si>
  <si>
    <t>Percentage of fair value rated as investment grade</t>
  </si>
  <si>
    <t>95.00%</t>
  </si>
  <si>
    <t>96.00%</t>
  </si>
  <si>
    <t>Amortized cost of portfolio rated below investment grade</t>
  </si>
  <si>
    <t>Fair value of portfolio rated below investment grade</t>
  </si>
  <si>
    <t>ABS [Member]</t>
  </si>
  <si>
    <t>MBS [Member]</t>
  </si>
  <si>
    <t>Projected default rate on existing delinquencies on MBS (low end of range)</t>
  </si>
  <si>
    <t>Projected default rate on existing delinquencies on MBS (high end of range)</t>
  </si>
  <si>
    <t>Severity of second lien loans</t>
  </si>
  <si>
    <t>Severity of first lien loans</t>
  </si>
  <si>
    <t>30.00%</t>
  </si>
  <si>
    <t>Investments (Reconciliation Of Available-For-Sale Securities From Cost Basis To Fair Value) (Details) - USD ($) $ in Millions</t>
  </si>
  <si>
    <t>Amortized cost, gross unrealized gains, losses, OTTI and fair value of AFS securities</t>
  </si>
  <si>
    <t>Amortized cost</t>
  </si>
  <si>
    <t>Gross unrealized gains</t>
  </si>
  <si>
    <t>Gross unrealized losses</t>
  </si>
  <si>
    <t>Gross unrealized OTTI</t>
  </si>
  <si>
    <t>Equity AFS securities [Member]</t>
  </si>
  <si>
    <t>Fixed maturity AFS securities [Member]</t>
  </si>
  <si>
    <t>Corporate bonds [Member] | Fixed maturity AFS securities [Member]</t>
  </si>
  <si>
    <t>ABS [Member] | Fixed maturity AFS securities [Member]</t>
  </si>
  <si>
    <t>U.S. government bonds [Member] | Fixed maturity AFS securities [Member]</t>
  </si>
  <si>
    <t>Foreign government bonds [Member] | Fixed maturity AFS securities [Member]</t>
  </si>
  <si>
    <t>RMBS [Member] | Fixed maturity AFS securities [Member]</t>
  </si>
  <si>
    <t>CMBS [Member] | Fixed maturity AFS securities [Member]</t>
  </si>
  <si>
    <t>CLOs [Member] | Fixed maturity AFS securities [Member]</t>
  </si>
  <si>
    <t>State and municipal bonds [Member] | Fixed maturity AFS securities [Member]</t>
  </si>
  <si>
    <t>Hybrid and redeemable preferred securities [Member] | Fixed maturity AFS securities [Member]</t>
  </si>
  <si>
    <t>VIEs' fixed maturity securities [Member] | Fixed maturity AFS securities [Member]</t>
  </si>
  <si>
    <t>Includes unrealized (gains) and losses on impaired securities related to changes in the fair value of such securities subsequent to the impairment measurement date.</t>
  </si>
  <si>
    <t>Investments (Available-For-Sale Securities By Contractual Maturities) (Details) - USD ($) $ in Millions</t>
  </si>
  <si>
    <t>Available-for-sale Securities, Debt Maturities, Amortized Cost</t>
  </si>
  <si>
    <t>Available-for-sale Securities, Debt Maturities, Fair Value</t>
  </si>
  <si>
    <t>Fair Value</t>
  </si>
  <si>
    <t>Fixed maturity AFS securities other than structured securities [Member] | Fixed maturity AFS securities [Member]</t>
  </si>
  <si>
    <t>Due in one year or less</t>
  </si>
  <si>
    <t>Due after one year through five years</t>
  </si>
  <si>
    <t>Due after five years through ten years</t>
  </si>
  <si>
    <t>Due after ten years</t>
  </si>
  <si>
    <t>Structured securities [Member] | Fixed maturity AFS securities [Member]</t>
  </si>
  <si>
    <t>Investments (Fair Value And Gross Unrealized Losses In A Continuous Unrealized Loss Position) (Details) $ in Millions</t>
  </si>
  <si>
    <t>Dec. 31, 2016USD ($)security</t>
  </si>
  <si>
    <t>Dec. 31, 2015USD ($)security</t>
  </si>
  <si>
    <t>Available-for-sale Securities, Continuous Unrealized Loss Position, Fair Value</t>
  </si>
  <si>
    <t>Less Than or Equal to Twelve Months</t>
  </si>
  <si>
    <t>Greater Than Twelve Months</t>
  </si>
  <si>
    <t>Continuous Unrealized Loss Position, Total</t>
  </si>
  <si>
    <t>Available-for-sale Securities, Continuous Unrealized Loss Position, Gross Unrealized Losses and OTTI</t>
  </si>
  <si>
    <t>Available-for-sale Securities, Continuous Unrealized Loss Position, Aggregate Losses</t>
  </si>
  <si>
    <t>Available-for-sale, Securities in Unrealized Loss Positions, Qualitative Disclosure, Number of Positions | security</t>
  </si>
  <si>
    <t>Investments (Schedule Of Available-For-Sale Securities Whose Value Is Below Amortized Cost) (Details) $ in Millions</t>
  </si>
  <si>
    <t>Available For Sale Securities In Unrealized Loss Position With Loss Severity Greater Than 20 Percent [Line Items]</t>
  </si>
  <si>
    <t>Fair Value Decline, Greater Than 20% [Member]</t>
  </si>
  <si>
    <t>Gross Unrealized Losses</t>
  </si>
  <si>
    <t>Gross Unrealized OTTI</t>
  </si>
  <si>
    <t>Number of Securities | security</t>
  </si>
  <si>
    <t>Fair Value Decline, Greater Than 20% [Member] | Less than six months</t>
  </si>
  <si>
    <t>Fair Value Decline, Greater Than 20% [Member] | Six months or greater, but less than nine months</t>
  </si>
  <si>
    <t>Fair Value Decline, Greater Than 20% [Member] | Nine months or greater, but less than twelve months</t>
  </si>
  <si>
    <t>Fair Value Decline, Greater Than 20% [Member] | Twelve months or greater</t>
  </si>
  <si>
    <t>We may reflect a security in more than one aging category based on various purchase dates.</t>
  </si>
  <si>
    <t>Investments (Schedule Of Changes in Amount Of Credit Losses Of OTTI Recognized In Net Income (Loss)) (Details) - USD ($) $ in Millions</t>
  </si>
  <si>
    <t>Balance as of beginning of period</t>
  </si>
  <si>
    <t>Increases attributable to:</t>
  </si>
  <si>
    <t>Credit losses on securities for which an OTTI was not previously recognized</t>
  </si>
  <si>
    <t>Credit losses on securities for which an OTTI was previously recognized</t>
  </si>
  <si>
    <t>Decreases attributable to:</t>
  </si>
  <si>
    <t>Securities sold, paid down or matured</t>
  </si>
  <si>
    <t>Balance as of end of period</t>
  </si>
  <si>
    <t>Investments (Schedule of Details Of The Amount Of Credit Losses Of OTTI Recognized In Net Income (Loss)) (Details) - USD ($) $ in Millions</t>
  </si>
  <si>
    <t>Dec. 31, 2013</t>
  </si>
  <si>
    <t>Other than Temporary Impairment, Credit Losses Recognized in Earnings [Line Items]</t>
  </si>
  <si>
    <t>Amortized Cost</t>
  </si>
  <si>
    <t>Gross Unrealized Losses and OTTI</t>
  </si>
  <si>
    <t>OTTI in Credit Losses</t>
  </si>
  <si>
    <t>RMBS [Member]</t>
  </si>
  <si>
    <t>CMBS [Member]</t>
  </si>
  <si>
    <t>CLOs [Member]</t>
  </si>
  <si>
    <t>State and municipal bonds [Member]</t>
  </si>
  <si>
    <t>Investments (Fair Value of Trading Securities) (Details) - USD ($) $ in Millions</t>
  </si>
  <si>
    <t>Schedule of Trading Securities and Other Trading Assets [Line Items]</t>
  </si>
  <si>
    <t>Investments (Composition Of Current And Past Due Mortgage Loans On Real Estate) (Details) - USD ($) $ in Millions</t>
  </si>
  <si>
    <t>Mortgage Loans On Real Estate Aging [Abstract]</t>
  </si>
  <si>
    <t>Current</t>
  </si>
  <si>
    <t>Greater than 90 days past due</t>
  </si>
  <si>
    <t>Valuation allowance associated with impaired mortgage loans on real estate</t>
  </si>
  <si>
    <t>Unamortized premium (discount)</t>
  </si>
  <si>
    <t>Total carrying value</t>
  </si>
  <si>
    <t>Investments (Schedule Of Impaired Mortgage Loans) (Details) $ in Millions</t>
  </si>
  <si>
    <t>Dec. 31, 2013USD ($)</t>
  </si>
  <si>
    <t>Information about impaired mortgage loans on real estate</t>
  </si>
  <si>
    <t>Number of impaired mortgage loans on real estate | item</t>
  </si>
  <si>
    <t>Principal balance of impaired mortgage loans on real estate</t>
  </si>
  <si>
    <t>Carrying value of impaired mortgage loans on real estate</t>
  </si>
  <si>
    <t>Investments (Changes In The Valuation Allowance Of Impaired Mortgage Loans On Real Estate (Details) - USD ($) $ in Millions</t>
  </si>
  <si>
    <t>Allowance for Losses</t>
  </si>
  <si>
    <t>Balance as of beginning-of-year</t>
  </si>
  <si>
    <t>Additions</t>
  </si>
  <si>
    <t>Charge-offs, net of recoveries</t>
  </si>
  <si>
    <t>Balance as of end-of-period</t>
  </si>
  <si>
    <t>Investments (Average Carrying Value On The Impaired Mortgage Loans On Real Estate) (Details) - USD ($) $ in Millions</t>
  </si>
  <si>
    <t>Average carrying value for impaired loans on real estate</t>
  </si>
  <si>
    <t>Interest income recognized on impaired mortgage loans on real estate</t>
  </si>
  <si>
    <t>Interest income collected on impaired mortgage loans on real estate</t>
  </si>
  <si>
    <t>Investments (Credit Quality Indicators For Mortgage Loans) (Details) $ in Millions</t>
  </si>
  <si>
    <t>Dec. 31, 2016USD ($)</t>
  </si>
  <si>
    <t>Mortgage Loans Credit Quality [Line Items]</t>
  </si>
  <si>
    <t>Carrying value of mortgage loans on real estate</t>
  </si>
  <si>
    <t>Percentage of total mortgage loans on real estate</t>
  </si>
  <si>
    <t>Loan-to-value ratio, less than 65% [Member]</t>
  </si>
  <si>
    <t>88.00%</t>
  </si>
  <si>
    <t>88.90%</t>
  </si>
  <si>
    <t>Debt-service coverage ratio</t>
  </si>
  <si>
    <t>Loan-to-value ratio, 65% to 74% [Member]</t>
  </si>
  <si>
    <t>10.20%</t>
  </si>
  <si>
    <t>7.50%</t>
  </si>
  <si>
    <t>Loan-to-value ratio, 75% to 100% [Member]</t>
  </si>
  <si>
    <t>1.70%</t>
  </si>
  <si>
    <t>3.50%</t>
  </si>
  <si>
    <t>Loan-To-Value Ratio, Greater Than 100% [Member]</t>
  </si>
  <si>
    <t>0.10%</t>
  </si>
  <si>
    <t>Investments (Net Investment Income) (Details) - USD ($) $ in Millions</t>
  </si>
  <si>
    <t>Schedule of Investment Income, Reported Amounts, by Category [Line Items]</t>
  </si>
  <si>
    <t>Investment income</t>
  </si>
  <si>
    <t>Investment expense</t>
  </si>
  <si>
    <t>Fixed maturity AFS securities [Member] | AFS Securities [Member]</t>
  </si>
  <si>
    <t>Equity AFS securities [Member] | AFS Securities [Member]</t>
  </si>
  <si>
    <t>Trading securities [Member]</t>
  </si>
  <si>
    <t>Mortgage loans on real estate [Member]</t>
  </si>
  <si>
    <t>Real estate [Member]</t>
  </si>
  <si>
    <t>Policy loans [Member]</t>
  </si>
  <si>
    <t>Invested cash [Member]</t>
  </si>
  <si>
    <t>Commercial mortgage loan prepayment and bond makewhole premiums [Member]</t>
  </si>
  <si>
    <t>Alternative investments [Member]</t>
  </si>
  <si>
    <t>Consent fees [Member]</t>
  </si>
  <si>
    <t>Other investments [Member]</t>
  </si>
  <si>
    <t>Investments (Realized Gain (Loss) Related To Certain Investments) (Details) - USD ($) $ in Millions</t>
  </si>
  <si>
    <t>Realized gain (loss) related to certain investments</t>
  </si>
  <si>
    <t>Gain (loss) on other investments</t>
  </si>
  <si>
    <t>Associated amortization expense of DAC, VOBA, DSI and DFEL and changes in other contract holder funds</t>
  </si>
  <si>
    <t>Total realized gain (loss) related to certain investments</t>
  </si>
  <si>
    <t>AFS securities. Gross gains</t>
  </si>
  <si>
    <t>AFS securities. Gross losses</t>
  </si>
  <si>
    <t>See "Realized Gain (Loss) Related to Certain Investments" in Note 5.</t>
  </si>
  <si>
    <t>These amounts are represented net of related fair value hedging activity.  See Note 6 for more information.</t>
  </si>
  <si>
    <t>Investments (OTTI Recognized In Net Income (Loss) And OCI) (Details) - USD ($) $ in Millions</t>
  </si>
  <si>
    <t>OTTI Recognized in Net Income (Loss)</t>
  </si>
  <si>
    <t>Gross OTTI recognized in net income (loss)</t>
  </si>
  <si>
    <t>Associated amortization of DAC, VOBA, DSI and DFEL</t>
  </si>
  <si>
    <t>Net OTTI recognized in net income (loss), pre-tax</t>
  </si>
  <si>
    <t>Portion of OTTI Recognized in OCI</t>
  </si>
  <si>
    <t>Gross OTTI recognized in OCI</t>
  </si>
  <si>
    <t>Change in DAC, VOBA, DSI and DFEL</t>
  </si>
  <si>
    <t>Net portion of OTTI recognized in OCI, pre-tax</t>
  </si>
  <si>
    <t>Fixed maturity securities [Member]</t>
  </si>
  <si>
    <t>Fixed maturity securities [Member] | Corporate bonds [Member]</t>
  </si>
  <si>
    <t>Fixed maturity securities [Member] | ABS [Member]</t>
  </si>
  <si>
    <t>Fixed maturity securities [Member] | RMBS [Member]</t>
  </si>
  <si>
    <t>Fixed maturity securities [Member] | CMBS [Member]</t>
  </si>
  <si>
    <t>Fixed maturity securities [Member] | State and municipal bonds [Member]</t>
  </si>
  <si>
    <t>Investments (Payables For Collateral On Investments) (Details) - USD ($) $ in Millions</t>
  </si>
  <si>
    <t>Carrying Value Of Payables For Collateral On Investments [Abstract]</t>
  </si>
  <si>
    <t>Collateral payable held for derivative investments</t>
  </si>
  <si>
    <t>Securities pledged under securities lending agreements</t>
  </si>
  <si>
    <t>Securities pledged under reverse repurchase agreements</t>
  </si>
  <si>
    <t>[3]</t>
  </si>
  <si>
    <t>Investments pledged for Federal Home Loan Bank of Indianapolis ('FHLBI')</t>
  </si>
  <si>
    <t>[4]</t>
  </si>
  <si>
    <t>Total payables for collateral on investments</t>
  </si>
  <si>
    <t>Fair Value Of Related Investments Or Collateral [Abstract]</t>
  </si>
  <si>
    <t>Investments pledged for Federal Home Loan Bank of Indianapolis('FHLBI')</t>
  </si>
  <si>
    <t>Percentage of the fair value of domestic securities obtained as collateral under securities lending agreements.</t>
  </si>
  <si>
    <t>102.00%</t>
  </si>
  <si>
    <t>Percentage of the fair value of foreign securities obtained as collateral under securities lending agreements.</t>
  </si>
  <si>
    <t>105.00%</t>
  </si>
  <si>
    <t>Percentage of the fair value of securities obtained as collateral under reverse repurchase agreements.</t>
  </si>
  <si>
    <t>Percentage of the fair value of FHLBI securities obtained as collateral under securities pledged for FHLBI for AFS Securities</t>
  </si>
  <si>
    <t>Percentage of the fair value of FHLBI securities obtained as collateral under securities pledged for FHLBI for mortgage loan</t>
  </si>
  <si>
    <t>155.00%</t>
  </si>
  <si>
    <t>115.00%</t>
  </si>
  <si>
    <t>175.00%</t>
  </si>
  <si>
    <t>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t>
  </si>
  <si>
    <t>Our pledged securities under securities lending agreements are included in fixed maturity AFS securities on our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t>
  </si>
  <si>
    <t>Our pledged securities under repurchase agreements are included in fixed maturity AFS securities on our Consolidated Balance Sheets.  We obtain collateral in an amount equal to 95% of the fair value of the securities, and our agreements with third parties contain contractual provisions to allow for additional collateral to be obtained when necessary.  The cash received in our repurchase program is typically invested in fixed maturity AFS securities.</t>
  </si>
  <si>
    <t>Our pledged investments for FHLBI are included in fixed maturity AFS securities and mortgage loans on real estate on our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t>
  </si>
  <si>
    <t>Investments (Schedule Of Increase (Decrease) In Payables For Collateral On Investments) (Details) - USD ($) $ in Millions</t>
  </si>
  <si>
    <t>Increase (decrease) in payables for collateral on investments</t>
  </si>
  <si>
    <t>Securities pledged under repurchase agreements</t>
  </si>
  <si>
    <t>Securities pledged for TALF</t>
  </si>
  <si>
    <t>Securities pledged for FHLBI</t>
  </si>
  <si>
    <t>Total increase (decrease) in payables for collateral on investments</t>
  </si>
  <si>
    <t>Investments (Schedule of Securities Pledged by Contractual Maturity) (Details) - USD ($) $ in Millions</t>
  </si>
  <si>
    <t>Repurchase Agreements</t>
  </si>
  <si>
    <t>Securities Lending</t>
  </si>
  <si>
    <t>Total gross secured borrowings</t>
  </si>
  <si>
    <t>Foreign government bonds [Member]</t>
  </si>
  <si>
    <t>Overnight and Continuous [Member]</t>
  </si>
  <si>
    <t>Overnight and Continuous [Member] | Corporate bonds [Member]</t>
  </si>
  <si>
    <t>Overnight and Continuous [Member] | Foreign government bonds [Member]</t>
  </si>
  <si>
    <t>30 to 90 Days [Member]</t>
  </si>
  <si>
    <t>30 to 90 Days [Member] | Corporate bonds [Member]</t>
  </si>
  <si>
    <t>Greater than 90 days [Member]</t>
  </si>
  <si>
    <t>Greater than 90 days [Member] | Corporate bonds [Member]</t>
  </si>
  <si>
    <t>Greater than 90 days [Member] | RMBS [Member]</t>
  </si>
  <si>
    <t>Derivative Instruments (Narrative) (Details) $ in Millions</t>
  </si>
  <si>
    <t>Cash Flow Hedge Gain (Loss) to be Reclassified within Twelve Months</t>
  </si>
  <si>
    <t>Exposure Associated With Collateralization Events</t>
  </si>
  <si>
    <t>Derivative Instruments (Outstanding Derivative Instruments With Off-Balance-Sheet Risks) (Details) - USD ($) $ in Millions</t>
  </si>
  <si>
    <t>Outstanding derivative instruments with off-balance-sheet risks</t>
  </si>
  <si>
    <t>Asset Fair Value</t>
  </si>
  <si>
    <t>Liability Fair Value</t>
  </si>
  <si>
    <t>Interest rate contracts [Member]</t>
  </si>
  <si>
    <t>Foreign currency contracts [Member]</t>
  </si>
  <si>
    <t>Equity market contracts [Member]</t>
  </si>
  <si>
    <t>Credit contracts [Member]</t>
  </si>
  <si>
    <t>Cash flow hedges | Designated as Hedging Instrument [Member]</t>
  </si>
  <si>
    <t>Derivative investments [Member] | Interest rate contracts [Member] | Derivative Instruments Not Designated and Not Qualifying as Hedging Instruments</t>
  </si>
  <si>
    <t>Derivative investments [Member] | Foreign currency contracts [Member] | Derivative Instruments Not Designated and Not Qualifying as Hedging Instruments</t>
  </si>
  <si>
    <t>Derivative investments [Member] | Equity market contracts [Member] | Derivative Instruments Not Designated and Not Qualifying as Hedging Instruments</t>
  </si>
  <si>
    <t>Derivative investments [Member] | Cash flow hedges | Interest rate contracts [Member] | Designated as Hedging Instrument [Member]</t>
  </si>
  <si>
    <t>Derivative investments [Member] | Cash flow hedges | Foreign currency contracts [Member] | Designated as Hedging Instrument [Member]</t>
  </si>
  <si>
    <t>Derivative investments [Member] | Fair value hedges | Interest rate contracts [Member] | Designated as Hedging Instrument [Member]</t>
  </si>
  <si>
    <t>Other liabilities [Member] | Credit contracts [Member] | Derivative Instruments Not Designated and Not Qualifying as Hedging Instruments</t>
  </si>
  <si>
    <t>Other liabilities [Member] | Embedded derivatives - GLB reserves [Member] | Derivative Instruments Not Designated and Not Qualifying as Hedging Instruments</t>
  </si>
  <si>
    <t>Reinsurance related [Member] | Embedded derivatives - Reinsurance related [Member] | Derivative Instruments Not Designated and Not Qualifying as Hedging Instruments</t>
  </si>
  <si>
    <t>[5]</t>
  </si>
  <si>
    <t>Future contract benefits [Member] | Indexed annuity and IUL contracts embedded derivatives [Member] | Derivative Instruments Not Designated and Not Qualifying as Hedging Instruments</t>
  </si>
  <si>
    <t>[6]</t>
  </si>
  <si>
    <t>As of December 31, 2016, the latest maturity date for which we were hedging our exposure to the variability in future cash flows for these instruments was April 2067.</t>
  </si>
  <si>
    <t>As of December 31, 2016, the latest maturity date for which we were hedging our exposure to the variability in future cash flows for these instruments was December 2045.</t>
  </si>
  <si>
    <t>Reported in derivative investments and other liabilities on our Consolidated Balance Sheets.</t>
  </si>
  <si>
    <t>Reported in other liabilities on our Consolidated Balance Sheets.</t>
  </si>
  <si>
    <t>Reported in reinsurance related embedded derivatives on our Consolidated Balance Sheets.</t>
  </si>
  <si>
    <t>Reported in future contract benefits on our Consolidated Balance Sheets.</t>
  </si>
  <si>
    <t>Derivative Instruments (Maturity Of The Notional Amounts Of Derivative Financial Instruments) (Details) - USD ($) $ in Millions</t>
  </si>
  <si>
    <t>Maturity of the notional amounts of derivative financial instruments</t>
  </si>
  <si>
    <t>Remaining Life Less Than 1 Year</t>
  </si>
  <si>
    <t>Remaining Life - 1 - 5 Years</t>
  </si>
  <si>
    <t>Remaining Life - 6 - 10 Years</t>
  </si>
  <si>
    <t>Remaining Life - 11 - 30 Years</t>
  </si>
  <si>
    <t>Remaining Life Over - 30 Years</t>
  </si>
  <si>
    <t>Remaining Life - Total Years</t>
  </si>
  <si>
    <t>Derivative maturity date</t>
  </si>
  <si>
    <t>Apr. 20,
		2067</t>
  </si>
  <si>
    <t>Dec. 10,
		2045</t>
  </si>
  <si>
    <t>Derivative Instruments (Change In Our Unrealized Gain On Derivative Instruments In Accumulated OCI) (Details) - USD ($) $ in Millions</t>
  </si>
  <si>
    <t>Change in our unrealized gain on derivative instruments in accumulated OCI</t>
  </si>
  <si>
    <t>Unrealized Gain (Loss) on Derivative Instruments [Member]</t>
  </si>
  <si>
    <t>Unrealized holding gains (losses) arising during the period</t>
  </si>
  <si>
    <t>Change in foreign currency exchange rate adjustment</t>
  </si>
  <si>
    <t>Reclassification adjustment for gains (losses) included in net income (loss)</t>
  </si>
  <si>
    <t>Unrealized Gain (Loss) on Derivative Instruments [Member] | Cash flow hedges | Interest rate contracts [Member]</t>
  </si>
  <si>
    <t>Unrealized Gain (Loss) on Derivative Instruments [Member] | Cash flow hedges | Interest rate contracts [Member] | Net Investment Income [Member]</t>
  </si>
  <si>
    <t>Unrealized Gain (Loss) on Derivative Instruments [Member] | Cash flow hedges | Interest rate contracts [Member] | Interest and Debt Expense [Member]</t>
  </si>
  <si>
    <t>Unrealized Gain (Loss) on Derivative Instruments [Member] | Cash flow hedges | Interest rate contracts [Member] | Realized Gain (Loss) [Member]</t>
  </si>
  <si>
    <t>Unrealized Gain (Loss) on Derivative Instruments [Member] | Cash flow hedges | Foreign currency contracts [Member]</t>
  </si>
  <si>
    <t>Unrealized Gain (Loss) on Derivative Instruments [Member] | Cash flow hedges | Foreign currency contracts [Member] | Net Investment Income [Member]</t>
  </si>
  <si>
    <t>Unrealized Gain (Loss) on Derivative Instruments [Member] | Cash flow hedges | Foreign currency contracts [Member] | Realized Gain (Loss) [Member]</t>
  </si>
  <si>
    <t>The OCI offset is reported within net investment income on our Consolidated Statements of Comprehensive Income (Loss).</t>
  </si>
  <si>
    <t>The OCI offset is reported within interest and debt expense on our Consolidated Statements of Comprehensive Income (Loss).</t>
  </si>
  <si>
    <t>The OCI offset is reported within realized gain (loss) on our Consolidated Statements of Comprehensive Income (Loss).</t>
  </si>
  <si>
    <t>Derivative Instruments (Gains (Losses) On Derivative Instruments Recorded Within Income (Loss) From Continuing Operations) (Details) - USD ($) $ in Millions</t>
  </si>
  <si>
    <t>Gains (losses)</t>
  </si>
  <si>
    <t>Designated as Hedging Instrument [Member] | Cash flow hedges</t>
  </si>
  <si>
    <t>Designated as Hedging Instrument [Member] | Fair value hedges</t>
  </si>
  <si>
    <t>Designated as Hedging Instrument [Member] | Net Investment Income [Member] | Cash flow hedges | Interest rate contracts [Member]</t>
  </si>
  <si>
    <t>Designated as Hedging Instrument [Member] | Net Investment Income [Member] | Cash flow hedges | Foreign currency contracts [Member]</t>
  </si>
  <si>
    <t>Designated as Hedging Instrument [Member] | Net Investment Income [Member] | Fair value hedges | Interest rate contracts [Member]</t>
  </si>
  <si>
    <t>Designated as Hedging Instrument [Member] | Interest and Debt Expense [Member] | Cash flow hedges | Interest rate contracts [Member]</t>
  </si>
  <si>
    <t>Designated as Hedging Instrument [Member] | Interest and Debt Expense [Member] | Fair value hedges | Interest rate contracts [Member]</t>
  </si>
  <si>
    <t>Designated as Hedging Instrument [Member] | Realized Gain (Loss) [Member] | Cash flow hedges | Interest rate contracts [Member]</t>
  </si>
  <si>
    <t>Designated as Hedging Instrument [Member] | Realized Gain (Loss) [Member] | Cash flow hedges | Foreign currency contracts [Member]</t>
  </si>
  <si>
    <t>Designated as Hedging Instrument [Member] | Realized Gain (Loss) [Member] | Fair value hedges | Interest rate contracts [Member]</t>
  </si>
  <si>
    <t>Derivative Instruments Not Designated and Not Qualifying as Hedging Instruments | Realized Gain (Loss) [Member] | Interest rate contracts [Member]</t>
  </si>
  <si>
    <t>Derivative Instruments Not Designated and Not Qualifying as Hedging Instruments | Realized Gain (Loss) [Member] | Foreign currency contracts [Member]</t>
  </si>
  <si>
    <t>Derivative Instruments Not Designated and Not Qualifying as Hedging Instruments | Realized Gain (Loss) [Member] | Equity market contracts [Member]</t>
  </si>
  <si>
    <t>Derivative Instruments Not Designated and Not Qualifying as Hedging Instruments | Realized Gain (Loss) [Member] | Credit contracts [Member]</t>
  </si>
  <si>
    <t>Derivative Instruments Not Designated and Not Qualifying as Hedging Instruments | Realized Gain (Loss) [Member] | Embedded derivatives - GLB reserves [Member]</t>
  </si>
  <si>
    <t>Derivative Instruments Not Designated and Not Qualifying as Hedging Instruments | Realized Gain (Loss) [Member] | Embedded derivatives - Reinsurance related [Member]</t>
  </si>
  <si>
    <t>Derivative Instruments Not Designated and Not Qualifying as Hedging Instruments | Realized Gain (Loss) [Member] | Indexed annuity and IUL contracts embedded derivatives [Member]</t>
  </si>
  <si>
    <t>Derivative Instruments Not Designated and Not Qualifying as Hedging Instruments | Commissions and other expenses [Member] | Equity market contracts [Member]</t>
  </si>
  <si>
    <t>Reported in net investment income on our Consolidated Statements of Comprehensive Income (Loss).</t>
  </si>
  <si>
    <t>Reported in interest and debt expense on our Consolidated Statements of Comprehensive Income (Loss).</t>
  </si>
  <si>
    <t>Reported in commissions and other expenses on our Consolidated Statements of Comprehensive Income (Loss).</t>
  </si>
  <si>
    <t>Derivative Instruments (Gains (Losses) On Derivative Instruments Designated As Cash Flow Hedges) (Details) - Designated as Hedging Instrument [Member] - Cash flow hedges - Other Comprehensive Income (Loss) [Member] - USD ($) $ in Millions</t>
  </si>
  <si>
    <t>Gains (losses) on derivative instruments designated and qualifying as cash flow hedges</t>
  </si>
  <si>
    <t>Offset to net investment income</t>
  </si>
  <si>
    <t>Offset to realized gain (loss)</t>
  </si>
  <si>
    <t>Offset to interest and debt expense</t>
  </si>
  <si>
    <t>Derivative Instruments (Open Credit Default Swap Liabilities) (Details) - Open Credit Default Swap Liabilities [Member] $ in Millions</t>
  </si>
  <si>
    <t>Summary Of Credit Derivatives</t>
  </si>
  <si>
    <t>Number of instruments | item</t>
  </si>
  <si>
    <t>Maximum potential payout</t>
  </si>
  <si>
    <t>BBB- average credit rating | 12/20/2016 maturity</t>
  </si>
  <si>
    <t>Credit rating of underlying obligation</t>
  </si>
  <si>
    <t>BBB-</t>
  </si>
  <si>
    <t>BBB- average credit rating | 3/20/2017 maturity</t>
  </si>
  <si>
    <t>BBB+</t>
  </si>
  <si>
    <t>Broker quotes are used to determine the market value of our credit default swaps.</t>
  </si>
  <si>
    <t>Represents average credit ratings based on the midpoint of the applicable ratings among Moody's, S&amp;amp;P and Fitch Ratings, as scaled to the corresponding S&amp;amp;P ratings.</t>
  </si>
  <si>
    <t>Derivative Instruments (Collateral Support Agreements) (Details) - Open Credit Default Swap Liabilities [Member] - USD ($) $ in Millions</t>
  </si>
  <si>
    <t>Credit risk related contingent features collateral</t>
  </si>
  <si>
    <t>Less: Counterparty thresholds</t>
  </si>
  <si>
    <t>Maximum collateral potentially required to post</t>
  </si>
  <si>
    <t>Derivative Instruments (Schedule Of Collateral Amounts With Rights To Reclaim Or Obligation To Return Cash) (Details) - USD ($) $ in Millions</t>
  </si>
  <si>
    <t>Collateral Posted by Counter-Party (Held by LNC)</t>
  </si>
  <si>
    <t>Collateral Posted by LNC (Held by Counter-Party)</t>
  </si>
  <si>
    <t>AA- [Member]</t>
  </si>
  <si>
    <t>A plus [Member]</t>
  </si>
  <si>
    <t>A- [Member]</t>
  </si>
  <si>
    <t>BBB+ [Member]</t>
  </si>
  <si>
    <t>Derivative Instruments (Balance Sheet Offsetting) (Details) - USD ($) $ in Millions</t>
  </si>
  <si>
    <t>Financial Assets</t>
  </si>
  <si>
    <t>Derivative Instruments, Gross amount of recognized assets</t>
  </si>
  <si>
    <t>Derivative Instruments, Gross amounts offset</t>
  </si>
  <si>
    <t>Derivative Instruments, Net amount of assets</t>
  </si>
  <si>
    <t>Derivative Instruments, Cash collateral</t>
  </si>
  <si>
    <t>Derivative Instruments, Net amount</t>
  </si>
  <si>
    <t>Embedded Derivative Instruments, Gross amount of recognized assets</t>
  </si>
  <si>
    <t>Embedded Derivative Instruments, Gross amounts offset</t>
  </si>
  <si>
    <t>Embedded Derivative Instruments, Net amount of assets</t>
  </si>
  <si>
    <t>Embedded Derivative Instruments, Cash collateral</t>
  </si>
  <si>
    <t>Embedded Derivative Instruments, Net amount</t>
  </si>
  <si>
    <t>Total, Gross amount of recognized assets</t>
  </si>
  <si>
    <t>Total, Gross amounts offset</t>
  </si>
  <si>
    <t>Total, Net amount of assets</t>
  </si>
  <si>
    <t>Total, Cash collateral</t>
  </si>
  <si>
    <t>Total, Net amount</t>
  </si>
  <si>
    <t>Financial Liabilities</t>
  </si>
  <si>
    <t>Derivative Instruments, Gross amount of recognized liabilities</t>
  </si>
  <si>
    <t>Derivative Instruments, Net amount of liabilities</t>
  </si>
  <si>
    <t>Embedded Derivative Instruments, Gross amount of recognized liabilities</t>
  </si>
  <si>
    <t>Embedded Derivative Instruments, Net amount of liabilities</t>
  </si>
  <si>
    <t>Total, Gross amount of recognized liabilities</t>
  </si>
  <si>
    <t>Total, Net amount of liabilities</t>
  </si>
  <si>
    <t>Federal Income Taxes (Narrative) (Details) - USD ($) $ in Millions</t>
  </si>
  <si>
    <t>Effective tax rate</t>
  </si>
  <si>
    <t>18.00%</t>
  </si>
  <si>
    <t>19.00%</t>
  </si>
  <si>
    <t>24.00%</t>
  </si>
  <si>
    <t>Federal rate</t>
  </si>
  <si>
    <t>35.00%</t>
  </si>
  <si>
    <t>Dividends-received deduction</t>
  </si>
  <si>
    <t>Unrecognized tax benefits, that, if recognized, would impact income tax expense and effective tax rate</t>
  </si>
  <si>
    <t>Recognized interest and penalty expense related to uncertain tax positions</t>
  </si>
  <si>
    <t>Accrued interest and penalty expense related to unrecognized tax benefits</t>
  </si>
  <si>
    <t>Alternative Minimum [Member]</t>
  </si>
  <si>
    <t>Tax Credit Carryforward, Amount</t>
  </si>
  <si>
    <t>Federal Income Taxes (Federal Income Tax Expense) (Details) - USD ($) $ in Millions</t>
  </si>
  <si>
    <t>Income tax expense (benefit), continuing operations [Abstract]</t>
  </si>
  <si>
    <t>Deferred</t>
  </si>
  <si>
    <t>Federal Income Taxes (Reconciliation Of The Effective Tax Rate Differences) (Details) - USD ($) $ in Millions</t>
  </si>
  <si>
    <t>Reconciliation of effective tax rate differences [Abstract]</t>
  </si>
  <si>
    <t>Tax rate times pre-tax income</t>
  </si>
  <si>
    <t>Effect of:</t>
  </si>
  <si>
    <t>Tax-preferred investment income</t>
  </si>
  <si>
    <t>Tax credits</t>
  </si>
  <si>
    <t>Change in uncertain tax positions</t>
  </si>
  <si>
    <t>Excess tax benefits from share-based compensation</t>
  </si>
  <si>
    <t>Other items</t>
  </si>
  <si>
    <t>Federal Income Taxes (Federal Income Tax Asset Liability) (Details) - USD ($) $ in Millions</t>
  </si>
  <si>
    <t>Federal income tax asset (liability) [Abstract]</t>
  </si>
  <si>
    <t>Total federal income tax asset (liability)</t>
  </si>
  <si>
    <t>Federal Income Taxes (Significant Components Of Deferred Tax Assets and Liabilities) (Details) - USD ($) $ in Millions</t>
  </si>
  <si>
    <t>Deferred Tax Assets</t>
  </si>
  <si>
    <t>Future contract benefits and other contract holder funds</t>
  </si>
  <si>
    <t>Reinsurance related embedded derivative asset</t>
  </si>
  <si>
    <t>Compensation and benefit plans</t>
  </si>
  <si>
    <t>Net operating loss carryforwards</t>
  </si>
  <si>
    <t>Total deferred tax assets</t>
  </si>
  <si>
    <t>Deferred Tax Liabilities</t>
  </si>
  <si>
    <t>Net unrealized gain on AFS securities</t>
  </si>
  <si>
    <t>Net unrealized gain on trading securities</t>
  </si>
  <si>
    <t>Intangibles</t>
  </si>
  <si>
    <t>Investment activity</t>
  </si>
  <si>
    <t>Total deferred tax liabilities</t>
  </si>
  <si>
    <t>Net deferred tax asset (liability)</t>
  </si>
  <si>
    <t>Federal Income Taxes (Reconciliation Of Unrecognized Tax Benefits) (Details) - USD ($) $ in Millions</t>
  </si>
  <si>
    <t>Reconciliation of unrecognized tax benefits [Roll Forward]</t>
  </si>
  <si>
    <t>Decreases for prior year tax positions</t>
  </si>
  <si>
    <t>Increases for current year tax positions</t>
  </si>
  <si>
    <t>Decreases for settlements with taxing authorities</t>
  </si>
  <si>
    <t>Decreases for expiring statutes</t>
  </si>
  <si>
    <t>Balance as of end-of-year</t>
  </si>
  <si>
    <t>DAC, VOBA, DSI, and DFEL (DAC) (Details) - USD ($) $ in Millions</t>
  </si>
  <si>
    <t>Changes in DAC [Roll Forward]</t>
  </si>
  <si>
    <t>Business acquired (sold) through reinsurance</t>
  </si>
  <si>
    <t>Deferrals</t>
  </si>
  <si>
    <t>Amortization, net of interest:</t>
  </si>
  <si>
    <t>Amortization, excluding unlocking, net of interest</t>
  </si>
  <si>
    <t>Unlocking</t>
  </si>
  <si>
    <t>Adjustment related to realized (gains) losses</t>
  </si>
  <si>
    <t>Adjustment related to unrealized (gains) losses</t>
  </si>
  <si>
    <t>DAC, VOBA, DSI, and DFEL (VOBA) (Details) - USD ($) $ in Millions</t>
  </si>
  <si>
    <t>Changes in VOBA [Roll Forward]</t>
  </si>
  <si>
    <t>Amortization:</t>
  </si>
  <si>
    <t>Amortization, excluding unlocking</t>
  </si>
  <si>
    <t>Accretion of interest</t>
  </si>
  <si>
    <t>Interest accrual rate, low end</t>
  </si>
  <si>
    <t>4.20%</t>
  </si>
  <si>
    <t>Interest accrual rate, high end</t>
  </si>
  <si>
    <t>6.90%</t>
  </si>
  <si>
    <t>The interest accrual rates utilized to calculate the accretion of interest ranged from 4.2% to 6.9%.</t>
  </si>
  <si>
    <t>DAC, VOBA, DSI, and DFEL (Estimated Future Amortization of VOBA) (Details) $ in Millions</t>
  </si>
  <si>
    <t>Estimated future amortization of VOBA, net of interest [Abstract]</t>
  </si>
  <si>
    <t>DAC, VOBA, DSI, and DFEL (DSI) (Details) - USD ($) $ in Millions</t>
  </si>
  <si>
    <t>Changes in DSI [Roll Forward]</t>
  </si>
  <si>
    <t>DAC, VOBA, DSI, and DFEL (DFEL) (Details) - USD ($) $ in Millions</t>
  </si>
  <si>
    <t>Changes in DFEL [Abstract]</t>
  </si>
  <si>
    <t>Reinsurance (Narrative) (Details) - USD ($) $ in Millions</t>
  </si>
  <si>
    <t>Ceded Credit Risk [Line Items]</t>
  </si>
  <si>
    <t>Maximum retention per single insured life on fixed and VUL insurance contracts</t>
  </si>
  <si>
    <t>Percent of mortality risk reinsured on newly issued non-term life insurance contracts</t>
  </si>
  <si>
    <t>25.00%</t>
  </si>
  <si>
    <t>Percent of total individual life in-force amount reinsured</t>
  </si>
  <si>
    <t>Reserves associated with modified coinsurance reinsurance arrangements</t>
  </si>
  <si>
    <t>Reinsurance receivable</t>
  </si>
  <si>
    <t>Liabilities for funds withheld</t>
  </si>
  <si>
    <t>Realized Gain Loss</t>
  </si>
  <si>
    <t>Current Period Increase In Reserves</t>
  </si>
  <si>
    <t>Swiss Re [Member]</t>
  </si>
  <si>
    <t>Trust funded by Swiss Re to support reinsurance receivable</t>
  </si>
  <si>
    <t>Liabilities for reinsurance related embedded derivatives</t>
  </si>
  <si>
    <t>Amortization period (in years) of deferred gain on business sold to Swiss Re</t>
  </si>
  <si>
    <t>Amount of amortization, after-tax, of deferred gain on business sold to Swiss Re</t>
  </si>
  <si>
    <t>Reinsurance Recaptured [Member]</t>
  </si>
  <si>
    <t>Reimbursement for prepaid reinsurance premiums</t>
  </si>
  <si>
    <t>Reduction of DAC</t>
  </si>
  <si>
    <t>Reinsurance (Reinsurance amounts recorded on the Consolidated Statement of Comprehensive Income (Loss)) (Details) - USD ($) $ in Millions</t>
  </si>
  <si>
    <t>Direct insurance premiums and fee income</t>
  </si>
  <si>
    <t>Reinsurance assumed</t>
  </si>
  <si>
    <t>Reinsurance ceded</t>
  </si>
  <si>
    <t>Total insurance premiums and fee income</t>
  </si>
  <si>
    <t>Direct insurance benefits</t>
  </si>
  <si>
    <t>Reinsurance recoveries netted against benefits</t>
  </si>
  <si>
    <t>Goodwill and Specifically Identifiable Intangible Assets (Details) - USD ($) $ in Millions</t>
  </si>
  <si>
    <t>Goodwill [Roll Forward]</t>
  </si>
  <si>
    <t>Goodwill Gross</t>
  </si>
  <si>
    <t>Accumulated impairment as of beginning-of-year</t>
  </si>
  <si>
    <t>Impairment</t>
  </si>
  <si>
    <t>Net goodwill as of end-of-year</t>
  </si>
  <si>
    <t>Annuities Segment [Member]</t>
  </si>
  <si>
    <t>Retirement Plan Services Segment [Member]</t>
  </si>
  <si>
    <t>Life Insurance Segment [Member]</t>
  </si>
  <si>
    <t>Group Protection Segment [Member]</t>
  </si>
  <si>
    <t>Goodwill and Specifically Identifiable Intangible Assets (Finite And Indefinite Lived Intangible Assets) (Details) - USD ($) $ in Millions</t>
  </si>
  <si>
    <t>Finite And Indefinife Lived Intangible Assets Net [Abstract]</t>
  </si>
  <si>
    <t>Gross carrying amount</t>
  </si>
  <si>
    <t>Accumulated amortization</t>
  </si>
  <si>
    <t>Retirement Plan Services Segment [Member] | Mutual Fund Contract Rights [Member]</t>
  </si>
  <si>
    <t>Life Insurance Segment [Member] | Sales Force [Member]</t>
  </si>
  <si>
    <t>No amortization recorded as the intangible asset has indefinite life.</t>
  </si>
  <si>
    <t>Goodwill and Specifically Identifiable Intangible Assets (Future estimated amortization of specifically identifiable intangible assets) (Details) $ in Millions</t>
  </si>
  <si>
    <t>Thereafter</t>
  </si>
  <si>
    <t>Guaranteed Benefit Features (Narrative) (Details)</t>
  </si>
  <si>
    <t>Percent of permanent life insurance in force</t>
  </si>
  <si>
    <t>Percent of permanent life insurance sales</t>
  </si>
  <si>
    <t>33.00%</t>
  </si>
  <si>
    <t>39.00%</t>
  </si>
  <si>
    <t>Guaranteed Benefit Features (Information On Guaranteed Death Benefit Features) (Details) - USD ($) $ in Millions</t>
  </si>
  <si>
    <t>Return of Net Deposits [Member]</t>
  </si>
  <si>
    <t>Net Amount at Risk by Product and Guarantee [Line Items]</t>
  </si>
  <si>
    <t>Total Account Value</t>
  </si>
  <si>
    <t>Net Amount At Risk</t>
  </si>
  <si>
    <t>[1],[2]</t>
  </si>
  <si>
    <t>Average attained age of contract holders</t>
  </si>
  <si>
    <t>63 years</t>
  </si>
  <si>
    <t>Minimum Return [Member]</t>
  </si>
  <si>
    <t>75 years</t>
  </si>
  <si>
    <t>Guaranteed minimum return</t>
  </si>
  <si>
    <t>5.00%</t>
  </si>
  <si>
    <t>Anniversary Contract Value [Member]</t>
  </si>
  <si>
    <t>69 years</t>
  </si>
  <si>
    <t>Our variable contracts with guarantees may offer more than one type of guarantee in each contract; therefore, the amounts listed are not mutually exclusive.</t>
  </si>
  <si>
    <t>Represents the amount of death benefit in excess of the account balance that is subject to market fluctuations.</t>
  </si>
  <si>
    <t>Guaranteed Benefit Features (Summary Of Guaranteed Death Benefit Liabilities) (Details) - USD ($) $ in Millions</t>
  </si>
  <si>
    <t>Changes in reserves</t>
  </si>
  <si>
    <t>Benefits paid</t>
  </si>
  <si>
    <t>Guaranteed Benefit Features (Account Balances Of Variable Annuity Contracts With Guarantees Invested In Separate Accounts) (Details) - Variable Annuity [Member] - USD ($) $ in Millions</t>
  </si>
  <si>
    <t>Account Balances Of Variable Annuity Contracts With Guarantees Invested In Separate Accounts [Line Items]</t>
  </si>
  <si>
    <t>Percent of total variable annuity separate account values</t>
  </si>
  <si>
    <t>99.00%</t>
  </si>
  <si>
    <t>Domestic equity</t>
  </si>
  <si>
    <t>International equity</t>
  </si>
  <si>
    <t>Bonds</t>
  </si>
  <si>
    <t>Money Market</t>
  </si>
  <si>
    <t>Short-Term and Long-Term Debt (Narrative) (Details)</t>
  </si>
  <si>
    <t>Senior Notes Due 2019 [Member]</t>
  </si>
  <si>
    <t>Repurchase amount</t>
  </si>
  <si>
    <t>Interest rate</t>
  </si>
  <si>
    <t>8.75%</t>
  </si>
  <si>
    <t>Maturity date</t>
  </si>
  <si>
    <t>Senior Notes Due 2036 [Member]</t>
  </si>
  <si>
    <t>6.15%</t>
  </si>
  <si>
    <t>Capital Securities [Member]</t>
  </si>
  <si>
    <t>Principal balance</t>
  </si>
  <si>
    <t>Risk based capital ratio threshold</t>
  </si>
  <si>
    <t>Capital securities covenant percentage</t>
  </si>
  <si>
    <t>Five-year revolving credit facility [Member]</t>
  </si>
  <si>
    <t>Maximum Issuance Of Line of Credit</t>
  </si>
  <si>
    <t>Current borrowing capacity</t>
  </si>
  <si>
    <t>Borrowing capacity available to reimburse the banks for drawn LOCs</t>
  </si>
  <si>
    <t>Minimum consolidated net worth</t>
  </si>
  <si>
    <t>Percentage of aggregate net proceeds of equity issuances</t>
  </si>
  <si>
    <t>50.00%</t>
  </si>
  <si>
    <t>Debt to capital ratio (low end of range)</t>
  </si>
  <si>
    <t>0.35%</t>
  </si>
  <si>
    <t>Debt to capital ratio (high end of range)</t>
  </si>
  <si>
    <t>Short-Term and Long-Term Debt (Details) - USD ($) $ in Millions</t>
  </si>
  <si>
    <t>Total long-term debt</t>
  </si>
  <si>
    <t>Long-term Debt [Member]</t>
  </si>
  <si>
    <t>Senior Long Term Notes</t>
  </si>
  <si>
    <t>Capital Securities</t>
  </si>
  <si>
    <t>Unamortized premiums (discounts)</t>
  </si>
  <si>
    <t>Unamortized debt issuance costs</t>
  </si>
  <si>
    <t>Fair value hedge - interest rate swap agreements</t>
  </si>
  <si>
    <t>Total unamortized premiums (discounts), unamortized debt issuance costs and fair value hedges on interest rate swap agreements</t>
  </si>
  <si>
    <t>LIBOR plus 3 bps notes, due 2017 [Member] | Long-term Debt [Member]</t>
  </si>
  <si>
    <t>7.00% notes, due 2018 [Member] | Long-term Debt [Member]</t>
  </si>
  <si>
    <t>LIBOR plus 110 bps loan, due 2018 [Member] | Long-term Debt [Member]</t>
  </si>
  <si>
    <t>8.75% notes, due 2019 [Member] | Long-term Debt [Member]</t>
  </si>
  <si>
    <t>6.25% notes, due 2020 [Member] | Long-term Debt [Member]</t>
  </si>
  <si>
    <t>4.85% notes, due 2021 [Member] | Long-term Debt [Member]</t>
  </si>
  <si>
    <t>4.20% notes, due 2022 [Member] | Long-term Debt [Member]</t>
  </si>
  <si>
    <t>4.00% notes, due 2023 [Member] | Long-term Debt [Member]</t>
  </si>
  <si>
    <t>3.35% notes, due 2025 [Member] | Long-term Debt [Member]</t>
  </si>
  <si>
    <t>3.63% notes, due 2026 [Member] | Long-term Debt [Member]</t>
  </si>
  <si>
    <t>6.15% notes, due 2036 [Member] | Long-term Debt [Member]</t>
  </si>
  <si>
    <t>6.30% notes, due 2037 [Member] | Long-term Debt [Member]</t>
  </si>
  <si>
    <t>7.00% notes, due 2040 [Member] | Long-term Debt [Member]</t>
  </si>
  <si>
    <t>7.00%, due 2066 [Member] | Long-term Debt [Member]</t>
  </si>
  <si>
    <t>6.05%, due 2067 [Member] | Long-term Debt [Member]</t>
  </si>
  <si>
    <t>Categorized as operating debt for leverage ratio calculations as the proceeds were used as a long-term structured solution to reduce the strain on increasing statutory reserves associated with secondary guarantee UL and term policies.</t>
  </si>
  <si>
    <t>We have the option to repurchase the outstanding notes by paying the greater of 100% of the principal amount of the notes to be redeemed or the make-whole amount (as defined in each note agreement), plus in each case any accrued and unpaid interest as of the date of redemption.</t>
  </si>
  <si>
    <t>Short-Term and Long-Term Debt (Schedule of Extinguishment of Debt) (Details) $ in Millions</t>
  </si>
  <si>
    <t>Details underlying the recognition of gain or loss on extinguishment of debt [Abstract]</t>
  </si>
  <si>
    <t>Principal balance outstanding prior to payoff</t>
  </si>
  <si>
    <t>Unamortized debt issuance costs and discounts prior to payoff</t>
  </si>
  <si>
    <t>Amount paid to retire</t>
  </si>
  <si>
    <t>Gain (loss) on extinguishment of debt, pre-tax</t>
  </si>
  <si>
    <t>During the fourth quarter of 2016, we repurchased $200 million of our 8.75% senior notes due 2019 and $150 million of our 6.15% senior notes due 2036.</t>
  </si>
  <si>
    <t>Short-Term and Long-Term Debt (Future Principal Payments) (Details) $ in Millions</t>
  </si>
  <si>
    <t>Future principal payments due on long-term debt [Abstract]</t>
  </si>
  <si>
    <t>Short-Term and Long-Term Debt (Credit Facilities and Letters of Credit) (Details) $ in Millions</t>
  </si>
  <si>
    <t>Credit Facilities</t>
  </si>
  <si>
    <t>Maximum Available</t>
  </si>
  <si>
    <t>LOCs issued</t>
  </si>
  <si>
    <t>Five-year revolving credit facility</t>
  </si>
  <si>
    <t>Expiration Date</t>
  </si>
  <si>
    <t>Jun. 30,
		2021</t>
  </si>
  <si>
    <t>LOC facility due December 2019 [Member]</t>
  </si>
  <si>
    <t>LOC facility (1)</t>
  </si>
  <si>
    <t>Dec. 6,
		2019</t>
  </si>
  <si>
    <t>LOC facility due March 2023 [Member]</t>
  </si>
  <si>
    <t>LOC facility (2)</t>
  </si>
  <si>
    <t>Mar. 31,
		2023</t>
  </si>
  <si>
    <t>LOC facility also due March 2023 [Member]</t>
  </si>
  <si>
    <t>LOC facility due August 2031 [Member]</t>
  </si>
  <si>
    <t>Aug. 26,
		2031</t>
  </si>
  <si>
    <t>LOC facility due October 2031 [Member]</t>
  </si>
  <si>
    <t>Oct. 1,
		2031</t>
  </si>
  <si>
    <t>Our wholly-owned subsidiaries entered into irrevocable LOC facility agreements with third-party lenders supporting inter-company reinsurance agreements.</t>
  </si>
  <si>
    <t>We entered into an irrevocable LOC facility agreement with a third-party lender supporting certain fees owed to another third-party lender that automatically renews on an annual basis, unless not extended by the third-party upon 30 days' notice.</t>
  </si>
  <si>
    <t>Contingencies and Commitments (Narrative) (Details) - USD ($) $ in Millions</t>
  </si>
  <si>
    <t>Total rental expense on operating leases</t>
  </si>
  <si>
    <t>Total accumulated amortization related to sales leaseback transaction</t>
  </si>
  <si>
    <t>Loss contingency accrual, insurance-related assessment, premium tax offset</t>
  </si>
  <si>
    <t>Football Stadium Naming Rights Commitment [Member]</t>
  </si>
  <si>
    <t>Amount of commitment, total</t>
  </si>
  <si>
    <t>Time period of commitment</t>
  </si>
  <si>
    <t>20 years</t>
  </si>
  <si>
    <t>Approximate Amount Of Commitment Per Year</t>
  </si>
  <si>
    <t>Variable Annuity Product Concentration Risk [Member] | Variable Annuity Deposits Total [Member]</t>
  </si>
  <si>
    <t>Variable Annuity Product Concentration Risk [Member] | Variable Annuity Account Values Total [Member]</t>
  </si>
  <si>
    <t>41.00%</t>
  </si>
  <si>
    <t>42.00%</t>
  </si>
  <si>
    <t>44.00%</t>
  </si>
  <si>
    <t>Fund Choice Concentration Risk [Member] | Variable Annuity Deposits Total [Member]</t>
  </si>
  <si>
    <t>23.00%</t>
  </si>
  <si>
    <t>22.00%</t>
  </si>
  <si>
    <t>Fund Choice Concentration Risk [Member] | Variable Annuity Account Values Total [Member]</t>
  </si>
  <si>
    <t>47.00%</t>
  </si>
  <si>
    <t>48.00%</t>
  </si>
  <si>
    <t>Maximum [Member] | Pending Litigation [Member]</t>
  </si>
  <si>
    <t>Loss contingency, estimate</t>
  </si>
  <si>
    <t>Contingencies and Commitments (Future Rental Commitments) (Details) $ in Millions</t>
  </si>
  <si>
    <t>Future minimum rental commitments [Abstract]</t>
  </si>
  <si>
    <t>Contingencies and Commitments (Future Capital Lease Commitments) (Details) $ in Millions</t>
  </si>
  <si>
    <t>Future minimum capital lease commitments [Abstract]</t>
  </si>
  <si>
    <t>Total minimum lease payments</t>
  </si>
  <si>
    <t>Less: Amount representing interest</t>
  </si>
  <si>
    <t>Present value of minimum lease payments</t>
  </si>
  <si>
    <t>Shares and Stockholders' Equity (Narrative) (Details) - USD ($) $ / shares in Units, $ in Millions</t>
  </si>
  <si>
    <t>Deferred compensation plan mark to market adjustment</t>
  </si>
  <si>
    <t>Common stock warrant [Member]</t>
  </si>
  <si>
    <t>Outstanding warrant to purchase common stock (in shares)</t>
  </si>
  <si>
    <t>Exercise price of warrant (in dollars per share)</t>
  </si>
  <si>
    <t>Warrant expiration date LNC deferred compensation plans</t>
  </si>
  <si>
    <t>Jul. 10,
		2019</t>
  </si>
  <si>
    <t>Shares and Stockholders' Equity (Changes In Preferred And Common stock (Number Of Shares)) (Details) - shares</t>
  </si>
  <si>
    <t>Changes In Preferred And Common Stock Number Of Shares [Line Items]</t>
  </si>
  <si>
    <t>Stock issued for exercise of warrants</t>
  </si>
  <si>
    <t>Retirement/cancellation of shares</t>
  </si>
  <si>
    <t>Common stock as of end-of-period:</t>
  </si>
  <si>
    <t>Assuming conversion of preferred stock</t>
  </si>
  <si>
    <t>Diluted basis</t>
  </si>
  <si>
    <t>Effective October 1, 2016, we early adopted ASU 2016-09, Improvements to Employee Share-Based Payment Accounting.  We have updated certain previously reported interim results and metrics as of January 1, 2016, in accordance with the new guidance.  For more information, see "Note 1 - Earnings Per Share".</t>
  </si>
  <si>
    <t>Shares and Stockholders' Equity (Reconciliation Of The Denominator Calculations Of Basic And Diluted EPS) (Details) - shares</t>
  </si>
  <si>
    <t>Reconciliation of the denominator (number of shares) in the calculations of basic and diluted earnings (loss) per common share</t>
  </si>
  <si>
    <t>Weighted-average shares, as used in basic calculation</t>
  </si>
  <si>
    <t>Shares to cover exercise of outstanding warrants</t>
  </si>
  <si>
    <t>Shares to cover non-vested stock</t>
  </si>
  <si>
    <t>Average stock options outstanding during the period</t>
  </si>
  <si>
    <t>Assumed acquisition of shares with assumed proceeds from exercising outstanding warrants</t>
  </si>
  <si>
    <t>Assumed acquisition of shares with assumed proceeds and benefits from exercising stock options (at average market price for the period)</t>
  </si>
  <si>
    <t>Shares repurchaseable from measured but unrecognized stock option expense</t>
  </si>
  <si>
    <t>Average deferred compensation shares</t>
  </si>
  <si>
    <t>Weighted-average shares, as used in diluted calculation</t>
  </si>
  <si>
    <t>Shares and Stockholders' Equity (Components And Changes In Accumulated OCI) (Details) - USD ($) $ in Millions</t>
  </si>
  <si>
    <t>Components And Changes In Accumulated Other Comprehensive Income [Line Items]</t>
  </si>
  <si>
    <t>Increases Attributable To</t>
  </si>
  <si>
    <t>Gross OTTI recognized in OCI during the year</t>
  </si>
  <si>
    <t>Less:</t>
  </si>
  <si>
    <t>Unrealized Gain (Loss) on AFS Securities [Member]</t>
  </si>
  <si>
    <t>Unrealized holding gains (losses) arising during the year</t>
  </si>
  <si>
    <t>Change in DAC, VOBA, DSI, future contract benefits and other contract holder funds</t>
  </si>
  <si>
    <t>Associated amortization of DAC, VOBA, DSI, and DFEL</t>
  </si>
  <si>
    <t>Unrealized OTTI on AFS Securities [Member]</t>
  </si>
  <si>
    <t>Decreases attributable to</t>
  </si>
  <si>
    <t>Changes in fair value, sales, maturities or other settlements of AFS securities</t>
  </si>
  <si>
    <t>Change in DAC, VOBA, DSI, and DFEL</t>
  </si>
  <si>
    <t>Foreign Currency Translation Adjustment [Member]</t>
  </si>
  <si>
    <t>Funded Status of Employee Benefit Plans [Member]</t>
  </si>
  <si>
    <t>Adjustment arising during the period</t>
  </si>
  <si>
    <t>Shares And Stockholders' Equity (Schedule of Reclassifications Out Of AOCI) (Details) - USD ($) $ in Millions</t>
  </si>
  <si>
    <t>3 Months Ended</t>
  </si>
  <si>
    <t>Sep. 30, 2016</t>
  </si>
  <si>
    <t>Mar. 31, 2016</t>
  </si>
  <si>
    <t>Sep. 30, 2015</t>
  </si>
  <si>
    <t>Jun. 30, 2015</t>
  </si>
  <si>
    <t>Mar. 31, 2015</t>
  </si>
  <si>
    <t>Reclassification Adjustment out of Accumulated Other Comprehensive Income [Line Items]</t>
  </si>
  <si>
    <t>Gross Reclassification [Member] | Unrealized Gain (Loss) on AFS Securities [Member]</t>
  </si>
  <si>
    <t>Gross Reclassification [Member] | Unrealized OTTI on AFS Securities [Member]</t>
  </si>
  <si>
    <t>Gross Reclassification [Member] | Unrealized Gain (Loss) on Derivative Instruments [Member]</t>
  </si>
  <si>
    <t>Total gross reclassifications</t>
  </si>
  <si>
    <t>Gross Reclassification [Member] | Unrealized Gain (Loss) on Derivative Instruments [Member] | Interest rate contracts [Member]</t>
  </si>
  <si>
    <t>Gross Reclassification [Member] | Unrealized Gain (Loss) on Derivative Instruments [Member] | Foreign currency contracts [Member]</t>
  </si>
  <si>
    <t>Change In DAC, VOBA, DSI, And DFEL [Member] | Unrealized Gain (Loss) on AFS Securities [Member]</t>
  </si>
  <si>
    <t>Change In DAC, VOBA, DSI, And DFEL [Member] | Unrealized OTTI on AFS Securities [Member]</t>
  </si>
  <si>
    <t>Change In DAC, VOBA, DSI, And DFEL [Member] | Unrealized Gain (Loss) on Derivative Instruments [Member]</t>
  </si>
  <si>
    <t>Effective October 1, 2016, we early adopted ASU 2016-09, Improvements to Employee Share-Based Payment Accounting.  We have updated certain previously reported interim results and metrics as of January 1, 2016, in accordance with the new guidance.  For more information, see Note 2.</t>
  </si>
  <si>
    <t>Realized (Gain) Loss (Details) - USD ($) $ in Millions</t>
  </si>
  <si>
    <t>Details underlying realized gain (loss)</t>
  </si>
  <si>
    <t>Total realized gain loss related to certain investments</t>
  </si>
  <si>
    <t>Realized gain (loss) on the mark-to-market on certain instruments</t>
  </si>
  <si>
    <t>Indexed annuity and universal life net derivative results:</t>
  </si>
  <si>
    <t>Gross gain (loss)</t>
  </si>
  <si>
    <t>Variable annuity net derivatives results:</t>
  </si>
  <si>
    <t>Realized gain (loss) on sale of subsidiaries/businesses</t>
  </si>
  <si>
    <t>Represents changes in the fair values of certain derivative investments (not including those associated with our variable and indexed annuity and IUL contracts net derivatives results), reinsurance related embedded derivatives and trading securities.</t>
  </si>
  <si>
    <t>Represents the net difference between the change in the fair value of the S&amp;amp;P 500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t>
  </si>
  <si>
    <t>Includes the net difference in the change in embedded derivative reserves of our GLB riders and the change in the fair value of the derivative instruments we own to hedge the change in embedded derivative reserves on our GLB riders and the benefit ratio unlocking on our GDB riders, including the cost of purchasing the hedging instruments.</t>
  </si>
  <si>
    <t>See LFM in Note 3</t>
  </si>
  <si>
    <t>Commissions and Other Expenses (Details) - USD ($) $ in Millions</t>
  </si>
  <si>
    <t>Details underlying commissions and other expenses [Abstract]</t>
  </si>
  <si>
    <t>Commissions</t>
  </si>
  <si>
    <t>General and administrative expenses</t>
  </si>
  <si>
    <t>Expenses associated with reserve financing and unrelated LOCs</t>
  </si>
  <si>
    <t>DAC and VOBA deferrals and interest, net of amortization</t>
  </si>
  <si>
    <t>Broker-dealer expenses</t>
  </si>
  <si>
    <t>Specifically identifiable intangible asset amortization</t>
  </si>
  <si>
    <t>Media expenses</t>
  </si>
  <si>
    <t>Taxes, licenses and fees</t>
  </si>
  <si>
    <t>Retirement and Deferred Compensation Plans (Narrative) (Details) - USD ($) $ in Millions</t>
  </si>
  <si>
    <t>Statement [Abstract]</t>
  </si>
  <si>
    <t>Net periodic benefit expense (recovery)</t>
  </si>
  <si>
    <t>Expected benefit payments in the next fiscal year</t>
  </si>
  <si>
    <t>Defined contribution plans expense</t>
  </si>
  <si>
    <t>Deferred compensation plans expense</t>
  </si>
  <si>
    <t>Required Contribution [Member]</t>
  </si>
  <si>
    <t>Pension contributions</t>
  </si>
  <si>
    <t>Elective Contribution [Member]</t>
  </si>
  <si>
    <t>Retirement and Deferred Compensation Plans (Benefit Plans' Assets and Obligations) (Details) - USD ($) $ in Millions</t>
  </si>
  <si>
    <t>Pension Plans [Member]</t>
  </si>
  <si>
    <t>Defined Benefit Plan Disclosure [Line Items]</t>
  </si>
  <si>
    <t>Fair value of plan assets</t>
  </si>
  <si>
    <t>Projected benefit obligation</t>
  </si>
  <si>
    <t>Funded status of plan</t>
  </si>
  <si>
    <t>Amounts Recognized on the Consolidated Balance Sheets</t>
  </si>
  <si>
    <t>Net amount recognized</t>
  </si>
  <si>
    <t>Weighted-Average Assumptions, Benefit obligations:</t>
  </si>
  <si>
    <t>Weighted-average discount rate</t>
  </si>
  <si>
    <t>4.03%</t>
  </si>
  <si>
    <t>4.29%</t>
  </si>
  <si>
    <t>Defined Benefit Plan, Weighted Average Assumptions Used in Calculating Net Periodic Benefit Cost [Abstract]</t>
  </si>
  <si>
    <t>3.88%</t>
  </si>
  <si>
    <t>Expected return on plan assets</t>
  </si>
  <si>
    <t>6.99%</t>
  </si>
  <si>
    <t>6.87%</t>
  </si>
  <si>
    <t>Other Postretirement Benefit Plans [Member]</t>
  </si>
  <si>
    <t>4.50%</t>
  </si>
  <si>
    <t>6.50%</t>
  </si>
  <si>
    <t>Retirement and Deferred Compensation Plans (Fair Value of Benefit Plan Assets) (Details) - USD ($) $ in Millions</t>
  </si>
  <si>
    <t>Fair Value of Benefit Plans' Assets [Abstract]</t>
  </si>
  <si>
    <t>Common and preferred stock</t>
  </si>
  <si>
    <t>Corporate bonds</t>
  </si>
  <si>
    <t>U.S. government bonds</t>
  </si>
  <si>
    <t>Foreign government bonds</t>
  </si>
  <si>
    <t>State and municipal bonds</t>
  </si>
  <si>
    <t>Retirement and Deferred Compensation Plans (Deferred Compensation Plans Liabilities and Investment) (Details) - USD ($) $ in Millions</t>
  </si>
  <si>
    <t>Defined Contribution Pension and Other Postretirement Plans Disclosure [Abstract]</t>
  </si>
  <si>
    <t>Investments dedicated to fund liabilities</t>
  </si>
  <si>
    <t>Reported in other assets on our Consolidated Balance Sheets.</t>
  </si>
  <si>
    <t>Stock-Based Incentive Compensation Plans (Narrative) (Details) - USD ($) $ in Millions</t>
  </si>
  <si>
    <t>Restricted Stock Units [Member]</t>
  </si>
  <si>
    <t>Narrative [Abstract]</t>
  </si>
  <si>
    <t>Percentage of total awards granted during the year for participating executive officers</t>
  </si>
  <si>
    <t>40.00%</t>
  </si>
  <si>
    <t>37.00%</t>
  </si>
  <si>
    <t>Stock awards granted (in shares)</t>
  </si>
  <si>
    <t>Stock options with service conditions [Member]</t>
  </si>
  <si>
    <t>Maximum Contractual Term (In Years)</t>
  </si>
  <si>
    <t>10 years</t>
  </si>
  <si>
    <t>Vesting period (in years)</t>
  </si>
  <si>
    <t>3 years</t>
  </si>
  <si>
    <t>Option awards granted (in shares)</t>
  </si>
  <si>
    <t>Total fair value of options vested</t>
  </si>
  <si>
    <t>Total intrinsic value of options exercised</t>
  </si>
  <si>
    <t>Performance Shares [Member]</t>
  </si>
  <si>
    <t>36.00%</t>
  </si>
  <si>
    <t>38.00%</t>
  </si>
  <si>
    <t>Percentage of target award opportunities, minimum</t>
  </si>
  <si>
    <t>Percentage of target award opportunities, maximum</t>
  </si>
  <si>
    <t>200.00%</t>
  </si>
  <si>
    <t>Stock options with performance conditions [Member]</t>
  </si>
  <si>
    <t>Non-employee Stock Appreciation Rights [Member]</t>
  </si>
  <si>
    <t>4 years</t>
  </si>
  <si>
    <t>Percentage of SARs vesting each year over four-year period</t>
  </si>
  <si>
    <t>SARs liability</t>
  </si>
  <si>
    <t>Payment for SARs exercised</t>
  </si>
  <si>
    <t>Stock-Based Incentive Compensation Plans (Compensation expense for all stock-based incentive compensation plans) (Details) - USD ($) $ in Millions</t>
  </si>
  <si>
    <t>Employee service share-based compensation, aggregate disclosures [Abstract]</t>
  </si>
  <si>
    <t>Compensation expense</t>
  </si>
  <si>
    <t>Recognized tax benefit</t>
  </si>
  <si>
    <t>Stock options [Member]</t>
  </si>
  <si>
    <t>Restricted Stock Units And Non-Vested Stock [Member]</t>
  </si>
  <si>
    <t>Stock-Based Incentive Compensation Plans (Total unrecognized compensation expense for all stock-based incentive compensation plans) (Details) - USD ($) $ in Millions</t>
  </si>
  <si>
    <t>Unrecognized stock-based incentive compensation expense</t>
  </si>
  <si>
    <t>Weighted average period (in years)</t>
  </si>
  <si>
    <t>1 year 4 months 24 days</t>
  </si>
  <si>
    <t>1 year 6 months</t>
  </si>
  <si>
    <t>1 year</t>
  </si>
  <si>
    <t>3 years 7 months 6 days</t>
  </si>
  <si>
    <t>3 years 2 months 12 days</t>
  </si>
  <si>
    <t>1 year 2 months 12 days</t>
  </si>
  <si>
    <t>Stock-Based Incentive Compensation Plans (Option price assumptions used for stock option incentive plans) (Details) - Stock options [Member] - $ / shares</t>
  </si>
  <si>
    <t>Assumptions used for stock-based incentive compensation plans [Abstract]</t>
  </si>
  <si>
    <t>Weighted-average fair value per option granted (in dollars per share)</t>
  </si>
  <si>
    <t>Dividend yield</t>
  </si>
  <si>
    <t>2.80%</t>
  </si>
  <si>
    <t>1.90%</t>
  </si>
  <si>
    <t>2.20%</t>
  </si>
  <si>
    <t>Expected volatility</t>
  </si>
  <si>
    <t>35.90%</t>
  </si>
  <si>
    <t>28.00%</t>
  </si>
  <si>
    <t>33.20%</t>
  </si>
  <si>
    <t>Risk-free interest rate, minimum</t>
  </si>
  <si>
    <t>1.40%</t>
  </si>
  <si>
    <t>0.90%</t>
  </si>
  <si>
    <t>Risk-free interest rate, maximum</t>
  </si>
  <si>
    <t>1.60%</t>
  </si>
  <si>
    <t>1.80%</t>
  </si>
  <si>
    <t>Expected life (in years)</t>
  </si>
  <si>
    <t>5 years 8 months 12 days</t>
  </si>
  <si>
    <t>5 years 6 months</t>
  </si>
  <si>
    <t>5 years 4 months 24 days</t>
  </si>
  <si>
    <t>Stock Based Incentive Compensation Plans (Summary of activity for stock options with performance conditions) (Details) - Stock options with performance conditions [Member] $ / shares in Units, $ in Millions</t>
  </si>
  <si>
    <t>Dec. 31, 2016USD ($)$ / sharesshares</t>
  </si>
  <si>
    <t>Summary of activity for stock options [Roll Forward]</t>
  </si>
  <si>
    <t>Outstanding as of beginning of year (in shares) | shares</t>
  </si>
  <si>
    <t>Granted - original (in shares) | shares</t>
  </si>
  <si>
    <t>Exercised (includes shares tendered) (in shares) | shares</t>
  </si>
  <si>
    <t>Forfeited or expired (in shares) | shares</t>
  </si>
  <si>
    <t>Outstanding as of end of year (in shares) | shares</t>
  </si>
  <si>
    <t>Vested or expected to vest as of end of year (in shares) | shares</t>
  </si>
  <si>
    <t>Exercisable as of end of year (in shares) | shares</t>
  </si>
  <si>
    <t>Summary of activity for stock options, additional disclosures [Abstract]</t>
  </si>
  <si>
    <t>Weighted average exercise price as of beginning of year (in dollars per share) | $ / shares</t>
  </si>
  <si>
    <t>Weighted average exercise price granted - original (in dollars per share) | $ / shares</t>
  </si>
  <si>
    <t>Weighted average exercise price exercised (includes shares tendered) (in dollars per share) | $ / shares</t>
  </si>
  <si>
    <t>Weighted average exercise price forfeited or expired (in dollars per share) | $ / shares</t>
  </si>
  <si>
    <t>Weighted average exercise price outstanding as of end of year (in dollars per share) | $ / shares</t>
  </si>
  <si>
    <t>Weighted average exercise price vested or expected to vest as of end of year (in dollars per share) | $ / shares</t>
  </si>
  <si>
    <t>Weighted average exercise price exercisable as of end of year (in dollars per share) | $ / shares</t>
  </si>
  <si>
    <t>Weighted average remaining contractual term outstanding as of end of year (in years)</t>
  </si>
  <si>
    <t>1 year 8 months 19 days</t>
  </si>
  <si>
    <t>Weighted average remaining contractual term vested or expected to vest as of end of year (in years)</t>
  </si>
  <si>
    <t>1 year 7 months 10 days</t>
  </si>
  <si>
    <t>Weighted average remaining contractual term exercisable as of end of year (in years)</t>
  </si>
  <si>
    <t>Aggregate intrinsic value outstanding as of end of year | $</t>
  </si>
  <si>
    <t>Aggregate intrinsic value vested or expected to vest as of end of year | $</t>
  </si>
  <si>
    <t>Aggregate intrinsic value exercisable as of end of year | $</t>
  </si>
  <si>
    <t>Includes estimated forfeitures.</t>
  </si>
  <si>
    <t>Stock Based Incentive Compensation Plans (Summary of activity for stock options with service conditions) (Details) - Stock options with service conditions [Member] - USD ($) $ / shares in Units, $ in Millions</t>
  </si>
  <si>
    <t>Outstanding as of beginning of year (in shares)</t>
  </si>
  <si>
    <t>Granted - original (in shares)</t>
  </si>
  <si>
    <t>Exercised (includes shares tendered) (in shares)</t>
  </si>
  <si>
    <t>Forfeited or expired (in shares)</t>
  </si>
  <si>
    <t>Outstanding as of end of year (in shares)</t>
  </si>
  <si>
    <t>Vested or expected to vest as of end of year (in shares)</t>
  </si>
  <si>
    <t>Exercisable as of end of year (in shares)</t>
  </si>
  <si>
    <t>Weighted average exercise price as of beginning of year (in dollars per share)</t>
  </si>
  <si>
    <t>Weighted average exercise price granted - original (in dollars per share)</t>
  </si>
  <si>
    <t>Weighted average exercise price exercised (includes shares tendered) (in dollars per share)</t>
  </si>
  <si>
    <t>Weighted average exercise price forfeited or expired (in dollars per share)</t>
  </si>
  <si>
    <t>Weighted average exercise price outstanding as of end of year (in dollars per share)</t>
  </si>
  <si>
    <t>Weighted average exercise price vested or expected to vest as of end of year (in dollars per share)</t>
  </si>
  <si>
    <t>Weighted average exercise price exercisable as of end of year (in dollars per share)</t>
  </si>
  <si>
    <t>6 years 6 months 11 days</t>
  </si>
  <si>
    <t>6 years 4 months 6 days</t>
  </si>
  <si>
    <t>4 years 11 months 5 days</t>
  </si>
  <si>
    <t>Aggregate intrinsic value outstanding as of end of year</t>
  </si>
  <si>
    <t>Aggregate intrinsic value vested or expected to vest as of end of year</t>
  </si>
  <si>
    <t>Aggregate intrinsic value exercisable as of end of year</t>
  </si>
  <si>
    <t>Stock-Based Incentive Compensation Plans (Summary of activity for performance shares) (Details) - Performance Shares [Member] - $ / shares</t>
  </si>
  <si>
    <t>Summary of activity for performance shares [Roll Forward]</t>
  </si>
  <si>
    <t>Granted (in shares)</t>
  </si>
  <si>
    <t>Vested (in shares)</t>
  </si>
  <si>
    <t>Forfeited (in shares)</t>
  </si>
  <si>
    <t>Performance shares, additional disclosures [Abstract]</t>
  </si>
  <si>
    <t>Weighted-average grant date fair value, outstanding as of beginning of year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outstanding as of end of year (in dollars per share)</t>
  </si>
  <si>
    <t>Stock-Based Incentive Compensation Plans (Option price assumptions used for stock appreciation rights plan) (Details) - Non-employee Stock Appreciation Rights [Member] - $ / shares</t>
  </si>
  <si>
    <t>2.90%</t>
  </si>
  <si>
    <t>1.50%</t>
  </si>
  <si>
    <t>35.80%</t>
  </si>
  <si>
    <t>29.80%</t>
  </si>
  <si>
    <t>32.70%</t>
  </si>
  <si>
    <t>Risk-free interest rate</t>
  </si>
  <si>
    <t>5 years</t>
  </si>
  <si>
    <t>Stock-Based Incentive Compensation Plans (Summary of activity for stock appreciation rights plan) (Details) - Non-employee Stock Appreciation Rights [Member] $ / shares in Units, $ in Millions</t>
  </si>
  <si>
    <t>2 years 5 months 23 days</t>
  </si>
  <si>
    <t>2 years 5 months 12 days</t>
  </si>
  <si>
    <t>1 year 9 months 22 days</t>
  </si>
  <si>
    <t>Stock-Based Incentive Compensation Plans (Summary of activity for restricted stock units) (Details) - Restricted Stock Units [Member] - $ / shares</t>
  </si>
  <si>
    <t>Summary of activity for restricted stock units [Roll Forward]</t>
  </si>
  <si>
    <t>Restricted stock units, additional disclosures [Abstract]</t>
  </si>
  <si>
    <t>Statutory Information and Restrictions (Narrative) (Details) $ in Millions</t>
  </si>
  <si>
    <t>Increase In Reserves Each Year Over Remaining Years</t>
  </si>
  <si>
    <t>RBC Ratio Company Action Level Low End</t>
  </si>
  <si>
    <t>75.00%</t>
  </si>
  <si>
    <t>RBC Ratio Company Action Level High End</t>
  </si>
  <si>
    <t>Indiana Statutory Limitation As A Percentage of The Insurer Contract Holder Surplus</t>
  </si>
  <si>
    <t>New York Statutory Limitation As A Percentage of The Insurer Contract Holder Surplus</t>
  </si>
  <si>
    <t>Amount of dividends that could be paid in the next year without prior approval</t>
  </si>
  <si>
    <t>Statutory Information and Restrictions (Statutory Capital and Surplus) (Details) - USD ($) $ in Millions</t>
  </si>
  <si>
    <t>U.S. capital and surplus</t>
  </si>
  <si>
    <t>Statutory Information and Restrictions (Net Gain Loss From Operations, Net Income Loss, Dividends to LNC Holding Company) (Details) - USD ($) $ in Millions</t>
  </si>
  <si>
    <t>U.S. net gain from operations, after-tax</t>
  </si>
  <si>
    <t>U.S. net income (loss)</t>
  </si>
  <si>
    <t>U.S. dividends to LNC holding company</t>
  </si>
  <si>
    <t>Statutory Information and Restrictions (Effects on statutory surplus compared to NAIC statutory surplus from the use of prescribed and permitted practices) (Details) - USD ($) $ in Millions</t>
  </si>
  <si>
    <t>Calculation of reserves using the Indiana universal life method [Member]</t>
  </si>
  <si>
    <t>Statutory accounting practices [Line Items]</t>
  </si>
  <si>
    <t>Calculation of reserves using continuous CARVM [Member]</t>
  </si>
  <si>
    <t>Conservative valuation rate on certain variable annuities [Member]</t>
  </si>
  <si>
    <t>Lesser of LOC and XXX additional reserve as surplus [Member]</t>
  </si>
  <si>
    <t>Fair Value of Financial Instruments (Carrying and Estimated Fair Values of Financial Instruments) (Details) - USD ($) $ in Millions</t>
  </si>
  <si>
    <t>AFS securities:</t>
  </si>
  <si>
    <t>AFS Fixed Maturity Securities</t>
  </si>
  <si>
    <t>Variable interest entities' fixed maturity securities</t>
  </si>
  <si>
    <t>AFS Equity securities</t>
  </si>
  <si>
    <t>Other contract holder funds:</t>
  </si>
  <si>
    <t>Benefit Plans' Assets</t>
  </si>
  <si>
    <t>Carrying Value [Member]</t>
  </si>
  <si>
    <t>Other assets - reinsurance recoverable</t>
  </si>
  <si>
    <t>Remaining guaranteed interest and similar contracts</t>
  </si>
  <si>
    <t>Account values of certain investment contracts</t>
  </si>
  <si>
    <t>VIEs' liabilities - derivative instruments</t>
  </si>
  <si>
    <t>Fair Value [Member]</t>
  </si>
  <si>
    <t>VIEs' fixed maturity securities [Member] | Carrying Value [Member]</t>
  </si>
  <si>
    <t>VIEs' fixed maturity securities [Member] | Fair Value [Member]</t>
  </si>
  <si>
    <t>Fixed maturity AFS securities [Member] | Carrying Value [Member]</t>
  </si>
  <si>
    <t>Fixed maturity AFS securities [Member] | Fair Value [Member]</t>
  </si>
  <si>
    <t>Equity AFS securities [Member] | Carrying Value [Member]</t>
  </si>
  <si>
    <t>Equity AFS securities [Member] | Fair Value [Member]</t>
  </si>
  <si>
    <t>Future contract benefits [Member] | Carrying Value [Member]</t>
  </si>
  <si>
    <t>Future contract benefits:</t>
  </si>
  <si>
    <t>Indexed annuity and IUL contracts embedded derivatives</t>
  </si>
  <si>
    <t>Future contract benefits [Member] | Fair Value [Member]</t>
  </si>
  <si>
    <t>Other liabilities [Member] | Carrying Value [Member]</t>
  </si>
  <si>
    <t>Other liabilities - credit default swaps</t>
  </si>
  <si>
    <t>Other liabilities - derivative liabilities</t>
  </si>
  <si>
    <t>Other liabilities - GLB reserves embedded derivatives</t>
  </si>
  <si>
    <t>Other liabilities [Member] | Fair Value [Member]</t>
  </si>
  <si>
    <t>We have master netting agreements with each of our derivative counterparties, which allow for the netting of our derivative asset and liability positions by counterparty.</t>
  </si>
  <si>
    <t>Included in the funded statuses of the benefit plans, which is reported in other liabilities on our Consolidated Balance Sheets.  Refer to Note 17 for information regarding our benefit plans.</t>
  </si>
  <si>
    <t>Portions of our GLB reserves embedded derivatives are ceded to third-party reinsurance counterparties.  Refer to Note 6 for additional detail.</t>
  </si>
  <si>
    <t>Fair Value of Financial Instruments (Fair Value of Assets and Liabilities on a Recurring Basis) (Details) - USD ($) $ in Millions</t>
  </si>
  <si>
    <t>Fair Value Assets And Liabilities Measured On Recurring Basis [Line Items]</t>
  </si>
  <si>
    <t>Assets measured at fair value</t>
  </si>
  <si>
    <t>Liabilities measured at fair value</t>
  </si>
  <si>
    <t>Quoted Prices in Active Markets for Identical Assets (Level 1) [Member]</t>
  </si>
  <si>
    <t>Significant Observable Inputs (Level 2) [Member]</t>
  </si>
  <si>
    <t>Significant Unobservable Inputs (Level 3) [Member]</t>
  </si>
  <si>
    <t>Corporate bonds [Member] | Quoted Prices in Active Markets for Identical Assets (Level 1) [Member] | Fixed maturity AFS securities [Member]</t>
  </si>
  <si>
    <t>Corporate bonds [Member] | Significant Observable Inputs (Level 2) [Member] | Fixed maturity AFS securities [Member]</t>
  </si>
  <si>
    <t>Corporate bonds [Member] | Significant Unobservable Inputs (Level 3) [Member] | Fixed maturity AFS securities [Member]</t>
  </si>
  <si>
    <t>ABS [Member] | Significant Observable Inputs (Level 2) [Member] | Fixed maturity AFS securities [Member]</t>
  </si>
  <si>
    <t>ABS [Member] | Significant Unobservable Inputs (Level 3) [Member] | Fixed maturity AFS securities [Member]</t>
  </si>
  <si>
    <t>U.S. government bonds [Member] | Quoted Prices in Active Markets for Identical Assets (Level 1) [Member] | Fixed maturity AFS securities [Member]</t>
  </si>
  <si>
    <t>U.S. government bonds [Member] | Significant Observable Inputs (Level 2) [Member] | Fixed maturity AFS securities [Member]</t>
  </si>
  <si>
    <t>Foreign government bonds [Member] | Significant Observable Inputs (Level 2) [Member] | Fixed maturity AFS securities [Member]</t>
  </si>
  <si>
    <t>Foreign government bonds [Member] | Significant Unobservable Inputs (Level 3) [Member] | Fixed maturity AFS securities [Member]</t>
  </si>
  <si>
    <t>RMBS [Member] | Significant Observable Inputs (Level 2) [Member] | Fixed maturity AFS securities [Member]</t>
  </si>
  <si>
    <t>RMBS [Member] | Significant Unobservable Inputs (Level 3) [Member] | Fixed maturity AFS securities [Member]</t>
  </si>
  <si>
    <t>CMBS [Member] | Significant Observable Inputs (Level 2) [Member] | Fixed maturity AFS securities [Member]</t>
  </si>
  <si>
    <t>CMBS [Member] | Significant Unobservable Inputs (Level 3) [Member] | Fixed maturity AFS securities [Member]</t>
  </si>
  <si>
    <t>CLOs [Member] | Significant Observable Inputs (Level 2) [Member] | Fixed maturity AFS securities [Member]</t>
  </si>
  <si>
    <t>CLOs [Member] | Significant Unobservable Inputs (Level 3) [Member] | Fixed maturity AFS securities [Member]</t>
  </si>
  <si>
    <t>State and municipal bonds [Member] | Significant Observable Inputs (Level 2) [Member] | Fixed maturity AFS securities [Member]</t>
  </si>
  <si>
    <t>Hybrid and redeemable preferred securities [Member] | Quoted Prices in Active Markets for Identical Assets (Level 1) [Member] | Fixed maturity AFS securities [Member]</t>
  </si>
  <si>
    <t>Hybrid and redeemable preferred securities [Member] | Significant Observable Inputs (Level 2) [Member] | Fixed maturity AFS securities [Member]</t>
  </si>
  <si>
    <t>Hybrid and redeemable preferred securities [Member] | Significant Unobservable Inputs (Level 3) [Member] | Fixed maturity AFS securities [Member]</t>
  </si>
  <si>
    <t>VIEs' fixed maturity securities [Member]</t>
  </si>
  <si>
    <t>VIEs' fixed maturity securities [Member] | Significant Observable Inputs (Level 2) [Member]</t>
  </si>
  <si>
    <t>Equity AFS securities [Member] | Quoted Prices in Active Markets for Identical Assets (Level 1) [Member]</t>
  </si>
  <si>
    <t>Equity AFS securities [Member] | Significant Observable Inputs (Level 2) [Member]</t>
  </si>
  <si>
    <t>Equity AFS securities [Member] | Significant Unobservable Inputs (Level 3) [Member]</t>
  </si>
  <si>
    <t>Trading securities [Member] | Quoted Prices in Active Markets for Identical Assets (Level 1) [Member]</t>
  </si>
  <si>
    <t>Trading securities [Member] | Significant Observable Inputs (Level 2) [Member]</t>
  </si>
  <si>
    <t>Trading securities [Member] | Significant Unobservable Inputs (Level 3) [Member]</t>
  </si>
  <si>
    <t>Derivative investments [Member]</t>
  </si>
  <si>
    <t>Derivative investments [Member] | Significant Observable Inputs (Level 2) [Member]</t>
  </si>
  <si>
    <t>Derivative investments [Member] | Significant Unobservable Inputs (Level 3) [Member]</t>
  </si>
  <si>
    <t>Other investments [Member] | Quoted Prices in Active Markets for Identical Assets (Level 1) [Member]</t>
  </si>
  <si>
    <t>Invested cash [Member] | Significant Observable Inputs (Level 2) [Member]</t>
  </si>
  <si>
    <t>Reinsurance recoverable [Member] | Other assets [Member]</t>
  </si>
  <si>
    <t>Reinsurance recoverable [Member] | Significant Unobservable Inputs (Level 3) [Member] | Other assets [Member]</t>
  </si>
  <si>
    <t>Separate Account Assets [Member]</t>
  </si>
  <si>
    <t>Separate Account Assets [Member] | Quoted Prices in Active Markets for Identical Assets (Level 1) [Member]</t>
  </si>
  <si>
    <t>Separate Account Assets [Member] | Significant Observable Inputs (Level 2) [Member]</t>
  </si>
  <si>
    <t>Indexed annuity and IUL contracts embedded derivatives [Member] | Future contract benefits [Member]</t>
  </si>
  <si>
    <t>Indexed annuity and IUL contracts embedded derivatives [Member] | Significant Unobservable Inputs (Level 3) [Member] | Future contract benefits [Member]</t>
  </si>
  <si>
    <t>Long-term Debt [Member] | Significant Observable Inputs (Level 2) [Member]</t>
  </si>
  <si>
    <t>Reinsurance related [Member]</t>
  </si>
  <si>
    <t>Reinsurance related [Member] | Significant Observable Inputs (Level 2) [Member]</t>
  </si>
  <si>
    <t>VIEs' liabilities - derivative instruments [Member]</t>
  </si>
  <si>
    <t>VIEs' liabilities - derivative instruments [Member] | Significant Unobservable Inputs (Level 3) [Member]</t>
  </si>
  <si>
    <t>Credit default swaps [Member] | Other liabilities [Member]</t>
  </si>
  <si>
    <t>Credit default swaps [Member] | Significant Unobservable Inputs (Level 3) [Member] | Other liabilities [Member]</t>
  </si>
  <si>
    <t>Derivative Financial Instruments, Liabilities [Member] | Other liabilities [Member]</t>
  </si>
  <si>
    <t>Derivative Financial Instruments, Liabilities [Member] | Significant Observable Inputs (Level 2) [Member] | Other liabilities [Member]</t>
  </si>
  <si>
    <t>Derivative Financial Instruments, Liabilities [Member] | Significant Unobservable Inputs (Level 3) [Member] | Other liabilities [Member]</t>
  </si>
  <si>
    <t>GLB reserves embedded derivatives [Member] | Other liabilities [Member]</t>
  </si>
  <si>
    <t>GLB reserves embedded derivatives [Member] | Significant Unobservable Inputs (Level 3) [Member] | Other liabilities [Member]</t>
  </si>
  <si>
    <t>Derivative investment assets and liabilities presented within the fair value hierarchy are presented on a gross basis by derivative type and not on a master netting basis by counterparty.</t>
  </si>
  <si>
    <t>Fair Value of Financial Instruments (Fair Value Measured On A Recurring Basis Reconciliation) (Details) - USD ($) $ in Millions</t>
  </si>
  <si>
    <t>Level 3 Unobservable Input Reconciliation</t>
  </si>
  <si>
    <t>Beginning Fair Value</t>
  </si>
  <si>
    <t>Items Included in Net Income</t>
  </si>
  <si>
    <t>Gains (Losses) in OCI and Other</t>
  </si>
  <si>
    <t>Issuances, Sales, Maturities, Settlements, Calls, Net</t>
  </si>
  <si>
    <t>Transfers In or Out of Level 3, Net</t>
  </si>
  <si>
    <t>Ending Fair Value</t>
  </si>
  <si>
    <t>[1],[4]</t>
  </si>
  <si>
    <t>[2],[4]</t>
  </si>
  <si>
    <t>[2],[3],[4]</t>
  </si>
  <si>
    <t>GLB reserves embedded derivatives [Member]</t>
  </si>
  <si>
    <t>[2],[3]</t>
  </si>
  <si>
    <t>[2],[3],[5]</t>
  </si>
  <si>
    <t>The changes in fair value of the interest rate swaps are offset by an adjustment to derivative investments (see Note 6).</t>
  </si>
  <si>
    <t>Transfers into or out of Level 3 for AFS and trading securities are displayed at amortized cost as of the beginning-of-year.  For AFS and trading securities, the difference between beginning-of-year amortized cost and beginning-of-year fair value was included in OCI and earnings, respectively, in prior years.</t>
  </si>
  <si>
    <t>Transfers into or out of Level 3 for GLB reserves embedded derivatives between future contract benefits, other assets and other liabilities on our Consolidated Balance Sheets.</t>
  </si>
  <si>
    <t>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t>
  </si>
  <si>
    <t>Gains (losses) from sales, maturities, settlements and calls are included in realized gain (loss) on our Consolidated Statements of Comprehensive Income (Loss).</t>
  </si>
  <si>
    <t>The changes in fair value of the credit default swaps and contingency forwards are included in realized gain (loss) on our Consolidated Statements of Comprehensive Income (Loss).</t>
  </si>
  <si>
    <t>Fair Value of Financial Instruments (Schedule Of Investment Holdings Movements) (Details) - USD ($) $ in Millions</t>
  </si>
  <si>
    <t>Fair Value Investments Entities That Calculate Net Asset Value Per Share Unobservable Input Investment Holdings Movements [Abstract]</t>
  </si>
  <si>
    <t>Issuances</t>
  </si>
  <si>
    <t>Sales</t>
  </si>
  <si>
    <t>Maturities</t>
  </si>
  <si>
    <t>Settlements</t>
  </si>
  <si>
    <t>Calls</t>
  </si>
  <si>
    <t>Fair Value of Financial Instruments (Changes In Unrealized Gains (Losses) Within Level 3 Financial Instruments Carried At Fair Value And Still Held) (Details) - USD ($) $ in Millions</t>
  </si>
  <si>
    <t>Changes in unrealized gains (losses) within Level 3 financial instruments carried at fair value and still held</t>
  </si>
  <si>
    <t>Change in unrealized gains (losses) included in net income</t>
  </si>
  <si>
    <t>Derivative investments [Member] | Realized Gain (Loss) [Member]</t>
  </si>
  <si>
    <t>Indexed annuity and IUL contracts embedded derivatives [Member] | Realized Gain (Loss) [Member]</t>
  </si>
  <si>
    <t>GLB reserves embedded derivatives [Member] | Realized Gain (Loss) [Member]</t>
  </si>
  <si>
    <t>VIEs' liabilities - derivative instruments [Member] | Net Investment Income [Member]</t>
  </si>
  <si>
    <t>Credit default swaps [Member] | Realized Gain (Loss) [Member]</t>
  </si>
  <si>
    <t>Included in realized gain (loss) on our Consolidated Statements of Comprehensive Income (Loss).</t>
  </si>
  <si>
    <t>Fair Value of Financial Instruments (Components Of The Transfers In And Out Of Level 3) (Details) - USD ($) $ in Millions</t>
  </si>
  <si>
    <t>Fair Value, Measurement with Unobservable Inputs Reconciliation, Recurring Basis, Asset, Transfers, Net [Abstract]</t>
  </si>
  <si>
    <t>Transfers In to Level 3</t>
  </si>
  <si>
    <t>Transfers Out of Level 3</t>
  </si>
  <si>
    <t>Transfers between Levels 1 and 2</t>
  </si>
  <si>
    <t>GLB reserves embedded derivatives [Member] | Future contract benefits [Member]</t>
  </si>
  <si>
    <t>Fair Value of Financial Instruments (Fair Value Inputs Quantitative Information) (Details) - USD ($) $ in Millions</t>
  </si>
  <si>
    <t>Assets Fair Value Disclosure [Abstract]</t>
  </si>
  <si>
    <t>Assets Fair Value Disclosure</t>
  </si>
  <si>
    <t>Liabilities Fair Value Disclosure [Abstract]</t>
  </si>
  <si>
    <t>Significant Unobservable Inputs (Level 3) [Member] | Minimum [Member] | Reinsurance recoverable [Member] | Other assets [Member]</t>
  </si>
  <si>
    <t>Fair Value Inputs [Abstract]</t>
  </si>
  <si>
    <t>Utilization of guaranteed withdrawal</t>
  </si>
  <si>
    <t>85.00%</t>
  </si>
  <si>
    <t>Claims Utilization Factor</t>
  </si>
  <si>
    <t>60.00%</t>
  </si>
  <si>
    <t>Premiums Utilization Factor</t>
  </si>
  <si>
    <t>80.00%</t>
  </si>
  <si>
    <t>NPR</t>
  </si>
  <si>
    <t>0.02%</t>
  </si>
  <si>
    <t>Volatility</t>
  </si>
  <si>
    <t>Significant Unobservable Inputs (Level 3) [Member] | Minimum [Member] | Other Liabilities GLB Reserves Embedded Derivatives [Member] | Other liabilities [Member]</t>
  </si>
  <si>
    <t>Significant Unobservable Inputs (Level 3) [Member] | Maximum [Member] | Reinsurance recoverable [Member] | Other assets [Member]</t>
  </si>
  <si>
    <t>29.00%</t>
  </si>
  <si>
    <t>Significant Unobservable Inputs (Level 3) [Member] | Maximum [Member] | Other Liabilities GLB Reserves Embedded Derivatives [Member] | Other liabilities [Member]</t>
  </si>
  <si>
    <t>Significant Unobservable Inputs (Level 3) [Member] | Discounted Cash Flow Valuation Technique [Member] | Corporate bonds [Member] | Fixed maturity AFS securities [Member]</t>
  </si>
  <si>
    <t>Significant Unobservable Inputs (Level 3) [Member] | Discounted Cash Flow Valuation Technique [Member] | ABS [Member] | Fixed maturity AFS securities [Member]</t>
  </si>
  <si>
    <t>Significant Unobservable Inputs (Level 3) [Member] | Discounted Cash Flow Valuation Technique [Member] | Foreign government bonds [Member] | Fixed maturity AFS securities [Member]</t>
  </si>
  <si>
    <t>Significant Unobservable Inputs (Level 3) [Member] | Discounted Cash Flow Valuation Technique [Member] | Hybrid and redeemable preferred securities [Member] | Fixed maturity AFS securities [Member]</t>
  </si>
  <si>
    <t>Significant Unobservable Inputs (Level 3) [Member] | Discounted Cash Flow Valuation Technique [Member] | Equity AFS securities [Member]</t>
  </si>
  <si>
    <t>Significant Unobservable Inputs (Level 3) [Member] | Discounted Cash Flow Valuation Technique [Member] | Reinsurance recoverable [Member] | Other assets [Member]</t>
  </si>
  <si>
    <t>Significant Unobservable Inputs (Level 3) [Member] | Discounted Cash Flow Valuation Technique [Member] | Future contract benefits - indexed annuity and IUL contracts embedded derivatives | Future contract benefits [Member]</t>
  </si>
  <si>
    <t>Significant Unobservable Inputs (Level 3) [Member] | Discounted Cash Flow Valuation Technique [Member] | Other Liabilities GLB Reserves Embedded Derivatives [Member] | Other liabilities [Member]</t>
  </si>
  <si>
    <t>Significant Unobservable Inputs (Level 3) [Member] | Discounted Cash Flow Valuation Technique [Member] | Minimum [Member] | Corporate bonds [Member] | Fixed maturity AFS securities [Member]</t>
  </si>
  <si>
    <t>Liquidity Duration Adjustment</t>
  </si>
  <si>
    <t>Significant Unobservable Inputs (Level 3) [Member] | Discounted Cash Flow Valuation Technique [Member] | Minimum [Member] | ABS [Member] | Fixed maturity AFS securities [Member]</t>
  </si>
  <si>
    <t>Significant Unobservable Inputs (Level 3) [Member] | Discounted Cash Flow Valuation Technique [Member] | Minimum [Member] | Foreign government bonds [Member] | Fixed maturity AFS securities [Member]</t>
  </si>
  <si>
    <t>Significant Unobservable Inputs (Level 3) [Member] | Discounted Cash Flow Valuation Technique [Member] | Minimum [Member] | Hybrid and redeemable preferred securities [Member] | Fixed maturity AFS securities [Member]</t>
  </si>
  <si>
    <t>Significant Unobservable Inputs (Level 3) [Member] | Discounted Cash Flow Valuation Technique [Member] | Minimum [Member] | Equity AFS securities [Member]</t>
  </si>
  <si>
    <t>Significant Unobservable Inputs (Level 3) [Member] | Discounted Cash Flow Valuation Technique [Member] | Minimum [Member] | Reinsurance recoverable [Member] | Other assets [Member]</t>
  </si>
  <si>
    <t>Lapse Rate</t>
  </si>
  <si>
    <t>Significant Unobservable Inputs (Level 3) [Member] | Discounted Cash Flow Valuation Technique [Member] | Minimum [Member] | Future contract benefits - indexed annuity and IUL contracts embedded derivatives | Future contract benefits [Member]</t>
  </si>
  <si>
    <t>Significant Unobservable Inputs (Level 3) [Member] | Discounted Cash Flow Valuation Technique [Member] | Minimum [Member] | Other Liabilities GLB Reserves Embedded Derivatives [Member] | Other liabilities [Member]</t>
  </si>
  <si>
    <t>Significant Unobservable Inputs (Level 3) [Member] | Discounted Cash Flow Valuation Technique [Member] | Maximum [Member] | Corporate bonds [Member] | Fixed maturity AFS securities [Member]</t>
  </si>
  <si>
    <t>20.40%</t>
  </si>
  <si>
    <t>Significant Unobservable Inputs (Level 3) [Member] | Discounted Cash Flow Valuation Technique [Member] | Maximum [Member] | ABS [Member] | Fixed maturity AFS securities [Member]</t>
  </si>
  <si>
    <t>Significant Unobservable Inputs (Level 3) [Member] | Discounted Cash Flow Valuation Technique [Member] | Maximum [Member] | Foreign government bonds [Member] | Fixed maturity AFS securities [Member]</t>
  </si>
  <si>
    <t>Significant Unobservable Inputs (Level 3) [Member] | Discounted Cash Flow Valuation Technique [Member] | Maximum [Member] | Hybrid and redeemable preferred securities [Member] | Fixed maturity AFS securities [Member]</t>
  </si>
  <si>
    <t>Significant Unobservable Inputs (Level 3) [Member] | Discounted Cash Flow Valuation Technique [Member] | Maximum [Member] | Equity AFS securities [Member]</t>
  </si>
  <si>
    <t>Significant Unobservable Inputs (Level 3) [Member] | Discounted Cash Flow Valuation Technique [Member] | Maximum [Member] | Reinsurance recoverable [Member] | Other assets [Member]</t>
  </si>
  <si>
    <t>Significant Unobservable Inputs (Level 3) [Member] | Discounted Cash Flow Valuation Technique [Member] | Maximum [Member] | Future contract benefits - indexed annuity and IUL contracts embedded derivatives | Future contract benefits [Member]</t>
  </si>
  <si>
    <t>9.00%</t>
  </si>
  <si>
    <t>Significant Unobservable Inputs (Level 3) [Member] | Discounted Cash Flow Valuation Technique [Member] | Maximum [Member] | Other Liabilities GLB Reserves Embedded Derivatives [Member] | Other liabilities [Member]</t>
  </si>
  <si>
    <t>Segment Information (Narrative) (Details)</t>
  </si>
  <si>
    <t>Segment Information (Reconciliation Of Revenue From Segments To Consolidated) (Details) - USD ($) $ in Millions</t>
  </si>
  <si>
    <t>Schedule Of Segment Reporting And Reconcilliation [Line Items]</t>
  </si>
  <si>
    <t>Other Operations [Member]</t>
  </si>
  <si>
    <t>Excluded realized gain (loss) pre-tax [Member]</t>
  </si>
  <si>
    <t>Amortization of deferred gain arising from reserve changes on business sold through reinsurance, pre-tax [Member]</t>
  </si>
  <si>
    <t>Amortization Of DFEL Associated With Benefit Ratio Unlocking, Pre-Tax [Member]</t>
  </si>
  <si>
    <t>Segment Information (Reconciliation Of Income (Loss) From Operations By Segment To Consolidated Net Income (Loss)) (Details) - USD ($) $ in Millions</t>
  </si>
  <si>
    <t>Reconciliation of Net Income (Loss) from Segments to Consolidated [Abstract]</t>
  </si>
  <si>
    <t>Income (loss) from discontinued operations, after-tax</t>
  </si>
  <si>
    <t>Excluded realized gain (loss), after-tax [Member]</t>
  </si>
  <si>
    <t>Gain (loss) on early extinguishment of debt, after-tax [Member]</t>
  </si>
  <si>
    <t>Income (loss) from reserve changes (net of related amortization) on business sold through reinsurance, after-tax [Member]</t>
  </si>
  <si>
    <t>Benefit ratio unlocking, after-tax [Member]</t>
  </si>
  <si>
    <t>Segment Information (Reconciliation of Net Investment Income from Segments to Consolidated Net Income (Loss)) (Details) - USD ($) $ in Millions</t>
  </si>
  <si>
    <t>Net Investment Income [Abstract]</t>
  </si>
  <si>
    <t>Total net investment income</t>
  </si>
  <si>
    <t>Segment Information (Reconciliation of Amortization of DAC and VOBA, Net of Interest from Segments to Consolidated Net Income (Loss)) (Details) - USD ($) $ in Millions</t>
  </si>
  <si>
    <t>Amortization of DAC and VOBA, Net of Interest</t>
  </si>
  <si>
    <t>Amortization of DAC and VOBA, net of interest</t>
  </si>
  <si>
    <t>Segment Information (Reconciliation of Federal Income Tax Expense (Benefit) from Segments to Consolidated Net Income (Loss)) (Details) - USD ($) $ in Millions</t>
  </si>
  <si>
    <t>Reconciliation of Federal Income Tax Expense (Benefit) from Segments to Consolidated [Abstract]</t>
  </si>
  <si>
    <t>Total federal income tax expense (benefit)</t>
  </si>
  <si>
    <t>Gain (loss) on early extinguishment of debt [Member]</t>
  </si>
  <si>
    <t>Reserve changes (net of related amortization) on business sold through reinsurance [Member]</t>
  </si>
  <si>
    <t>Benefit ratio unlocking [Member]</t>
  </si>
  <si>
    <t>Segment Information (Reconciliation of Assets From Segments to Consolidated Balance Sheet) (Details) - USD ($) $ in Millions</t>
  </si>
  <si>
    <t>Supplemental Disclosures of Cash Flow (Details) - USD ($) $ in Millions</t>
  </si>
  <si>
    <t>Interest paid</t>
  </si>
  <si>
    <t>Income taxes paid (received)</t>
  </si>
  <si>
    <t>Significant non-cash investing and financing transactions:</t>
  </si>
  <si>
    <t>Value of stock received from stock options exercised through stock swap transactions</t>
  </si>
  <si>
    <t>Other assets received in our financing transaction</t>
  </si>
  <si>
    <t>Other investments received in our repurchase program</t>
  </si>
  <si>
    <t>Quarterly Results of Operations (Unaudited) (Details) - USD ($) $ / shares in Units, $ in Millions</t>
  </si>
  <si>
    <t>Income (loss) from discontinued operations, net of federal income tax expense (benefit)</t>
  </si>
  <si>
    <t>Earnings (loss) per common share - basic:</t>
  </si>
  <si>
    <t>Earnings (loss) per common share - diluted:</t>
  </si>
  <si>
    <t>SCHEDULE I - CONSOLIDATED SUMMARY OF INVESTMENTS - OTHER THAN INVESTMENTS IN RELATED PARTIES (Details) $ in Millions</t>
  </si>
  <si>
    <t>Summary of investments, other than investments in related parties [Line Items]</t>
  </si>
  <si>
    <t>Cost</t>
  </si>
  <si>
    <t>Derivative instruments [Member]</t>
  </si>
  <si>
    <t>Derivative Liabilities</t>
  </si>
  <si>
    <t>Fixed maturity AFS securities [Member] | Hybrid and redeemable preferred securities [Member]</t>
  </si>
  <si>
    <t>Fixed maturity AFS securities [Member] | Variable interest entities [Member]</t>
  </si>
  <si>
    <t>Fixed maturity AFS securities [Member] | Bonds | U.S. government and government agencies and authorities [Member]</t>
  </si>
  <si>
    <t>Fixed maturity AFS securities [Member] | Bonds | ABS [Member]</t>
  </si>
  <si>
    <t>Fixed maturity AFS securities [Member] | Bonds | State and municipal bonds [Member]</t>
  </si>
  <si>
    <t>Fixed maturity AFS securities [Member] | Bonds | MBS [Member]</t>
  </si>
  <si>
    <t>Fixed maturity AFS securities [Member] | Bonds | Foreign governments [Member]</t>
  </si>
  <si>
    <t>Fixed maturity AFS securities [Member] | Bonds | Public utilities [Member]</t>
  </si>
  <si>
    <t>Fixed maturity AFS securities [Member] | Bonds | All other corporate bonds [Member]</t>
  </si>
  <si>
    <t>Equity AFS securities [Member] | Common Stock | Banks, trusts, and insurance companies [Member]</t>
  </si>
  <si>
    <t>Equity AFS securities [Member] | Common Stock | Industrial, miscellaneous and all other [Member]</t>
  </si>
  <si>
    <t>Equity AFS securities [Member] | Common Stock | Nonredeemable preferred securities [Member]</t>
  </si>
  <si>
    <t>Derivative investment assets were offset by $552 million in derivative liabilities reflected in other liabilities on our Consolidated Balance Sheets.</t>
  </si>
  <si>
    <t>Investments deemed to have declines in value that are other-than-temporary are written down or reserved for to reduce the carrying value to their estimated realizable value.</t>
  </si>
  <si>
    <t>SCHEDULE II - CONDENSED FINANCIAL INFORMATION OF REGISTRANT (Balance Sheets) (Details) - USD ($) $ in Millions</t>
  </si>
  <si>
    <t>Common stock - 800,000,000 shares authorized</t>
  </si>
  <si>
    <t>Total Liabilities and Stockholders' Equity</t>
  </si>
  <si>
    <t>Investments in subsidiaries</t>
  </si>
  <si>
    <t>Loans and accrued interest to subsidiaries</t>
  </si>
  <si>
    <t>Common dividends payable</t>
  </si>
  <si>
    <t>Loans from subsidiaries</t>
  </si>
  <si>
    <t>Eliminated in consolidation.</t>
  </si>
  <si>
    <t>SCHEDULE II - CONDENSED FINANCIAL INFORMATION OF REGISTRANT (Details) - shares</t>
  </si>
  <si>
    <t>Stockholders' Equity Parenthetical Information</t>
  </si>
  <si>
    <t>SCHEDULE II - CONDENSED FINANCIAL INFORMATION OF REGISTRANT (Statements of Comprehensive Income) (Details) - USD ($) $ in Millions</t>
  </si>
  <si>
    <t>Operating and administrative expenses</t>
  </si>
  <si>
    <t>Income (loss) before federal income taxes, equity in income (loss) of subsidiaries, less dividends</t>
  </si>
  <si>
    <t>Other Comprehensive Income (Loss), Net of Tax, Portion Attributable to Parent [Abstract]</t>
  </si>
  <si>
    <t>Dividends from subsidiaries</t>
  </si>
  <si>
    <t>Interest from subsidiaries</t>
  </si>
  <si>
    <t>Realized gain (loss)</t>
  </si>
  <si>
    <t>Interest - subsidiaries</t>
  </si>
  <si>
    <t>Interest - other</t>
  </si>
  <si>
    <t>Income (loss) before equity in income (loss) of subsidiaries, less dividends</t>
  </si>
  <si>
    <t>Equity in income (loss) of subsidiaries, less dividends</t>
  </si>
  <si>
    <t>SCHEDULE II - CONDENSED FINANCIAL INFORMATION OF REGISTRANT (Cash Flows Statement) (Details) - USD ($) $ in Millions</t>
  </si>
  <si>
    <t>Adjustments to reconcile net income (loss) to net cash provided by operating activities:</t>
  </si>
  <si>
    <t>Equity in (income) loss of subsidiaries greater than distributions</t>
  </si>
  <si>
    <t>Sales or maturities of investments</t>
  </si>
  <si>
    <t>Capital contribution to subsidiaries</t>
  </si>
  <si>
    <t>Increase (decrease) in collateral on investments</t>
  </si>
  <si>
    <t>Increase (decrease) in loans from subsidiaries, net</t>
  </si>
  <si>
    <t>Increase (decrease) in loans to subsidiaries, net</t>
  </si>
  <si>
    <t>SCHEDULE III - CONDENSED SUPPLEMENTARY INSURANCE INFORMATION (Details) - USD ($) $ in Millions</t>
  </si>
  <si>
    <t>Supplementary Insurance Information, by Segment [Line Items]</t>
  </si>
  <si>
    <t>DAC and VOBA</t>
  </si>
  <si>
    <t>Future Contract Benefits</t>
  </si>
  <si>
    <t>Unearned Premiums</t>
  </si>
  <si>
    <t>Other Contract Holder Funds</t>
  </si>
  <si>
    <t>Insurance Premiums</t>
  </si>
  <si>
    <t>Benefits and Interest Credited</t>
  </si>
  <si>
    <t>Amortization of DAC and VOBA</t>
  </si>
  <si>
    <t>Other Operating Expenses</t>
  </si>
  <si>
    <t>Premiums Written</t>
  </si>
  <si>
    <t>Unearned premiums are included in Column C, future contract benefits.</t>
  </si>
  <si>
    <t>SCHEDULE IV - CONSOLIDATED REINSURANCE (Details) - USD ($) $ in Millions</t>
  </si>
  <si>
    <t>Consolidated reinsurance, net [Abstract]</t>
  </si>
  <si>
    <t>Premiums Earned, Net, Total</t>
  </si>
  <si>
    <t>Embedded derivatives - Reinsurance related [Member]</t>
  </si>
  <si>
    <t>Gross Amount</t>
  </si>
  <si>
    <t>Ceded to Other Companies</t>
  </si>
  <si>
    <t>Assumed from Other Companies</t>
  </si>
  <si>
    <t>Gross Amount, Life Insurance in Force</t>
  </si>
  <si>
    <t>Ceded to Other Companies, Life Insurance in Force</t>
  </si>
  <si>
    <t>Assumed from Other Companies, Life Insurance in Force</t>
  </si>
  <si>
    <t>Premiums, Net, Life Insurance in Force, Total</t>
  </si>
  <si>
    <t>Percentage of Amount Assumed to Net, Life Insurance in Force</t>
  </si>
  <si>
    <t>1.30%</t>
  </si>
  <si>
    <t>0.20%</t>
  </si>
  <si>
    <t>Life insurance and annuities [Member] | Embedded derivatives - Reinsurance related [Member]</t>
  </si>
  <si>
    <t>Percentage of Amount Assumed to Net</t>
  </si>
  <si>
    <t>1.10%</t>
  </si>
  <si>
    <t>0.80%</t>
  </si>
  <si>
    <t>Accident and health insurance [Member] | Embedded derivatives - Reinsurance related [Member]</t>
  </si>
  <si>
    <t>Includes Group Protection segment and Other Operations in-force amounts.</t>
  </si>
  <si>
    <t>Includes insurance fees on universal life and other interest-sensitive products.</t>
  </si>
</sst>
</file>

<file path=xl/styles.xml><?xml version="1.0" encoding="utf-8"?>
<styleSheet xmlns="http://schemas.openxmlformats.org/spreadsheetml/2006/main">
  <numFmts count="3">
    <numFmt formatCode="_(&quot;$ &quot;#,##0_);_(&quot;$ &quot;(#,##0)" numFmtId="164"/>
    <numFmt formatCode="_(&quot;$ &quot;#,##0.00_);_(&quot;$ &quot;(#,##0.00)" numFmtId="165"/>
    <numFmt formatCode="_(&quot;April &quot;#,##0_);_(&quot;Apri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5955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225213415</v>
      </c>
    </row>
    <row r="17" spans="1:4">
      <c r="A17" s="4" t="s">
        <v>28</v>
      </c>
      <c r="D17" s="6" t="n">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1</v>
      </c>
    </row>
    <row r="2" spans="1:2">
      <c r="B2" s="2" t="s">
        <v>899</v>
      </c>
    </row>
    <row r="3" spans="1:2">
      <c r="A3" s="3" t="s">
        <v>1198</v>
      </c>
    </row>
    <row r="4" spans="1:2">
      <c r="A4" s="5" t="n">
        <v>2017</v>
      </c>
      <c r="B4" s="6" t="n">
        <v>60</v>
      </c>
    </row>
    <row r="5" spans="1:2">
      <c r="A5" s="5" t="n">
        <v>2018</v>
      </c>
      <c r="B5" s="5" t="n">
        <v>59</v>
      </c>
    </row>
    <row r="6" spans="1:2">
      <c r="A6" s="5" t="n">
        <v>2019</v>
      </c>
      <c r="B6" s="5" t="n">
        <v>69</v>
      </c>
    </row>
    <row r="7" spans="1:2">
      <c r="A7" s="5" t="n">
        <v>2020</v>
      </c>
      <c r="B7" s="5" t="n">
        <v>73</v>
      </c>
    </row>
    <row r="8" spans="1:2">
      <c r="A8" s="5" t="n">
        <v>2021</v>
      </c>
      <c r="B8" s="6" t="n">
        <v>7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99</v>
      </c>
      <c r="B1" s="2" t="s">
        <v>1</v>
      </c>
    </row>
    <row r="2" spans="1:4">
      <c r="B2" s="2" t="s">
        <v>2</v>
      </c>
      <c r="C2" s="2" t="s">
        <v>30</v>
      </c>
      <c r="D2" s="2" t="s">
        <v>82</v>
      </c>
    </row>
    <row r="3" spans="1:4">
      <c r="A3" s="3" t="s">
        <v>1200</v>
      </c>
    </row>
    <row r="4" spans="1:4">
      <c r="A4" s="4" t="s">
        <v>890</v>
      </c>
      <c r="B4" s="6" t="n">
        <v>256</v>
      </c>
      <c r="C4" s="6" t="n">
        <v>240</v>
      </c>
      <c r="D4" s="6" t="n">
        <v>267</v>
      </c>
    </row>
    <row r="5" spans="1:4">
      <c r="A5" s="4" t="s">
        <v>1181</v>
      </c>
      <c r="B5" s="5" t="n">
        <v>24</v>
      </c>
      <c r="C5" s="5" t="n">
        <v>29</v>
      </c>
      <c r="D5" s="5" t="n">
        <v>13</v>
      </c>
    </row>
    <row r="6" spans="1:4">
      <c r="A6" s="3" t="s">
        <v>1182</v>
      </c>
    </row>
    <row r="7" spans="1:4">
      <c r="A7" s="4" t="s">
        <v>1183</v>
      </c>
      <c r="B7" s="5" t="n">
        <v>-32</v>
      </c>
      <c r="C7" s="5" t="n">
        <v>-33</v>
      </c>
      <c r="D7" s="5" t="n">
        <v>-38</v>
      </c>
    </row>
    <row r="8" spans="1:4">
      <c r="A8" s="4" t="s">
        <v>1184</v>
      </c>
      <c r="B8" s="5" t="n">
        <v>-2</v>
      </c>
      <c r="C8" s="5" t="n">
        <v>2</v>
      </c>
      <c r="D8" s="5" t="n">
        <v>2</v>
      </c>
    </row>
    <row r="9" spans="1:4">
      <c r="A9" s="4" t="s">
        <v>1185</v>
      </c>
      <c r="B9" s="5" t="n">
        <v>-1</v>
      </c>
      <c r="C9" s="5" t="n">
        <v>-1</v>
      </c>
      <c r="D9" s="5" t="n">
        <v>-4</v>
      </c>
    </row>
    <row r="10" spans="1:4">
      <c r="A10" s="4" t="s">
        <v>1186</v>
      </c>
      <c r="B10" s="5" t="n">
        <v>-2</v>
      </c>
      <c r="C10" s="5" t="n">
        <v>19</v>
      </c>
    </row>
    <row r="11" spans="1:4">
      <c r="A11" s="4" t="s">
        <v>1177</v>
      </c>
      <c r="B11" s="6" t="n">
        <v>243</v>
      </c>
      <c r="C11" s="6" t="n">
        <v>256</v>
      </c>
      <c r="D11" s="6" t="n">
        <v>24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01</v>
      </c>
      <c r="B1" s="2" t="s">
        <v>1</v>
      </c>
    </row>
    <row r="2" spans="1:4">
      <c r="B2" s="2" t="s">
        <v>2</v>
      </c>
      <c r="C2" s="2" t="s">
        <v>30</v>
      </c>
      <c r="D2" s="2" t="s">
        <v>82</v>
      </c>
    </row>
    <row r="3" spans="1:4">
      <c r="A3" s="3" t="s">
        <v>1202</v>
      </c>
    </row>
    <row r="4" spans="1:4">
      <c r="A4" s="4" t="s">
        <v>890</v>
      </c>
      <c r="B4" s="6" t="n">
        <v>1952</v>
      </c>
      <c r="C4" s="6" t="n">
        <v>1401</v>
      </c>
      <c r="D4" s="6" t="n">
        <v>1938</v>
      </c>
    </row>
    <row r="5" spans="1:4">
      <c r="A5" s="4" t="s">
        <v>1181</v>
      </c>
      <c r="B5" s="5" t="n">
        <v>631</v>
      </c>
      <c r="C5" s="5" t="n">
        <v>539</v>
      </c>
      <c r="D5" s="5" t="n">
        <v>402</v>
      </c>
    </row>
    <row r="6" spans="1:4">
      <c r="A6" s="3" t="s">
        <v>1182</v>
      </c>
    </row>
    <row r="7" spans="1:4">
      <c r="A7" s="4" t="s">
        <v>1183</v>
      </c>
      <c r="B7" s="5" t="n">
        <v>-365</v>
      </c>
      <c r="C7" s="5" t="n">
        <v>-308</v>
      </c>
      <c r="D7" s="5" t="n">
        <v>-335</v>
      </c>
    </row>
    <row r="8" spans="1:4">
      <c r="A8" s="4" t="s">
        <v>1184</v>
      </c>
      <c r="B8" s="5" t="n">
        <v>-63</v>
      </c>
      <c r="C8" s="5" t="n">
        <v>-68</v>
      </c>
      <c r="D8" s="5" t="n">
        <v>-50</v>
      </c>
    </row>
    <row r="9" spans="1:4">
      <c r="A9" s="4" t="s">
        <v>1185</v>
      </c>
      <c r="B9" s="5" t="n">
        <v>-3</v>
      </c>
      <c r="C9" s="5" t="n">
        <v>-4</v>
      </c>
      <c r="D9" s="5" t="n">
        <v>-6</v>
      </c>
    </row>
    <row r="10" spans="1:4">
      <c r="A10" s="4" t="s">
        <v>1186</v>
      </c>
      <c r="B10" s="5" t="n">
        <v>-278</v>
      </c>
      <c r="C10" s="5" t="n">
        <v>392</v>
      </c>
      <c r="D10" s="5" t="n">
        <v>-548</v>
      </c>
    </row>
    <row r="11" spans="1:4">
      <c r="A11" s="4" t="s">
        <v>1177</v>
      </c>
      <c r="B11" s="6" t="n">
        <v>1874</v>
      </c>
      <c r="C11" s="6" t="n">
        <v>1952</v>
      </c>
      <c r="D11" s="6" t="n">
        <v>140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0</v>
      </c>
      <c r="D2" s="2" t="s">
        <v>82</v>
      </c>
    </row>
    <row r="3" spans="1:4">
      <c r="A3" s="3" t="s">
        <v>1204</v>
      </c>
    </row>
    <row r="4" spans="1:4">
      <c r="A4" s="4" t="s">
        <v>1205</v>
      </c>
      <c r="B4" s="6" t="n">
        <v>20</v>
      </c>
    </row>
    <row r="5" spans="1:4">
      <c r="A5" s="4" t="s">
        <v>1206</v>
      </c>
      <c r="B5" s="4" t="s">
        <v>1207</v>
      </c>
    </row>
    <row r="6" spans="1:4">
      <c r="A6" s="4" t="s">
        <v>1208</v>
      </c>
      <c r="B6" s="5" t="n">
        <v>41</v>
      </c>
    </row>
    <row r="7" spans="1:4">
      <c r="A7" s="4" t="s">
        <v>1209</v>
      </c>
      <c r="B7" s="6" t="n">
        <v>571</v>
      </c>
    </row>
    <row r="8" spans="1:4">
      <c r="A8" s="4" t="s">
        <v>1210</v>
      </c>
      <c r="B8" s="5" t="n">
        <v>5300</v>
      </c>
      <c r="C8" s="6" t="n">
        <v>5600</v>
      </c>
    </row>
    <row r="9" spans="1:4">
      <c r="A9" s="4" t="s">
        <v>38</v>
      </c>
      <c r="B9" s="5" t="n">
        <v>2451</v>
      </c>
      <c r="C9" s="5" t="n">
        <v>2545</v>
      </c>
    </row>
    <row r="10" spans="1:4">
      <c r="A10" s="4" t="s">
        <v>1211</v>
      </c>
      <c r="B10" s="5" t="n">
        <v>1976</v>
      </c>
      <c r="C10" s="5" t="n">
        <v>638</v>
      </c>
    </row>
    <row r="11" spans="1:4">
      <c r="A11" s="4" t="s">
        <v>143</v>
      </c>
      <c r="D11" s="6" t="n">
        <v>422</v>
      </c>
    </row>
    <row r="12" spans="1:4">
      <c r="A12" s="4" t="s">
        <v>1212</v>
      </c>
      <c r="B12" s="5" t="n">
        <v>-339</v>
      </c>
      <c r="C12" s="5" t="n">
        <v>-151</v>
      </c>
    </row>
    <row r="13" spans="1:4">
      <c r="A13" s="4" t="s">
        <v>1213</v>
      </c>
      <c r="B13" s="5" t="n">
        <v>360</v>
      </c>
    </row>
    <row r="14" spans="1:4">
      <c r="A14" s="4" t="s">
        <v>1214</v>
      </c>
    </row>
    <row r="15" spans="1:4">
      <c r="A15" s="3" t="s">
        <v>1204</v>
      </c>
    </row>
    <row r="16" spans="1:4">
      <c r="A16" s="4" t="s">
        <v>1210</v>
      </c>
      <c r="B16" s="5" t="n">
        <v>2100</v>
      </c>
      <c r="C16" s="5" t="n">
        <v>2400</v>
      </c>
    </row>
    <row r="17" spans="1:4">
      <c r="A17" s="4" t="s">
        <v>1215</v>
      </c>
      <c r="B17" s="5" t="n">
        <v>2600</v>
      </c>
    </row>
    <row r="18" spans="1:4">
      <c r="A18" s="4" t="s">
        <v>1211</v>
      </c>
      <c r="B18" s="5" t="n">
        <v>495</v>
      </c>
    </row>
    <row r="19" spans="1:4">
      <c r="A19" s="4" t="s">
        <v>1216</v>
      </c>
      <c r="B19" s="6" t="n">
        <v>47</v>
      </c>
    </row>
    <row r="20" spans="1:4">
      <c r="A20" s="4" t="s">
        <v>1217</v>
      </c>
      <c r="B20" s="4" t="s">
        <v>550</v>
      </c>
    </row>
    <row r="21" spans="1:4">
      <c r="A21" s="4" t="s">
        <v>1218</v>
      </c>
      <c r="B21" s="6" t="n">
        <v>48</v>
      </c>
      <c r="C21" s="6" t="n">
        <v>48</v>
      </c>
      <c r="D21" s="6" t="n">
        <v>48</v>
      </c>
    </row>
    <row r="22" spans="1:4">
      <c r="A22" s="4" t="s">
        <v>1219</v>
      </c>
    </row>
    <row r="23" spans="1:4">
      <c r="A23" s="3" t="s">
        <v>1204</v>
      </c>
    </row>
    <row r="24" spans="1:4">
      <c r="A24" s="4" t="s">
        <v>143</v>
      </c>
      <c r="B24" s="5" t="n">
        <v>500</v>
      </c>
    </row>
    <row r="25" spans="1:4">
      <c r="A25" s="4" t="s">
        <v>1220</v>
      </c>
      <c r="B25" s="5" t="n">
        <v>78</v>
      </c>
    </row>
    <row r="26" spans="1:4">
      <c r="A26" s="4" t="s">
        <v>1212</v>
      </c>
      <c r="B26" s="5" t="n">
        <v>57</v>
      </c>
    </row>
    <row r="27" spans="1:4">
      <c r="A27" s="4" t="s">
        <v>1213</v>
      </c>
      <c r="B27" s="5" t="n">
        <v>226</v>
      </c>
    </row>
    <row r="28" spans="1:4">
      <c r="A28" s="4" t="s">
        <v>1221</v>
      </c>
      <c r="B28" s="6" t="n">
        <v>-1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0</v>
      </c>
      <c r="D2" s="2" t="s">
        <v>82</v>
      </c>
    </row>
    <row r="3" spans="1:4">
      <c r="A3" s="3" t="s">
        <v>198</v>
      </c>
    </row>
    <row r="4" spans="1:4">
      <c r="A4" s="4" t="s">
        <v>1223</v>
      </c>
      <c r="B4" s="6" t="n">
        <v>9551</v>
      </c>
      <c r="C4" s="6" t="n">
        <v>9529</v>
      </c>
      <c r="D4" s="6" t="n">
        <v>9064</v>
      </c>
    </row>
    <row r="5" spans="1:4">
      <c r="A5" s="4" t="s">
        <v>1224</v>
      </c>
      <c r="B5" s="5" t="n">
        <v>93</v>
      </c>
      <c r="C5" s="5" t="n">
        <v>73</v>
      </c>
      <c r="D5" s="5" t="n">
        <v>7</v>
      </c>
    </row>
    <row r="6" spans="1:4">
      <c r="A6" s="4" t="s">
        <v>1225</v>
      </c>
      <c r="B6" s="5" t="n">
        <v>-1413</v>
      </c>
      <c r="C6" s="5" t="n">
        <v>-1311</v>
      </c>
      <c r="D6" s="5" t="n">
        <v>-1410</v>
      </c>
    </row>
    <row r="7" spans="1:4">
      <c r="A7" s="4" t="s">
        <v>1226</v>
      </c>
      <c r="B7" s="5" t="n">
        <v>8231</v>
      </c>
      <c r="C7" s="5" t="n">
        <v>8291</v>
      </c>
      <c r="D7" s="5" t="n">
        <v>7661</v>
      </c>
    </row>
    <row r="8" spans="1:4">
      <c r="A8" s="4" t="s">
        <v>1227</v>
      </c>
      <c r="B8" s="5" t="n">
        <v>6195</v>
      </c>
      <c r="C8" s="5" t="n">
        <v>6420</v>
      </c>
      <c r="D8" s="5" t="n">
        <v>6127</v>
      </c>
    </row>
    <row r="9" spans="1:4">
      <c r="A9" s="4" t="s">
        <v>1228</v>
      </c>
      <c r="B9" s="5" t="n">
        <v>-1503</v>
      </c>
      <c r="C9" s="5" t="n">
        <v>-1376</v>
      </c>
      <c r="D9" s="5" t="n">
        <v>-1448</v>
      </c>
    </row>
    <row r="10" spans="1:4">
      <c r="A10" s="4" t="s">
        <v>98</v>
      </c>
      <c r="B10" s="6" t="n">
        <v>4692</v>
      </c>
      <c r="C10" s="6" t="n">
        <v>5044</v>
      </c>
      <c r="D10" s="6" t="n">
        <v>467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0</v>
      </c>
      <c r="D2" s="2" t="s">
        <v>82</v>
      </c>
    </row>
    <row r="3" spans="1:4">
      <c r="A3" s="3" t="s">
        <v>1230</v>
      </c>
    </row>
    <row r="4" spans="1:4">
      <c r="A4" s="4" t="s">
        <v>1231</v>
      </c>
      <c r="C4" s="6" t="n">
        <v>3522</v>
      </c>
      <c r="D4" s="6" t="n">
        <v>3522</v>
      </c>
    </row>
    <row r="5" spans="1:4">
      <c r="A5" s="4" t="s">
        <v>1232</v>
      </c>
      <c r="C5" s="5" t="n">
        <v>-1249</v>
      </c>
      <c r="D5" s="5" t="n">
        <v>-1249</v>
      </c>
    </row>
    <row r="6" spans="1:4">
      <c r="A6" s="4" t="s">
        <v>1233</v>
      </c>
      <c r="B6" s="4" t="s">
        <v>65</v>
      </c>
      <c r="C6" s="4" t="s">
        <v>65</v>
      </c>
    </row>
    <row r="7" spans="1:4">
      <c r="A7" s="4" t="s">
        <v>1234</v>
      </c>
      <c r="B7" s="5" t="n">
        <v>2273</v>
      </c>
      <c r="C7" s="5" t="n">
        <v>2273</v>
      </c>
    </row>
    <row r="8" spans="1:4">
      <c r="A8" s="4" t="s">
        <v>1235</v>
      </c>
    </row>
    <row r="9" spans="1:4">
      <c r="A9" s="3" t="s">
        <v>1230</v>
      </c>
    </row>
    <row r="10" spans="1:4">
      <c r="A10" s="4" t="s">
        <v>1231</v>
      </c>
      <c r="C10" s="5" t="n">
        <v>1040</v>
      </c>
      <c r="D10" s="5" t="n">
        <v>1040</v>
      </c>
    </row>
    <row r="11" spans="1:4">
      <c r="A11" s="4" t="s">
        <v>1232</v>
      </c>
      <c r="C11" s="5" t="n">
        <v>-600</v>
      </c>
      <c r="D11" s="5" t="n">
        <v>-600</v>
      </c>
    </row>
    <row r="12" spans="1:4">
      <c r="A12" s="4" t="s">
        <v>1233</v>
      </c>
      <c r="B12" s="4" t="s">
        <v>65</v>
      </c>
      <c r="C12" s="4" t="s">
        <v>65</v>
      </c>
    </row>
    <row r="13" spans="1:4">
      <c r="A13" s="4" t="s">
        <v>1234</v>
      </c>
      <c r="B13" s="5" t="n">
        <v>440</v>
      </c>
      <c r="C13" s="5" t="n">
        <v>440</v>
      </c>
    </row>
    <row r="14" spans="1:4">
      <c r="A14" s="4" t="s">
        <v>1236</v>
      </c>
    </row>
    <row r="15" spans="1:4">
      <c r="A15" s="3" t="s">
        <v>1230</v>
      </c>
    </row>
    <row r="16" spans="1:4">
      <c r="A16" s="4" t="s">
        <v>1231</v>
      </c>
      <c r="C16" s="5" t="n">
        <v>20</v>
      </c>
      <c r="D16" s="5" t="n">
        <v>20</v>
      </c>
    </row>
    <row r="17" spans="1:4">
      <c r="A17" s="4" t="s">
        <v>1233</v>
      </c>
      <c r="B17" s="4" t="s">
        <v>65</v>
      </c>
      <c r="C17" s="4" t="s">
        <v>65</v>
      </c>
    </row>
    <row r="18" spans="1:4">
      <c r="A18" s="4" t="s">
        <v>1234</v>
      </c>
      <c r="B18" s="5" t="n">
        <v>20</v>
      </c>
      <c r="C18" s="5" t="n">
        <v>20</v>
      </c>
    </row>
    <row r="19" spans="1:4">
      <c r="A19" s="4" t="s">
        <v>1237</v>
      </c>
    </row>
    <row r="20" spans="1:4">
      <c r="A20" s="3" t="s">
        <v>1230</v>
      </c>
    </row>
    <row r="21" spans="1:4">
      <c r="A21" s="4" t="s">
        <v>1231</v>
      </c>
      <c r="C21" s="5" t="n">
        <v>2188</v>
      </c>
      <c r="D21" s="5" t="n">
        <v>2188</v>
      </c>
    </row>
    <row r="22" spans="1:4">
      <c r="A22" s="4" t="s">
        <v>1232</v>
      </c>
      <c r="C22" s="5" t="n">
        <v>-649</v>
      </c>
      <c r="D22" s="5" t="n">
        <v>-649</v>
      </c>
    </row>
    <row r="23" spans="1:4">
      <c r="A23" s="4" t="s">
        <v>1233</v>
      </c>
      <c r="B23" s="4" t="s">
        <v>65</v>
      </c>
      <c r="C23" s="4" t="s">
        <v>65</v>
      </c>
    </row>
    <row r="24" spans="1:4">
      <c r="A24" s="4" t="s">
        <v>1234</v>
      </c>
      <c r="B24" s="5" t="n">
        <v>1539</v>
      </c>
      <c r="C24" s="5" t="n">
        <v>1539</v>
      </c>
    </row>
    <row r="25" spans="1:4">
      <c r="A25" s="4" t="s">
        <v>1238</v>
      </c>
    </row>
    <row r="26" spans="1:4">
      <c r="A26" s="3" t="s">
        <v>1230</v>
      </c>
    </row>
    <row r="27" spans="1:4">
      <c r="A27" s="4" t="s">
        <v>1231</v>
      </c>
      <c r="C27" s="5" t="n">
        <v>274</v>
      </c>
      <c r="D27" s="6" t="n">
        <v>274</v>
      </c>
    </row>
    <row r="28" spans="1:4">
      <c r="A28" s="4" t="s">
        <v>1233</v>
      </c>
      <c r="B28" s="4" t="s">
        <v>65</v>
      </c>
      <c r="C28" s="4" t="s">
        <v>65</v>
      </c>
    </row>
    <row r="29" spans="1:4">
      <c r="A29" s="4" t="s">
        <v>1234</v>
      </c>
      <c r="B29" s="6" t="n">
        <v>274</v>
      </c>
      <c r="C29" s="6" t="n">
        <v>27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1239</v>
      </c>
      <c r="C1" s="2" t="s">
        <v>2</v>
      </c>
      <c r="D1" s="2" t="s">
        <v>30</v>
      </c>
    </row>
    <row r="2" spans="1:4">
      <c r="A2" s="3" t="s">
        <v>1240</v>
      </c>
    </row>
    <row r="3" spans="1:4">
      <c r="A3" s="4" t="s">
        <v>1241</v>
      </c>
      <c r="C3" s="6" t="n">
        <v>105</v>
      </c>
      <c r="D3" s="6" t="n">
        <v>105</v>
      </c>
    </row>
    <row r="4" spans="1:4">
      <c r="A4" s="4" t="s">
        <v>1242</v>
      </c>
      <c r="C4" s="5" t="n">
        <v>43</v>
      </c>
      <c r="D4" s="5" t="n">
        <v>39</v>
      </c>
    </row>
    <row r="5" spans="1:4">
      <c r="A5" s="4" t="s">
        <v>1243</v>
      </c>
    </row>
    <row r="6" spans="1:4">
      <c r="A6" s="3" t="s">
        <v>1240</v>
      </c>
    </row>
    <row r="7" spans="1:4">
      <c r="A7" s="4" t="s">
        <v>1241</v>
      </c>
      <c r="B7" s="4" t="s">
        <v>754</v>
      </c>
      <c r="C7" s="5" t="n">
        <v>5</v>
      </c>
      <c r="D7" s="5" t="n">
        <v>5</v>
      </c>
    </row>
    <row r="8" spans="1:4">
      <c r="A8" s="4" t="s">
        <v>1244</v>
      </c>
    </row>
    <row r="9" spans="1:4">
      <c r="A9" s="3" t="s">
        <v>1240</v>
      </c>
    </row>
    <row r="10" spans="1:4">
      <c r="A10" s="4" t="s">
        <v>1241</v>
      </c>
      <c r="C10" s="5" t="n">
        <v>100</v>
      </c>
      <c r="D10" s="5" t="n">
        <v>100</v>
      </c>
    </row>
    <row r="11" spans="1:4">
      <c r="A11" s="4" t="s">
        <v>1242</v>
      </c>
      <c r="C11" s="6" t="n">
        <v>43</v>
      </c>
      <c r="D11" s="6" t="n">
        <v>39</v>
      </c>
    </row>
    <row r="12" spans="1:4"/>
    <row r="13" spans="1:4">
      <c r="A13" s="4" t="s">
        <v>754</v>
      </c>
      <c r="B13" s="4" t="s">
        <v>1245</v>
      </c>
    </row>
  </sheetData>
  <mergeCells count="3">
    <mergeCell ref="A1:B1"/>
    <mergeCell ref="A12:C12"/>
    <mergeCell ref="B13:C1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46</v>
      </c>
      <c r="B1" s="2" t="s">
        <v>899</v>
      </c>
    </row>
    <row r="2" spans="1:2">
      <c r="A2" s="3" t="s">
        <v>201</v>
      </c>
    </row>
    <row r="3" spans="1:2">
      <c r="A3" s="5" t="n">
        <v>2017</v>
      </c>
      <c r="B3" s="6" t="n">
        <v>4</v>
      </c>
    </row>
    <row r="4" spans="1:2">
      <c r="A4" s="5" t="n">
        <v>2018</v>
      </c>
      <c r="B4" s="5" t="n">
        <v>4</v>
      </c>
    </row>
    <row r="5" spans="1:2">
      <c r="A5" s="5" t="n">
        <v>2019</v>
      </c>
      <c r="B5" s="5" t="n">
        <v>4</v>
      </c>
    </row>
    <row r="6" spans="1:2">
      <c r="A6" s="5" t="n">
        <v>2020</v>
      </c>
      <c r="B6" s="5" t="n">
        <v>4</v>
      </c>
    </row>
    <row r="7" spans="1:2">
      <c r="A7" s="5" t="n">
        <v>2021</v>
      </c>
      <c r="B7" s="5" t="n">
        <v>4</v>
      </c>
    </row>
    <row r="8" spans="1:2">
      <c r="A8" s="4" t="s">
        <v>1247</v>
      </c>
      <c r="B8" s="6" t="n">
        <v>3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248</v>
      </c>
      <c r="B1" s="2" t="s">
        <v>1</v>
      </c>
    </row>
    <row r="2" spans="1:4">
      <c r="B2" s="2" t="s">
        <v>2</v>
      </c>
      <c r="C2" s="2" t="s">
        <v>30</v>
      </c>
      <c r="D2" s="2" t="s">
        <v>82</v>
      </c>
    </row>
    <row r="3" spans="1:4">
      <c r="A3" s="3" t="s">
        <v>204</v>
      </c>
    </row>
    <row r="4" spans="1:4">
      <c r="A4" s="4" t="s">
        <v>1249</v>
      </c>
      <c r="B4" s="4" t="s">
        <v>1135</v>
      </c>
      <c r="C4" s="4" t="s">
        <v>1135</v>
      </c>
    </row>
    <row r="5" spans="1:4">
      <c r="A5" s="4" t="s">
        <v>1250</v>
      </c>
      <c r="B5" s="4" t="s">
        <v>1251</v>
      </c>
      <c r="C5" s="4" t="s">
        <v>1251</v>
      </c>
      <c r="D5" s="4" t="s">
        <v>125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53</v>
      </c>
      <c r="C1" s="2" t="s">
        <v>1</v>
      </c>
    </row>
    <row r="2" spans="1:4">
      <c r="C2" s="2" t="s">
        <v>2</v>
      </c>
      <c r="D2" s="2" t="s">
        <v>30</v>
      </c>
    </row>
    <row r="3" spans="1:4">
      <c r="A3" s="4" t="s">
        <v>1254</v>
      </c>
    </row>
    <row r="4" spans="1:4">
      <c r="A4" s="3" t="s">
        <v>1255</v>
      </c>
    </row>
    <row r="5" spans="1:4">
      <c r="A5" s="4" t="s">
        <v>1256</v>
      </c>
      <c r="B5" s="4" t="s">
        <v>754</v>
      </c>
      <c r="C5" s="6" t="n">
        <v>87707</v>
      </c>
      <c r="D5" s="6" t="n">
        <v>85345</v>
      </c>
    </row>
    <row r="6" spans="1:4">
      <c r="A6" s="4" t="s">
        <v>1257</v>
      </c>
      <c r="B6" s="4" t="s">
        <v>1258</v>
      </c>
      <c r="C6" s="6" t="n">
        <v>824</v>
      </c>
      <c r="D6" s="6" t="n">
        <v>1201</v>
      </c>
    </row>
    <row r="7" spans="1:4">
      <c r="A7" s="4" t="s">
        <v>1259</v>
      </c>
      <c r="B7" s="4" t="s">
        <v>754</v>
      </c>
      <c r="C7" s="4" t="s">
        <v>1260</v>
      </c>
      <c r="D7" s="4" t="s">
        <v>1260</v>
      </c>
    </row>
    <row r="8" spans="1:4">
      <c r="A8" s="4" t="s">
        <v>1261</v>
      </c>
    </row>
    <row r="9" spans="1:4">
      <c r="A9" s="3" t="s">
        <v>1255</v>
      </c>
    </row>
    <row r="10" spans="1:4">
      <c r="A10" s="4" t="s">
        <v>1256</v>
      </c>
      <c r="B10" s="4" t="s">
        <v>754</v>
      </c>
      <c r="C10" s="6" t="n">
        <v>105</v>
      </c>
      <c r="D10" s="6" t="n">
        <v>111</v>
      </c>
    </row>
    <row r="11" spans="1:4">
      <c r="A11" s="4" t="s">
        <v>1257</v>
      </c>
      <c r="B11" s="4" t="s">
        <v>1258</v>
      </c>
      <c r="C11" s="6" t="n">
        <v>22</v>
      </c>
      <c r="D11" s="6" t="n">
        <v>24</v>
      </c>
    </row>
    <row r="12" spans="1:4">
      <c r="A12" s="4" t="s">
        <v>1259</v>
      </c>
      <c r="B12" s="4" t="s">
        <v>754</v>
      </c>
      <c r="C12" s="4" t="s">
        <v>1262</v>
      </c>
      <c r="D12" s="4" t="s">
        <v>1262</v>
      </c>
    </row>
    <row r="13" spans="1:4">
      <c r="A13" s="4" t="s">
        <v>1263</v>
      </c>
      <c r="B13" s="4" t="s">
        <v>754</v>
      </c>
      <c r="C13" s="4" t="s">
        <v>1264</v>
      </c>
      <c r="D13" s="4" t="s">
        <v>1264</v>
      </c>
    </row>
    <row r="14" spans="1:4">
      <c r="A14" s="4" t="s">
        <v>1265</v>
      </c>
    </row>
    <row r="15" spans="1:4">
      <c r="A15" s="3" t="s">
        <v>1255</v>
      </c>
    </row>
    <row r="16" spans="1:4">
      <c r="A16" s="4" t="s">
        <v>1256</v>
      </c>
      <c r="B16" s="4" t="s">
        <v>754</v>
      </c>
      <c r="C16" s="6" t="n">
        <v>24605</v>
      </c>
      <c r="D16" s="6" t="n">
        <v>24659</v>
      </c>
    </row>
    <row r="17" spans="1:4">
      <c r="A17" s="4" t="s">
        <v>1257</v>
      </c>
      <c r="B17" s="4" t="s">
        <v>1258</v>
      </c>
      <c r="C17" s="6" t="n">
        <v>782</v>
      </c>
      <c r="D17" s="6" t="n">
        <v>1345</v>
      </c>
    </row>
    <row r="18" spans="1:4">
      <c r="A18" s="4" t="s">
        <v>1259</v>
      </c>
      <c r="B18" s="4" t="s">
        <v>754</v>
      </c>
      <c r="C18" s="4" t="s">
        <v>1266</v>
      </c>
      <c r="D18" s="4" t="s">
        <v>1266</v>
      </c>
    </row>
    <row r="19" spans="1:4"/>
    <row r="20" spans="1:4">
      <c r="A20" s="4" t="s">
        <v>754</v>
      </c>
      <c r="B20" s="4" t="s">
        <v>1267</v>
      </c>
    </row>
    <row r="21" spans="1:4">
      <c r="A21" s="4" t="s">
        <v>758</v>
      </c>
      <c r="B21" s="4" t="s">
        <v>1268</v>
      </c>
    </row>
  </sheetData>
  <mergeCells count="5">
    <mergeCell ref="A1:B2"/>
    <mergeCell ref="C1:D1"/>
    <mergeCell ref="A19:C19"/>
    <mergeCell ref="B20:C20"/>
    <mergeCell ref="B21:C2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0</v>
      </c>
      <c r="D2" s="2" t="s">
        <v>82</v>
      </c>
    </row>
    <row r="3" spans="1:4">
      <c r="A3" s="3" t="s">
        <v>204</v>
      </c>
    </row>
    <row r="4" spans="1:4">
      <c r="A4" s="4" t="s">
        <v>890</v>
      </c>
      <c r="B4" s="6" t="n">
        <v>115</v>
      </c>
      <c r="C4" s="6" t="n">
        <v>89</v>
      </c>
      <c r="D4" s="6" t="n">
        <v>73</v>
      </c>
    </row>
    <row r="5" spans="1:4">
      <c r="A5" s="4" t="s">
        <v>1270</v>
      </c>
      <c r="B5" s="5" t="n">
        <v>34</v>
      </c>
      <c r="C5" s="5" t="n">
        <v>52</v>
      </c>
      <c r="D5" s="5" t="n">
        <v>34</v>
      </c>
    </row>
    <row r="6" spans="1:4">
      <c r="A6" s="4" t="s">
        <v>1271</v>
      </c>
      <c r="B6" s="5" t="n">
        <v>-39</v>
      </c>
      <c r="C6" s="5" t="n">
        <v>-26</v>
      </c>
      <c r="D6" s="5" t="n">
        <v>-18</v>
      </c>
    </row>
    <row r="7" spans="1:4">
      <c r="A7" s="4" t="s">
        <v>893</v>
      </c>
      <c r="B7" s="6" t="n">
        <v>110</v>
      </c>
      <c r="C7" s="6" t="n">
        <v>115</v>
      </c>
      <c r="D7" s="6" t="n">
        <v>8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30</v>
      </c>
    </row>
    <row r="2" spans="1:3">
      <c r="A2" s="3" t="s">
        <v>1273</v>
      </c>
    </row>
    <row r="3" spans="1:3">
      <c r="A3" s="4" t="s">
        <v>123</v>
      </c>
      <c r="B3" s="6" t="n">
        <v>109182</v>
      </c>
      <c r="C3" s="6" t="n">
        <v>106293</v>
      </c>
    </row>
    <row r="4" spans="1:3">
      <c r="A4" s="4" t="s">
        <v>1274</v>
      </c>
      <c r="B4" s="4" t="s">
        <v>1275</v>
      </c>
      <c r="C4" s="4" t="s">
        <v>1275</v>
      </c>
    </row>
    <row r="5" spans="1:3">
      <c r="A5" s="4" t="s">
        <v>1276</v>
      </c>
    </row>
    <row r="6" spans="1:3">
      <c r="A6" s="3" t="s">
        <v>1273</v>
      </c>
    </row>
    <row r="7" spans="1:3">
      <c r="A7" s="4" t="s">
        <v>123</v>
      </c>
      <c r="B7" s="6" t="n">
        <v>52244</v>
      </c>
      <c r="C7" s="6" t="n">
        <v>48362</v>
      </c>
    </row>
    <row r="8" spans="1:3">
      <c r="A8" s="4" t="s">
        <v>1277</v>
      </c>
    </row>
    <row r="9" spans="1:3">
      <c r="A9" s="3" t="s">
        <v>1273</v>
      </c>
    </row>
    <row r="10" spans="1:3">
      <c r="A10" s="4" t="s">
        <v>123</v>
      </c>
      <c r="B10" s="5" t="n">
        <v>17396</v>
      </c>
      <c r="C10" s="5" t="n">
        <v>18382</v>
      </c>
    </row>
    <row r="11" spans="1:3">
      <c r="A11" s="4" t="s">
        <v>1278</v>
      </c>
    </row>
    <row r="12" spans="1:3">
      <c r="A12" s="3" t="s">
        <v>1273</v>
      </c>
    </row>
    <row r="13" spans="1:3">
      <c r="A13" s="4" t="s">
        <v>123</v>
      </c>
      <c r="B13" s="5" t="n">
        <v>27532</v>
      </c>
      <c r="C13" s="5" t="n">
        <v>26492</v>
      </c>
    </row>
    <row r="14" spans="1:3">
      <c r="A14" s="4" t="s">
        <v>1279</v>
      </c>
    </row>
    <row r="15" spans="1:3">
      <c r="A15" s="3" t="s">
        <v>1273</v>
      </c>
    </row>
    <row r="16" spans="1:3">
      <c r="A16" s="4" t="s">
        <v>123</v>
      </c>
      <c r="B16" s="6" t="n">
        <v>12010</v>
      </c>
      <c r="C16" s="6" t="n">
        <v>1305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21"/>
  </cols>
  <sheetData>
    <row r="1" spans="1:2">
      <c r="A1" s="1" t="s">
        <v>1280</v>
      </c>
      <c r="B1" s="2" t="s">
        <v>1</v>
      </c>
    </row>
    <row r="2" spans="1:2">
      <c r="B2" s="2" t="s">
        <v>899</v>
      </c>
    </row>
    <row r="3" spans="1:2">
      <c r="A3" s="4" t="s">
        <v>1281</v>
      </c>
    </row>
    <row r="4" spans="1:2">
      <c r="A4" s="4" t="s">
        <v>1282</v>
      </c>
      <c r="B4" s="6" t="n">
        <v>200000000</v>
      </c>
    </row>
    <row r="5" spans="1:2">
      <c r="A5" s="4" t="s">
        <v>1283</v>
      </c>
      <c r="B5" s="4" t="s">
        <v>1284</v>
      </c>
    </row>
    <row r="6" spans="1:2">
      <c r="A6" s="4" t="s">
        <v>1285</v>
      </c>
      <c r="B6" s="5" t="n">
        <v>2019</v>
      </c>
    </row>
    <row r="7" spans="1:2">
      <c r="A7" s="4" t="s">
        <v>1286</v>
      </c>
    </row>
    <row r="8" spans="1:2">
      <c r="A8" s="4" t="s">
        <v>1282</v>
      </c>
      <c r="B8" s="6" t="n">
        <v>150000000</v>
      </c>
    </row>
    <row r="9" spans="1:2">
      <c r="A9" s="4" t="s">
        <v>1283</v>
      </c>
      <c r="B9" s="4" t="s">
        <v>1287</v>
      </c>
    </row>
    <row r="10" spans="1:2">
      <c r="A10" s="4" t="s">
        <v>1285</v>
      </c>
      <c r="B10" s="5" t="n">
        <v>2036</v>
      </c>
    </row>
    <row r="11" spans="1:2">
      <c r="A11" s="4" t="s">
        <v>1288</v>
      </c>
    </row>
    <row r="12" spans="1:2">
      <c r="A12" s="4" t="s">
        <v>1289</v>
      </c>
      <c r="B12" s="6" t="n">
        <v>1200000000</v>
      </c>
    </row>
    <row r="13" spans="1:2">
      <c r="A13" s="4" t="s">
        <v>1290</v>
      </c>
      <c r="B13" s="4" t="s">
        <v>974</v>
      </c>
    </row>
    <row r="14" spans="1:2">
      <c r="A14" s="4" t="s">
        <v>1291</v>
      </c>
      <c r="B14" s="4" t="s">
        <v>783</v>
      </c>
    </row>
    <row r="15" spans="1:2">
      <c r="A15" s="4" t="s">
        <v>1292</v>
      </c>
    </row>
    <row r="16" spans="1:2">
      <c r="A16" s="4" t="s">
        <v>1293</v>
      </c>
      <c r="B16" s="6" t="n">
        <v>2500000000</v>
      </c>
    </row>
    <row r="17" spans="1:2">
      <c r="A17" s="4" t="s">
        <v>1294</v>
      </c>
      <c r="B17" s="5" t="n">
        <v>2500000000</v>
      </c>
    </row>
    <row r="18" spans="1:2">
      <c r="A18" s="4" t="s">
        <v>1295</v>
      </c>
      <c r="B18" s="5" t="n">
        <v>1750000000</v>
      </c>
    </row>
    <row r="19" spans="1:2">
      <c r="A19" s="4" t="s">
        <v>1296</v>
      </c>
      <c r="B19" s="6" t="n">
        <v>10500000000</v>
      </c>
    </row>
    <row r="20" spans="1:2">
      <c r="A20" s="4" t="s">
        <v>1297</v>
      </c>
      <c r="B20" s="4" t="s">
        <v>1298</v>
      </c>
    </row>
    <row r="21" spans="1:2">
      <c r="A21" s="4" t="s">
        <v>1299</v>
      </c>
      <c r="B21" s="4" t="s">
        <v>1300</v>
      </c>
    </row>
    <row r="22" spans="1:2">
      <c r="A22" s="4" t="s">
        <v>1301</v>
      </c>
      <c r="B22" s="4" t="s">
        <v>63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02</v>
      </c>
      <c r="C1" s="2" t="s">
        <v>2</v>
      </c>
      <c r="D1" s="2" t="s">
        <v>30</v>
      </c>
    </row>
    <row r="2" spans="1:4">
      <c r="A2" s="4" t="s">
        <v>1303</v>
      </c>
      <c r="C2" s="6" t="n">
        <v>5345</v>
      </c>
      <c r="D2" s="6" t="n">
        <v>5553</v>
      </c>
    </row>
    <row r="3" spans="1:4">
      <c r="A3" s="4" t="s">
        <v>1304</v>
      </c>
    </row>
    <row r="4" spans="1:4">
      <c r="A4" s="4" t="s">
        <v>1305</v>
      </c>
      <c r="C4" s="5" t="n">
        <v>3910</v>
      </c>
      <c r="D4" s="5" t="n">
        <v>4110</v>
      </c>
    </row>
    <row r="5" spans="1:4">
      <c r="A5" s="4" t="s">
        <v>1306</v>
      </c>
      <c r="C5" s="5" t="n">
        <v>1213</v>
      </c>
      <c r="D5" s="5" t="n">
        <v>1213</v>
      </c>
    </row>
    <row r="6" spans="1:4">
      <c r="A6" s="4" t="s">
        <v>1307</v>
      </c>
      <c r="C6" s="5" t="n">
        <v>-9</v>
      </c>
      <c r="D6" s="5" t="n">
        <v>-12</v>
      </c>
    </row>
    <row r="7" spans="1:4">
      <c r="A7" s="4" t="s">
        <v>1308</v>
      </c>
      <c r="C7" s="5" t="n">
        <v>-27</v>
      </c>
      <c r="D7" s="5" t="n">
        <v>-29</v>
      </c>
    </row>
    <row r="8" spans="1:4">
      <c r="A8" s="4" t="s">
        <v>1309</v>
      </c>
      <c r="C8" s="5" t="n">
        <v>258</v>
      </c>
      <c r="D8" s="5" t="n">
        <v>271</v>
      </c>
    </row>
    <row r="9" spans="1:4">
      <c r="A9" s="4" t="s">
        <v>1310</v>
      </c>
      <c r="C9" s="5" t="n">
        <v>222</v>
      </c>
      <c r="D9" s="5" t="n">
        <v>230</v>
      </c>
    </row>
    <row r="10" spans="1:4">
      <c r="A10" s="4" t="s">
        <v>1303</v>
      </c>
      <c r="C10" s="5" t="n">
        <v>5345</v>
      </c>
      <c r="D10" s="5" t="n">
        <v>5553</v>
      </c>
    </row>
    <row r="11" spans="1:4">
      <c r="A11" s="4" t="s">
        <v>576</v>
      </c>
    </row>
    <row r="12" spans="1:4">
      <c r="A12" s="4" t="s">
        <v>1303</v>
      </c>
      <c r="C12" s="5" t="n">
        <v>5343</v>
      </c>
      <c r="D12" s="5" t="n">
        <v>5302</v>
      </c>
    </row>
    <row r="13" spans="1:4">
      <c r="A13" s="4" t="s">
        <v>1311</v>
      </c>
    </row>
    <row r="14" spans="1:4">
      <c r="A14" s="4" t="s">
        <v>1305</v>
      </c>
      <c r="B14" s="4" t="s">
        <v>754</v>
      </c>
      <c r="D14" s="5" t="n">
        <v>250</v>
      </c>
    </row>
    <row r="15" spans="1:4">
      <c r="A15" s="4" t="s">
        <v>1312</v>
      </c>
    </row>
    <row r="16" spans="1:4">
      <c r="A16" s="4" t="s">
        <v>1305</v>
      </c>
      <c r="C16" s="5" t="n">
        <v>200</v>
      </c>
      <c r="D16" s="5" t="n">
        <v>200</v>
      </c>
    </row>
    <row r="17" spans="1:4">
      <c r="A17" s="4" t="s">
        <v>1313</v>
      </c>
    </row>
    <row r="18" spans="1:4">
      <c r="A18" s="4" t="s">
        <v>1305</v>
      </c>
      <c r="C18" s="5" t="n">
        <v>250</v>
      </c>
      <c r="D18" s="5" t="n">
        <v>250</v>
      </c>
    </row>
    <row r="19" spans="1:4">
      <c r="A19" s="4" t="s">
        <v>1314</v>
      </c>
    </row>
    <row r="20" spans="1:4">
      <c r="A20" s="4" t="s">
        <v>1305</v>
      </c>
      <c r="B20" s="4" t="s">
        <v>758</v>
      </c>
      <c r="C20" s="5" t="n">
        <v>287</v>
      </c>
      <c r="D20" s="5" t="n">
        <v>487</v>
      </c>
    </row>
    <row r="21" spans="1:4">
      <c r="A21" s="4" t="s">
        <v>1315</v>
      </c>
    </row>
    <row r="22" spans="1:4">
      <c r="A22" s="4" t="s">
        <v>1305</v>
      </c>
      <c r="B22" s="4" t="s">
        <v>758</v>
      </c>
      <c r="C22" s="5" t="n">
        <v>300</v>
      </c>
      <c r="D22" s="5" t="n">
        <v>300</v>
      </c>
    </row>
    <row r="23" spans="1:4">
      <c r="A23" s="4" t="s">
        <v>1316</v>
      </c>
    </row>
    <row r="24" spans="1:4">
      <c r="A24" s="4" t="s">
        <v>1305</v>
      </c>
      <c r="B24" s="4" t="s">
        <v>758</v>
      </c>
      <c r="C24" s="5" t="n">
        <v>300</v>
      </c>
      <c r="D24" s="5" t="n">
        <v>300</v>
      </c>
    </row>
    <row r="25" spans="1:4">
      <c r="A25" s="4" t="s">
        <v>1317</v>
      </c>
    </row>
    <row r="26" spans="1:4">
      <c r="A26" s="4" t="s">
        <v>1305</v>
      </c>
      <c r="B26" s="4" t="s">
        <v>758</v>
      </c>
      <c r="C26" s="5" t="n">
        <v>300</v>
      </c>
      <c r="D26" s="5" t="n">
        <v>300</v>
      </c>
    </row>
    <row r="27" spans="1:4">
      <c r="A27" s="4" t="s">
        <v>1318</v>
      </c>
    </row>
    <row r="28" spans="1:4">
      <c r="A28" s="4" t="s">
        <v>1305</v>
      </c>
      <c r="B28" s="4" t="s">
        <v>758</v>
      </c>
      <c r="C28" s="5" t="n">
        <v>350</v>
      </c>
      <c r="D28" s="5" t="n">
        <v>350</v>
      </c>
    </row>
    <row r="29" spans="1:4">
      <c r="A29" s="4" t="s">
        <v>1319</v>
      </c>
    </row>
    <row r="30" spans="1:4">
      <c r="A30" s="4" t="s">
        <v>1305</v>
      </c>
      <c r="B30" s="4" t="s">
        <v>758</v>
      </c>
      <c r="C30" s="5" t="n">
        <v>300</v>
      </c>
      <c r="D30" s="5" t="n">
        <v>300</v>
      </c>
    </row>
    <row r="31" spans="1:4">
      <c r="A31" s="4" t="s">
        <v>1320</v>
      </c>
    </row>
    <row r="32" spans="1:4">
      <c r="A32" s="4" t="s">
        <v>1305</v>
      </c>
      <c r="B32" s="4" t="s">
        <v>758</v>
      </c>
      <c r="C32" s="5" t="n">
        <v>400</v>
      </c>
    </row>
    <row r="33" spans="1:4">
      <c r="A33" s="4" t="s">
        <v>1321</v>
      </c>
    </row>
    <row r="34" spans="1:4">
      <c r="A34" s="4" t="s">
        <v>1305</v>
      </c>
      <c r="B34" s="4" t="s">
        <v>758</v>
      </c>
      <c r="C34" s="5" t="n">
        <v>348</v>
      </c>
      <c r="D34" s="5" t="n">
        <v>498</v>
      </c>
    </row>
    <row r="35" spans="1:4">
      <c r="A35" s="4" t="s">
        <v>1322</v>
      </c>
    </row>
    <row r="36" spans="1:4">
      <c r="A36" s="4" t="s">
        <v>1305</v>
      </c>
      <c r="B36" s="4" t="s">
        <v>1258</v>
      </c>
      <c r="C36" s="5" t="n">
        <v>375</v>
      </c>
      <c r="D36" s="5" t="n">
        <v>375</v>
      </c>
    </row>
    <row r="37" spans="1:4">
      <c r="A37" s="4" t="s">
        <v>1323</v>
      </c>
    </row>
    <row r="38" spans="1:4">
      <c r="A38" s="4" t="s">
        <v>1305</v>
      </c>
      <c r="B38" s="4" t="s">
        <v>1258</v>
      </c>
      <c r="C38" s="5" t="n">
        <v>500</v>
      </c>
      <c r="D38" s="5" t="n">
        <v>500</v>
      </c>
    </row>
    <row r="39" spans="1:4">
      <c r="A39" s="4" t="s">
        <v>1324</v>
      </c>
    </row>
    <row r="40" spans="1:4">
      <c r="A40" s="4" t="s">
        <v>1306</v>
      </c>
      <c r="C40" s="5" t="n">
        <v>722</v>
      </c>
      <c r="D40" s="5" t="n">
        <v>722</v>
      </c>
    </row>
    <row r="41" spans="1:4">
      <c r="A41" s="4" t="s">
        <v>1325</v>
      </c>
    </row>
    <row r="42" spans="1:4">
      <c r="A42" s="4" t="s">
        <v>1306</v>
      </c>
      <c r="C42" s="6" t="n">
        <v>491</v>
      </c>
      <c r="D42" s="6" t="n">
        <v>491</v>
      </c>
    </row>
    <row r="43" spans="1:4"/>
    <row r="44" spans="1:4">
      <c r="A44" s="4" t="s">
        <v>754</v>
      </c>
      <c r="B44" s="4" t="s">
        <v>1326</v>
      </c>
    </row>
    <row r="45" spans="1:4">
      <c r="A45" s="4" t="s">
        <v>758</v>
      </c>
      <c r="B45" s="4" t="s">
        <v>1327</v>
      </c>
    </row>
  </sheetData>
  <mergeCells count="4">
    <mergeCell ref="A1:B1"/>
    <mergeCell ref="A43:C43"/>
    <mergeCell ref="B44:C44"/>
    <mergeCell ref="B45:C4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28</v>
      </c>
      <c r="B1" s="2" t="s">
        <v>1</v>
      </c>
    </row>
    <row r="2" spans="1:3">
      <c r="B2" s="2" t="s">
        <v>899</v>
      </c>
    </row>
    <row r="3" spans="1:3">
      <c r="A3" s="3" t="s">
        <v>1329</v>
      </c>
    </row>
    <row r="4" spans="1:3">
      <c r="A4" s="4" t="s">
        <v>1330</v>
      </c>
      <c r="B4" s="6" t="n">
        <v>350</v>
      </c>
      <c r="C4" s="4" t="s">
        <v>754</v>
      </c>
    </row>
    <row r="5" spans="1:3">
      <c r="A5" s="4" t="s">
        <v>1331</v>
      </c>
      <c r="B5" s="5" t="n">
        <v>-3</v>
      </c>
    </row>
    <row r="6" spans="1:3">
      <c r="A6" s="4" t="s">
        <v>1332</v>
      </c>
      <c r="B6" s="5" t="n">
        <v>-410</v>
      </c>
    </row>
    <row r="7" spans="1:3">
      <c r="A7" s="4" t="s">
        <v>1333</v>
      </c>
      <c r="B7" s="6" t="n">
        <v>-63</v>
      </c>
    </row>
    <row r="8" spans="1:3"/>
    <row r="9" spans="1:3">
      <c r="A9" s="4" t="s">
        <v>754</v>
      </c>
      <c r="B9" s="4" t="s">
        <v>1334</v>
      </c>
    </row>
  </sheetData>
  <mergeCells count="5">
    <mergeCell ref="A1:A2"/>
    <mergeCell ref="B1:C1"/>
    <mergeCell ref="B2:C2"/>
    <mergeCell ref="A8:C8"/>
    <mergeCell ref="B9:C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35</v>
      </c>
      <c r="B1" s="2" t="s">
        <v>899</v>
      </c>
    </row>
    <row r="2" spans="1:2">
      <c r="A2" s="3" t="s">
        <v>1336</v>
      </c>
    </row>
    <row r="3" spans="1:2">
      <c r="A3" s="5" t="n">
        <v>2018</v>
      </c>
      <c r="B3" s="6" t="n">
        <v>450</v>
      </c>
    </row>
    <row r="4" spans="1:2">
      <c r="A4" s="5" t="n">
        <v>2019</v>
      </c>
      <c r="B4" s="5" t="n">
        <v>287</v>
      </c>
    </row>
    <row r="5" spans="1:2">
      <c r="A5" s="5" t="n">
        <v>2020</v>
      </c>
      <c r="B5" s="5" t="n">
        <v>300</v>
      </c>
    </row>
    <row r="6" spans="1:2">
      <c r="A6" s="5" t="n">
        <v>2021</v>
      </c>
      <c r="B6" s="5" t="n">
        <v>300</v>
      </c>
    </row>
    <row r="7" spans="1:2">
      <c r="A7" s="4" t="s">
        <v>1247</v>
      </c>
      <c r="B7" s="5" t="n">
        <v>3786</v>
      </c>
    </row>
    <row r="8" spans="1:2">
      <c r="A8" s="4" t="s">
        <v>123</v>
      </c>
      <c r="B8" s="6" t="n">
        <v>512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37</v>
      </c>
      <c r="B1" s="2" t="s">
        <v>1</v>
      </c>
    </row>
    <row r="2" spans="1:3">
      <c r="B2" s="2" t="s">
        <v>899</v>
      </c>
    </row>
    <row r="3" spans="1:3">
      <c r="A3" s="4" t="s">
        <v>1338</v>
      </c>
      <c r="B3" s="4" t="s">
        <v>123</v>
      </c>
    </row>
    <row r="4" spans="1:3">
      <c r="A4" s="4" t="s">
        <v>1339</v>
      </c>
      <c r="B4" s="6" t="n">
        <v>5903</v>
      </c>
    </row>
    <row r="5" spans="1:3">
      <c r="A5" s="4" t="s">
        <v>1340</v>
      </c>
      <c r="B5" s="6" t="n">
        <v>3656</v>
      </c>
    </row>
    <row r="6" spans="1:3">
      <c r="A6" s="4" t="s">
        <v>1292</v>
      </c>
    </row>
    <row r="7" spans="1:3">
      <c r="A7" s="4" t="s">
        <v>1338</v>
      </c>
      <c r="B7" s="4" t="s">
        <v>1341</v>
      </c>
    </row>
    <row r="8" spans="1:3">
      <c r="A8" s="4" t="s">
        <v>1342</v>
      </c>
      <c r="B8" s="4" t="s">
        <v>1343</v>
      </c>
    </row>
    <row r="9" spans="1:3">
      <c r="A9" s="4" t="s">
        <v>1339</v>
      </c>
      <c r="B9" s="6" t="n">
        <v>2500</v>
      </c>
    </row>
    <row r="10" spans="1:3">
      <c r="A10" s="4" t="s">
        <v>1340</v>
      </c>
      <c r="B10" s="6" t="n">
        <v>342</v>
      </c>
    </row>
    <row r="11" spans="1:3">
      <c r="A11" s="4" t="s">
        <v>1344</v>
      </c>
    </row>
    <row r="12" spans="1:3">
      <c r="A12" s="4" t="s">
        <v>1338</v>
      </c>
      <c r="B12" s="4" t="s">
        <v>1345</v>
      </c>
      <c r="C12" s="4" t="s">
        <v>754</v>
      </c>
    </row>
    <row r="13" spans="1:3">
      <c r="A13" s="4" t="s">
        <v>1342</v>
      </c>
      <c r="B13" s="4" t="s">
        <v>1346</v>
      </c>
      <c r="C13" s="4" t="s">
        <v>754</v>
      </c>
    </row>
    <row r="14" spans="1:3">
      <c r="A14" s="4" t="s">
        <v>1339</v>
      </c>
      <c r="B14" s="6" t="n">
        <v>350</v>
      </c>
      <c r="C14" s="4" t="s">
        <v>754</v>
      </c>
    </row>
    <row r="15" spans="1:3">
      <c r="A15" s="4" t="s">
        <v>1340</v>
      </c>
      <c r="B15" s="6" t="n">
        <v>350</v>
      </c>
      <c r="C15" s="4" t="s">
        <v>754</v>
      </c>
    </row>
    <row r="16" spans="1:3">
      <c r="A16" s="4" t="s">
        <v>1347</v>
      </c>
    </row>
    <row r="17" spans="1:3">
      <c r="A17" s="4" t="s">
        <v>1338</v>
      </c>
      <c r="B17" s="4" t="s">
        <v>1348</v>
      </c>
      <c r="C17" s="4" t="s">
        <v>758</v>
      </c>
    </row>
    <row r="18" spans="1:3">
      <c r="A18" s="4" t="s">
        <v>1342</v>
      </c>
      <c r="B18" s="4" t="s">
        <v>1349</v>
      </c>
      <c r="C18" s="4" t="s">
        <v>758</v>
      </c>
    </row>
    <row r="19" spans="1:3">
      <c r="A19" s="4" t="s">
        <v>1339</v>
      </c>
      <c r="B19" s="6" t="n">
        <v>110</v>
      </c>
      <c r="C19" s="4" t="s">
        <v>758</v>
      </c>
    </row>
    <row r="20" spans="1:3">
      <c r="A20" s="4" t="s">
        <v>1340</v>
      </c>
      <c r="B20" s="6" t="n">
        <v>110</v>
      </c>
      <c r="C20" s="4" t="s">
        <v>758</v>
      </c>
    </row>
    <row r="21" spans="1:3">
      <c r="A21" s="4" t="s">
        <v>1350</v>
      </c>
    </row>
    <row r="22" spans="1:3">
      <c r="A22" s="4" t="s">
        <v>1338</v>
      </c>
      <c r="B22" s="4" t="s">
        <v>1345</v>
      </c>
      <c r="C22" s="4" t="s">
        <v>754</v>
      </c>
    </row>
    <row r="23" spans="1:3">
      <c r="A23" s="4" t="s">
        <v>1342</v>
      </c>
      <c r="B23" s="4" t="s">
        <v>1349</v>
      </c>
      <c r="C23" s="4" t="s">
        <v>754</v>
      </c>
    </row>
    <row r="24" spans="1:3">
      <c r="A24" s="4" t="s">
        <v>1339</v>
      </c>
      <c r="B24" s="6" t="n">
        <v>924</v>
      </c>
      <c r="C24" s="4" t="s">
        <v>754</v>
      </c>
    </row>
    <row r="25" spans="1:3">
      <c r="A25" s="4" t="s">
        <v>1340</v>
      </c>
      <c r="B25" s="6" t="n">
        <v>924</v>
      </c>
      <c r="C25" s="4" t="s">
        <v>754</v>
      </c>
    </row>
    <row r="26" spans="1:3">
      <c r="A26" s="4" t="s">
        <v>1351</v>
      </c>
    </row>
    <row r="27" spans="1:3">
      <c r="A27" s="4" t="s">
        <v>1338</v>
      </c>
      <c r="B27" s="4" t="s">
        <v>1345</v>
      </c>
      <c r="C27" s="4" t="s">
        <v>754</v>
      </c>
    </row>
    <row r="28" spans="1:3">
      <c r="A28" s="4" t="s">
        <v>1342</v>
      </c>
      <c r="B28" s="4" t="s">
        <v>1352</v>
      </c>
      <c r="C28" s="4" t="s">
        <v>754</v>
      </c>
    </row>
    <row r="29" spans="1:3">
      <c r="A29" s="4" t="s">
        <v>1339</v>
      </c>
      <c r="B29" s="6" t="n">
        <v>990</v>
      </c>
      <c r="C29" s="4" t="s">
        <v>754</v>
      </c>
    </row>
    <row r="30" spans="1:3">
      <c r="A30" s="4" t="s">
        <v>1340</v>
      </c>
      <c r="B30" s="6" t="n">
        <v>907</v>
      </c>
      <c r="C30" s="4" t="s">
        <v>754</v>
      </c>
    </row>
    <row r="31" spans="1:3">
      <c r="A31" s="4" t="s">
        <v>1353</v>
      </c>
    </row>
    <row r="32" spans="1:3">
      <c r="A32" s="4" t="s">
        <v>1338</v>
      </c>
      <c r="B32" s="4" t="s">
        <v>1345</v>
      </c>
      <c r="C32" s="4" t="s">
        <v>754</v>
      </c>
    </row>
    <row r="33" spans="1:3">
      <c r="A33" s="4" t="s">
        <v>1342</v>
      </c>
      <c r="B33" s="4" t="s">
        <v>1354</v>
      </c>
      <c r="C33" s="4" t="s">
        <v>754</v>
      </c>
    </row>
    <row r="34" spans="1:3">
      <c r="A34" s="4" t="s">
        <v>1339</v>
      </c>
      <c r="B34" s="6" t="n">
        <v>1029</v>
      </c>
      <c r="C34" s="4" t="s">
        <v>754</v>
      </c>
    </row>
    <row r="35" spans="1:3">
      <c r="A35" s="4" t="s">
        <v>1340</v>
      </c>
      <c r="B35" s="6" t="n">
        <v>1023</v>
      </c>
      <c r="C35" s="4" t="s">
        <v>754</v>
      </c>
    </row>
    <row r="36" spans="1:3"/>
    <row r="37" spans="1:3">
      <c r="A37" s="4" t="s">
        <v>754</v>
      </c>
      <c r="B37" s="4" t="s">
        <v>1355</v>
      </c>
    </row>
    <row r="38" spans="1:3">
      <c r="A38" s="4" t="s">
        <v>758</v>
      </c>
      <c r="B38" s="4" t="s">
        <v>1356</v>
      </c>
    </row>
  </sheetData>
  <mergeCells count="6">
    <mergeCell ref="A1:A2"/>
    <mergeCell ref="B1:C1"/>
    <mergeCell ref="B2:C2"/>
    <mergeCell ref="A36:C36"/>
    <mergeCell ref="B37:C37"/>
    <mergeCell ref="B38:C3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0</v>
      </c>
      <c r="D2" s="2" t="s">
        <v>82</v>
      </c>
    </row>
    <row r="3" spans="1:4">
      <c r="A3" s="4" t="s">
        <v>1358</v>
      </c>
      <c r="B3" s="6" t="n">
        <v>44</v>
      </c>
      <c r="C3" s="6" t="n">
        <v>42</v>
      </c>
      <c r="D3" s="6" t="n">
        <v>44</v>
      </c>
    </row>
    <row r="4" spans="1:4">
      <c r="A4" s="4" t="s">
        <v>162</v>
      </c>
      <c r="B4" s="5" t="n">
        <v>85</v>
      </c>
      <c r="C4" s="5" t="n">
        <v>47</v>
      </c>
      <c r="D4" s="6" t="n">
        <v>83</v>
      </c>
    </row>
    <row r="5" spans="1:4">
      <c r="A5" s="4" t="s">
        <v>1359</v>
      </c>
      <c r="B5" s="5" t="n">
        <v>92</v>
      </c>
      <c r="C5" s="5" t="n">
        <v>64</v>
      </c>
    </row>
    <row r="6" spans="1:4">
      <c r="A6" s="4" t="s">
        <v>1360</v>
      </c>
      <c r="B6" s="5" t="n">
        <v>-9</v>
      </c>
      <c r="C6" s="6" t="n">
        <v>-16</v>
      </c>
    </row>
    <row r="7" spans="1:4">
      <c r="A7" s="4" t="s">
        <v>1361</v>
      </c>
    </row>
    <row r="8" spans="1:4">
      <c r="A8" s="4" t="s">
        <v>1362</v>
      </c>
      <c r="B8" s="6" t="n">
        <v>140</v>
      </c>
    </row>
    <row r="9" spans="1:4">
      <c r="A9" s="4" t="s">
        <v>1363</v>
      </c>
      <c r="B9" s="4" t="s">
        <v>1364</v>
      </c>
    </row>
    <row r="10" spans="1:4">
      <c r="A10" s="4" t="s">
        <v>1365</v>
      </c>
      <c r="B10" s="6" t="n">
        <v>7</v>
      </c>
    </row>
    <row r="11" spans="1:4">
      <c r="A11" s="4" t="s">
        <v>1366</v>
      </c>
    </row>
    <row r="12" spans="1:4">
      <c r="A12" s="4" t="s">
        <v>786</v>
      </c>
      <c r="B12" s="4" t="s">
        <v>780</v>
      </c>
      <c r="C12" s="4" t="s">
        <v>1131</v>
      </c>
      <c r="D12" s="4" t="s">
        <v>779</v>
      </c>
    </row>
    <row r="13" spans="1:4">
      <c r="A13" s="4" t="s">
        <v>1367</v>
      </c>
    </row>
    <row r="14" spans="1:4">
      <c r="A14" s="4" t="s">
        <v>786</v>
      </c>
      <c r="B14" s="4" t="s">
        <v>1368</v>
      </c>
      <c r="C14" s="4" t="s">
        <v>1369</v>
      </c>
      <c r="D14" s="4" t="s">
        <v>1370</v>
      </c>
    </row>
    <row r="15" spans="1:4">
      <c r="A15" s="4" t="s">
        <v>1371</v>
      </c>
    </row>
    <row r="16" spans="1:4">
      <c r="A16" s="4" t="s">
        <v>786</v>
      </c>
      <c r="B16" s="4" t="s">
        <v>1372</v>
      </c>
      <c r="C16" s="4" t="s">
        <v>779</v>
      </c>
      <c r="D16" s="4" t="s">
        <v>1373</v>
      </c>
    </row>
    <row r="17" spans="1:4">
      <c r="A17" s="4" t="s">
        <v>1374</v>
      </c>
    </row>
    <row r="18" spans="1:4">
      <c r="A18" s="4" t="s">
        <v>786</v>
      </c>
      <c r="B18" s="4" t="s">
        <v>1375</v>
      </c>
      <c r="C18" s="4" t="s">
        <v>1376</v>
      </c>
      <c r="D18" s="4" t="s">
        <v>1298</v>
      </c>
    </row>
    <row r="19" spans="1:4">
      <c r="A19" s="4" t="s">
        <v>1377</v>
      </c>
    </row>
    <row r="20" spans="1:4">
      <c r="A20" s="4" t="s">
        <v>1378</v>
      </c>
      <c r="B20" s="6" t="n">
        <v>5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79</v>
      </c>
      <c r="B1" s="2" t="s">
        <v>899</v>
      </c>
    </row>
    <row r="2" spans="1:2">
      <c r="A2" s="3" t="s">
        <v>1380</v>
      </c>
    </row>
    <row r="3" spans="1:2">
      <c r="A3" s="5" t="n">
        <v>2017</v>
      </c>
      <c r="B3" s="6" t="n">
        <v>45</v>
      </c>
    </row>
    <row r="4" spans="1:2">
      <c r="A4" s="5" t="n">
        <v>2018</v>
      </c>
      <c r="B4" s="5" t="n">
        <v>44</v>
      </c>
    </row>
    <row r="5" spans="1:2">
      <c r="A5" s="5" t="n">
        <v>2019</v>
      </c>
      <c r="B5" s="5" t="n">
        <v>40</v>
      </c>
    </row>
    <row r="6" spans="1:2">
      <c r="A6" s="5" t="n">
        <v>2020</v>
      </c>
      <c r="B6" s="5" t="n">
        <v>31</v>
      </c>
    </row>
    <row r="7" spans="1:2">
      <c r="A7" s="5" t="n">
        <v>2021</v>
      </c>
      <c r="B7" s="5" t="n">
        <v>20</v>
      </c>
    </row>
    <row r="8" spans="1:2">
      <c r="A8" s="4" t="s">
        <v>1247</v>
      </c>
      <c r="B8" s="5" t="n">
        <v>60</v>
      </c>
    </row>
    <row r="9" spans="1:2">
      <c r="A9" s="4" t="s">
        <v>123</v>
      </c>
      <c r="B9" s="6" t="n">
        <v>24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81</v>
      </c>
      <c r="B1" s="2" t="s">
        <v>899</v>
      </c>
    </row>
    <row r="2" spans="1:2">
      <c r="A2" s="3" t="s">
        <v>1382</v>
      </c>
    </row>
    <row r="3" spans="1:2">
      <c r="A3" s="5" t="n">
        <v>2017</v>
      </c>
      <c r="B3" s="6" t="n">
        <v>5</v>
      </c>
    </row>
    <row r="4" spans="1:2">
      <c r="A4" s="5" t="n">
        <v>2018</v>
      </c>
      <c r="B4" s="5" t="n">
        <v>5</v>
      </c>
    </row>
    <row r="5" spans="1:2">
      <c r="A5" s="5" t="n">
        <v>2019</v>
      </c>
      <c r="B5" s="5" t="n">
        <v>87</v>
      </c>
    </row>
    <row r="6" spans="1:2">
      <c r="A6" s="5" t="n">
        <v>2020</v>
      </c>
      <c r="B6" s="5" t="n">
        <v>50</v>
      </c>
    </row>
    <row r="7" spans="1:2">
      <c r="A7" s="5" t="n">
        <v>2021</v>
      </c>
      <c r="B7" s="5" t="n">
        <v>60</v>
      </c>
    </row>
    <row r="8" spans="1:2">
      <c r="A8" s="4" t="s">
        <v>1247</v>
      </c>
      <c r="B8" s="5" t="n">
        <v>27</v>
      </c>
    </row>
    <row r="9" spans="1:2">
      <c r="A9" s="4" t="s">
        <v>1383</v>
      </c>
      <c r="B9" s="5" t="n">
        <v>234</v>
      </c>
    </row>
    <row r="10" spans="1:2">
      <c r="A10" s="4" t="s">
        <v>1384</v>
      </c>
      <c r="B10" s="5" t="n">
        <v>20</v>
      </c>
    </row>
    <row r="11" spans="1:2">
      <c r="A11" s="4" t="s">
        <v>1385</v>
      </c>
      <c r="B11" s="6" t="n">
        <v>21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30</v>
      </c>
      <c r="D2" s="2" t="s">
        <v>82</v>
      </c>
    </row>
    <row r="3" spans="1:4">
      <c r="A3" s="4" t="s">
        <v>1387</v>
      </c>
      <c r="C3" s="6" t="n">
        <v>4</v>
      </c>
      <c r="D3" s="6" t="n">
        <v>4</v>
      </c>
    </row>
    <row r="4" spans="1:4">
      <c r="A4" s="4" t="s">
        <v>1388</v>
      </c>
    </row>
    <row r="5" spans="1:4">
      <c r="A5" s="4" t="s">
        <v>1389</v>
      </c>
      <c r="B5" s="5" t="n">
        <v>973383</v>
      </c>
    </row>
    <row r="6" spans="1:4">
      <c r="A6" s="4" t="s">
        <v>1390</v>
      </c>
      <c r="B6" s="7" t="n">
        <v>10.08</v>
      </c>
    </row>
    <row r="7" spans="1:4">
      <c r="A7" s="4" t="s">
        <v>1391</v>
      </c>
      <c r="B7" s="4" t="s">
        <v>139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3</v>
      </c>
      <c r="C1" s="2" t="s">
        <v>1</v>
      </c>
    </row>
    <row r="2" spans="1:5">
      <c r="C2" s="2" t="s">
        <v>2</v>
      </c>
      <c r="D2" s="2" t="s">
        <v>30</v>
      </c>
      <c r="E2" s="2" t="s">
        <v>82</v>
      </c>
    </row>
    <row r="3" spans="1:5">
      <c r="A3" s="3" t="s">
        <v>1394</v>
      </c>
    </row>
    <row r="4" spans="1:5">
      <c r="A4" s="4" t="s">
        <v>890</v>
      </c>
      <c r="C4" s="5" t="n">
        <v>243835893</v>
      </c>
    </row>
    <row r="5" spans="1:5">
      <c r="A5" s="4" t="s">
        <v>893</v>
      </c>
      <c r="C5" s="5" t="n">
        <v>226335105</v>
      </c>
      <c r="D5" s="5" t="n">
        <v>243835893</v>
      </c>
    </row>
    <row r="6" spans="1:5">
      <c r="A6" s="4" t="s">
        <v>120</v>
      </c>
    </row>
    <row r="7" spans="1:5">
      <c r="A7" s="3" t="s">
        <v>1394</v>
      </c>
    </row>
    <row r="8" spans="1:5">
      <c r="A8" s="4" t="s">
        <v>890</v>
      </c>
      <c r="C8" s="5" t="n">
        <v>243835893</v>
      </c>
      <c r="D8" s="5" t="n">
        <v>256551440</v>
      </c>
      <c r="E8" s="5" t="n">
        <v>262896701</v>
      </c>
    </row>
    <row r="9" spans="1:5">
      <c r="A9" s="4" t="s">
        <v>1395</v>
      </c>
      <c r="C9" s="5" t="n">
        <v>79397</v>
      </c>
      <c r="D9" s="5" t="n">
        <v>1168966</v>
      </c>
      <c r="E9" s="5" t="n">
        <v>4356385</v>
      </c>
    </row>
    <row r="10" spans="1:5">
      <c r="A10" s="4" t="s">
        <v>125</v>
      </c>
      <c r="C10" s="5" t="n">
        <v>1732812</v>
      </c>
      <c r="D10" s="5" t="n">
        <v>2108155</v>
      </c>
      <c r="E10" s="5" t="n">
        <v>1770430</v>
      </c>
    </row>
    <row r="11" spans="1:5">
      <c r="A11" s="4" t="s">
        <v>1396</v>
      </c>
      <c r="C11" s="5" t="n">
        <v>-19312997</v>
      </c>
      <c r="D11" s="5" t="n">
        <v>-15992668</v>
      </c>
      <c r="E11" s="5" t="n">
        <v>-12472076</v>
      </c>
    </row>
    <row r="12" spans="1:5">
      <c r="A12" s="4" t="s">
        <v>893</v>
      </c>
      <c r="C12" s="5" t="n">
        <v>226335105</v>
      </c>
      <c r="D12" s="5" t="n">
        <v>243835893</v>
      </c>
      <c r="E12" s="5" t="n">
        <v>256551440</v>
      </c>
    </row>
    <row r="13" spans="1:5">
      <c r="A13" s="3" t="s">
        <v>1397</v>
      </c>
    </row>
    <row r="14" spans="1:5">
      <c r="A14" s="4" t="s">
        <v>1398</v>
      </c>
      <c r="C14" s="5" t="n">
        <v>226335105</v>
      </c>
      <c r="D14" s="5" t="n">
        <v>243835893</v>
      </c>
      <c r="E14" s="5" t="n">
        <v>256551440</v>
      </c>
    </row>
    <row r="15" spans="1:5">
      <c r="A15" s="4" t="s">
        <v>1399</v>
      </c>
      <c r="B15" s="4" t="s">
        <v>754</v>
      </c>
      <c r="C15" s="5" t="n">
        <v>230126820</v>
      </c>
      <c r="D15" s="5" t="n">
        <v>247732609</v>
      </c>
      <c r="E15" s="5" t="n">
        <v>261538593</v>
      </c>
    </row>
    <row r="16" spans="1:5"/>
    <row r="17" spans="1:5">
      <c r="A17" s="4" t="s">
        <v>754</v>
      </c>
      <c r="B17" s="4" t="s">
        <v>1400</v>
      </c>
    </row>
  </sheetData>
  <mergeCells count="4">
    <mergeCell ref="A1:B2"/>
    <mergeCell ref="C1:E1"/>
    <mergeCell ref="A16:D16"/>
    <mergeCell ref="B17:D1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30</v>
      </c>
      <c r="D2" s="2" t="s">
        <v>82</v>
      </c>
    </row>
    <row r="3" spans="1:4">
      <c r="A3" s="3" t="s">
        <v>1402</v>
      </c>
    </row>
    <row r="4" spans="1:4">
      <c r="A4" s="4" t="s">
        <v>1403</v>
      </c>
      <c r="B4" s="5" t="n">
        <v>234181717</v>
      </c>
      <c r="C4" s="5" t="n">
        <v>250629243</v>
      </c>
      <c r="D4" s="5" t="n">
        <v>260877533</v>
      </c>
    </row>
    <row r="5" spans="1:4">
      <c r="A5" s="4" t="s">
        <v>1404</v>
      </c>
      <c r="B5" s="5" t="n">
        <v>1089221</v>
      </c>
      <c r="C5" s="5" t="n">
        <v>1389768</v>
      </c>
      <c r="D5" s="5" t="n">
        <v>4342860</v>
      </c>
    </row>
    <row r="6" spans="1:4">
      <c r="A6" s="4" t="s">
        <v>1405</v>
      </c>
      <c r="B6" s="5" t="n">
        <v>1109490</v>
      </c>
      <c r="C6" s="5" t="n">
        <v>1302859</v>
      </c>
      <c r="D6" s="5" t="n">
        <v>1522737</v>
      </c>
    </row>
    <row r="7" spans="1:4">
      <c r="A7" s="4" t="s">
        <v>1406</v>
      </c>
      <c r="B7" s="5" t="n">
        <v>2256720</v>
      </c>
      <c r="C7" s="5" t="n">
        <v>3162508</v>
      </c>
      <c r="D7" s="5" t="n">
        <v>3828292</v>
      </c>
    </row>
    <row r="8" spans="1:4">
      <c r="A8" s="4" t="s">
        <v>1407</v>
      </c>
      <c r="B8" s="5" t="n">
        <v>-248402</v>
      </c>
      <c r="C8" s="5" t="n">
        <v>-262709</v>
      </c>
      <c r="D8" s="5" t="n">
        <v>-894175</v>
      </c>
    </row>
    <row r="9" spans="1:4">
      <c r="A9" s="4" t="s">
        <v>1408</v>
      </c>
      <c r="B9" s="5" t="n">
        <v>-1508620</v>
      </c>
      <c r="C9" s="5" t="n">
        <v>-2258658</v>
      </c>
      <c r="D9" s="5" t="n">
        <v>-2679571</v>
      </c>
    </row>
    <row r="10" spans="1:4">
      <c r="A10" s="4" t="s">
        <v>1409</v>
      </c>
      <c r="B10" s="5" t="n">
        <v>-49839</v>
      </c>
      <c r="C10" s="5" t="n">
        <v>-45958</v>
      </c>
      <c r="D10" s="5" t="n">
        <v>-75268</v>
      </c>
    </row>
    <row r="11" spans="1:4">
      <c r="A11" s="4" t="s">
        <v>1410</v>
      </c>
      <c r="C11" s="5" t="n">
        <v>1021059</v>
      </c>
      <c r="D11" s="5" t="n">
        <v>1041587</v>
      </c>
    </row>
    <row r="12" spans="1:4">
      <c r="A12" s="4" t="s">
        <v>1411</v>
      </c>
      <c r="B12" s="5" t="n">
        <v>236830287</v>
      </c>
      <c r="C12" s="5" t="n">
        <v>254938112</v>
      </c>
      <c r="D12" s="5" t="n">
        <v>26796399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30</v>
      </c>
      <c r="D2" s="2" t="s">
        <v>82</v>
      </c>
    </row>
    <row r="3" spans="1:4">
      <c r="A3" s="3" t="s">
        <v>1413</v>
      </c>
    </row>
    <row r="4" spans="1:4">
      <c r="A4" s="4" t="s">
        <v>890</v>
      </c>
      <c r="B4" s="6" t="n">
        <v>845</v>
      </c>
    </row>
    <row r="5" spans="1:4">
      <c r="A5" s="3" t="s">
        <v>1414</v>
      </c>
    </row>
    <row r="6" spans="1:4">
      <c r="A6" s="4" t="s">
        <v>1415</v>
      </c>
      <c r="B6" s="5" t="n">
        <v>-55</v>
      </c>
      <c r="C6" s="6" t="n">
        <v>-30</v>
      </c>
      <c r="D6" s="6" t="n">
        <v>-12</v>
      </c>
    </row>
    <row r="7" spans="1:4">
      <c r="A7" s="3" t="s">
        <v>1416</v>
      </c>
    </row>
    <row r="8" spans="1:4">
      <c r="A8" s="4" t="s">
        <v>893</v>
      </c>
      <c r="B8" s="5" t="n">
        <v>1566</v>
      </c>
      <c r="C8" s="5" t="n">
        <v>845</v>
      </c>
    </row>
    <row r="9" spans="1:4">
      <c r="A9" s="4" t="s">
        <v>576</v>
      </c>
    </row>
    <row r="10" spans="1:4">
      <c r="A10" s="3" t="s">
        <v>1413</v>
      </c>
    </row>
    <row r="11" spans="1:4">
      <c r="A11" s="4" t="s">
        <v>890</v>
      </c>
      <c r="B11" s="5" t="n">
        <v>845</v>
      </c>
    </row>
    <row r="12" spans="1:4">
      <c r="A12" s="3" t="s">
        <v>1416</v>
      </c>
    </row>
    <row r="13" spans="1:4">
      <c r="A13" s="4" t="s">
        <v>893</v>
      </c>
      <c r="B13" s="5" t="n">
        <v>1566</v>
      </c>
      <c r="C13" s="5" t="n">
        <v>845</v>
      </c>
    </row>
    <row r="14" spans="1:4">
      <c r="A14" s="4" t="s">
        <v>1417</v>
      </c>
    </row>
    <row r="15" spans="1:4">
      <c r="A15" s="3" t="s">
        <v>1413</v>
      </c>
    </row>
    <row r="16" spans="1:4">
      <c r="A16" s="4" t="s">
        <v>890</v>
      </c>
      <c r="B16" s="5" t="n">
        <v>991</v>
      </c>
      <c r="C16" s="5" t="n">
        <v>3213</v>
      </c>
      <c r="D16" s="5" t="n">
        <v>1538</v>
      </c>
    </row>
    <row r="17" spans="1:4">
      <c r="A17" s="4" t="s">
        <v>1418</v>
      </c>
      <c r="B17" s="5" t="n">
        <v>1600</v>
      </c>
      <c r="C17" s="5" t="n">
        <v>-4541</v>
      </c>
      <c r="D17" s="5" t="n">
        <v>3855</v>
      </c>
    </row>
    <row r="18" spans="1:4">
      <c r="A18" s="4" t="s">
        <v>1043</v>
      </c>
      <c r="B18" s="5" t="n">
        <v>-99</v>
      </c>
      <c r="C18" s="5" t="n">
        <v>-45</v>
      </c>
      <c r="D18" s="5" t="n">
        <v>-47</v>
      </c>
    </row>
    <row r="19" spans="1:4">
      <c r="A19" s="4" t="s">
        <v>1419</v>
      </c>
      <c r="B19" s="5" t="n">
        <v>-456</v>
      </c>
      <c r="C19" s="5" t="n">
        <v>1294</v>
      </c>
      <c r="D19" s="5" t="n">
        <v>-1252</v>
      </c>
    </row>
    <row r="20" spans="1:4">
      <c r="A20" s="4" t="s">
        <v>571</v>
      </c>
      <c r="B20" s="5" t="n">
        <v>-370</v>
      </c>
      <c r="C20" s="5" t="n">
        <v>1147</v>
      </c>
      <c r="D20" s="5" t="n">
        <v>-895</v>
      </c>
    </row>
    <row r="21" spans="1:4">
      <c r="A21" s="3" t="s">
        <v>1416</v>
      </c>
    </row>
    <row r="22" spans="1:4">
      <c r="A22" s="4" t="s">
        <v>1044</v>
      </c>
      <c r="B22" s="5" t="n">
        <v>-158</v>
      </c>
      <c r="C22" s="5" t="n">
        <v>145</v>
      </c>
      <c r="D22" s="5" t="n">
        <v>10</v>
      </c>
    </row>
    <row r="23" spans="1:4">
      <c r="A23" s="4" t="s">
        <v>1420</v>
      </c>
      <c r="B23" s="5" t="n">
        <v>-23</v>
      </c>
      <c r="C23" s="5" t="n">
        <v>-27</v>
      </c>
      <c r="D23" s="5" t="n">
        <v>-32</v>
      </c>
    </row>
    <row r="24" spans="1:4">
      <c r="A24" s="4" t="s">
        <v>571</v>
      </c>
      <c r="B24" s="5" t="n">
        <v>63</v>
      </c>
      <c r="C24" s="5" t="n">
        <v>-41</v>
      </c>
      <c r="D24" s="5" t="n">
        <v>8</v>
      </c>
    </row>
    <row r="25" spans="1:4">
      <c r="A25" s="3" t="s">
        <v>1416</v>
      </c>
    </row>
    <row r="26" spans="1:4">
      <c r="A26" s="4" t="s">
        <v>893</v>
      </c>
      <c r="B26" s="5" t="n">
        <v>1784</v>
      </c>
      <c r="C26" s="5" t="n">
        <v>991</v>
      </c>
      <c r="D26" s="5" t="n">
        <v>3213</v>
      </c>
    </row>
    <row r="27" spans="1:4">
      <c r="A27" s="4" t="s">
        <v>1421</v>
      </c>
    </row>
    <row r="28" spans="1:4">
      <c r="A28" s="3" t="s">
        <v>1413</v>
      </c>
    </row>
    <row r="29" spans="1:4">
      <c r="A29" s="4" t="s">
        <v>890</v>
      </c>
      <c r="B29" s="5" t="n">
        <v>26</v>
      </c>
      <c r="C29" s="5" t="n">
        <v>26</v>
      </c>
      <c r="D29" s="5" t="n">
        <v>-7</v>
      </c>
    </row>
    <row r="30" spans="1:4">
      <c r="A30" s="3" t="s">
        <v>1414</v>
      </c>
    </row>
    <row r="31" spans="1:4">
      <c r="A31" s="4" t="s">
        <v>1415</v>
      </c>
      <c r="B31" s="5" t="n">
        <v>-55</v>
      </c>
      <c r="C31" s="5" t="n">
        <v>-30</v>
      </c>
      <c r="D31" s="5" t="n">
        <v>-12</v>
      </c>
    </row>
    <row r="32" spans="1:4">
      <c r="A32" s="4" t="s">
        <v>946</v>
      </c>
      <c r="B32" s="5" t="n">
        <v>12</v>
      </c>
      <c r="C32" s="5" t="n">
        <v>4</v>
      </c>
      <c r="D32" s="5" t="n">
        <v>2</v>
      </c>
    </row>
    <row r="33" spans="1:4">
      <c r="A33" s="4" t="s">
        <v>571</v>
      </c>
      <c r="B33" s="5" t="n">
        <v>15</v>
      </c>
      <c r="C33" s="5" t="n">
        <v>9</v>
      </c>
      <c r="D33" s="5" t="n">
        <v>4</v>
      </c>
    </row>
    <row r="34" spans="1:4">
      <c r="A34" s="3" t="s">
        <v>1422</v>
      </c>
    </row>
    <row r="35" spans="1:4">
      <c r="A35" s="4" t="s">
        <v>1423</v>
      </c>
      <c r="B35" s="5" t="n">
        <v>54</v>
      </c>
      <c r="C35" s="5" t="n">
        <v>43</v>
      </c>
      <c r="D35" s="5" t="n">
        <v>65</v>
      </c>
    </row>
    <row r="36" spans="1:4">
      <c r="A36" s="4" t="s">
        <v>1424</v>
      </c>
      <c r="B36" s="5" t="n">
        <v>-12</v>
      </c>
      <c r="C36" s="5" t="n">
        <v>-17</v>
      </c>
      <c r="D36" s="5" t="n">
        <v>-5</v>
      </c>
    </row>
    <row r="37" spans="1:4">
      <c r="A37" s="4" t="s">
        <v>571</v>
      </c>
      <c r="B37" s="5" t="n">
        <v>-15</v>
      </c>
      <c r="C37" s="5" t="n">
        <v>-9</v>
      </c>
      <c r="D37" s="5" t="n">
        <v>-21</v>
      </c>
    </row>
    <row r="38" spans="1:4">
      <c r="A38" s="3" t="s">
        <v>1416</v>
      </c>
    </row>
    <row r="39" spans="1:4">
      <c r="A39" s="4" t="s">
        <v>893</v>
      </c>
      <c r="B39" s="5" t="n">
        <v>25</v>
      </c>
      <c r="C39" s="5" t="n">
        <v>26</v>
      </c>
      <c r="D39" s="5" t="n">
        <v>26</v>
      </c>
    </row>
    <row r="40" spans="1:4">
      <c r="A40" s="4" t="s">
        <v>1041</v>
      </c>
    </row>
    <row r="41" spans="1:4">
      <c r="A41" s="3" t="s">
        <v>1413</v>
      </c>
    </row>
    <row r="42" spans="1:4">
      <c r="A42" s="4" t="s">
        <v>890</v>
      </c>
      <c r="B42" s="5" t="n">
        <v>132</v>
      </c>
      <c r="C42" s="5" t="n">
        <v>139</v>
      </c>
      <c r="D42" s="5" t="n">
        <v>256</v>
      </c>
    </row>
    <row r="43" spans="1:4">
      <c r="A43" s="4" t="s">
        <v>1418</v>
      </c>
      <c r="B43" s="5" t="n">
        <v>-215</v>
      </c>
      <c r="C43" s="5" t="n">
        <v>-241</v>
      </c>
      <c r="D43" s="5" t="n">
        <v>-250</v>
      </c>
    </row>
    <row r="44" spans="1:4">
      <c r="A44" s="4" t="s">
        <v>1043</v>
      </c>
      <c r="B44" s="5" t="n">
        <v>96</v>
      </c>
      <c r="C44" s="5" t="n">
        <v>48</v>
      </c>
      <c r="D44" s="5" t="n">
        <v>50</v>
      </c>
    </row>
    <row r="45" spans="1:4">
      <c r="A45" s="3" t="s">
        <v>1422</v>
      </c>
    </row>
    <row r="46" spans="1:4">
      <c r="A46" s="4" t="s">
        <v>946</v>
      </c>
      <c r="B46" s="5" t="n">
        <v>3</v>
      </c>
      <c r="C46" s="5" t="n">
        <v>2</v>
      </c>
      <c r="D46" s="5" t="n">
        <v>2</v>
      </c>
    </row>
    <row r="47" spans="1:4">
      <c r="A47" s="4" t="s">
        <v>571</v>
      </c>
      <c r="B47" s="5" t="n">
        <v>41</v>
      </c>
      <c r="C47" s="5" t="n">
        <v>66</v>
      </c>
      <c r="D47" s="5" t="n">
        <v>69</v>
      </c>
    </row>
    <row r="48" spans="1:4">
      <c r="A48" s="3" t="s">
        <v>1416</v>
      </c>
    </row>
    <row r="49" spans="1:4">
      <c r="A49" s="4" t="s">
        <v>1044</v>
      </c>
      <c r="B49" s="5" t="n">
        <v>14</v>
      </c>
      <c r="C49" s="5" t="n">
        <v>-183</v>
      </c>
      <c r="D49" s="5" t="n">
        <v>-19</v>
      </c>
    </row>
    <row r="50" spans="1:4">
      <c r="A50" s="4" t="s">
        <v>942</v>
      </c>
      <c r="B50" s="5" t="n">
        <v>-1</v>
      </c>
      <c r="C50" s="5" t="n">
        <v>1</v>
      </c>
      <c r="D50" s="5" t="n">
        <v>1</v>
      </c>
    </row>
    <row r="51" spans="1:4">
      <c r="A51" s="4" t="s">
        <v>571</v>
      </c>
      <c r="B51" s="5" t="n">
        <v>-5</v>
      </c>
      <c r="C51" s="5" t="n">
        <v>64</v>
      </c>
      <c r="D51" s="5" t="n">
        <v>6</v>
      </c>
    </row>
    <row r="52" spans="1:4">
      <c r="A52" s="4" t="s">
        <v>893</v>
      </c>
      <c r="B52" s="5" t="n">
        <v>49</v>
      </c>
      <c r="C52" s="5" t="n">
        <v>132</v>
      </c>
      <c r="D52" s="5" t="n">
        <v>139</v>
      </c>
    </row>
    <row r="53" spans="1:4">
      <c r="A53" s="4" t="s">
        <v>1425</v>
      </c>
    </row>
    <row r="54" spans="1:4">
      <c r="A54" s="3" t="s">
        <v>1413</v>
      </c>
    </row>
    <row r="55" spans="1:4">
      <c r="A55" s="4" t="s">
        <v>890</v>
      </c>
      <c r="B55" s="5" t="n">
        <v>-5</v>
      </c>
      <c r="C55" s="5" t="n">
        <v>-3</v>
      </c>
      <c r="D55" s="5" t="n">
        <v>-5</v>
      </c>
    </row>
    <row r="56" spans="1:4">
      <c r="A56" s="4" t="s">
        <v>1043</v>
      </c>
      <c r="B56" s="5" t="n">
        <v>-22</v>
      </c>
      <c r="C56" s="5" t="n">
        <v>-2</v>
      </c>
      <c r="D56" s="5" t="n">
        <v>2</v>
      </c>
    </row>
    <row r="57" spans="1:4">
      <c r="A57" s="3" t="s">
        <v>1416</v>
      </c>
    </row>
    <row r="58" spans="1:4">
      <c r="A58" s="4" t="s">
        <v>893</v>
      </c>
      <c r="B58" s="5" t="n">
        <v>-27</v>
      </c>
      <c r="C58" s="5" t="n">
        <v>-5</v>
      </c>
      <c r="D58" s="5" t="n">
        <v>-3</v>
      </c>
    </row>
    <row r="59" spans="1:4">
      <c r="A59" s="4" t="s">
        <v>1426</v>
      </c>
    </row>
    <row r="60" spans="1:4">
      <c r="A60" s="3" t="s">
        <v>1413</v>
      </c>
    </row>
    <row r="61" spans="1:4">
      <c r="A61" s="4" t="s">
        <v>890</v>
      </c>
      <c r="B61" s="5" t="n">
        <v>-299</v>
      </c>
      <c r="C61" s="5" t="n">
        <v>-279</v>
      </c>
      <c r="D61" s="5" t="n">
        <v>-219</v>
      </c>
    </row>
    <row r="62" spans="1:4">
      <c r="A62" s="3" t="s">
        <v>1416</v>
      </c>
    </row>
    <row r="63" spans="1:4">
      <c r="A63" s="4" t="s">
        <v>1427</v>
      </c>
      <c r="B63" s="5" t="n">
        <v>43</v>
      </c>
      <c r="C63" s="5" t="n">
        <v>-21</v>
      </c>
      <c r="D63" s="5" t="n">
        <v>-96</v>
      </c>
    </row>
    <row r="64" spans="1:4">
      <c r="A64" s="4" t="s">
        <v>571</v>
      </c>
      <c r="B64" s="5" t="n">
        <v>-9</v>
      </c>
      <c r="C64" s="5" t="n">
        <v>1</v>
      </c>
      <c r="D64" s="5" t="n">
        <v>36</v>
      </c>
    </row>
    <row r="65" spans="1:4">
      <c r="A65" s="4" t="s">
        <v>893</v>
      </c>
      <c r="B65" s="6" t="n">
        <v>-265</v>
      </c>
      <c r="C65" s="6" t="n">
        <v>-299</v>
      </c>
      <c r="D65" s="6" t="n">
        <v>-27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28</v>
      </c>
      <c r="B1" s="2" t="s">
        <v>1429</v>
      </c>
      <c r="N1" s="2" t="s">
        <v>1</v>
      </c>
    </row>
    <row r="2" spans="1:16">
      <c r="B2" s="2" t="s">
        <v>2</v>
      </c>
      <c r="C2" s="2" t="s">
        <v>754</v>
      </c>
      <c r="D2" s="2" t="s">
        <v>1430</v>
      </c>
      <c r="E2" s="2" t="s">
        <v>754</v>
      </c>
      <c r="F2" s="2" t="s">
        <v>4</v>
      </c>
      <c r="G2" s="2" t="s">
        <v>754</v>
      </c>
      <c r="H2" s="2" t="s">
        <v>1431</v>
      </c>
      <c r="I2" s="2" t="s">
        <v>754</v>
      </c>
      <c r="J2" s="2" t="s">
        <v>30</v>
      </c>
      <c r="K2" s="2" t="s">
        <v>1432</v>
      </c>
      <c r="L2" s="2" t="s">
        <v>1433</v>
      </c>
      <c r="M2" s="2" t="s">
        <v>1434</v>
      </c>
      <c r="N2" s="2" t="s">
        <v>2</v>
      </c>
      <c r="O2" s="2" t="s">
        <v>30</v>
      </c>
      <c r="P2" s="2" t="s">
        <v>82</v>
      </c>
    </row>
    <row r="3" spans="1:16">
      <c r="A3" s="3" t="s">
        <v>1435</v>
      </c>
    </row>
    <row r="4" spans="1:16">
      <c r="A4" s="4" t="s">
        <v>92</v>
      </c>
      <c r="N4" s="6" t="n">
        <v>-339</v>
      </c>
      <c r="O4" s="6" t="n">
        <v>-151</v>
      </c>
    </row>
    <row r="5" spans="1:16">
      <c r="A5" s="4" t="s">
        <v>86</v>
      </c>
      <c r="N5" s="5" t="n">
        <v>4874</v>
      </c>
      <c r="O5" s="5" t="n">
        <v>4827</v>
      </c>
      <c r="P5" s="6" t="n">
        <v>4859</v>
      </c>
    </row>
    <row r="6" spans="1:16">
      <c r="A6" s="4" t="s">
        <v>100</v>
      </c>
      <c r="N6" s="5" t="n">
        <v>331</v>
      </c>
      <c r="O6" s="5" t="n">
        <v>272</v>
      </c>
      <c r="P6" s="5" t="n">
        <v>267</v>
      </c>
    </row>
    <row r="7" spans="1:16">
      <c r="A7" s="4" t="s">
        <v>99</v>
      </c>
      <c r="N7" s="5" t="n">
        <v>4277</v>
      </c>
      <c r="O7" s="5" t="n">
        <v>4318</v>
      </c>
      <c r="P7" s="5" t="n">
        <v>4079</v>
      </c>
    </row>
    <row r="8" spans="1:16">
      <c r="A8" s="4" t="s">
        <v>103</v>
      </c>
      <c r="N8" s="5" t="n">
        <v>1458</v>
      </c>
      <c r="O8" s="5" t="n">
        <v>1430</v>
      </c>
      <c r="P8" s="5" t="n">
        <v>1997</v>
      </c>
    </row>
    <row r="9" spans="1:16">
      <c r="A9" s="4" t="s">
        <v>104</v>
      </c>
      <c r="N9" s="5" t="n">
        <v>266</v>
      </c>
      <c r="O9" s="5" t="n">
        <v>276</v>
      </c>
      <c r="P9" s="5" t="n">
        <v>483</v>
      </c>
    </row>
    <row r="10" spans="1:16">
      <c r="A10" s="4" t="s">
        <v>107</v>
      </c>
      <c r="B10" s="6" t="n">
        <v>189</v>
      </c>
      <c r="D10" s="6" t="n">
        <v>467</v>
      </c>
      <c r="F10" s="6" t="n">
        <v>325</v>
      </c>
      <c r="H10" s="6" t="n">
        <v>211</v>
      </c>
      <c r="J10" s="6" t="n">
        <v>283</v>
      </c>
      <c r="K10" s="6" t="n">
        <v>227</v>
      </c>
      <c r="L10" s="6" t="n">
        <v>344</v>
      </c>
      <c r="M10" s="6" t="n">
        <v>300</v>
      </c>
      <c r="N10" s="5" t="n">
        <v>1192</v>
      </c>
      <c r="O10" s="5" t="n">
        <v>1154</v>
      </c>
      <c r="P10" s="5" t="n">
        <v>1515</v>
      </c>
    </row>
    <row r="11" spans="1:16">
      <c r="A11" s="4" t="s">
        <v>1417</v>
      </c>
    </row>
    <row r="12" spans="1:16">
      <c r="A12" s="3" t="s">
        <v>1435</v>
      </c>
    </row>
    <row r="13" spans="1:16">
      <c r="A13" s="4" t="s">
        <v>103</v>
      </c>
      <c r="N13" s="5" t="n">
        <v>-181</v>
      </c>
      <c r="O13" s="5" t="n">
        <v>118</v>
      </c>
      <c r="P13" s="5" t="n">
        <v>-22</v>
      </c>
    </row>
    <row r="14" spans="1:16">
      <c r="A14" s="4" t="s">
        <v>104</v>
      </c>
      <c r="N14" s="5" t="n">
        <v>63</v>
      </c>
      <c r="O14" s="5" t="n">
        <v>-41</v>
      </c>
      <c r="P14" s="5" t="n">
        <v>8</v>
      </c>
    </row>
    <row r="15" spans="1:16">
      <c r="A15" s="4" t="s">
        <v>107</v>
      </c>
      <c r="N15" s="5" t="n">
        <v>-118</v>
      </c>
      <c r="O15" s="5" t="n">
        <v>77</v>
      </c>
      <c r="P15" s="5" t="n">
        <v>-14</v>
      </c>
    </row>
    <row r="16" spans="1:16">
      <c r="A16" s="4" t="s">
        <v>1421</v>
      </c>
    </row>
    <row r="17" spans="1:16">
      <c r="A17" s="3" t="s">
        <v>1435</v>
      </c>
    </row>
    <row r="18" spans="1:16">
      <c r="A18" s="4" t="s">
        <v>103</v>
      </c>
      <c r="N18" s="5" t="n">
        <v>3</v>
      </c>
      <c r="O18" s="5" t="n">
        <v>2</v>
      </c>
      <c r="P18" s="5" t="n">
        <v>60</v>
      </c>
    </row>
    <row r="19" spans="1:16">
      <c r="A19" s="4" t="s">
        <v>104</v>
      </c>
      <c r="P19" s="5" t="n">
        <v>-21</v>
      </c>
    </row>
    <row r="20" spans="1:16">
      <c r="A20" s="4" t="s">
        <v>107</v>
      </c>
      <c r="N20" s="5" t="n">
        <v>3</v>
      </c>
      <c r="O20" s="5" t="n">
        <v>2</v>
      </c>
      <c r="P20" s="5" t="n">
        <v>39</v>
      </c>
    </row>
    <row r="21" spans="1:16">
      <c r="A21" s="4" t="s">
        <v>1041</v>
      </c>
    </row>
    <row r="22" spans="1:16">
      <c r="A22" s="3" t="s">
        <v>1435</v>
      </c>
    </row>
    <row r="23" spans="1:16">
      <c r="A23" s="4" t="s">
        <v>103</v>
      </c>
      <c r="N23" s="5" t="n">
        <v>13</v>
      </c>
      <c r="O23" s="5" t="n">
        <v>-182</v>
      </c>
      <c r="P23" s="5" t="n">
        <v>-18</v>
      </c>
    </row>
    <row r="24" spans="1:16">
      <c r="A24" s="4" t="s">
        <v>104</v>
      </c>
      <c r="N24" s="5" t="n">
        <v>-5</v>
      </c>
      <c r="O24" s="5" t="n">
        <v>64</v>
      </c>
      <c r="P24" s="5" t="n">
        <v>6</v>
      </c>
    </row>
    <row r="25" spans="1:16">
      <c r="A25" s="4" t="s">
        <v>107</v>
      </c>
      <c r="N25" s="5" t="n">
        <v>8</v>
      </c>
      <c r="O25" s="5" t="n">
        <v>-118</v>
      </c>
      <c r="P25" s="5" t="n">
        <v>-12</v>
      </c>
    </row>
    <row r="26" spans="1:16">
      <c r="A26" s="4" t="s">
        <v>576</v>
      </c>
    </row>
    <row r="27" spans="1:16">
      <c r="A27" s="3" t="s">
        <v>1435</v>
      </c>
    </row>
    <row r="28" spans="1:16">
      <c r="A28" s="4" t="s">
        <v>86</v>
      </c>
      <c r="N28" s="5" t="n">
        <v>3</v>
      </c>
      <c r="P28" s="5" t="n">
        <v>1</v>
      </c>
    </row>
    <row r="29" spans="1:16">
      <c r="A29" s="4" t="s">
        <v>103</v>
      </c>
      <c r="N29" s="5" t="n">
        <v>772</v>
      </c>
      <c r="O29" s="5" t="n">
        <v>996</v>
      </c>
      <c r="P29" s="5" t="n">
        <v>593</v>
      </c>
    </row>
    <row r="30" spans="1:16">
      <c r="A30" s="4" t="s">
        <v>104</v>
      </c>
      <c r="N30" s="5" t="n">
        <v>-95</v>
      </c>
      <c r="O30" s="5" t="n">
        <v>-66</v>
      </c>
      <c r="P30" s="5" t="n">
        <v>-77</v>
      </c>
    </row>
    <row r="31" spans="1:16">
      <c r="A31" s="4" t="s">
        <v>107</v>
      </c>
      <c r="N31" s="5" t="n">
        <v>1192</v>
      </c>
      <c r="O31" s="5" t="n">
        <v>1154</v>
      </c>
      <c r="P31" s="5" t="n">
        <v>1515</v>
      </c>
    </row>
    <row r="32" spans="1:16">
      <c r="A32" s="4" t="s">
        <v>1436</v>
      </c>
    </row>
    <row r="33" spans="1:16">
      <c r="A33" s="3" t="s">
        <v>1435</v>
      </c>
    </row>
    <row r="34" spans="1:16">
      <c r="A34" s="4" t="s">
        <v>92</v>
      </c>
      <c r="N34" s="5" t="n">
        <v>-158</v>
      </c>
      <c r="O34" s="5" t="n">
        <v>145</v>
      </c>
      <c r="P34" s="5" t="n">
        <v>10</v>
      </c>
    </row>
    <row r="35" spans="1:16">
      <c r="A35" s="4" t="s">
        <v>1437</v>
      </c>
    </row>
    <row r="36" spans="1:16">
      <c r="A36" s="3" t="s">
        <v>1435</v>
      </c>
    </row>
    <row r="37" spans="1:16">
      <c r="A37" s="4" t="s">
        <v>92</v>
      </c>
      <c r="N37" s="5" t="n">
        <v>3</v>
      </c>
      <c r="O37" s="5" t="n">
        <v>2</v>
      </c>
      <c r="P37" s="5" t="n">
        <v>65</v>
      </c>
    </row>
    <row r="38" spans="1:16">
      <c r="A38" s="4" t="s">
        <v>1438</v>
      </c>
    </row>
    <row r="39" spans="1:16">
      <c r="A39" s="3" t="s">
        <v>1435</v>
      </c>
    </row>
    <row r="40" spans="1:16">
      <c r="A40" s="4" t="s">
        <v>1439</v>
      </c>
      <c r="N40" s="5" t="n">
        <v>14</v>
      </c>
      <c r="O40" s="5" t="n">
        <v>-183</v>
      </c>
      <c r="P40" s="5" t="n">
        <v>-19</v>
      </c>
    </row>
    <row r="41" spans="1:16">
      <c r="A41" s="4" t="s">
        <v>1440</v>
      </c>
    </row>
    <row r="42" spans="1:16">
      <c r="A42" s="3" t="s">
        <v>1435</v>
      </c>
    </row>
    <row r="43" spans="1:16">
      <c r="A43" s="4" t="s">
        <v>92</v>
      </c>
      <c r="N43" s="5" t="n">
        <v>1</v>
      </c>
    </row>
    <row r="44" spans="1:16">
      <c r="A44" s="4" t="s">
        <v>86</v>
      </c>
      <c r="N44" s="5" t="n">
        <v>5</v>
      </c>
      <c r="O44" s="5" t="n">
        <v>-190</v>
      </c>
      <c r="P44" s="5" t="n">
        <v>-22</v>
      </c>
    </row>
    <row r="45" spans="1:16">
      <c r="A45" s="4" t="s">
        <v>100</v>
      </c>
      <c r="N45" s="5" t="n">
        <v>-10</v>
      </c>
      <c r="O45" s="5" t="n">
        <v>1</v>
      </c>
      <c r="P45" s="5" t="n">
        <v>3</v>
      </c>
    </row>
    <row r="46" spans="1:16">
      <c r="A46" s="4" t="s">
        <v>1441</v>
      </c>
    </row>
    <row r="47" spans="1:16">
      <c r="A47" s="3" t="s">
        <v>1435</v>
      </c>
    </row>
    <row r="48" spans="1:16">
      <c r="A48" s="4" t="s">
        <v>92</v>
      </c>
      <c r="N48" s="5" t="n">
        <v>7</v>
      </c>
    </row>
    <row r="49" spans="1:16">
      <c r="A49" s="4" t="s">
        <v>86</v>
      </c>
      <c r="N49" s="5" t="n">
        <v>11</v>
      </c>
      <c r="O49" s="5" t="n">
        <v>6</v>
      </c>
    </row>
    <row r="50" spans="1:16">
      <c r="A50" s="4" t="s">
        <v>1442</v>
      </c>
    </row>
    <row r="51" spans="1:16">
      <c r="A51" s="3" t="s">
        <v>1435</v>
      </c>
    </row>
    <row r="52" spans="1:16">
      <c r="A52" s="4" t="s">
        <v>92</v>
      </c>
      <c r="N52" s="5" t="n">
        <v>-23</v>
      </c>
      <c r="O52" s="5" t="n">
        <v>-27</v>
      </c>
      <c r="P52" s="5" t="n">
        <v>-32</v>
      </c>
    </row>
    <row r="53" spans="1:16">
      <c r="A53" s="4" t="s">
        <v>1443</v>
      </c>
    </row>
    <row r="54" spans="1:16">
      <c r="A54" s="3" t="s">
        <v>1435</v>
      </c>
    </row>
    <row r="55" spans="1:16">
      <c r="A55" s="4" t="s">
        <v>92</v>
      </c>
      <c r="P55" s="5" t="n">
        <v>-5</v>
      </c>
    </row>
    <row r="56" spans="1:16">
      <c r="A56" s="4" t="s">
        <v>1444</v>
      </c>
    </row>
    <row r="57" spans="1:16">
      <c r="A57" s="3" t="s">
        <v>1435</v>
      </c>
    </row>
    <row r="58" spans="1:16">
      <c r="A58" s="4" t="s">
        <v>99</v>
      </c>
      <c r="N58" s="6" t="n">
        <v>-1</v>
      </c>
      <c r="O58" s="6" t="n">
        <v>1</v>
      </c>
      <c r="P58" s="6" t="n">
        <v>1</v>
      </c>
    </row>
    <row r="59" spans="1:16"/>
    <row r="60" spans="1:16">
      <c r="A60" s="4" t="s">
        <v>754</v>
      </c>
      <c r="B60" s="4" t="s">
        <v>1445</v>
      </c>
    </row>
  </sheetData>
  <mergeCells count="229">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B32:C32"/>
    <mergeCell ref="D32:E32"/>
    <mergeCell ref="F32:G32"/>
    <mergeCell ref="H32:I32"/>
    <mergeCell ref="B33:C33"/>
    <mergeCell ref="D33:E33"/>
    <mergeCell ref="F33:G33"/>
    <mergeCell ref="H33:I33"/>
    <mergeCell ref="B34:C34"/>
    <mergeCell ref="D34:E34"/>
    <mergeCell ref="F34:G34"/>
    <mergeCell ref="H34:I34"/>
    <mergeCell ref="B35:C35"/>
    <mergeCell ref="D35:E35"/>
    <mergeCell ref="F35:G35"/>
    <mergeCell ref="H35:I35"/>
    <mergeCell ref="B36:C36"/>
    <mergeCell ref="D36:E36"/>
    <mergeCell ref="F36:G36"/>
    <mergeCell ref="H36:I36"/>
    <mergeCell ref="B37:C37"/>
    <mergeCell ref="D37:E37"/>
    <mergeCell ref="F37:G37"/>
    <mergeCell ref="H37:I37"/>
    <mergeCell ref="B38:C38"/>
    <mergeCell ref="D38:E38"/>
    <mergeCell ref="F38:G38"/>
    <mergeCell ref="H38:I38"/>
    <mergeCell ref="B39:C39"/>
    <mergeCell ref="D39:E39"/>
    <mergeCell ref="F39:G39"/>
    <mergeCell ref="H39:I39"/>
    <mergeCell ref="B40:C40"/>
    <mergeCell ref="D40:E40"/>
    <mergeCell ref="F40:G40"/>
    <mergeCell ref="H40:I40"/>
    <mergeCell ref="B41:C41"/>
    <mergeCell ref="D41:E41"/>
    <mergeCell ref="F41:G41"/>
    <mergeCell ref="H41:I41"/>
    <mergeCell ref="B42:C42"/>
    <mergeCell ref="D42:E42"/>
    <mergeCell ref="F42:G42"/>
    <mergeCell ref="H42:I42"/>
    <mergeCell ref="B43:C43"/>
    <mergeCell ref="D43:E43"/>
    <mergeCell ref="F43:G43"/>
    <mergeCell ref="H43:I43"/>
    <mergeCell ref="B44:C44"/>
    <mergeCell ref="D44:E44"/>
    <mergeCell ref="F44:G44"/>
    <mergeCell ref="H44:I44"/>
    <mergeCell ref="B45:C45"/>
    <mergeCell ref="D45:E45"/>
    <mergeCell ref="F45:G45"/>
    <mergeCell ref="H45:I45"/>
    <mergeCell ref="B46:C46"/>
    <mergeCell ref="D46:E46"/>
    <mergeCell ref="F46:G46"/>
    <mergeCell ref="H46:I46"/>
    <mergeCell ref="B47:C47"/>
    <mergeCell ref="D47:E47"/>
    <mergeCell ref="F47:G47"/>
    <mergeCell ref="H47:I47"/>
    <mergeCell ref="B48:C48"/>
    <mergeCell ref="D48:E48"/>
    <mergeCell ref="F48:G48"/>
    <mergeCell ref="H48:I48"/>
    <mergeCell ref="B49:C49"/>
    <mergeCell ref="D49:E49"/>
    <mergeCell ref="F49:G49"/>
    <mergeCell ref="H49:I49"/>
    <mergeCell ref="B50:C50"/>
    <mergeCell ref="D50:E50"/>
    <mergeCell ref="F50:G50"/>
    <mergeCell ref="H50:I50"/>
    <mergeCell ref="B51:C51"/>
    <mergeCell ref="D51:E51"/>
    <mergeCell ref="F51:G51"/>
    <mergeCell ref="H51:I51"/>
    <mergeCell ref="B52:C52"/>
    <mergeCell ref="D52:E52"/>
    <mergeCell ref="F52:G52"/>
    <mergeCell ref="H52:I52"/>
    <mergeCell ref="B53:C53"/>
    <mergeCell ref="D53:E53"/>
    <mergeCell ref="F53:G53"/>
    <mergeCell ref="H53:I53"/>
    <mergeCell ref="B54:C54"/>
    <mergeCell ref="D54:E54"/>
    <mergeCell ref="F54:G54"/>
    <mergeCell ref="H54:I54"/>
    <mergeCell ref="B55:C55"/>
    <mergeCell ref="D55:E55"/>
    <mergeCell ref="F55:G55"/>
    <mergeCell ref="H55:I55"/>
    <mergeCell ref="B56:C56"/>
    <mergeCell ref="D56:E56"/>
    <mergeCell ref="F56:G56"/>
    <mergeCell ref="H56:I56"/>
    <mergeCell ref="B57:C57"/>
    <mergeCell ref="D57:E57"/>
    <mergeCell ref="F57:G57"/>
    <mergeCell ref="H57:I57"/>
    <mergeCell ref="B58:C58"/>
    <mergeCell ref="D58:E58"/>
    <mergeCell ref="F58:G58"/>
    <mergeCell ref="H58:I58"/>
    <mergeCell ref="A59:P59"/>
    <mergeCell ref="B60:P6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446</v>
      </c>
      <c r="C1" s="2" t="s">
        <v>1</v>
      </c>
    </row>
    <row r="2" spans="1:5">
      <c r="C2" s="2" t="s">
        <v>2</v>
      </c>
      <c r="D2" s="2" t="s">
        <v>30</v>
      </c>
      <c r="E2" s="2" t="s">
        <v>82</v>
      </c>
    </row>
    <row r="3" spans="1:5">
      <c r="A3" s="3" t="s">
        <v>1447</v>
      </c>
    </row>
    <row r="4" spans="1:5">
      <c r="A4" s="4" t="s">
        <v>1448</v>
      </c>
      <c r="B4" s="4" t="s">
        <v>754</v>
      </c>
      <c r="C4" s="6" t="n">
        <v>-250</v>
      </c>
      <c r="D4" s="6" t="n">
        <v>-88</v>
      </c>
      <c r="E4" s="6" t="n">
        <v>-18</v>
      </c>
    </row>
    <row r="5" spans="1:5">
      <c r="A5" s="4" t="s">
        <v>1449</v>
      </c>
      <c r="B5" s="4" t="s">
        <v>758</v>
      </c>
      <c r="C5" s="5" t="n">
        <v>20</v>
      </c>
      <c r="D5" s="5" t="n">
        <v>-45</v>
      </c>
      <c r="E5" s="5" t="n">
        <v>-54</v>
      </c>
    </row>
    <row r="6" spans="1:5">
      <c r="A6" s="3" t="s">
        <v>1450</v>
      </c>
    </row>
    <row r="7" spans="1:5">
      <c r="A7" s="4" t="s">
        <v>1451</v>
      </c>
      <c r="B7" s="4" t="s">
        <v>959</v>
      </c>
      <c r="C7" s="5" t="n">
        <v>-1</v>
      </c>
      <c r="D7" s="5" t="n">
        <v>-77</v>
      </c>
      <c r="E7" s="5" t="n">
        <v>-35</v>
      </c>
    </row>
    <row r="8" spans="1:5">
      <c r="A8" s="4" t="s">
        <v>1420</v>
      </c>
      <c r="B8" s="4" t="s">
        <v>959</v>
      </c>
      <c r="C8" s="5" t="n">
        <v>-4</v>
      </c>
      <c r="D8" s="5" t="n">
        <v>14</v>
      </c>
      <c r="E8" s="5" t="n">
        <v>6</v>
      </c>
    </row>
    <row r="9" spans="1:5">
      <c r="A9" s="3" t="s">
        <v>1452</v>
      </c>
    </row>
    <row r="10" spans="1:5">
      <c r="A10" s="4" t="s">
        <v>1451</v>
      </c>
      <c r="B10" s="4" t="s">
        <v>961</v>
      </c>
      <c r="C10" s="5" t="n">
        <v>-138</v>
      </c>
      <c r="D10" s="5" t="n">
        <v>56</v>
      </c>
      <c r="E10" s="5" t="n">
        <v>159</v>
      </c>
    </row>
    <row r="11" spans="1:5">
      <c r="A11" s="4" t="s">
        <v>1420</v>
      </c>
      <c r="B11" s="4" t="s">
        <v>961</v>
      </c>
      <c r="C11" s="5" t="n">
        <v>34</v>
      </c>
      <c r="D11" s="5" t="n">
        <v>-8</v>
      </c>
      <c r="E11" s="5" t="n">
        <v>-12</v>
      </c>
    </row>
    <row r="12" spans="1:5">
      <c r="A12" s="4" t="s">
        <v>1453</v>
      </c>
      <c r="B12" s="4" t="s">
        <v>1019</v>
      </c>
      <c r="D12" s="5" t="n">
        <v>-3</v>
      </c>
      <c r="E12" s="6" t="n">
        <v>-46</v>
      </c>
    </row>
    <row r="13" spans="1:5">
      <c r="A13" s="4" t="s">
        <v>92</v>
      </c>
      <c r="C13" s="6" t="n">
        <v>-339</v>
      </c>
      <c r="D13" s="6" t="n">
        <v>-151</v>
      </c>
    </row>
    <row r="14" spans="1:5"/>
    <row r="15" spans="1:5">
      <c r="A15" s="4" t="s">
        <v>754</v>
      </c>
      <c r="B15" s="4" t="s">
        <v>937</v>
      </c>
    </row>
    <row r="16" spans="1:5">
      <c r="A16" s="4" t="s">
        <v>758</v>
      </c>
      <c r="B16" s="4" t="s">
        <v>1454</v>
      </c>
    </row>
    <row r="17" spans="1:5">
      <c r="A17" s="4" t="s">
        <v>959</v>
      </c>
      <c r="B17" s="4" t="s">
        <v>1455</v>
      </c>
    </row>
    <row r="18" spans="1:5">
      <c r="A18" s="4" t="s">
        <v>961</v>
      </c>
      <c r="B18" s="4" t="s">
        <v>1456</v>
      </c>
    </row>
    <row r="19" spans="1:5">
      <c r="A19" s="4" t="s">
        <v>1019</v>
      </c>
      <c r="B19" s="4" t="s">
        <v>1457</v>
      </c>
    </row>
  </sheetData>
  <mergeCells count="8">
    <mergeCell ref="A1:B2"/>
    <mergeCell ref="C1:E1"/>
    <mergeCell ref="A14:D14"/>
    <mergeCell ref="B15:D15"/>
    <mergeCell ref="B16:D16"/>
    <mergeCell ref="B17:D17"/>
    <mergeCell ref="B18:D18"/>
    <mergeCell ref="B19:D1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458</v>
      </c>
      <c r="B1" s="2" t="s">
        <v>1</v>
      </c>
    </row>
    <row r="2" spans="1:4">
      <c r="B2" s="2" t="s">
        <v>2</v>
      </c>
      <c r="C2" s="2" t="s">
        <v>30</v>
      </c>
      <c r="D2" s="2" t="s">
        <v>82</v>
      </c>
    </row>
    <row r="3" spans="1:4">
      <c r="A3" s="3" t="s">
        <v>1459</v>
      </c>
    </row>
    <row r="4" spans="1:4">
      <c r="A4" s="4" t="s">
        <v>1460</v>
      </c>
      <c r="B4" s="6" t="n">
        <v>1910</v>
      </c>
      <c r="C4" s="6" t="n">
        <v>2071</v>
      </c>
      <c r="D4" s="6" t="n">
        <v>2092</v>
      </c>
    </row>
    <row r="5" spans="1:4">
      <c r="A5" s="4" t="s">
        <v>1461</v>
      </c>
      <c r="B5" s="5" t="n">
        <v>1687</v>
      </c>
      <c r="C5" s="5" t="n">
        <v>1701</v>
      </c>
      <c r="D5" s="5" t="n">
        <v>1640</v>
      </c>
    </row>
    <row r="6" spans="1:4">
      <c r="A6" s="4" t="s">
        <v>1462</v>
      </c>
      <c r="B6" s="5" t="n">
        <v>80</v>
      </c>
      <c r="C6" s="5" t="n">
        <v>73</v>
      </c>
      <c r="D6" s="5" t="n">
        <v>68</v>
      </c>
    </row>
    <row r="7" spans="1:4">
      <c r="A7" s="4" t="s">
        <v>1463</v>
      </c>
      <c r="B7" s="5" t="n">
        <v>-70</v>
      </c>
      <c r="C7" s="5" t="n">
        <v>-226</v>
      </c>
      <c r="D7" s="5" t="n">
        <v>-432</v>
      </c>
    </row>
    <row r="8" spans="1:4">
      <c r="A8" s="4" t="s">
        <v>1464</v>
      </c>
      <c r="B8" s="5" t="n">
        <v>418</v>
      </c>
      <c r="C8" s="5" t="n">
        <v>432</v>
      </c>
      <c r="D8" s="5" t="n">
        <v>408</v>
      </c>
    </row>
    <row r="9" spans="1:4">
      <c r="A9" s="4" t="s">
        <v>1465</v>
      </c>
      <c r="B9" s="5" t="n">
        <v>4</v>
      </c>
      <c r="C9" s="5" t="n">
        <v>4</v>
      </c>
      <c r="D9" s="5" t="n">
        <v>4</v>
      </c>
    </row>
    <row r="10" spans="1:4">
      <c r="A10" s="4" t="s">
        <v>1466</v>
      </c>
      <c r="C10" s="5" t="n">
        <v>29</v>
      </c>
      <c r="D10" s="5" t="n">
        <v>60</v>
      </c>
    </row>
    <row r="11" spans="1:4">
      <c r="A11" s="4" t="s">
        <v>1467</v>
      </c>
      <c r="B11" s="5" t="n">
        <v>248</v>
      </c>
      <c r="C11" s="5" t="n">
        <v>234</v>
      </c>
      <c r="D11" s="5" t="n">
        <v>239</v>
      </c>
    </row>
    <row r="12" spans="1:4">
      <c r="A12" s="4" t="s">
        <v>123</v>
      </c>
      <c r="B12" s="5" t="n">
        <v>4277</v>
      </c>
      <c r="C12" s="5" t="n">
        <v>4318</v>
      </c>
      <c r="D12" s="5" t="n">
        <v>4079</v>
      </c>
    </row>
    <row r="13" spans="1:4">
      <c r="A13" s="4" t="s">
        <v>576</v>
      </c>
    </row>
    <row r="14" spans="1:4">
      <c r="A14" s="3" t="s">
        <v>1459</v>
      </c>
    </row>
    <row r="15" spans="1:4">
      <c r="A15" s="4" t="s">
        <v>1461</v>
      </c>
      <c r="B15" s="6" t="n">
        <v>46</v>
      </c>
      <c r="C15" s="6" t="n">
        <v>38</v>
      </c>
      <c r="D15" s="6" t="n">
        <v>3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8</v>
      </c>
      <c r="B1" s="2" t="s">
        <v>1</v>
      </c>
    </row>
    <row r="2" spans="1:4">
      <c r="B2" s="2" t="s">
        <v>2</v>
      </c>
      <c r="C2" s="2" t="s">
        <v>30</v>
      </c>
      <c r="D2" s="2" t="s">
        <v>82</v>
      </c>
    </row>
    <row r="3" spans="1:4">
      <c r="A3" s="3" t="s">
        <v>1469</v>
      </c>
    </row>
    <row r="4" spans="1:4">
      <c r="A4" s="4" t="s">
        <v>1470</v>
      </c>
      <c r="B4" s="6" t="n">
        <v>5</v>
      </c>
      <c r="C4" s="6" t="n">
        <v>-6</v>
      </c>
      <c r="D4" s="6" t="n">
        <v>-4</v>
      </c>
    </row>
    <row r="5" spans="1:4">
      <c r="A5" s="4" t="s">
        <v>1471</v>
      </c>
      <c r="B5" s="5" t="n">
        <v>106</v>
      </c>
    </row>
    <row r="6" spans="1:4">
      <c r="A6" s="4" t="s">
        <v>1472</v>
      </c>
      <c r="B6" s="5" t="n">
        <v>86</v>
      </c>
      <c r="C6" s="5" t="n">
        <v>82</v>
      </c>
      <c r="D6" s="5" t="n">
        <v>78</v>
      </c>
    </row>
    <row r="7" spans="1:4">
      <c r="A7" s="4" t="s">
        <v>1473</v>
      </c>
      <c r="B7" s="5" t="n">
        <v>33</v>
      </c>
      <c r="C7" s="5" t="n">
        <v>10</v>
      </c>
      <c r="D7" s="6" t="n">
        <v>23</v>
      </c>
    </row>
    <row r="8" spans="1:4">
      <c r="A8" s="4" t="s">
        <v>1474</v>
      </c>
    </row>
    <row r="9" spans="1:4">
      <c r="A9" s="3" t="s">
        <v>1469</v>
      </c>
    </row>
    <row r="10" spans="1:4">
      <c r="A10" s="4" t="s">
        <v>1475</v>
      </c>
      <c r="C10" s="5" t="n">
        <v>11</v>
      </c>
    </row>
    <row r="11" spans="1:4">
      <c r="A11" s="4" t="s">
        <v>1476</v>
      </c>
    </row>
    <row r="12" spans="1:4">
      <c r="A12" s="3" t="s">
        <v>1469</v>
      </c>
    </row>
    <row r="13" spans="1:4">
      <c r="A13" s="4" t="s">
        <v>1475</v>
      </c>
      <c r="B13" s="6" t="n">
        <v>4</v>
      </c>
      <c r="C13" s="6" t="n">
        <v>2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7</v>
      </c>
      <c r="B1" s="2" t="s">
        <v>1</v>
      </c>
    </row>
    <row r="2" spans="1:3">
      <c r="B2" s="2" t="s">
        <v>2</v>
      </c>
      <c r="C2" s="2" t="s">
        <v>30</v>
      </c>
    </row>
    <row r="3" spans="1:3">
      <c r="A3" s="4" t="s">
        <v>1478</v>
      </c>
    </row>
    <row r="4" spans="1:3">
      <c r="A4" s="3" t="s">
        <v>1479</v>
      </c>
    </row>
    <row r="5" spans="1:3">
      <c r="A5" s="4" t="s">
        <v>1480</v>
      </c>
      <c r="B5" s="6" t="n">
        <v>1433</v>
      </c>
      <c r="C5" s="6" t="n">
        <v>1434</v>
      </c>
    </row>
    <row r="6" spans="1:3">
      <c r="A6" s="4" t="s">
        <v>1481</v>
      </c>
      <c r="B6" s="5" t="n">
        <v>1593</v>
      </c>
      <c r="C6" s="5" t="n">
        <v>1607</v>
      </c>
    </row>
    <row r="7" spans="1:3">
      <c r="A7" s="4" t="s">
        <v>1482</v>
      </c>
      <c r="B7" s="5" t="n">
        <v>-160</v>
      </c>
      <c r="C7" s="5" t="n">
        <v>-173</v>
      </c>
    </row>
    <row r="8" spans="1:3">
      <c r="A8" s="3" t="s">
        <v>1483</v>
      </c>
    </row>
    <row r="9" spans="1:3">
      <c r="A9" s="4" t="s">
        <v>49</v>
      </c>
      <c r="B9" s="5" t="n">
        <v>26</v>
      </c>
      <c r="C9" s="5" t="n">
        <v>28</v>
      </c>
    </row>
    <row r="10" spans="1:3">
      <c r="A10" s="4" t="s">
        <v>61</v>
      </c>
      <c r="B10" s="5" t="n">
        <v>-186</v>
      </c>
      <c r="C10" s="5" t="n">
        <v>-201</v>
      </c>
    </row>
    <row r="11" spans="1:3">
      <c r="A11" s="4" t="s">
        <v>1484</v>
      </c>
      <c r="B11" s="6" t="n">
        <v>-160</v>
      </c>
      <c r="C11" s="6" t="n">
        <v>-173</v>
      </c>
    </row>
    <row r="12" spans="1:3">
      <c r="A12" s="3" t="s">
        <v>1485</v>
      </c>
    </row>
    <row r="13" spans="1:3">
      <c r="A13" s="4" t="s">
        <v>1486</v>
      </c>
      <c r="B13" s="4" t="s">
        <v>1487</v>
      </c>
      <c r="C13" s="4" t="s">
        <v>1488</v>
      </c>
    </row>
    <row r="14" spans="1:3">
      <c r="A14" s="3" t="s">
        <v>1489</v>
      </c>
    </row>
    <row r="15" spans="1:3">
      <c r="A15" s="4" t="s">
        <v>1486</v>
      </c>
      <c r="B15" s="4" t="s">
        <v>1488</v>
      </c>
      <c r="C15" s="4" t="s">
        <v>1490</v>
      </c>
    </row>
    <row r="16" spans="1:3">
      <c r="A16" s="4" t="s">
        <v>1491</v>
      </c>
      <c r="B16" s="4" t="s">
        <v>1492</v>
      </c>
      <c r="C16" s="4" t="s">
        <v>1493</v>
      </c>
    </row>
    <row r="17" spans="1:3">
      <c r="A17" s="4" t="s">
        <v>1494</v>
      </c>
    </row>
    <row r="18" spans="1:3">
      <c r="A18" s="3" t="s">
        <v>1479</v>
      </c>
    </row>
    <row r="19" spans="1:3">
      <c r="A19" s="4" t="s">
        <v>1480</v>
      </c>
      <c r="B19" s="6" t="n">
        <v>56</v>
      </c>
      <c r="C19" s="6" t="n">
        <v>52</v>
      </c>
    </row>
    <row r="20" spans="1:3">
      <c r="A20" s="4" t="s">
        <v>1481</v>
      </c>
      <c r="B20" s="5" t="n">
        <v>84</v>
      </c>
      <c r="C20" s="5" t="n">
        <v>97</v>
      </c>
    </row>
    <row r="21" spans="1:3">
      <c r="A21" s="4" t="s">
        <v>1482</v>
      </c>
      <c r="B21" s="5" t="n">
        <v>-28</v>
      </c>
      <c r="C21" s="5" t="n">
        <v>-45</v>
      </c>
    </row>
    <row r="22" spans="1:3">
      <c r="A22" s="3" t="s">
        <v>1483</v>
      </c>
    </row>
    <row r="23" spans="1:3">
      <c r="A23" s="4" t="s">
        <v>49</v>
      </c>
      <c r="C23" s="5" t="n">
        <v>2</v>
      </c>
    </row>
    <row r="24" spans="1:3">
      <c r="A24" s="4" t="s">
        <v>61</v>
      </c>
      <c r="B24" s="5" t="n">
        <v>-28</v>
      </c>
      <c r="C24" s="5" t="n">
        <v>-47</v>
      </c>
    </row>
    <row r="25" spans="1:3">
      <c r="A25" s="4" t="s">
        <v>1484</v>
      </c>
      <c r="B25" s="6" t="n">
        <v>-28</v>
      </c>
      <c r="C25" s="6" t="n">
        <v>-45</v>
      </c>
    </row>
    <row r="26" spans="1:3">
      <c r="A26" s="3" t="s">
        <v>1485</v>
      </c>
    </row>
    <row r="27" spans="1:3">
      <c r="A27" s="4" t="s">
        <v>1486</v>
      </c>
      <c r="B27" s="4" t="s">
        <v>1495</v>
      </c>
      <c r="C27" s="4" t="s">
        <v>1495</v>
      </c>
    </row>
    <row r="28" spans="1:3">
      <c r="A28" s="3" t="s">
        <v>1489</v>
      </c>
    </row>
    <row r="29" spans="1:3">
      <c r="A29" s="4" t="s">
        <v>1486</v>
      </c>
      <c r="B29" s="4" t="s">
        <v>1495</v>
      </c>
      <c r="C29" s="4" t="s">
        <v>693</v>
      </c>
    </row>
    <row r="30" spans="1:3">
      <c r="A30" s="4" t="s">
        <v>1491</v>
      </c>
      <c r="B30" s="4" t="s">
        <v>1496</v>
      </c>
      <c r="C30" s="4" t="s">
        <v>1496</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7</v>
      </c>
      <c r="B1" s="2" t="s">
        <v>2</v>
      </c>
      <c r="C1" s="2" t="s">
        <v>30</v>
      </c>
    </row>
    <row r="2" spans="1:3">
      <c r="A2" s="3" t="s">
        <v>1498</v>
      </c>
    </row>
    <row r="3" spans="1:3">
      <c r="A3" s="4" t="s">
        <v>1499</v>
      </c>
      <c r="B3" s="6" t="n">
        <v>556</v>
      </c>
      <c r="C3" s="6" t="n">
        <v>542</v>
      </c>
    </row>
    <row r="4" spans="1:3">
      <c r="A4" s="4" t="s">
        <v>42</v>
      </c>
      <c r="B4" s="5" t="n">
        <v>120</v>
      </c>
      <c r="C4" s="5" t="n">
        <v>151</v>
      </c>
    </row>
    <row r="5" spans="1:3">
      <c r="A5" s="4" t="s">
        <v>40</v>
      </c>
      <c r="B5" s="5" t="n">
        <v>58</v>
      </c>
      <c r="C5" s="5" t="n">
        <v>54</v>
      </c>
    </row>
    <row r="6" spans="1:3">
      <c r="A6" s="4" t="s">
        <v>123</v>
      </c>
      <c r="B6" s="5" t="n">
        <v>1489</v>
      </c>
      <c r="C6" s="5" t="n">
        <v>1486</v>
      </c>
    </row>
    <row r="7" spans="1:3">
      <c r="A7" s="4" t="s">
        <v>812</v>
      </c>
    </row>
    <row r="8" spans="1:3">
      <c r="A8" s="3" t="s">
        <v>1498</v>
      </c>
    </row>
    <row r="9" spans="1:3">
      <c r="A9" s="4" t="s">
        <v>1500</v>
      </c>
      <c r="B9" s="5" t="n">
        <v>322</v>
      </c>
      <c r="C9" s="5" t="n">
        <v>355</v>
      </c>
    </row>
    <row r="10" spans="1:3">
      <c r="A10" s="4" t="s">
        <v>1501</v>
      </c>
      <c r="B10" s="5" t="n">
        <v>235</v>
      </c>
      <c r="C10" s="5" t="n">
        <v>207</v>
      </c>
    </row>
    <row r="11" spans="1:3">
      <c r="A11" s="4" t="s">
        <v>1502</v>
      </c>
      <c r="B11" s="5" t="n">
        <v>167</v>
      </c>
      <c r="C11" s="5" t="n">
        <v>145</v>
      </c>
    </row>
    <row r="12" spans="1:3">
      <c r="A12" s="4" t="s">
        <v>1503</v>
      </c>
      <c r="B12" s="6" t="n">
        <v>31</v>
      </c>
      <c r="C12" s="6" t="n">
        <v>3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1504</v>
      </c>
      <c r="C1" s="2" t="s">
        <v>2</v>
      </c>
      <c r="D1" s="2" t="s">
        <v>30</v>
      </c>
    </row>
    <row r="2" spans="1:4">
      <c r="A2" s="3" t="s">
        <v>1505</v>
      </c>
    </row>
    <row r="3" spans="1:4">
      <c r="A3" s="4" t="s">
        <v>63</v>
      </c>
      <c r="B3" s="4" t="s">
        <v>754</v>
      </c>
      <c r="C3" s="6" t="n">
        <v>514</v>
      </c>
      <c r="D3" s="6" t="n">
        <v>483</v>
      </c>
    </row>
    <row r="4" spans="1:4">
      <c r="A4" s="4" t="s">
        <v>1506</v>
      </c>
      <c r="B4" s="4" t="s">
        <v>758</v>
      </c>
      <c r="C4" s="6" t="n">
        <v>159</v>
      </c>
      <c r="D4" s="6" t="n">
        <v>151</v>
      </c>
    </row>
    <row r="5" spans="1:4"/>
    <row r="6" spans="1:4">
      <c r="A6" s="4" t="s">
        <v>754</v>
      </c>
      <c r="B6" s="4" t="s">
        <v>1025</v>
      </c>
    </row>
    <row r="7" spans="1:4">
      <c r="A7" s="4" t="s">
        <v>758</v>
      </c>
      <c r="B7" s="4" t="s">
        <v>1507</v>
      </c>
    </row>
  </sheetData>
  <mergeCells count="4">
    <mergeCell ref="A1:B1"/>
    <mergeCell ref="A5:C5"/>
    <mergeCell ref="B6:C6"/>
    <mergeCell ref="B7:C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0</v>
      </c>
      <c r="D2" s="2" t="s">
        <v>82</v>
      </c>
    </row>
    <row r="3" spans="1:4">
      <c r="A3" s="4" t="s">
        <v>1509</v>
      </c>
    </row>
    <row r="4" spans="1:4">
      <c r="A4" s="3" t="s">
        <v>1510</v>
      </c>
    </row>
    <row r="5" spans="1:4">
      <c r="A5" s="4" t="s">
        <v>1511</v>
      </c>
      <c r="B5" s="4" t="s">
        <v>1512</v>
      </c>
      <c r="C5" s="4" t="s">
        <v>1368</v>
      </c>
      <c r="D5" s="4" t="s">
        <v>1513</v>
      </c>
    </row>
    <row r="6" spans="1:4">
      <c r="A6" s="4" t="s">
        <v>1514</v>
      </c>
      <c r="B6" s="5" t="n">
        <v>767733</v>
      </c>
      <c r="C6" s="5" t="n">
        <v>481900</v>
      </c>
      <c r="D6" s="5" t="n">
        <v>462231</v>
      </c>
    </row>
    <row r="7" spans="1:4">
      <c r="A7" s="4" t="s">
        <v>1515</v>
      </c>
    </row>
    <row r="8" spans="1:4">
      <c r="A8" s="3" t="s">
        <v>1510</v>
      </c>
    </row>
    <row r="9" spans="1:4">
      <c r="A9" s="4" t="s">
        <v>1511</v>
      </c>
      <c r="B9" s="4" t="s">
        <v>1133</v>
      </c>
      <c r="C9" s="4" t="s">
        <v>1133</v>
      </c>
      <c r="D9" s="4" t="s">
        <v>1207</v>
      </c>
    </row>
    <row r="10" spans="1:4">
      <c r="A10" s="4" t="s">
        <v>1516</v>
      </c>
      <c r="B10" s="4" t="s">
        <v>1517</v>
      </c>
      <c r="C10" s="4" t="s">
        <v>1517</v>
      </c>
      <c r="D10" s="4" t="s">
        <v>1517</v>
      </c>
    </row>
    <row r="11" spans="1:4">
      <c r="A11" s="4" t="s">
        <v>1518</v>
      </c>
      <c r="B11" s="4" t="s">
        <v>1519</v>
      </c>
      <c r="C11" s="4" t="s">
        <v>1519</v>
      </c>
      <c r="D11" s="4" t="s">
        <v>1519</v>
      </c>
    </row>
    <row r="12" spans="1:4">
      <c r="A12" s="4" t="s">
        <v>1520</v>
      </c>
      <c r="B12" s="5" t="n">
        <v>776895</v>
      </c>
      <c r="C12" s="5" t="n">
        <v>502664</v>
      </c>
      <c r="D12" s="5" t="n">
        <v>490852</v>
      </c>
    </row>
    <row r="13" spans="1:4">
      <c r="A13" s="4" t="s">
        <v>1521</v>
      </c>
      <c r="B13" s="6" t="n">
        <v>6</v>
      </c>
      <c r="C13" s="6" t="n">
        <v>7</v>
      </c>
      <c r="D13" s="6" t="n">
        <v>7</v>
      </c>
    </row>
    <row r="14" spans="1:4">
      <c r="A14" s="4" t="s">
        <v>1522</v>
      </c>
      <c r="B14" s="6" t="n">
        <v>22</v>
      </c>
      <c r="C14" s="6" t="n">
        <v>25</v>
      </c>
      <c r="D14" s="6" t="n">
        <v>18</v>
      </c>
    </row>
    <row r="15" spans="1:4">
      <c r="A15" s="4" t="s">
        <v>1523</v>
      </c>
    </row>
    <row r="16" spans="1:4">
      <c r="A16" s="3" t="s">
        <v>1510</v>
      </c>
    </row>
    <row r="17" spans="1:4">
      <c r="A17" s="4" t="s">
        <v>1511</v>
      </c>
      <c r="B17" s="4" t="s">
        <v>1524</v>
      </c>
      <c r="C17" s="4" t="s">
        <v>1135</v>
      </c>
      <c r="D17" s="4" t="s">
        <v>1525</v>
      </c>
    </row>
    <row r="18" spans="1:4">
      <c r="A18" s="4" t="s">
        <v>1526</v>
      </c>
      <c r="B18" s="4" t="s">
        <v>641</v>
      </c>
      <c r="C18" s="4" t="s">
        <v>641</v>
      </c>
      <c r="D18" s="4" t="s">
        <v>641</v>
      </c>
    </row>
    <row r="19" spans="1:4">
      <c r="A19" s="4" t="s">
        <v>1527</v>
      </c>
      <c r="B19" s="4" t="s">
        <v>1528</v>
      </c>
      <c r="C19" s="4" t="s">
        <v>1528</v>
      </c>
      <c r="D19" s="4" t="s">
        <v>1528</v>
      </c>
    </row>
    <row r="20" spans="1:4">
      <c r="A20" s="4" t="s">
        <v>1514</v>
      </c>
      <c r="B20" s="5" t="n">
        <v>291298</v>
      </c>
      <c r="C20" s="5" t="n">
        <v>161255</v>
      </c>
      <c r="D20" s="5" t="n">
        <v>182149</v>
      </c>
    </row>
    <row r="21" spans="1:4">
      <c r="A21" s="4" t="s">
        <v>1529</v>
      </c>
    </row>
    <row r="22" spans="1:4">
      <c r="A22" s="3" t="s">
        <v>1510</v>
      </c>
    </row>
    <row r="23" spans="1:4">
      <c r="A23" s="4" t="s">
        <v>1520</v>
      </c>
      <c r="B23" s="5" t="n">
        <v>92310</v>
      </c>
    </row>
    <row r="24" spans="1:4">
      <c r="A24" s="4" t="s">
        <v>1521</v>
      </c>
      <c r="B24" s="6" t="n">
        <v>1</v>
      </c>
      <c r="C24" s="6" t="n">
        <v>1</v>
      </c>
      <c r="D24" s="6" t="n">
        <v>1</v>
      </c>
    </row>
    <row r="25" spans="1:4">
      <c r="A25" s="4" t="s">
        <v>1522</v>
      </c>
      <c r="B25" s="6" t="n">
        <v>3</v>
      </c>
      <c r="C25" s="5" t="n">
        <v>2</v>
      </c>
      <c r="D25" s="5" t="n">
        <v>2</v>
      </c>
    </row>
    <row r="26" spans="1:4">
      <c r="A26" s="4" t="s">
        <v>1530</v>
      </c>
    </row>
    <row r="27" spans="1:4">
      <c r="A27" s="3" t="s">
        <v>1510</v>
      </c>
    </row>
    <row r="28" spans="1:4">
      <c r="A28" s="4" t="s">
        <v>1518</v>
      </c>
      <c r="B28" s="4" t="s">
        <v>1531</v>
      </c>
    </row>
    <row r="29" spans="1:4">
      <c r="A29" s="4" t="s">
        <v>1532</v>
      </c>
      <c r="B29" s="4" t="s">
        <v>1207</v>
      </c>
    </row>
    <row r="30" spans="1:4">
      <c r="A30" s="4" t="s">
        <v>1520</v>
      </c>
      <c r="B30" s="5" t="n">
        <v>63807</v>
      </c>
    </row>
    <row r="31" spans="1:4">
      <c r="A31" s="4" t="s">
        <v>1533</v>
      </c>
      <c r="B31" s="6" t="n">
        <v>4</v>
      </c>
      <c r="C31" s="5" t="n">
        <v>3</v>
      </c>
    </row>
    <row r="32" spans="1:4">
      <c r="A32" s="4" t="s">
        <v>1534</v>
      </c>
      <c r="B32" s="6" t="n">
        <v>2</v>
      </c>
      <c r="C32" s="6" t="n">
        <v>2</v>
      </c>
      <c r="D32" s="6" t="n">
        <v>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2</v>
      </c>
      <c r="C2" s="2" t="s">
        <v>30</v>
      </c>
      <c r="D2" s="2" t="s">
        <v>82</v>
      </c>
    </row>
    <row r="3" spans="1:4">
      <c r="A3" s="3" t="s">
        <v>1536</v>
      </c>
    </row>
    <row r="4" spans="1:4">
      <c r="A4" s="4" t="s">
        <v>1537</v>
      </c>
      <c r="B4" s="6" t="n">
        <v>46</v>
      </c>
      <c r="C4" s="6" t="n">
        <v>41</v>
      </c>
      <c r="D4" s="6" t="n">
        <v>38</v>
      </c>
    </row>
    <row r="5" spans="1:4">
      <c r="A5" s="4" t="s">
        <v>1538</v>
      </c>
      <c r="B5" s="5" t="n">
        <v>16</v>
      </c>
      <c r="C5" s="5" t="n">
        <v>14</v>
      </c>
      <c r="D5" s="5" t="n">
        <v>13</v>
      </c>
    </row>
    <row r="6" spans="1:4">
      <c r="A6" s="4" t="s">
        <v>1539</v>
      </c>
    </row>
    <row r="7" spans="1:4">
      <c r="A7" s="3" t="s">
        <v>1536</v>
      </c>
    </row>
    <row r="8" spans="1:4">
      <c r="A8" s="4" t="s">
        <v>1537</v>
      </c>
      <c r="B8" s="5" t="n">
        <v>9</v>
      </c>
      <c r="C8" s="5" t="n">
        <v>7</v>
      </c>
      <c r="D8" s="5" t="n">
        <v>9</v>
      </c>
    </row>
    <row r="9" spans="1:4">
      <c r="A9" s="4" t="s">
        <v>1523</v>
      </c>
    </row>
    <row r="10" spans="1:4">
      <c r="A10" s="3" t="s">
        <v>1536</v>
      </c>
    </row>
    <row r="11" spans="1:4">
      <c r="A11" s="4" t="s">
        <v>1537</v>
      </c>
      <c r="B11" s="5" t="n">
        <v>11</v>
      </c>
      <c r="C11" s="5" t="n">
        <v>12</v>
      </c>
      <c r="D11" s="5" t="n">
        <v>12</v>
      </c>
    </row>
    <row r="12" spans="1:4">
      <c r="A12" s="4" t="s">
        <v>1530</v>
      </c>
    </row>
    <row r="13" spans="1:4">
      <c r="A13" s="3" t="s">
        <v>1536</v>
      </c>
    </row>
    <row r="14" spans="1:4">
      <c r="A14" s="4" t="s">
        <v>1537</v>
      </c>
      <c r="B14" s="5" t="n">
        <v>3</v>
      </c>
      <c r="D14" s="5" t="n">
        <v>2</v>
      </c>
    </row>
    <row r="15" spans="1:4">
      <c r="A15" s="4" t="s">
        <v>1540</v>
      </c>
    </row>
    <row r="16" spans="1:4">
      <c r="A16" s="3" t="s">
        <v>1536</v>
      </c>
    </row>
    <row r="17" spans="1:4">
      <c r="A17" s="4" t="s">
        <v>1537</v>
      </c>
      <c r="B17" s="6" t="n">
        <v>23</v>
      </c>
      <c r="C17" s="6" t="n">
        <v>22</v>
      </c>
      <c r="D17" s="6" t="n">
        <v>1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1541</v>
      </c>
      <c r="B1" s="2" t="s">
        <v>1</v>
      </c>
    </row>
    <row r="2" spans="1:4">
      <c r="B2" s="2" t="s">
        <v>2</v>
      </c>
      <c r="C2" s="2" t="s">
        <v>30</v>
      </c>
      <c r="D2" s="2" t="s">
        <v>82</v>
      </c>
    </row>
    <row r="3" spans="1:4">
      <c r="A3" s="3" t="s">
        <v>1536</v>
      </c>
    </row>
    <row r="4" spans="1:4">
      <c r="A4" s="4" t="s">
        <v>1542</v>
      </c>
      <c r="B4" s="6" t="n">
        <v>47</v>
      </c>
      <c r="C4" s="6" t="n">
        <v>44</v>
      </c>
      <c r="D4" s="6" t="n">
        <v>41</v>
      </c>
    </row>
    <row r="5" spans="1:4">
      <c r="A5" s="4" t="s">
        <v>1539</v>
      </c>
    </row>
    <row r="6" spans="1:4">
      <c r="A6" s="3" t="s">
        <v>1536</v>
      </c>
    </row>
    <row r="7" spans="1:4">
      <c r="A7" s="4" t="s">
        <v>1542</v>
      </c>
      <c r="B7" s="6" t="n">
        <v>8</v>
      </c>
      <c r="C7" s="6" t="n">
        <v>8</v>
      </c>
      <c r="D7" s="6" t="n">
        <v>8</v>
      </c>
    </row>
    <row r="8" spans="1:4">
      <c r="A8" s="4" t="s">
        <v>1543</v>
      </c>
      <c r="B8" s="4" t="s">
        <v>1544</v>
      </c>
      <c r="C8" s="4" t="s">
        <v>1544</v>
      </c>
      <c r="D8" s="4" t="s">
        <v>1545</v>
      </c>
    </row>
    <row r="9" spans="1:4">
      <c r="A9" s="4" t="s">
        <v>1523</v>
      </c>
    </row>
    <row r="10" spans="1:4">
      <c r="A10" s="3" t="s">
        <v>1536</v>
      </c>
    </row>
    <row r="11" spans="1:4">
      <c r="A11" s="4" t="s">
        <v>1542</v>
      </c>
      <c r="B11" s="6" t="n">
        <v>12</v>
      </c>
      <c r="C11" s="6" t="n">
        <v>11</v>
      </c>
      <c r="D11" s="6" t="n">
        <v>9</v>
      </c>
    </row>
    <row r="12" spans="1:4">
      <c r="A12" s="4" t="s">
        <v>1543</v>
      </c>
      <c r="B12" s="4" t="s">
        <v>1544</v>
      </c>
      <c r="C12" s="4" t="s">
        <v>1546</v>
      </c>
      <c r="D12" s="4" t="s">
        <v>1545</v>
      </c>
    </row>
    <row r="13" spans="1:4">
      <c r="A13" s="4" t="s">
        <v>1530</v>
      </c>
    </row>
    <row r="14" spans="1:4">
      <c r="A14" s="3" t="s">
        <v>1536</v>
      </c>
    </row>
    <row r="15" spans="1:4">
      <c r="A15" s="4" t="s">
        <v>1542</v>
      </c>
      <c r="B15" s="6" t="n">
        <v>2</v>
      </c>
      <c r="C15" s="6" t="n">
        <v>1</v>
      </c>
      <c r="D15" s="6" t="n">
        <v>3</v>
      </c>
    </row>
    <row r="16" spans="1:4">
      <c r="A16" s="4" t="s">
        <v>1543</v>
      </c>
      <c r="B16" s="4" t="s">
        <v>1547</v>
      </c>
      <c r="C16" s="4" t="s">
        <v>1519</v>
      </c>
      <c r="D16" s="4" t="s">
        <v>1548</v>
      </c>
    </row>
    <row r="17" spans="1:4">
      <c r="A17" s="4" t="s">
        <v>1540</v>
      </c>
    </row>
    <row r="18" spans="1:4">
      <c r="A18" s="3" t="s">
        <v>1536</v>
      </c>
    </row>
    <row r="19" spans="1:4">
      <c r="A19" s="4" t="s">
        <v>1542</v>
      </c>
      <c r="B19" s="6" t="n">
        <v>25</v>
      </c>
      <c r="C19" s="6" t="n">
        <v>24</v>
      </c>
      <c r="D19" s="6" t="n">
        <v>21</v>
      </c>
    </row>
    <row r="20" spans="1:4">
      <c r="A20" s="4" t="s">
        <v>1543</v>
      </c>
      <c r="B20" s="4" t="s">
        <v>1549</v>
      </c>
      <c r="C20" s="4" t="s">
        <v>1546</v>
      </c>
      <c r="D20" s="4" t="s">
        <v>154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1550</v>
      </c>
      <c r="B1" s="2" t="s">
        <v>1</v>
      </c>
    </row>
    <row r="2" spans="1:4">
      <c r="B2" s="2" t="s">
        <v>2</v>
      </c>
      <c r="C2" s="2" t="s">
        <v>30</v>
      </c>
      <c r="D2" s="2" t="s">
        <v>82</v>
      </c>
    </row>
    <row r="3" spans="1:4">
      <c r="A3" s="3" t="s">
        <v>1551</v>
      </c>
    </row>
    <row r="4" spans="1:4">
      <c r="A4" s="4" t="s">
        <v>1552</v>
      </c>
      <c r="B4" s="7" t="n">
        <v>9.32</v>
      </c>
      <c r="C4" s="6" t="n">
        <v>13</v>
      </c>
      <c r="D4" s="7" t="n">
        <v>12.95</v>
      </c>
    </row>
    <row r="5" spans="1:4">
      <c r="A5" s="4" t="s">
        <v>1553</v>
      </c>
      <c r="B5" s="4" t="s">
        <v>1554</v>
      </c>
      <c r="C5" s="4" t="s">
        <v>1555</v>
      </c>
      <c r="D5" s="4" t="s">
        <v>1556</v>
      </c>
    </row>
    <row r="6" spans="1:4">
      <c r="A6" s="4" t="s">
        <v>1557</v>
      </c>
      <c r="B6" s="4" t="s">
        <v>1558</v>
      </c>
      <c r="C6" s="4" t="s">
        <v>1559</v>
      </c>
      <c r="D6" s="4" t="s">
        <v>1560</v>
      </c>
    </row>
    <row r="7" spans="1:4">
      <c r="A7" s="4" t="s">
        <v>1561</v>
      </c>
      <c r="B7" s="4" t="s">
        <v>637</v>
      </c>
      <c r="C7" s="4" t="s">
        <v>1562</v>
      </c>
      <c r="D7" s="4" t="s">
        <v>1563</v>
      </c>
    </row>
    <row r="8" spans="1:4">
      <c r="A8" s="4" t="s">
        <v>1564</v>
      </c>
      <c r="B8" s="4" t="s">
        <v>1565</v>
      </c>
      <c r="C8" s="4" t="s">
        <v>911</v>
      </c>
      <c r="D8" s="4" t="s">
        <v>1566</v>
      </c>
    </row>
    <row r="9" spans="1:4">
      <c r="A9" s="4" t="s">
        <v>1567</v>
      </c>
      <c r="B9" s="4" t="s">
        <v>1568</v>
      </c>
      <c r="C9" s="4" t="s">
        <v>1569</v>
      </c>
      <c r="D9" s="4" t="s">
        <v>157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1571</v>
      </c>
      <c r="B1" s="2" t="s">
        <v>1</v>
      </c>
    </row>
    <row r="2" spans="1:3">
      <c r="B2" s="2" t="s">
        <v>1572</v>
      </c>
    </row>
    <row r="3" spans="1:3">
      <c r="A3" s="3" t="s">
        <v>1573</v>
      </c>
    </row>
    <row r="4" spans="1:3">
      <c r="A4" s="4" t="s">
        <v>1574</v>
      </c>
      <c r="B4" s="5" t="n">
        <v>1008080</v>
      </c>
    </row>
    <row r="5" spans="1:3">
      <c r="A5" s="4" t="s">
        <v>1575</v>
      </c>
      <c r="B5" s="5" t="n">
        <v>92310</v>
      </c>
    </row>
    <row r="6" spans="1:3">
      <c r="A6" s="4" t="s">
        <v>1576</v>
      </c>
      <c r="B6" s="5" t="n">
        <v>-297858</v>
      </c>
    </row>
    <row r="7" spans="1:3">
      <c r="A7" s="4" t="s">
        <v>1577</v>
      </c>
      <c r="B7" s="5" t="n">
        <v>-22716</v>
      </c>
    </row>
    <row r="8" spans="1:3">
      <c r="A8" s="4" t="s">
        <v>1578</v>
      </c>
      <c r="B8" s="5" t="n">
        <v>779816</v>
      </c>
    </row>
    <row r="9" spans="1:3">
      <c r="A9" s="4" t="s">
        <v>1579</v>
      </c>
      <c r="B9" s="5" t="n">
        <v>734680</v>
      </c>
      <c r="C9" s="4" t="s">
        <v>754</v>
      </c>
    </row>
    <row r="10" spans="1:3">
      <c r="A10" s="4" t="s">
        <v>1580</v>
      </c>
      <c r="B10" s="5" t="n">
        <v>689544</v>
      </c>
    </row>
    <row r="11" spans="1:3">
      <c r="A11" s="3" t="s">
        <v>1581</v>
      </c>
    </row>
    <row r="12" spans="1:3">
      <c r="A12" s="4" t="s">
        <v>1582</v>
      </c>
      <c r="B12" s="7" t="n">
        <v>50.05</v>
      </c>
    </row>
    <row r="13" spans="1:3">
      <c r="A13" s="4" t="s">
        <v>1583</v>
      </c>
      <c r="B13" s="8" t="n">
        <v>40.07</v>
      </c>
    </row>
    <row r="14" spans="1:3">
      <c r="A14" s="4" t="s">
        <v>1584</v>
      </c>
      <c r="B14" s="8" t="n">
        <v>47.66</v>
      </c>
    </row>
    <row r="15" spans="1:3">
      <c r="A15" s="4" t="s">
        <v>1585</v>
      </c>
      <c r="B15" s="8" t="n">
        <v>48.17</v>
      </c>
    </row>
    <row r="16" spans="1:3">
      <c r="A16" s="4" t="s">
        <v>1586</v>
      </c>
      <c r="B16" s="8" t="n">
        <v>49.83</v>
      </c>
    </row>
    <row r="17" spans="1:3">
      <c r="A17" s="4" t="s">
        <v>1587</v>
      </c>
      <c r="B17" s="8" t="n">
        <v>49.85</v>
      </c>
      <c r="C17" s="4" t="s">
        <v>754</v>
      </c>
    </row>
    <row r="18" spans="1:3">
      <c r="A18" s="4" t="s">
        <v>1588</v>
      </c>
      <c r="B18" s="7" t="n">
        <v>49.87</v>
      </c>
    </row>
    <row r="19" spans="1:3">
      <c r="A19" s="4" t="s">
        <v>1589</v>
      </c>
      <c r="B19" s="4" t="s">
        <v>1590</v>
      </c>
    </row>
    <row r="20" spans="1:3">
      <c r="A20" s="4" t="s">
        <v>1591</v>
      </c>
      <c r="B20" s="4" t="s">
        <v>1592</v>
      </c>
      <c r="C20" s="4" t="s">
        <v>754</v>
      </c>
    </row>
    <row r="21" spans="1:3">
      <c r="A21" s="4" t="s">
        <v>1593</v>
      </c>
      <c r="B21" s="4" t="s">
        <v>1545</v>
      </c>
    </row>
    <row r="22" spans="1:3">
      <c r="A22" s="4" t="s">
        <v>1594</v>
      </c>
      <c r="B22" s="6" t="n">
        <v>13</v>
      </c>
    </row>
    <row r="23" spans="1:3">
      <c r="A23" s="4" t="s">
        <v>1595</v>
      </c>
      <c r="B23" s="5" t="n">
        <v>12</v>
      </c>
      <c r="C23" s="4" t="s">
        <v>754</v>
      </c>
    </row>
    <row r="24" spans="1:3">
      <c r="A24" s="4" t="s">
        <v>1596</v>
      </c>
      <c r="B24" s="6" t="n">
        <v>11</v>
      </c>
    </row>
    <row r="25" spans="1:3"/>
    <row r="26" spans="1:3">
      <c r="A26" s="4" t="s">
        <v>754</v>
      </c>
      <c r="B26" s="4" t="s">
        <v>1597</v>
      </c>
    </row>
  </sheetData>
  <mergeCells count="5">
    <mergeCell ref="A1:A2"/>
    <mergeCell ref="B1:C1"/>
    <mergeCell ref="B2:C2"/>
    <mergeCell ref="A25:C25"/>
    <mergeCell ref="B26:C2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14"/>
    <col customWidth="1" max="5" min="5" width="14"/>
  </cols>
  <sheetData>
    <row r="1" spans="1:5">
      <c r="A1" s="1" t="s">
        <v>1598</v>
      </c>
      <c r="C1" s="2" t="s">
        <v>1</v>
      </c>
    </row>
    <row r="2" spans="1:5">
      <c r="C2" s="2" t="s">
        <v>2</v>
      </c>
      <c r="D2" s="2" t="s">
        <v>30</v>
      </c>
      <c r="E2" s="2" t="s">
        <v>82</v>
      </c>
    </row>
    <row r="3" spans="1:5">
      <c r="A3" s="3" t="s">
        <v>1573</v>
      </c>
    </row>
    <row r="4" spans="1:5">
      <c r="A4" s="4" t="s">
        <v>1599</v>
      </c>
      <c r="C4" s="5" t="n">
        <v>3024348</v>
      </c>
    </row>
    <row r="5" spans="1:5">
      <c r="A5" s="4" t="s">
        <v>1600</v>
      </c>
      <c r="C5" s="5" t="n">
        <v>776895</v>
      </c>
      <c r="D5" s="5" t="n">
        <v>502664</v>
      </c>
      <c r="E5" s="5" t="n">
        <v>490852</v>
      </c>
    </row>
    <row r="6" spans="1:5">
      <c r="A6" s="4" t="s">
        <v>1601</v>
      </c>
      <c r="C6" s="5" t="n">
        <v>-826542</v>
      </c>
    </row>
    <row r="7" spans="1:5">
      <c r="A7" s="4" t="s">
        <v>1602</v>
      </c>
      <c r="C7" s="5" t="n">
        <v>-261643</v>
      </c>
    </row>
    <row r="8" spans="1:5">
      <c r="A8" s="4" t="s">
        <v>1603</v>
      </c>
      <c r="C8" s="5" t="n">
        <v>2713058</v>
      </c>
      <c r="D8" s="5" t="n">
        <v>3024348</v>
      </c>
    </row>
    <row r="9" spans="1:5">
      <c r="A9" s="4" t="s">
        <v>1604</v>
      </c>
      <c r="B9" s="4" t="s">
        <v>754</v>
      </c>
      <c r="C9" s="5" t="n">
        <v>2482191</v>
      </c>
    </row>
    <row r="10" spans="1:5">
      <c r="A10" s="4" t="s">
        <v>1605</v>
      </c>
      <c r="C10" s="5" t="n">
        <v>1562171</v>
      </c>
    </row>
    <row r="11" spans="1:5">
      <c r="A11" s="3" t="s">
        <v>1581</v>
      </c>
    </row>
    <row r="12" spans="1:5">
      <c r="A12" s="4" t="s">
        <v>1606</v>
      </c>
      <c r="C12" s="7" t="n">
        <v>41.23</v>
      </c>
    </row>
    <row r="13" spans="1:5">
      <c r="A13" s="4" t="s">
        <v>1607</v>
      </c>
      <c r="C13" s="8" t="n">
        <v>35.51</v>
      </c>
    </row>
    <row r="14" spans="1:5">
      <c r="A14" s="4" t="s">
        <v>1608</v>
      </c>
      <c r="C14" s="5" t="n">
        <v>30</v>
      </c>
    </row>
    <row r="15" spans="1:5">
      <c r="A15" s="4" t="s">
        <v>1609</v>
      </c>
      <c r="C15" s="8" t="n">
        <v>52.03</v>
      </c>
    </row>
    <row r="16" spans="1:5">
      <c r="A16" s="4" t="s">
        <v>1610</v>
      </c>
      <c r="C16" s="8" t="n">
        <v>41.97</v>
      </c>
      <c r="D16" s="7" t="n">
        <v>41.23</v>
      </c>
    </row>
    <row r="17" spans="1:5">
      <c r="A17" s="4" t="s">
        <v>1611</v>
      </c>
      <c r="B17" s="4" t="s">
        <v>754</v>
      </c>
      <c r="C17" s="8" t="n">
        <v>41.69</v>
      </c>
    </row>
    <row r="18" spans="1:5">
      <c r="A18" s="4" t="s">
        <v>1612</v>
      </c>
      <c r="C18" s="7" t="n">
        <v>41.4</v>
      </c>
    </row>
    <row r="19" spans="1:5">
      <c r="A19" s="4" t="s">
        <v>1589</v>
      </c>
      <c r="C19" s="4" t="s">
        <v>1613</v>
      </c>
    </row>
    <row r="20" spans="1:5">
      <c r="A20" s="4" t="s">
        <v>1591</v>
      </c>
      <c r="B20" s="4" t="s">
        <v>754</v>
      </c>
      <c r="C20" s="4" t="s">
        <v>1614</v>
      </c>
    </row>
    <row r="21" spans="1:5">
      <c r="A21" s="4" t="s">
        <v>1593</v>
      </c>
      <c r="C21" s="4" t="s">
        <v>1615</v>
      </c>
    </row>
    <row r="22" spans="1:5">
      <c r="A22" s="4" t="s">
        <v>1616</v>
      </c>
      <c r="C22" s="6" t="n">
        <v>67</v>
      </c>
    </row>
    <row r="23" spans="1:5">
      <c r="A23" s="4" t="s">
        <v>1617</v>
      </c>
      <c r="B23" s="4" t="s">
        <v>754</v>
      </c>
      <c r="C23" s="5" t="n">
        <v>62</v>
      </c>
    </row>
    <row r="24" spans="1:5">
      <c r="A24" s="4" t="s">
        <v>1618</v>
      </c>
      <c r="C24" s="6" t="n">
        <v>40</v>
      </c>
    </row>
    <row r="25" spans="1:5"/>
    <row r="26" spans="1:5">
      <c r="A26" s="4" t="s">
        <v>754</v>
      </c>
      <c r="B26" s="4" t="s">
        <v>1597</v>
      </c>
    </row>
  </sheetData>
  <mergeCells count="4">
    <mergeCell ref="A1:B2"/>
    <mergeCell ref="C1:E1"/>
    <mergeCell ref="A25:D25"/>
    <mergeCell ref="B26:D26"/>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9</v>
      </c>
      <c r="B1" s="2" t="s">
        <v>1</v>
      </c>
    </row>
    <row r="2" spans="1:4">
      <c r="B2" s="2" t="s">
        <v>2</v>
      </c>
      <c r="C2" s="2" t="s">
        <v>30</v>
      </c>
      <c r="D2" s="2" t="s">
        <v>82</v>
      </c>
    </row>
    <row r="3" spans="1:4">
      <c r="A3" s="3" t="s">
        <v>1620</v>
      </c>
    </row>
    <row r="4" spans="1:4">
      <c r="A4" s="4" t="s">
        <v>1599</v>
      </c>
      <c r="B4" s="5" t="n">
        <v>537887</v>
      </c>
    </row>
    <row r="5" spans="1:4">
      <c r="A5" s="4" t="s">
        <v>1621</v>
      </c>
      <c r="B5" s="5" t="n">
        <v>291298</v>
      </c>
      <c r="C5" s="5" t="n">
        <v>161255</v>
      </c>
      <c r="D5" s="5" t="n">
        <v>182149</v>
      </c>
    </row>
    <row r="6" spans="1:4">
      <c r="A6" s="4" t="s">
        <v>1622</v>
      </c>
      <c r="B6" s="5" t="n">
        <v>-227367</v>
      </c>
    </row>
    <row r="7" spans="1:4">
      <c r="A7" s="4" t="s">
        <v>1623</v>
      </c>
      <c r="B7" s="5" t="n">
        <v>-23883</v>
      </c>
    </row>
    <row r="8" spans="1:4">
      <c r="A8" s="4" t="s">
        <v>1603</v>
      </c>
      <c r="B8" s="5" t="n">
        <v>577935</v>
      </c>
      <c r="C8" s="5" t="n">
        <v>537887</v>
      </c>
    </row>
    <row r="9" spans="1:4">
      <c r="A9" s="3" t="s">
        <v>1624</v>
      </c>
    </row>
    <row r="10" spans="1:4">
      <c r="A10" s="4" t="s">
        <v>1625</v>
      </c>
      <c r="B10" s="7" t="n">
        <v>49.52</v>
      </c>
    </row>
    <row r="11" spans="1:4">
      <c r="A11" s="4" t="s">
        <v>1626</v>
      </c>
      <c r="B11" s="8" t="n">
        <v>38.59</v>
      </c>
    </row>
    <row r="12" spans="1:4">
      <c r="A12" s="4" t="s">
        <v>1627</v>
      </c>
      <c r="B12" s="8" t="n">
        <v>33.6</v>
      </c>
    </row>
    <row r="13" spans="1:4">
      <c r="A13" s="4" t="s">
        <v>1628</v>
      </c>
      <c r="B13" s="8" t="n">
        <v>50.8</v>
      </c>
    </row>
    <row r="14" spans="1:4">
      <c r="A14" s="4" t="s">
        <v>1629</v>
      </c>
      <c r="B14" s="7" t="n">
        <v>50.23</v>
      </c>
      <c r="C14" s="7" t="n">
        <v>49.5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v>
      </c>
      <c r="C2" s="2" t="s">
        <v>30</v>
      </c>
      <c r="D2" s="2" t="s">
        <v>82</v>
      </c>
    </row>
    <row r="3" spans="1:4">
      <c r="A3" s="3" t="s">
        <v>1551</v>
      </c>
    </row>
    <row r="4" spans="1:4">
      <c r="A4" s="4" t="s">
        <v>1552</v>
      </c>
      <c r="B4" s="7" t="n">
        <v>10.25</v>
      </c>
      <c r="C4" s="7" t="n">
        <v>14.22</v>
      </c>
      <c r="D4" s="7" t="n">
        <v>13.64</v>
      </c>
    </row>
    <row r="5" spans="1:4">
      <c r="A5" s="4" t="s">
        <v>1553</v>
      </c>
      <c r="B5" s="4" t="s">
        <v>1631</v>
      </c>
      <c r="C5" s="4" t="s">
        <v>1565</v>
      </c>
      <c r="D5" s="4" t="s">
        <v>1632</v>
      </c>
    </row>
    <row r="6" spans="1:4">
      <c r="A6" s="4" t="s">
        <v>1557</v>
      </c>
      <c r="B6" s="4" t="s">
        <v>1633</v>
      </c>
      <c r="C6" s="4" t="s">
        <v>1634</v>
      </c>
      <c r="D6" s="4" t="s">
        <v>1635</v>
      </c>
    </row>
    <row r="7" spans="1:4">
      <c r="A7" s="4" t="s">
        <v>1636</v>
      </c>
      <c r="B7" s="4" t="s">
        <v>1562</v>
      </c>
      <c r="C7" s="4" t="s">
        <v>1566</v>
      </c>
      <c r="D7" s="4" t="s">
        <v>911</v>
      </c>
    </row>
    <row r="8" spans="1:4">
      <c r="A8" s="4" t="s">
        <v>1567</v>
      </c>
      <c r="B8" s="4" t="s">
        <v>1637</v>
      </c>
      <c r="C8" s="4" t="s">
        <v>1637</v>
      </c>
      <c r="D8" s="4" t="s">
        <v>163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1638</v>
      </c>
      <c r="B1" s="2" t="s">
        <v>1</v>
      </c>
    </row>
    <row r="2" spans="1:3">
      <c r="B2" s="2" t="s">
        <v>1572</v>
      </c>
    </row>
    <row r="3" spans="1:3">
      <c r="A3" s="3" t="s">
        <v>1573</v>
      </c>
    </row>
    <row r="4" spans="1:3">
      <c r="A4" s="4" t="s">
        <v>1574</v>
      </c>
      <c r="B4" s="5" t="n">
        <v>264871</v>
      </c>
    </row>
    <row r="5" spans="1:3">
      <c r="A5" s="4" t="s">
        <v>1575</v>
      </c>
      <c r="B5" s="5" t="n">
        <v>63807</v>
      </c>
    </row>
    <row r="6" spans="1:3">
      <c r="A6" s="4" t="s">
        <v>1576</v>
      </c>
      <c r="B6" s="5" t="n">
        <v>-87147</v>
      </c>
    </row>
    <row r="7" spans="1:3">
      <c r="A7" s="4" t="s">
        <v>1577</v>
      </c>
      <c r="B7" s="5" t="n">
        <v>-4259</v>
      </c>
    </row>
    <row r="8" spans="1:3">
      <c r="A8" s="4" t="s">
        <v>1578</v>
      </c>
      <c r="B8" s="5" t="n">
        <v>237272</v>
      </c>
    </row>
    <row r="9" spans="1:3">
      <c r="A9" s="4" t="s">
        <v>1579</v>
      </c>
      <c r="B9" s="5" t="n">
        <v>226463</v>
      </c>
      <c r="C9" s="4" t="s">
        <v>754</v>
      </c>
    </row>
    <row r="10" spans="1:3">
      <c r="A10" s="4" t="s">
        <v>1580</v>
      </c>
      <c r="B10" s="5" t="n">
        <v>138343</v>
      </c>
    </row>
    <row r="11" spans="1:3">
      <c r="A11" s="3" t="s">
        <v>1581</v>
      </c>
    </row>
    <row r="12" spans="1:3">
      <c r="A12" s="4" t="s">
        <v>1582</v>
      </c>
      <c r="B12" s="7" t="n">
        <v>39.61</v>
      </c>
    </row>
    <row r="13" spans="1:3">
      <c r="A13" s="4" t="s">
        <v>1583</v>
      </c>
      <c r="B13" s="8" t="n">
        <v>40.06</v>
      </c>
    </row>
    <row r="14" spans="1:3">
      <c r="A14" s="4" t="s">
        <v>1584</v>
      </c>
      <c r="B14" s="8" t="n">
        <v>31.36</v>
      </c>
    </row>
    <row r="15" spans="1:3">
      <c r="A15" s="4" t="s">
        <v>1585</v>
      </c>
      <c r="B15" s="8" t="n">
        <v>49.01</v>
      </c>
    </row>
    <row r="16" spans="1:3">
      <c r="A16" s="4" t="s">
        <v>1586</v>
      </c>
      <c r="B16" s="8" t="n">
        <v>42.59</v>
      </c>
    </row>
    <row r="17" spans="1:3">
      <c r="A17" s="4" t="s">
        <v>1587</v>
      </c>
      <c r="B17" s="8" t="n">
        <v>42.66</v>
      </c>
      <c r="C17" s="4" t="s">
        <v>754</v>
      </c>
    </row>
    <row r="18" spans="1:3">
      <c r="A18" s="4" t="s">
        <v>1588</v>
      </c>
      <c r="B18" s="7" t="n">
        <v>40.42</v>
      </c>
    </row>
    <row r="19" spans="1:3">
      <c r="A19" s="4" t="s">
        <v>1589</v>
      </c>
      <c r="B19" s="4" t="s">
        <v>1639</v>
      </c>
    </row>
    <row r="20" spans="1:3">
      <c r="A20" s="4" t="s">
        <v>1591</v>
      </c>
      <c r="B20" s="4" t="s">
        <v>1640</v>
      </c>
      <c r="C20" s="4" t="s">
        <v>754</v>
      </c>
    </row>
    <row r="21" spans="1:3">
      <c r="A21" s="4" t="s">
        <v>1593</v>
      </c>
      <c r="B21" s="4" t="s">
        <v>1641</v>
      </c>
    </row>
    <row r="22" spans="1:3">
      <c r="A22" s="4" t="s">
        <v>1594</v>
      </c>
      <c r="B22" s="6" t="n">
        <v>6</v>
      </c>
    </row>
    <row r="23" spans="1:3">
      <c r="A23" s="4" t="s">
        <v>1595</v>
      </c>
      <c r="B23" s="5" t="n">
        <v>5</v>
      </c>
      <c r="C23" s="4" t="s">
        <v>754</v>
      </c>
    </row>
    <row r="24" spans="1:3">
      <c r="A24" s="4" t="s">
        <v>1596</v>
      </c>
      <c r="B24" s="6" t="n">
        <v>4</v>
      </c>
    </row>
    <row r="25" spans="1:3"/>
    <row r="26" spans="1:3">
      <c r="A26" s="4" t="s">
        <v>754</v>
      </c>
      <c r="B26" s="4" t="s">
        <v>1597</v>
      </c>
    </row>
  </sheetData>
  <mergeCells count="5">
    <mergeCell ref="A1:A2"/>
    <mergeCell ref="B1:C1"/>
    <mergeCell ref="B2:C2"/>
    <mergeCell ref="A25:C25"/>
    <mergeCell ref="B26:C26"/>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2</v>
      </c>
      <c r="B1" s="2" t="s">
        <v>1</v>
      </c>
    </row>
    <row r="2" spans="1:4">
      <c r="B2" s="2" t="s">
        <v>2</v>
      </c>
      <c r="C2" s="2" t="s">
        <v>30</v>
      </c>
      <c r="D2" s="2" t="s">
        <v>82</v>
      </c>
    </row>
    <row r="3" spans="1:4">
      <c r="A3" s="3" t="s">
        <v>1643</v>
      </c>
    </row>
    <row r="4" spans="1:4">
      <c r="A4" s="4" t="s">
        <v>1599</v>
      </c>
      <c r="B4" s="5" t="n">
        <v>1299999</v>
      </c>
    </row>
    <row r="5" spans="1:4">
      <c r="A5" s="4" t="s">
        <v>1621</v>
      </c>
      <c r="B5" s="5" t="n">
        <v>767733</v>
      </c>
      <c r="C5" s="5" t="n">
        <v>481900</v>
      </c>
      <c r="D5" s="5" t="n">
        <v>462231</v>
      </c>
    </row>
    <row r="6" spans="1:4">
      <c r="A6" s="4" t="s">
        <v>1622</v>
      </c>
      <c r="B6" s="5" t="n">
        <v>-481760</v>
      </c>
    </row>
    <row r="7" spans="1:4">
      <c r="A7" s="4" t="s">
        <v>1623</v>
      </c>
      <c r="B7" s="5" t="n">
        <v>-77605</v>
      </c>
    </row>
    <row r="8" spans="1:4">
      <c r="A8" s="4" t="s">
        <v>1603</v>
      </c>
      <c r="B8" s="5" t="n">
        <v>1508367</v>
      </c>
      <c r="C8" s="5" t="n">
        <v>1299999</v>
      </c>
    </row>
    <row r="9" spans="1:4">
      <c r="A9" s="3" t="s">
        <v>1644</v>
      </c>
    </row>
    <row r="10" spans="1:4">
      <c r="A10" s="4" t="s">
        <v>1625</v>
      </c>
      <c r="B10" s="7" t="n">
        <v>46.21</v>
      </c>
    </row>
    <row r="11" spans="1:4">
      <c r="A11" s="4" t="s">
        <v>1626</v>
      </c>
      <c r="B11" s="8" t="n">
        <v>35.72</v>
      </c>
    </row>
    <row r="12" spans="1:4">
      <c r="A12" s="4" t="s">
        <v>1627</v>
      </c>
      <c r="B12" s="8" t="n">
        <v>31.37</v>
      </c>
    </row>
    <row r="13" spans="1:4">
      <c r="A13" s="4" t="s">
        <v>1628</v>
      </c>
      <c r="B13" s="8" t="n">
        <v>46.17</v>
      </c>
    </row>
    <row r="14" spans="1:4">
      <c r="A14" s="4" t="s">
        <v>1629</v>
      </c>
      <c r="B14" s="7" t="n">
        <v>45.61</v>
      </c>
      <c r="C14" s="7" t="n">
        <v>46.2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645</v>
      </c>
      <c r="B1" s="2" t="s">
        <v>1</v>
      </c>
    </row>
    <row r="2" spans="1:2">
      <c r="B2" s="2" t="s">
        <v>899</v>
      </c>
    </row>
    <row r="3" spans="1:2">
      <c r="A3" s="3" t="s">
        <v>228</v>
      </c>
    </row>
    <row r="4" spans="1:2">
      <c r="A4" s="4" t="s">
        <v>1213</v>
      </c>
      <c r="B4" s="6" t="n">
        <v>360</v>
      </c>
    </row>
    <row r="5" spans="1:2">
      <c r="A5" s="4" t="s">
        <v>1646</v>
      </c>
      <c r="B5" s="6" t="n">
        <v>90</v>
      </c>
    </row>
    <row r="6" spans="1:2">
      <c r="A6" s="4" t="s">
        <v>1647</v>
      </c>
      <c r="B6" s="4" t="s">
        <v>1648</v>
      </c>
    </row>
    <row r="7" spans="1:2">
      <c r="A7" s="4" t="s">
        <v>1649</v>
      </c>
      <c r="B7" s="4" t="s">
        <v>623</v>
      </c>
    </row>
    <row r="8" spans="1:2">
      <c r="A8" s="4" t="s">
        <v>1650</v>
      </c>
      <c r="B8" s="4" t="s">
        <v>783</v>
      </c>
    </row>
    <row r="9" spans="1:2">
      <c r="A9" s="4" t="s">
        <v>1651</v>
      </c>
      <c r="B9" s="4" t="s">
        <v>783</v>
      </c>
    </row>
    <row r="10" spans="1:2">
      <c r="A10" s="4" t="s">
        <v>1652</v>
      </c>
      <c r="B10" s="6" t="n">
        <v>765</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3</v>
      </c>
      <c r="B1" s="2" t="s">
        <v>2</v>
      </c>
      <c r="C1" s="2" t="s">
        <v>30</v>
      </c>
    </row>
    <row r="2" spans="1:3">
      <c r="A2" s="3" t="s">
        <v>228</v>
      </c>
    </row>
    <row r="3" spans="1:3">
      <c r="A3" s="4" t="s">
        <v>1654</v>
      </c>
      <c r="B3" s="6" t="n">
        <v>8218</v>
      </c>
      <c r="C3" s="6" t="n">
        <v>781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v>
      </c>
      <c r="C2" s="2" t="s">
        <v>30</v>
      </c>
      <c r="D2" s="2" t="s">
        <v>82</v>
      </c>
    </row>
    <row r="3" spans="1:4">
      <c r="A3" s="3" t="s">
        <v>228</v>
      </c>
    </row>
    <row r="4" spans="1:4">
      <c r="A4" s="4" t="s">
        <v>1656</v>
      </c>
      <c r="B4" s="6" t="n">
        <v>1111</v>
      </c>
      <c r="C4" s="6" t="n">
        <v>635</v>
      </c>
      <c r="D4" s="6" t="n">
        <v>1225</v>
      </c>
    </row>
    <row r="5" spans="1:4">
      <c r="A5" s="4" t="s">
        <v>1657</v>
      </c>
      <c r="B5" s="5" t="n">
        <v>1002</v>
      </c>
      <c r="C5" s="5" t="n">
        <v>838</v>
      </c>
      <c r="D5" s="5" t="n">
        <v>1456</v>
      </c>
    </row>
    <row r="6" spans="1:4">
      <c r="A6" s="4" t="s">
        <v>1658</v>
      </c>
      <c r="B6" s="6" t="n">
        <v>970</v>
      </c>
      <c r="C6" s="6" t="n">
        <v>1175</v>
      </c>
      <c r="D6" s="6" t="n">
        <v>78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9</v>
      </c>
      <c r="B1" s="2" t="s">
        <v>2</v>
      </c>
      <c r="C1" s="2" t="s">
        <v>30</v>
      </c>
    </row>
    <row r="2" spans="1:3">
      <c r="A2" s="4" t="s">
        <v>1660</v>
      </c>
    </row>
    <row r="3" spans="1:3">
      <c r="A3" s="3" t="s">
        <v>1661</v>
      </c>
    </row>
    <row r="4" spans="1:3">
      <c r="A4" s="4" t="s">
        <v>497</v>
      </c>
      <c r="B4" s="6" t="n">
        <v>79</v>
      </c>
      <c r="C4" s="6" t="n">
        <v>109</v>
      </c>
    </row>
    <row r="5" spans="1:3">
      <c r="A5" s="4" t="s">
        <v>1662</v>
      </c>
    </row>
    <row r="6" spans="1:3">
      <c r="A6" s="3" t="s">
        <v>1661</v>
      </c>
    </row>
    <row r="7" spans="1:3">
      <c r="A7" s="4" t="s">
        <v>497</v>
      </c>
      <c r="C7" s="5" t="n">
        <v>-1</v>
      </c>
    </row>
    <row r="8" spans="1:3">
      <c r="A8" s="4" t="s">
        <v>1663</v>
      </c>
    </row>
    <row r="9" spans="1:3">
      <c r="A9" s="3" t="s">
        <v>1661</v>
      </c>
    </row>
    <row r="10" spans="1:3">
      <c r="A10" s="4" t="s">
        <v>497</v>
      </c>
      <c r="B10" s="5" t="n">
        <v>-49</v>
      </c>
      <c r="C10" s="5" t="n">
        <v>-43</v>
      </c>
    </row>
    <row r="11" spans="1:3">
      <c r="A11" s="4" t="s">
        <v>1664</v>
      </c>
    </row>
    <row r="12" spans="1:3">
      <c r="A12" s="3" t="s">
        <v>1661</v>
      </c>
    </row>
    <row r="13" spans="1:3">
      <c r="A13" s="4" t="s">
        <v>497</v>
      </c>
      <c r="B13" s="6" t="n">
        <v>2855</v>
      </c>
      <c r="C13" s="6" t="n">
        <v>283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65</v>
      </c>
      <c r="C1" s="2" t="s">
        <v>2</v>
      </c>
      <c r="D1" s="2" t="s">
        <v>30</v>
      </c>
    </row>
    <row r="2" spans="1:4">
      <c r="A2" s="3" t="s">
        <v>1666</v>
      </c>
    </row>
    <row r="3" spans="1:4">
      <c r="A3" s="4" t="s">
        <v>1667</v>
      </c>
      <c r="C3" s="6" t="n">
        <v>89013</v>
      </c>
      <c r="D3" s="6" t="n">
        <v>84964</v>
      </c>
    </row>
    <row r="4" spans="1:4">
      <c r="A4" s="4" t="s">
        <v>1668</v>
      </c>
      <c r="C4" s="5" t="n">
        <v>200</v>
      </c>
      <c r="D4" s="5" t="n">
        <v>598</v>
      </c>
    </row>
    <row r="5" spans="1:4">
      <c r="A5" s="4" t="s">
        <v>1669</v>
      </c>
      <c r="C5" s="5" t="n">
        <v>275</v>
      </c>
      <c r="D5" s="5" t="n">
        <v>237</v>
      </c>
    </row>
    <row r="6" spans="1:4">
      <c r="A6" s="4" t="s">
        <v>35</v>
      </c>
      <c r="C6" s="5" t="n">
        <v>1712</v>
      </c>
      <c r="D6" s="5" t="n">
        <v>1854</v>
      </c>
    </row>
    <row r="7" spans="1:4">
      <c r="A7" s="4" t="s">
        <v>36</v>
      </c>
      <c r="C7" s="5" t="n">
        <v>9889</v>
      </c>
      <c r="D7" s="5" t="n">
        <v>8678</v>
      </c>
    </row>
    <row r="8" spans="1:4">
      <c r="A8" s="4" t="s">
        <v>39</v>
      </c>
      <c r="C8" s="5" t="n">
        <v>927</v>
      </c>
      <c r="D8" s="5" t="n">
        <v>1537</v>
      </c>
    </row>
    <row r="9" spans="1:4">
      <c r="A9" s="4" t="s">
        <v>40</v>
      </c>
      <c r="C9" s="5" t="n">
        <v>2230</v>
      </c>
      <c r="D9" s="5" t="n">
        <v>1778</v>
      </c>
    </row>
    <row r="10" spans="1:4">
      <c r="A10" s="3" t="s">
        <v>1670</v>
      </c>
    </row>
    <row r="11" spans="1:4">
      <c r="A11" s="4" t="s">
        <v>1671</v>
      </c>
      <c r="C11" s="5" t="n">
        <v>1489</v>
      </c>
      <c r="D11" s="5" t="n">
        <v>1486</v>
      </c>
    </row>
    <row r="12" spans="1:4">
      <c r="A12" s="4" t="s">
        <v>576</v>
      </c>
    </row>
    <row r="13" spans="1:4">
      <c r="A13" s="3" t="s">
        <v>1666</v>
      </c>
    </row>
    <row r="14" spans="1:4">
      <c r="A14" s="4" t="s">
        <v>39</v>
      </c>
      <c r="C14" s="5" t="n">
        <v>213</v>
      </c>
      <c r="D14" s="5" t="n">
        <v>253</v>
      </c>
    </row>
    <row r="15" spans="1:4">
      <c r="A15" s="4" t="s">
        <v>40</v>
      </c>
      <c r="C15" s="5" t="n">
        <v>51</v>
      </c>
      <c r="D15" s="5" t="n">
        <v>40</v>
      </c>
    </row>
    <row r="16" spans="1:4">
      <c r="A16" s="4" t="s">
        <v>1672</v>
      </c>
    </row>
    <row r="17" spans="1:4">
      <c r="A17" s="3" t="s">
        <v>1666</v>
      </c>
    </row>
    <row r="18" spans="1:4">
      <c r="A18" s="4" t="s">
        <v>35</v>
      </c>
      <c r="C18" s="5" t="n">
        <v>1712</v>
      </c>
      <c r="D18" s="5" t="n">
        <v>1854</v>
      </c>
    </row>
    <row r="19" spans="1:4">
      <c r="A19" s="4" t="s">
        <v>36</v>
      </c>
      <c r="C19" s="5" t="n">
        <v>9889</v>
      </c>
      <c r="D19" s="5" t="n">
        <v>8678</v>
      </c>
    </row>
    <row r="20" spans="1:4">
      <c r="A20" s="4" t="s">
        <v>39</v>
      </c>
      <c r="B20" s="4" t="s">
        <v>754</v>
      </c>
      <c r="C20" s="5" t="n">
        <v>927</v>
      </c>
      <c r="D20" s="5" t="n">
        <v>1537</v>
      </c>
    </row>
    <row r="21" spans="1:4">
      <c r="A21" s="4" t="s">
        <v>40</v>
      </c>
      <c r="C21" s="5" t="n">
        <v>2230</v>
      </c>
      <c r="D21" s="5" t="n">
        <v>1778</v>
      </c>
    </row>
    <row r="22" spans="1:4">
      <c r="A22" s="4" t="s">
        <v>42</v>
      </c>
      <c r="C22" s="5" t="n">
        <v>2722</v>
      </c>
      <c r="D22" s="5" t="n">
        <v>3146</v>
      </c>
    </row>
    <row r="23" spans="1:4">
      <c r="A23" s="4" t="s">
        <v>1673</v>
      </c>
      <c r="C23" s="5" t="n">
        <v>203</v>
      </c>
      <c r="D23" s="5" t="n">
        <v>268</v>
      </c>
    </row>
    <row r="24" spans="1:4">
      <c r="A24" s="4" t="s">
        <v>50</v>
      </c>
      <c r="C24" s="5" t="n">
        <v>128397</v>
      </c>
      <c r="D24" s="5" t="n">
        <v>123619</v>
      </c>
    </row>
    <row r="25" spans="1:4">
      <c r="A25" s="3" t="s">
        <v>1670</v>
      </c>
    </row>
    <row r="26" spans="1:4">
      <c r="A26" s="4" t="s">
        <v>1674</v>
      </c>
      <c r="C26" s="5" t="n">
        <v>-629</v>
      </c>
      <c r="D26" s="5" t="n">
        <v>-687</v>
      </c>
    </row>
    <row r="27" spans="1:4">
      <c r="A27" s="4" t="s">
        <v>1675</v>
      </c>
      <c r="C27" s="5" t="n">
        <v>-31516</v>
      </c>
      <c r="D27" s="5" t="n">
        <v>-30392</v>
      </c>
    </row>
    <row r="28" spans="1:4">
      <c r="A28" s="4" t="s">
        <v>55</v>
      </c>
      <c r="C28" s="5" t="n">
        <v>-5345</v>
      </c>
      <c r="D28" s="5" t="n">
        <v>-5553</v>
      </c>
    </row>
    <row r="29" spans="1:4">
      <c r="A29" s="4" t="s">
        <v>56</v>
      </c>
      <c r="C29" s="5" t="n">
        <v>-53</v>
      </c>
      <c r="D29" s="5" t="n">
        <v>-87</v>
      </c>
    </row>
    <row r="30" spans="1:4">
      <c r="A30" s="4" t="s">
        <v>1676</v>
      </c>
      <c r="D30" s="5" t="n">
        <v>-4</v>
      </c>
    </row>
    <row r="31" spans="1:4">
      <c r="A31" s="4" t="s">
        <v>1671</v>
      </c>
      <c r="B31" s="4" t="s">
        <v>758</v>
      </c>
      <c r="C31" s="5" t="n">
        <v>1489</v>
      </c>
      <c r="D31" s="5" t="n">
        <v>1486</v>
      </c>
    </row>
    <row r="32" spans="1:4">
      <c r="A32" s="4" t="s">
        <v>1677</v>
      </c>
    </row>
    <row r="33" spans="1:4">
      <c r="A33" s="3" t="s">
        <v>1666</v>
      </c>
    </row>
    <row r="34" spans="1:4">
      <c r="A34" s="4" t="s">
        <v>35</v>
      </c>
      <c r="C34" s="5" t="n">
        <v>1712</v>
      </c>
      <c r="D34" s="5" t="n">
        <v>1854</v>
      </c>
    </row>
    <row r="35" spans="1:4">
      <c r="A35" s="4" t="s">
        <v>36</v>
      </c>
      <c r="C35" s="5" t="n">
        <v>9853</v>
      </c>
      <c r="D35" s="5" t="n">
        <v>8936</v>
      </c>
    </row>
    <row r="36" spans="1:4">
      <c r="A36" s="4" t="s">
        <v>39</v>
      </c>
      <c r="B36" s="4" t="s">
        <v>754</v>
      </c>
      <c r="C36" s="5" t="n">
        <v>927</v>
      </c>
      <c r="D36" s="5" t="n">
        <v>1537</v>
      </c>
    </row>
    <row r="37" spans="1:4">
      <c r="A37" s="4" t="s">
        <v>40</v>
      </c>
      <c r="C37" s="5" t="n">
        <v>2230</v>
      </c>
      <c r="D37" s="5" t="n">
        <v>1778</v>
      </c>
    </row>
    <row r="38" spans="1:4">
      <c r="A38" s="4" t="s">
        <v>42</v>
      </c>
      <c r="C38" s="5" t="n">
        <v>2722</v>
      </c>
      <c r="D38" s="5" t="n">
        <v>3146</v>
      </c>
    </row>
    <row r="39" spans="1:4">
      <c r="A39" s="4" t="s">
        <v>1673</v>
      </c>
      <c r="C39" s="5" t="n">
        <v>203</v>
      </c>
      <c r="D39" s="5" t="n">
        <v>268</v>
      </c>
    </row>
    <row r="40" spans="1:4">
      <c r="A40" s="4" t="s">
        <v>50</v>
      </c>
      <c r="C40" s="5" t="n">
        <v>128397</v>
      </c>
      <c r="D40" s="5" t="n">
        <v>123619</v>
      </c>
    </row>
    <row r="41" spans="1:4">
      <c r="A41" s="3" t="s">
        <v>1670</v>
      </c>
    </row>
    <row r="42" spans="1:4">
      <c r="A42" s="4" t="s">
        <v>1674</v>
      </c>
      <c r="C42" s="5" t="n">
        <v>-629</v>
      </c>
      <c r="D42" s="5" t="n">
        <v>-687</v>
      </c>
    </row>
    <row r="43" spans="1:4">
      <c r="A43" s="4" t="s">
        <v>1675</v>
      </c>
      <c r="C43" s="5" t="n">
        <v>-35647</v>
      </c>
      <c r="D43" s="5" t="n">
        <v>-34618</v>
      </c>
    </row>
    <row r="44" spans="1:4">
      <c r="A44" s="4" t="s">
        <v>55</v>
      </c>
      <c r="C44" s="5" t="n">
        <v>-5679</v>
      </c>
      <c r="D44" s="5" t="n">
        <v>-5505</v>
      </c>
    </row>
    <row r="45" spans="1:4">
      <c r="A45" s="4" t="s">
        <v>56</v>
      </c>
      <c r="C45" s="5" t="n">
        <v>-53</v>
      </c>
      <c r="D45" s="5" t="n">
        <v>-87</v>
      </c>
    </row>
    <row r="46" spans="1:4">
      <c r="A46" s="4" t="s">
        <v>1676</v>
      </c>
      <c r="D46" s="5" t="n">
        <v>-4</v>
      </c>
    </row>
    <row r="47" spans="1:4">
      <c r="A47" s="4" t="s">
        <v>1671</v>
      </c>
      <c r="B47" s="4" t="s">
        <v>758</v>
      </c>
      <c r="C47" s="5" t="n">
        <v>1489</v>
      </c>
      <c r="D47" s="5" t="n">
        <v>1486</v>
      </c>
    </row>
    <row r="48" spans="1:4">
      <c r="A48" s="4" t="s">
        <v>1678</v>
      </c>
    </row>
    <row r="49" spans="1:4">
      <c r="A49" s="3" t="s">
        <v>1666</v>
      </c>
    </row>
    <row r="50" spans="1:4">
      <c r="A50" s="4" t="s">
        <v>1668</v>
      </c>
      <c r="C50" s="5" t="n">
        <v>200</v>
      </c>
      <c r="D50" s="5" t="n">
        <v>598</v>
      </c>
    </row>
    <row r="51" spans="1:4">
      <c r="A51" s="4" t="s">
        <v>1679</v>
      </c>
    </row>
    <row r="52" spans="1:4">
      <c r="A52" s="3" t="s">
        <v>1666</v>
      </c>
    </row>
    <row r="53" spans="1:4">
      <c r="A53" s="4" t="s">
        <v>1668</v>
      </c>
      <c r="C53" s="5" t="n">
        <v>200</v>
      </c>
      <c r="D53" s="5" t="n">
        <v>598</v>
      </c>
    </row>
    <row r="54" spans="1:4">
      <c r="A54" s="4" t="s">
        <v>1680</v>
      </c>
    </row>
    <row r="55" spans="1:4">
      <c r="A55" s="3" t="s">
        <v>1666</v>
      </c>
    </row>
    <row r="56" spans="1:4">
      <c r="A56" s="4" t="s">
        <v>1667</v>
      </c>
      <c r="C56" s="5" t="n">
        <v>89013</v>
      </c>
      <c r="D56" s="5" t="n">
        <v>84964</v>
      </c>
    </row>
    <row r="57" spans="1:4">
      <c r="A57" s="4" t="s">
        <v>1681</v>
      </c>
    </row>
    <row r="58" spans="1:4">
      <c r="A58" s="3" t="s">
        <v>1666</v>
      </c>
    </row>
    <row r="59" spans="1:4">
      <c r="A59" s="4" t="s">
        <v>1667</v>
      </c>
      <c r="C59" s="5" t="n">
        <v>89013</v>
      </c>
      <c r="D59" s="5" t="n">
        <v>84964</v>
      </c>
    </row>
    <row r="60" spans="1:4">
      <c r="A60" s="4" t="s">
        <v>1682</v>
      </c>
    </row>
    <row r="61" spans="1:4">
      <c r="A61" s="3" t="s">
        <v>1666</v>
      </c>
    </row>
    <row r="62" spans="1:4">
      <c r="A62" s="4" t="s">
        <v>1669</v>
      </c>
      <c r="C62" s="5" t="n">
        <v>275</v>
      </c>
      <c r="D62" s="5" t="n">
        <v>237</v>
      </c>
    </row>
    <row r="63" spans="1:4">
      <c r="A63" s="4" t="s">
        <v>1683</v>
      </c>
    </row>
    <row r="64" spans="1:4">
      <c r="A64" s="3" t="s">
        <v>1666</v>
      </c>
    </row>
    <row r="65" spans="1:4">
      <c r="A65" s="4" t="s">
        <v>1669</v>
      </c>
      <c r="C65" s="5" t="n">
        <v>275</v>
      </c>
      <c r="D65" s="5" t="n">
        <v>237</v>
      </c>
    </row>
    <row r="66" spans="1:4">
      <c r="A66" s="4" t="s">
        <v>1684</v>
      </c>
    </row>
    <row r="67" spans="1:4">
      <c r="A67" s="3" t="s">
        <v>1685</v>
      </c>
    </row>
    <row r="68" spans="1:4">
      <c r="A68" s="4" t="s">
        <v>1686</v>
      </c>
      <c r="C68" s="5" t="n">
        <v>-1139</v>
      </c>
      <c r="D68" s="5" t="n">
        <v>-1100</v>
      </c>
    </row>
    <row r="69" spans="1:4">
      <c r="A69" s="4" t="s">
        <v>1687</v>
      </c>
    </row>
    <row r="70" spans="1:4">
      <c r="A70" s="3" t="s">
        <v>1685</v>
      </c>
    </row>
    <row r="71" spans="1:4">
      <c r="A71" s="4" t="s">
        <v>1686</v>
      </c>
      <c r="C71" s="5" t="n">
        <v>-1139</v>
      </c>
      <c r="D71" s="5" t="n">
        <v>-1100</v>
      </c>
    </row>
    <row r="72" spans="1:4">
      <c r="A72" s="4" t="s">
        <v>1688</v>
      </c>
    </row>
    <row r="73" spans="1:4">
      <c r="A73" s="3" t="s">
        <v>1670</v>
      </c>
    </row>
    <row r="74" spans="1:4">
      <c r="A74" s="4" t="s">
        <v>1689</v>
      </c>
      <c r="D74" s="5" t="n">
        <v>-9</v>
      </c>
    </row>
    <row r="75" spans="1:4">
      <c r="A75" s="4" t="s">
        <v>1690</v>
      </c>
      <c r="B75" s="4" t="s">
        <v>754</v>
      </c>
      <c r="C75" s="5" t="n">
        <v>-553</v>
      </c>
      <c r="D75" s="5" t="n">
        <v>-69</v>
      </c>
    </row>
    <row r="76" spans="1:4">
      <c r="A76" s="4" t="s">
        <v>1691</v>
      </c>
      <c r="B76" s="4" t="s">
        <v>959</v>
      </c>
      <c r="C76" s="5" t="n">
        <v>-371</v>
      </c>
      <c r="D76" s="5" t="n">
        <v>-953</v>
      </c>
    </row>
    <row r="77" spans="1:4">
      <c r="A77" s="4" t="s">
        <v>1692</v>
      </c>
    </row>
    <row r="78" spans="1:4">
      <c r="A78" s="3" t="s">
        <v>1670</v>
      </c>
    </row>
    <row r="79" spans="1:4">
      <c r="A79" s="4" t="s">
        <v>1689</v>
      </c>
      <c r="D79" s="5" t="n">
        <v>-9</v>
      </c>
    </row>
    <row r="80" spans="1:4">
      <c r="A80" s="4" t="s">
        <v>1690</v>
      </c>
      <c r="B80" s="4" t="s">
        <v>754</v>
      </c>
      <c r="C80" s="5" t="n">
        <v>-553</v>
      </c>
      <c r="D80" s="5" t="n">
        <v>-69</v>
      </c>
    </row>
    <row r="81" spans="1:4">
      <c r="A81" s="4" t="s">
        <v>1691</v>
      </c>
      <c r="B81" s="4" t="s">
        <v>959</v>
      </c>
      <c r="C81" s="6" t="n">
        <v>-371</v>
      </c>
      <c r="D81" s="6" t="n">
        <v>-953</v>
      </c>
    </row>
    <row r="82" spans="1:4"/>
    <row r="83" spans="1:4">
      <c r="A83" s="4" t="s">
        <v>754</v>
      </c>
      <c r="B83" s="4" t="s">
        <v>1693</v>
      </c>
    </row>
    <row r="84" spans="1:4">
      <c r="A84" s="4" t="s">
        <v>758</v>
      </c>
      <c r="B84" s="4" t="s">
        <v>1694</v>
      </c>
    </row>
    <row r="85" spans="1:4">
      <c r="A85" s="4" t="s">
        <v>959</v>
      </c>
      <c r="B85" s="4" t="s">
        <v>1695</v>
      </c>
    </row>
  </sheetData>
  <mergeCells count="5">
    <mergeCell ref="A1:B1"/>
    <mergeCell ref="A82:C82"/>
    <mergeCell ref="B83:C83"/>
    <mergeCell ref="B84:C84"/>
    <mergeCell ref="B85:C85"/>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96</v>
      </c>
      <c r="C1" s="2" t="s">
        <v>2</v>
      </c>
      <c r="D1" s="2" t="s">
        <v>30</v>
      </c>
    </row>
    <row r="2" spans="1:4">
      <c r="A2" s="3" t="s">
        <v>1697</v>
      </c>
    </row>
    <row r="3" spans="1:4">
      <c r="A3" s="4" t="s">
        <v>1698</v>
      </c>
      <c r="C3" s="6" t="n">
        <v>224673</v>
      </c>
      <c r="D3" s="6" t="n">
        <v>217146</v>
      </c>
    </row>
    <row r="4" spans="1:4">
      <c r="A4" s="4" t="s">
        <v>1699</v>
      </c>
      <c r="C4" s="5" t="n">
        <v>-4397</v>
      </c>
      <c r="D4" s="5" t="n">
        <v>-4200</v>
      </c>
    </row>
    <row r="5" spans="1:4">
      <c r="A5" s="4" t="s">
        <v>1671</v>
      </c>
      <c r="C5" s="5" t="n">
        <v>1489</v>
      </c>
      <c r="D5" s="5" t="n">
        <v>1486</v>
      </c>
    </row>
    <row r="6" spans="1:4">
      <c r="A6" s="4" t="s">
        <v>1700</v>
      </c>
    </row>
    <row r="7" spans="1:4">
      <c r="A7" s="3" t="s">
        <v>1697</v>
      </c>
    </row>
    <row r="8" spans="1:4">
      <c r="A8" s="4" t="s">
        <v>1698</v>
      </c>
      <c r="C8" s="5" t="n">
        <v>1596</v>
      </c>
      <c r="D8" s="5" t="n">
        <v>1889</v>
      </c>
    </row>
    <row r="9" spans="1:4">
      <c r="A9" s="4" t="s">
        <v>1671</v>
      </c>
      <c r="C9" s="5" t="n">
        <v>190</v>
      </c>
      <c r="D9" s="5" t="n">
        <v>156</v>
      </c>
    </row>
    <row r="10" spans="1:4">
      <c r="A10" s="4" t="s">
        <v>1701</v>
      </c>
    </row>
    <row r="11" spans="1:4">
      <c r="A11" s="3" t="s">
        <v>1697</v>
      </c>
    </row>
    <row r="12" spans="1:4">
      <c r="A12" s="4" t="s">
        <v>1698</v>
      </c>
      <c r="C12" s="5" t="n">
        <v>219330</v>
      </c>
      <c r="D12" s="5" t="n">
        <v>211094</v>
      </c>
    </row>
    <row r="13" spans="1:4">
      <c r="A13" s="4" t="s">
        <v>1699</v>
      </c>
      <c r="C13" s="5" t="n">
        <v>-2195</v>
      </c>
      <c r="D13" s="5" t="n">
        <v>-1836</v>
      </c>
    </row>
    <row r="14" spans="1:4">
      <c r="A14" s="4" t="s">
        <v>1671</v>
      </c>
      <c r="C14" s="5" t="n">
        <v>1299</v>
      </c>
      <c r="D14" s="5" t="n">
        <v>1330</v>
      </c>
    </row>
    <row r="15" spans="1:4">
      <c r="A15" s="4" t="s">
        <v>1702</v>
      </c>
    </row>
    <row r="16" spans="1:4">
      <c r="A16" s="3" t="s">
        <v>1697</v>
      </c>
    </row>
    <row r="17" spans="1:4">
      <c r="A17" s="4" t="s">
        <v>1698</v>
      </c>
      <c r="C17" s="5" t="n">
        <v>3747</v>
      </c>
      <c r="D17" s="5" t="n">
        <v>4163</v>
      </c>
    </row>
    <row r="18" spans="1:4">
      <c r="A18" s="4" t="s">
        <v>1699</v>
      </c>
      <c r="C18" s="5" t="n">
        <v>-2202</v>
      </c>
      <c r="D18" s="5" t="n">
        <v>-2364</v>
      </c>
    </row>
    <row r="19" spans="1:4">
      <c r="A19" s="4" t="s">
        <v>813</v>
      </c>
    </row>
    <row r="20" spans="1:4">
      <c r="A20" s="3" t="s">
        <v>1697</v>
      </c>
    </row>
    <row r="21" spans="1:4">
      <c r="A21" s="4" t="s">
        <v>1698</v>
      </c>
      <c r="C21" s="5" t="n">
        <v>77064</v>
      </c>
      <c r="D21" s="5" t="n">
        <v>72931</v>
      </c>
    </row>
    <row r="22" spans="1:4">
      <c r="A22" s="4" t="s">
        <v>1703</v>
      </c>
    </row>
    <row r="23" spans="1:4">
      <c r="A23" s="3" t="s">
        <v>1697</v>
      </c>
    </row>
    <row r="24" spans="1:4">
      <c r="A24" s="4" t="s">
        <v>1698</v>
      </c>
      <c r="D24" s="5" t="n">
        <v>60</v>
      </c>
    </row>
    <row r="25" spans="1:4">
      <c r="A25" s="4" t="s">
        <v>1704</v>
      </c>
    </row>
    <row r="26" spans="1:4">
      <c r="A26" s="3" t="s">
        <v>1697</v>
      </c>
    </row>
    <row r="27" spans="1:4">
      <c r="A27" s="4" t="s">
        <v>1698</v>
      </c>
      <c r="C27" s="5" t="n">
        <v>74659</v>
      </c>
      <c r="D27" s="5" t="n">
        <v>70878</v>
      </c>
    </row>
    <row r="28" spans="1:4">
      <c r="A28" s="4" t="s">
        <v>1705</v>
      </c>
    </row>
    <row r="29" spans="1:4">
      <c r="A29" s="3" t="s">
        <v>1697</v>
      </c>
    </row>
    <row r="30" spans="1:4">
      <c r="A30" s="4" t="s">
        <v>1698</v>
      </c>
      <c r="C30" s="5" t="n">
        <v>2405</v>
      </c>
      <c r="D30" s="5" t="n">
        <v>1993</v>
      </c>
    </row>
    <row r="31" spans="1:4">
      <c r="A31" s="4" t="s">
        <v>814</v>
      </c>
    </row>
    <row r="32" spans="1:4">
      <c r="A32" s="3" t="s">
        <v>1697</v>
      </c>
    </row>
    <row r="33" spans="1:4">
      <c r="A33" s="4" t="s">
        <v>1698</v>
      </c>
      <c r="C33" s="5" t="n">
        <v>1085</v>
      </c>
      <c r="D33" s="5" t="n">
        <v>1101</v>
      </c>
    </row>
    <row r="34" spans="1:4">
      <c r="A34" s="4" t="s">
        <v>1706</v>
      </c>
    </row>
    <row r="35" spans="1:4">
      <c r="A35" s="3" t="s">
        <v>1697</v>
      </c>
    </row>
    <row r="36" spans="1:4">
      <c r="A36" s="4" t="s">
        <v>1698</v>
      </c>
      <c r="C36" s="5" t="n">
        <v>1052</v>
      </c>
      <c r="D36" s="5" t="n">
        <v>1056</v>
      </c>
    </row>
    <row r="37" spans="1:4">
      <c r="A37" s="4" t="s">
        <v>1707</v>
      </c>
    </row>
    <row r="38" spans="1:4">
      <c r="A38" s="3" t="s">
        <v>1697</v>
      </c>
    </row>
    <row r="39" spans="1:4">
      <c r="A39" s="4" t="s">
        <v>1698</v>
      </c>
      <c r="C39" s="5" t="n">
        <v>33</v>
      </c>
      <c r="D39" s="5" t="n">
        <v>45</v>
      </c>
    </row>
    <row r="40" spans="1:4">
      <c r="A40" s="4" t="s">
        <v>815</v>
      </c>
    </row>
    <row r="41" spans="1:4">
      <c r="A41" s="3" t="s">
        <v>1697</v>
      </c>
    </row>
    <row r="42" spans="1:4">
      <c r="A42" s="4" t="s">
        <v>1698</v>
      </c>
      <c r="C42" s="5" t="n">
        <v>419</v>
      </c>
      <c r="D42" s="5" t="n">
        <v>429</v>
      </c>
    </row>
    <row r="43" spans="1:4">
      <c r="A43" s="4" t="s">
        <v>1708</v>
      </c>
    </row>
    <row r="44" spans="1:4">
      <c r="A44" s="3" t="s">
        <v>1697</v>
      </c>
    </row>
    <row r="45" spans="1:4">
      <c r="A45" s="4" t="s">
        <v>1698</v>
      </c>
      <c r="C45" s="5" t="n">
        <v>408</v>
      </c>
      <c r="D45" s="5" t="n">
        <v>412</v>
      </c>
    </row>
    <row r="46" spans="1:4">
      <c r="A46" s="4" t="s">
        <v>1709</v>
      </c>
    </row>
    <row r="47" spans="1:4">
      <c r="A47" s="3" t="s">
        <v>1697</v>
      </c>
    </row>
    <row r="48" spans="1:4">
      <c r="A48" s="4" t="s">
        <v>1698</v>
      </c>
      <c r="C48" s="5" t="n">
        <v>11</v>
      </c>
      <c r="D48" s="5" t="n">
        <v>17</v>
      </c>
    </row>
    <row r="49" spans="1:4">
      <c r="A49" s="4" t="s">
        <v>816</v>
      </c>
    </row>
    <row r="50" spans="1:4">
      <c r="A50" s="3" t="s">
        <v>1697</v>
      </c>
    </row>
    <row r="51" spans="1:4">
      <c r="A51" s="4" t="s">
        <v>1698</v>
      </c>
      <c r="C51" s="5" t="n">
        <v>506</v>
      </c>
      <c r="D51" s="5" t="n">
        <v>524</v>
      </c>
    </row>
    <row r="52" spans="1:4">
      <c r="A52" s="4" t="s">
        <v>1710</v>
      </c>
    </row>
    <row r="53" spans="1:4">
      <c r="A53" s="3" t="s">
        <v>1697</v>
      </c>
    </row>
    <row r="54" spans="1:4">
      <c r="A54" s="4" t="s">
        <v>1698</v>
      </c>
      <c r="C54" s="5" t="n">
        <v>395</v>
      </c>
      <c r="D54" s="5" t="n">
        <v>413</v>
      </c>
    </row>
    <row r="55" spans="1:4">
      <c r="A55" s="4" t="s">
        <v>1711</v>
      </c>
    </row>
    <row r="56" spans="1:4">
      <c r="A56" s="3" t="s">
        <v>1697</v>
      </c>
    </row>
    <row r="57" spans="1:4">
      <c r="A57" s="4" t="s">
        <v>1698</v>
      </c>
      <c r="C57" s="5" t="n">
        <v>111</v>
      </c>
      <c r="D57" s="5" t="n">
        <v>111</v>
      </c>
    </row>
    <row r="58" spans="1:4">
      <c r="A58" s="4" t="s">
        <v>817</v>
      </c>
    </row>
    <row r="59" spans="1:4">
      <c r="A59" s="3" t="s">
        <v>1697</v>
      </c>
    </row>
    <row r="60" spans="1:4">
      <c r="A60" s="4" t="s">
        <v>1698</v>
      </c>
      <c r="C60" s="5" t="n">
        <v>3614</v>
      </c>
      <c r="D60" s="5" t="n">
        <v>3728</v>
      </c>
    </row>
    <row r="61" spans="1:4">
      <c r="A61" s="4" t="s">
        <v>1712</v>
      </c>
    </row>
    <row r="62" spans="1:4">
      <c r="A62" s="3" t="s">
        <v>1697</v>
      </c>
    </row>
    <row r="63" spans="1:4">
      <c r="A63" s="4" t="s">
        <v>1698</v>
      </c>
      <c r="C63" s="5" t="n">
        <v>3611</v>
      </c>
      <c r="D63" s="5" t="n">
        <v>3727</v>
      </c>
    </row>
    <row r="64" spans="1:4">
      <c r="A64" s="4" t="s">
        <v>1713</v>
      </c>
    </row>
    <row r="65" spans="1:4">
      <c r="A65" s="3" t="s">
        <v>1697</v>
      </c>
    </row>
    <row r="66" spans="1:4">
      <c r="A66" s="4" t="s">
        <v>1698</v>
      </c>
      <c r="C66" s="5" t="n">
        <v>3</v>
      </c>
      <c r="D66" s="5" t="n">
        <v>1</v>
      </c>
    </row>
    <row r="67" spans="1:4">
      <c r="A67" s="4" t="s">
        <v>818</v>
      </c>
    </row>
    <row r="68" spans="1:4">
      <c r="A68" s="3" t="s">
        <v>1697</v>
      </c>
    </row>
    <row r="69" spans="1:4">
      <c r="A69" s="4" t="s">
        <v>1698</v>
      </c>
      <c r="C69" s="5" t="n">
        <v>350</v>
      </c>
      <c r="D69" s="5" t="n">
        <v>376</v>
      </c>
    </row>
    <row r="70" spans="1:4">
      <c r="A70" s="4" t="s">
        <v>1714</v>
      </c>
    </row>
    <row r="71" spans="1:4">
      <c r="A71" s="3" t="s">
        <v>1697</v>
      </c>
    </row>
    <row r="72" spans="1:4">
      <c r="A72" s="4" t="s">
        <v>1698</v>
      </c>
      <c r="C72" s="5" t="n">
        <v>343</v>
      </c>
      <c r="D72" s="5" t="n">
        <v>366</v>
      </c>
    </row>
    <row r="73" spans="1:4">
      <c r="A73" s="4" t="s">
        <v>1715</v>
      </c>
    </row>
    <row r="74" spans="1:4">
      <c r="A74" s="3" t="s">
        <v>1697</v>
      </c>
    </row>
    <row r="75" spans="1:4">
      <c r="A75" s="4" t="s">
        <v>1698</v>
      </c>
      <c r="C75" s="5" t="n">
        <v>7</v>
      </c>
      <c r="D75" s="5" t="n">
        <v>10</v>
      </c>
    </row>
    <row r="76" spans="1:4">
      <c r="A76" s="4" t="s">
        <v>819</v>
      </c>
    </row>
    <row r="77" spans="1:4">
      <c r="A77" s="3" t="s">
        <v>1697</v>
      </c>
    </row>
    <row r="78" spans="1:4">
      <c r="A78" s="4" t="s">
        <v>1698</v>
      </c>
      <c r="C78" s="5" t="n">
        <v>744</v>
      </c>
      <c r="D78" s="5" t="n">
        <v>589</v>
      </c>
    </row>
    <row r="79" spans="1:4">
      <c r="A79" s="4" t="s">
        <v>1716</v>
      </c>
    </row>
    <row r="80" spans="1:4">
      <c r="A80" s="3" t="s">
        <v>1697</v>
      </c>
    </row>
    <row r="81" spans="1:4">
      <c r="A81" s="4" t="s">
        <v>1698</v>
      </c>
      <c r="C81" s="5" t="n">
        <v>676</v>
      </c>
      <c r="D81" s="5" t="n">
        <v>38</v>
      </c>
    </row>
    <row r="82" spans="1:4">
      <c r="A82" s="4" t="s">
        <v>1717</v>
      </c>
    </row>
    <row r="83" spans="1:4">
      <c r="A83" s="3" t="s">
        <v>1697</v>
      </c>
    </row>
    <row r="84" spans="1:4">
      <c r="A84" s="4" t="s">
        <v>1698</v>
      </c>
      <c r="C84" s="5" t="n">
        <v>68</v>
      </c>
      <c r="D84" s="5" t="n">
        <v>551</v>
      </c>
    </row>
    <row r="85" spans="1:4">
      <c r="A85" s="4" t="s">
        <v>820</v>
      </c>
    </row>
    <row r="86" spans="1:4">
      <c r="A86" s="3" t="s">
        <v>1697</v>
      </c>
    </row>
    <row r="87" spans="1:4">
      <c r="A87" s="4" t="s">
        <v>1698</v>
      </c>
      <c r="C87" s="5" t="n">
        <v>4627</v>
      </c>
      <c r="D87" s="5" t="n">
        <v>4480</v>
      </c>
    </row>
    <row r="88" spans="1:4">
      <c r="A88" s="4" t="s">
        <v>1718</v>
      </c>
    </row>
    <row r="89" spans="1:4">
      <c r="A89" s="3" t="s">
        <v>1697</v>
      </c>
    </row>
    <row r="90" spans="1:4">
      <c r="A90" s="4" t="s">
        <v>1698</v>
      </c>
      <c r="C90" s="5" t="n">
        <v>4627</v>
      </c>
      <c r="D90" s="5" t="n">
        <v>4480</v>
      </c>
    </row>
    <row r="91" spans="1:4">
      <c r="A91" s="4" t="s">
        <v>821</v>
      </c>
    </row>
    <row r="92" spans="1:4">
      <c r="A92" s="3" t="s">
        <v>1697</v>
      </c>
    </row>
    <row r="93" spans="1:4">
      <c r="A93" s="4" t="s">
        <v>1698</v>
      </c>
      <c r="C93" s="5" t="n">
        <v>604</v>
      </c>
      <c r="D93" s="5" t="n">
        <v>806</v>
      </c>
    </row>
    <row r="94" spans="1:4">
      <c r="A94" s="4" t="s">
        <v>1719</v>
      </c>
    </row>
    <row r="95" spans="1:4">
      <c r="A95" s="3" t="s">
        <v>1697</v>
      </c>
    </row>
    <row r="96" spans="1:4">
      <c r="A96" s="4" t="s">
        <v>1698</v>
      </c>
      <c r="C96" s="5" t="n">
        <v>60</v>
      </c>
      <c r="D96" s="5" t="n">
        <v>48</v>
      </c>
    </row>
    <row r="97" spans="1:4">
      <c r="A97" s="4" t="s">
        <v>1720</v>
      </c>
    </row>
    <row r="98" spans="1:4">
      <c r="A98" s="3" t="s">
        <v>1697</v>
      </c>
    </row>
    <row r="99" spans="1:4">
      <c r="A99" s="4" t="s">
        <v>1698</v>
      </c>
      <c r="C99" s="5" t="n">
        <v>468</v>
      </c>
      <c r="D99" s="5" t="n">
        <v>664</v>
      </c>
    </row>
    <row r="100" spans="1:4">
      <c r="A100" s="4" t="s">
        <v>1721</v>
      </c>
    </row>
    <row r="101" spans="1:4">
      <c r="A101" s="3" t="s">
        <v>1697</v>
      </c>
    </row>
    <row r="102" spans="1:4">
      <c r="A102" s="4" t="s">
        <v>1698</v>
      </c>
      <c r="C102" s="5" t="n">
        <v>76</v>
      </c>
      <c r="D102" s="5" t="n">
        <v>94</v>
      </c>
    </row>
    <row r="103" spans="1:4">
      <c r="A103" s="4" t="s">
        <v>1722</v>
      </c>
    </row>
    <row r="104" spans="1:4">
      <c r="A104" s="3" t="s">
        <v>1697</v>
      </c>
    </row>
    <row r="105" spans="1:4">
      <c r="A105" s="4" t="s">
        <v>1698</v>
      </c>
      <c r="C105" s="5" t="n">
        <v>200</v>
      </c>
      <c r="D105" s="5" t="n">
        <v>598</v>
      </c>
    </row>
    <row r="106" spans="1:4">
      <c r="A106" s="4" t="s">
        <v>1723</v>
      </c>
    </row>
    <row r="107" spans="1:4">
      <c r="A107" s="3" t="s">
        <v>1697</v>
      </c>
    </row>
    <row r="108" spans="1:4">
      <c r="A108" s="4" t="s">
        <v>1698</v>
      </c>
      <c r="C108" s="5" t="n">
        <v>200</v>
      </c>
      <c r="D108" s="5" t="n">
        <v>598</v>
      </c>
    </row>
    <row r="109" spans="1:4">
      <c r="A109" s="4" t="s">
        <v>811</v>
      </c>
    </row>
    <row r="110" spans="1:4">
      <c r="A110" s="3" t="s">
        <v>1697</v>
      </c>
    </row>
    <row r="111" spans="1:4">
      <c r="A111" s="4" t="s">
        <v>1698</v>
      </c>
      <c r="C111" s="5" t="n">
        <v>275</v>
      </c>
      <c r="D111" s="5" t="n">
        <v>237</v>
      </c>
    </row>
    <row r="112" spans="1:4">
      <c r="A112" s="4" t="s">
        <v>1724</v>
      </c>
    </row>
    <row r="113" spans="1:4">
      <c r="A113" s="3" t="s">
        <v>1697</v>
      </c>
    </row>
    <row r="114" spans="1:4">
      <c r="A114" s="4" t="s">
        <v>1698</v>
      </c>
      <c r="C114" s="5" t="n">
        <v>17</v>
      </c>
      <c r="D114" s="5" t="n">
        <v>8</v>
      </c>
    </row>
    <row r="115" spans="1:4">
      <c r="A115" s="4" t="s">
        <v>1725</v>
      </c>
    </row>
    <row r="116" spans="1:4">
      <c r="A116" s="3" t="s">
        <v>1697</v>
      </c>
    </row>
    <row r="117" spans="1:4">
      <c r="A117" s="4" t="s">
        <v>1698</v>
      </c>
      <c r="C117" s="5" t="n">
        <v>81</v>
      </c>
      <c r="D117" s="5" t="n">
        <v>65</v>
      </c>
    </row>
    <row r="118" spans="1:4">
      <c r="A118" s="4" t="s">
        <v>1726</v>
      </c>
    </row>
    <row r="119" spans="1:4">
      <c r="A119" s="3" t="s">
        <v>1697</v>
      </c>
    </row>
    <row r="120" spans="1:4">
      <c r="A120" s="4" t="s">
        <v>1698</v>
      </c>
      <c r="C120" s="5" t="n">
        <v>177</v>
      </c>
      <c r="D120" s="5" t="n">
        <v>164</v>
      </c>
    </row>
    <row r="121" spans="1:4">
      <c r="A121" s="4" t="s">
        <v>921</v>
      </c>
    </row>
    <row r="122" spans="1:4">
      <c r="A122" s="3" t="s">
        <v>1697</v>
      </c>
    </row>
    <row r="123" spans="1:4">
      <c r="A123" s="4" t="s">
        <v>1698</v>
      </c>
      <c r="C123" s="5" t="n">
        <v>1712</v>
      </c>
      <c r="D123" s="5" t="n">
        <v>1854</v>
      </c>
    </row>
    <row r="124" spans="1:4">
      <c r="A124" s="4" t="s">
        <v>1727</v>
      </c>
    </row>
    <row r="125" spans="1:4">
      <c r="A125" s="3" t="s">
        <v>1697</v>
      </c>
    </row>
    <row r="126" spans="1:4">
      <c r="A126" s="4" t="s">
        <v>1698</v>
      </c>
      <c r="C126" s="5" t="n">
        <v>102</v>
      </c>
      <c r="D126" s="5" t="n">
        <v>160</v>
      </c>
    </row>
    <row r="127" spans="1:4">
      <c r="A127" s="4" t="s">
        <v>1728</v>
      </c>
    </row>
    <row r="128" spans="1:4">
      <c r="A128" s="3" t="s">
        <v>1697</v>
      </c>
    </row>
    <row r="129" spans="1:4">
      <c r="A129" s="4" t="s">
        <v>1698</v>
      </c>
      <c r="C129" s="5" t="n">
        <v>1545</v>
      </c>
      <c r="D129" s="5" t="n">
        <v>1621</v>
      </c>
    </row>
    <row r="130" spans="1:4">
      <c r="A130" s="4" t="s">
        <v>1729</v>
      </c>
    </row>
    <row r="131" spans="1:4">
      <c r="A131" s="3" t="s">
        <v>1697</v>
      </c>
    </row>
    <row r="132" spans="1:4">
      <c r="A132" s="4" t="s">
        <v>1698</v>
      </c>
      <c r="C132" s="5" t="n">
        <v>65</v>
      </c>
      <c r="D132" s="5" t="n">
        <v>73</v>
      </c>
    </row>
    <row r="133" spans="1:4">
      <c r="A133" s="4" t="s">
        <v>1730</v>
      </c>
    </row>
    <row r="134" spans="1:4">
      <c r="A134" s="3" t="s">
        <v>1697</v>
      </c>
    </row>
    <row r="135" spans="1:4">
      <c r="A135" s="4" t="s">
        <v>1698</v>
      </c>
      <c r="B135" s="4" t="s">
        <v>754</v>
      </c>
      <c r="C135" s="5" t="n">
        <v>2005</v>
      </c>
      <c r="D135" s="5" t="n">
        <v>2312</v>
      </c>
    </row>
    <row r="136" spans="1:4">
      <c r="A136" s="4" t="s">
        <v>1731</v>
      </c>
    </row>
    <row r="137" spans="1:4">
      <c r="A137" s="3" t="s">
        <v>1697</v>
      </c>
    </row>
    <row r="138" spans="1:4">
      <c r="A138" s="4" t="s">
        <v>1698</v>
      </c>
      <c r="B138" s="4" t="s">
        <v>754</v>
      </c>
      <c r="C138" s="5" t="n">
        <v>1406</v>
      </c>
      <c r="D138" s="5" t="n">
        <v>1459</v>
      </c>
    </row>
    <row r="139" spans="1:4">
      <c r="A139" s="4" t="s">
        <v>1732</v>
      </c>
    </row>
    <row r="140" spans="1:4">
      <c r="A140" s="3" t="s">
        <v>1697</v>
      </c>
    </row>
    <row r="141" spans="1:4">
      <c r="A141" s="4" t="s">
        <v>1698</v>
      </c>
      <c r="B141" s="4" t="s">
        <v>754</v>
      </c>
      <c r="C141" s="5" t="n">
        <v>599</v>
      </c>
      <c r="D141" s="5" t="n">
        <v>853</v>
      </c>
    </row>
    <row r="142" spans="1:4">
      <c r="A142" s="4" t="s">
        <v>929</v>
      </c>
    </row>
    <row r="143" spans="1:4">
      <c r="A143" s="3" t="s">
        <v>1697</v>
      </c>
    </row>
    <row r="144" spans="1:4">
      <c r="A144" s="4" t="s">
        <v>1698</v>
      </c>
      <c r="C144" s="5" t="n">
        <v>146</v>
      </c>
      <c r="D144" s="5" t="n">
        <v>148</v>
      </c>
    </row>
    <row r="145" spans="1:4">
      <c r="A145" s="4" t="s">
        <v>1733</v>
      </c>
    </row>
    <row r="146" spans="1:4">
      <c r="A146" s="3" t="s">
        <v>1697</v>
      </c>
    </row>
    <row r="147" spans="1:4">
      <c r="A147" s="4" t="s">
        <v>1698</v>
      </c>
      <c r="C147" s="5" t="n">
        <v>146</v>
      </c>
      <c r="D147" s="5" t="n">
        <v>148</v>
      </c>
    </row>
    <row r="148" spans="1:4">
      <c r="A148" s="4" t="s">
        <v>925</v>
      </c>
    </row>
    <row r="149" spans="1:4">
      <c r="A149" s="3" t="s">
        <v>1697</v>
      </c>
    </row>
    <row r="150" spans="1:4">
      <c r="A150" s="4" t="s">
        <v>1698</v>
      </c>
      <c r="C150" s="5" t="n">
        <v>2722</v>
      </c>
      <c r="D150" s="5" t="n">
        <v>3146</v>
      </c>
    </row>
    <row r="151" spans="1:4">
      <c r="A151" s="4" t="s">
        <v>1734</v>
      </c>
    </row>
    <row r="152" spans="1:4">
      <c r="A152" s="3" t="s">
        <v>1697</v>
      </c>
    </row>
    <row r="153" spans="1:4">
      <c r="A153" s="4" t="s">
        <v>1698</v>
      </c>
      <c r="C153" s="5" t="n">
        <v>2722</v>
      </c>
      <c r="D153" s="5" t="n">
        <v>3146</v>
      </c>
    </row>
    <row r="154" spans="1:4">
      <c r="A154" s="4" t="s">
        <v>1735</v>
      </c>
    </row>
    <row r="155" spans="1:4">
      <c r="A155" s="3" t="s">
        <v>1697</v>
      </c>
    </row>
    <row r="156" spans="1:4">
      <c r="A156" s="4" t="s">
        <v>1698</v>
      </c>
      <c r="C156" s="5" t="n">
        <v>203</v>
      </c>
      <c r="D156" s="5" t="n">
        <v>268</v>
      </c>
    </row>
    <row r="157" spans="1:4">
      <c r="A157" s="4" t="s">
        <v>1736</v>
      </c>
    </row>
    <row r="158" spans="1:4">
      <c r="A158" s="3" t="s">
        <v>1697</v>
      </c>
    </row>
    <row r="159" spans="1:4">
      <c r="A159" s="4" t="s">
        <v>1698</v>
      </c>
      <c r="C159" s="5" t="n">
        <v>203</v>
      </c>
      <c r="D159" s="5" t="n">
        <v>268</v>
      </c>
    </row>
    <row r="160" spans="1:4">
      <c r="A160" s="4" t="s">
        <v>1737</v>
      </c>
    </row>
    <row r="161" spans="1:4">
      <c r="A161" s="3" t="s">
        <v>1697</v>
      </c>
    </row>
    <row r="162" spans="1:4">
      <c r="A162" s="4" t="s">
        <v>1698</v>
      </c>
      <c r="C162" s="5" t="n">
        <v>128397</v>
      </c>
      <c r="D162" s="5" t="n">
        <v>123619</v>
      </c>
    </row>
    <row r="163" spans="1:4">
      <c r="A163" s="4" t="s">
        <v>1738</v>
      </c>
    </row>
    <row r="164" spans="1:4">
      <c r="A164" s="3" t="s">
        <v>1697</v>
      </c>
    </row>
    <row r="165" spans="1:4">
      <c r="A165" s="4" t="s">
        <v>1698</v>
      </c>
      <c r="C165" s="5" t="n">
        <v>863</v>
      </c>
      <c r="D165" s="5" t="n">
        <v>1053</v>
      </c>
    </row>
    <row r="166" spans="1:4">
      <c r="A166" s="4" t="s">
        <v>1739</v>
      </c>
    </row>
    <row r="167" spans="1:4">
      <c r="A167" s="3" t="s">
        <v>1697</v>
      </c>
    </row>
    <row r="168" spans="1:4">
      <c r="A168" s="4" t="s">
        <v>1698</v>
      </c>
      <c r="C168" s="5" t="n">
        <v>127534</v>
      </c>
      <c r="D168" s="5" t="n">
        <v>122566</v>
      </c>
    </row>
    <row r="169" spans="1:4">
      <c r="A169" s="4" t="s">
        <v>1740</v>
      </c>
    </row>
    <row r="170" spans="1:4">
      <c r="A170" s="3" t="s">
        <v>1697</v>
      </c>
    </row>
    <row r="171" spans="1:4">
      <c r="A171" s="4" t="s">
        <v>1699</v>
      </c>
      <c r="C171" s="5" t="n">
        <v>-1139</v>
      </c>
      <c r="D171" s="5" t="n">
        <v>-1100</v>
      </c>
    </row>
    <row r="172" spans="1:4">
      <c r="A172" s="4" t="s">
        <v>1741</v>
      </c>
    </row>
    <row r="173" spans="1:4">
      <c r="A173" s="3" t="s">
        <v>1697</v>
      </c>
    </row>
    <row r="174" spans="1:4">
      <c r="A174" s="4" t="s">
        <v>1699</v>
      </c>
      <c r="C174" s="5" t="n">
        <v>-1139</v>
      </c>
      <c r="D174" s="5" t="n">
        <v>-1100</v>
      </c>
    </row>
    <row r="175" spans="1:4">
      <c r="A175" s="4" t="s">
        <v>1304</v>
      </c>
    </row>
    <row r="176" spans="1:4">
      <c r="A176" s="3" t="s">
        <v>1697</v>
      </c>
    </row>
    <row r="177" spans="1:4">
      <c r="A177" s="4" t="s">
        <v>1699</v>
      </c>
      <c r="C177" s="5" t="n">
        <v>-1203</v>
      </c>
      <c r="D177" s="5" t="n">
        <v>-1203</v>
      </c>
    </row>
    <row r="178" spans="1:4">
      <c r="A178" s="4" t="s">
        <v>1742</v>
      </c>
    </row>
    <row r="179" spans="1:4">
      <c r="A179" s="3" t="s">
        <v>1697</v>
      </c>
    </row>
    <row r="180" spans="1:4">
      <c r="A180" s="4" t="s">
        <v>1699</v>
      </c>
      <c r="C180" s="5" t="n">
        <v>-1203</v>
      </c>
      <c r="D180" s="5" t="n">
        <v>-1203</v>
      </c>
    </row>
    <row r="181" spans="1:4">
      <c r="A181" s="4" t="s">
        <v>1743</v>
      </c>
    </row>
    <row r="182" spans="1:4">
      <c r="A182" s="3" t="s">
        <v>1697</v>
      </c>
    </row>
    <row r="183" spans="1:4">
      <c r="A183" s="4" t="s">
        <v>1699</v>
      </c>
      <c r="C183" s="5" t="n">
        <v>-53</v>
      </c>
      <c r="D183" s="5" t="n">
        <v>-87</v>
      </c>
    </row>
    <row r="184" spans="1:4">
      <c r="A184" s="4" t="s">
        <v>1744</v>
      </c>
    </row>
    <row r="185" spans="1:4">
      <c r="A185" s="3" t="s">
        <v>1697</v>
      </c>
    </row>
    <row r="186" spans="1:4">
      <c r="A186" s="4" t="s">
        <v>1699</v>
      </c>
      <c r="C186" s="5" t="n">
        <v>-53</v>
      </c>
      <c r="D186" s="5" t="n">
        <v>-87</v>
      </c>
    </row>
    <row r="187" spans="1:4">
      <c r="A187" s="4" t="s">
        <v>1745</v>
      </c>
    </row>
    <row r="188" spans="1:4">
      <c r="A188" s="3" t="s">
        <v>1697</v>
      </c>
    </row>
    <row r="189" spans="1:4">
      <c r="A189" s="4" t="s">
        <v>1699</v>
      </c>
      <c r="D189" s="5" t="n">
        <v>-4</v>
      </c>
    </row>
    <row r="190" spans="1:4">
      <c r="A190" s="4" t="s">
        <v>1746</v>
      </c>
    </row>
    <row r="191" spans="1:4">
      <c r="A191" s="3" t="s">
        <v>1697</v>
      </c>
    </row>
    <row r="192" spans="1:4">
      <c r="A192" s="4" t="s">
        <v>1699</v>
      </c>
      <c r="D192" s="5" t="n">
        <v>-4</v>
      </c>
    </row>
    <row r="193" spans="1:4">
      <c r="A193" s="4" t="s">
        <v>1747</v>
      </c>
    </row>
    <row r="194" spans="1:4">
      <c r="A194" s="3" t="s">
        <v>1697</v>
      </c>
    </row>
    <row r="195" spans="1:4">
      <c r="A195" s="4" t="s">
        <v>1699</v>
      </c>
      <c r="D195" s="5" t="n">
        <v>-9</v>
      </c>
    </row>
    <row r="196" spans="1:4">
      <c r="A196" s="4" t="s">
        <v>1748</v>
      </c>
    </row>
    <row r="197" spans="1:4">
      <c r="A197" s="3" t="s">
        <v>1697</v>
      </c>
    </row>
    <row r="198" spans="1:4">
      <c r="A198" s="4" t="s">
        <v>1699</v>
      </c>
      <c r="D198" s="5" t="n">
        <v>-9</v>
      </c>
    </row>
    <row r="199" spans="1:4">
      <c r="A199" s="4" t="s">
        <v>1749</v>
      </c>
    </row>
    <row r="200" spans="1:4">
      <c r="A200" s="3" t="s">
        <v>1697</v>
      </c>
    </row>
    <row r="201" spans="1:4">
      <c r="A201" s="4" t="s">
        <v>1699</v>
      </c>
      <c r="B201" s="4" t="s">
        <v>754</v>
      </c>
      <c r="C201" s="5" t="n">
        <v>-1631</v>
      </c>
      <c r="D201" s="5" t="n">
        <v>-844</v>
      </c>
    </row>
    <row r="202" spans="1:4">
      <c r="A202" s="4" t="s">
        <v>1750</v>
      </c>
    </row>
    <row r="203" spans="1:4">
      <c r="A203" s="3" t="s">
        <v>1697</v>
      </c>
    </row>
    <row r="204" spans="1:4">
      <c r="A204" s="4" t="s">
        <v>1699</v>
      </c>
      <c r="B204" s="4" t="s">
        <v>754</v>
      </c>
      <c r="C204" s="5" t="n">
        <v>-939</v>
      </c>
      <c r="D204" s="5" t="n">
        <v>-546</v>
      </c>
    </row>
    <row r="205" spans="1:4">
      <c r="A205" s="4" t="s">
        <v>1751</v>
      </c>
    </row>
    <row r="206" spans="1:4">
      <c r="A206" s="3" t="s">
        <v>1697</v>
      </c>
    </row>
    <row r="207" spans="1:4">
      <c r="A207" s="4" t="s">
        <v>1699</v>
      </c>
      <c r="B207" s="4" t="s">
        <v>754</v>
      </c>
      <c r="C207" s="5" t="n">
        <v>-692</v>
      </c>
      <c r="D207" s="5" t="n">
        <v>-298</v>
      </c>
    </row>
    <row r="208" spans="1:4">
      <c r="A208" s="4" t="s">
        <v>1752</v>
      </c>
    </row>
    <row r="209" spans="1:4">
      <c r="A209" s="3" t="s">
        <v>1697</v>
      </c>
    </row>
    <row r="210" spans="1:4">
      <c r="A210" s="4" t="s">
        <v>1699</v>
      </c>
      <c r="C210" s="5" t="n">
        <v>-371</v>
      </c>
      <c r="D210" s="5" t="n">
        <v>-953</v>
      </c>
    </row>
    <row r="211" spans="1:4">
      <c r="A211" s="4" t="s">
        <v>1753</v>
      </c>
    </row>
    <row r="212" spans="1:4">
      <c r="A212" s="3" t="s">
        <v>1697</v>
      </c>
    </row>
    <row r="213" spans="1:4">
      <c r="A213" s="4" t="s">
        <v>1699</v>
      </c>
      <c r="C213" s="6" t="n">
        <v>-371</v>
      </c>
      <c r="D213" s="6" t="n">
        <v>-953</v>
      </c>
    </row>
    <row r="214" spans="1:4"/>
    <row r="215" spans="1:4">
      <c r="A215" s="4" t="s">
        <v>754</v>
      </c>
      <c r="B215" s="4" t="s">
        <v>1754</v>
      </c>
    </row>
  </sheetData>
  <mergeCells count="3">
    <mergeCell ref="A1:B1"/>
    <mergeCell ref="A214:C214"/>
    <mergeCell ref="B215:C215"/>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755</v>
      </c>
      <c r="C1" s="2" t="s">
        <v>1</v>
      </c>
    </row>
    <row r="2" spans="1:6">
      <c r="C2" s="2" t="s">
        <v>2</v>
      </c>
      <c r="D2" s="2" t="s">
        <v>30</v>
      </c>
      <c r="E2" s="2" t="s">
        <v>82</v>
      </c>
    </row>
    <row r="3" spans="1:6">
      <c r="A3" s="3" t="s">
        <v>1756</v>
      </c>
    </row>
    <row r="4" spans="1:6">
      <c r="A4" s="4" t="s">
        <v>1757</v>
      </c>
      <c r="C4" s="6" t="n">
        <v>1799</v>
      </c>
      <c r="D4" s="6" t="n">
        <v>2547</v>
      </c>
      <c r="E4" s="6" t="n">
        <v>3730</v>
      </c>
    </row>
    <row r="5" spans="1:6">
      <c r="A5" s="4" t="s">
        <v>1758</v>
      </c>
      <c r="C5" s="5" t="n">
        <v>-73</v>
      </c>
      <c r="D5" s="5" t="n">
        <v>-795</v>
      </c>
      <c r="E5" s="5" t="n">
        <v>-1375</v>
      </c>
    </row>
    <row r="6" spans="1:6">
      <c r="A6" s="4" t="s">
        <v>1759</v>
      </c>
      <c r="B6" s="4" t="s">
        <v>754</v>
      </c>
      <c r="C6" s="5" t="n">
        <v>-42</v>
      </c>
      <c r="D6" s="5" t="n">
        <v>-173</v>
      </c>
      <c r="E6" s="5" t="n">
        <v>403</v>
      </c>
    </row>
    <row r="7" spans="1:6">
      <c r="A7" s="4" t="s">
        <v>1760</v>
      </c>
      <c r="C7" s="5" t="n">
        <v>245</v>
      </c>
      <c r="D7" s="5" t="n">
        <v>132</v>
      </c>
      <c r="E7" s="5" t="n">
        <v>129</v>
      </c>
    </row>
    <row r="8" spans="1:6">
      <c r="A8" s="4" t="s">
        <v>1761</v>
      </c>
      <c r="B8" s="4" t="s">
        <v>758</v>
      </c>
      <c r="C8" s="5" t="n">
        <v>-384</v>
      </c>
      <c r="D8" s="5" t="n">
        <v>88</v>
      </c>
      <c r="E8" s="5" t="n">
        <v>-340</v>
      </c>
      <c r="F8" s="4" t="s">
        <v>959</v>
      </c>
    </row>
    <row r="9" spans="1:6">
      <c r="A9" s="4" t="s">
        <v>1762</v>
      </c>
      <c r="C9" s="5" t="n">
        <v>1545</v>
      </c>
      <c r="D9" s="5" t="n">
        <v>1799</v>
      </c>
      <c r="E9" s="5" t="n">
        <v>2547</v>
      </c>
    </row>
    <row r="10" spans="1:6">
      <c r="A10" s="4" t="s">
        <v>813</v>
      </c>
    </row>
    <row r="11" spans="1:6">
      <c r="A11" s="3" t="s">
        <v>1756</v>
      </c>
    </row>
    <row r="12" spans="1:6">
      <c r="A12" s="4" t="s">
        <v>1757</v>
      </c>
      <c r="B12" s="4" t="s">
        <v>961</v>
      </c>
      <c r="C12" s="5" t="n">
        <v>1993</v>
      </c>
      <c r="D12" s="5" t="n">
        <v>1953</v>
      </c>
      <c r="E12" s="5" t="n">
        <v>1701</v>
      </c>
    </row>
    <row r="13" spans="1:6">
      <c r="A13" s="4" t="s">
        <v>1758</v>
      </c>
      <c r="B13" s="4" t="s">
        <v>961</v>
      </c>
      <c r="C13" s="5" t="n">
        <v>4</v>
      </c>
      <c r="D13" s="5" t="n">
        <v>4</v>
      </c>
      <c r="E13" s="5" t="n">
        <v>9</v>
      </c>
    </row>
    <row r="14" spans="1:6">
      <c r="A14" s="4" t="s">
        <v>1759</v>
      </c>
      <c r="B14" s="4" t="s">
        <v>1763</v>
      </c>
      <c r="C14" s="5" t="n">
        <v>-31</v>
      </c>
      <c r="D14" s="5" t="n">
        <v>-140</v>
      </c>
      <c r="E14" s="5" t="n">
        <v>27</v>
      </c>
    </row>
    <row r="15" spans="1:6">
      <c r="A15" s="4" t="s">
        <v>1760</v>
      </c>
      <c r="B15" s="4" t="s">
        <v>961</v>
      </c>
      <c r="C15" s="5" t="n">
        <v>58</v>
      </c>
      <c r="D15" s="5" t="n">
        <v>118</v>
      </c>
      <c r="E15" s="5" t="n">
        <v>197</v>
      </c>
    </row>
    <row r="16" spans="1:6">
      <c r="A16" s="4" t="s">
        <v>1761</v>
      </c>
      <c r="B16" s="4" t="s">
        <v>1764</v>
      </c>
      <c r="C16" s="5" t="n">
        <v>381</v>
      </c>
      <c r="D16" s="5" t="n">
        <v>58</v>
      </c>
      <c r="E16" s="5" t="n">
        <v>19</v>
      </c>
      <c r="F16" s="4" t="s">
        <v>959</v>
      </c>
    </row>
    <row r="17" spans="1:6">
      <c r="A17" s="4" t="s">
        <v>1762</v>
      </c>
      <c r="B17" s="4" t="s">
        <v>961</v>
      </c>
      <c r="C17" s="5" t="n">
        <v>2405</v>
      </c>
      <c r="D17" s="5" t="n">
        <v>1993</v>
      </c>
      <c r="E17" s="5" t="n">
        <v>1953</v>
      </c>
    </row>
    <row r="18" spans="1:6">
      <c r="A18" s="4" t="s">
        <v>814</v>
      </c>
    </row>
    <row r="19" spans="1:6">
      <c r="A19" s="3" t="s">
        <v>1756</v>
      </c>
    </row>
    <row r="20" spans="1:6">
      <c r="A20" s="4" t="s">
        <v>1757</v>
      </c>
      <c r="B20" s="4" t="s">
        <v>961</v>
      </c>
      <c r="C20" s="5" t="n">
        <v>45</v>
      </c>
      <c r="D20" s="5" t="n">
        <v>33</v>
      </c>
      <c r="E20" s="5" t="n">
        <v>10</v>
      </c>
    </row>
    <row r="21" spans="1:6">
      <c r="A21" s="4" t="s">
        <v>1759</v>
      </c>
      <c r="B21" s="4" t="s">
        <v>1763</v>
      </c>
      <c r="C21" s="5" t="n">
        <v>-2</v>
      </c>
      <c r="E21" s="5" t="n">
        <v>1</v>
      </c>
    </row>
    <row r="22" spans="1:6">
      <c r="A22" s="4" t="s">
        <v>1760</v>
      </c>
      <c r="B22" s="4" t="s">
        <v>961</v>
      </c>
      <c r="C22" s="5" t="n">
        <v>14</v>
      </c>
      <c r="D22" s="5" t="n">
        <v>12</v>
      </c>
    </row>
    <row r="23" spans="1:6">
      <c r="A23" s="4" t="s">
        <v>1761</v>
      </c>
      <c r="B23" s="4" t="s">
        <v>1764</v>
      </c>
      <c r="C23" s="5" t="n">
        <v>-24</v>
      </c>
      <c r="E23" s="5" t="n">
        <v>22</v>
      </c>
      <c r="F23" s="4" t="s">
        <v>959</v>
      </c>
    </row>
    <row r="24" spans="1:6">
      <c r="A24" s="4" t="s">
        <v>1762</v>
      </c>
      <c r="B24" s="4" t="s">
        <v>961</v>
      </c>
      <c r="C24" s="5" t="n">
        <v>33</v>
      </c>
      <c r="D24" s="5" t="n">
        <v>45</v>
      </c>
      <c r="E24" s="5" t="n">
        <v>33</v>
      </c>
    </row>
    <row r="25" spans="1:6">
      <c r="A25" s="4" t="s">
        <v>815</v>
      </c>
    </row>
    <row r="26" spans="1:6">
      <c r="A26" s="3" t="s">
        <v>1756</v>
      </c>
    </row>
    <row r="27" spans="1:6">
      <c r="A27" s="4" t="s">
        <v>1760</v>
      </c>
      <c r="B27" s="4" t="s">
        <v>961</v>
      </c>
      <c r="C27" s="5" t="n">
        <v>8</v>
      </c>
    </row>
    <row r="28" spans="1:6">
      <c r="A28" s="4" t="s">
        <v>1761</v>
      </c>
      <c r="B28" s="4" t="s">
        <v>1764</v>
      </c>
      <c r="C28" s="5" t="n">
        <v>-8</v>
      </c>
    </row>
    <row r="29" spans="1:6">
      <c r="A29" s="4" t="s">
        <v>816</v>
      </c>
    </row>
    <row r="30" spans="1:6">
      <c r="A30" s="3" t="s">
        <v>1756</v>
      </c>
    </row>
    <row r="31" spans="1:6">
      <c r="A31" s="4" t="s">
        <v>1757</v>
      </c>
      <c r="B31" s="4" t="s">
        <v>961</v>
      </c>
      <c r="C31" s="5" t="n">
        <v>111</v>
      </c>
      <c r="D31" s="5" t="n">
        <v>109</v>
      </c>
      <c r="E31" s="5" t="n">
        <v>79</v>
      </c>
    </row>
    <row r="32" spans="1:6">
      <c r="A32" s="4" t="s">
        <v>1758</v>
      </c>
      <c r="B32" s="4" t="s">
        <v>961</v>
      </c>
      <c r="C32" s="4" t="s">
        <v>65</v>
      </c>
    </row>
    <row r="33" spans="1:6">
      <c r="A33" s="4" t="s">
        <v>1759</v>
      </c>
      <c r="B33" s="4" t="s">
        <v>1763</v>
      </c>
      <c r="C33" s="4" t="s">
        <v>65</v>
      </c>
      <c r="D33" s="5" t="n">
        <v>2</v>
      </c>
      <c r="E33" s="5" t="n">
        <v>5</v>
      </c>
    </row>
    <row r="34" spans="1:6">
      <c r="A34" s="4" t="s">
        <v>1760</v>
      </c>
      <c r="B34" s="4" t="s">
        <v>961</v>
      </c>
      <c r="C34" s="4" t="s">
        <v>65</v>
      </c>
    </row>
    <row r="35" spans="1:6">
      <c r="A35" s="4" t="s">
        <v>1761</v>
      </c>
      <c r="B35" s="4" t="s">
        <v>1764</v>
      </c>
      <c r="C35" s="4" t="s">
        <v>65</v>
      </c>
      <c r="E35" s="5" t="n">
        <v>25</v>
      </c>
      <c r="F35" s="4" t="s">
        <v>959</v>
      </c>
    </row>
    <row r="36" spans="1:6">
      <c r="A36" s="4" t="s">
        <v>1762</v>
      </c>
      <c r="B36" s="4" t="s">
        <v>961</v>
      </c>
      <c r="C36" s="5" t="n">
        <v>111</v>
      </c>
      <c r="D36" s="5" t="n">
        <v>111</v>
      </c>
      <c r="E36" s="5" t="n">
        <v>109</v>
      </c>
    </row>
    <row r="37" spans="1:6">
      <c r="A37" s="4" t="s">
        <v>817</v>
      </c>
    </row>
    <row r="38" spans="1:6">
      <c r="A38" s="3" t="s">
        <v>1756</v>
      </c>
    </row>
    <row r="39" spans="1:6">
      <c r="A39" s="4" t="s">
        <v>1757</v>
      </c>
      <c r="B39" s="4" t="s">
        <v>961</v>
      </c>
      <c r="C39" s="5" t="n">
        <v>1</v>
      </c>
      <c r="D39" s="5" t="n">
        <v>1</v>
      </c>
      <c r="E39" s="5" t="n">
        <v>1</v>
      </c>
    </row>
    <row r="40" spans="1:6">
      <c r="A40" s="4" t="s">
        <v>1758</v>
      </c>
      <c r="B40" s="4" t="s">
        <v>961</v>
      </c>
      <c r="C40" s="4" t="s">
        <v>65</v>
      </c>
      <c r="D40" s="5" t="n">
        <v>4</v>
      </c>
      <c r="E40" s="4" t="s">
        <v>65</v>
      </c>
    </row>
    <row r="41" spans="1:6">
      <c r="A41" s="4" t="s">
        <v>1759</v>
      </c>
      <c r="B41" s="4" t="s">
        <v>1763</v>
      </c>
      <c r="C41" s="4" t="s">
        <v>65</v>
      </c>
      <c r="E41" s="4" t="s">
        <v>65</v>
      </c>
    </row>
    <row r="42" spans="1:6">
      <c r="A42" s="4" t="s">
        <v>1760</v>
      </c>
      <c r="B42" s="4" t="s">
        <v>961</v>
      </c>
      <c r="C42" s="5" t="n">
        <v>66</v>
      </c>
      <c r="D42" s="5" t="n">
        <v>-4</v>
      </c>
      <c r="E42" s="4" t="s">
        <v>65</v>
      </c>
    </row>
    <row r="43" spans="1:6">
      <c r="A43" s="4" t="s">
        <v>1761</v>
      </c>
      <c r="B43" s="4" t="s">
        <v>1764</v>
      </c>
      <c r="C43" s="5" t="n">
        <v>-64</v>
      </c>
      <c r="E43" s="4" t="s">
        <v>65</v>
      </c>
      <c r="F43" s="4" t="s">
        <v>959</v>
      </c>
    </row>
    <row r="44" spans="1:6">
      <c r="A44" s="4" t="s">
        <v>1762</v>
      </c>
      <c r="B44" s="4" t="s">
        <v>961</v>
      </c>
      <c r="C44" s="5" t="n">
        <v>3</v>
      </c>
      <c r="D44" s="5" t="n">
        <v>1</v>
      </c>
      <c r="E44" s="5" t="n">
        <v>1</v>
      </c>
    </row>
    <row r="45" spans="1:6">
      <c r="A45" s="4" t="s">
        <v>818</v>
      </c>
    </row>
    <row r="46" spans="1:6">
      <c r="A46" s="3" t="s">
        <v>1756</v>
      </c>
    </row>
    <row r="47" spans="1:6">
      <c r="A47" s="4" t="s">
        <v>1757</v>
      </c>
      <c r="B47" s="4" t="s">
        <v>961</v>
      </c>
      <c r="C47" s="5" t="n">
        <v>10</v>
      </c>
      <c r="D47" s="5" t="n">
        <v>15</v>
      </c>
      <c r="E47" s="5" t="n">
        <v>20</v>
      </c>
    </row>
    <row r="48" spans="1:6">
      <c r="A48" s="4" t="s">
        <v>1758</v>
      </c>
      <c r="B48" s="4" t="s">
        <v>961</v>
      </c>
      <c r="C48" s="5" t="n">
        <v>2</v>
      </c>
      <c r="D48" s="5" t="n">
        <v>2</v>
      </c>
    </row>
    <row r="49" spans="1:6">
      <c r="A49" s="4" t="s">
        <v>1759</v>
      </c>
      <c r="B49" s="4" t="s">
        <v>1763</v>
      </c>
      <c r="C49" s="5" t="n">
        <v>-1</v>
      </c>
      <c r="D49" s="5" t="n">
        <v>8</v>
      </c>
      <c r="E49" s="5" t="n">
        <v>2</v>
      </c>
    </row>
    <row r="50" spans="1:6">
      <c r="A50" s="4" t="s">
        <v>1760</v>
      </c>
      <c r="B50" s="4" t="s">
        <v>961</v>
      </c>
      <c r="C50" s="5" t="n">
        <v>27</v>
      </c>
      <c r="D50" s="5" t="n">
        <v>-15</v>
      </c>
      <c r="E50" s="5" t="n">
        <v>-13</v>
      </c>
    </row>
    <row r="51" spans="1:6">
      <c r="A51" s="4" t="s">
        <v>1761</v>
      </c>
      <c r="B51" s="4" t="s">
        <v>1764</v>
      </c>
      <c r="C51" s="5" t="n">
        <v>-31</v>
      </c>
      <c r="E51" s="5" t="n">
        <v>6</v>
      </c>
      <c r="F51" s="4" t="s">
        <v>959</v>
      </c>
    </row>
    <row r="52" spans="1:6">
      <c r="A52" s="4" t="s">
        <v>1762</v>
      </c>
      <c r="B52" s="4" t="s">
        <v>961</v>
      </c>
      <c r="C52" s="5" t="n">
        <v>7</v>
      </c>
      <c r="D52" s="5" t="n">
        <v>10</v>
      </c>
      <c r="E52" s="5" t="n">
        <v>15</v>
      </c>
    </row>
    <row r="53" spans="1:6">
      <c r="A53" s="4" t="s">
        <v>819</v>
      </c>
    </row>
    <row r="54" spans="1:6">
      <c r="A54" s="3" t="s">
        <v>1756</v>
      </c>
    </row>
    <row r="55" spans="1:6">
      <c r="A55" s="4" t="s">
        <v>1757</v>
      </c>
      <c r="B55" s="4" t="s">
        <v>961</v>
      </c>
      <c r="C55" s="5" t="n">
        <v>551</v>
      </c>
      <c r="D55" s="5" t="n">
        <v>368</v>
      </c>
      <c r="E55" s="5" t="n">
        <v>179</v>
      </c>
    </row>
    <row r="56" spans="1:6">
      <c r="A56" s="4" t="s">
        <v>1758</v>
      </c>
      <c r="B56" s="4" t="s">
        <v>961</v>
      </c>
      <c r="E56" s="5" t="n">
        <v>-3</v>
      </c>
    </row>
    <row r="57" spans="1:6">
      <c r="A57" s="4" t="s">
        <v>1759</v>
      </c>
      <c r="B57" s="4" t="s">
        <v>1763</v>
      </c>
      <c r="D57" s="5" t="n">
        <v>1</v>
      </c>
      <c r="E57" s="5" t="n">
        <v>7</v>
      </c>
    </row>
    <row r="58" spans="1:6">
      <c r="A58" s="4" t="s">
        <v>1760</v>
      </c>
      <c r="B58" s="4" t="s">
        <v>961</v>
      </c>
      <c r="C58" s="5" t="n">
        <v>138</v>
      </c>
      <c r="D58" s="5" t="n">
        <v>194</v>
      </c>
      <c r="E58" s="5" t="n">
        <v>136</v>
      </c>
    </row>
    <row r="59" spans="1:6">
      <c r="A59" s="4" t="s">
        <v>1761</v>
      </c>
      <c r="B59" s="4" t="s">
        <v>1764</v>
      </c>
      <c r="C59" s="5" t="n">
        <v>-621</v>
      </c>
      <c r="D59" s="5" t="n">
        <v>-12</v>
      </c>
      <c r="E59" s="5" t="n">
        <v>49</v>
      </c>
      <c r="F59" s="4" t="s">
        <v>959</v>
      </c>
    </row>
    <row r="60" spans="1:6">
      <c r="A60" s="4" t="s">
        <v>1762</v>
      </c>
      <c r="B60" s="4" t="s">
        <v>961</v>
      </c>
      <c r="C60" s="5" t="n">
        <v>68</v>
      </c>
      <c r="D60" s="5" t="n">
        <v>551</v>
      </c>
      <c r="E60" s="5" t="n">
        <v>368</v>
      </c>
    </row>
    <row r="61" spans="1:6">
      <c r="A61" s="4" t="s">
        <v>820</v>
      </c>
    </row>
    <row r="62" spans="1:6">
      <c r="A62" s="3" t="s">
        <v>1756</v>
      </c>
    </row>
    <row r="63" spans="1:6">
      <c r="A63" s="4" t="s">
        <v>1757</v>
      </c>
      <c r="B63" s="4" t="s">
        <v>961</v>
      </c>
      <c r="E63" s="5" t="n">
        <v>28</v>
      </c>
    </row>
    <row r="64" spans="1:6">
      <c r="A64" s="4" t="s">
        <v>1759</v>
      </c>
      <c r="B64" s="4" t="s">
        <v>1763</v>
      </c>
      <c r="E64" s="5" t="n">
        <v>1</v>
      </c>
    </row>
    <row r="65" spans="1:6">
      <c r="A65" s="4" t="s">
        <v>1761</v>
      </c>
      <c r="B65" s="4" t="s">
        <v>1765</v>
      </c>
      <c r="E65" s="5" t="n">
        <v>-29</v>
      </c>
    </row>
    <row r="66" spans="1:6">
      <c r="A66" s="4" t="s">
        <v>821</v>
      </c>
    </row>
    <row r="67" spans="1:6">
      <c r="A67" s="3" t="s">
        <v>1756</v>
      </c>
    </row>
    <row r="68" spans="1:6">
      <c r="A68" s="4" t="s">
        <v>1757</v>
      </c>
      <c r="B68" s="4" t="s">
        <v>961</v>
      </c>
      <c r="C68" s="5" t="n">
        <v>94</v>
      </c>
      <c r="D68" s="5" t="n">
        <v>55</v>
      </c>
      <c r="E68" s="5" t="n">
        <v>66</v>
      </c>
    </row>
    <row r="69" spans="1:6">
      <c r="A69" s="4" t="s">
        <v>1758</v>
      </c>
      <c r="B69" s="4" t="s">
        <v>961</v>
      </c>
      <c r="D69" s="5" t="n">
        <v>-1</v>
      </c>
    </row>
    <row r="70" spans="1:6">
      <c r="A70" s="4" t="s">
        <v>1759</v>
      </c>
      <c r="B70" s="4" t="s">
        <v>1763</v>
      </c>
      <c r="C70" s="5" t="n">
        <v>-3</v>
      </c>
      <c r="D70" s="5" t="n">
        <v>-3</v>
      </c>
      <c r="E70" s="5" t="n">
        <v>-1</v>
      </c>
    </row>
    <row r="71" spans="1:6">
      <c r="A71" s="4" t="s">
        <v>1760</v>
      </c>
      <c r="B71" s="4" t="s">
        <v>961</v>
      </c>
      <c r="C71" s="5" t="n">
        <v>-15</v>
      </c>
      <c r="E71" s="5" t="n">
        <v>-5</v>
      </c>
    </row>
    <row r="72" spans="1:6">
      <c r="A72" s="4" t="s">
        <v>1761</v>
      </c>
      <c r="B72" s="4" t="s">
        <v>1764</v>
      </c>
      <c r="D72" s="5" t="n">
        <v>43</v>
      </c>
      <c r="E72" s="5" t="n">
        <v>-5</v>
      </c>
      <c r="F72" s="4" t="s">
        <v>959</v>
      </c>
    </row>
    <row r="73" spans="1:6">
      <c r="A73" s="4" t="s">
        <v>1762</v>
      </c>
      <c r="B73" s="4" t="s">
        <v>961</v>
      </c>
      <c r="C73" s="5" t="n">
        <v>76</v>
      </c>
      <c r="D73" s="5" t="n">
        <v>94</v>
      </c>
      <c r="E73" s="5" t="n">
        <v>55</v>
      </c>
    </row>
    <row r="74" spans="1:6">
      <c r="A74" s="4" t="s">
        <v>811</v>
      </c>
    </row>
    <row r="75" spans="1:6">
      <c r="A75" s="3" t="s">
        <v>1756</v>
      </c>
    </row>
    <row r="76" spans="1:6">
      <c r="A76" s="4" t="s">
        <v>1757</v>
      </c>
      <c r="B76" s="4" t="s">
        <v>961</v>
      </c>
      <c r="C76" s="5" t="n">
        <v>164</v>
      </c>
      <c r="D76" s="5" t="n">
        <v>157</v>
      </c>
      <c r="E76" s="5" t="n">
        <v>161</v>
      </c>
    </row>
    <row r="77" spans="1:6">
      <c r="A77" s="4" t="s">
        <v>1758</v>
      </c>
      <c r="B77" s="4" t="s">
        <v>961</v>
      </c>
      <c r="C77" s="5" t="n">
        <v>5</v>
      </c>
      <c r="D77" s="5" t="n">
        <v>2</v>
      </c>
      <c r="E77" s="5" t="n">
        <v>4</v>
      </c>
    </row>
    <row r="78" spans="1:6">
      <c r="A78" s="4" t="s">
        <v>1759</v>
      </c>
      <c r="B78" s="4" t="s">
        <v>1763</v>
      </c>
      <c r="C78" s="5" t="n">
        <v>-4</v>
      </c>
      <c r="D78" s="5" t="n">
        <v>3</v>
      </c>
      <c r="E78" s="5" t="n">
        <v>-3</v>
      </c>
    </row>
    <row r="79" spans="1:6">
      <c r="A79" s="4" t="s">
        <v>1760</v>
      </c>
      <c r="B79" s="4" t="s">
        <v>961</v>
      </c>
      <c r="C79" s="5" t="n">
        <v>12</v>
      </c>
      <c r="D79" s="5" t="n">
        <v>3</v>
      </c>
      <c r="E79" s="5" t="n">
        <v>-5</v>
      </c>
    </row>
    <row r="80" spans="1:6">
      <c r="A80" s="4" t="s">
        <v>1761</v>
      </c>
      <c r="B80" s="4" t="s">
        <v>1764</v>
      </c>
      <c r="D80" s="5" t="n">
        <v>-1</v>
      </c>
    </row>
    <row r="81" spans="1:6">
      <c r="A81" s="4" t="s">
        <v>1762</v>
      </c>
      <c r="B81" s="4" t="s">
        <v>961</v>
      </c>
      <c r="C81" s="5" t="n">
        <v>177</v>
      </c>
      <c r="D81" s="5" t="n">
        <v>164</v>
      </c>
      <c r="E81" s="5" t="n">
        <v>157</v>
      </c>
    </row>
    <row r="82" spans="1:6">
      <c r="A82" s="4" t="s">
        <v>921</v>
      </c>
    </row>
    <row r="83" spans="1:6">
      <c r="A83" s="3" t="s">
        <v>1756</v>
      </c>
    </row>
    <row r="84" spans="1:6">
      <c r="A84" s="4" t="s">
        <v>1757</v>
      </c>
      <c r="B84" s="4" t="s">
        <v>961</v>
      </c>
      <c r="C84" s="5" t="n">
        <v>73</v>
      </c>
      <c r="D84" s="5" t="n">
        <v>73</v>
      </c>
      <c r="E84" s="5" t="n">
        <v>52</v>
      </c>
    </row>
    <row r="85" spans="1:6">
      <c r="A85" s="4" t="s">
        <v>1758</v>
      </c>
      <c r="B85" s="4" t="s">
        <v>961</v>
      </c>
      <c r="C85" s="5" t="n">
        <v>4</v>
      </c>
      <c r="D85" s="5" t="n">
        <v>3</v>
      </c>
      <c r="E85" s="5" t="n">
        <v>4</v>
      </c>
    </row>
    <row r="86" spans="1:6">
      <c r="A86" s="4" t="s">
        <v>1759</v>
      </c>
      <c r="B86" s="4" t="s">
        <v>1763</v>
      </c>
      <c r="D86" s="5" t="n">
        <v>-3</v>
      </c>
      <c r="E86" s="5" t="n">
        <v>8</v>
      </c>
    </row>
    <row r="87" spans="1:6">
      <c r="A87" s="4" t="s">
        <v>1760</v>
      </c>
      <c r="B87" s="4" t="s">
        <v>961</v>
      </c>
      <c r="C87" s="5" t="n">
        <v>5</v>
      </c>
      <c r="E87" s="5" t="n">
        <v>10</v>
      </c>
    </row>
    <row r="88" spans="1:6">
      <c r="A88" s="4" t="s">
        <v>1761</v>
      </c>
      <c r="B88" s="4" t="s">
        <v>1764</v>
      </c>
      <c r="C88" s="5" t="n">
        <v>-17</v>
      </c>
      <c r="E88" s="5" t="n">
        <v>-1</v>
      </c>
      <c r="F88" s="4" t="s">
        <v>959</v>
      </c>
    </row>
    <row r="89" spans="1:6">
      <c r="A89" s="4" t="s">
        <v>1762</v>
      </c>
      <c r="B89" s="4" t="s">
        <v>961</v>
      </c>
      <c r="C89" s="5" t="n">
        <v>65</v>
      </c>
      <c r="D89" s="5" t="n">
        <v>73</v>
      </c>
      <c r="E89" s="5" t="n">
        <v>73</v>
      </c>
    </row>
    <row r="90" spans="1:6">
      <c r="A90" s="4" t="s">
        <v>1730</v>
      </c>
    </row>
    <row r="91" spans="1:6">
      <c r="A91" s="3" t="s">
        <v>1756</v>
      </c>
    </row>
    <row r="92" spans="1:6">
      <c r="A92" s="4" t="s">
        <v>1757</v>
      </c>
      <c r="B92" s="4" t="s">
        <v>961</v>
      </c>
      <c r="C92" s="5" t="n">
        <v>555</v>
      </c>
      <c r="D92" s="5" t="n">
        <v>989</v>
      </c>
      <c r="E92" s="5" t="n">
        <v>1266</v>
      </c>
    </row>
    <row r="93" spans="1:6">
      <c r="A93" s="4" t="s">
        <v>1758</v>
      </c>
      <c r="B93" s="4" t="s">
        <v>961</v>
      </c>
      <c r="C93" s="5" t="n">
        <v>-483</v>
      </c>
      <c r="D93" s="5" t="n">
        <v>-90</v>
      </c>
      <c r="E93" s="5" t="n">
        <v>72</v>
      </c>
    </row>
    <row r="94" spans="1:6">
      <c r="A94" s="4" t="s">
        <v>1759</v>
      </c>
      <c r="B94" s="4" t="s">
        <v>1763</v>
      </c>
      <c r="C94" s="5" t="n">
        <v>-1</v>
      </c>
      <c r="D94" s="5" t="n">
        <v>-41</v>
      </c>
      <c r="E94" s="5" t="n">
        <v>356</v>
      </c>
    </row>
    <row r="95" spans="1:6">
      <c r="A95" s="4" t="s">
        <v>1760</v>
      </c>
      <c r="B95" s="4" t="s">
        <v>961</v>
      </c>
      <c r="C95" s="5" t="n">
        <v>-164</v>
      </c>
      <c r="D95" s="5" t="n">
        <v>-303</v>
      </c>
      <c r="E95" s="5" t="n">
        <v>-279</v>
      </c>
    </row>
    <row r="96" spans="1:6">
      <c r="A96" s="4" t="s">
        <v>1761</v>
      </c>
      <c r="B96" s="4" t="s">
        <v>1765</v>
      </c>
      <c r="E96" s="5" t="n">
        <v>-426</v>
      </c>
    </row>
    <row r="97" spans="1:6">
      <c r="A97" s="4" t="s">
        <v>1762</v>
      </c>
      <c r="B97" s="4" t="s">
        <v>961</v>
      </c>
      <c r="C97" s="5" t="n">
        <v>-93</v>
      </c>
      <c r="D97" s="5" t="n">
        <v>555</v>
      </c>
      <c r="E97" s="5" t="n">
        <v>989</v>
      </c>
    </row>
    <row r="98" spans="1:6">
      <c r="A98" s="4" t="s">
        <v>1735</v>
      </c>
    </row>
    <row r="99" spans="1:6">
      <c r="A99" s="3" t="s">
        <v>1756</v>
      </c>
    </row>
    <row r="100" spans="1:6">
      <c r="A100" s="4" t="s">
        <v>1757</v>
      </c>
      <c r="B100" s="4" t="s">
        <v>1019</v>
      </c>
      <c r="C100" s="5" t="n">
        <v>268</v>
      </c>
      <c r="D100" s="5" t="n">
        <v>154</v>
      </c>
      <c r="E100" s="5" t="n">
        <v>27</v>
      </c>
    </row>
    <row r="101" spans="1:6">
      <c r="A101" s="4" t="s">
        <v>1758</v>
      </c>
      <c r="B101" s="4" t="s">
        <v>1019</v>
      </c>
      <c r="C101" s="5" t="n">
        <v>-65</v>
      </c>
      <c r="D101" s="5" t="n">
        <v>114</v>
      </c>
      <c r="E101" s="5" t="n">
        <v>127</v>
      </c>
    </row>
    <row r="102" spans="1:6">
      <c r="A102" s="4" t="s">
        <v>1762</v>
      </c>
      <c r="B102" s="4" t="s">
        <v>1019</v>
      </c>
      <c r="C102" s="5" t="n">
        <v>203</v>
      </c>
      <c r="D102" s="5" t="n">
        <v>268</v>
      </c>
      <c r="E102" s="5" t="n">
        <v>154</v>
      </c>
    </row>
    <row r="103" spans="1:6">
      <c r="A103" s="4" t="s">
        <v>1740</v>
      </c>
    </row>
    <row r="104" spans="1:6">
      <c r="A104" s="3" t="s">
        <v>1756</v>
      </c>
    </row>
    <row r="105" spans="1:6">
      <c r="A105" s="4" t="s">
        <v>1757</v>
      </c>
      <c r="B105" s="4" t="s">
        <v>1019</v>
      </c>
      <c r="C105" s="5" t="n">
        <v>-1100</v>
      </c>
      <c r="D105" s="5" t="n">
        <v>-1170</v>
      </c>
      <c r="E105" s="5" t="n">
        <v>-1048</v>
      </c>
    </row>
    <row r="106" spans="1:6">
      <c r="A106" s="4" t="s">
        <v>1758</v>
      </c>
      <c r="B106" s="4" t="s">
        <v>1019</v>
      </c>
      <c r="C106" s="5" t="n">
        <v>-120</v>
      </c>
      <c r="D106" s="5" t="n">
        <v>-57</v>
      </c>
      <c r="E106" s="5" t="n">
        <v>-210</v>
      </c>
    </row>
    <row r="107" spans="1:6">
      <c r="A107" s="4" t="s">
        <v>1760</v>
      </c>
      <c r="B107" s="4" t="s">
        <v>1019</v>
      </c>
      <c r="C107" s="5" t="n">
        <v>81</v>
      </c>
      <c r="D107" s="5" t="n">
        <v>127</v>
      </c>
      <c r="E107" s="5" t="n">
        <v>88</v>
      </c>
    </row>
    <row r="108" spans="1:6">
      <c r="A108" s="4" t="s">
        <v>1762</v>
      </c>
      <c r="B108" s="4" t="s">
        <v>1019</v>
      </c>
      <c r="C108" s="5" t="n">
        <v>-1139</v>
      </c>
      <c r="D108" s="5" t="n">
        <v>-1100</v>
      </c>
      <c r="E108" s="5" t="n">
        <v>-1170</v>
      </c>
    </row>
    <row r="109" spans="1:6">
      <c r="A109" s="4" t="s">
        <v>1745</v>
      </c>
    </row>
    <row r="110" spans="1:6">
      <c r="A110" s="3" t="s">
        <v>1756</v>
      </c>
    </row>
    <row r="111" spans="1:6">
      <c r="A111" s="4" t="s">
        <v>1757</v>
      </c>
      <c r="B111" s="4" t="s">
        <v>1021</v>
      </c>
      <c r="C111" s="5" t="n">
        <v>-4</v>
      </c>
      <c r="D111" s="5" t="n">
        <v>-13</v>
      </c>
      <c r="E111" s="5" t="n">
        <v>-27</v>
      </c>
    </row>
    <row r="112" spans="1:6">
      <c r="A112" s="4" t="s">
        <v>1758</v>
      </c>
      <c r="B112" s="4" t="s">
        <v>1021</v>
      </c>
      <c r="C112" s="5" t="n">
        <v>4</v>
      </c>
      <c r="D112" s="5" t="n">
        <v>9</v>
      </c>
      <c r="E112" s="5" t="n">
        <v>14</v>
      </c>
    </row>
    <row r="113" spans="1:6">
      <c r="A113" s="4" t="s">
        <v>1762</v>
      </c>
      <c r="B113" s="4" t="s">
        <v>1021</v>
      </c>
      <c r="D113" s="5" t="n">
        <v>-4</v>
      </c>
      <c r="E113" s="5" t="n">
        <v>-13</v>
      </c>
    </row>
    <row r="114" spans="1:6">
      <c r="A114" s="4" t="s">
        <v>1747</v>
      </c>
    </row>
    <row r="115" spans="1:6">
      <c r="A115" s="3" t="s">
        <v>1756</v>
      </c>
    </row>
    <row r="116" spans="1:6">
      <c r="A116" s="4" t="s">
        <v>1757</v>
      </c>
      <c r="B116" s="4" t="s">
        <v>1021</v>
      </c>
      <c r="C116" s="5" t="n">
        <v>-9</v>
      </c>
      <c r="D116" s="5" t="n">
        <v>-3</v>
      </c>
      <c r="E116" s="5" t="n">
        <v>-2</v>
      </c>
    </row>
    <row r="117" spans="1:6">
      <c r="A117" s="4" t="s">
        <v>1758</v>
      </c>
      <c r="B117" s="4" t="s">
        <v>1021</v>
      </c>
      <c r="C117" s="5" t="n">
        <v>-6</v>
      </c>
      <c r="D117" s="5" t="n">
        <v>-6</v>
      </c>
      <c r="E117" s="5" t="n">
        <v>-1</v>
      </c>
    </row>
    <row r="118" spans="1:6">
      <c r="A118" s="4" t="s">
        <v>1760</v>
      </c>
      <c r="B118" s="4" t="s">
        <v>1021</v>
      </c>
      <c r="C118" s="5" t="n">
        <v>15</v>
      </c>
    </row>
    <row r="119" spans="1:6">
      <c r="A119" s="4" t="s">
        <v>1762</v>
      </c>
      <c r="B119" s="4" t="s">
        <v>1021</v>
      </c>
      <c r="D119" s="5" t="n">
        <v>-9</v>
      </c>
      <c r="E119" s="5" t="n">
        <v>-3</v>
      </c>
    </row>
    <row r="120" spans="1:6">
      <c r="A120" s="4" t="s">
        <v>1766</v>
      </c>
    </row>
    <row r="121" spans="1:6">
      <c r="A121" s="3" t="s">
        <v>1756</v>
      </c>
    </row>
    <row r="122" spans="1:6">
      <c r="A122" s="4" t="s">
        <v>1757</v>
      </c>
      <c r="E122" s="5" t="n">
        <v>1244</v>
      </c>
    </row>
    <row r="123" spans="1:6">
      <c r="A123" s="4" t="s">
        <v>1761</v>
      </c>
      <c r="B123" s="4" t="s">
        <v>1767</v>
      </c>
      <c r="E123" s="5" t="n">
        <v>-1244</v>
      </c>
    </row>
    <row r="124" spans="1:6">
      <c r="A124" s="4" t="s">
        <v>1752</v>
      </c>
    </row>
    <row r="125" spans="1:6">
      <c r="A125" s="3" t="s">
        <v>1756</v>
      </c>
    </row>
    <row r="126" spans="1:6">
      <c r="A126" s="4" t="s">
        <v>1757</v>
      </c>
      <c r="B126" s="4" t="s">
        <v>1019</v>
      </c>
      <c r="C126" s="5" t="n">
        <v>-953</v>
      </c>
      <c r="D126" s="5" t="n">
        <v>-174</v>
      </c>
      <c r="E126" s="5" t="n">
        <v>-27</v>
      </c>
    </row>
    <row r="127" spans="1:6">
      <c r="A127" s="4" t="s">
        <v>1758</v>
      </c>
      <c r="B127" s="4" t="s">
        <v>1019</v>
      </c>
      <c r="C127" s="5" t="n">
        <v>582</v>
      </c>
      <c r="D127" s="5" t="n">
        <v>-779</v>
      </c>
      <c r="E127" s="5" t="n">
        <v>-1391</v>
      </c>
    </row>
    <row r="128" spans="1:6">
      <c r="A128" s="4" t="s">
        <v>1761</v>
      </c>
      <c r="B128" s="4" t="s">
        <v>1768</v>
      </c>
      <c r="E128" s="5" t="n">
        <v>1244</v>
      </c>
    </row>
    <row r="129" spans="1:6">
      <c r="A129" s="4" t="s">
        <v>1762</v>
      </c>
      <c r="B129" s="4" t="s">
        <v>1019</v>
      </c>
      <c r="C129" s="6" t="n">
        <v>-371</v>
      </c>
      <c r="D129" s="6" t="n">
        <v>-953</v>
      </c>
      <c r="E129" s="6" t="n">
        <v>-174</v>
      </c>
    </row>
    <row r="130" spans="1:6"/>
    <row r="131" spans="1:6">
      <c r="A131" s="4" t="s">
        <v>754</v>
      </c>
      <c r="B131" s="4" t="s">
        <v>1769</v>
      </c>
    </row>
    <row r="132" spans="1:6">
      <c r="A132" s="4" t="s">
        <v>758</v>
      </c>
      <c r="B132" s="4" t="s">
        <v>1770</v>
      </c>
    </row>
    <row r="133" spans="1:6">
      <c r="A133" s="4" t="s">
        <v>959</v>
      </c>
      <c r="B133" s="4" t="s">
        <v>1771</v>
      </c>
    </row>
    <row r="134" spans="1:6">
      <c r="A134" s="4" t="s">
        <v>961</v>
      </c>
      <c r="B134" s="4" t="s">
        <v>1772</v>
      </c>
    </row>
    <row r="135" spans="1:6">
      <c r="A135" s="4" t="s">
        <v>1019</v>
      </c>
      <c r="B135" s="4" t="s">
        <v>1773</v>
      </c>
    </row>
    <row r="136" spans="1:6">
      <c r="A136" s="4" t="s">
        <v>1021</v>
      </c>
      <c r="B136" s="4" t="s">
        <v>1774</v>
      </c>
    </row>
  </sheetData>
  <mergeCells count="10">
    <mergeCell ref="A1:B2"/>
    <mergeCell ref="C1:F1"/>
    <mergeCell ref="E2:F2"/>
    <mergeCell ref="A130:E130"/>
    <mergeCell ref="B131:E131"/>
    <mergeCell ref="B132:E132"/>
    <mergeCell ref="B133:E133"/>
    <mergeCell ref="B134:E134"/>
    <mergeCell ref="B135:E135"/>
    <mergeCell ref="B136:E136"/>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5</v>
      </c>
      <c r="B1" s="2" t="s">
        <v>1</v>
      </c>
    </row>
    <row r="2" spans="1:4">
      <c r="B2" s="2" t="s">
        <v>2</v>
      </c>
      <c r="C2" s="2" t="s">
        <v>30</v>
      </c>
      <c r="D2" s="2" t="s">
        <v>82</v>
      </c>
    </row>
    <row r="3" spans="1:4">
      <c r="A3" s="3" t="s">
        <v>1776</v>
      </c>
    </row>
    <row r="4" spans="1:4">
      <c r="A4" s="4" t="s">
        <v>1777</v>
      </c>
      <c r="B4" s="6" t="n">
        <v>843</v>
      </c>
      <c r="C4" s="6" t="n">
        <v>760</v>
      </c>
      <c r="D4" s="6" t="n">
        <v>892</v>
      </c>
    </row>
    <row r="5" spans="1:4">
      <c r="A5" s="4" t="s">
        <v>1778</v>
      </c>
      <c r="B5" s="5" t="n">
        <v>-238</v>
      </c>
      <c r="C5" s="5" t="n">
        <v>-244</v>
      </c>
      <c r="D5" s="5" t="n">
        <v>-172</v>
      </c>
    </row>
    <row r="6" spans="1:4">
      <c r="A6" s="4" t="s">
        <v>1779</v>
      </c>
      <c r="B6" s="5" t="n">
        <v>-194</v>
      </c>
      <c r="C6" s="5" t="n">
        <v>-364</v>
      </c>
      <c r="D6" s="5" t="n">
        <v>-467</v>
      </c>
    </row>
    <row r="7" spans="1:4">
      <c r="A7" s="4" t="s">
        <v>1780</v>
      </c>
      <c r="B7" s="5" t="n">
        <v>-26</v>
      </c>
      <c r="C7" s="5" t="n">
        <v>21</v>
      </c>
      <c r="D7" s="5" t="n">
        <v>43</v>
      </c>
    </row>
    <row r="8" spans="1:4">
      <c r="A8" s="4" t="s">
        <v>1781</v>
      </c>
      <c r="B8" s="5" t="n">
        <v>-140</v>
      </c>
      <c r="C8" s="5" t="n">
        <v>-41</v>
      </c>
      <c r="D8" s="5" t="n">
        <v>-167</v>
      </c>
    </row>
    <row r="9" spans="1:4">
      <c r="A9" s="4" t="s">
        <v>123</v>
      </c>
      <c r="B9" s="5" t="n">
        <v>245</v>
      </c>
      <c r="C9" s="5" t="n">
        <v>132</v>
      </c>
      <c r="D9" s="5" t="n">
        <v>129</v>
      </c>
    </row>
    <row r="10" spans="1:4">
      <c r="A10" s="4" t="s">
        <v>813</v>
      </c>
    </row>
    <row r="11" spans="1:4">
      <c r="A11" s="3" t="s">
        <v>1776</v>
      </c>
    </row>
    <row r="12" spans="1:4">
      <c r="A12" s="4" t="s">
        <v>1777</v>
      </c>
      <c r="B12" s="5" t="n">
        <v>460</v>
      </c>
      <c r="C12" s="5" t="n">
        <v>359</v>
      </c>
      <c r="D12" s="5" t="n">
        <v>600</v>
      </c>
    </row>
    <row r="13" spans="1:4">
      <c r="A13" s="4" t="s">
        <v>1778</v>
      </c>
      <c r="B13" s="5" t="n">
        <v>-62</v>
      </c>
      <c r="C13" s="5" t="n">
        <v>-38</v>
      </c>
      <c r="D13" s="5" t="n">
        <v>-75</v>
      </c>
    </row>
    <row r="14" spans="1:4">
      <c r="A14" s="4" t="s">
        <v>1779</v>
      </c>
      <c r="B14" s="5" t="n">
        <v>-23</v>
      </c>
      <c r="C14" s="5" t="n">
        <v>-44</v>
      </c>
      <c r="D14" s="5" t="n">
        <v>-115</v>
      </c>
    </row>
    <row r="15" spans="1:4">
      <c r="A15" s="4" t="s">
        <v>1780</v>
      </c>
      <c r="B15" s="5" t="n">
        <v>-177</v>
      </c>
      <c r="C15" s="5" t="n">
        <v>-119</v>
      </c>
      <c r="D15" s="5" t="n">
        <v>-51</v>
      </c>
    </row>
    <row r="16" spans="1:4">
      <c r="A16" s="4" t="s">
        <v>1781</v>
      </c>
      <c r="B16" s="5" t="n">
        <v>-140</v>
      </c>
      <c r="C16" s="5" t="n">
        <v>-40</v>
      </c>
      <c r="D16" s="5" t="n">
        <v>-162</v>
      </c>
    </row>
    <row r="17" spans="1:4">
      <c r="A17" s="4" t="s">
        <v>123</v>
      </c>
      <c r="B17" s="5" t="n">
        <v>58</v>
      </c>
      <c r="C17" s="5" t="n">
        <v>118</v>
      </c>
      <c r="D17" s="5" t="n">
        <v>197</v>
      </c>
    </row>
    <row r="18" spans="1:4">
      <c r="A18" s="4" t="s">
        <v>814</v>
      </c>
    </row>
    <row r="19" spans="1:4">
      <c r="A19" s="3" t="s">
        <v>1776</v>
      </c>
    </row>
    <row r="20" spans="1:4">
      <c r="A20" s="4" t="s">
        <v>1777</v>
      </c>
      <c r="B20" s="5" t="n">
        <v>15</v>
      </c>
      <c r="C20" s="5" t="n">
        <v>13</v>
      </c>
    </row>
    <row r="21" spans="1:4">
      <c r="A21" s="4" t="s">
        <v>1780</v>
      </c>
      <c r="B21" s="5" t="n">
        <v>-1</v>
      </c>
      <c r="C21" s="5" t="n">
        <v>-1</v>
      </c>
    </row>
    <row r="22" spans="1:4">
      <c r="A22" s="4" t="s">
        <v>123</v>
      </c>
      <c r="B22" s="5" t="n">
        <v>14</v>
      </c>
      <c r="C22" s="5" t="n">
        <v>12</v>
      </c>
    </row>
    <row r="23" spans="1:4">
      <c r="A23" s="4" t="s">
        <v>815</v>
      </c>
    </row>
    <row r="24" spans="1:4">
      <c r="A24" s="3" t="s">
        <v>1776</v>
      </c>
    </row>
    <row r="25" spans="1:4">
      <c r="A25" s="4" t="s">
        <v>1780</v>
      </c>
      <c r="B25" s="5" t="n">
        <v>8</v>
      </c>
    </row>
    <row r="26" spans="1:4">
      <c r="A26" s="4" t="s">
        <v>123</v>
      </c>
      <c r="B26" s="5" t="n">
        <v>8</v>
      </c>
    </row>
    <row r="27" spans="1:4">
      <c r="A27" s="4" t="s">
        <v>817</v>
      </c>
    </row>
    <row r="28" spans="1:4">
      <c r="A28" s="3" t="s">
        <v>1776</v>
      </c>
    </row>
    <row r="29" spans="1:4">
      <c r="A29" s="4" t="s">
        <v>1777</v>
      </c>
      <c r="B29" s="5" t="n">
        <v>67</v>
      </c>
    </row>
    <row r="30" spans="1:4">
      <c r="A30" s="4" t="s">
        <v>1778</v>
      </c>
      <c r="C30" s="5" t="n">
        <v>-4</v>
      </c>
    </row>
    <row r="31" spans="1:4">
      <c r="A31" s="4" t="s">
        <v>1780</v>
      </c>
      <c r="B31" s="5" t="n">
        <v>-1</v>
      </c>
    </row>
    <row r="32" spans="1:4">
      <c r="A32" s="4" t="s">
        <v>123</v>
      </c>
      <c r="B32" s="5" t="n">
        <v>66</v>
      </c>
      <c r="C32" s="5" t="n">
        <v>-4</v>
      </c>
    </row>
    <row r="33" spans="1:4">
      <c r="A33" s="4" t="s">
        <v>818</v>
      </c>
    </row>
    <row r="34" spans="1:4">
      <c r="A34" s="3" t="s">
        <v>1776</v>
      </c>
    </row>
    <row r="35" spans="1:4">
      <c r="A35" s="4" t="s">
        <v>1777</v>
      </c>
      <c r="B35" s="5" t="n">
        <v>31</v>
      </c>
    </row>
    <row r="36" spans="1:4">
      <c r="A36" s="4" t="s">
        <v>1778</v>
      </c>
      <c r="B36" s="5" t="n">
        <v>-1</v>
      </c>
    </row>
    <row r="37" spans="1:4">
      <c r="A37" s="4" t="s">
        <v>1780</v>
      </c>
      <c r="B37" s="5" t="n">
        <v>-3</v>
      </c>
      <c r="C37" s="5" t="n">
        <v>-14</v>
      </c>
      <c r="D37" s="5" t="n">
        <v>-13</v>
      </c>
    </row>
    <row r="38" spans="1:4">
      <c r="A38" s="4" t="s">
        <v>1781</v>
      </c>
      <c r="C38" s="5" t="n">
        <v>-1</v>
      </c>
    </row>
    <row r="39" spans="1:4">
      <c r="A39" s="4" t="s">
        <v>123</v>
      </c>
      <c r="B39" s="5" t="n">
        <v>27</v>
      </c>
      <c r="C39" s="5" t="n">
        <v>-15</v>
      </c>
      <c r="D39" s="5" t="n">
        <v>-13</v>
      </c>
    </row>
    <row r="40" spans="1:4">
      <c r="A40" s="4" t="s">
        <v>819</v>
      </c>
    </row>
    <row r="41" spans="1:4">
      <c r="A41" s="3" t="s">
        <v>1776</v>
      </c>
    </row>
    <row r="42" spans="1:4">
      <c r="A42" s="4" t="s">
        <v>1777</v>
      </c>
      <c r="B42" s="5" t="n">
        <v>140</v>
      </c>
      <c r="C42" s="5" t="n">
        <v>217</v>
      </c>
      <c r="D42" s="5" t="n">
        <v>187</v>
      </c>
    </row>
    <row r="43" spans="1:4">
      <c r="A43" s="4" t="s">
        <v>1780</v>
      </c>
      <c r="B43" s="5" t="n">
        <v>-2</v>
      </c>
      <c r="C43" s="5" t="n">
        <v>-23</v>
      </c>
      <c r="D43" s="5" t="n">
        <v>-46</v>
      </c>
    </row>
    <row r="44" spans="1:4">
      <c r="A44" s="4" t="s">
        <v>1781</v>
      </c>
      <c r="D44" s="5" t="n">
        <v>-5</v>
      </c>
    </row>
    <row r="45" spans="1:4">
      <c r="A45" s="4" t="s">
        <v>123</v>
      </c>
      <c r="B45" s="5" t="n">
        <v>138</v>
      </c>
      <c r="C45" s="5" t="n">
        <v>194</v>
      </c>
      <c r="D45" s="5" t="n">
        <v>136</v>
      </c>
    </row>
    <row r="46" spans="1:4">
      <c r="A46" s="4" t="s">
        <v>821</v>
      </c>
    </row>
    <row r="47" spans="1:4">
      <c r="A47" s="3" t="s">
        <v>1776</v>
      </c>
    </row>
    <row r="48" spans="1:4">
      <c r="A48" s="4" t="s">
        <v>1778</v>
      </c>
      <c r="B48" s="5" t="n">
        <v>-15</v>
      </c>
      <c r="D48" s="5" t="n">
        <v>-5</v>
      </c>
    </row>
    <row r="49" spans="1:4">
      <c r="A49" s="4" t="s">
        <v>123</v>
      </c>
      <c r="B49" s="5" t="n">
        <v>-15</v>
      </c>
      <c r="D49" s="5" t="n">
        <v>-5</v>
      </c>
    </row>
    <row r="50" spans="1:4">
      <c r="A50" s="4" t="s">
        <v>811</v>
      </c>
    </row>
    <row r="51" spans="1:4">
      <c r="A51" s="3" t="s">
        <v>1776</v>
      </c>
    </row>
    <row r="52" spans="1:4">
      <c r="A52" s="4" t="s">
        <v>1777</v>
      </c>
      <c r="B52" s="5" t="n">
        <v>18</v>
      </c>
      <c r="C52" s="5" t="n">
        <v>43</v>
      </c>
    </row>
    <row r="53" spans="1:4">
      <c r="A53" s="4" t="s">
        <v>1778</v>
      </c>
      <c r="B53" s="5" t="n">
        <v>-6</v>
      </c>
      <c r="C53" s="5" t="n">
        <v>-40</v>
      </c>
      <c r="D53" s="5" t="n">
        <v>-5</v>
      </c>
    </row>
    <row r="54" spans="1:4">
      <c r="A54" s="4" t="s">
        <v>123</v>
      </c>
      <c r="B54" s="5" t="n">
        <v>12</v>
      </c>
      <c r="C54" s="5" t="n">
        <v>3</v>
      </c>
      <c r="D54" s="5" t="n">
        <v>-5</v>
      </c>
    </row>
    <row r="55" spans="1:4">
      <c r="A55" s="4" t="s">
        <v>921</v>
      </c>
    </row>
    <row r="56" spans="1:4">
      <c r="A56" s="3" t="s">
        <v>1776</v>
      </c>
    </row>
    <row r="57" spans="1:4">
      <c r="A57" s="4" t="s">
        <v>1777</v>
      </c>
      <c r="B57" s="5" t="n">
        <v>6</v>
      </c>
      <c r="D57" s="5" t="n">
        <v>14</v>
      </c>
    </row>
    <row r="58" spans="1:4">
      <c r="A58" s="4" t="s">
        <v>1780</v>
      </c>
      <c r="B58" s="5" t="n">
        <v>-1</v>
      </c>
      <c r="D58" s="5" t="n">
        <v>-4</v>
      </c>
    </row>
    <row r="59" spans="1:4">
      <c r="A59" s="4" t="s">
        <v>123</v>
      </c>
      <c r="B59" s="5" t="n">
        <v>5</v>
      </c>
      <c r="D59" s="5" t="n">
        <v>10</v>
      </c>
    </row>
    <row r="60" spans="1:4">
      <c r="A60" s="4" t="s">
        <v>1730</v>
      </c>
    </row>
    <row r="61" spans="1:4">
      <c r="A61" s="3" t="s">
        <v>1776</v>
      </c>
    </row>
    <row r="62" spans="1:4">
      <c r="A62" s="4" t="s">
        <v>1777</v>
      </c>
      <c r="B62" s="5" t="n">
        <v>176</v>
      </c>
      <c r="C62" s="5" t="n">
        <v>179</v>
      </c>
      <c r="D62" s="5" t="n">
        <v>160</v>
      </c>
    </row>
    <row r="63" spans="1:4">
      <c r="A63" s="4" t="s">
        <v>1778</v>
      </c>
      <c r="B63" s="5" t="n">
        <v>-169</v>
      </c>
      <c r="C63" s="5" t="n">
        <v>-162</v>
      </c>
      <c r="D63" s="5" t="n">
        <v>-87</v>
      </c>
    </row>
    <row r="64" spans="1:4">
      <c r="A64" s="4" t="s">
        <v>1779</v>
      </c>
      <c r="B64" s="5" t="n">
        <v>-171</v>
      </c>
      <c r="C64" s="5" t="n">
        <v>-320</v>
      </c>
      <c r="D64" s="5" t="n">
        <v>-352</v>
      </c>
    </row>
    <row r="65" spans="1:4">
      <c r="A65" s="4" t="s">
        <v>123</v>
      </c>
      <c r="B65" s="5" t="n">
        <v>-164</v>
      </c>
      <c r="C65" s="5" t="n">
        <v>-303</v>
      </c>
      <c r="D65" s="5" t="n">
        <v>-279</v>
      </c>
    </row>
    <row r="66" spans="1:4">
      <c r="A66" s="4" t="s">
        <v>1740</v>
      </c>
    </row>
    <row r="67" spans="1:4">
      <c r="A67" s="3" t="s">
        <v>1776</v>
      </c>
    </row>
    <row r="68" spans="1:4">
      <c r="A68" s="4" t="s">
        <v>1777</v>
      </c>
      <c r="B68" s="5" t="n">
        <v>-70</v>
      </c>
      <c r="C68" s="5" t="n">
        <v>-51</v>
      </c>
      <c r="D68" s="5" t="n">
        <v>-69</v>
      </c>
    </row>
    <row r="69" spans="1:4">
      <c r="A69" s="4" t="s">
        <v>1780</v>
      </c>
      <c r="B69" s="5" t="n">
        <v>151</v>
      </c>
      <c r="C69" s="5" t="n">
        <v>178</v>
      </c>
      <c r="D69" s="5" t="n">
        <v>157</v>
      </c>
    </row>
    <row r="70" spans="1:4">
      <c r="A70" s="4" t="s">
        <v>123</v>
      </c>
      <c r="B70" s="5" t="n">
        <v>81</v>
      </c>
      <c r="C70" s="6" t="n">
        <v>127</v>
      </c>
      <c r="D70" s="6" t="n">
        <v>88</v>
      </c>
    </row>
    <row r="71" spans="1:4">
      <c r="A71" s="4" t="s">
        <v>1747</v>
      </c>
    </row>
    <row r="72" spans="1:4">
      <c r="A72" s="3" t="s">
        <v>1776</v>
      </c>
    </row>
    <row r="73" spans="1:4">
      <c r="A73" s="4" t="s">
        <v>1778</v>
      </c>
      <c r="B73" s="5" t="n">
        <v>15</v>
      </c>
    </row>
    <row r="74" spans="1:4">
      <c r="A74" s="4" t="s">
        <v>123</v>
      </c>
      <c r="B74" s="6" t="n">
        <v>1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82</v>
      </c>
      <c r="C1" s="2" t="s">
        <v>1</v>
      </c>
    </row>
    <row r="2" spans="1:5">
      <c r="C2" s="2" t="s">
        <v>2</v>
      </c>
      <c r="D2" s="2" t="s">
        <v>30</v>
      </c>
      <c r="E2" s="2" t="s">
        <v>82</v>
      </c>
    </row>
    <row r="3" spans="1:5">
      <c r="A3" s="3" t="s">
        <v>1783</v>
      </c>
    </row>
    <row r="4" spans="1:5">
      <c r="A4" s="4" t="s">
        <v>1784</v>
      </c>
      <c r="B4" s="4" t="s">
        <v>754</v>
      </c>
      <c r="C4" s="6" t="n">
        <v>679</v>
      </c>
      <c r="D4" s="6" t="n">
        <v>-427</v>
      </c>
      <c r="E4" s="6" t="n">
        <v>-717</v>
      </c>
    </row>
    <row r="5" spans="1:5">
      <c r="A5" s="4" t="s">
        <v>1785</v>
      </c>
    </row>
    <row r="6" spans="1:5">
      <c r="A6" s="3" t="s">
        <v>1783</v>
      </c>
    </row>
    <row r="7" spans="1:5">
      <c r="A7" s="4" t="s">
        <v>1784</v>
      </c>
      <c r="C7" s="5" t="n">
        <v>-431</v>
      </c>
      <c r="D7" s="5" t="n">
        <v>-102</v>
      </c>
      <c r="E7" s="5" t="n">
        <v>-15</v>
      </c>
    </row>
    <row r="8" spans="1:5">
      <c r="A8" s="4" t="s">
        <v>1786</v>
      </c>
    </row>
    <row r="9" spans="1:5">
      <c r="A9" s="3" t="s">
        <v>1783</v>
      </c>
    </row>
    <row r="10" spans="1:5">
      <c r="A10" s="4" t="s">
        <v>1784</v>
      </c>
      <c r="C10" s="5" t="n">
        <v>-16</v>
      </c>
      <c r="D10" s="5" t="n">
        <v>-84</v>
      </c>
      <c r="E10" s="5" t="n">
        <v>-37</v>
      </c>
    </row>
    <row r="11" spans="1:5">
      <c r="A11" s="4" t="s">
        <v>1787</v>
      </c>
    </row>
    <row r="12" spans="1:5">
      <c r="A12" s="3" t="s">
        <v>1783</v>
      </c>
    </row>
    <row r="13" spans="1:5">
      <c r="A13" s="4" t="s">
        <v>1784</v>
      </c>
      <c r="C13" s="5" t="n">
        <v>1122</v>
      </c>
      <c r="D13" s="5" t="n">
        <v>-244</v>
      </c>
      <c r="E13" s="5" t="n">
        <v>-678</v>
      </c>
    </row>
    <row r="14" spans="1:5">
      <c r="A14" s="4" t="s">
        <v>1788</v>
      </c>
    </row>
    <row r="15" spans="1:5">
      <c r="A15" s="3" t="s">
        <v>1783</v>
      </c>
    </row>
    <row r="16" spans="1:5">
      <c r="A16" s="4" t="s">
        <v>1784</v>
      </c>
      <c r="C16" s="6" t="n">
        <v>4</v>
      </c>
      <c r="D16" s="5" t="n">
        <v>9</v>
      </c>
      <c r="E16" s="5" t="n">
        <v>14</v>
      </c>
    </row>
    <row r="17" spans="1:5">
      <c r="A17" s="4" t="s">
        <v>1789</v>
      </c>
    </row>
    <row r="18" spans="1:5">
      <c r="A18" s="3" t="s">
        <v>1783</v>
      </c>
    </row>
    <row r="19" spans="1:5">
      <c r="A19" s="4" t="s">
        <v>1784</v>
      </c>
      <c r="D19" s="6" t="n">
        <v>-6</v>
      </c>
      <c r="E19" s="6" t="n">
        <v>-1</v>
      </c>
    </row>
    <row r="20" spans="1:5"/>
    <row r="21" spans="1:5">
      <c r="A21" s="4" t="s">
        <v>754</v>
      </c>
      <c r="B21" s="4" t="s">
        <v>1790</v>
      </c>
    </row>
  </sheetData>
  <mergeCells count="4">
    <mergeCell ref="A1:B2"/>
    <mergeCell ref="C1:E1"/>
    <mergeCell ref="A20:D20"/>
    <mergeCell ref="B21:D2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1</v>
      </c>
      <c r="B1" s="2" t="s">
        <v>1</v>
      </c>
    </row>
    <row r="2" spans="1:4">
      <c r="B2" s="2" t="s">
        <v>2</v>
      </c>
      <c r="C2" s="2" t="s">
        <v>30</v>
      </c>
      <c r="D2" s="2" t="s">
        <v>82</v>
      </c>
    </row>
    <row r="3" spans="1:4">
      <c r="A3" s="3" t="s">
        <v>1792</v>
      </c>
    </row>
    <row r="4" spans="1:4">
      <c r="A4" s="4" t="s">
        <v>1793</v>
      </c>
      <c r="B4" s="6" t="n">
        <v>613</v>
      </c>
      <c r="C4" s="6" t="n">
        <v>284</v>
      </c>
      <c r="D4" s="6" t="n">
        <v>1856</v>
      </c>
    </row>
    <row r="5" spans="1:4">
      <c r="A5" s="4" t="s">
        <v>1794</v>
      </c>
      <c r="B5" s="5" t="n">
        <v>-997</v>
      </c>
      <c r="C5" s="5" t="n">
        <v>-196</v>
      </c>
      <c r="D5" s="5" t="n">
        <v>-2196</v>
      </c>
    </row>
    <row r="6" spans="1:4">
      <c r="A6" s="4" t="s">
        <v>1761</v>
      </c>
      <c r="B6" s="5" t="n">
        <v>-384</v>
      </c>
      <c r="C6" s="5" t="n">
        <v>88</v>
      </c>
      <c r="D6" s="5" t="n">
        <v>-340</v>
      </c>
    </row>
    <row r="7" spans="1:4">
      <c r="A7" s="4" t="s">
        <v>1795</v>
      </c>
      <c r="C7" s="5" t="n">
        <v>172</v>
      </c>
    </row>
    <row r="8" spans="1:4">
      <c r="A8" s="4" t="s">
        <v>813</v>
      </c>
    </row>
    <row r="9" spans="1:4">
      <c r="A9" s="3" t="s">
        <v>1792</v>
      </c>
    </row>
    <row r="10" spans="1:4">
      <c r="A10" s="4" t="s">
        <v>1793</v>
      </c>
      <c r="B10" s="5" t="n">
        <v>605</v>
      </c>
      <c r="C10" s="5" t="n">
        <v>224</v>
      </c>
      <c r="D10" s="5" t="n">
        <v>475</v>
      </c>
    </row>
    <row r="11" spans="1:4">
      <c r="A11" s="4" t="s">
        <v>1794</v>
      </c>
      <c r="B11" s="5" t="n">
        <v>-224</v>
      </c>
      <c r="C11" s="5" t="n">
        <v>-166</v>
      </c>
      <c r="D11" s="5" t="n">
        <v>-456</v>
      </c>
    </row>
    <row r="12" spans="1:4">
      <c r="A12" s="4" t="s">
        <v>1761</v>
      </c>
      <c r="B12" s="5" t="n">
        <v>381</v>
      </c>
      <c r="C12" s="5" t="n">
        <v>58</v>
      </c>
      <c r="D12" s="5" t="n">
        <v>19</v>
      </c>
    </row>
    <row r="13" spans="1:4">
      <c r="A13" s="4" t="s">
        <v>814</v>
      </c>
    </row>
    <row r="14" spans="1:4">
      <c r="A14" s="3" t="s">
        <v>1792</v>
      </c>
    </row>
    <row r="15" spans="1:4">
      <c r="A15" s="4" t="s">
        <v>1793</v>
      </c>
      <c r="B15" s="5" t="n">
        <v>4</v>
      </c>
      <c r="D15" s="5" t="n">
        <v>26</v>
      </c>
    </row>
    <row r="16" spans="1:4">
      <c r="A16" s="4" t="s">
        <v>1794</v>
      </c>
      <c r="B16" s="5" t="n">
        <v>-28</v>
      </c>
      <c r="D16" s="5" t="n">
        <v>-4</v>
      </c>
    </row>
    <row r="17" spans="1:4">
      <c r="A17" s="4" t="s">
        <v>1761</v>
      </c>
      <c r="B17" s="5" t="n">
        <v>-24</v>
      </c>
      <c r="D17" s="5" t="n">
        <v>22</v>
      </c>
    </row>
    <row r="18" spans="1:4">
      <c r="A18" s="4" t="s">
        <v>815</v>
      </c>
    </row>
    <row r="19" spans="1:4">
      <c r="A19" s="3" t="s">
        <v>1792</v>
      </c>
    </row>
    <row r="20" spans="1:4">
      <c r="A20" s="4" t="s">
        <v>1794</v>
      </c>
      <c r="B20" s="5" t="n">
        <v>-8</v>
      </c>
    </row>
    <row r="21" spans="1:4">
      <c r="A21" s="4" t="s">
        <v>1761</v>
      </c>
      <c r="B21" s="5" t="n">
        <v>-8</v>
      </c>
    </row>
    <row r="22" spans="1:4">
      <c r="A22" s="4" t="s">
        <v>816</v>
      </c>
    </row>
    <row r="23" spans="1:4">
      <c r="A23" s="3" t="s">
        <v>1792</v>
      </c>
    </row>
    <row r="24" spans="1:4">
      <c r="A24" s="4" t="s">
        <v>1793</v>
      </c>
      <c r="C24" s="5" t="n">
        <v>4</v>
      </c>
      <c r="D24" s="5" t="n">
        <v>25</v>
      </c>
    </row>
    <row r="25" spans="1:4">
      <c r="A25" s="4" t="s">
        <v>1794</v>
      </c>
      <c r="C25" s="5" t="n">
        <v>-4</v>
      </c>
    </row>
    <row r="26" spans="1:4">
      <c r="A26" s="4" t="s">
        <v>1761</v>
      </c>
      <c r="D26" s="5" t="n">
        <v>25</v>
      </c>
    </row>
    <row r="27" spans="1:4">
      <c r="A27" s="4" t="s">
        <v>817</v>
      </c>
    </row>
    <row r="28" spans="1:4">
      <c r="A28" s="3" t="s">
        <v>1792</v>
      </c>
    </row>
    <row r="29" spans="1:4">
      <c r="A29" s="4" t="s">
        <v>1793</v>
      </c>
      <c r="B29" s="5" t="n">
        <v>3</v>
      </c>
    </row>
    <row r="30" spans="1:4">
      <c r="A30" s="4" t="s">
        <v>1794</v>
      </c>
      <c r="B30" s="5" t="n">
        <v>-67</v>
      </c>
    </row>
    <row r="31" spans="1:4">
      <c r="A31" s="4" t="s">
        <v>1761</v>
      </c>
      <c r="B31" s="5" t="n">
        <v>-64</v>
      </c>
    </row>
    <row r="32" spans="1:4">
      <c r="A32" s="4" t="s">
        <v>818</v>
      </c>
    </row>
    <row r="33" spans="1:4">
      <c r="A33" s="3" t="s">
        <v>1792</v>
      </c>
    </row>
    <row r="34" spans="1:4">
      <c r="A34" s="4" t="s">
        <v>1793</v>
      </c>
      <c r="D34" s="5" t="n">
        <v>6</v>
      </c>
    </row>
    <row r="35" spans="1:4">
      <c r="A35" s="4" t="s">
        <v>1794</v>
      </c>
      <c r="B35" s="5" t="n">
        <v>-31</v>
      </c>
    </row>
    <row r="36" spans="1:4">
      <c r="A36" s="4" t="s">
        <v>1761</v>
      </c>
      <c r="B36" s="5" t="n">
        <v>-31</v>
      </c>
      <c r="D36" s="5" t="n">
        <v>6</v>
      </c>
    </row>
    <row r="37" spans="1:4">
      <c r="A37" s="4" t="s">
        <v>819</v>
      </c>
    </row>
    <row r="38" spans="1:4">
      <c r="A38" s="3" t="s">
        <v>1792</v>
      </c>
    </row>
    <row r="39" spans="1:4">
      <c r="A39" s="4" t="s">
        <v>1793</v>
      </c>
      <c r="C39" s="5" t="n">
        <v>4</v>
      </c>
      <c r="D39" s="5" t="n">
        <v>53</v>
      </c>
    </row>
    <row r="40" spans="1:4">
      <c r="A40" s="4" t="s">
        <v>1794</v>
      </c>
      <c r="B40" s="5" t="n">
        <v>-621</v>
      </c>
      <c r="C40" s="5" t="n">
        <v>-16</v>
      </c>
      <c r="D40" s="5" t="n">
        <v>-4</v>
      </c>
    </row>
    <row r="41" spans="1:4">
      <c r="A41" s="4" t="s">
        <v>1761</v>
      </c>
      <c r="B41" s="5" t="n">
        <v>-621</v>
      </c>
      <c r="C41" s="5" t="n">
        <v>-12</v>
      </c>
      <c r="D41" s="5" t="n">
        <v>49</v>
      </c>
    </row>
    <row r="42" spans="1:4">
      <c r="A42" s="4" t="s">
        <v>820</v>
      </c>
    </row>
    <row r="43" spans="1:4">
      <c r="A43" s="3" t="s">
        <v>1792</v>
      </c>
    </row>
    <row r="44" spans="1:4">
      <c r="A44" s="4" t="s">
        <v>1794</v>
      </c>
      <c r="D44" s="5" t="n">
        <v>-29</v>
      </c>
    </row>
    <row r="45" spans="1:4">
      <c r="A45" s="4" t="s">
        <v>1761</v>
      </c>
      <c r="D45" s="5" t="n">
        <v>-29</v>
      </c>
    </row>
    <row r="46" spans="1:4">
      <c r="A46" s="4" t="s">
        <v>821</v>
      </c>
    </row>
    <row r="47" spans="1:4">
      <c r="A47" s="3" t="s">
        <v>1792</v>
      </c>
    </row>
    <row r="48" spans="1:4">
      <c r="A48" s="4" t="s">
        <v>1793</v>
      </c>
      <c r="C48" s="5" t="n">
        <v>48</v>
      </c>
      <c r="D48" s="5" t="n">
        <v>17</v>
      </c>
    </row>
    <row r="49" spans="1:4">
      <c r="A49" s="4" t="s">
        <v>1794</v>
      </c>
      <c r="C49" s="5" t="n">
        <v>-5</v>
      </c>
      <c r="D49" s="5" t="n">
        <v>-22</v>
      </c>
    </row>
    <row r="50" spans="1:4">
      <c r="A50" s="4" t="s">
        <v>1761</v>
      </c>
      <c r="C50" s="5" t="n">
        <v>43</v>
      </c>
      <c r="D50" s="5" t="n">
        <v>-5</v>
      </c>
    </row>
    <row r="51" spans="1:4">
      <c r="A51" s="4" t="s">
        <v>811</v>
      </c>
    </row>
    <row r="52" spans="1:4">
      <c r="A52" s="3" t="s">
        <v>1792</v>
      </c>
    </row>
    <row r="53" spans="1:4">
      <c r="A53" s="4" t="s">
        <v>1794</v>
      </c>
      <c r="C53" s="5" t="n">
        <v>-1</v>
      </c>
    </row>
    <row r="54" spans="1:4">
      <c r="A54" s="4" t="s">
        <v>1761</v>
      </c>
      <c r="C54" s="5" t="n">
        <v>-1</v>
      </c>
    </row>
    <row r="55" spans="1:4">
      <c r="A55" s="4" t="s">
        <v>921</v>
      </c>
    </row>
    <row r="56" spans="1:4">
      <c r="A56" s="3" t="s">
        <v>1792</v>
      </c>
    </row>
    <row r="57" spans="1:4">
      <c r="A57" s="4" t="s">
        <v>1793</v>
      </c>
      <c r="B57" s="5" t="n">
        <v>1</v>
      </c>
      <c r="C57" s="5" t="n">
        <v>4</v>
      </c>
      <c r="D57" s="5" t="n">
        <v>10</v>
      </c>
    </row>
    <row r="58" spans="1:4">
      <c r="A58" s="4" t="s">
        <v>1794</v>
      </c>
      <c r="B58" s="5" t="n">
        <v>-18</v>
      </c>
      <c r="C58" s="6" t="n">
        <v>-4</v>
      </c>
      <c r="D58" s="5" t="n">
        <v>-11</v>
      </c>
    </row>
    <row r="59" spans="1:4">
      <c r="A59" s="4" t="s">
        <v>1761</v>
      </c>
      <c r="B59" s="6" t="n">
        <v>-17</v>
      </c>
      <c r="D59" s="5" t="n">
        <v>-1</v>
      </c>
    </row>
    <row r="60" spans="1:4">
      <c r="A60" s="4" t="s">
        <v>1730</v>
      </c>
    </row>
    <row r="61" spans="1:4">
      <c r="A61" s="3" t="s">
        <v>1792</v>
      </c>
    </row>
    <row r="62" spans="1:4">
      <c r="A62" s="4" t="s">
        <v>1794</v>
      </c>
      <c r="D62" s="5" t="n">
        <v>-426</v>
      </c>
    </row>
    <row r="63" spans="1:4">
      <c r="A63" s="4" t="s">
        <v>1761</v>
      </c>
      <c r="D63" s="5" t="n">
        <v>-426</v>
      </c>
    </row>
    <row r="64" spans="1:4">
      <c r="A64" s="4" t="s">
        <v>1796</v>
      </c>
    </row>
    <row r="65" spans="1:4">
      <c r="A65" s="3" t="s">
        <v>1792</v>
      </c>
    </row>
    <row r="66" spans="1:4">
      <c r="A66" s="4" t="s">
        <v>1794</v>
      </c>
      <c r="D66" s="5" t="n">
        <v>-1244</v>
      </c>
    </row>
    <row r="67" spans="1:4">
      <c r="A67" s="4" t="s">
        <v>1761</v>
      </c>
      <c r="D67" s="5" t="n">
        <v>-1244</v>
      </c>
    </row>
    <row r="68" spans="1:4">
      <c r="A68" s="4" t="s">
        <v>1752</v>
      </c>
    </row>
    <row r="69" spans="1:4">
      <c r="A69" s="3" t="s">
        <v>1792</v>
      </c>
    </row>
    <row r="70" spans="1:4">
      <c r="A70" s="4" t="s">
        <v>1793</v>
      </c>
      <c r="D70" s="5" t="n">
        <v>1244</v>
      </c>
    </row>
    <row r="71" spans="1:4">
      <c r="A71" s="4" t="s">
        <v>1761</v>
      </c>
      <c r="D71" s="6" t="n">
        <v>1244</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7</v>
      </c>
      <c r="B1" s="2" t="s">
        <v>1</v>
      </c>
    </row>
    <row r="2" spans="1:3">
      <c r="B2" s="2" t="s">
        <v>2</v>
      </c>
      <c r="C2" s="2" t="s">
        <v>30</v>
      </c>
    </row>
    <row r="3" spans="1:3">
      <c r="A3" s="3" t="s">
        <v>1798</v>
      </c>
    </row>
    <row r="4" spans="1:3">
      <c r="A4" s="4" t="s">
        <v>1799</v>
      </c>
      <c r="B4" s="6" t="n">
        <v>224673</v>
      </c>
      <c r="C4" s="6" t="n">
        <v>217146</v>
      </c>
    </row>
    <row r="5" spans="1:3">
      <c r="A5" s="3" t="s">
        <v>1800</v>
      </c>
    </row>
    <row r="6" spans="1:3">
      <c r="A6" s="4" t="s">
        <v>1699</v>
      </c>
      <c r="B6" s="5" t="n">
        <v>-4397</v>
      </c>
      <c r="C6" s="5" t="n">
        <v>-4200</v>
      </c>
    </row>
    <row r="7" spans="1:3">
      <c r="A7" s="4" t="s">
        <v>1702</v>
      </c>
    </row>
    <row r="8" spans="1:3">
      <c r="A8" s="3" t="s">
        <v>1798</v>
      </c>
    </row>
    <row r="9" spans="1:3">
      <c r="A9" s="4" t="s">
        <v>1799</v>
      </c>
      <c r="B9" s="5" t="n">
        <v>3747</v>
      </c>
      <c r="C9" s="5" t="n">
        <v>4163</v>
      </c>
    </row>
    <row r="10" spans="1:3">
      <c r="A10" s="3" t="s">
        <v>1800</v>
      </c>
    </row>
    <row r="11" spans="1:3">
      <c r="A11" s="4" t="s">
        <v>1699</v>
      </c>
      <c r="B11" s="6" t="n">
        <v>-2202</v>
      </c>
      <c r="C11" s="6" t="n">
        <v>-2364</v>
      </c>
    </row>
    <row r="12" spans="1:3">
      <c r="A12" s="4" t="s">
        <v>1801</v>
      </c>
    </row>
    <row r="13" spans="1:3">
      <c r="A13" s="3" t="s">
        <v>1802</v>
      </c>
    </row>
    <row r="14" spans="1:3">
      <c r="A14" s="4" t="s">
        <v>1803</v>
      </c>
      <c r="B14" s="4" t="s">
        <v>1804</v>
      </c>
    </row>
    <row r="15" spans="1:3">
      <c r="A15" s="4" t="s">
        <v>1805</v>
      </c>
      <c r="B15" s="4" t="s">
        <v>1806</v>
      </c>
    </row>
    <row r="16" spans="1:3">
      <c r="A16" s="4" t="s">
        <v>1807</v>
      </c>
      <c r="B16" s="4" t="s">
        <v>1808</v>
      </c>
    </row>
    <row r="17" spans="1:3">
      <c r="A17" s="4" t="s">
        <v>1809</v>
      </c>
      <c r="B17" s="4" t="s">
        <v>1810</v>
      </c>
    </row>
    <row r="18" spans="1:3">
      <c r="A18" s="4" t="s">
        <v>1811</v>
      </c>
      <c r="B18" s="4" t="s">
        <v>637</v>
      </c>
    </row>
    <row r="19" spans="1:3">
      <c r="A19" s="4" t="s">
        <v>1812</v>
      </c>
    </row>
    <row r="20" spans="1:3">
      <c r="A20" s="3" t="s">
        <v>1802</v>
      </c>
    </row>
    <row r="21" spans="1:3">
      <c r="A21" s="4" t="s">
        <v>1803</v>
      </c>
      <c r="B21" s="4" t="s">
        <v>1804</v>
      </c>
    </row>
    <row r="22" spans="1:3">
      <c r="A22" s="4" t="s">
        <v>1805</v>
      </c>
      <c r="B22" s="4" t="s">
        <v>1806</v>
      </c>
    </row>
    <row r="23" spans="1:3">
      <c r="A23" s="4" t="s">
        <v>1807</v>
      </c>
      <c r="B23" s="4" t="s">
        <v>1808</v>
      </c>
    </row>
    <row r="24" spans="1:3">
      <c r="A24" s="4" t="s">
        <v>1809</v>
      </c>
      <c r="B24" s="4" t="s">
        <v>1810</v>
      </c>
    </row>
    <row r="25" spans="1:3">
      <c r="A25" s="4" t="s">
        <v>1811</v>
      </c>
      <c r="B25" s="4" t="s">
        <v>637</v>
      </c>
    </row>
    <row r="26" spans="1:3">
      <c r="A26" s="4" t="s">
        <v>1813</v>
      </c>
    </row>
    <row r="27" spans="1:3">
      <c r="A27" s="3" t="s">
        <v>1802</v>
      </c>
    </row>
    <row r="28" spans="1:3">
      <c r="A28" s="4" t="s">
        <v>1803</v>
      </c>
      <c r="B28" s="4" t="s">
        <v>623</v>
      </c>
    </row>
    <row r="29" spans="1:3">
      <c r="A29" s="4" t="s">
        <v>1805</v>
      </c>
      <c r="B29" s="4" t="s">
        <v>623</v>
      </c>
    </row>
    <row r="30" spans="1:3">
      <c r="A30" s="4" t="s">
        <v>1807</v>
      </c>
      <c r="B30" s="4" t="s">
        <v>973</v>
      </c>
    </row>
    <row r="31" spans="1:3">
      <c r="A31" s="4" t="s">
        <v>1809</v>
      </c>
      <c r="B31" s="4" t="s">
        <v>1300</v>
      </c>
    </row>
    <row r="32" spans="1:3">
      <c r="A32" s="4" t="s">
        <v>1811</v>
      </c>
      <c r="B32" s="4" t="s">
        <v>1814</v>
      </c>
    </row>
    <row r="33" spans="1:3">
      <c r="A33" s="4" t="s">
        <v>1815</v>
      </c>
    </row>
    <row r="34" spans="1:3">
      <c r="A34" s="3" t="s">
        <v>1802</v>
      </c>
    </row>
    <row r="35" spans="1:3">
      <c r="A35" s="4" t="s">
        <v>1803</v>
      </c>
      <c r="B35" s="4" t="s">
        <v>623</v>
      </c>
    </row>
    <row r="36" spans="1:3">
      <c r="A36" s="4" t="s">
        <v>1805</v>
      </c>
      <c r="B36" s="4" t="s">
        <v>623</v>
      </c>
    </row>
    <row r="37" spans="1:3">
      <c r="A37" s="4" t="s">
        <v>1807</v>
      </c>
      <c r="B37" s="4" t="s">
        <v>973</v>
      </c>
    </row>
    <row r="38" spans="1:3">
      <c r="A38" s="4" t="s">
        <v>1809</v>
      </c>
      <c r="B38" s="4" t="s">
        <v>1300</v>
      </c>
    </row>
    <row r="39" spans="1:3">
      <c r="A39" s="4" t="s">
        <v>1811</v>
      </c>
      <c r="B39" s="4" t="s">
        <v>1814</v>
      </c>
    </row>
    <row r="40" spans="1:3">
      <c r="A40" s="4" t="s">
        <v>1816</v>
      </c>
    </row>
    <row r="41" spans="1:3">
      <c r="A41" s="3" t="s">
        <v>1798</v>
      </c>
    </row>
    <row r="42" spans="1:3">
      <c r="A42" s="4" t="s">
        <v>1799</v>
      </c>
      <c r="B42" s="6" t="n">
        <v>1797</v>
      </c>
    </row>
    <row r="43" spans="1:3">
      <c r="A43" s="4" t="s">
        <v>1817</v>
      </c>
    </row>
    <row r="44" spans="1:3">
      <c r="A44" s="3" t="s">
        <v>1798</v>
      </c>
    </row>
    <row r="45" spans="1:3">
      <c r="A45" s="4" t="s">
        <v>1799</v>
      </c>
      <c r="B45" s="5" t="n">
        <v>24</v>
      </c>
    </row>
    <row r="46" spans="1:3">
      <c r="A46" s="4" t="s">
        <v>1818</v>
      </c>
    </row>
    <row r="47" spans="1:3">
      <c r="A47" s="3" t="s">
        <v>1798</v>
      </c>
    </row>
    <row r="48" spans="1:3">
      <c r="A48" s="4" t="s">
        <v>1799</v>
      </c>
      <c r="B48" s="5" t="n">
        <v>76</v>
      </c>
    </row>
    <row r="49" spans="1:3">
      <c r="A49" s="4" t="s">
        <v>1819</v>
      </c>
    </row>
    <row r="50" spans="1:3">
      <c r="A50" s="3" t="s">
        <v>1798</v>
      </c>
    </row>
    <row r="51" spans="1:3">
      <c r="A51" s="4" t="s">
        <v>1799</v>
      </c>
      <c r="B51" s="5" t="n">
        <v>4</v>
      </c>
    </row>
    <row r="52" spans="1:3">
      <c r="A52" s="4" t="s">
        <v>1820</v>
      </c>
    </row>
    <row r="53" spans="1:3">
      <c r="A53" s="3" t="s">
        <v>1798</v>
      </c>
    </row>
    <row r="54" spans="1:3">
      <c r="A54" s="4" t="s">
        <v>1799</v>
      </c>
      <c r="B54" s="5" t="n">
        <v>26</v>
      </c>
    </row>
    <row r="55" spans="1:3">
      <c r="A55" s="4" t="s">
        <v>1821</v>
      </c>
    </row>
    <row r="56" spans="1:3">
      <c r="A56" s="3" t="s">
        <v>1798</v>
      </c>
    </row>
    <row r="57" spans="1:3">
      <c r="A57" s="4" t="s">
        <v>1799</v>
      </c>
      <c r="B57" s="5" t="n">
        <v>203</v>
      </c>
    </row>
    <row r="58" spans="1:3">
      <c r="A58" s="4" t="s">
        <v>1822</v>
      </c>
    </row>
    <row r="59" spans="1:3">
      <c r="A59" s="3" t="s">
        <v>1800</v>
      </c>
    </row>
    <row r="60" spans="1:3">
      <c r="A60" s="4" t="s">
        <v>1699</v>
      </c>
      <c r="B60" s="5" t="n">
        <v>-1139</v>
      </c>
    </row>
    <row r="61" spans="1:3">
      <c r="A61" s="4" t="s">
        <v>1823</v>
      </c>
    </row>
    <row r="62" spans="1:3">
      <c r="A62" s="3" t="s">
        <v>1800</v>
      </c>
    </row>
    <row r="63" spans="1:3">
      <c r="A63" s="4" t="s">
        <v>1699</v>
      </c>
      <c r="B63" s="6" t="n">
        <v>-371</v>
      </c>
    </row>
    <row r="64" spans="1:3">
      <c r="A64" s="4" t="s">
        <v>1824</v>
      </c>
    </row>
    <row r="65" spans="1:3">
      <c r="A65" s="3" t="s">
        <v>1798</v>
      </c>
    </row>
    <row r="66" spans="1:3">
      <c r="A66" s="4" t="s">
        <v>1825</v>
      </c>
      <c r="B66" s="4" t="s">
        <v>1563</v>
      </c>
    </row>
    <row r="67" spans="1:3">
      <c r="A67" s="4" t="s">
        <v>1826</v>
      </c>
    </row>
    <row r="68" spans="1:3">
      <c r="A68" s="3" t="s">
        <v>1798</v>
      </c>
    </row>
    <row r="69" spans="1:3">
      <c r="A69" s="4" t="s">
        <v>1825</v>
      </c>
      <c r="B69" s="4" t="s">
        <v>912</v>
      </c>
    </row>
    <row r="70" spans="1:3">
      <c r="A70" s="4" t="s">
        <v>1827</v>
      </c>
    </row>
    <row r="71" spans="1:3">
      <c r="A71" s="3" t="s">
        <v>1798</v>
      </c>
    </row>
    <row r="72" spans="1:3">
      <c r="A72" s="4" t="s">
        <v>1825</v>
      </c>
      <c r="B72" s="4" t="s">
        <v>1566</v>
      </c>
    </row>
    <row r="73" spans="1:3">
      <c r="A73" s="4" t="s">
        <v>1828</v>
      </c>
    </row>
    <row r="74" spans="1:3">
      <c r="A74" s="3" t="s">
        <v>1798</v>
      </c>
    </row>
    <row r="75" spans="1:3">
      <c r="A75" s="4" t="s">
        <v>1825</v>
      </c>
      <c r="B75" s="4" t="s">
        <v>713</v>
      </c>
    </row>
    <row r="76" spans="1:3">
      <c r="A76" s="4" t="s">
        <v>1829</v>
      </c>
    </row>
    <row r="77" spans="1:3">
      <c r="A77" s="3" t="s">
        <v>1798</v>
      </c>
    </row>
    <row r="78" spans="1:3">
      <c r="A78" s="4" t="s">
        <v>1825</v>
      </c>
      <c r="B78" s="4" t="s">
        <v>1495</v>
      </c>
    </row>
    <row r="79" spans="1:3">
      <c r="A79" s="4" t="s">
        <v>1830</v>
      </c>
    </row>
    <row r="80" spans="1:3">
      <c r="A80" s="3" t="s">
        <v>1802</v>
      </c>
    </row>
    <row r="81" spans="1:3">
      <c r="A81" s="4" t="s">
        <v>1831</v>
      </c>
      <c r="B81" s="4" t="s">
        <v>637</v>
      </c>
    </row>
    <row r="82" spans="1:3">
      <c r="A82" s="4" t="s">
        <v>1832</v>
      </c>
    </row>
    <row r="83" spans="1:3">
      <c r="A83" s="3" t="s">
        <v>1802</v>
      </c>
    </row>
    <row r="84" spans="1:3">
      <c r="A84" s="4" t="s">
        <v>1831</v>
      </c>
      <c r="B84" s="4" t="s">
        <v>637</v>
      </c>
    </row>
    <row r="85" spans="1:3">
      <c r="A85" s="4" t="s">
        <v>1833</v>
      </c>
    </row>
    <row r="86" spans="1:3">
      <c r="A86" s="3" t="s">
        <v>1802</v>
      </c>
    </row>
    <row r="87" spans="1:3">
      <c r="A87" s="4" t="s">
        <v>1831</v>
      </c>
      <c r="B87" s="4" t="s">
        <v>637</v>
      </c>
    </row>
    <row r="88" spans="1:3">
      <c r="A88" s="4" t="s">
        <v>1834</v>
      </c>
    </row>
    <row r="89" spans="1:3">
      <c r="A89" s="3" t="s">
        <v>1798</v>
      </c>
    </row>
    <row r="90" spans="1:3">
      <c r="A90" s="4" t="s">
        <v>1825</v>
      </c>
      <c r="B90" s="4" t="s">
        <v>1835</v>
      </c>
    </row>
    <row r="91" spans="1:3">
      <c r="A91" s="4" t="s">
        <v>1836</v>
      </c>
    </row>
    <row r="92" spans="1:3">
      <c r="A92" s="3" t="s">
        <v>1798</v>
      </c>
    </row>
    <row r="93" spans="1:3">
      <c r="A93" s="4" t="s">
        <v>1825</v>
      </c>
      <c r="B93" s="4" t="s">
        <v>912</v>
      </c>
    </row>
    <row r="94" spans="1:3">
      <c r="A94" s="4" t="s">
        <v>1837</v>
      </c>
    </row>
    <row r="95" spans="1:3">
      <c r="A95" s="3" t="s">
        <v>1798</v>
      </c>
    </row>
    <row r="96" spans="1:3">
      <c r="A96" s="4" t="s">
        <v>1825</v>
      </c>
      <c r="B96" s="4" t="s">
        <v>1264</v>
      </c>
    </row>
    <row r="97" spans="1:3">
      <c r="A97" s="4" t="s">
        <v>1838</v>
      </c>
    </row>
    <row r="98" spans="1:3">
      <c r="A98" s="3" t="s">
        <v>1798</v>
      </c>
    </row>
    <row r="99" spans="1:3">
      <c r="A99" s="4" t="s">
        <v>1825</v>
      </c>
      <c r="B99" s="4" t="s">
        <v>713</v>
      </c>
    </row>
    <row r="100" spans="1:3">
      <c r="A100" s="4" t="s">
        <v>1839</v>
      </c>
    </row>
    <row r="101" spans="1:3">
      <c r="A101" s="3" t="s">
        <v>1798</v>
      </c>
    </row>
    <row r="102" spans="1:3">
      <c r="A102" s="4" t="s">
        <v>1825</v>
      </c>
      <c r="B102" s="4" t="s">
        <v>663</v>
      </c>
    </row>
    <row r="103" spans="1:3">
      <c r="A103" s="4" t="s">
        <v>1840</v>
      </c>
    </row>
    <row r="104" spans="1:3">
      <c r="A104" s="3" t="s">
        <v>1802</v>
      </c>
    </row>
    <row r="105" spans="1:3">
      <c r="A105" s="4" t="s">
        <v>1831</v>
      </c>
      <c r="B105" s="4" t="s">
        <v>804</v>
      </c>
    </row>
    <row r="106" spans="1:3">
      <c r="A106" s="4" t="s">
        <v>1841</v>
      </c>
    </row>
    <row r="107" spans="1:3">
      <c r="A107" s="3" t="s">
        <v>1802</v>
      </c>
    </row>
    <row r="108" spans="1:3">
      <c r="A108" s="4" t="s">
        <v>1831</v>
      </c>
      <c r="B108" s="4" t="s">
        <v>1842</v>
      </c>
    </row>
    <row r="109" spans="1:3">
      <c r="A109" s="4" t="s">
        <v>1843</v>
      </c>
    </row>
    <row r="110" spans="1:3">
      <c r="A110" s="3" t="s">
        <v>1802</v>
      </c>
    </row>
    <row r="111" spans="1:3">
      <c r="A111" s="4" t="s">
        <v>1831</v>
      </c>
      <c r="B111" s="4" t="s">
        <v>804</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6"/>
  </cols>
  <sheetData>
    <row r="1" spans="1:2">
      <c r="A1" s="1" t="s">
        <v>1844</v>
      </c>
      <c r="B1" s="2" t="s">
        <v>1</v>
      </c>
    </row>
    <row r="2" spans="1:2">
      <c r="B2" s="2" t="s">
        <v>2</v>
      </c>
    </row>
    <row r="3" spans="1:2">
      <c r="A3" s="3" t="s">
        <v>234</v>
      </c>
    </row>
    <row r="4" spans="1:2">
      <c r="A4" s="4" t="s">
        <v>1134</v>
      </c>
      <c r="B4" s="4" t="s">
        <v>1135</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5</v>
      </c>
      <c r="B1" s="2" t="s">
        <v>1429</v>
      </c>
      <c r="J1" s="2" t="s">
        <v>1</v>
      </c>
    </row>
    <row r="2" spans="1:12">
      <c r="B2" s="2" t="s">
        <v>2</v>
      </c>
      <c r="C2" s="2" t="s">
        <v>1430</v>
      </c>
      <c r="D2" s="2" t="s">
        <v>4</v>
      </c>
      <c r="E2" s="2" t="s">
        <v>1431</v>
      </c>
      <c r="F2" s="2" t="s">
        <v>30</v>
      </c>
      <c r="G2" s="2" t="s">
        <v>1432</v>
      </c>
      <c r="H2" s="2" t="s">
        <v>1433</v>
      </c>
      <c r="I2" s="2" t="s">
        <v>1434</v>
      </c>
      <c r="J2" s="2" t="s">
        <v>2</v>
      </c>
      <c r="K2" s="2" t="s">
        <v>30</v>
      </c>
      <c r="L2" s="2" t="s">
        <v>82</v>
      </c>
    </row>
    <row r="3" spans="1:12">
      <c r="A3" s="3" t="s">
        <v>1846</v>
      </c>
    </row>
    <row r="4" spans="1:12">
      <c r="A4" s="4" t="s">
        <v>95</v>
      </c>
      <c r="B4" s="6" t="n">
        <v>3255</v>
      </c>
      <c r="C4" s="6" t="n">
        <v>3525</v>
      </c>
      <c r="D4" s="6" t="n">
        <v>3307</v>
      </c>
      <c r="E4" s="6" t="n">
        <v>3243</v>
      </c>
      <c r="F4" s="6" t="n">
        <v>3171</v>
      </c>
      <c r="G4" s="6" t="n">
        <v>3716</v>
      </c>
      <c r="H4" s="6" t="n">
        <v>3381</v>
      </c>
      <c r="I4" s="6" t="n">
        <v>3304</v>
      </c>
      <c r="J4" s="6" t="n">
        <v>13330</v>
      </c>
      <c r="K4" s="6" t="n">
        <v>13572</v>
      </c>
      <c r="L4" s="6" t="n">
        <v>13554</v>
      </c>
    </row>
    <row r="5" spans="1:12">
      <c r="A5" s="4" t="s">
        <v>1235</v>
      </c>
    </row>
    <row r="6" spans="1:12">
      <c r="A6" s="3" t="s">
        <v>1846</v>
      </c>
    </row>
    <row r="7" spans="1:12">
      <c r="A7" s="4" t="s">
        <v>95</v>
      </c>
      <c r="J7" s="5" t="n">
        <v>4033</v>
      </c>
      <c r="K7" s="5" t="n">
        <v>4120</v>
      </c>
      <c r="L7" s="5" t="n">
        <v>3746</v>
      </c>
    </row>
    <row r="8" spans="1:12">
      <c r="A8" s="4" t="s">
        <v>1236</v>
      </c>
    </row>
    <row r="9" spans="1:12">
      <c r="A9" s="3" t="s">
        <v>1846</v>
      </c>
    </row>
    <row r="10" spans="1:12">
      <c r="A10" s="4" t="s">
        <v>95</v>
      </c>
      <c r="J10" s="5" t="n">
        <v>1103</v>
      </c>
      <c r="K10" s="5" t="n">
        <v>1101</v>
      </c>
      <c r="L10" s="5" t="n">
        <v>1090</v>
      </c>
    </row>
    <row r="11" spans="1:12">
      <c r="A11" s="4" t="s">
        <v>1237</v>
      </c>
    </row>
    <row r="12" spans="1:12">
      <c r="A12" s="3" t="s">
        <v>1846</v>
      </c>
    </row>
    <row r="13" spans="1:12">
      <c r="A13" s="4" t="s">
        <v>95</v>
      </c>
      <c r="J13" s="5" t="n">
        <v>6246</v>
      </c>
      <c r="K13" s="5" t="n">
        <v>5948</v>
      </c>
      <c r="L13" s="5" t="n">
        <v>6003</v>
      </c>
    </row>
    <row r="14" spans="1:12">
      <c r="A14" s="4" t="s">
        <v>1238</v>
      </c>
    </row>
    <row r="15" spans="1:12">
      <c r="A15" s="3" t="s">
        <v>1846</v>
      </c>
    </row>
    <row r="16" spans="1:12">
      <c r="A16" s="4" t="s">
        <v>95</v>
      </c>
      <c r="J16" s="5" t="n">
        <v>2130</v>
      </c>
      <c r="K16" s="5" t="n">
        <v>2357</v>
      </c>
      <c r="L16" s="5" t="n">
        <v>2445</v>
      </c>
    </row>
    <row r="17" spans="1:12">
      <c r="A17" s="4" t="s">
        <v>1847</v>
      </c>
    </row>
    <row r="18" spans="1:12">
      <c r="A18" s="3" t="s">
        <v>1846</v>
      </c>
    </row>
    <row r="19" spans="1:12">
      <c r="A19" s="4" t="s">
        <v>95</v>
      </c>
      <c r="J19" s="5" t="n">
        <v>332</v>
      </c>
      <c r="K19" s="5" t="n">
        <v>374</v>
      </c>
      <c r="L19" s="5" t="n">
        <v>432</v>
      </c>
    </row>
    <row r="20" spans="1:12">
      <c r="A20" s="4" t="s">
        <v>1848</v>
      </c>
    </row>
    <row r="21" spans="1:12">
      <c r="A21" s="3" t="s">
        <v>1846</v>
      </c>
    </row>
    <row r="22" spans="1:12">
      <c r="A22" s="4" t="s">
        <v>95</v>
      </c>
      <c r="J22" s="5" t="n">
        <v>-518</v>
      </c>
      <c r="K22" s="5" t="n">
        <v>-329</v>
      </c>
      <c r="L22" s="5" t="n">
        <v>-165</v>
      </c>
    </row>
    <row r="23" spans="1:12">
      <c r="A23" s="4" t="s">
        <v>1849</v>
      </c>
    </row>
    <row r="24" spans="1:12">
      <c r="A24" s="3" t="s">
        <v>1846</v>
      </c>
    </row>
    <row r="25" spans="1:12">
      <c r="A25" s="4" t="s">
        <v>95</v>
      </c>
      <c r="J25" s="5" t="n">
        <v>3</v>
      </c>
      <c r="K25" s="5" t="n">
        <v>3</v>
      </c>
      <c r="L25" s="5" t="n">
        <v>3</v>
      </c>
    </row>
    <row r="26" spans="1:12">
      <c r="A26" s="4" t="s">
        <v>1850</v>
      </c>
    </row>
    <row r="27" spans="1:12">
      <c r="A27" s="3" t="s">
        <v>1846</v>
      </c>
    </row>
    <row r="28" spans="1:12">
      <c r="A28" s="4" t="s">
        <v>95</v>
      </c>
      <c r="J28" s="5" t="n">
        <v>1</v>
      </c>
      <c r="K28" s="5" t="n">
        <v>-2</v>
      </c>
    </row>
    <row r="29" spans="1:12">
      <c r="A29" s="4" t="s">
        <v>576</v>
      </c>
    </row>
    <row r="30" spans="1:12">
      <c r="A30" s="3" t="s">
        <v>1846</v>
      </c>
    </row>
    <row r="31" spans="1:12">
      <c r="A31" s="4" t="s">
        <v>95</v>
      </c>
      <c r="J31" s="6" t="n">
        <v>1161</v>
      </c>
      <c r="K31" s="6" t="n">
        <v>1311</v>
      </c>
      <c r="L31" s="6" t="n">
        <v>918</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851</v>
      </c>
      <c r="B1" s="2" t="s">
        <v>1429</v>
      </c>
      <c r="N1" s="2" t="s">
        <v>1</v>
      </c>
    </row>
    <row r="2" spans="1:16">
      <c r="B2" s="2" t="s">
        <v>2</v>
      </c>
      <c r="C2" s="2" t="s">
        <v>754</v>
      </c>
      <c r="D2" s="2" t="s">
        <v>1430</v>
      </c>
      <c r="E2" s="2" t="s">
        <v>754</v>
      </c>
      <c r="F2" s="2" t="s">
        <v>4</v>
      </c>
      <c r="G2" s="2" t="s">
        <v>754</v>
      </c>
      <c r="H2" s="2" t="s">
        <v>1431</v>
      </c>
      <c r="I2" s="2" t="s">
        <v>754</v>
      </c>
      <c r="J2" s="2" t="s">
        <v>30</v>
      </c>
      <c r="K2" s="2" t="s">
        <v>1432</v>
      </c>
      <c r="L2" s="2" t="s">
        <v>1433</v>
      </c>
      <c r="M2" s="2" t="s">
        <v>1434</v>
      </c>
      <c r="N2" s="2" t="s">
        <v>2</v>
      </c>
      <c r="O2" s="2" t="s">
        <v>30</v>
      </c>
      <c r="P2" s="2" t="s">
        <v>82</v>
      </c>
    </row>
    <row r="3" spans="1:16">
      <c r="A3" s="3" t="s">
        <v>1852</v>
      </c>
    </row>
    <row r="4" spans="1:16">
      <c r="A4" s="4" t="s">
        <v>105</v>
      </c>
      <c r="N4" s="6" t="n">
        <v>1192</v>
      </c>
      <c r="O4" s="6" t="n">
        <v>1154</v>
      </c>
      <c r="P4" s="6" t="n">
        <v>1514</v>
      </c>
    </row>
    <row r="5" spans="1:16">
      <c r="A5" s="4" t="s">
        <v>1853</v>
      </c>
      <c r="P5" s="5" t="n">
        <v>1</v>
      </c>
    </row>
    <row r="6" spans="1:16">
      <c r="A6" s="4" t="s">
        <v>107</v>
      </c>
      <c r="B6" s="6" t="n">
        <v>189</v>
      </c>
      <c r="D6" s="6" t="n">
        <v>467</v>
      </c>
      <c r="F6" s="6" t="n">
        <v>325</v>
      </c>
      <c r="H6" s="6" t="n">
        <v>211</v>
      </c>
      <c r="J6" s="6" t="n">
        <v>283</v>
      </c>
      <c r="K6" s="6" t="n">
        <v>227</v>
      </c>
      <c r="L6" s="6" t="n">
        <v>344</v>
      </c>
      <c r="M6" s="6" t="n">
        <v>300</v>
      </c>
      <c r="N6" s="5" t="n">
        <v>1192</v>
      </c>
      <c r="O6" s="5" t="n">
        <v>1154</v>
      </c>
      <c r="P6" s="5" t="n">
        <v>1515</v>
      </c>
    </row>
    <row r="7" spans="1:16">
      <c r="A7" s="4" t="s">
        <v>1235</v>
      </c>
    </row>
    <row r="8" spans="1:16">
      <c r="A8" s="3" t="s">
        <v>1852</v>
      </c>
    </row>
    <row r="9" spans="1:16">
      <c r="A9" s="4" t="s">
        <v>105</v>
      </c>
      <c r="N9" s="5" t="n">
        <v>935</v>
      </c>
      <c r="O9" s="5" t="n">
        <v>996</v>
      </c>
      <c r="P9" s="5" t="n">
        <v>925</v>
      </c>
    </row>
    <row r="10" spans="1:16">
      <c r="A10" s="4" t="s">
        <v>1236</v>
      </c>
    </row>
    <row r="11" spans="1:16">
      <c r="A11" s="3" t="s">
        <v>1852</v>
      </c>
    </row>
    <row r="12" spans="1:16">
      <c r="A12" s="4" t="s">
        <v>105</v>
      </c>
      <c r="N12" s="5" t="n">
        <v>127</v>
      </c>
      <c r="O12" s="5" t="n">
        <v>140</v>
      </c>
      <c r="P12" s="5" t="n">
        <v>160</v>
      </c>
    </row>
    <row r="13" spans="1:16">
      <c r="A13" s="4" t="s">
        <v>1237</v>
      </c>
    </row>
    <row r="14" spans="1:16">
      <c r="A14" s="3" t="s">
        <v>1852</v>
      </c>
    </row>
    <row r="15" spans="1:16">
      <c r="A15" s="4" t="s">
        <v>105</v>
      </c>
      <c r="N15" s="5" t="n">
        <v>515</v>
      </c>
      <c r="O15" s="5" t="n">
        <v>370</v>
      </c>
      <c r="P15" s="5" t="n">
        <v>612</v>
      </c>
    </row>
    <row r="16" spans="1:16">
      <c r="A16" s="4" t="s">
        <v>1238</v>
      </c>
    </row>
    <row r="17" spans="1:16">
      <c r="A17" s="3" t="s">
        <v>1852</v>
      </c>
    </row>
    <row r="18" spans="1:16">
      <c r="A18" s="4" t="s">
        <v>105</v>
      </c>
      <c r="N18" s="5" t="n">
        <v>65</v>
      </c>
      <c r="O18" s="5" t="n">
        <v>43</v>
      </c>
      <c r="P18" s="5" t="n">
        <v>23</v>
      </c>
    </row>
    <row r="19" spans="1:16">
      <c r="A19" s="4" t="s">
        <v>1847</v>
      </c>
    </row>
    <row r="20" spans="1:16">
      <c r="A20" s="3" t="s">
        <v>1852</v>
      </c>
    </row>
    <row r="21" spans="1:16">
      <c r="A21" s="4" t="s">
        <v>105</v>
      </c>
      <c r="N21" s="5" t="n">
        <v>-102</v>
      </c>
      <c r="O21" s="5" t="n">
        <v>-154</v>
      </c>
      <c r="P21" s="5" t="n">
        <v>-109</v>
      </c>
    </row>
    <row r="22" spans="1:16">
      <c r="A22" s="4" t="s">
        <v>1854</v>
      </c>
    </row>
    <row r="23" spans="1:16">
      <c r="A23" s="3" t="s">
        <v>1852</v>
      </c>
    </row>
    <row r="24" spans="1:16">
      <c r="A24" s="4" t="s">
        <v>105</v>
      </c>
      <c r="N24" s="5" t="n">
        <v>-337</v>
      </c>
      <c r="O24" s="5" t="n">
        <v>-214</v>
      </c>
      <c r="P24" s="5" t="n">
        <v>-106</v>
      </c>
    </row>
    <row r="25" spans="1:16">
      <c r="A25" s="4" t="s">
        <v>1855</v>
      </c>
    </row>
    <row r="26" spans="1:16">
      <c r="A26" s="3" t="s">
        <v>1852</v>
      </c>
    </row>
    <row r="27" spans="1:16">
      <c r="A27" s="4" t="s">
        <v>105</v>
      </c>
      <c r="N27" s="5" t="n">
        <v>-41</v>
      </c>
    </row>
    <row r="28" spans="1:16">
      <c r="A28" s="4" t="s">
        <v>1856</v>
      </c>
    </row>
    <row r="29" spans="1:16">
      <c r="A29" s="3" t="s">
        <v>1852</v>
      </c>
    </row>
    <row r="30" spans="1:16">
      <c r="A30" s="4" t="s">
        <v>105</v>
      </c>
      <c r="N30" s="5" t="n">
        <v>2</v>
      </c>
      <c r="O30" s="5" t="n">
        <v>2</v>
      </c>
      <c r="P30" s="5" t="n">
        <v>2</v>
      </c>
    </row>
    <row r="31" spans="1:16">
      <c r="A31" s="4" t="s">
        <v>1857</v>
      </c>
    </row>
    <row r="32" spans="1:16">
      <c r="A32" s="3" t="s">
        <v>1852</v>
      </c>
    </row>
    <row r="33" spans="1:16">
      <c r="A33" s="4" t="s">
        <v>105</v>
      </c>
      <c r="N33" s="5" t="n">
        <v>28</v>
      </c>
      <c r="O33" s="5" t="n">
        <v>-29</v>
      </c>
      <c r="P33" s="5" t="n">
        <v>7</v>
      </c>
    </row>
    <row r="34" spans="1:16">
      <c r="A34" s="4" t="s">
        <v>576</v>
      </c>
    </row>
    <row r="35" spans="1:16">
      <c r="A35" s="3" t="s">
        <v>1852</v>
      </c>
    </row>
    <row r="36" spans="1:16">
      <c r="A36" s="4" t="s">
        <v>107</v>
      </c>
      <c r="N36" s="6" t="n">
        <v>1192</v>
      </c>
      <c r="O36" s="6" t="n">
        <v>1154</v>
      </c>
      <c r="P36" s="6" t="n">
        <v>1515</v>
      </c>
    </row>
    <row r="37" spans="1:16"/>
    <row r="38" spans="1:16">
      <c r="A38" s="4" t="s">
        <v>754</v>
      </c>
      <c r="B38" s="4" t="s">
        <v>1445</v>
      </c>
    </row>
  </sheetData>
  <mergeCells count="141">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B32:C32"/>
    <mergeCell ref="D32:E32"/>
    <mergeCell ref="F32:G32"/>
    <mergeCell ref="H32:I32"/>
    <mergeCell ref="B33:C33"/>
    <mergeCell ref="D33:E33"/>
    <mergeCell ref="F33:G33"/>
    <mergeCell ref="H33:I33"/>
    <mergeCell ref="B34:C34"/>
    <mergeCell ref="D34:E34"/>
    <mergeCell ref="F34:G34"/>
    <mergeCell ref="H34:I34"/>
    <mergeCell ref="B35:C35"/>
    <mergeCell ref="D35:E35"/>
    <mergeCell ref="F35:G35"/>
    <mergeCell ref="H35:I35"/>
    <mergeCell ref="B36:C36"/>
    <mergeCell ref="D36:E36"/>
    <mergeCell ref="F36:G36"/>
    <mergeCell ref="H36:I36"/>
    <mergeCell ref="A37:P37"/>
    <mergeCell ref="B38:P38"/>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8</v>
      </c>
      <c r="B1" s="2" t="s">
        <v>1</v>
      </c>
    </row>
    <row r="2" spans="1:4">
      <c r="B2" s="2" t="s">
        <v>2</v>
      </c>
      <c r="C2" s="2" t="s">
        <v>30</v>
      </c>
      <c r="D2" s="2" t="s">
        <v>82</v>
      </c>
    </row>
    <row r="3" spans="1:4">
      <c r="A3" s="3" t="s">
        <v>1859</v>
      </c>
    </row>
    <row r="4" spans="1:4">
      <c r="A4" s="4" t="s">
        <v>1860</v>
      </c>
      <c r="B4" s="6" t="n">
        <v>4874</v>
      </c>
      <c r="C4" s="6" t="n">
        <v>4827</v>
      </c>
      <c r="D4" s="6" t="n">
        <v>4859</v>
      </c>
    </row>
    <row r="5" spans="1:4">
      <c r="A5" s="4" t="s">
        <v>576</v>
      </c>
    </row>
    <row r="6" spans="1:4">
      <c r="A6" s="3" t="s">
        <v>1859</v>
      </c>
    </row>
    <row r="7" spans="1:4">
      <c r="A7" s="4" t="s">
        <v>1860</v>
      </c>
      <c r="B7" s="5" t="n">
        <v>3</v>
      </c>
      <c r="D7" s="5" t="n">
        <v>1</v>
      </c>
    </row>
    <row r="8" spans="1:4">
      <c r="A8" s="4" t="s">
        <v>1235</v>
      </c>
    </row>
    <row r="9" spans="1:4">
      <c r="A9" s="3" t="s">
        <v>1859</v>
      </c>
    </row>
    <row r="10" spans="1:4">
      <c r="A10" s="4" t="s">
        <v>1860</v>
      </c>
      <c r="B10" s="5" t="n">
        <v>1033</v>
      </c>
      <c r="C10" s="5" t="n">
        <v>1004</v>
      </c>
      <c r="D10" s="5" t="n">
        <v>1033</v>
      </c>
    </row>
    <row r="11" spans="1:4">
      <c r="A11" s="4" t="s">
        <v>1236</v>
      </c>
    </row>
    <row r="12" spans="1:4">
      <c r="A12" s="3" t="s">
        <v>1859</v>
      </c>
    </row>
    <row r="13" spans="1:4">
      <c r="A13" s="4" t="s">
        <v>1860</v>
      </c>
      <c r="B13" s="5" t="n">
        <v>859</v>
      </c>
      <c r="C13" s="5" t="n">
        <v>846</v>
      </c>
      <c r="D13" s="5" t="n">
        <v>831</v>
      </c>
    </row>
    <row r="14" spans="1:4">
      <c r="A14" s="4" t="s">
        <v>1237</v>
      </c>
    </row>
    <row r="15" spans="1:4">
      <c r="A15" s="3" t="s">
        <v>1859</v>
      </c>
    </row>
    <row r="16" spans="1:4">
      <c r="A16" s="4" t="s">
        <v>1860</v>
      </c>
      <c r="B16" s="5" t="n">
        <v>2562</v>
      </c>
      <c r="C16" s="5" t="n">
        <v>2541</v>
      </c>
      <c r="D16" s="5" t="n">
        <v>2529</v>
      </c>
    </row>
    <row r="17" spans="1:4">
      <c r="A17" s="4" t="s">
        <v>1238</v>
      </c>
    </row>
    <row r="18" spans="1:4">
      <c r="A18" s="3" t="s">
        <v>1859</v>
      </c>
    </row>
    <row r="19" spans="1:4">
      <c r="A19" s="4" t="s">
        <v>1860</v>
      </c>
      <c r="B19" s="5" t="n">
        <v>176</v>
      </c>
      <c r="C19" s="5" t="n">
        <v>184</v>
      </c>
      <c r="D19" s="5" t="n">
        <v>180</v>
      </c>
    </row>
    <row r="20" spans="1:4">
      <c r="A20" s="4" t="s">
        <v>1847</v>
      </c>
    </row>
    <row r="21" spans="1:4">
      <c r="A21" s="3" t="s">
        <v>1859</v>
      </c>
    </row>
    <row r="22" spans="1:4">
      <c r="A22" s="4" t="s">
        <v>1860</v>
      </c>
      <c r="B22" s="6" t="n">
        <v>244</v>
      </c>
      <c r="C22" s="6" t="n">
        <v>252</v>
      </c>
      <c r="D22" s="6" t="n">
        <v>286</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1</v>
      </c>
      <c r="B1" s="2" t="s">
        <v>1</v>
      </c>
    </row>
    <row r="2" spans="1:4">
      <c r="B2" s="2" t="s">
        <v>2</v>
      </c>
      <c r="C2" s="2" t="s">
        <v>30</v>
      </c>
      <c r="D2" s="2" t="s">
        <v>82</v>
      </c>
    </row>
    <row r="3" spans="1:4">
      <c r="A3" s="3" t="s">
        <v>1862</v>
      </c>
    </row>
    <row r="4" spans="1:4">
      <c r="A4" s="4" t="s">
        <v>1863</v>
      </c>
      <c r="B4" s="6" t="n">
        <v>1271</v>
      </c>
      <c r="C4" s="6" t="n">
        <v>1283</v>
      </c>
      <c r="D4" s="6" t="n">
        <v>1111</v>
      </c>
    </row>
    <row r="5" spans="1:4">
      <c r="A5" s="4" t="s">
        <v>1235</v>
      </c>
    </row>
    <row r="6" spans="1:4">
      <c r="A6" s="3" t="s">
        <v>1862</v>
      </c>
    </row>
    <row r="7" spans="1:4">
      <c r="A7" s="4" t="s">
        <v>1863</v>
      </c>
      <c r="B7" s="5" t="n">
        <v>383</v>
      </c>
      <c r="C7" s="5" t="n">
        <v>342</v>
      </c>
      <c r="D7" s="5" t="n">
        <v>362</v>
      </c>
    </row>
    <row r="8" spans="1:4">
      <c r="A8" s="4" t="s">
        <v>1236</v>
      </c>
    </row>
    <row r="9" spans="1:4">
      <c r="A9" s="3" t="s">
        <v>1862</v>
      </c>
    </row>
    <row r="10" spans="1:4">
      <c r="A10" s="4" t="s">
        <v>1863</v>
      </c>
      <c r="B10" s="5" t="n">
        <v>28</v>
      </c>
      <c r="C10" s="5" t="n">
        <v>30</v>
      </c>
      <c r="D10" s="5" t="n">
        <v>37</v>
      </c>
    </row>
    <row r="11" spans="1:4">
      <c r="A11" s="4" t="s">
        <v>1237</v>
      </c>
    </row>
    <row r="12" spans="1:4">
      <c r="A12" s="3" t="s">
        <v>1862</v>
      </c>
    </row>
    <row r="13" spans="1:4">
      <c r="A13" s="4" t="s">
        <v>1863</v>
      </c>
      <c r="B13" s="5" t="n">
        <v>734</v>
      </c>
      <c r="C13" s="5" t="n">
        <v>831</v>
      </c>
      <c r="D13" s="5" t="n">
        <v>655</v>
      </c>
    </row>
    <row r="14" spans="1:4">
      <c r="A14" s="4" t="s">
        <v>1238</v>
      </c>
    </row>
    <row r="15" spans="1:4">
      <c r="A15" s="3" t="s">
        <v>1862</v>
      </c>
    </row>
    <row r="16" spans="1:4">
      <c r="A16" s="4" t="s">
        <v>1863</v>
      </c>
      <c r="B16" s="6" t="n">
        <v>126</v>
      </c>
      <c r="C16" s="6" t="n">
        <v>80</v>
      </c>
      <c r="D16" s="6" t="n">
        <v>5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4</v>
      </c>
      <c r="B1" s="2" t="s">
        <v>1</v>
      </c>
    </row>
    <row r="2" spans="1:4">
      <c r="B2" s="2" t="s">
        <v>2</v>
      </c>
      <c r="C2" s="2" t="s">
        <v>30</v>
      </c>
      <c r="D2" s="2" t="s">
        <v>82</v>
      </c>
    </row>
    <row r="3" spans="1:4">
      <c r="A3" s="3" t="s">
        <v>1865</v>
      </c>
    </row>
    <row r="4" spans="1:4">
      <c r="A4" s="4" t="s">
        <v>1866</v>
      </c>
      <c r="B4" s="6" t="n">
        <v>266</v>
      </c>
      <c r="C4" s="6" t="n">
        <v>276</v>
      </c>
      <c r="D4" s="6" t="n">
        <v>483</v>
      </c>
    </row>
    <row r="5" spans="1:4">
      <c r="A5" s="4" t="s">
        <v>576</v>
      </c>
    </row>
    <row r="6" spans="1:4">
      <c r="A6" s="3" t="s">
        <v>1865</v>
      </c>
    </row>
    <row r="7" spans="1:4">
      <c r="A7" s="4" t="s">
        <v>1866</v>
      </c>
      <c r="B7" s="5" t="n">
        <v>-95</v>
      </c>
      <c r="C7" s="5" t="n">
        <v>-66</v>
      </c>
      <c r="D7" s="5" t="n">
        <v>-77</v>
      </c>
    </row>
    <row r="8" spans="1:4">
      <c r="A8" s="4" t="s">
        <v>1235</v>
      </c>
    </row>
    <row r="9" spans="1:4">
      <c r="A9" s="3" t="s">
        <v>1865</v>
      </c>
    </row>
    <row r="10" spans="1:4">
      <c r="A10" s="4" t="s">
        <v>1866</v>
      </c>
      <c r="B10" s="5" t="n">
        <v>242</v>
      </c>
      <c r="C10" s="5" t="n">
        <v>262</v>
      </c>
      <c r="D10" s="5" t="n">
        <v>238</v>
      </c>
    </row>
    <row r="11" spans="1:4">
      <c r="A11" s="4" t="s">
        <v>1236</v>
      </c>
    </row>
    <row r="12" spans="1:4">
      <c r="A12" s="3" t="s">
        <v>1865</v>
      </c>
    </row>
    <row r="13" spans="1:4">
      <c r="A13" s="4" t="s">
        <v>1866</v>
      </c>
      <c r="B13" s="5" t="n">
        <v>47</v>
      </c>
      <c r="C13" s="5" t="n">
        <v>49</v>
      </c>
      <c r="D13" s="5" t="n">
        <v>51</v>
      </c>
    </row>
    <row r="14" spans="1:4">
      <c r="A14" s="4" t="s">
        <v>1237</v>
      </c>
    </row>
    <row r="15" spans="1:4">
      <c r="A15" s="3" t="s">
        <v>1865</v>
      </c>
    </row>
    <row r="16" spans="1:4">
      <c r="A16" s="4" t="s">
        <v>1866</v>
      </c>
      <c r="B16" s="5" t="n">
        <v>238</v>
      </c>
      <c r="C16" s="5" t="n">
        <v>159</v>
      </c>
      <c r="D16" s="5" t="n">
        <v>295</v>
      </c>
    </row>
    <row r="17" spans="1:4">
      <c r="A17" s="4" t="s">
        <v>1238</v>
      </c>
    </row>
    <row r="18" spans="1:4">
      <c r="A18" s="3" t="s">
        <v>1865</v>
      </c>
    </row>
    <row r="19" spans="1:4">
      <c r="A19" s="4" t="s">
        <v>1866</v>
      </c>
      <c r="B19" s="5" t="n">
        <v>35</v>
      </c>
      <c r="C19" s="5" t="n">
        <v>23</v>
      </c>
      <c r="D19" s="5" t="n">
        <v>12</v>
      </c>
    </row>
    <row r="20" spans="1:4">
      <c r="A20" s="4" t="s">
        <v>1847</v>
      </c>
    </row>
    <row r="21" spans="1:4">
      <c r="A21" s="3" t="s">
        <v>1865</v>
      </c>
    </row>
    <row r="22" spans="1:4">
      <c r="A22" s="4" t="s">
        <v>1866</v>
      </c>
      <c r="B22" s="5" t="n">
        <v>-109</v>
      </c>
      <c r="C22" s="5" t="n">
        <v>-86</v>
      </c>
      <c r="D22" s="5" t="n">
        <v>-57</v>
      </c>
    </row>
    <row r="23" spans="1:4">
      <c r="A23" s="4" t="s">
        <v>1848</v>
      </c>
    </row>
    <row r="24" spans="1:4">
      <c r="A24" s="3" t="s">
        <v>1865</v>
      </c>
    </row>
    <row r="25" spans="1:4">
      <c r="A25" s="4" t="s">
        <v>1866</v>
      </c>
      <c r="B25" s="5" t="n">
        <v>-181</v>
      </c>
      <c r="C25" s="5" t="n">
        <v>-116</v>
      </c>
      <c r="D25" s="5" t="n">
        <v>-60</v>
      </c>
    </row>
    <row r="26" spans="1:4">
      <c r="A26" s="4" t="s">
        <v>1867</v>
      </c>
    </row>
    <row r="27" spans="1:4">
      <c r="A27" s="3" t="s">
        <v>1865</v>
      </c>
    </row>
    <row r="28" spans="1:4">
      <c r="A28" s="4" t="s">
        <v>1866</v>
      </c>
      <c r="B28" s="5" t="n">
        <v>-22</v>
      </c>
    </row>
    <row r="29" spans="1:4">
      <c r="A29" s="4" t="s">
        <v>1868</v>
      </c>
    </row>
    <row r="30" spans="1:4">
      <c r="A30" s="3" t="s">
        <v>1865</v>
      </c>
    </row>
    <row r="31" spans="1:4">
      <c r="A31" s="4" t="s">
        <v>1866</v>
      </c>
      <c r="B31" s="5" t="n">
        <v>1</v>
      </c>
      <c r="C31" s="5" t="n">
        <v>1</v>
      </c>
      <c r="D31" s="5" t="n">
        <v>1</v>
      </c>
    </row>
    <row r="32" spans="1:4">
      <c r="A32" s="4" t="s">
        <v>1869</v>
      </c>
    </row>
    <row r="33" spans="1:4">
      <c r="A33" s="3" t="s">
        <v>1865</v>
      </c>
    </row>
    <row r="34" spans="1:4">
      <c r="A34" s="4" t="s">
        <v>1866</v>
      </c>
      <c r="B34" s="6" t="n">
        <v>15</v>
      </c>
      <c r="C34" s="6" t="n">
        <v>-16</v>
      </c>
      <c r="D34" s="6" t="n">
        <v>3</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0</v>
      </c>
      <c r="B1" s="2" t="s">
        <v>2</v>
      </c>
      <c r="C1" s="2" t="s">
        <v>30</v>
      </c>
    </row>
    <row r="2" spans="1:3">
      <c r="A2" s="3" t="s">
        <v>1846</v>
      </c>
    </row>
    <row r="3" spans="1:3">
      <c r="A3" s="4" t="s">
        <v>51</v>
      </c>
      <c r="B3" s="6" t="n">
        <v>261627</v>
      </c>
      <c r="C3" s="6" t="n">
        <v>251908</v>
      </c>
    </row>
    <row r="4" spans="1:3">
      <c r="A4" s="4" t="s">
        <v>576</v>
      </c>
    </row>
    <row r="5" spans="1:3">
      <c r="A5" s="3" t="s">
        <v>1846</v>
      </c>
    </row>
    <row r="6" spans="1:3">
      <c r="A6" s="4" t="s">
        <v>51</v>
      </c>
      <c r="B6" s="5" t="n">
        <v>21020</v>
      </c>
      <c r="C6" s="5" t="n">
        <v>19998</v>
      </c>
    </row>
    <row r="7" spans="1:3">
      <c r="A7" s="4" t="s">
        <v>1235</v>
      </c>
    </row>
    <row r="8" spans="1:3">
      <c r="A8" s="3" t="s">
        <v>1846</v>
      </c>
    </row>
    <row r="9" spans="1:3">
      <c r="A9" s="4" t="s">
        <v>51</v>
      </c>
      <c r="B9" s="5" t="n">
        <v>133817</v>
      </c>
      <c r="C9" s="5" t="n">
        <v>130641</v>
      </c>
    </row>
    <row r="10" spans="1:3">
      <c r="A10" s="4" t="s">
        <v>1236</v>
      </c>
    </row>
    <row r="11" spans="1:3">
      <c r="A11" s="3" t="s">
        <v>1846</v>
      </c>
    </row>
    <row r="12" spans="1:3">
      <c r="A12" s="4" t="s">
        <v>51</v>
      </c>
      <c r="B12" s="5" t="n">
        <v>34344</v>
      </c>
      <c r="C12" s="5" t="n">
        <v>32649</v>
      </c>
    </row>
    <row r="13" spans="1:3">
      <c r="A13" s="4" t="s">
        <v>1237</v>
      </c>
    </row>
    <row r="14" spans="1:3">
      <c r="A14" s="3" t="s">
        <v>1846</v>
      </c>
    </row>
    <row r="15" spans="1:3">
      <c r="A15" s="4" t="s">
        <v>51</v>
      </c>
      <c r="B15" s="5" t="n">
        <v>76083</v>
      </c>
      <c r="C15" s="5" t="n">
        <v>71062</v>
      </c>
    </row>
    <row r="16" spans="1:3">
      <c r="A16" s="4" t="s">
        <v>1238</v>
      </c>
    </row>
    <row r="17" spans="1:3">
      <c r="A17" s="3" t="s">
        <v>1846</v>
      </c>
    </row>
    <row r="18" spans="1:3">
      <c r="A18" s="4" t="s">
        <v>51</v>
      </c>
      <c r="B18" s="5" t="n">
        <v>4007</v>
      </c>
      <c r="C18" s="5" t="n">
        <v>4182</v>
      </c>
    </row>
    <row r="19" spans="1:3">
      <c r="A19" s="4" t="s">
        <v>1847</v>
      </c>
    </row>
    <row r="20" spans="1:3">
      <c r="A20" s="3" t="s">
        <v>1846</v>
      </c>
    </row>
    <row r="21" spans="1:3">
      <c r="A21" s="4" t="s">
        <v>51</v>
      </c>
      <c r="B21" s="6" t="n">
        <v>13376</v>
      </c>
      <c r="C21" s="6" t="n">
        <v>1337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1</v>
      </c>
      <c r="B1" s="2" t="s">
        <v>1</v>
      </c>
    </row>
    <row r="2" spans="1:4">
      <c r="B2" s="2" t="s">
        <v>2</v>
      </c>
      <c r="C2" s="2" t="s">
        <v>30</v>
      </c>
      <c r="D2" s="2" t="s">
        <v>82</v>
      </c>
    </row>
    <row r="3" spans="1:4">
      <c r="A3" s="3" t="s">
        <v>237</v>
      </c>
    </row>
    <row r="4" spans="1:4">
      <c r="A4" s="4" t="s">
        <v>1872</v>
      </c>
      <c r="B4" s="6" t="n">
        <v>274</v>
      </c>
      <c r="C4" s="6" t="n">
        <v>265</v>
      </c>
      <c r="D4" s="6" t="n">
        <v>272</v>
      </c>
    </row>
    <row r="5" spans="1:4">
      <c r="A5" s="4" t="s">
        <v>1873</v>
      </c>
      <c r="B5" s="6" t="n">
        <v>197</v>
      </c>
      <c r="C5" s="5" t="n">
        <v>215</v>
      </c>
      <c r="D5" s="5" t="n">
        <v>254</v>
      </c>
    </row>
    <row r="6" spans="1:4">
      <c r="A6" s="3" t="s">
        <v>1874</v>
      </c>
    </row>
    <row r="7" spans="1:4">
      <c r="A7" s="4" t="s">
        <v>1875</v>
      </c>
      <c r="D7" s="5" t="n">
        <v>13</v>
      </c>
    </row>
    <row r="8" spans="1:4">
      <c r="A8" s="4" t="s">
        <v>1876</v>
      </c>
      <c r="C8" s="6" t="n">
        <v>252</v>
      </c>
    </row>
    <row r="9" spans="1:4">
      <c r="A9" s="4" t="s">
        <v>1877</v>
      </c>
      <c r="D9" s="6" t="n">
        <v>15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878</v>
      </c>
      <c r="B1" s="2" t="s">
        <v>1429</v>
      </c>
      <c r="N1" s="2" t="s">
        <v>1</v>
      </c>
    </row>
    <row r="2" spans="1:16">
      <c r="B2" s="2" t="s">
        <v>2</v>
      </c>
      <c r="D2" s="2" t="s">
        <v>1430</v>
      </c>
      <c r="F2" s="2" t="s">
        <v>4</v>
      </c>
      <c r="H2" s="2" t="s">
        <v>1431</v>
      </c>
      <c r="J2" s="2" t="s">
        <v>30</v>
      </c>
      <c r="K2" s="2" t="s">
        <v>1432</v>
      </c>
      <c r="L2" s="2" t="s">
        <v>1433</v>
      </c>
      <c r="M2" s="2" t="s">
        <v>1434</v>
      </c>
      <c r="N2" s="2" t="s">
        <v>2</v>
      </c>
      <c r="O2" s="2" t="s">
        <v>30</v>
      </c>
      <c r="P2" s="2" t="s">
        <v>82</v>
      </c>
    </row>
    <row r="3" spans="1:16">
      <c r="A3" s="4" t="s">
        <v>95</v>
      </c>
      <c r="B3" s="6" t="n">
        <v>3255</v>
      </c>
      <c r="D3" s="6" t="n">
        <v>3525</v>
      </c>
      <c r="F3" s="6" t="n">
        <v>3307</v>
      </c>
      <c r="H3" s="6" t="n">
        <v>3243</v>
      </c>
      <c r="J3" s="6" t="n">
        <v>3171</v>
      </c>
      <c r="K3" s="6" t="n">
        <v>3716</v>
      </c>
      <c r="L3" s="6" t="n">
        <v>3381</v>
      </c>
      <c r="M3" s="6" t="n">
        <v>3304</v>
      </c>
      <c r="N3" s="6" t="n">
        <v>13330</v>
      </c>
      <c r="O3" s="6" t="n">
        <v>13572</v>
      </c>
      <c r="P3" s="6" t="n">
        <v>13554</v>
      </c>
    </row>
    <row r="4" spans="1:16">
      <c r="A4" s="4" t="s">
        <v>102</v>
      </c>
      <c r="B4" s="5" t="n">
        <v>3058</v>
      </c>
      <c r="D4" s="5" t="n">
        <v>2913</v>
      </c>
      <c r="F4" s="5" t="n">
        <v>2893</v>
      </c>
      <c r="H4" s="5" t="n">
        <v>3008</v>
      </c>
      <c r="J4" s="5" t="n">
        <v>2820</v>
      </c>
      <c r="K4" s="5" t="n">
        <v>3448</v>
      </c>
      <c r="L4" s="5" t="n">
        <v>2932</v>
      </c>
      <c r="M4" s="5" t="n">
        <v>2942</v>
      </c>
      <c r="N4" s="5" t="n">
        <v>11872</v>
      </c>
      <c r="O4" s="5" t="n">
        <v>12142</v>
      </c>
      <c r="P4" s="5" t="n">
        <v>11557</v>
      </c>
    </row>
    <row r="5" spans="1:16">
      <c r="A5" s="4" t="s">
        <v>105</v>
      </c>
      <c r="N5" s="5" t="n">
        <v>1192</v>
      </c>
      <c r="O5" s="5" t="n">
        <v>1154</v>
      </c>
      <c r="P5" s="5" t="n">
        <v>1514</v>
      </c>
    </row>
    <row r="6" spans="1:16">
      <c r="A6" s="4" t="s">
        <v>1879</v>
      </c>
      <c r="P6" s="5" t="n">
        <v>1</v>
      </c>
    </row>
    <row r="7" spans="1:16">
      <c r="A7" s="4" t="s">
        <v>107</v>
      </c>
      <c r="B7" s="6" t="n">
        <v>189</v>
      </c>
      <c r="C7" s="4" t="s">
        <v>754</v>
      </c>
      <c r="D7" s="6" t="n">
        <v>467</v>
      </c>
      <c r="E7" s="4" t="s">
        <v>754</v>
      </c>
      <c r="F7" s="6" t="n">
        <v>325</v>
      </c>
      <c r="G7" s="4" t="s">
        <v>754</v>
      </c>
      <c r="H7" s="6" t="n">
        <v>211</v>
      </c>
      <c r="I7" s="4" t="s">
        <v>754</v>
      </c>
      <c r="J7" s="6" t="n">
        <v>283</v>
      </c>
      <c r="K7" s="6" t="n">
        <v>227</v>
      </c>
      <c r="L7" s="6" t="n">
        <v>344</v>
      </c>
      <c r="M7" s="6" t="n">
        <v>300</v>
      </c>
      <c r="N7" s="6" t="n">
        <v>1192</v>
      </c>
      <c r="O7" s="6" t="n">
        <v>1154</v>
      </c>
      <c r="P7" s="6" t="n">
        <v>1515</v>
      </c>
    </row>
    <row r="8" spans="1:16">
      <c r="A8" s="3" t="s">
        <v>1880</v>
      </c>
    </row>
    <row r="9" spans="1:16">
      <c r="A9" s="4" t="s">
        <v>114</v>
      </c>
      <c r="N9" s="7" t="n">
        <v>5.09</v>
      </c>
      <c r="O9" s="7" t="n">
        <v>4.6</v>
      </c>
      <c r="P9" s="7" t="n">
        <v>5.81</v>
      </c>
    </row>
    <row r="10" spans="1:16">
      <c r="A10" s="4" t="s">
        <v>115</v>
      </c>
      <c r="N10" s="4" t="s">
        <v>65</v>
      </c>
      <c r="O10" s="4" t="s">
        <v>65</v>
      </c>
      <c r="P10" s="4" t="s">
        <v>65</v>
      </c>
    </row>
    <row r="11" spans="1:16">
      <c r="A11" s="4" t="s">
        <v>116</v>
      </c>
      <c r="B11" s="7" t="n">
        <v>0.83</v>
      </c>
      <c r="C11" s="4" t="s">
        <v>754</v>
      </c>
      <c r="D11" s="7" t="n">
        <v>2.02</v>
      </c>
      <c r="E11" s="4" t="s">
        <v>754</v>
      </c>
      <c r="F11" s="7" t="n">
        <v>1.37</v>
      </c>
      <c r="G11" s="4" t="s">
        <v>754</v>
      </c>
      <c r="H11" s="7" t="n">
        <v>0.87</v>
      </c>
      <c r="I11" s="4" t="s">
        <v>754</v>
      </c>
      <c r="J11" s="7" t="n">
        <v>1.15</v>
      </c>
      <c r="K11" s="7" t="n">
        <v>0.91</v>
      </c>
      <c r="L11" s="7" t="n">
        <v>1.37</v>
      </c>
      <c r="M11" s="7" t="n">
        <v>1.17</v>
      </c>
      <c r="N11" s="8" t="n">
        <v>5.09</v>
      </c>
      <c r="O11" s="8" t="n">
        <v>4.6</v>
      </c>
      <c r="P11" s="8" t="n">
        <v>5.81</v>
      </c>
    </row>
    <row r="12" spans="1:16">
      <c r="A12" s="3" t="s">
        <v>1881</v>
      </c>
    </row>
    <row r="13" spans="1:16">
      <c r="A13" s="4" t="s">
        <v>114</v>
      </c>
      <c r="N13" s="8" t="n">
        <v>5.03</v>
      </c>
      <c r="O13" s="8" t="n">
        <v>4.51</v>
      </c>
      <c r="P13" s="8" t="n">
        <v>5.67</v>
      </c>
    </row>
    <row r="14" spans="1:16">
      <c r="A14" s="4" t="s">
        <v>115</v>
      </c>
      <c r="N14" s="4" t="s">
        <v>65</v>
      </c>
      <c r="O14" s="4" t="s">
        <v>65</v>
      </c>
      <c r="P14" s="4" t="s">
        <v>65</v>
      </c>
    </row>
    <row r="15" spans="1:16">
      <c r="A15" s="4" t="s">
        <v>116</v>
      </c>
      <c r="B15" s="7" t="n">
        <v>0.82</v>
      </c>
      <c r="C15" s="4" t="s">
        <v>754</v>
      </c>
      <c r="D15" s="6" t="n">
        <v>2</v>
      </c>
      <c r="E15" s="4" t="s">
        <v>754</v>
      </c>
      <c r="F15" s="7" t="n">
        <v>1.35</v>
      </c>
      <c r="G15" s="4" t="s">
        <v>754</v>
      </c>
      <c r="H15" s="7" t="n">
        <v>0.83</v>
      </c>
      <c r="I15" s="4" t="s">
        <v>754</v>
      </c>
      <c r="J15" s="7" t="n">
        <v>1.14</v>
      </c>
      <c r="K15" s="7" t="n">
        <v>0.87</v>
      </c>
      <c r="L15" s="7" t="n">
        <v>1.35</v>
      </c>
      <c r="M15" s="7" t="n">
        <v>1.15</v>
      </c>
      <c r="N15" s="7" t="n">
        <v>5.03</v>
      </c>
      <c r="O15" s="7" t="n">
        <v>4.51</v>
      </c>
      <c r="P15" s="7" t="n">
        <v>5.67</v>
      </c>
    </row>
    <row r="16" spans="1:16">
      <c r="A16" s="4" t="s">
        <v>576</v>
      </c>
    </row>
    <row r="17" spans="1:16">
      <c r="A17" s="4" t="s">
        <v>95</v>
      </c>
      <c r="N17" s="6" t="n">
        <v>1161</v>
      </c>
      <c r="O17" s="6" t="n">
        <v>1311</v>
      </c>
      <c r="P17" s="6" t="n">
        <v>918</v>
      </c>
    </row>
    <row r="18" spans="1:16">
      <c r="A18" s="4" t="s">
        <v>102</v>
      </c>
      <c r="N18" s="5" t="n">
        <v>389</v>
      </c>
      <c r="O18" s="5" t="n">
        <v>315</v>
      </c>
      <c r="P18" s="5" t="n">
        <v>325</v>
      </c>
    </row>
    <row r="19" spans="1:16">
      <c r="A19" s="4" t="s">
        <v>107</v>
      </c>
      <c r="N19" s="6" t="n">
        <v>1192</v>
      </c>
      <c r="O19" s="6" t="n">
        <v>1154</v>
      </c>
      <c r="P19" s="6" t="n">
        <v>1515</v>
      </c>
    </row>
    <row r="20" spans="1:16"/>
    <row r="21" spans="1:16">
      <c r="A21" s="4" t="s">
        <v>754</v>
      </c>
      <c r="B21" s="4" t="s">
        <v>1445</v>
      </c>
    </row>
  </sheetData>
  <mergeCells count="9">
    <mergeCell ref="A1:A2"/>
    <mergeCell ref="B1:M1"/>
    <mergeCell ref="N1:P1"/>
    <mergeCell ref="B2:C2"/>
    <mergeCell ref="D2:E2"/>
    <mergeCell ref="F2:G2"/>
    <mergeCell ref="H2:I2"/>
    <mergeCell ref="A20:P20"/>
    <mergeCell ref="B21:P2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82</v>
      </c>
      <c r="B1" s="2" t="s">
        <v>899</v>
      </c>
    </row>
    <row r="2" spans="1:3">
      <c r="A2" s="3" t="s">
        <v>1883</v>
      </c>
    </row>
    <row r="3" spans="1:3">
      <c r="A3" s="4" t="s">
        <v>1884</v>
      </c>
      <c r="B3" s="6" t="n">
        <v>102422</v>
      </c>
    </row>
    <row r="4" spans="1:3">
      <c r="A4" s="4" t="s">
        <v>751</v>
      </c>
      <c r="B4" s="5" t="n">
        <v>106721</v>
      </c>
    </row>
    <row r="5" spans="1:3">
      <c r="A5" s="4" t="s">
        <v>921</v>
      </c>
    </row>
    <row r="6" spans="1:3">
      <c r="A6" s="3" t="s">
        <v>1883</v>
      </c>
    </row>
    <row r="7" spans="1:3">
      <c r="A7" s="4" t="s">
        <v>1884</v>
      </c>
      <c r="B7" s="5" t="n">
        <v>1517</v>
      </c>
    </row>
    <row r="8" spans="1:3">
      <c r="A8" s="4" t="s">
        <v>827</v>
      </c>
      <c r="B8" s="5" t="n">
        <v>1712</v>
      </c>
    </row>
    <row r="9" spans="1:3">
      <c r="A9" s="4" t="s">
        <v>751</v>
      </c>
      <c r="B9" s="5" t="n">
        <v>1712</v>
      </c>
    </row>
    <row r="10" spans="1:3">
      <c r="A10" s="4" t="s">
        <v>922</v>
      </c>
    </row>
    <row r="11" spans="1:3">
      <c r="A11" s="3" t="s">
        <v>1883</v>
      </c>
    </row>
    <row r="12" spans="1:3">
      <c r="A12" s="4" t="s">
        <v>1884</v>
      </c>
      <c r="B12" s="5" t="n">
        <v>9889</v>
      </c>
    </row>
    <row r="13" spans="1:3">
      <c r="A13" s="4" t="s">
        <v>827</v>
      </c>
      <c r="B13" s="5" t="n">
        <v>9853</v>
      </c>
    </row>
    <row r="14" spans="1:3">
      <c r="A14" s="4" t="s">
        <v>751</v>
      </c>
      <c r="B14" s="5" t="n">
        <v>9889</v>
      </c>
    </row>
    <row r="15" spans="1:3">
      <c r="A15" s="4" t="s">
        <v>923</v>
      </c>
    </row>
    <row r="16" spans="1:3">
      <c r="A16" s="3" t="s">
        <v>1883</v>
      </c>
    </row>
    <row r="17" spans="1:3">
      <c r="A17" s="4" t="s">
        <v>1884</v>
      </c>
      <c r="B17" s="5" t="n">
        <v>24</v>
      </c>
    </row>
    <row r="18" spans="1:3">
      <c r="A18" s="4" t="s">
        <v>751</v>
      </c>
      <c r="B18" s="5" t="n">
        <v>24</v>
      </c>
    </row>
    <row r="19" spans="1:3">
      <c r="A19" s="4" t="s">
        <v>924</v>
      </c>
    </row>
    <row r="20" spans="1:3">
      <c r="A20" s="3" t="s">
        <v>1883</v>
      </c>
    </row>
    <row r="21" spans="1:3">
      <c r="A21" s="4" t="s">
        <v>1884</v>
      </c>
      <c r="B21" s="5" t="n">
        <v>2451</v>
      </c>
    </row>
    <row r="22" spans="1:3">
      <c r="A22" s="4" t="s">
        <v>751</v>
      </c>
      <c r="B22" s="5" t="n">
        <v>2451</v>
      </c>
    </row>
    <row r="23" spans="1:3">
      <c r="A23" s="4" t="s">
        <v>1885</v>
      </c>
    </row>
    <row r="24" spans="1:3">
      <c r="A24" s="3" t="s">
        <v>1883</v>
      </c>
    </row>
    <row r="25" spans="1:3">
      <c r="A25" s="4" t="s">
        <v>1884</v>
      </c>
      <c r="B25" s="5" t="n">
        <v>1564</v>
      </c>
      <c r="C25" s="4" t="s">
        <v>754</v>
      </c>
    </row>
    <row r="26" spans="1:3">
      <c r="A26" s="4" t="s">
        <v>827</v>
      </c>
      <c r="B26" s="5" t="n">
        <v>927</v>
      </c>
      <c r="C26" s="4" t="s">
        <v>754</v>
      </c>
    </row>
    <row r="27" spans="1:3">
      <c r="A27" s="4" t="s">
        <v>751</v>
      </c>
      <c r="B27" s="5" t="n">
        <v>927</v>
      </c>
      <c r="C27" s="4" t="s">
        <v>754</v>
      </c>
    </row>
    <row r="28" spans="1:3">
      <c r="A28" s="4" t="s">
        <v>1886</v>
      </c>
      <c r="B28" s="5" t="n">
        <v>552</v>
      </c>
    </row>
    <row r="29" spans="1:3">
      <c r="A29" s="4" t="s">
        <v>929</v>
      </c>
    </row>
    <row r="30" spans="1:3">
      <c r="A30" s="3" t="s">
        <v>1883</v>
      </c>
    </row>
    <row r="31" spans="1:3">
      <c r="A31" s="4" t="s">
        <v>1884</v>
      </c>
      <c r="B31" s="5" t="n">
        <v>2230</v>
      </c>
    </row>
    <row r="32" spans="1:3">
      <c r="A32" s="4" t="s">
        <v>827</v>
      </c>
      <c r="B32" s="5" t="n">
        <v>2229</v>
      </c>
    </row>
    <row r="33" spans="1:3">
      <c r="A33" s="4" t="s">
        <v>751</v>
      </c>
      <c r="B33" s="5" t="n">
        <v>2230</v>
      </c>
    </row>
    <row r="34" spans="1:3">
      <c r="A34" s="4" t="s">
        <v>812</v>
      </c>
    </row>
    <row r="35" spans="1:3">
      <c r="A35" s="3" t="s">
        <v>1883</v>
      </c>
    </row>
    <row r="36" spans="1:3">
      <c r="A36" s="4" t="s">
        <v>1884</v>
      </c>
      <c r="B36" s="5" t="n">
        <v>84487</v>
      </c>
      <c r="C36" s="4" t="s">
        <v>758</v>
      </c>
    </row>
    <row r="37" spans="1:3">
      <c r="A37" s="4" t="s">
        <v>827</v>
      </c>
      <c r="B37" s="5" t="n">
        <v>89213</v>
      </c>
      <c r="C37" s="4" t="s">
        <v>758</v>
      </c>
    </row>
    <row r="38" spans="1:3">
      <c r="A38" s="4" t="s">
        <v>751</v>
      </c>
      <c r="B38" s="5" t="n">
        <v>89213</v>
      </c>
      <c r="C38" s="4" t="s">
        <v>758</v>
      </c>
    </row>
    <row r="39" spans="1:3">
      <c r="A39" s="4" t="s">
        <v>1887</v>
      </c>
    </row>
    <row r="40" spans="1:3">
      <c r="A40" s="3" t="s">
        <v>1883</v>
      </c>
    </row>
    <row r="41" spans="1:3">
      <c r="A41" s="4" t="s">
        <v>1884</v>
      </c>
      <c r="B41" s="5" t="n">
        <v>582</v>
      </c>
      <c r="C41" s="4" t="s">
        <v>758</v>
      </c>
    </row>
    <row r="42" spans="1:3">
      <c r="A42" s="4" t="s">
        <v>827</v>
      </c>
      <c r="B42" s="5" t="n">
        <v>604</v>
      </c>
      <c r="C42" s="4" t="s">
        <v>758</v>
      </c>
    </row>
    <row r="43" spans="1:3">
      <c r="A43" s="4" t="s">
        <v>751</v>
      </c>
      <c r="B43" s="5" t="n">
        <v>604</v>
      </c>
      <c r="C43" s="4" t="s">
        <v>758</v>
      </c>
    </row>
    <row r="44" spans="1:3">
      <c r="A44" s="4" t="s">
        <v>1888</v>
      </c>
    </row>
    <row r="45" spans="1:3">
      <c r="A45" s="3" t="s">
        <v>1883</v>
      </c>
    </row>
    <row r="46" spans="1:3">
      <c r="A46" s="4" t="s">
        <v>1884</v>
      </c>
      <c r="B46" s="5" t="n">
        <v>200</v>
      </c>
      <c r="C46" s="4" t="s">
        <v>758</v>
      </c>
    </row>
    <row r="47" spans="1:3">
      <c r="A47" s="4" t="s">
        <v>827</v>
      </c>
      <c r="B47" s="5" t="n">
        <v>200</v>
      </c>
      <c r="C47" s="4" t="s">
        <v>758</v>
      </c>
    </row>
    <row r="48" spans="1:3">
      <c r="A48" s="4" t="s">
        <v>751</v>
      </c>
      <c r="B48" s="5" t="n">
        <v>200</v>
      </c>
      <c r="C48" s="4" t="s">
        <v>758</v>
      </c>
    </row>
    <row r="49" spans="1:3">
      <c r="A49" s="4" t="s">
        <v>1889</v>
      </c>
    </row>
    <row r="50" spans="1:3">
      <c r="A50" s="3" t="s">
        <v>1883</v>
      </c>
    </row>
    <row r="51" spans="1:3">
      <c r="A51" s="4" t="s">
        <v>1884</v>
      </c>
      <c r="B51" s="5" t="n">
        <v>384</v>
      </c>
      <c r="C51" s="4" t="s">
        <v>758</v>
      </c>
    </row>
    <row r="52" spans="1:3">
      <c r="A52" s="4" t="s">
        <v>827</v>
      </c>
      <c r="B52" s="5" t="n">
        <v>419</v>
      </c>
      <c r="C52" s="4" t="s">
        <v>758</v>
      </c>
    </row>
    <row r="53" spans="1:3">
      <c r="A53" s="4" t="s">
        <v>751</v>
      </c>
      <c r="B53" s="5" t="n">
        <v>419</v>
      </c>
      <c r="C53" s="4" t="s">
        <v>758</v>
      </c>
    </row>
    <row r="54" spans="1:3">
      <c r="A54" s="4" t="s">
        <v>1890</v>
      </c>
    </row>
    <row r="55" spans="1:3">
      <c r="A55" s="3" t="s">
        <v>1883</v>
      </c>
    </row>
    <row r="56" spans="1:3">
      <c r="A56" s="4" t="s">
        <v>1884</v>
      </c>
      <c r="B56" s="5" t="n">
        <v>1789</v>
      </c>
      <c r="C56" s="4" t="s">
        <v>758</v>
      </c>
    </row>
    <row r="57" spans="1:3">
      <c r="A57" s="4" t="s">
        <v>827</v>
      </c>
      <c r="B57" s="5" t="n">
        <v>1829</v>
      </c>
      <c r="C57" s="4" t="s">
        <v>758</v>
      </c>
    </row>
    <row r="58" spans="1:3">
      <c r="A58" s="4" t="s">
        <v>751</v>
      </c>
      <c r="B58" s="5" t="n">
        <v>1829</v>
      </c>
      <c r="C58" s="4" t="s">
        <v>758</v>
      </c>
    </row>
    <row r="59" spans="1:3">
      <c r="A59" s="4" t="s">
        <v>1891</v>
      </c>
    </row>
    <row r="60" spans="1:3">
      <c r="A60" s="3" t="s">
        <v>1883</v>
      </c>
    </row>
    <row r="61" spans="1:3">
      <c r="A61" s="4" t="s">
        <v>1884</v>
      </c>
      <c r="B61" s="5" t="n">
        <v>3929</v>
      </c>
      <c r="C61" s="4" t="s">
        <v>758</v>
      </c>
    </row>
    <row r="62" spans="1:3">
      <c r="A62" s="4" t="s">
        <v>827</v>
      </c>
      <c r="B62" s="5" t="n">
        <v>4627</v>
      </c>
      <c r="C62" s="4" t="s">
        <v>758</v>
      </c>
    </row>
    <row r="63" spans="1:3">
      <c r="A63" s="4" t="s">
        <v>751</v>
      </c>
      <c r="B63" s="5" t="n">
        <v>4627</v>
      </c>
      <c r="C63" s="4" t="s">
        <v>758</v>
      </c>
    </row>
    <row r="64" spans="1:3">
      <c r="A64" s="4" t="s">
        <v>1892</v>
      </c>
    </row>
    <row r="65" spans="1:3">
      <c r="A65" s="3" t="s">
        <v>1883</v>
      </c>
    </row>
    <row r="66" spans="1:3">
      <c r="A66" s="4" t="s">
        <v>1884</v>
      </c>
      <c r="B66" s="5" t="n">
        <v>3879</v>
      </c>
      <c r="C66" s="4" t="s">
        <v>758</v>
      </c>
    </row>
    <row r="67" spans="1:3">
      <c r="A67" s="4" t="s">
        <v>827</v>
      </c>
      <c r="B67" s="5" t="n">
        <v>3964</v>
      </c>
      <c r="C67" s="4" t="s">
        <v>758</v>
      </c>
    </row>
    <row r="68" spans="1:3">
      <c r="A68" s="4" t="s">
        <v>751</v>
      </c>
      <c r="B68" s="5" t="n">
        <v>3964</v>
      </c>
      <c r="C68" s="4" t="s">
        <v>758</v>
      </c>
    </row>
    <row r="69" spans="1:3">
      <c r="A69" s="4" t="s">
        <v>1893</v>
      </c>
    </row>
    <row r="70" spans="1:3">
      <c r="A70" s="3" t="s">
        <v>1883</v>
      </c>
    </row>
    <row r="71" spans="1:3">
      <c r="A71" s="4" t="s">
        <v>1884</v>
      </c>
      <c r="B71" s="5" t="n">
        <v>449</v>
      </c>
      <c r="C71" s="4" t="s">
        <v>758</v>
      </c>
    </row>
    <row r="72" spans="1:3">
      <c r="A72" s="4" t="s">
        <v>827</v>
      </c>
      <c r="B72" s="5" t="n">
        <v>506</v>
      </c>
      <c r="C72" s="4" t="s">
        <v>758</v>
      </c>
    </row>
    <row r="73" spans="1:3">
      <c r="A73" s="4" t="s">
        <v>751</v>
      </c>
      <c r="B73" s="5" t="n">
        <v>506</v>
      </c>
      <c r="C73" s="4" t="s">
        <v>758</v>
      </c>
    </row>
    <row r="74" spans="1:3">
      <c r="A74" s="4" t="s">
        <v>1894</v>
      </c>
    </row>
    <row r="75" spans="1:3">
      <c r="A75" s="3" t="s">
        <v>1883</v>
      </c>
    </row>
    <row r="76" spans="1:3">
      <c r="A76" s="4" t="s">
        <v>1884</v>
      </c>
      <c r="B76" s="5" t="n">
        <v>12179</v>
      </c>
      <c r="C76" s="4" t="s">
        <v>758</v>
      </c>
    </row>
    <row r="77" spans="1:3">
      <c r="A77" s="4" t="s">
        <v>827</v>
      </c>
      <c r="B77" s="5" t="n">
        <v>13111</v>
      </c>
      <c r="C77" s="4" t="s">
        <v>758</v>
      </c>
    </row>
    <row r="78" spans="1:3">
      <c r="A78" s="4" t="s">
        <v>751</v>
      </c>
      <c r="B78" s="5" t="n">
        <v>13111</v>
      </c>
      <c r="C78" s="4" t="s">
        <v>758</v>
      </c>
    </row>
    <row r="79" spans="1:3">
      <c r="A79" s="4" t="s">
        <v>1895</v>
      </c>
    </row>
    <row r="80" spans="1:3">
      <c r="A80" s="3" t="s">
        <v>1883</v>
      </c>
    </row>
    <row r="81" spans="1:3">
      <c r="A81" s="4" t="s">
        <v>1884</v>
      </c>
      <c r="B81" s="5" t="n">
        <v>61096</v>
      </c>
      <c r="C81" s="4" t="s">
        <v>758</v>
      </c>
    </row>
    <row r="82" spans="1:3">
      <c r="A82" s="4" t="s">
        <v>827</v>
      </c>
      <c r="B82" s="5" t="n">
        <v>63953</v>
      </c>
      <c r="C82" s="4" t="s">
        <v>758</v>
      </c>
    </row>
    <row r="83" spans="1:3">
      <c r="A83" s="4" t="s">
        <v>751</v>
      </c>
      <c r="B83" s="5" t="n">
        <v>63953</v>
      </c>
      <c r="C83" s="4" t="s">
        <v>758</v>
      </c>
    </row>
    <row r="84" spans="1:3">
      <c r="A84" s="4" t="s">
        <v>811</v>
      </c>
    </row>
    <row r="85" spans="1:3">
      <c r="A85" s="3" t="s">
        <v>1883</v>
      </c>
    </row>
    <row r="86" spans="1:3">
      <c r="A86" s="4" t="s">
        <v>1884</v>
      </c>
      <c r="B86" s="5" t="n">
        <v>260</v>
      </c>
      <c r="C86" s="4" t="s">
        <v>758</v>
      </c>
    </row>
    <row r="87" spans="1:3">
      <c r="A87" s="4" t="s">
        <v>827</v>
      </c>
      <c r="B87" s="5" t="n">
        <v>275</v>
      </c>
      <c r="C87" s="4" t="s">
        <v>758</v>
      </c>
    </row>
    <row r="88" spans="1:3">
      <c r="A88" s="4" t="s">
        <v>751</v>
      </c>
      <c r="B88" s="5" t="n">
        <v>275</v>
      </c>
      <c r="C88" s="4" t="s">
        <v>758</v>
      </c>
    </row>
    <row r="89" spans="1:3">
      <c r="A89" s="4" t="s">
        <v>1896</v>
      </c>
    </row>
    <row r="90" spans="1:3">
      <c r="A90" s="3" t="s">
        <v>1883</v>
      </c>
    </row>
    <row r="91" spans="1:3">
      <c r="A91" s="4" t="s">
        <v>1884</v>
      </c>
      <c r="B91" s="5" t="n">
        <v>195</v>
      </c>
      <c r="C91" s="4" t="s">
        <v>758</v>
      </c>
    </row>
    <row r="92" spans="1:3">
      <c r="A92" s="4" t="s">
        <v>827</v>
      </c>
      <c r="B92" s="5" t="n">
        <v>195</v>
      </c>
      <c r="C92" s="4" t="s">
        <v>758</v>
      </c>
    </row>
    <row r="93" spans="1:3">
      <c r="A93" s="4" t="s">
        <v>751</v>
      </c>
      <c r="B93" s="5" t="n">
        <v>195</v>
      </c>
      <c r="C93" s="4" t="s">
        <v>758</v>
      </c>
    </row>
    <row r="94" spans="1:3">
      <c r="A94" s="4" t="s">
        <v>1897</v>
      </c>
    </row>
    <row r="95" spans="1:3">
      <c r="A95" s="3" t="s">
        <v>1883</v>
      </c>
    </row>
    <row r="96" spans="1:3">
      <c r="A96" s="4" t="s">
        <v>1884</v>
      </c>
      <c r="B96" s="5" t="n">
        <v>17</v>
      </c>
      <c r="C96" s="4" t="s">
        <v>758</v>
      </c>
    </row>
    <row r="97" spans="1:3">
      <c r="A97" s="4" t="s">
        <v>827</v>
      </c>
      <c r="B97" s="5" t="n">
        <v>24</v>
      </c>
      <c r="C97" s="4" t="s">
        <v>758</v>
      </c>
    </row>
    <row r="98" spans="1:3">
      <c r="A98" s="4" t="s">
        <v>751</v>
      </c>
      <c r="B98" s="5" t="n">
        <v>24</v>
      </c>
      <c r="C98" s="4" t="s">
        <v>758</v>
      </c>
    </row>
    <row r="99" spans="1:3">
      <c r="A99" s="4" t="s">
        <v>1898</v>
      </c>
    </row>
    <row r="100" spans="1:3">
      <c r="A100" s="3" t="s">
        <v>1883</v>
      </c>
    </row>
    <row r="101" spans="1:3">
      <c r="A101" s="4" t="s">
        <v>1884</v>
      </c>
      <c r="B101" s="5" t="n">
        <v>48</v>
      </c>
      <c r="C101" s="4" t="s">
        <v>758</v>
      </c>
    </row>
    <row r="102" spans="1:3">
      <c r="A102" s="4" t="s">
        <v>827</v>
      </c>
      <c r="B102" s="5" t="n">
        <v>56</v>
      </c>
      <c r="C102" s="4" t="s">
        <v>758</v>
      </c>
    </row>
    <row r="103" spans="1:3">
      <c r="A103" s="4" t="s">
        <v>751</v>
      </c>
      <c r="B103" s="6" t="n">
        <v>56</v>
      </c>
      <c r="C103" s="4" t="s">
        <v>758</v>
      </c>
    </row>
    <row r="104" spans="1:3"/>
    <row r="105" spans="1:3">
      <c r="A105" s="4" t="s">
        <v>754</v>
      </c>
      <c r="B105" s="4" t="s">
        <v>1899</v>
      </c>
    </row>
    <row r="106" spans="1:3">
      <c r="A106" s="4" t="s">
        <v>758</v>
      </c>
      <c r="B106" s="4" t="s">
        <v>1900</v>
      </c>
    </row>
  </sheetData>
  <mergeCells count="4">
    <mergeCell ref="B1:C1"/>
    <mergeCell ref="A104:C104"/>
    <mergeCell ref="B105:C105"/>
    <mergeCell ref="B106:C106"/>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14"/>
  </cols>
  <sheetData>
    <row r="1" spans="1:6">
      <c r="A1" s="1" t="s">
        <v>1901</v>
      </c>
      <c r="C1" s="2" t="s">
        <v>2</v>
      </c>
      <c r="D1" s="2" t="s">
        <v>30</v>
      </c>
      <c r="E1" s="2" t="s">
        <v>82</v>
      </c>
      <c r="F1" s="2" t="s">
        <v>864</v>
      </c>
    </row>
    <row r="2" spans="1:6">
      <c r="A2" s="3" t="s">
        <v>747</v>
      </c>
    </row>
    <row r="3" spans="1:6">
      <c r="A3" s="4" t="s">
        <v>39</v>
      </c>
      <c r="C3" s="6" t="n">
        <v>927</v>
      </c>
      <c r="D3" s="6" t="n">
        <v>1537</v>
      </c>
    </row>
    <row r="4" spans="1:6">
      <c r="A4" s="4" t="s">
        <v>40</v>
      </c>
      <c r="C4" s="5" t="n">
        <v>2230</v>
      </c>
      <c r="D4" s="5" t="n">
        <v>1778</v>
      </c>
    </row>
    <row r="5" spans="1:6">
      <c r="A5" s="4" t="s">
        <v>42</v>
      </c>
      <c r="C5" s="5" t="n">
        <v>2722</v>
      </c>
      <c r="D5" s="5" t="n">
        <v>3146</v>
      </c>
      <c r="E5" s="6" t="n">
        <v>3919</v>
      </c>
      <c r="F5" s="6" t="n">
        <v>2364</v>
      </c>
    </row>
    <row r="6" spans="1:6">
      <c r="A6" s="4" t="s">
        <v>49</v>
      </c>
      <c r="C6" s="5" t="n">
        <v>5006</v>
      </c>
      <c r="D6" s="5" t="n">
        <v>3454</v>
      </c>
    </row>
    <row r="7" spans="1:6">
      <c r="A7" s="4" t="s">
        <v>51</v>
      </c>
      <c r="C7" s="5" t="n">
        <v>261627</v>
      </c>
      <c r="D7" s="5" t="n">
        <v>251908</v>
      </c>
    </row>
    <row r="8" spans="1:6">
      <c r="A8" s="3" t="s">
        <v>52</v>
      </c>
    </row>
    <row r="9" spans="1:6">
      <c r="A9" s="4" t="s">
        <v>55</v>
      </c>
      <c r="C9" s="5" t="n">
        <v>5345</v>
      </c>
      <c r="D9" s="5" t="n">
        <v>5553</v>
      </c>
    </row>
    <row r="10" spans="1:6">
      <c r="A10" s="4" t="s">
        <v>59</v>
      </c>
      <c r="C10" s="5" t="n">
        <v>4995</v>
      </c>
      <c r="D10" s="5" t="n">
        <v>4657</v>
      </c>
    </row>
    <row r="11" spans="1:6">
      <c r="A11" s="4" t="s">
        <v>61</v>
      </c>
      <c r="C11" s="5" t="n">
        <v>5880</v>
      </c>
      <c r="D11" s="5" t="n">
        <v>5565</v>
      </c>
    </row>
    <row r="12" spans="1:6">
      <c r="A12" s="4" t="s">
        <v>63</v>
      </c>
      <c r="C12" s="5" t="n">
        <v>247149</v>
      </c>
      <c r="D12" s="5" t="n">
        <v>238291</v>
      </c>
    </row>
    <row r="13" spans="1:6">
      <c r="A13" s="4" t="s">
        <v>64</v>
      </c>
      <c r="C13" s="4" t="s">
        <v>65</v>
      </c>
      <c r="D13" s="4" t="s">
        <v>65</v>
      </c>
    </row>
    <row r="14" spans="1:6">
      <c r="A14" s="3" t="s">
        <v>66</v>
      </c>
    </row>
    <row r="15" spans="1:6">
      <c r="A15" s="4" t="s">
        <v>67</v>
      </c>
      <c r="C15" s="5" t="n">
        <v>0</v>
      </c>
      <c r="D15" s="5" t="n">
        <v>0</v>
      </c>
    </row>
    <row r="16" spans="1:6">
      <c r="A16" s="4" t="s">
        <v>1902</v>
      </c>
      <c r="C16" s="5" t="n">
        <v>5869</v>
      </c>
      <c r="D16" s="5" t="n">
        <v>6298</v>
      </c>
    </row>
    <row r="17" spans="1:6">
      <c r="A17" s="4" t="s">
        <v>69</v>
      </c>
      <c r="C17" s="5" t="n">
        <v>7043</v>
      </c>
      <c r="D17" s="5" t="n">
        <v>6474</v>
      </c>
    </row>
    <row r="18" spans="1:6">
      <c r="A18" s="4" t="s">
        <v>70</v>
      </c>
      <c r="C18" s="5" t="n">
        <v>1566</v>
      </c>
      <c r="D18" s="5" t="n">
        <v>845</v>
      </c>
    </row>
    <row r="19" spans="1:6">
      <c r="A19" s="4" t="s">
        <v>71</v>
      </c>
      <c r="C19" s="5" t="n">
        <v>14478</v>
      </c>
      <c r="D19" s="5" t="n">
        <v>13617</v>
      </c>
      <c r="E19" s="5" t="n">
        <v>15740</v>
      </c>
    </row>
    <row r="20" spans="1:6">
      <c r="A20" s="4" t="s">
        <v>1903</v>
      </c>
      <c r="C20" s="5" t="n">
        <v>261627</v>
      </c>
      <c r="D20" s="5" t="n">
        <v>251908</v>
      </c>
    </row>
    <row r="21" spans="1:6">
      <c r="A21" s="4" t="s">
        <v>576</v>
      </c>
    </row>
    <row r="22" spans="1:6">
      <c r="A22" s="3" t="s">
        <v>747</v>
      </c>
    </row>
    <row r="23" spans="1:6">
      <c r="A23" s="4" t="s">
        <v>1904</v>
      </c>
      <c r="B23" s="4" t="s">
        <v>754</v>
      </c>
      <c r="C23" s="5" t="n">
        <v>17576</v>
      </c>
      <c r="D23" s="5" t="n">
        <v>16499</v>
      </c>
    </row>
    <row r="24" spans="1:6">
      <c r="A24" s="4" t="s">
        <v>39</v>
      </c>
      <c r="C24" s="5" t="n">
        <v>213</v>
      </c>
      <c r="D24" s="5" t="n">
        <v>253</v>
      </c>
    </row>
    <row r="25" spans="1:6">
      <c r="A25" s="4" t="s">
        <v>40</v>
      </c>
      <c r="C25" s="5" t="n">
        <v>51</v>
      </c>
      <c r="D25" s="5" t="n">
        <v>40</v>
      </c>
    </row>
    <row r="26" spans="1:6">
      <c r="A26" s="4" t="s">
        <v>42</v>
      </c>
      <c r="C26" s="5" t="n">
        <v>611</v>
      </c>
      <c r="D26" s="5" t="n">
        <v>681</v>
      </c>
      <c r="E26" s="6" t="n">
        <v>666</v>
      </c>
      <c r="F26" s="6" t="n">
        <v>1558</v>
      </c>
    </row>
    <row r="27" spans="1:6">
      <c r="A27" s="4" t="s">
        <v>1905</v>
      </c>
      <c r="B27" s="4" t="s">
        <v>754</v>
      </c>
      <c r="C27" s="5" t="n">
        <v>2542</v>
      </c>
      <c r="D27" s="5" t="n">
        <v>2522</v>
      </c>
    </row>
    <row r="28" spans="1:6">
      <c r="A28" s="4" t="s">
        <v>49</v>
      </c>
      <c r="C28" s="5" t="n">
        <v>27</v>
      </c>
      <c r="D28" s="5" t="n">
        <v>3</v>
      </c>
    </row>
    <row r="29" spans="1:6">
      <c r="A29" s="4" t="s">
        <v>51</v>
      </c>
      <c r="C29" s="5" t="n">
        <v>21020</v>
      </c>
      <c r="D29" s="5" t="n">
        <v>19998</v>
      </c>
    </row>
    <row r="30" spans="1:6">
      <c r="A30" s="3" t="s">
        <v>52</v>
      </c>
    </row>
    <row r="31" spans="1:6">
      <c r="A31" s="4" t="s">
        <v>1906</v>
      </c>
      <c r="C31" s="5" t="n">
        <v>66</v>
      </c>
      <c r="D31" s="5" t="n">
        <v>61</v>
      </c>
    </row>
    <row r="32" spans="1:6">
      <c r="A32" s="4" t="s">
        <v>55</v>
      </c>
      <c r="C32" s="5" t="n">
        <v>5343</v>
      </c>
      <c r="D32" s="5" t="n">
        <v>5302</v>
      </c>
    </row>
    <row r="33" spans="1:6">
      <c r="A33" s="4" t="s">
        <v>1907</v>
      </c>
      <c r="B33" s="4" t="s">
        <v>754</v>
      </c>
      <c r="C33" s="5" t="n">
        <v>625</v>
      </c>
      <c r="D33" s="5" t="n">
        <v>521</v>
      </c>
    </row>
    <row r="34" spans="1:6">
      <c r="A34" s="4" t="s">
        <v>59</v>
      </c>
      <c r="C34" s="5" t="n">
        <v>81</v>
      </c>
      <c r="D34" s="5" t="n">
        <v>94</v>
      </c>
    </row>
    <row r="35" spans="1:6">
      <c r="A35" s="4" t="s">
        <v>61</v>
      </c>
      <c r="C35" s="5" t="n">
        <v>427</v>
      </c>
      <c r="D35" s="5" t="n">
        <v>403</v>
      </c>
    </row>
    <row r="36" spans="1:6">
      <c r="A36" s="4" t="s">
        <v>63</v>
      </c>
      <c r="C36" s="5" t="n">
        <v>6542</v>
      </c>
      <c r="D36" s="5" t="n">
        <v>6381</v>
      </c>
    </row>
    <row r="37" spans="1:6">
      <c r="A37" s="4" t="s">
        <v>64</v>
      </c>
      <c r="C37" s="4" t="s">
        <v>65</v>
      </c>
      <c r="D37" s="4" t="s">
        <v>65</v>
      </c>
    </row>
    <row r="38" spans="1:6">
      <c r="A38" s="3" t="s">
        <v>66</v>
      </c>
    </row>
    <row r="39" spans="1:6">
      <c r="A39" s="4" t="s">
        <v>67</v>
      </c>
      <c r="C39" s="4" t="s">
        <v>65</v>
      </c>
      <c r="D39" s="4" t="s">
        <v>65</v>
      </c>
    </row>
    <row r="40" spans="1:6">
      <c r="A40" s="4" t="s">
        <v>1902</v>
      </c>
      <c r="C40" s="5" t="n">
        <v>5869</v>
      </c>
      <c r="D40" s="5" t="n">
        <v>6298</v>
      </c>
    </row>
    <row r="41" spans="1:6">
      <c r="A41" s="4" t="s">
        <v>69</v>
      </c>
      <c r="C41" s="5" t="n">
        <v>7043</v>
      </c>
      <c r="D41" s="5" t="n">
        <v>6474</v>
      </c>
    </row>
    <row r="42" spans="1:6">
      <c r="A42" s="4" t="s">
        <v>70</v>
      </c>
      <c r="C42" s="5" t="n">
        <v>1566</v>
      </c>
      <c r="D42" s="5" t="n">
        <v>845</v>
      </c>
    </row>
    <row r="43" spans="1:6">
      <c r="A43" s="4" t="s">
        <v>71</v>
      </c>
      <c r="C43" s="5" t="n">
        <v>14478</v>
      </c>
      <c r="D43" s="5" t="n">
        <v>13617</v>
      </c>
    </row>
    <row r="44" spans="1:6">
      <c r="A44" s="4" t="s">
        <v>1903</v>
      </c>
      <c r="C44" s="6" t="n">
        <v>21020</v>
      </c>
      <c r="D44" s="6" t="n">
        <v>19998</v>
      </c>
    </row>
    <row r="45" spans="1:6"/>
    <row r="46" spans="1:6">
      <c r="A46" s="4" t="s">
        <v>754</v>
      </c>
      <c r="B46" s="4" t="s">
        <v>1908</v>
      </c>
    </row>
  </sheetData>
  <mergeCells count="3">
    <mergeCell ref="A1:B1"/>
    <mergeCell ref="A45:E45"/>
    <mergeCell ref="B46:E46"/>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09</v>
      </c>
      <c r="B1" s="2" t="s">
        <v>2</v>
      </c>
      <c r="C1" s="2" t="s">
        <v>30</v>
      </c>
    </row>
    <row r="2" spans="1:3">
      <c r="A2" s="3" t="s">
        <v>1910</v>
      </c>
    </row>
    <row r="3" spans="1:3">
      <c r="A3" s="4" t="s">
        <v>77</v>
      </c>
      <c r="B3" s="5" t="n">
        <v>10000000</v>
      </c>
      <c r="C3" s="5" t="n">
        <v>10000000</v>
      </c>
    </row>
    <row r="4" spans="1:3">
      <c r="A4" s="4" t="s">
        <v>78</v>
      </c>
      <c r="B4" s="5" t="n">
        <v>800000000</v>
      </c>
      <c r="C4" s="5" t="n">
        <v>8000000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911</v>
      </c>
      <c r="C1" s="2" t="s">
        <v>1429</v>
      </c>
      <c r="O1" s="2" t="s">
        <v>1</v>
      </c>
    </row>
    <row r="2" spans="1:17">
      <c r="C2" s="2" t="s">
        <v>2</v>
      </c>
      <c r="E2" s="2" t="s">
        <v>1430</v>
      </c>
      <c r="G2" s="2" t="s">
        <v>4</v>
      </c>
      <c r="I2" s="2" t="s">
        <v>1431</v>
      </c>
      <c r="K2" s="2" t="s">
        <v>30</v>
      </c>
      <c r="L2" s="2" t="s">
        <v>1432</v>
      </c>
      <c r="M2" s="2" t="s">
        <v>1433</v>
      </c>
      <c r="N2" s="2" t="s">
        <v>1434</v>
      </c>
      <c r="O2" s="2" t="s">
        <v>2</v>
      </c>
      <c r="P2" s="2" t="s">
        <v>30</v>
      </c>
      <c r="Q2" s="2" t="s">
        <v>82</v>
      </c>
    </row>
    <row r="3" spans="1:17">
      <c r="A3" s="3" t="s">
        <v>83</v>
      </c>
    </row>
    <row r="4" spans="1:17">
      <c r="A4" s="4" t="s">
        <v>86</v>
      </c>
      <c r="O4" s="6" t="n">
        <v>4874</v>
      </c>
      <c r="P4" s="6" t="n">
        <v>4827</v>
      </c>
      <c r="Q4" s="6" t="n">
        <v>4859</v>
      </c>
    </row>
    <row r="5" spans="1:17">
      <c r="A5" s="4" t="s">
        <v>94</v>
      </c>
      <c r="O5" s="5" t="n">
        <v>491</v>
      </c>
      <c r="P5" s="5" t="n">
        <v>531</v>
      </c>
      <c r="Q5" s="5" t="n">
        <v>960</v>
      </c>
    </row>
    <row r="6" spans="1:17">
      <c r="A6" s="4" t="s">
        <v>95</v>
      </c>
      <c r="C6" s="6" t="n">
        <v>3255</v>
      </c>
      <c r="E6" s="6" t="n">
        <v>3525</v>
      </c>
      <c r="G6" s="6" t="n">
        <v>3307</v>
      </c>
      <c r="I6" s="6" t="n">
        <v>3243</v>
      </c>
      <c r="K6" s="6" t="n">
        <v>3171</v>
      </c>
      <c r="L6" s="6" t="n">
        <v>3716</v>
      </c>
      <c r="M6" s="6" t="n">
        <v>3381</v>
      </c>
      <c r="N6" s="6" t="n">
        <v>3304</v>
      </c>
      <c r="O6" s="5" t="n">
        <v>13330</v>
      </c>
      <c r="P6" s="5" t="n">
        <v>13572</v>
      </c>
      <c r="Q6" s="5" t="n">
        <v>13554</v>
      </c>
    </row>
    <row r="7" spans="1:17">
      <c r="A7" s="3" t="s">
        <v>96</v>
      </c>
    </row>
    <row r="8" spans="1:17">
      <c r="A8" s="4" t="s">
        <v>1912</v>
      </c>
      <c r="O8" s="5" t="n">
        <v>1687</v>
      </c>
      <c r="P8" s="5" t="n">
        <v>1701</v>
      </c>
      <c r="Q8" s="5" t="n">
        <v>1640</v>
      </c>
    </row>
    <row r="9" spans="1:17">
      <c r="A9" s="4" t="s">
        <v>102</v>
      </c>
      <c r="C9" s="5" t="n">
        <v>3058</v>
      </c>
      <c r="E9" s="5" t="n">
        <v>2913</v>
      </c>
      <c r="G9" s="5" t="n">
        <v>2893</v>
      </c>
      <c r="I9" s="5" t="n">
        <v>3008</v>
      </c>
      <c r="K9" s="5" t="n">
        <v>2820</v>
      </c>
      <c r="L9" s="5" t="n">
        <v>3448</v>
      </c>
      <c r="M9" s="5" t="n">
        <v>2932</v>
      </c>
      <c r="N9" s="5" t="n">
        <v>2942</v>
      </c>
      <c r="O9" s="5" t="n">
        <v>11872</v>
      </c>
      <c r="P9" s="5" t="n">
        <v>12142</v>
      </c>
      <c r="Q9" s="5" t="n">
        <v>11557</v>
      </c>
    </row>
    <row r="10" spans="1:17">
      <c r="A10" s="4" t="s">
        <v>1913</v>
      </c>
      <c r="O10" s="5" t="n">
        <v>1458</v>
      </c>
      <c r="P10" s="5" t="n">
        <v>1430</v>
      </c>
      <c r="Q10" s="5" t="n">
        <v>1997</v>
      </c>
    </row>
    <row r="11" spans="1:17">
      <c r="A11" s="4" t="s">
        <v>104</v>
      </c>
      <c r="O11" s="5" t="n">
        <v>266</v>
      </c>
      <c r="P11" s="5" t="n">
        <v>276</v>
      </c>
      <c r="Q11" s="5" t="n">
        <v>483</v>
      </c>
    </row>
    <row r="12" spans="1:17">
      <c r="A12" s="4" t="s">
        <v>107</v>
      </c>
      <c r="C12" s="6" t="n">
        <v>189</v>
      </c>
      <c r="D12" s="4" t="s">
        <v>754</v>
      </c>
      <c r="E12" s="6" t="n">
        <v>467</v>
      </c>
      <c r="F12" s="4" t="s">
        <v>754</v>
      </c>
      <c r="G12" s="6" t="n">
        <v>325</v>
      </c>
      <c r="H12" s="4" t="s">
        <v>754</v>
      </c>
      <c r="I12" s="6" t="n">
        <v>211</v>
      </c>
      <c r="J12" s="4" t="s">
        <v>754</v>
      </c>
      <c r="K12" s="6" t="n">
        <v>283</v>
      </c>
      <c r="L12" s="6" t="n">
        <v>227</v>
      </c>
      <c r="M12" s="6" t="n">
        <v>344</v>
      </c>
      <c r="N12" s="6" t="n">
        <v>300</v>
      </c>
      <c r="O12" s="5" t="n">
        <v>1192</v>
      </c>
      <c r="P12" s="5" t="n">
        <v>1154</v>
      </c>
      <c r="Q12" s="5" t="n">
        <v>1515</v>
      </c>
    </row>
    <row r="13" spans="1:17">
      <c r="A13" s="3" t="s">
        <v>1914</v>
      </c>
    </row>
    <row r="14" spans="1:17">
      <c r="A14" s="4" t="s">
        <v>108</v>
      </c>
      <c r="O14" s="5" t="n">
        <v>709</v>
      </c>
      <c r="P14" s="5" t="n">
        <v>-2229</v>
      </c>
      <c r="Q14" s="5" t="n">
        <v>1591</v>
      </c>
    </row>
    <row r="15" spans="1:17">
      <c r="A15" s="4" t="s">
        <v>109</v>
      </c>
      <c r="O15" s="5" t="n">
        <v>-22</v>
      </c>
      <c r="P15" s="5" t="n">
        <v>-2</v>
      </c>
      <c r="Q15" s="5" t="n">
        <v>2</v>
      </c>
    </row>
    <row r="16" spans="1:17">
      <c r="A16" s="4" t="s">
        <v>110</v>
      </c>
      <c r="O16" s="5" t="n">
        <v>-34</v>
      </c>
      <c r="P16" s="5" t="n">
        <v>20</v>
      </c>
      <c r="Q16" s="5" t="n">
        <v>60</v>
      </c>
    </row>
    <row r="17" spans="1:17">
      <c r="A17" s="4" t="s">
        <v>112</v>
      </c>
      <c r="O17" s="5" t="n">
        <v>1913</v>
      </c>
      <c r="P17" s="5" t="n">
        <v>-1097</v>
      </c>
      <c r="Q17" s="5" t="n">
        <v>3048</v>
      </c>
    </row>
    <row r="18" spans="1:17">
      <c r="A18" s="4" t="s">
        <v>576</v>
      </c>
    </row>
    <row r="19" spans="1:17">
      <c r="A19" s="3" t="s">
        <v>83</v>
      </c>
    </row>
    <row r="20" spans="1:17">
      <c r="A20" s="4" t="s">
        <v>1915</v>
      </c>
      <c r="B20" s="4" t="s">
        <v>758</v>
      </c>
      <c r="O20" s="5" t="n">
        <v>1035</v>
      </c>
      <c r="P20" s="5" t="n">
        <v>1175</v>
      </c>
      <c r="Q20" s="5" t="n">
        <v>791</v>
      </c>
    </row>
    <row r="21" spans="1:17">
      <c r="A21" s="4" t="s">
        <v>1916</v>
      </c>
      <c r="B21" s="4" t="s">
        <v>758</v>
      </c>
      <c r="O21" s="5" t="n">
        <v>123</v>
      </c>
      <c r="P21" s="5" t="n">
        <v>111</v>
      </c>
      <c r="Q21" s="5" t="n">
        <v>125</v>
      </c>
    </row>
    <row r="22" spans="1:17">
      <c r="A22" s="4" t="s">
        <v>86</v>
      </c>
      <c r="O22" s="5" t="n">
        <v>3</v>
      </c>
      <c r="Q22" s="5" t="n">
        <v>1</v>
      </c>
    </row>
    <row r="23" spans="1:17">
      <c r="A23" s="4" t="s">
        <v>1917</v>
      </c>
      <c r="Q23" s="5" t="n">
        <v>1</v>
      </c>
    </row>
    <row r="24" spans="1:17">
      <c r="A24" s="4" t="s">
        <v>94</v>
      </c>
      <c r="P24" s="5" t="n">
        <v>25</v>
      </c>
    </row>
    <row r="25" spans="1:17">
      <c r="A25" s="4" t="s">
        <v>95</v>
      </c>
      <c r="O25" s="5" t="n">
        <v>1161</v>
      </c>
      <c r="P25" s="5" t="n">
        <v>1311</v>
      </c>
      <c r="Q25" s="5" t="n">
        <v>918</v>
      </c>
    </row>
    <row r="26" spans="1:17">
      <c r="A26" s="3" t="s">
        <v>96</v>
      </c>
    </row>
    <row r="27" spans="1:17">
      <c r="A27" s="4" t="s">
        <v>1912</v>
      </c>
      <c r="O27" s="5" t="n">
        <v>46</v>
      </c>
      <c r="P27" s="5" t="n">
        <v>38</v>
      </c>
      <c r="Q27" s="5" t="n">
        <v>39</v>
      </c>
    </row>
    <row r="28" spans="1:17">
      <c r="A28" s="4" t="s">
        <v>1918</v>
      </c>
      <c r="B28" s="4" t="s">
        <v>758</v>
      </c>
      <c r="O28" s="5" t="n">
        <v>16</v>
      </c>
      <c r="P28" s="5" t="n">
        <v>7</v>
      </c>
      <c r="Q28" s="5" t="n">
        <v>6</v>
      </c>
    </row>
    <row r="29" spans="1:17">
      <c r="A29" s="4" t="s">
        <v>1919</v>
      </c>
      <c r="O29" s="5" t="n">
        <v>327</v>
      </c>
      <c r="P29" s="5" t="n">
        <v>270</v>
      </c>
      <c r="Q29" s="5" t="n">
        <v>280</v>
      </c>
    </row>
    <row r="30" spans="1:17">
      <c r="A30" s="4" t="s">
        <v>102</v>
      </c>
      <c r="O30" s="5" t="n">
        <v>389</v>
      </c>
      <c r="P30" s="5" t="n">
        <v>315</v>
      </c>
      <c r="Q30" s="5" t="n">
        <v>325</v>
      </c>
    </row>
    <row r="31" spans="1:17">
      <c r="A31" s="4" t="s">
        <v>1913</v>
      </c>
      <c r="O31" s="5" t="n">
        <v>772</v>
      </c>
      <c r="P31" s="5" t="n">
        <v>996</v>
      </c>
      <c r="Q31" s="5" t="n">
        <v>593</v>
      </c>
    </row>
    <row r="32" spans="1:17">
      <c r="A32" s="4" t="s">
        <v>104</v>
      </c>
      <c r="O32" s="5" t="n">
        <v>-95</v>
      </c>
      <c r="P32" s="5" t="n">
        <v>-66</v>
      </c>
      <c r="Q32" s="5" t="n">
        <v>-77</v>
      </c>
    </row>
    <row r="33" spans="1:17">
      <c r="A33" s="4" t="s">
        <v>1920</v>
      </c>
      <c r="O33" s="5" t="n">
        <v>867</v>
      </c>
      <c r="P33" s="5" t="n">
        <v>1062</v>
      </c>
      <c r="Q33" s="5" t="n">
        <v>670</v>
      </c>
    </row>
    <row r="34" spans="1:17">
      <c r="A34" s="4" t="s">
        <v>1921</v>
      </c>
      <c r="B34" s="4" t="s">
        <v>758</v>
      </c>
      <c r="O34" s="5" t="n">
        <v>325</v>
      </c>
      <c r="P34" s="5" t="n">
        <v>92</v>
      </c>
      <c r="Q34" s="5" t="n">
        <v>845</v>
      </c>
    </row>
    <row r="35" spans="1:17">
      <c r="A35" s="4" t="s">
        <v>107</v>
      </c>
      <c r="O35" s="5" t="n">
        <v>1192</v>
      </c>
      <c r="P35" s="5" t="n">
        <v>1154</v>
      </c>
      <c r="Q35" s="5" t="n">
        <v>1515</v>
      </c>
    </row>
    <row r="36" spans="1:17">
      <c r="A36" s="3" t="s">
        <v>1914</v>
      </c>
    </row>
    <row r="37" spans="1:17">
      <c r="A37" s="4" t="s">
        <v>108</v>
      </c>
      <c r="O37" s="5" t="n">
        <v>709</v>
      </c>
      <c r="P37" s="5" t="n">
        <v>-2229</v>
      </c>
      <c r="Q37" s="5" t="n">
        <v>1591</v>
      </c>
    </row>
    <row r="38" spans="1:17">
      <c r="A38" s="4" t="s">
        <v>109</v>
      </c>
      <c r="O38" s="5" t="n">
        <v>-22</v>
      </c>
      <c r="P38" s="5" t="n">
        <v>-2</v>
      </c>
      <c r="Q38" s="5" t="n">
        <v>2</v>
      </c>
    </row>
    <row r="39" spans="1:17">
      <c r="A39" s="4" t="s">
        <v>110</v>
      </c>
      <c r="O39" s="5" t="n">
        <v>34</v>
      </c>
      <c r="P39" s="5" t="n">
        <v>-20</v>
      </c>
      <c r="Q39" s="5" t="n">
        <v>-60</v>
      </c>
    </row>
    <row r="40" spans="1:17">
      <c r="A40" s="4" t="s">
        <v>111</v>
      </c>
      <c r="O40" s="5" t="n">
        <v>721</v>
      </c>
      <c r="P40" s="5" t="n">
        <v>-2251</v>
      </c>
      <c r="Q40" s="5" t="n">
        <v>1533</v>
      </c>
    </row>
    <row r="41" spans="1:17">
      <c r="A41" s="4" t="s">
        <v>112</v>
      </c>
      <c r="O41" s="6" t="n">
        <v>1913</v>
      </c>
      <c r="P41" s="6" t="n">
        <v>-1097</v>
      </c>
      <c r="Q41" s="6" t="n">
        <v>3048</v>
      </c>
    </row>
    <row r="42" spans="1:17"/>
    <row r="43" spans="1:17">
      <c r="A43" s="4" t="s">
        <v>754</v>
      </c>
      <c r="B43" s="4" t="s">
        <v>1445</v>
      </c>
    </row>
    <row r="44" spans="1:17">
      <c r="A44" s="4" t="s">
        <v>758</v>
      </c>
      <c r="B44" s="4" t="s">
        <v>1908</v>
      </c>
    </row>
  </sheetData>
  <mergeCells count="10">
    <mergeCell ref="A1:B2"/>
    <mergeCell ref="C1:N1"/>
    <mergeCell ref="O1:Q1"/>
    <mergeCell ref="C2:D2"/>
    <mergeCell ref="E2:F2"/>
    <mergeCell ref="G2:H2"/>
    <mergeCell ref="I2:J2"/>
    <mergeCell ref="A42:P42"/>
    <mergeCell ref="B43:P43"/>
    <mergeCell ref="B44:P44"/>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922</v>
      </c>
      <c r="C1" s="2" t="s">
        <v>1429</v>
      </c>
      <c r="O1" s="2" t="s">
        <v>1</v>
      </c>
    </row>
    <row r="2" spans="1:17">
      <c r="C2" s="2" t="s">
        <v>2</v>
      </c>
      <c r="E2" s="2" t="s">
        <v>1430</v>
      </c>
      <c r="F2" s="2" t="s">
        <v>754</v>
      </c>
      <c r="G2" s="2" t="s">
        <v>4</v>
      </c>
      <c r="H2" s="2" t="s">
        <v>754</v>
      </c>
      <c r="I2" s="2" t="s">
        <v>1431</v>
      </c>
      <c r="K2" s="2" t="s">
        <v>30</v>
      </c>
      <c r="L2" s="2" t="s">
        <v>1432</v>
      </c>
      <c r="M2" s="2" t="s">
        <v>1433</v>
      </c>
      <c r="N2" s="2" t="s">
        <v>1434</v>
      </c>
      <c r="O2" s="2" t="s">
        <v>2</v>
      </c>
      <c r="P2" s="2" t="s">
        <v>30</v>
      </c>
      <c r="Q2" s="2" t="s">
        <v>82</v>
      </c>
    </row>
    <row r="3" spans="1:17">
      <c r="A3" s="3" t="s">
        <v>133</v>
      </c>
    </row>
    <row r="4" spans="1:17">
      <c r="A4" s="4" t="s">
        <v>107</v>
      </c>
      <c r="C4" s="6" t="n">
        <v>189</v>
      </c>
      <c r="D4" s="4" t="s">
        <v>754</v>
      </c>
      <c r="E4" s="6" t="n">
        <v>467</v>
      </c>
      <c r="G4" s="6" t="n">
        <v>325</v>
      </c>
      <c r="I4" s="6" t="n">
        <v>211</v>
      </c>
      <c r="J4" s="4" t="s">
        <v>754</v>
      </c>
      <c r="K4" s="6" t="n">
        <v>283</v>
      </c>
      <c r="L4" s="6" t="n">
        <v>227</v>
      </c>
      <c r="M4" s="6" t="n">
        <v>344</v>
      </c>
      <c r="N4" s="6" t="n">
        <v>300</v>
      </c>
      <c r="O4" s="6" t="n">
        <v>1192</v>
      </c>
      <c r="P4" s="6" t="n">
        <v>1154</v>
      </c>
      <c r="Q4" s="6" t="n">
        <v>1515</v>
      </c>
    </row>
    <row r="5" spans="1:17">
      <c r="A5" s="3" t="s">
        <v>1923</v>
      </c>
    </row>
    <row r="6" spans="1:17">
      <c r="A6" s="4" t="s">
        <v>144</v>
      </c>
      <c r="O6" s="5" t="n">
        <v>278</v>
      </c>
      <c r="P6" s="5" t="n">
        <v>109</v>
      </c>
      <c r="Q6" s="5" t="n">
        <v>200</v>
      </c>
    </row>
    <row r="7" spans="1:17">
      <c r="A7" s="4" t="s">
        <v>145</v>
      </c>
      <c r="O7" s="5" t="n">
        <v>1272</v>
      </c>
      <c r="P7" s="5" t="n">
        <v>2243</v>
      </c>
      <c r="Q7" s="5" t="n">
        <v>2526</v>
      </c>
    </row>
    <row r="8" spans="1:17">
      <c r="A8" s="3" t="s">
        <v>146</v>
      </c>
    </row>
    <row r="9" spans="1:17">
      <c r="A9" s="4" t="s">
        <v>157</v>
      </c>
      <c r="O9" s="5" t="n">
        <v>-3666</v>
      </c>
      <c r="P9" s="5" t="n">
        <v>-4223</v>
      </c>
      <c r="Q9" s="5" t="n">
        <v>-1805</v>
      </c>
    </row>
    <row r="10" spans="1:17">
      <c r="A10" s="3" t="s">
        <v>158</v>
      </c>
    </row>
    <row r="11" spans="1:17">
      <c r="A11" s="4" t="s">
        <v>159</v>
      </c>
      <c r="O11" s="5" t="n">
        <v>-600</v>
      </c>
      <c r="P11" s="5" t="n">
        <v>-250</v>
      </c>
      <c r="Q11" s="5" t="n">
        <v>-500</v>
      </c>
    </row>
    <row r="12" spans="1:17">
      <c r="A12" s="4" t="s">
        <v>160</v>
      </c>
      <c r="O12" s="5" t="n">
        <v>395</v>
      </c>
      <c r="P12" s="5" t="n">
        <v>298</v>
      </c>
    </row>
    <row r="13" spans="1:17">
      <c r="A13" s="4" t="s">
        <v>161</v>
      </c>
      <c r="O13" s="5" t="n">
        <v>-59</v>
      </c>
    </row>
    <row r="14" spans="1:17">
      <c r="A14" s="4" t="s">
        <v>167</v>
      </c>
      <c r="O14" s="5" t="n">
        <v>-879</v>
      </c>
      <c r="P14" s="5" t="n">
        <v>-900</v>
      </c>
      <c r="Q14" s="5" t="n">
        <v>-650</v>
      </c>
    </row>
    <row r="15" spans="1:17">
      <c r="A15" s="4" t="s">
        <v>168</v>
      </c>
      <c r="O15" s="5" t="n">
        <v>-238</v>
      </c>
      <c r="P15" s="5" t="n">
        <v>-204</v>
      </c>
      <c r="Q15" s="5" t="n">
        <v>-170</v>
      </c>
    </row>
    <row r="16" spans="1:17">
      <c r="A16" s="4" t="s">
        <v>169</v>
      </c>
      <c r="O16" s="5" t="n">
        <v>1970</v>
      </c>
      <c r="P16" s="5" t="n">
        <v>1207</v>
      </c>
      <c r="Q16" s="5" t="n">
        <v>834</v>
      </c>
    </row>
    <row r="17" spans="1:17">
      <c r="A17" s="4" t="s">
        <v>170</v>
      </c>
      <c r="O17" s="5" t="n">
        <v>-424</v>
      </c>
      <c r="P17" s="5" t="n">
        <v>-773</v>
      </c>
      <c r="Q17" s="5" t="n">
        <v>1555</v>
      </c>
    </row>
    <row r="18" spans="1:17">
      <c r="A18" s="4" t="s">
        <v>171</v>
      </c>
      <c r="I18" s="5" t="n">
        <v>3146</v>
      </c>
      <c r="N18" s="5" t="n">
        <v>3919</v>
      </c>
      <c r="O18" s="5" t="n">
        <v>3146</v>
      </c>
      <c r="P18" s="5" t="n">
        <v>3919</v>
      </c>
      <c r="Q18" s="5" t="n">
        <v>2364</v>
      </c>
    </row>
    <row r="19" spans="1:17">
      <c r="A19" s="4" t="s">
        <v>172</v>
      </c>
      <c r="C19" s="5" t="n">
        <v>2722</v>
      </c>
      <c r="K19" s="5" t="n">
        <v>3146</v>
      </c>
      <c r="O19" s="5" t="n">
        <v>2722</v>
      </c>
      <c r="P19" s="5" t="n">
        <v>3146</v>
      </c>
      <c r="Q19" s="5" t="n">
        <v>3919</v>
      </c>
    </row>
    <row r="20" spans="1:17">
      <c r="A20" s="4" t="s">
        <v>576</v>
      </c>
    </row>
    <row r="21" spans="1:17">
      <c r="A21" s="3" t="s">
        <v>133</v>
      </c>
    </row>
    <row r="22" spans="1:17">
      <c r="A22" s="4" t="s">
        <v>107</v>
      </c>
      <c r="O22" s="5" t="n">
        <v>1192</v>
      </c>
      <c r="P22" s="5" t="n">
        <v>1154</v>
      </c>
      <c r="Q22" s="5" t="n">
        <v>1515</v>
      </c>
    </row>
    <row r="23" spans="1:17">
      <c r="A23" s="3" t="s">
        <v>1923</v>
      </c>
    </row>
    <row r="24" spans="1:17">
      <c r="A24" s="4" t="s">
        <v>1924</v>
      </c>
      <c r="B24" s="4" t="s">
        <v>758</v>
      </c>
      <c r="O24" s="5" t="n">
        <v>-325</v>
      </c>
      <c r="P24" s="5" t="n">
        <v>-92</v>
      </c>
      <c r="Q24" s="5" t="n">
        <v>-845</v>
      </c>
    </row>
    <row r="25" spans="1:17">
      <c r="A25" s="4" t="s">
        <v>142</v>
      </c>
      <c r="Q25" s="5" t="n">
        <v>-1</v>
      </c>
    </row>
    <row r="26" spans="1:17">
      <c r="A26" s="4" t="s">
        <v>141</v>
      </c>
      <c r="O26" s="5" t="n">
        <v>120</v>
      </c>
      <c r="P26" s="5" t="n">
        <v>106</v>
      </c>
      <c r="Q26" s="5" t="n">
        <v>-32</v>
      </c>
    </row>
    <row r="27" spans="1:17">
      <c r="A27" s="4" t="s">
        <v>144</v>
      </c>
      <c r="O27" s="5" t="n">
        <v>54</v>
      </c>
      <c r="P27" s="5" t="n">
        <v>-74</v>
      </c>
      <c r="Q27" s="5" t="n">
        <v>-1</v>
      </c>
    </row>
    <row r="28" spans="1:17">
      <c r="A28" s="4" t="s">
        <v>145</v>
      </c>
      <c r="O28" s="5" t="n">
        <v>1041</v>
      </c>
      <c r="P28" s="5" t="n">
        <v>1094</v>
      </c>
      <c r="Q28" s="5" t="n">
        <v>636</v>
      </c>
    </row>
    <row r="29" spans="1:17">
      <c r="A29" s="3" t="s">
        <v>146</v>
      </c>
    </row>
    <row r="30" spans="1:17">
      <c r="A30" s="4" t="s">
        <v>1925</v>
      </c>
      <c r="Q30" s="5" t="n">
        <v>50</v>
      </c>
    </row>
    <row r="31" spans="1:17">
      <c r="A31" s="4" t="s">
        <v>1926</v>
      </c>
      <c r="B31" s="4" t="s">
        <v>758</v>
      </c>
      <c r="P31" s="5" t="n">
        <v>-75</v>
      </c>
      <c r="Q31" s="5" t="n">
        <v>-5</v>
      </c>
    </row>
    <row r="32" spans="1:17">
      <c r="A32" s="4" t="s">
        <v>1927</v>
      </c>
      <c r="O32" s="5" t="n">
        <v>-23</v>
      </c>
      <c r="P32" s="5" t="n">
        <v>-38</v>
      </c>
      <c r="Q32" s="5" t="n">
        <v>-278</v>
      </c>
    </row>
    <row r="33" spans="1:17">
      <c r="A33" s="4" t="s">
        <v>157</v>
      </c>
      <c r="O33" s="5" t="n">
        <v>-23</v>
      </c>
      <c r="P33" s="5" t="n">
        <v>-113</v>
      </c>
      <c r="Q33" s="5" t="n">
        <v>-233</v>
      </c>
    </row>
    <row r="34" spans="1:17">
      <c r="A34" s="3" t="s">
        <v>158</v>
      </c>
    </row>
    <row r="35" spans="1:17">
      <c r="A35" s="4" t="s">
        <v>159</v>
      </c>
      <c r="O35" s="5" t="n">
        <v>-350</v>
      </c>
      <c r="P35" s="5" t="n">
        <v>-250</v>
      </c>
      <c r="Q35" s="5" t="n">
        <v>-500</v>
      </c>
    </row>
    <row r="36" spans="1:17">
      <c r="A36" s="4" t="s">
        <v>160</v>
      </c>
      <c r="O36" s="5" t="n">
        <v>395</v>
      </c>
      <c r="P36" s="5" t="n">
        <v>300</v>
      </c>
    </row>
    <row r="37" spans="1:17">
      <c r="A37" s="4" t="s">
        <v>161</v>
      </c>
      <c r="O37" s="5" t="n">
        <v>-59</v>
      </c>
    </row>
    <row r="38" spans="1:17">
      <c r="A38" s="4" t="s">
        <v>1928</v>
      </c>
      <c r="B38" s="4" t="s">
        <v>758</v>
      </c>
      <c r="O38" s="5" t="n">
        <v>37</v>
      </c>
      <c r="P38" s="5" t="n">
        <v>68</v>
      </c>
      <c r="Q38" s="5" t="n">
        <v>-7</v>
      </c>
    </row>
    <row r="39" spans="1:17">
      <c r="A39" s="4" t="s">
        <v>1929</v>
      </c>
      <c r="B39" s="4" t="s">
        <v>758</v>
      </c>
      <c r="O39" s="5" t="n">
        <v>-20</v>
      </c>
      <c r="P39" s="5" t="n">
        <v>-27</v>
      </c>
    </row>
    <row r="40" spans="1:17">
      <c r="A40" s="4" t="s">
        <v>166</v>
      </c>
      <c r="O40" s="5" t="n">
        <v>26</v>
      </c>
      <c r="P40" s="5" t="n">
        <v>47</v>
      </c>
      <c r="Q40" s="5" t="n">
        <v>32</v>
      </c>
    </row>
    <row r="41" spans="1:17">
      <c r="A41" s="4" t="s">
        <v>167</v>
      </c>
      <c r="O41" s="5" t="n">
        <v>-879</v>
      </c>
      <c r="P41" s="5" t="n">
        <v>-900</v>
      </c>
      <c r="Q41" s="5" t="n">
        <v>-650</v>
      </c>
    </row>
    <row r="42" spans="1:17">
      <c r="A42" s="4" t="s">
        <v>168</v>
      </c>
      <c r="O42" s="5" t="n">
        <v>-238</v>
      </c>
      <c r="P42" s="5" t="n">
        <v>-204</v>
      </c>
      <c r="Q42" s="5" t="n">
        <v>-170</v>
      </c>
    </row>
    <row r="43" spans="1:17">
      <c r="A43" s="4" t="s">
        <v>169</v>
      </c>
      <c r="O43" s="5" t="n">
        <v>-1088</v>
      </c>
      <c r="P43" s="5" t="n">
        <v>-966</v>
      </c>
      <c r="Q43" s="5" t="n">
        <v>-1295</v>
      </c>
    </row>
    <row r="44" spans="1:17">
      <c r="A44" s="4" t="s">
        <v>170</v>
      </c>
      <c r="O44" s="5" t="n">
        <v>-70</v>
      </c>
      <c r="P44" s="5" t="n">
        <v>15</v>
      </c>
      <c r="Q44" s="5" t="n">
        <v>-892</v>
      </c>
    </row>
    <row r="45" spans="1:17">
      <c r="A45" s="4" t="s">
        <v>171</v>
      </c>
      <c r="I45" s="6" t="n">
        <v>681</v>
      </c>
      <c r="N45" s="6" t="n">
        <v>666</v>
      </c>
      <c r="O45" s="5" t="n">
        <v>681</v>
      </c>
      <c r="P45" s="5" t="n">
        <v>666</v>
      </c>
      <c r="Q45" s="5" t="n">
        <v>1558</v>
      </c>
    </row>
    <row r="46" spans="1:17">
      <c r="A46" s="4" t="s">
        <v>172</v>
      </c>
      <c r="C46" s="6" t="n">
        <v>611</v>
      </c>
      <c r="K46" s="6" t="n">
        <v>681</v>
      </c>
      <c r="O46" s="6" t="n">
        <v>611</v>
      </c>
      <c r="P46" s="6" t="n">
        <v>681</v>
      </c>
      <c r="Q46" s="6" t="n">
        <v>666</v>
      </c>
    </row>
    <row r="47" spans="1:17"/>
    <row r="48" spans="1:17">
      <c r="A48" s="4" t="s">
        <v>754</v>
      </c>
      <c r="B48" s="4" t="s">
        <v>1445</v>
      </c>
    </row>
    <row r="49" spans="1:17">
      <c r="A49" s="4" t="s">
        <v>758</v>
      </c>
      <c r="B49" s="4" t="s">
        <v>1908</v>
      </c>
    </row>
  </sheetData>
  <mergeCells count="96">
    <mergeCell ref="A1:B2"/>
    <mergeCell ref="C1:N1"/>
    <mergeCell ref="O1:Q1"/>
    <mergeCell ref="C2:D2"/>
    <mergeCell ref="I2:J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A47:P47"/>
    <mergeCell ref="B48:P48"/>
    <mergeCell ref="B49:P49"/>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1930</v>
      </c>
      <c r="C1" s="2" t="s">
        <v>1</v>
      </c>
    </row>
    <row r="2" spans="1:5">
      <c r="C2" s="2" t="s">
        <v>2</v>
      </c>
      <c r="D2" s="2" t="s">
        <v>30</v>
      </c>
      <c r="E2" s="2" t="s">
        <v>82</v>
      </c>
    </row>
    <row r="3" spans="1:5">
      <c r="A3" s="3" t="s">
        <v>1931</v>
      </c>
    </row>
    <row r="4" spans="1:5">
      <c r="A4" s="4" t="s">
        <v>1932</v>
      </c>
      <c r="C4" s="6" t="n">
        <v>9134</v>
      </c>
      <c r="D4" s="6" t="n">
        <v>9510</v>
      </c>
      <c r="E4" s="6" t="n">
        <v>8207</v>
      </c>
    </row>
    <row r="5" spans="1:5">
      <c r="A5" s="4" t="s">
        <v>1933</v>
      </c>
      <c r="C5" s="5" t="n">
        <v>21576</v>
      </c>
      <c r="D5" s="5" t="n">
        <v>20708</v>
      </c>
      <c r="E5" s="5" t="n">
        <v>20057</v>
      </c>
    </row>
    <row r="6" spans="1:5">
      <c r="A6" s="4" t="s">
        <v>1934</v>
      </c>
      <c r="B6" s="4" t="s">
        <v>754</v>
      </c>
      <c r="C6" s="4" t="s">
        <v>65</v>
      </c>
      <c r="D6" s="4" t="s">
        <v>65</v>
      </c>
      <c r="E6" s="4" t="s">
        <v>65</v>
      </c>
    </row>
    <row r="7" spans="1:5">
      <c r="A7" s="4" t="s">
        <v>1935</v>
      </c>
      <c r="C7" s="5" t="n">
        <v>78903</v>
      </c>
      <c r="D7" s="5" t="n">
        <v>77362</v>
      </c>
      <c r="E7" s="5" t="n">
        <v>75512</v>
      </c>
    </row>
    <row r="8" spans="1:5">
      <c r="A8" s="4" t="s">
        <v>1936</v>
      </c>
      <c r="C8" s="5" t="n">
        <v>2987</v>
      </c>
      <c r="D8" s="5" t="n">
        <v>3246</v>
      </c>
      <c r="E8" s="5" t="n">
        <v>2988</v>
      </c>
    </row>
    <row r="9" spans="1:5">
      <c r="A9" s="4" t="s">
        <v>369</v>
      </c>
      <c r="C9" s="5" t="n">
        <v>4874</v>
      </c>
      <c r="D9" s="5" t="n">
        <v>4827</v>
      </c>
      <c r="E9" s="5" t="n">
        <v>4859</v>
      </c>
    </row>
    <row r="10" spans="1:5">
      <c r="A10" s="4" t="s">
        <v>1937</v>
      </c>
      <c r="C10" s="5" t="n">
        <v>7256</v>
      </c>
      <c r="D10" s="5" t="n">
        <v>7552</v>
      </c>
      <c r="E10" s="5" t="n">
        <v>7211</v>
      </c>
    </row>
    <row r="11" spans="1:5">
      <c r="A11" s="4" t="s">
        <v>1938</v>
      </c>
      <c r="C11" s="5" t="n">
        <v>1276</v>
      </c>
      <c r="D11" s="5" t="n">
        <v>1271</v>
      </c>
      <c r="E11" s="5" t="n">
        <v>1114</v>
      </c>
    </row>
    <row r="12" spans="1:5">
      <c r="A12" s="4" t="s">
        <v>1939</v>
      </c>
      <c r="C12" s="5" t="n">
        <v>3403</v>
      </c>
      <c r="D12" s="5" t="n">
        <v>3319</v>
      </c>
      <c r="E12" s="5" t="n">
        <v>3232</v>
      </c>
    </row>
    <row r="13" spans="1:5">
      <c r="A13" s="4" t="s">
        <v>1940</v>
      </c>
      <c r="C13" s="4" t="s">
        <v>65</v>
      </c>
      <c r="D13" s="4" t="s">
        <v>65</v>
      </c>
      <c r="E13" s="4" t="s">
        <v>65</v>
      </c>
    </row>
    <row r="14" spans="1:5">
      <c r="A14" s="4" t="s">
        <v>1235</v>
      </c>
    </row>
    <row r="15" spans="1:5">
      <c r="A15" s="3" t="s">
        <v>1931</v>
      </c>
    </row>
    <row r="16" spans="1:5">
      <c r="A16" s="4" t="s">
        <v>1932</v>
      </c>
      <c r="C16" s="5" t="n">
        <v>3597</v>
      </c>
      <c r="D16" s="5" t="n">
        <v>3558</v>
      </c>
      <c r="E16" s="5" t="n">
        <v>3062</v>
      </c>
    </row>
    <row r="17" spans="1:5">
      <c r="A17" s="4" t="s">
        <v>1933</v>
      </c>
      <c r="C17" s="5" t="n">
        <v>2485</v>
      </c>
      <c r="D17" s="5" t="n">
        <v>2095</v>
      </c>
      <c r="E17" s="5" t="n">
        <v>1569</v>
      </c>
    </row>
    <row r="18" spans="1:5">
      <c r="A18" s="4" t="s">
        <v>1934</v>
      </c>
      <c r="B18" s="4" t="s">
        <v>754</v>
      </c>
      <c r="C18" s="4" t="s">
        <v>65</v>
      </c>
      <c r="D18" s="4" t="s">
        <v>65</v>
      </c>
      <c r="E18" s="4" t="s">
        <v>65</v>
      </c>
    </row>
    <row r="19" spans="1:5">
      <c r="A19" s="4" t="s">
        <v>1935</v>
      </c>
      <c r="C19" s="5" t="n">
        <v>21202</v>
      </c>
      <c r="D19" s="5" t="n">
        <v>21162</v>
      </c>
      <c r="E19" s="5" t="n">
        <v>21070</v>
      </c>
    </row>
    <row r="20" spans="1:5">
      <c r="A20" s="4" t="s">
        <v>1936</v>
      </c>
      <c r="C20" s="5" t="n">
        <v>331</v>
      </c>
      <c r="D20" s="5" t="n">
        <v>418</v>
      </c>
      <c r="E20" s="5" t="n">
        <v>173</v>
      </c>
    </row>
    <row r="21" spans="1:5">
      <c r="A21" s="4" t="s">
        <v>369</v>
      </c>
      <c r="C21" s="5" t="n">
        <v>1033</v>
      </c>
      <c r="D21" s="5" t="n">
        <v>1004</v>
      </c>
      <c r="E21" s="5" t="n">
        <v>1034</v>
      </c>
    </row>
    <row r="22" spans="1:5">
      <c r="A22" s="4" t="s">
        <v>1937</v>
      </c>
      <c r="C22" s="5" t="n">
        <v>1130</v>
      </c>
      <c r="D22" s="5" t="n">
        <v>1259</v>
      </c>
      <c r="E22" s="5" t="n">
        <v>959</v>
      </c>
    </row>
    <row r="23" spans="1:5">
      <c r="A23" s="4" t="s">
        <v>1938</v>
      </c>
      <c r="C23" s="5" t="n">
        <v>388</v>
      </c>
      <c r="D23" s="5" t="n">
        <v>330</v>
      </c>
      <c r="E23" s="5" t="n">
        <v>365</v>
      </c>
    </row>
    <row r="24" spans="1:5">
      <c r="A24" s="4" t="s">
        <v>1939</v>
      </c>
      <c r="C24" s="5" t="n">
        <v>1296</v>
      </c>
      <c r="D24" s="5" t="n">
        <v>1317</v>
      </c>
      <c r="E24" s="5" t="n">
        <v>1252</v>
      </c>
    </row>
    <row r="25" spans="1:5">
      <c r="A25" s="4" t="s">
        <v>1940</v>
      </c>
      <c r="C25" s="4" t="s">
        <v>65</v>
      </c>
      <c r="D25" s="4" t="s">
        <v>65</v>
      </c>
      <c r="E25" s="4" t="s">
        <v>65</v>
      </c>
    </row>
    <row r="26" spans="1:5">
      <c r="A26" s="4" t="s">
        <v>1236</v>
      </c>
    </row>
    <row r="27" spans="1:5">
      <c r="A27" s="3" t="s">
        <v>1931</v>
      </c>
    </row>
    <row r="28" spans="1:5">
      <c r="A28" s="4" t="s">
        <v>1932</v>
      </c>
      <c r="C28" s="5" t="n">
        <v>201</v>
      </c>
      <c r="D28" s="5" t="n">
        <v>216</v>
      </c>
      <c r="E28" s="5" t="n">
        <v>148</v>
      </c>
    </row>
    <row r="29" spans="1:5">
      <c r="A29" s="4" t="s">
        <v>1933</v>
      </c>
      <c r="C29" s="5" t="n">
        <v>4</v>
      </c>
      <c r="D29" s="5" t="n">
        <v>4</v>
      </c>
      <c r="E29" s="5" t="n">
        <v>2</v>
      </c>
    </row>
    <row r="30" spans="1:5">
      <c r="A30" s="4" t="s">
        <v>1934</v>
      </c>
      <c r="B30" s="4" t="s">
        <v>754</v>
      </c>
      <c r="C30" s="4" t="s">
        <v>65</v>
      </c>
      <c r="D30" s="4" t="s">
        <v>65</v>
      </c>
      <c r="E30" s="4" t="s">
        <v>65</v>
      </c>
    </row>
    <row r="31" spans="1:5">
      <c r="A31" s="4" t="s">
        <v>1935</v>
      </c>
      <c r="C31" s="5" t="n">
        <v>17878</v>
      </c>
      <c r="D31" s="5" t="n">
        <v>16583</v>
      </c>
      <c r="E31" s="5" t="n">
        <v>16223</v>
      </c>
    </row>
    <row r="32" spans="1:5">
      <c r="A32" s="4" t="s">
        <v>369</v>
      </c>
      <c r="C32" s="5" t="n">
        <v>859</v>
      </c>
      <c r="D32" s="5" t="n">
        <v>846</v>
      </c>
      <c r="E32" s="5" t="n">
        <v>830</v>
      </c>
    </row>
    <row r="33" spans="1:5">
      <c r="A33" s="4" t="s">
        <v>1937</v>
      </c>
      <c r="C33" s="5" t="n">
        <v>515</v>
      </c>
      <c r="D33" s="5" t="n">
        <v>497</v>
      </c>
      <c r="E33" s="5" t="n">
        <v>474</v>
      </c>
    </row>
    <row r="34" spans="1:5">
      <c r="A34" s="4" t="s">
        <v>1938</v>
      </c>
      <c r="C34" s="5" t="n">
        <v>28</v>
      </c>
      <c r="D34" s="5" t="n">
        <v>30</v>
      </c>
      <c r="E34" s="5" t="n">
        <v>37</v>
      </c>
    </row>
    <row r="35" spans="1:5">
      <c r="A35" s="4" t="s">
        <v>1939</v>
      </c>
      <c r="C35" s="5" t="n">
        <v>386</v>
      </c>
      <c r="D35" s="5" t="n">
        <v>385</v>
      </c>
      <c r="E35" s="5" t="n">
        <v>368</v>
      </c>
    </row>
    <row r="36" spans="1:5">
      <c r="A36" s="4" t="s">
        <v>1940</v>
      </c>
      <c r="C36" s="4" t="s">
        <v>65</v>
      </c>
      <c r="D36" s="4" t="s">
        <v>65</v>
      </c>
      <c r="E36" s="4" t="s">
        <v>65</v>
      </c>
    </row>
    <row r="37" spans="1:5">
      <c r="A37" s="4" t="s">
        <v>1237</v>
      </c>
    </row>
    <row r="38" spans="1:5">
      <c r="A38" s="3" t="s">
        <v>1931</v>
      </c>
    </row>
    <row r="39" spans="1:5">
      <c r="A39" s="4" t="s">
        <v>1932</v>
      </c>
      <c r="C39" s="5" t="n">
        <v>5145</v>
      </c>
      <c r="D39" s="5" t="n">
        <v>5496</v>
      </c>
      <c r="E39" s="5" t="n">
        <v>4749</v>
      </c>
    </row>
    <row r="40" spans="1:5">
      <c r="A40" s="4" t="s">
        <v>1933</v>
      </c>
      <c r="C40" s="5" t="n">
        <v>11400</v>
      </c>
      <c r="D40" s="5" t="n">
        <v>10595</v>
      </c>
      <c r="E40" s="5" t="n">
        <v>10347</v>
      </c>
    </row>
    <row r="41" spans="1:5">
      <c r="A41" s="4" t="s">
        <v>1934</v>
      </c>
      <c r="B41" s="4" t="s">
        <v>754</v>
      </c>
      <c r="C41" s="4" t="s">
        <v>65</v>
      </c>
      <c r="D41" s="4" t="s">
        <v>65</v>
      </c>
      <c r="E41" s="4" t="s">
        <v>65</v>
      </c>
    </row>
    <row r="42" spans="1:5">
      <c r="A42" s="4" t="s">
        <v>1935</v>
      </c>
      <c r="C42" s="5" t="n">
        <v>39332</v>
      </c>
      <c r="D42" s="5" t="n">
        <v>38706</v>
      </c>
      <c r="E42" s="5" t="n">
        <v>37280</v>
      </c>
    </row>
    <row r="43" spans="1:5">
      <c r="A43" s="4" t="s">
        <v>1936</v>
      </c>
      <c r="C43" s="5" t="n">
        <v>703</v>
      </c>
      <c r="D43" s="5" t="n">
        <v>649</v>
      </c>
      <c r="E43" s="5" t="n">
        <v>558</v>
      </c>
    </row>
    <row r="44" spans="1:5">
      <c r="A44" s="4" t="s">
        <v>369</v>
      </c>
      <c r="C44" s="5" t="n">
        <v>2562</v>
      </c>
      <c r="D44" s="5" t="n">
        <v>2541</v>
      </c>
      <c r="E44" s="5" t="n">
        <v>2530</v>
      </c>
    </row>
    <row r="45" spans="1:5">
      <c r="A45" s="4" t="s">
        <v>1937</v>
      </c>
      <c r="C45" s="5" t="n">
        <v>4071</v>
      </c>
      <c r="D45" s="5" t="n">
        <v>3938</v>
      </c>
      <c r="E45" s="5" t="n">
        <v>3783</v>
      </c>
    </row>
    <row r="46" spans="1:5">
      <c r="A46" s="4" t="s">
        <v>1938</v>
      </c>
      <c r="C46" s="5" t="n">
        <v>734</v>
      </c>
      <c r="D46" s="5" t="n">
        <v>831</v>
      </c>
      <c r="E46" s="5" t="n">
        <v>655</v>
      </c>
    </row>
    <row r="47" spans="1:5">
      <c r="A47" s="4" t="s">
        <v>1939</v>
      </c>
      <c r="C47" s="5" t="n">
        <v>688</v>
      </c>
      <c r="D47" s="5" t="n">
        <v>650</v>
      </c>
      <c r="E47" s="5" t="n">
        <v>658</v>
      </c>
    </row>
    <row r="48" spans="1:5">
      <c r="A48" s="4" t="s">
        <v>1940</v>
      </c>
      <c r="C48" s="4" t="s">
        <v>65</v>
      </c>
      <c r="D48" s="4" t="s">
        <v>65</v>
      </c>
      <c r="E48" s="4" t="s">
        <v>65</v>
      </c>
    </row>
    <row r="49" spans="1:5">
      <c r="A49" s="4" t="s">
        <v>1238</v>
      </c>
    </row>
    <row r="50" spans="1:5">
      <c r="A50" s="3" t="s">
        <v>1931</v>
      </c>
    </row>
    <row r="51" spans="1:5">
      <c r="A51" s="4" t="s">
        <v>1932</v>
      </c>
      <c r="C51" s="5" t="n">
        <v>191</v>
      </c>
      <c r="D51" s="5" t="n">
        <v>240</v>
      </c>
      <c r="E51" s="5" t="n">
        <v>248</v>
      </c>
    </row>
    <row r="52" spans="1:5">
      <c r="A52" s="4" t="s">
        <v>1933</v>
      </c>
      <c r="C52" s="5" t="n">
        <v>2280</v>
      </c>
      <c r="D52" s="5" t="n">
        <v>2347</v>
      </c>
      <c r="E52" s="5" t="n">
        <v>2249</v>
      </c>
    </row>
    <row r="53" spans="1:5">
      <c r="A53" s="4" t="s">
        <v>1934</v>
      </c>
      <c r="B53" s="4" t="s">
        <v>754</v>
      </c>
      <c r="C53" s="4" t="s">
        <v>65</v>
      </c>
      <c r="D53" s="4" t="s">
        <v>65</v>
      </c>
      <c r="E53" s="4" t="s">
        <v>65</v>
      </c>
    </row>
    <row r="54" spans="1:5">
      <c r="A54" s="4" t="s">
        <v>1935</v>
      </c>
      <c r="C54" s="5" t="n">
        <v>168</v>
      </c>
      <c r="D54" s="5" t="n">
        <v>170</v>
      </c>
      <c r="E54" s="5" t="n">
        <v>183</v>
      </c>
    </row>
    <row r="55" spans="1:5">
      <c r="A55" s="4" t="s">
        <v>1936</v>
      </c>
      <c r="C55" s="5" t="n">
        <v>1939</v>
      </c>
      <c r="D55" s="5" t="n">
        <v>2163</v>
      </c>
      <c r="E55" s="5" t="n">
        <v>2252</v>
      </c>
    </row>
    <row r="56" spans="1:5">
      <c r="A56" s="4" t="s">
        <v>369</v>
      </c>
      <c r="C56" s="5" t="n">
        <v>176</v>
      </c>
      <c r="D56" s="5" t="n">
        <v>184</v>
      </c>
      <c r="E56" s="5" t="n">
        <v>180</v>
      </c>
    </row>
    <row r="57" spans="1:5">
      <c r="A57" s="4" t="s">
        <v>1937</v>
      </c>
      <c r="C57" s="5" t="n">
        <v>1324</v>
      </c>
      <c r="D57" s="5" t="n">
        <v>1638</v>
      </c>
      <c r="E57" s="5" t="n">
        <v>1778</v>
      </c>
    </row>
    <row r="58" spans="1:5">
      <c r="A58" s="4" t="s">
        <v>1938</v>
      </c>
      <c r="C58" s="5" t="n">
        <v>126</v>
      </c>
      <c r="D58" s="5" t="n">
        <v>80</v>
      </c>
      <c r="E58" s="5" t="n">
        <v>57</v>
      </c>
    </row>
    <row r="59" spans="1:5">
      <c r="A59" s="4" t="s">
        <v>1939</v>
      </c>
      <c r="C59" s="5" t="n">
        <v>580</v>
      </c>
      <c r="D59" s="5" t="n">
        <v>573</v>
      </c>
      <c r="E59" s="5" t="n">
        <v>574</v>
      </c>
    </row>
    <row r="60" spans="1:5">
      <c r="A60" s="4" t="s">
        <v>1940</v>
      </c>
      <c r="C60" s="4" t="s">
        <v>65</v>
      </c>
      <c r="D60" s="4" t="s">
        <v>65</v>
      </c>
      <c r="E60" s="4" t="s">
        <v>65</v>
      </c>
    </row>
    <row r="61" spans="1:5">
      <c r="A61" s="4" t="s">
        <v>1847</v>
      </c>
    </row>
    <row r="62" spans="1:5">
      <c r="A62" s="3" t="s">
        <v>1931</v>
      </c>
    </row>
    <row r="63" spans="1:5">
      <c r="A63" s="4" t="s">
        <v>1933</v>
      </c>
      <c r="C63" s="5" t="n">
        <v>5407</v>
      </c>
      <c r="D63" s="5" t="n">
        <v>5667</v>
      </c>
      <c r="E63" s="5" t="n">
        <v>5890</v>
      </c>
    </row>
    <row r="64" spans="1:5">
      <c r="A64" s="4" t="s">
        <v>1934</v>
      </c>
      <c r="B64" s="4" t="s">
        <v>754</v>
      </c>
      <c r="C64" s="4" t="s">
        <v>65</v>
      </c>
      <c r="D64" s="4" t="s">
        <v>65</v>
      </c>
      <c r="E64" s="4" t="s">
        <v>65</v>
      </c>
    </row>
    <row r="65" spans="1:5">
      <c r="A65" s="4" t="s">
        <v>1935</v>
      </c>
      <c r="C65" s="5" t="n">
        <v>323</v>
      </c>
      <c r="D65" s="5" t="n">
        <v>741</v>
      </c>
      <c r="E65" s="5" t="n">
        <v>756</v>
      </c>
    </row>
    <row r="66" spans="1:5">
      <c r="A66" s="4" t="s">
        <v>1936</v>
      </c>
      <c r="C66" s="5" t="n">
        <v>14</v>
      </c>
      <c r="D66" s="5" t="n">
        <v>16</v>
      </c>
      <c r="E66" s="5" t="n">
        <v>5</v>
      </c>
    </row>
    <row r="67" spans="1:5">
      <c r="A67" s="4" t="s">
        <v>369</v>
      </c>
      <c r="C67" s="5" t="n">
        <v>244</v>
      </c>
      <c r="D67" s="5" t="n">
        <v>252</v>
      </c>
      <c r="E67" s="5" t="n">
        <v>285</v>
      </c>
    </row>
    <row r="68" spans="1:5">
      <c r="A68" s="4" t="s">
        <v>1937</v>
      </c>
      <c r="C68" s="5" t="n">
        <v>216</v>
      </c>
      <c r="D68" s="5" t="n">
        <v>220</v>
      </c>
      <c r="E68" s="5" t="n">
        <v>217</v>
      </c>
    </row>
    <row r="69" spans="1:5">
      <c r="A69" s="4" t="s">
        <v>1939</v>
      </c>
      <c r="C69" s="5" t="n">
        <v>453</v>
      </c>
      <c r="D69" s="5" t="n">
        <v>394</v>
      </c>
      <c r="E69" s="5" t="n">
        <v>380</v>
      </c>
    </row>
    <row r="70" spans="1:5">
      <c r="A70" s="4" t="s">
        <v>1940</v>
      </c>
      <c r="C70" s="4" t="s">
        <v>65</v>
      </c>
      <c r="D70" s="4" t="s">
        <v>65</v>
      </c>
      <c r="E70" s="4" t="s">
        <v>65</v>
      </c>
    </row>
    <row r="71" spans="1:5"/>
    <row r="72" spans="1:5">
      <c r="A72" s="4" t="s">
        <v>754</v>
      </c>
      <c r="B72" s="4" t="s">
        <v>1941</v>
      </c>
    </row>
  </sheetData>
  <mergeCells count="4">
    <mergeCell ref="A1:B2"/>
    <mergeCell ref="C1:E1"/>
    <mergeCell ref="A71:D71"/>
    <mergeCell ref="B72:D7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42</v>
      </c>
      <c r="C1" s="2" t="s">
        <v>1</v>
      </c>
    </row>
    <row r="2" spans="1:5">
      <c r="C2" s="2" t="s">
        <v>2</v>
      </c>
      <c r="D2" s="2" t="s">
        <v>30</v>
      </c>
      <c r="E2" s="2" t="s">
        <v>82</v>
      </c>
    </row>
    <row r="3" spans="1:5">
      <c r="A3" s="3" t="s">
        <v>1943</v>
      </c>
    </row>
    <row r="4" spans="1:5">
      <c r="A4" s="4" t="s">
        <v>1944</v>
      </c>
      <c r="C4" s="6" t="n">
        <v>2987</v>
      </c>
      <c r="D4" s="6" t="n">
        <v>3246</v>
      </c>
      <c r="E4" s="6" t="n">
        <v>2988</v>
      </c>
    </row>
    <row r="5" spans="1:5">
      <c r="A5" s="4" t="s">
        <v>1945</v>
      </c>
    </row>
    <row r="6" spans="1:5">
      <c r="A6" s="3" t="s">
        <v>1943</v>
      </c>
    </row>
    <row r="7" spans="1:5">
      <c r="A7" s="4" t="s">
        <v>1946</v>
      </c>
      <c r="C7" s="5" t="n">
        <v>9551</v>
      </c>
      <c r="D7" s="5" t="n">
        <v>9529</v>
      </c>
      <c r="E7" s="5" t="n">
        <v>9064</v>
      </c>
    </row>
    <row r="8" spans="1:5">
      <c r="A8" s="4" t="s">
        <v>1947</v>
      </c>
      <c r="C8" s="5" t="n">
        <v>1413</v>
      </c>
      <c r="D8" s="5" t="n">
        <v>1311</v>
      </c>
      <c r="E8" s="5" t="n">
        <v>1410</v>
      </c>
    </row>
    <row r="9" spans="1:5">
      <c r="A9" s="4" t="s">
        <v>1948</v>
      </c>
      <c r="C9" s="5" t="n">
        <v>93</v>
      </c>
      <c r="D9" s="5" t="n">
        <v>73</v>
      </c>
      <c r="E9" s="5" t="n">
        <v>7</v>
      </c>
    </row>
    <row r="10" spans="1:5">
      <c r="A10" s="4" t="s">
        <v>1944</v>
      </c>
      <c r="C10" s="5" t="n">
        <v>8231</v>
      </c>
      <c r="D10" s="5" t="n">
        <v>8291</v>
      </c>
      <c r="E10" s="5" t="n">
        <v>7661</v>
      </c>
    </row>
    <row r="11" spans="1:5">
      <c r="A11" s="4" t="s">
        <v>1949</v>
      </c>
      <c r="B11" s="4" t="s">
        <v>754</v>
      </c>
      <c r="C11" s="5" t="n">
        <v>1035600</v>
      </c>
      <c r="D11" s="5" t="n">
        <v>1032900</v>
      </c>
      <c r="E11" s="5" t="n">
        <v>1034800</v>
      </c>
    </row>
    <row r="12" spans="1:5">
      <c r="A12" s="4" t="s">
        <v>1950</v>
      </c>
      <c r="B12" s="4" t="s">
        <v>754</v>
      </c>
      <c r="C12" s="5" t="n">
        <v>288000</v>
      </c>
      <c r="D12" s="5" t="n">
        <v>287400</v>
      </c>
      <c r="E12" s="5" t="n">
        <v>292800</v>
      </c>
    </row>
    <row r="13" spans="1:5">
      <c r="A13" s="4" t="s">
        <v>1951</v>
      </c>
      <c r="B13" s="4" t="s">
        <v>754</v>
      </c>
      <c r="C13" s="5" t="n">
        <v>10200</v>
      </c>
      <c r="D13" s="5" t="n">
        <v>10400</v>
      </c>
      <c r="E13" s="5" t="n">
        <v>1500</v>
      </c>
    </row>
    <row r="14" spans="1:5">
      <c r="A14" s="4" t="s">
        <v>1952</v>
      </c>
      <c r="B14" s="4" t="s">
        <v>754</v>
      </c>
      <c r="C14" s="6" t="n">
        <v>757800</v>
      </c>
      <c r="D14" s="6" t="n">
        <v>755900</v>
      </c>
      <c r="E14" s="6" t="n">
        <v>743500</v>
      </c>
    </row>
    <row r="15" spans="1:5">
      <c r="A15" s="4" t="s">
        <v>1953</v>
      </c>
      <c r="B15" s="4" t="s">
        <v>754</v>
      </c>
      <c r="C15" s="4" t="s">
        <v>1954</v>
      </c>
      <c r="D15" s="4" t="s">
        <v>1562</v>
      </c>
      <c r="E15" s="4" t="s">
        <v>1955</v>
      </c>
    </row>
    <row r="16" spans="1:5">
      <c r="A16" s="4" t="s">
        <v>1956</v>
      </c>
    </row>
    <row r="17" spans="1:5">
      <c r="A17" s="3" t="s">
        <v>1943</v>
      </c>
    </row>
    <row r="18" spans="1:5">
      <c r="A18" s="4" t="s">
        <v>1946</v>
      </c>
      <c r="B18" s="4" t="s">
        <v>758</v>
      </c>
      <c r="C18" s="6" t="n">
        <v>8277</v>
      </c>
      <c r="D18" s="6" t="n">
        <v>8112</v>
      </c>
      <c r="E18" s="6" t="n">
        <v>7579</v>
      </c>
    </row>
    <row r="19" spans="1:5">
      <c r="A19" s="4" t="s">
        <v>1947</v>
      </c>
      <c r="B19" s="4" t="s">
        <v>758</v>
      </c>
      <c r="C19" s="5" t="n">
        <v>1392</v>
      </c>
      <c r="D19" s="5" t="n">
        <v>1289</v>
      </c>
      <c r="E19" s="5" t="n">
        <v>1381</v>
      </c>
    </row>
    <row r="20" spans="1:5">
      <c r="A20" s="4" t="s">
        <v>1948</v>
      </c>
      <c r="B20" s="4" t="s">
        <v>758</v>
      </c>
      <c r="C20" s="5" t="n">
        <v>80</v>
      </c>
      <c r="D20" s="5" t="n">
        <v>58</v>
      </c>
      <c r="E20" s="5" t="n">
        <v>7</v>
      </c>
    </row>
    <row r="21" spans="1:5">
      <c r="A21" s="4" t="s">
        <v>1944</v>
      </c>
      <c r="B21" s="4" t="s">
        <v>758</v>
      </c>
      <c r="C21" s="6" t="n">
        <v>6965</v>
      </c>
      <c r="D21" s="6" t="n">
        <v>6881</v>
      </c>
      <c r="E21" s="6" t="n">
        <v>6205</v>
      </c>
    </row>
    <row r="22" spans="1:5">
      <c r="A22" s="4" t="s">
        <v>1957</v>
      </c>
      <c r="B22" s="4" t="s">
        <v>758</v>
      </c>
      <c r="C22" s="4" t="s">
        <v>1958</v>
      </c>
      <c r="D22" s="4" t="s">
        <v>1959</v>
      </c>
      <c r="E22" s="4" t="s">
        <v>914</v>
      </c>
    </row>
    <row r="23" spans="1:5">
      <c r="A23" s="4" t="s">
        <v>1960</v>
      </c>
    </row>
    <row r="24" spans="1:5">
      <c r="A24" s="3" t="s">
        <v>1943</v>
      </c>
    </row>
    <row r="25" spans="1:5">
      <c r="A25" s="4" t="s">
        <v>1946</v>
      </c>
      <c r="C25" s="6" t="n">
        <v>1274</v>
      </c>
      <c r="D25" s="6" t="n">
        <v>1417</v>
      </c>
      <c r="E25" s="6" t="n">
        <v>1485</v>
      </c>
    </row>
    <row r="26" spans="1:5">
      <c r="A26" s="4" t="s">
        <v>1947</v>
      </c>
      <c r="C26" s="5" t="n">
        <v>21</v>
      </c>
      <c r="D26" s="5" t="n">
        <v>22</v>
      </c>
      <c r="E26" s="5" t="n">
        <v>29</v>
      </c>
    </row>
    <row r="27" spans="1:5">
      <c r="A27" s="4" t="s">
        <v>1948</v>
      </c>
      <c r="C27" s="5" t="n">
        <v>13</v>
      </c>
      <c r="D27" s="5" t="n">
        <v>15</v>
      </c>
    </row>
    <row r="28" spans="1:5">
      <c r="A28" s="4" t="s">
        <v>1944</v>
      </c>
      <c r="C28" s="6" t="n">
        <v>1266</v>
      </c>
      <c r="D28" s="6" t="n">
        <v>1410</v>
      </c>
      <c r="E28" s="6" t="n">
        <v>1456</v>
      </c>
    </row>
    <row r="29" spans="1:5">
      <c r="A29" s="4" t="s">
        <v>1957</v>
      </c>
      <c r="C29" s="4" t="s">
        <v>637</v>
      </c>
      <c r="D29" s="4" t="s">
        <v>1958</v>
      </c>
      <c r="E29" s="4" t="s">
        <v>641</v>
      </c>
    </row>
    <row r="30" spans="1:5"/>
    <row r="31" spans="1:5">
      <c r="A31" s="4" t="s">
        <v>754</v>
      </c>
      <c r="B31" s="4" t="s">
        <v>1961</v>
      </c>
    </row>
    <row r="32" spans="1:5">
      <c r="A32" s="4" t="s">
        <v>758</v>
      </c>
      <c r="B32" s="4" t="s">
        <v>1962</v>
      </c>
    </row>
  </sheetData>
  <mergeCells count="5">
    <mergeCell ref="A1:B2"/>
    <mergeCell ref="C1:E1"/>
    <mergeCell ref="A30:D30"/>
    <mergeCell ref="B31:D31"/>
    <mergeCell ref="B32:D3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9013</v>
      </c>
      <c r="C3" s="6" t="n">
        <v>84964</v>
      </c>
    </row>
    <row r="4" spans="1:3">
      <c r="A4" s="4" t="s">
        <v>33</v>
      </c>
      <c r="B4" s="5" t="n">
        <v>200</v>
      </c>
      <c r="C4" s="5" t="n">
        <v>598</v>
      </c>
    </row>
    <row r="5" spans="1:3">
      <c r="A5" s="4" t="s">
        <v>34</v>
      </c>
      <c r="B5" s="5" t="n">
        <v>275</v>
      </c>
      <c r="C5" s="5" t="n">
        <v>237</v>
      </c>
    </row>
    <row r="6" spans="1:3">
      <c r="A6" s="4" t="s">
        <v>35</v>
      </c>
      <c r="B6" s="5" t="n">
        <v>1712</v>
      </c>
      <c r="C6" s="5" t="n">
        <v>1854</v>
      </c>
    </row>
    <row r="7" spans="1:3">
      <c r="A7" s="4" t="s">
        <v>36</v>
      </c>
      <c r="B7" s="5" t="n">
        <v>9889</v>
      </c>
      <c r="C7" s="5" t="n">
        <v>8678</v>
      </c>
    </row>
    <row r="8" spans="1:3">
      <c r="A8" s="4" t="s">
        <v>37</v>
      </c>
      <c r="B8" s="5" t="n">
        <v>24</v>
      </c>
      <c r="C8" s="5" t="n">
        <v>17</v>
      </c>
    </row>
    <row r="9" spans="1:3">
      <c r="A9" s="4" t="s">
        <v>38</v>
      </c>
      <c r="B9" s="5" t="n">
        <v>2451</v>
      </c>
      <c r="C9" s="5" t="n">
        <v>2545</v>
      </c>
    </row>
    <row r="10" spans="1:3">
      <c r="A10" s="4" t="s">
        <v>39</v>
      </c>
      <c r="B10" s="5" t="n">
        <v>927</v>
      </c>
      <c r="C10" s="5" t="n">
        <v>1537</v>
      </c>
    </row>
    <row r="11" spans="1:3">
      <c r="A11" s="4" t="s">
        <v>40</v>
      </c>
      <c r="B11" s="5" t="n">
        <v>2230</v>
      </c>
      <c r="C11" s="5" t="n">
        <v>1778</v>
      </c>
    </row>
    <row r="12" spans="1:3">
      <c r="A12" s="4" t="s">
        <v>41</v>
      </c>
      <c r="B12" s="5" t="n">
        <v>106721</v>
      </c>
      <c r="C12" s="5" t="n">
        <v>102208</v>
      </c>
    </row>
    <row r="13" spans="1:3">
      <c r="A13" s="4" t="s">
        <v>42</v>
      </c>
      <c r="B13" s="5" t="n">
        <v>2722</v>
      </c>
      <c r="C13" s="5" t="n">
        <v>3146</v>
      </c>
    </row>
    <row r="14" spans="1:3">
      <c r="A14" s="4" t="s">
        <v>43</v>
      </c>
      <c r="B14" s="5" t="n">
        <v>9134</v>
      </c>
      <c r="C14" s="5" t="n">
        <v>9510</v>
      </c>
    </row>
    <row r="15" spans="1:3">
      <c r="A15" s="4" t="s">
        <v>44</v>
      </c>
      <c r="B15" s="5" t="n">
        <v>430</v>
      </c>
      <c r="C15" s="5" t="n">
        <v>376</v>
      </c>
    </row>
    <row r="16" spans="1:3">
      <c r="A16" s="4" t="s">
        <v>45</v>
      </c>
      <c r="B16" s="5" t="n">
        <v>1062</v>
      </c>
      <c r="C16" s="5" t="n">
        <v>1070</v>
      </c>
    </row>
    <row r="17" spans="1:3">
      <c r="A17" s="4" t="s">
        <v>46</v>
      </c>
      <c r="B17" s="5" t="n">
        <v>5265</v>
      </c>
      <c r="C17" s="5" t="n">
        <v>5623</v>
      </c>
    </row>
    <row r="18" spans="1:3">
      <c r="A18" s="4" t="s">
        <v>47</v>
      </c>
      <c r="B18" s="5" t="n">
        <v>617</v>
      </c>
      <c r="C18" s="5" t="n">
        <v>629</v>
      </c>
    </row>
    <row r="19" spans="1:3">
      <c r="A19" s="4" t="s">
        <v>48</v>
      </c>
      <c r="B19" s="5" t="n">
        <v>2273</v>
      </c>
      <c r="C19" s="5" t="n">
        <v>2273</v>
      </c>
    </row>
    <row r="20" spans="1:3">
      <c r="A20" s="4" t="s">
        <v>49</v>
      </c>
      <c r="B20" s="5" t="n">
        <v>5006</v>
      </c>
      <c r="C20" s="5" t="n">
        <v>3454</v>
      </c>
    </row>
    <row r="21" spans="1:3">
      <c r="A21" s="4" t="s">
        <v>50</v>
      </c>
      <c r="B21" s="5" t="n">
        <v>128397</v>
      </c>
      <c r="C21" s="5" t="n">
        <v>123619</v>
      </c>
    </row>
    <row r="22" spans="1:3">
      <c r="A22" s="4" t="s">
        <v>51</v>
      </c>
      <c r="B22" s="5" t="n">
        <v>261627</v>
      </c>
      <c r="C22" s="5" t="n">
        <v>251908</v>
      </c>
    </row>
    <row r="23" spans="1:3">
      <c r="A23" s="3" t="s">
        <v>52</v>
      </c>
    </row>
    <row r="24" spans="1:3">
      <c r="A24" s="4" t="s">
        <v>53</v>
      </c>
      <c r="B24" s="5" t="n">
        <v>21576</v>
      </c>
      <c r="C24" s="5" t="n">
        <v>20708</v>
      </c>
    </row>
    <row r="25" spans="1:3">
      <c r="A25" s="4" t="s">
        <v>54</v>
      </c>
      <c r="B25" s="5" t="n">
        <v>78903</v>
      </c>
      <c r="C25" s="5" t="n">
        <v>77362</v>
      </c>
    </row>
    <row r="26" spans="1:3">
      <c r="A26" s="4" t="s">
        <v>55</v>
      </c>
      <c r="B26" s="5" t="n">
        <v>5345</v>
      </c>
      <c r="C26" s="5" t="n">
        <v>5553</v>
      </c>
    </row>
    <row r="27" spans="1:3">
      <c r="A27" s="4" t="s">
        <v>56</v>
      </c>
      <c r="B27" s="5" t="n">
        <v>53</v>
      </c>
      <c r="C27" s="5" t="n">
        <v>87</v>
      </c>
    </row>
    <row r="28" spans="1:3">
      <c r="A28" s="4" t="s">
        <v>57</v>
      </c>
      <c r="B28" s="5" t="n">
        <v>1976</v>
      </c>
      <c r="C28" s="5" t="n">
        <v>638</v>
      </c>
    </row>
    <row r="29" spans="1:3">
      <c r="A29" s="4" t="s">
        <v>58</v>
      </c>
      <c r="B29" s="5" t="n">
        <v>24</v>
      </c>
      <c r="C29" s="5" t="n">
        <v>98</v>
      </c>
    </row>
    <row r="30" spans="1:3">
      <c r="A30" s="4" t="s">
        <v>59</v>
      </c>
      <c r="B30" s="5" t="n">
        <v>4995</v>
      </c>
      <c r="C30" s="5" t="n">
        <v>4657</v>
      </c>
    </row>
    <row r="31" spans="1:3">
      <c r="A31" s="4" t="s">
        <v>60</v>
      </c>
      <c r="C31" s="5" t="n">
        <v>4</v>
      </c>
    </row>
    <row r="32" spans="1:3">
      <c r="A32" s="4" t="s">
        <v>61</v>
      </c>
      <c r="B32" s="5" t="n">
        <v>5880</v>
      </c>
      <c r="C32" s="5" t="n">
        <v>5565</v>
      </c>
    </row>
    <row r="33" spans="1:3">
      <c r="A33" s="4" t="s">
        <v>62</v>
      </c>
      <c r="B33" s="5" t="n">
        <v>128397</v>
      </c>
      <c r="C33" s="5" t="n">
        <v>123619</v>
      </c>
    </row>
    <row r="34" spans="1:3">
      <c r="A34" s="4" t="s">
        <v>63</v>
      </c>
      <c r="B34" s="5" t="n">
        <v>247149</v>
      </c>
      <c r="C34" s="5" t="n">
        <v>238291</v>
      </c>
    </row>
    <row r="35" spans="1:3">
      <c r="A35" s="4" t="s">
        <v>64</v>
      </c>
      <c r="B35" s="4" t="s">
        <v>65</v>
      </c>
      <c r="C35" s="4" t="s">
        <v>65</v>
      </c>
    </row>
    <row r="36" spans="1:3">
      <c r="A36" s="3" t="s">
        <v>66</v>
      </c>
    </row>
    <row r="37" spans="1:3">
      <c r="A37" s="4" t="s">
        <v>67</v>
      </c>
      <c r="B37" s="5" t="n">
        <v>0</v>
      </c>
      <c r="C37" s="5" t="n">
        <v>0</v>
      </c>
    </row>
    <row r="38" spans="1:3">
      <c r="A38" s="4" t="s">
        <v>68</v>
      </c>
      <c r="B38" s="5" t="n">
        <v>5869</v>
      </c>
      <c r="C38" s="5" t="n">
        <v>6298</v>
      </c>
    </row>
    <row r="39" spans="1:3">
      <c r="A39" s="4" t="s">
        <v>69</v>
      </c>
      <c r="B39" s="5" t="n">
        <v>7043</v>
      </c>
      <c r="C39" s="5" t="n">
        <v>6474</v>
      </c>
    </row>
    <row r="40" spans="1:3">
      <c r="A40" s="4" t="s">
        <v>70</v>
      </c>
      <c r="B40" s="5" t="n">
        <v>1566</v>
      </c>
      <c r="C40" s="5" t="n">
        <v>845</v>
      </c>
    </row>
    <row r="41" spans="1:3">
      <c r="A41" s="4" t="s">
        <v>71</v>
      </c>
      <c r="B41" s="5" t="n">
        <v>14478</v>
      </c>
      <c r="C41" s="5" t="n">
        <v>13617</v>
      </c>
    </row>
    <row r="42" spans="1:3">
      <c r="A42" s="4" t="s">
        <v>72</v>
      </c>
      <c r="B42" s="6" t="n">
        <v>261627</v>
      </c>
      <c r="C42" s="6" t="n">
        <v>251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v>
      </c>
      <c r="B1" s="2" t="s">
        <v>2</v>
      </c>
      <c r="C1" s="2" t="s">
        <v>30</v>
      </c>
    </row>
    <row r="2" spans="1:3">
      <c r="A2" s="3" t="s">
        <v>31</v>
      </c>
    </row>
    <row r="3" spans="1:3">
      <c r="A3" s="4" t="s">
        <v>74</v>
      </c>
      <c r="B3" s="6" t="n">
        <v>84287</v>
      </c>
      <c r="C3" s="6" t="n">
        <v>81993</v>
      </c>
    </row>
    <row r="4" spans="1:3">
      <c r="A4" s="4" t="s">
        <v>75</v>
      </c>
      <c r="B4" s="5" t="n">
        <v>200</v>
      </c>
      <c r="C4" s="5" t="n">
        <v>596</v>
      </c>
    </row>
    <row r="5" spans="1:3">
      <c r="A5" s="4" t="s">
        <v>76</v>
      </c>
      <c r="B5" s="6" t="n">
        <v>260</v>
      </c>
      <c r="C5" s="6" t="n">
        <v>226</v>
      </c>
    </row>
    <row r="6" spans="1:3">
      <c r="A6" s="3" t="s">
        <v>66</v>
      </c>
    </row>
    <row r="7" spans="1:3">
      <c r="A7" s="4" t="s">
        <v>77</v>
      </c>
      <c r="B7" s="5" t="n">
        <v>10000000</v>
      </c>
      <c r="C7" s="5" t="n">
        <v>10000000</v>
      </c>
    </row>
    <row r="8" spans="1:3">
      <c r="A8" s="4" t="s">
        <v>78</v>
      </c>
      <c r="B8" s="5" t="n">
        <v>800000000</v>
      </c>
      <c r="C8" s="5" t="n">
        <v>800000000</v>
      </c>
    </row>
    <row r="9" spans="1:3">
      <c r="A9" s="4" t="s">
        <v>79</v>
      </c>
      <c r="B9" s="5" t="n">
        <v>226335105</v>
      </c>
      <c r="C9" s="5" t="n">
        <v>243835893</v>
      </c>
    </row>
    <row r="10" spans="1:3">
      <c r="A10" s="4" t="s">
        <v>80</v>
      </c>
      <c r="B10" s="5" t="n">
        <v>226335105</v>
      </c>
      <c r="C10" s="5" t="n">
        <v>243835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307</v>
      </c>
      <c r="B28" s="4" t="s">
        <v>308</v>
      </c>
    </row>
    <row r="29" spans="1:2">
      <c r="A29" s="4" t="s">
        <v>309</v>
      </c>
      <c r="B29" s="4" t="s">
        <v>310</v>
      </c>
    </row>
    <row r="30" spans="1:2">
      <c r="A30" s="4" t="s">
        <v>311</v>
      </c>
      <c r="B30" s="4" t="s">
        <v>312</v>
      </c>
    </row>
    <row r="31" spans="1:2">
      <c r="A31" s="4" t="s">
        <v>313</v>
      </c>
      <c r="B31" s="4" t="s">
        <v>314</v>
      </c>
    </row>
    <row r="32" spans="1:2">
      <c r="A32" s="4" t="s">
        <v>315</v>
      </c>
      <c r="B32" s="4" t="s">
        <v>316</v>
      </c>
    </row>
    <row r="33" spans="1:2">
      <c r="A33" s="4" t="s">
        <v>317</v>
      </c>
      <c r="B33" s="4" t="s">
        <v>318</v>
      </c>
    </row>
    <row r="34" spans="1:2">
      <c r="A34" s="4" t="s">
        <v>319</v>
      </c>
      <c r="B34" s="4" t="s">
        <v>320</v>
      </c>
    </row>
    <row r="35" spans="1:2">
      <c r="A35" s="4" t="s">
        <v>321</v>
      </c>
      <c r="B35" s="4" t="s">
        <v>322</v>
      </c>
    </row>
    <row r="36" spans="1:2">
      <c r="A36" s="4" t="s">
        <v>323</v>
      </c>
      <c r="B36" s="4" t="s">
        <v>324</v>
      </c>
    </row>
    <row r="37" spans="1:2">
      <c r="A37" s="4" t="s">
        <v>325</v>
      </c>
      <c r="B37" s="4" t="s">
        <v>326</v>
      </c>
    </row>
    <row r="38" spans="1:2">
      <c r="A38" s="4" t="s">
        <v>327</v>
      </c>
      <c r="B38" s="4" t="s">
        <v>328</v>
      </c>
    </row>
    <row r="39" spans="1:2">
      <c r="A39" s="4" t="s">
        <v>329</v>
      </c>
      <c r="B39" s="4" t="s">
        <v>330</v>
      </c>
    </row>
    <row r="40" spans="1:2">
      <c r="A40" s="4" t="s">
        <v>331</v>
      </c>
      <c r="B40" s="4" t="s">
        <v>332</v>
      </c>
    </row>
    <row r="41" spans="1:2">
      <c r="A41" s="4" t="s">
        <v>333</v>
      </c>
      <c r="B41"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183</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186</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369</v>
      </c>
      <c r="B16" s="4" t="s">
        <v>370</v>
      </c>
    </row>
    <row r="17" spans="1:2">
      <c r="A17" s="4" t="s">
        <v>371</v>
      </c>
      <c r="B17" s="4" t="s">
        <v>372</v>
      </c>
    </row>
    <row r="18" spans="1:2">
      <c r="A18" s="4" t="s">
        <v>373</v>
      </c>
      <c r="B18" s="4" t="s">
        <v>374</v>
      </c>
    </row>
    <row r="19" spans="1:2">
      <c r="A19" s="4" t="s">
        <v>375</v>
      </c>
      <c r="B19" s="4" t="s">
        <v>376</v>
      </c>
    </row>
    <row r="20" spans="1:2">
      <c r="A20" s="4" t="s">
        <v>377</v>
      </c>
      <c r="B20" s="4" t="s">
        <v>378</v>
      </c>
    </row>
    <row r="21" spans="1:2">
      <c r="A21" s="4" t="s">
        <v>379</v>
      </c>
      <c r="B21"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189</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00</v>
      </c>
      <c r="B1" s="2" t="s">
        <v>1</v>
      </c>
    </row>
    <row r="2" spans="1:2">
      <c r="B2" s="2" t="s">
        <v>2</v>
      </c>
    </row>
    <row r="3" spans="1:2">
      <c r="A3" s="3" t="s">
        <v>192</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411</v>
      </c>
      <c r="B1" s="2" t="s">
        <v>1</v>
      </c>
    </row>
    <row r="2" spans="1:2">
      <c r="B2" s="2" t="s">
        <v>2</v>
      </c>
    </row>
    <row r="3" spans="1:2">
      <c r="A3" s="3" t="s">
        <v>195</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2987</v>
      </c>
      <c r="C4" s="6" t="n">
        <v>3246</v>
      </c>
      <c r="D4" s="6" t="n">
        <v>2988</v>
      </c>
    </row>
    <row r="5" spans="1:4">
      <c r="A5" s="4" t="s">
        <v>85</v>
      </c>
      <c r="B5" s="5" t="n">
        <v>5244</v>
      </c>
      <c r="C5" s="5" t="n">
        <v>5045</v>
      </c>
      <c r="D5" s="5" t="n">
        <v>4673</v>
      </c>
    </row>
    <row r="6" spans="1:4">
      <c r="A6" s="4" t="s">
        <v>86</v>
      </c>
      <c r="B6" s="5" t="n">
        <v>4874</v>
      </c>
      <c r="C6" s="5" t="n">
        <v>4827</v>
      </c>
      <c r="D6" s="5" t="n">
        <v>4859</v>
      </c>
    </row>
    <row r="7" spans="1:4">
      <c r="A7" s="3" t="s">
        <v>87</v>
      </c>
    </row>
    <row r="8" spans="1:4">
      <c r="A8" s="4" t="s">
        <v>88</v>
      </c>
      <c r="B8" s="5" t="n">
        <v>-145</v>
      </c>
      <c r="C8" s="5" t="n">
        <v>-80</v>
      </c>
      <c r="D8" s="5" t="n">
        <v>-26</v>
      </c>
    </row>
    <row r="9" spans="1:4">
      <c r="A9" s="4" t="s">
        <v>89</v>
      </c>
      <c r="B9" s="5" t="n">
        <v>43</v>
      </c>
      <c r="C9" s="5" t="n">
        <v>26</v>
      </c>
      <c r="D9" s="5" t="n">
        <v>10</v>
      </c>
    </row>
    <row r="10" spans="1:4">
      <c r="A10" s="4" t="s">
        <v>90</v>
      </c>
      <c r="B10" s="5" t="n">
        <v>-102</v>
      </c>
      <c r="C10" s="5" t="n">
        <v>-54</v>
      </c>
      <c r="D10" s="5" t="n">
        <v>-16</v>
      </c>
    </row>
    <row r="11" spans="1:4">
      <c r="A11" s="4" t="s">
        <v>91</v>
      </c>
      <c r="B11" s="5" t="n">
        <v>-237</v>
      </c>
      <c r="C11" s="5" t="n">
        <v>-97</v>
      </c>
      <c r="D11" s="5" t="n">
        <v>16</v>
      </c>
    </row>
    <row r="12" spans="1:4">
      <c r="A12" s="4" t="s">
        <v>92</v>
      </c>
      <c r="B12" s="5" t="n">
        <v>-339</v>
      </c>
      <c r="C12" s="5" t="n">
        <v>-151</v>
      </c>
    </row>
    <row r="13" spans="1:4">
      <c r="A13" s="4" t="s">
        <v>93</v>
      </c>
      <c r="B13" s="5" t="n">
        <v>73</v>
      </c>
      <c r="C13" s="5" t="n">
        <v>74</v>
      </c>
      <c r="D13" s="5" t="n">
        <v>74</v>
      </c>
    </row>
    <row r="14" spans="1:4">
      <c r="A14" s="4" t="s">
        <v>94</v>
      </c>
      <c r="B14" s="5" t="n">
        <v>491</v>
      </c>
      <c r="C14" s="5" t="n">
        <v>531</v>
      </c>
      <c r="D14" s="5" t="n">
        <v>960</v>
      </c>
    </row>
    <row r="15" spans="1:4">
      <c r="A15" s="4" t="s">
        <v>95</v>
      </c>
      <c r="B15" s="5" t="n">
        <v>13330</v>
      </c>
      <c r="C15" s="5" t="n">
        <v>13572</v>
      </c>
      <c r="D15" s="5" t="n">
        <v>13554</v>
      </c>
    </row>
    <row r="16" spans="1:4">
      <c r="A16" s="3" t="s">
        <v>96</v>
      </c>
    </row>
    <row r="17" spans="1:4">
      <c r="A17" s="4" t="s">
        <v>97</v>
      </c>
      <c r="B17" s="5" t="n">
        <v>2564</v>
      </c>
      <c r="C17" s="5" t="n">
        <v>2508</v>
      </c>
      <c r="D17" s="5" t="n">
        <v>2532</v>
      </c>
    </row>
    <row r="18" spans="1:4">
      <c r="A18" s="4" t="s">
        <v>98</v>
      </c>
      <c r="B18" s="5" t="n">
        <v>4692</v>
      </c>
      <c r="C18" s="5" t="n">
        <v>5044</v>
      </c>
      <c r="D18" s="5" t="n">
        <v>4679</v>
      </c>
    </row>
    <row r="19" spans="1:4">
      <c r="A19" s="4" t="s">
        <v>99</v>
      </c>
      <c r="B19" s="5" t="n">
        <v>4277</v>
      </c>
      <c r="C19" s="5" t="n">
        <v>4318</v>
      </c>
      <c r="D19" s="5" t="n">
        <v>4079</v>
      </c>
    </row>
    <row r="20" spans="1:4">
      <c r="A20" s="4" t="s">
        <v>100</v>
      </c>
      <c r="B20" s="5" t="n">
        <v>331</v>
      </c>
      <c r="C20" s="5" t="n">
        <v>272</v>
      </c>
      <c r="D20" s="5" t="n">
        <v>267</v>
      </c>
    </row>
    <row r="21" spans="1:4">
      <c r="A21" s="4" t="s">
        <v>101</v>
      </c>
      <c r="B21" s="5" t="n">
        <v>8</v>
      </c>
    </row>
    <row r="22" spans="1:4">
      <c r="A22" s="4" t="s">
        <v>102</v>
      </c>
      <c r="B22" s="5" t="n">
        <v>11872</v>
      </c>
      <c r="C22" s="5" t="n">
        <v>12142</v>
      </c>
      <c r="D22" s="5" t="n">
        <v>11557</v>
      </c>
    </row>
    <row r="23" spans="1:4">
      <c r="A23" s="4" t="s">
        <v>103</v>
      </c>
      <c r="B23" s="5" t="n">
        <v>1458</v>
      </c>
      <c r="C23" s="5" t="n">
        <v>1430</v>
      </c>
      <c r="D23" s="5" t="n">
        <v>1997</v>
      </c>
    </row>
    <row r="24" spans="1:4">
      <c r="A24" s="4" t="s">
        <v>104</v>
      </c>
      <c r="B24" s="5" t="n">
        <v>266</v>
      </c>
      <c r="C24" s="5" t="n">
        <v>276</v>
      </c>
      <c r="D24" s="5" t="n">
        <v>483</v>
      </c>
    </row>
    <row r="25" spans="1:4">
      <c r="A25" s="4" t="s">
        <v>105</v>
      </c>
      <c r="B25" s="5" t="n">
        <v>1192</v>
      </c>
      <c r="C25" s="5" t="n">
        <v>1154</v>
      </c>
      <c r="D25" s="5" t="n">
        <v>1514</v>
      </c>
    </row>
    <row r="26" spans="1:4">
      <c r="A26" s="4" t="s">
        <v>106</v>
      </c>
      <c r="D26" s="5" t="n">
        <v>1</v>
      </c>
    </row>
    <row r="27" spans="1:4">
      <c r="A27" s="4" t="s">
        <v>107</v>
      </c>
      <c r="B27" s="5" t="n">
        <v>1192</v>
      </c>
      <c r="C27" s="5" t="n">
        <v>1154</v>
      </c>
      <c r="D27" s="5" t="n">
        <v>1515</v>
      </c>
    </row>
    <row r="28" spans="1:4">
      <c r="A28" s="4" t="s">
        <v>108</v>
      </c>
      <c r="B28" s="5" t="n">
        <v>709</v>
      </c>
      <c r="C28" s="5" t="n">
        <v>-2229</v>
      </c>
      <c r="D28" s="5" t="n">
        <v>1591</v>
      </c>
    </row>
    <row r="29" spans="1:4">
      <c r="A29" s="4" t="s">
        <v>109</v>
      </c>
      <c r="B29" s="5" t="n">
        <v>-22</v>
      </c>
      <c r="C29" s="5" t="n">
        <v>-2</v>
      </c>
      <c r="D29" s="5" t="n">
        <v>2</v>
      </c>
    </row>
    <row r="30" spans="1:4">
      <c r="A30" s="4" t="s">
        <v>110</v>
      </c>
      <c r="B30" s="5" t="n">
        <v>34</v>
      </c>
      <c r="C30" s="5" t="n">
        <v>-20</v>
      </c>
      <c r="D30" s="5" t="n">
        <v>-60</v>
      </c>
    </row>
    <row r="31" spans="1:4">
      <c r="A31" s="4" t="s">
        <v>111</v>
      </c>
      <c r="B31" s="5" t="n">
        <v>721</v>
      </c>
      <c r="C31" s="5" t="n">
        <v>-2251</v>
      </c>
      <c r="D31" s="5" t="n">
        <v>1533</v>
      </c>
    </row>
    <row r="32" spans="1:4">
      <c r="A32" s="4" t="s">
        <v>112</v>
      </c>
      <c r="B32" s="6" t="n">
        <v>1913</v>
      </c>
      <c r="C32" s="6" t="n">
        <v>-1097</v>
      </c>
      <c r="D32" s="6" t="n">
        <v>3048</v>
      </c>
    </row>
    <row r="33" spans="1:4">
      <c r="A33" s="3" t="s">
        <v>113</v>
      </c>
    </row>
    <row r="34" spans="1:4">
      <c r="A34" s="4" t="s">
        <v>114</v>
      </c>
      <c r="B34" s="7" t="n">
        <v>5.09</v>
      </c>
      <c r="C34" s="7" t="n">
        <v>4.6</v>
      </c>
      <c r="D34" s="7" t="n">
        <v>5.81</v>
      </c>
    </row>
    <row r="35" spans="1:4">
      <c r="A35" s="4" t="s">
        <v>115</v>
      </c>
      <c r="B35" s="4" t="s">
        <v>65</v>
      </c>
      <c r="C35" s="4" t="s">
        <v>65</v>
      </c>
      <c r="D35" s="4" t="s">
        <v>65</v>
      </c>
    </row>
    <row r="36" spans="1:4">
      <c r="A36" s="4" t="s">
        <v>116</v>
      </c>
      <c r="B36" s="8" t="n">
        <v>5.09</v>
      </c>
      <c r="C36" s="8" t="n">
        <v>4.6</v>
      </c>
      <c r="D36" s="8" t="n">
        <v>5.81</v>
      </c>
    </row>
    <row r="37" spans="1:4">
      <c r="A37" s="3" t="s">
        <v>117</v>
      </c>
    </row>
    <row r="38" spans="1:4">
      <c r="A38" s="4" t="s">
        <v>114</v>
      </c>
      <c r="B38" s="8" t="n">
        <v>5.03</v>
      </c>
      <c r="C38" s="8" t="n">
        <v>4.51</v>
      </c>
      <c r="D38" s="8" t="n">
        <v>5.67</v>
      </c>
    </row>
    <row r="39" spans="1:4">
      <c r="A39" s="4" t="s">
        <v>115</v>
      </c>
      <c r="B39" s="4" t="s">
        <v>65</v>
      </c>
      <c r="C39" s="4" t="s">
        <v>65</v>
      </c>
      <c r="D39" s="4" t="s">
        <v>65</v>
      </c>
    </row>
    <row r="40" spans="1:4">
      <c r="A40" s="4" t="s">
        <v>116</v>
      </c>
      <c r="B40" s="8" t="n">
        <v>5.03</v>
      </c>
      <c r="C40" s="8" t="n">
        <v>4.51</v>
      </c>
      <c r="D40" s="8" t="n">
        <v>5.67</v>
      </c>
    </row>
    <row r="41" spans="1:4">
      <c r="A41" s="4" t="s">
        <v>118</v>
      </c>
      <c r="B41" s="7" t="n">
        <v>1.04</v>
      </c>
      <c r="C41" s="7" t="n">
        <v>0.85</v>
      </c>
      <c r="D41" s="7"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2</v>
      </c>
      <c r="B1" s="2" t="s">
        <v>1</v>
      </c>
    </row>
    <row r="2" spans="1:2">
      <c r="B2" s="2" t="s">
        <v>2</v>
      </c>
    </row>
    <row r="3" spans="1:2">
      <c r="A3" s="3" t="s">
        <v>198</v>
      </c>
    </row>
    <row r="4" spans="1:2">
      <c r="A4" s="4" t="s">
        <v>423</v>
      </c>
      <c r="B4"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01</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04</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39</v>
      </c>
      <c r="B1" s="2" t="s">
        <v>1</v>
      </c>
    </row>
    <row r="2" spans="1:2">
      <c r="B2" s="2" t="s">
        <v>2</v>
      </c>
    </row>
    <row r="3" spans="1:2">
      <c r="A3" s="3" t="s">
        <v>207</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8</v>
      </c>
      <c r="B1" s="2" t="s">
        <v>1</v>
      </c>
    </row>
    <row r="2" spans="1:2">
      <c r="B2" s="2" t="s">
        <v>2</v>
      </c>
    </row>
    <row r="3" spans="1:2">
      <c r="A3" s="3" t="s">
        <v>210</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53</v>
      </c>
      <c r="B1" s="2" t="s">
        <v>1</v>
      </c>
    </row>
    <row r="2" spans="1:2">
      <c r="B2" s="2" t="s">
        <v>2</v>
      </c>
    </row>
    <row r="3" spans="1:2">
      <c r="A3" s="3" t="s">
        <v>213</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2</v>
      </c>
      <c r="B1" s="2" t="s">
        <v>1</v>
      </c>
    </row>
    <row r="2" spans="1:2">
      <c r="B2" s="2" t="s">
        <v>2</v>
      </c>
    </row>
    <row r="3" spans="1:2">
      <c r="A3" s="3" t="s">
        <v>216</v>
      </c>
    </row>
    <row r="4" spans="1:2">
      <c r="A4" s="4" t="s">
        <v>463</v>
      </c>
      <c r="B4"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5</v>
      </c>
      <c r="B1" s="2" t="s">
        <v>1</v>
      </c>
    </row>
    <row r="2" spans="1:2">
      <c r="B2" s="2" t="s">
        <v>2</v>
      </c>
    </row>
    <row r="3" spans="1:2">
      <c r="A3" s="3" t="s">
        <v>219</v>
      </c>
    </row>
    <row r="4" spans="1:2">
      <c r="A4" s="4" t="s">
        <v>466</v>
      </c>
      <c r="B4"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68</v>
      </c>
      <c r="B1" s="2" t="s">
        <v>1</v>
      </c>
    </row>
    <row r="2" spans="1:2">
      <c r="B2" s="2" t="s">
        <v>2</v>
      </c>
    </row>
    <row r="3" spans="1:2">
      <c r="A3" s="3" t="s">
        <v>222</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25</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row r="10" spans="1:2">
      <c r="A10" s="4" t="s">
        <v>488</v>
      </c>
      <c r="B10" s="4" t="s">
        <v>489</v>
      </c>
    </row>
    <row r="11" spans="1:2">
      <c r="A11" s="4" t="s">
        <v>490</v>
      </c>
      <c r="B11" s="4" t="s">
        <v>491</v>
      </c>
    </row>
    <row r="12" spans="1:2">
      <c r="A12" s="4" t="s">
        <v>492</v>
      </c>
      <c r="B12" s="4" t="s">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55"/>
    <col customWidth="1" max="5" min="5" width="10"/>
  </cols>
  <sheetData>
    <row r="1" spans="1:5">
      <c r="A1" s="1" t="s">
        <v>119</v>
      </c>
      <c r="B1" s="2" t="s">
        <v>120</v>
      </c>
      <c r="C1" s="2" t="s">
        <v>121</v>
      </c>
      <c r="D1" s="2" t="s">
        <v>122</v>
      </c>
      <c r="E1" s="2" t="s">
        <v>123</v>
      </c>
    </row>
    <row r="2" spans="1:5">
      <c r="A2" s="4" t="s">
        <v>124</v>
      </c>
      <c r="B2" s="6" t="n">
        <v>6876</v>
      </c>
      <c r="C2" s="6" t="n">
        <v>5013</v>
      </c>
      <c r="D2" s="6" t="n">
        <v>1563</v>
      </c>
    </row>
    <row r="3" spans="1:5">
      <c r="A3" s="4" t="s">
        <v>125</v>
      </c>
      <c r="B3" s="5" t="n">
        <v>69</v>
      </c>
    </row>
    <row r="4" spans="1:5">
      <c r="A4" s="4" t="s">
        <v>107</v>
      </c>
      <c r="C4" s="5" t="n">
        <v>1515</v>
      </c>
      <c r="E4" s="6" t="n">
        <v>1515</v>
      </c>
    </row>
    <row r="5" spans="1:5">
      <c r="A5" s="4" t="s">
        <v>126</v>
      </c>
      <c r="B5" s="5" t="n">
        <v>-323</v>
      </c>
      <c r="C5" s="5" t="n">
        <v>-327</v>
      </c>
    </row>
    <row r="6" spans="1:5">
      <c r="A6" s="4" t="s">
        <v>127</v>
      </c>
      <c r="C6" s="5" t="n">
        <v>-179</v>
      </c>
    </row>
    <row r="7" spans="1:5">
      <c r="A7" s="4" t="s">
        <v>128</v>
      </c>
      <c r="D7" s="5" t="n">
        <v>1533</v>
      </c>
      <c r="E7" s="5" t="n">
        <v>1533</v>
      </c>
    </row>
    <row r="8" spans="1:5">
      <c r="A8" s="4" t="s">
        <v>129</v>
      </c>
      <c r="B8" s="5" t="n">
        <v>6622</v>
      </c>
      <c r="C8" s="5" t="n">
        <v>6022</v>
      </c>
      <c r="D8" s="5" t="n">
        <v>3096</v>
      </c>
      <c r="E8" s="5" t="n">
        <v>15740</v>
      </c>
    </row>
    <row r="9" spans="1:5">
      <c r="A9" s="4" t="s">
        <v>125</v>
      </c>
      <c r="B9" s="5" t="n">
        <v>88</v>
      </c>
    </row>
    <row r="10" spans="1:5">
      <c r="A10" s="4" t="s">
        <v>107</v>
      </c>
      <c r="C10" s="5" t="n">
        <v>1154</v>
      </c>
      <c r="E10" s="5" t="n">
        <v>1154</v>
      </c>
    </row>
    <row r="11" spans="1:5">
      <c r="A11" s="4" t="s">
        <v>126</v>
      </c>
      <c r="B11" s="5" t="n">
        <v>-412</v>
      </c>
      <c r="C11" s="5" t="n">
        <v>-488</v>
      </c>
    </row>
    <row r="12" spans="1:5">
      <c r="A12" s="4" t="s">
        <v>127</v>
      </c>
      <c r="C12" s="5" t="n">
        <v>-214</v>
      </c>
    </row>
    <row r="13" spans="1:5">
      <c r="A13" s="4" t="s">
        <v>128</v>
      </c>
      <c r="D13" s="5" t="n">
        <v>-2251</v>
      </c>
      <c r="E13" s="5" t="n">
        <v>-2251</v>
      </c>
    </row>
    <row r="14" spans="1:5">
      <c r="A14" s="4" t="s">
        <v>130</v>
      </c>
      <c r="B14" s="5" t="n">
        <v>6298</v>
      </c>
      <c r="C14" s="5" t="n">
        <v>6474</v>
      </c>
      <c r="D14" s="5" t="n">
        <v>845</v>
      </c>
      <c r="E14" s="5" t="n">
        <v>13617</v>
      </c>
    </row>
    <row r="15" spans="1:5">
      <c r="A15" s="4" t="s">
        <v>125</v>
      </c>
      <c r="B15" s="5" t="n">
        <v>70</v>
      </c>
    </row>
    <row r="16" spans="1:5">
      <c r="A16" s="4" t="s">
        <v>107</v>
      </c>
      <c r="C16" s="5" t="n">
        <v>1192</v>
      </c>
      <c r="E16" s="5" t="n">
        <v>1192</v>
      </c>
    </row>
    <row r="17" spans="1:5">
      <c r="A17" s="4" t="s">
        <v>126</v>
      </c>
      <c r="B17" s="5" t="n">
        <v>-499</v>
      </c>
      <c r="C17" s="5" t="n">
        <v>-380</v>
      </c>
    </row>
    <row r="18" spans="1:5">
      <c r="A18" s="4" t="s">
        <v>127</v>
      </c>
      <c r="C18" s="5" t="n">
        <v>-243</v>
      </c>
    </row>
    <row r="19" spans="1:5">
      <c r="A19" s="4" t="s">
        <v>128</v>
      </c>
      <c r="D19" s="5" t="n">
        <v>721</v>
      </c>
      <c r="E19" s="5" t="n">
        <v>721</v>
      </c>
    </row>
    <row r="20" spans="1:5">
      <c r="A20" s="4" t="s">
        <v>131</v>
      </c>
      <c r="B20" s="6" t="n">
        <v>5869</v>
      </c>
      <c r="C20" s="6" t="n">
        <v>7043</v>
      </c>
      <c r="D20" s="6" t="n">
        <v>1566</v>
      </c>
      <c r="E20" s="6" t="n">
        <v>144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228</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231</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row r="9" spans="1:2">
      <c r="A9" s="4" t="s">
        <v>510</v>
      </c>
      <c r="B9" s="4" t="s">
        <v>511</v>
      </c>
    </row>
    <row r="10" spans="1:2">
      <c r="A10" s="4" t="s">
        <v>512</v>
      </c>
      <c r="B10" s="4" t="s">
        <v>5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234</v>
      </c>
    </row>
    <row r="4" spans="1:2">
      <c r="A4" s="4" t="s">
        <v>515</v>
      </c>
      <c r="B4" s="4" t="s">
        <v>516</v>
      </c>
    </row>
    <row r="5" spans="1:2">
      <c r="A5" s="4" t="s">
        <v>517</v>
      </c>
      <c r="B5" s="4" t="s">
        <v>518</v>
      </c>
    </row>
    <row r="6" spans="1:2">
      <c r="A6" s="4" t="s">
        <v>519</v>
      </c>
      <c r="B6" s="4" t="s">
        <v>520</v>
      </c>
    </row>
    <row r="7" spans="1:2">
      <c r="A7" s="4" t="s">
        <v>521</v>
      </c>
      <c r="B7" s="4" t="s">
        <v>522</v>
      </c>
    </row>
    <row r="8" spans="1:2">
      <c r="A8" s="4" t="s">
        <v>523</v>
      </c>
      <c r="B8" s="4" t="s">
        <v>524</v>
      </c>
    </row>
    <row r="9" spans="1:2">
      <c r="A9" s="4" t="s">
        <v>525</v>
      </c>
      <c r="B9" s="4" t="s">
        <v>5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7</v>
      </c>
      <c r="B1" s="2" t="s">
        <v>1</v>
      </c>
    </row>
    <row r="2" spans="1:2">
      <c r="B2" s="2" t="s">
        <v>2</v>
      </c>
    </row>
    <row r="3" spans="1:2">
      <c r="A3" s="3" t="s">
        <v>237</v>
      </c>
    </row>
    <row r="4" spans="1:2">
      <c r="A4" s="4" t="s">
        <v>528</v>
      </c>
      <c r="B4" s="4" t="s">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30</v>
      </c>
      <c r="B1" s="2" t="s">
        <v>1</v>
      </c>
    </row>
    <row r="2" spans="1:2">
      <c r="B2" s="2" t="s">
        <v>2</v>
      </c>
    </row>
    <row r="3" spans="1:2">
      <c r="A3" s="3" t="s">
        <v>240</v>
      </c>
    </row>
    <row r="4" spans="1:2">
      <c r="A4" s="4" t="s">
        <v>531</v>
      </c>
      <c r="B4" s="4" t="s">
        <v>5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33</v>
      </c>
      <c r="B1" s="2" t="s">
        <v>1</v>
      </c>
    </row>
    <row r="2" spans="1:4">
      <c r="B2" s="2" t="s">
        <v>534</v>
      </c>
      <c r="C2" s="2" t="s">
        <v>535</v>
      </c>
      <c r="D2" s="2" t="s">
        <v>536</v>
      </c>
    </row>
    <row r="3" spans="1:4">
      <c r="A3" s="4" t="s">
        <v>537</v>
      </c>
      <c r="B3" s="4" t="s">
        <v>538</v>
      </c>
    </row>
    <row r="4" spans="1:4">
      <c r="A4" s="4" t="s">
        <v>539</v>
      </c>
      <c r="B4" s="4" t="s">
        <v>540</v>
      </c>
    </row>
    <row r="5" spans="1:4">
      <c r="A5" s="4" t="s">
        <v>541</v>
      </c>
      <c r="B5" s="4" t="s">
        <v>542</v>
      </c>
    </row>
    <row r="6" spans="1:4">
      <c r="A6" s="4" t="s">
        <v>543</v>
      </c>
      <c r="B6" s="4" t="s">
        <v>544</v>
      </c>
    </row>
    <row r="7" spans="1:4">
      <c r="A7" s="4" t="s">
        <v>545</v>
      </c>
      <c r="B7" s="4" t="s">
        <v>544</v>
      </c>
    </row>
    <row r="8" spans="1:4">
      <c r="A8" s="4" t="s">
        <v>546</v>
      </c>
      <c r="B8" s="5" t="n">
        <v>100</v>
      </c>
    </row>
    <row r="9" spans="1:4">
      <c r="A9" s="4" t="s">
        <v>547</v>
      </c>
      <c r="B9" s="5" t="n">
        <v>49</v>
      </c>
    </row>
    <row r="10" spans="1:4">
      <c r="A10" s="4" t="s">
        <v>548</v>
      </c>
      <c r="B10" s="6" t="n">
        <v>59</v>
      </c>
      <c r="C10" s="6" t="n">
        <v>67</v>
      </c>
      <c r="D10" s="6" t="n">
        <v>64</v>
      </c>
    </row>
    <row r="11" spans="1:4">
      <c r="A11" s="4" t="s">
        <v>549</v>
      </c>
      <c r="B11" s="4" t="s">
        <v>550</v>
      </c>
    </row>
    <row r="12" spans="1:4">
      <c r="A12" s="4" t="s">
        <v>551</v>
      </c>
    </row>
    <row r="13" spans="1:4">
      <c r="A13" s="4" t="s">
        <v>552</v>
      </c>
      <c r="B13" s="4" t="s">
        <v>553</v>
      </c>
    </row>
    <row r="14" spans="1:4">
      <c r="A14" s="4" t="s">
        <v>554</v>
      </c>
      <c r="B14" s="4" t="s">
        <v>553</v>
      </c>
    </row>
    <row r="15" spans="1:4">
      <c r="A15" s="4" t="s">
        <v>555</v>
      </c>
      <c r="B15" s="4" t="s">
        <v>550</v>
      </c>
    </row>
    <row r="16" spans="1:4">
      <c r="A16" s="4" t="s">
        <v>556</v>
      </c>
      <c r="B16" s="5" t="n">
        <v>1</v>
      </c>
      <c r="C16" s="5" t="n">
        <v>1</v>
      </c>
      <c r="D16" s="5" t="n">
        <v>1</v>
      </c>
    </row>
    <row r="17" spans="1:4">
      <c r="A17" s="4" t="s">
        <v>557</v>
      </c>
    </row>
    <row r="18" spans="1:4">
      <c r="A18" s="4" t="s">
        <v>558</v>
      </c>
      <c r="B18" s="4" t="s">
        <v>559</v>
      </c>
    </row>
    <row r="19" spans="1:4">
      <c r="A19" s="4" t="s">
        <v>560</v>
      </c>
    </row>
    <row r="20" spans="1:4">
      <c r="A20" s="4" t="s">
        <v>561</v>
      </c>
      <c r="B20" s="4" t="s">
        <v>562</v>
      </c>
    </row>
    <row r="21" spans="1:4">
      <c r="A21" s="4" t="s">
        <v>563</v>
      </c>
    </row>
    <row r="22" spans="1:4">
      <c r="A22" s="4" t="s">
        <v>552</v>
      </c>
      <c r="B22" s="4" t="s">
        <v>564</v>
      </c>
    </row>
    <row r="23" spans="1:4">
      <c r="A23" s="4" t="s">
        <v>554</v>
      </c>
      <c r="B23" s="4" t="s">
        <v>564</v>
      </c>
    </row>
    <row r="24" spans="1:4">
      <c r="A24" s="4" t="s">
        <v>555</v>
      </c>
      <c r="B24" s="4" t="s">
        <v>553</v>
      </c>
    </row>
    <row r="25" spans="1:4">
      <c r="A25" s="4" t="s">
        <v>565</v>
      </c>
      <c r="B25" s="4" t="s">
        <v>553</v>
      </c>
    </row>
    <row r="26" spans="1:4">
      <c r="A26" s="4" t="s">
        <v>556</v>
      </c>
      <c r="B26" s="5" t="n">
        <v>10</v>
      </c>
      <c r="C26" s="5" t="n">
        <v>10</v>
      </c>
      <c r="D26" s="5" t="n">
        <v>10</v>
      </c>
    </row>
    <row r="27" spans="1:4">
      <c r="A27" s="4" t="s">
        <v>566</v>
      </c>
    </row>
    <row r="28" spans="1:4">
      <c r="A28" s="4" t="s">
        <v>558</v>
      </c>
      <c r="B28" s="4" t="s">
        <v>567</v>
      </c>
    </row>
    <row r="29" spans="1:4">
      <c r="A29" s="4" t="s">
        <v>568</v>
      </c>
    </row>
    <row r="30" spans="1:4">
      <c r="A30" s="4" t="s">
        <v>561</v>
      </c>
      <c r="B30" s="4" t="s">
        <v>5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0</v>
      </c>
      <c r="B1" s="2" t="s">
        <v>1</v>
      </c>
    </row>
    <row r="2" spans="1:4">
      <c r="B2" s="2" t="s">
        <v>2</v>
      </c>
      <c r="C2" s="2" t="s">
        <v>30</v>
      </c>
      <c r="D2" s="2" t="s">
        <v>82</v>
      </c>
    </row>
    <row r="3" spans="1:4">
      <c r="A3" s="4" t="s">
        <v>571</v>
      </c>
      <c r="B3" s="6" t="n">
        <v>-266</v>
      </c>
      <c r="C3" s="6" t="n">
        <v>-276</v>
      </c>
      <c r="D3" s="6" t="n">
        <v>-483</v>
      </c>
    </row>
    <row r="4" spans="1:4">
      <c r="A4" s="4" t="s">
        <v>572</v>
      </c>
    </row>
    <row r="5" spans="1:4">
      <c r="A5" s="4" t="s">
        <v>573</v>
      </c>
      <c r="B5" s="5" t="n">
        <v>29</v>
      </c>
    </row>
    <row r="6" spans="1:4">
      <c r="A6" s="4" t="s">
        <v>574</v>
      </c>
    </row>
    <row r="7" spans="1:4">
      <c r="A7" s="4" t="s">
        <v>571</v>
      </c>
      <c r="B7" s="5" t="n">
        <v>8</v>
      </c>
    </row>
    <row r="8" spans="1:4">
      <c r="A8" s="4" t="s">
        <v>575</v>
      </c>
      <c r="B8" s="5" t="n">
        <v>3</v>
      </c>
    </row>
    <row r="9" spans="1:4">
      <c r="A9" s="4" t="s">
        <v>576</v>
      </c>
    </row>
    <row r="10" spans="1:4">
      <c r="A10" s="4" t="s">
        <v>571</v>
      </c>
      <c r="B10" s="6" t="n">
        <v>95</v>
      </c>
      <c r="C10" s="6" t="n">
        <v>66</v>
      </c>
      <c r="D10" s="6" t="n">
        <v>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577</v>
      </c>
      <c r="B1" s="2" t="s">
        <v>578</v>
      </c>
      <c r="C1" s="2" t="s">
        <v>82</v>
      </c>
      <c r="D1" s="2" t="s">
        <v>2</v>
      </c>
      <c r="E1" s="2" t="s">
        <v>30</v>
      </c>
      <c r="F1" s="2" t="s">
        <v>82</v>
      </c>
    </row>
    <row r="2" spans="1:6">
      <c r="A2" s="4" t="s">
        <v>579</v>
      </c>
      <c r="D2" s="6" t="n">
        <v>1192</v>
      </c>
      <c r="E2" s="6" t="n">
        <v>1154</v>
      </c>
      <c r="F2" s="6" t="n">
        <v>1514</v>
      </c>
    </row>
    <row r="3" spans="1:6">
      <c r="A3" s="4" t="s">
        <v>580</v>
      </c>
    </row>
    <row r="4" spans="1:6">
      <c r="A4" s="4" t="s">
        <v>579</v>
      </c>
      <c r="C4" s="6" t="n">
        <v>28</v>
      </c>
      <c r="E4" s="6" t="n">
        <v>2</v>
      </c>
    </row>
    <row r="5" spans="1:6">
      <c r="A5" s="4" t="s">
        <v>581</v>
      </c>
    </row>
    <row r="6" spans="1:6">
      <c r="A6" s="4" t="s">
        <v>582</v>
      </c>
      <c r="B6" s="6" t="n">
        <v>75</v>
      </c>
    </row>
    <row r="7" spans="1:6">
      <c r="A7" s="4" t="s">
        <v>583</v>
      </c>
    </row>
    <row r="8" spans="1:6">
      <c r="A8" s="4" t="s">
        <v>582</v>
      </c>
      <c r="B8" s="6" t="n">
        <v>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4</v>
      </c>
      <c r="B1" s="2" t="s">
        <v>1</v>
      </c>
    </row>
    <row r="2" spans="1:5">
      <c r="B2" s="2" t="s">
        <v>2</v>
      </c>
      <c r="C2" s="2" t="s">
        <v>30</v>
      </c>
      <c r="D2" s="2" t="s">
        <v>585</v>
      </c>
      <c r="E2" s="2" t="s">
        <v>586</v>
      </c>
    </row>
    <row r="3" spans="1:5">
      <c r="A3" s="4" t="s">
        <v>587</v>
      </c>
      <c r="B3" s="6" t="n">
        <v>533</v>
      </c>
    </row>
    <row r="4" spans="1:5">
      <c r="A4" s="4" t="s">
        <v>588</v>
      </c>
      <c r="E4" s="6" t="n">
        <v>500</v>
      </c>
    </row>
    <row r="5" spans="1:5">
      <c r="A5" s="4" t="s">
        <v>589</v>
      </c>
      <c r="B5" s="5" t="n">
        <v>809</v>
      </c>
    </row>
    <row r="6" spans="1:5">
      <c r="A6" s="4" t="s">
        <v>590</v>
      </c>
      <c r="B6" s="5" t="n">
        <v>1100</v>
      </c>
    </row>
    <row r="7" spans="1:5">
      <c r="A7" s="4" t="s">
        <v>591</v>
      </c>
      <c r="D7" s="6" t="n">
        <v>275</v>
      </c>
    </row>
    <row r="8" spans="1:5">
      <c r="A8" s="4" t="s">
        <v>592</v>
      </c>
      <c r="B8" s="5" t="n">
        <v>474</v>
      </c>
    </row>
    <row r="9" spans="1:5">
      <c r="A9" s="4" t="s">
        <v>593</v>
      </c>
      <c r="B9" s="5" t="n">
        <v>2230</v>
      </c>
      <c r="C9" s="6" t="n">
        <v>1778</v>
      </c>
    </row>
    <row r="10" spans="1:5">
      <c r="A10" s="4" t="s">
        <v>594</v>
      </c>
    </row>
    <row r="11" spans="1:5">
      <c r="A11" s="4" t="s">
        <v>593</v>
      </c>
      <c r="B11" s="5" t="n">
        <v>1300</v>
      </c>
      <c r="C11" s="5" t="n">
        <v>1200</v>
      </c>
    </row>
    <row r="12" spans="1:5">
      <c r="A12" s="4" t="s">
        <v>595</v>
      </c>
      <c r="B12" s="5" t="n">
        <v>37</v>
      </c>
      <c r="C12" s="5" t="n">
        <v>47</v>
      </c>
    </row>
    <row r="13" spans="1:5">
      <c r="A13" s="4" t="s">
        <v>596</v>
      </c>
      <c r="B13" s="5" t="n">
        <v>3</v>
      </c>
    </row>
    <row r="14" spans="1:5">
      <c r="A14" s="4" t="s">
        <v>576</v>
      </c>
    </row>
    <row r="15" spans="1:5">
      <c r="A15" s="4" t="s">
        <v>593</v>
      </c>
      <c r="B15" s="6" t="n">
        <v>51</v>
      </c>
      <c r="C15" s="6" t="n">
        <v>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8"/>
  </cols>
  <sheetData>
    <row r="1" spans="1:2">
      <c r="A1" s="1" t="s">
        <v>597</v>
      </c>
      <c r="B1" s="2" t="s">
        <v>1</v>
      </c>
    </row>
    <row r="2" spans="1:2">
      <c r="B2" s="2" t="s">
        <v>598</v>
      </c>
    </row>
    <row r="3" spans="1:2">
      <c r="A3" s="4" t="s">
        <v>599</v>
      </c>
    </row>
    <row r="4" spans="1:2">
      <c r="A4" s="3" t="s">
        <v>600</v>
      </c>
    </row>
    <row r="5" spans="1:2">
      <c r="A5" s="4" t="s">
        <v>601</v>
      </c>
      <c r="B5" s="6" t="n">
        <v>400</v>
      </c>
    </row>
    <row r="6" spans="1:2">
      <c r="A6" s="4" t="s">
        <v>602</v>
      </c>
      <c r="B6" s="4" t="s">
        <v>603</v>
      </c>
    </row>
    <row r="7" spans="1:2">
      <c r="A7" s="4" t="s">
        <v>604</v>
      </c>
    </row>
    <row r="8" spans="1:2">
      <c r="A8" s="3" t="s">
        <v>600</v>
      </c>
    </row>
    <row r="9" spans="1:2">
      <c r="A9" s="4" t="s">
        <v>601</v>
      </c>
      <c r="B9" s="6" t="n">
        <v>200</v>
      </c>
    </row>
    <row r="10" spans="1:2">
      <c r="A10" s="4" t="s">
        <v>605</v>
      </c>
      <c r="B10" s="9" t="n">
        <v>2007</v>
      </c>
    </row>
    <row r="11" spans="1:2">
      <c r="A11" s="4" t="s">
        <v>606</v>
      </c>
      <c r="B11" s="4" t="s">
        <v>607</v>
      </c>
    </row>
    <row r="12" spans="1:2">
      <c r="A12" s="4" t="s">
        <v>608</v>
      </c>
      <c r="B12" s="4" t="s">
        <v>609</v>
      </c>
    </row>
    <row r="13" spans="1:2">
      <c r="A13" s="4" t="s">
        <v>602</v>
      </c>
      <c r="B13" s="4" t="s">
        <v>610</v>
      </c>
    </row>
    <row r="14" spans="1:2">
      <c r="A14" s="4" t="s">
        <v>611</v>
      </c>
      <c r="B14" s="4" t="s">
        <v>612</v>
      </c>
    </row>
    <row r="15" spans="1:2">
      <c r="A15" s="4" t="s">
        <v>613</v>
      </c>
      <c r="B15" s="4" t="s">
        <v>614</v>
      </c>
    </row>
    <row r="16" spans="1:2">
      <c r="A16" s="4" t="s">
        <v>615</v>
      </c>
      <c r="B16" s="4" t="s">
        <v>616</v>
      </c>
    </row>
    <row r="17" spans="1:2">
      <c r="A17" s="4" t="s">
        <v>617</v>
      </c>
      <c r="B17" s="5" t="n">
        <v>2</v>
      </c>
    </row>
    <row r="18" spans="1:2">
      <c r="A18" s="4" t="s">
        <v>618</v>
      </c>
      <c r="B18" s="5" t="n">
        <v>99</v>
      </c>
    </row>
    <row r="19" spans="1:2">
      <c r="A19" s="4" t="s">
        <v>619</v>
      </c>
      <c r="B19" s="5" t="n">
        <v>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82</v>
      </c>
    </row>
    <row r="3" spans="1:4">
      <c r="A3" s="3" t="s">
        <v>133</v>
      </c>
    </row>
    <row r="4" spans="1:4">
      <c r="A4" s="4" t="s">
        <v>107</v>
      </c>
      <c r="B4" s="6" t="n">
        <v>1192</v>
      </c>
      <c r="C4" s="6" t="n">
        <v>1154</v>
      </c>
      <c r="D4" s="6" t="n">
        <v>1515</v>
      </c>
    </row>
    <row r="5" spans="1:4">
      <c r="A5" s="3" t="s">
        <v>134</v>
      </c>
    </row>
    <row r="6" spans="1:4">
      <c r="A6" s="4" t="s">
        <v>135</v>
      </c>
      <c r="B6" s="5" t="n">
        <v>143</v>
      </c>
      <c r="C6" s="5" t="n">
        <v>-119</v>
      </c>
      <c r="D6" s="5" t="n">
        <v>-517</v>
      </c>
    </row>
    <row r="7" spans="1:4">
      <c r="A7" s="4" t="s">
        <v>136</v>
      </c>
      <c r="B7" s="5" t="n">
        <v>168</v>
      </c>
      <c r="C7" s="5" t="n">
        <v>146</v>
      </c>
      <c r="D7" s="5" t="n">
        <v>309</v>
      </c>
    </row>
    <row r="8" spans="1:4">
      <c r="A8" s="4" t="s">
        <v>137</v>
      </c>
      <c r="B8" s="5" t="n">
        <v>-54</v>
      </c>
      <c r="C8" s="5" t="n">
        <v>97</v>
      </c>
      <c r="D8" s="5" t="n">
        <v>-53</v>
      </c>
    </row>
    <row r="9" spans="1:4">
      <c r="A9" s="4" t="s">
        <v>138</v>
      </c>
      <c r="B9" s="5" t="n">
        <v>8</v>
      </c>
      <c r="C9" s="5" t="n">
        <v>-21</v>
      </c>
      <c r="D9" s="5" t="n">
        <v>-20</v>
      </c>
    </row>
    <row r="10" spans="1:4">
      <c r="A10" s="4" t="s">
        <v>139</v>
      </c>
      <c r="B10" s="5" t="n">
        <v>-1024</v>
      </c>
      <c r="C10" s="5" t="n">
        <v>991</v>
      </c>
      <c r="D10" s="5" t="n">
        <v>524</v>
      </c>
    </row>
    <row r="11" spans="1:4">
      <c r="A11" s="4" t="s">
        <v>140</v>
      </c>
      <c r="B11" s="5" t="n">
        <v>226</v>
      </c>
      <c r="C11" s="5" t="n">
        <v>-252</v>
      </c>
      <c r="D11" s="5" t="n">
        <v>-9</v>
      </c>
    </row>
    <row r="12" spans="1:4">
      <c r="A12" s="4" t="s">
        <v>141</v>
      </c>
      <c r="B12" s="5" t="n">
        <v>69</v>
      </c>
      <c r="C12" s="5" t="n">
        <v>61</v>
      </c>
      <c r="D12" s="5" t="n">
        <v>229</v>
      </c>
    </row>
    <row r="13" spans="1:4">
      <c r="A13" s="4" t="s">
        <v>142</v>
      </c>
      <c r="B13" s="5" t="n">
        <v>339</v>
      </c>
      <c r="C13" s="5" t="n">
        <v>151</v>
      </c>
    </row>
    <row r="14" spans="1:4">
      <c r="A14" s="4" t="s">
        <v>93</v>
      </c>
      <c r="B14" s="5" t="n">
        <v>-73</v>
      </c>
      <c r="C14" s="5" t="n">
        <v>-74</v>
      </c>
      <c r="D14" s="5" t="n">
        <v>-74</v>
      </c>
    </row>
    <row r="15" spans="1:4">
      <c r="A15" s="4" t="s">
        <v>143</v>
      </c>
      <c r="D15" s="5" t="n">
        <v>422</v>
      </c>
    </row>
    <row r="16" spans="1:4">
      <c r="A16" s="4" t="s">
        <v>144</v>
      </c>
      <c r="B16" s="5" t="n">
        <v>278</v>
      </c>
      <c r="C16" s="5" t="n">
        <v>109</v>
      </c>
      <c r="D16" s="5" t="n">
        <v>200</v>
      </c>
    </row>
    <row r="17" spans="1:4">
      <c r="A17" s="4" t="s">
        <v>145</v>
      </c>
      <c r="B17" s="5" t="n">
        <v>1272</v>
      </c>
      <c r="C17" s="5" t="n">
        <v>2243</v>
      </c>
      <c r="D17" s="5" t="n">
        <v>2526</v>
      </c>
    </row>
    <row r="18" spans="1:4">
      <c r="A18" s="3" t="s">
        <v>146</v>
      </c>
    </row>
    <row r="19" spans="1:4">
      <c r="A19" s="4" t="s">
        <v>147</v>
      </c>
      <c r="B19" s="5" t="n">
        <v>-11113</v>
      </c>
      <c r="C19" s="5" t="n">
        <v>-9429</v>
      </c>
      <c r="D19" s="5" t="n">
        <v>-8636</v>
      </c>
    </row>
    <row r="20" spans="1:4">
      <c r="A20" s="4" t="s">
        <v>148</v>
      </c>
      <c r="B20" s="5" t="n">
        <v>2959</v>
      </c>
      <c r="C20" s="5" t="n">
        <v>1351</v>
      </c>
      <c r="D20" s="5" t="n">
        <v>1118</v>
      </c>
    </row>
    <row r="21" spans="1:4">
      <c r="A21" s="4" t="s">
        <v>149</v>
      </c>
      <c r="B21" s="5" t="n">
        <v>5364</v>
      </c>
      <c r="C21" s="5" t="n">
        <v>4408</v>
      </c>
      <c r="D21" s="5" t="n">
        <v>5212</v>
      </c>
    </row>
    <row r="22" spans="1:4">
      <c r="A22" s="4" t="s">
        <v>150</v>
      </c>
      <c r="B22" s="5" t="n">
        <v>-302</v>
      </c>
      <c r="C22" s="5" t="n">
        <v>-324</v>
      </c>
      <c r="D22" s="5" t="n">
        <v>-370</v>
      </c>
    </row>
    <row r="23" spans="1:4">
      <c r="A23" s="4" t="s">
        <v>151</v>
      </c>
      <c r="B23" s="5" t="n">
        <v>238</v>
      </c>
      <c r="C23" s="5" t="n">
        <v>177</v>
      </c>
      <c r="D23" s="5" t="n">
        <v>238</v>
      </c>
    </row>
    <row r="24" spans="1:4">
      <c r="A24" s="4" t="s">
        <v>152</v>
      </c>
      <c r="B24" s="5" t="n">
        <v>-2155</v>
      </c>
      <c r="C24" s="5" t="n">
        <v>-1959</v>
      </c>
      <c r="D24" s="5" t="n">
        <v>-1374</v>
      </c>
    </row>
    <row r="25" spans="1:4">
      <c r="A25" s="4" t="s">
        <v>153</v>
      </c>
      <c r="B25" s="5" t="n">
        <v>942</v>
      </c>
      <c r="C25" s="5" t="n">
        <v>853</v>
      </c>
      <c r="D25" s="5" t="n">
        <v>1009</v>
      </c>
    </row>
    <row r="26" spans="1:4">
      <c r="A26" s="4" t="s">
        <v>154</v>
      </c>
      <c r="B26" s="5" t="n">
        <v>92</v>
      </c>
      <c r="C26" s="5" t="n">
        <v>125</v>
      </c>
      <c r="D26" s="5" t="n">
        <v>8</v>
      </c>
    </row>
    <row r="27" spans="1:4">
      <c r="A27" s="4" t="s">
        <v>155</v>
      </c>
      <c r="B27" s="5" t="n">
        <v>415</v>
      </c>
      <c r="C27" s="5" t="n">
        <v>578</v>
      </c>
      <c r="D27" s="5" t="n">
        <v>1052</v>
      </c>
    </row>
    <row r="28" spans="1:4">
      <c r="A28" s="4" t="s">
        <v>156</v>
      </c>
      <c r="C28" s="5" t="n">
        <v>75</v>
      </c>
    </row>
    <row r="29" spans="1:4">
      <c r="A29" s="4" t="s">
        <v>144</v>
      </c>
      <c r="B29" s="5" t="n">
        <v>-106</v>
      </c>
      <c r="C29" s="5" t="n">
        <v>-78</v>
      </c>
      <c r="D29" s="5" t="n">
        <v>-62</v>
      </c>
    </row>
    <row r="30" spans="1:4">
      <c r="A30" s="4" t="s">
        <v>157</v>
      </c>
      <c r="B30" s="5" t="n">
        <v>-3666</v>
      </c>
      <c r="C30" s="5" t="n">
        <v>-4223</v>
      </c>
      <c r="D30" s="5" t="n">
        <v>-1805</v>
      </c>
    </row>
    <row r="31" spans="1:4">
      <c r="A31" s="3" t="s">
        <v>158</v>
      </c>
    </row>
    <row r="32" spans="1:4">
      <c r="A32" s="4" t="s">
        <v>159</v>
      </c>
      <c r="B32" s="5" t="n">
        <v>-600</v>
      </c>
      <c r="C32" s="5" t="n">
        <v>-250</v>
      </c>
      <c r="D32" s="5" t="n">
        <v>-500</v>
      </c>
    </row>
    <row r="33" spans="1:4">
      <c r="A33" s="4" t="s">
        <v>160</v>
      </c>
      <c r="B33" s="5" t="n">
        <v>395</v>
      </c>
      <c r="C33" s="5" t="n">
        <v>298</v>
      </c>
    </row>
    <row r="34" spans="1:4">
      <c r="A34" s="4" t="s">
        <v>161</v>
      </c>
      <c r="B34" s="5" t="n">
        <v>-59</v>
      </c>
    </row>
    <row r="35" spans="1:4">
      <c r="A35" s="4" t="s">
        <v>162</v>
      </c>
      <c r="B35" s="5" t="n">
        <v>85</v>
      </c>
      <c r="C35" s="5" t="n">
        <v>47</v>
      </c>
      <c r="D35" s="5" t="n">
        <v>83</v>
      </c>
    </row>
    <row r="36" spans="1:4">
      <c r="A36" s="4" t="s">
        <v>163</v>
      </c>
      <c r="B36" s="5" t="n">
        <v>10053</v>
      </c>
      <c r="C36" s="5" t="n">
        <v>10769</v>
      </c>
      <c r="D36" s="5" t="n">
        <v>10388</v>
      </c>
    </row>
    <row r="37" spans="1:4">
      <c r="A37" s="4" t="s">
        <v>164</v>
      </c>
      <c r="B37" s="5" t="n">
        <v>-5505</v>
      </c>
      <c r="C37" s="5" t="n">
        <v>-6126</v>
      </c>
      <c r="D37" s="5" t="n">
        <v>-5840</v>
      </c>
    </row>
    <row r="38" spans="1:4">
      <c r="A38" s="4" t="s">
        <v>165</v>
      </c>
      <c r="B38" s="5" t="n">
        <v>-1308</v>
      </c>
      <c r="C38" s="5" t="n">
        <v>-2474</v>
      </c>
      <c r="D38" s="5" t="n">
        <v>-2509</v>
      </c>
    </row>
    <row r="39" spans="1:4">
      <c r="A39" s="4" t="s">
        <v>166</v>
      </c>
      <c r="B39" s="5" t="n">
        <v>26</v>
      </c>
      <c r="C39" s="5" t="n">
        <v>47</v>
      </c>
      <c r="D39" s="5" t="n">
        <v>32</v>
      </c>
    </row>
    <row r="40" spans="1:4">
      <c r="A40" s="4" t="s">
        <v>167</v>
      </c>
      <c r="B40" s="5" t="n">
        <v>-879</v>
      </c>
      <c r="C40" s="5" t="n">
        <v>-900</v>
      </c>
      <c r="D40" s="5" t="n">
        <v>-650</v>
      </c>
    </row>
    <row r="41" spans="1:4">
      <c r="A41" s="4" t="s">
        <v>168</v>
      </c>
      <c r="B41" s="5" t="n">
        <v>-238</v>
      </c>
      <c r="C41" s="5" t="n">
        <v>-204</v>
      </c>
      <c r="D41" s="5" t="n">
        <v>-170</v>
      </c>
    </row>
    <row r="42" spans="1:4">
      <c r="A42" s="4" t="s">
        <v>169</v>
      </c>
      <c r="B42" s="5" t="n">
        <v>1970</v>
      </c>
      <c r="C42" s="5" t="n">
        <v>1207</v>
      </c>
      <c r="D42" s="5" t="n">
        <v>834</v>
      </c>
    </row>
    <row r="43" spans="1:4">
      <c r="A43" s="4" t="s">
        <v>170</v>
      </c>
      <c r="B43" s="5" t="n">
        <v>-424</v>
      </c>
      <c r="C43" s="5" t="n">
        <v>-773</v>
      </c>
      <c r="D43" s="5" t="n">
        <v>1555</v>
      </c>
    </row>
    <row r="44" spans="1:4">
      <c r="A44" s="4" t="s">
        <v>171</v>
      </c>
      <c r="B44" s="5" t="n">
        <v>3146</v>
      </c>
      <c r="C44" s="5" t="n">
        <v>3919</v>
      </c>
      <c r="D44" s="5" t="n">
        <v>2364</v>
      </c>
    </row>
    <row r="45" spans="1:4">
      <c r="A45" s="4" t="s">
        <v>172</v>
      </c>
      <c r="B45" s="6" t="n">
        <v>2722</v>
      </c>
      <c r="C45" s="6" t="n">
        <v>3146</v>
      </c>
      <c r="D45" s="6" t="n">
        <v>39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12"/>
  <sheetViews>
    <sheetView workbookViewId="0">
      <selection activeCell="A1" sqref="A1"/>
    </sheetView>
  </sheetViews>
  <sheetFormatPr baseColWidth="8" defaultRowHeight="15" outlineLevelCol="0"/>
  <cols>
    <col customWidth="1" max="1" min="1" width="80"/>
    <col customWidth="1" max="2" min="2" width="14"/>
  </cols>
  <sheetData>
    <row r="1" spans="1:2">
      <c r="A1" s="1" t="s">
        <v>620</v>
      </c>
      <c r="B1" s="2" t="s">
        <v>2</v>
      </c>
    </row>
    <row r="2" spans="1:2">
      <c r="A2" s="3" t="s">
        <v>621</v>
      </c>
    </row>
    <row r="3" spans="1:2">
      <c r="A3" s="4" t="s">
        <v>622</v>
      </c>
      <c r="B3" s="4" t="s">
        <v>623</v>
      </c>
    </row>
    <row r="4" spans="1:2">
      <c r="A4" s="4" t="s">
        <v>624</v>
      </c>
    </row>
    <row r="5" spans="1:2">
      <c r="A5" s="3" t="s">
        <v>621</v>
      </c>
    </row>
    <row r="6" spans="1:2">
      <c r="A6" s="4" t="s">
        <v>622</v>
      </c>
      <c r="B6" s="4" t="s">
        <v>625</v>
      </c>
    </row>
    <row r="7" spans="1:2">
      <c r="A7" s="4" t="s">
        <v>626</v>
      </c>
    </row>
    <row r="8" spans="1:2">
      <c r="A8" s="3" t="s">
        <v>621</v>
      </c>
    </row>
    <row r="9" spans="1:2">
      <c r="A9" s="4" t="s">
        <v>622</v>
      </c>
      <c r="B9" s="4" t="s">
        <v>627</v>
      </c>
    </row>
    <row r="10" spans="1:2">
      <c r="A10" s="4" t="s">
        <v>628</v>
      </c>
    </row>
    <row r="11" spans="1:2">
      <c r="A11" s="3" t="s">
        <v>621</v>
      </c>
    </row>
    <row r="12" spans="1:2">
      <c r="A12" s="4" t="s">
        <v>622</v>
      </c>
      <c r="B12" s="4" t="s">
        <v>629</v>
      </c>
    </row>
    <row r="13" spans="1:2">
      <c r="A13" s="4" t="s">
        <v>630</v>
      </c>
    </row>
    <row r="14" spans="1:2">
      <c r="A14" s="3" t="s">
        <v>621</v>
      </c>
    </row>
    <row r="15" spans="1:2">
      <c r="A15" s="4" t="s">
        <v>622</v>
      </c>
      <c r="B15" s="4" t="s">
        <v>631</v>
      </c>
    </row>
    <row r="16" spans="1:2">
      <c r="A16" s="4" t="s">
        <v>632</v>
      </c>
    </row>
    <row r="17" spans="1:2">
      <c r="A17" s="3" t="s">
        <v>621</v>
      </c>
    </row>
    <row r="18" spans="1:2">
      <c r="A18" s="4" t="s">
        <v>622</v>
      </c>
      <c r="B18" s="4" t="s">
        <v>633</v>
      </c>
    </row>
    <row r="19" spans="1:2">
      <c r="A19" s="4" t="s">
        <v>634</v>
      </c>
    </row>
    <row r="20" spans="1:2">
      <c r="A20" s="3" t="s">
        <v>621</v>
      </c>
    </row>
    <row r="21" spans="1:2">
      <c r="A21" s="4" t="s">
        <v>622</v>
      </c>
      <c r="B21" s="4" t="s">
        <v>635</v>
      </c>
    </row>
    <row r="22" spans="1:2">
      <c r="A22" s="4" t="s">
        <v>636</v>
      </c>
    </row>
    <row r="23" spans="1:2">
      <c r="A23" s="3" t="s">
        <v>621</v>
      </c>
    </row>
    <row r="24" spans="1:2">
      <c r="A24" s="4" t="s">
        <v>622</v>
      </c>
      <c r="B24" s="4" t="s">
        <v>637</v>
      </c>
    </row>
    <row r="25" spans="1:2">
      <c r="A25" s="4" t="s">
        <v>638</v>
      </c>
    </row>
    <row r="26" spans="1:2">
      <c r="A26" s="3" t="s">
        <v>621</v>
      </c>
    </row>
    <row r="27" spans="1:2">
      <c r="A27" s="4" t="s">
        <v>622</v>
      </c>
      <c r="B27" s="4" t="s">
        <v>639</v>
      </c>
    </row>
    <row r="28" spans="1:2">
      <c r="A28" s="4" t="s">
        <v>640</v>
      </c>
    </row>
    <row r="29" spans="1:2">
      <c r="A29" s="3" t="s">
        <v>621</v>
      </c>
    </row>
    <row r="30" spans="1:2">
      <c r="A30" s="4" t="s">
        <v>622</v>
      </c>
      <c r="B30" s="4" t="s">
        <v>641</v>
      </c>
    </row>
    <row r="31" spans="1:2">
      <c r="A31" s="4" t="s">
        <v>642</v>
      </c>
    </row>
    <row r="32" spans="1:2">
      <c r="A32" s="3" t="s">
        <v>621</v>
      </c>
    </row>
    <row r="33" spans="1:2">
      <c r="A33" s="4" t="s">
        <v>622</v>
      </c>
      <c r="B33" s="4" t="s">
        <v>635</v>
      </c>
    </row>
    <row r="34" spans="1:2">
      <c r="A34" s="4" t="s">
        <v>643</v>
      </c>
    </row>
    <row r="35" spans="1:2">
      <c r="A35" s="3" t="s">
        <v>621</v>
      </c>
    </row>
    <row r="36" spans="1:2">
      <c r="A36" s="4" t="s">
        <v>622</v>
      </c>
      <c r="B36" s="4" t="s">
        <v>644</v>
      </c>
    </row>
    <row r="37" spans="1:2">
      <c r="A37" s="4" t="s">
        <v>645</v>
      </c>
    </row>
    <row r="38" spans="1:2">
      <c r="A38" s="3" t="s">
        <v>621</v>
      </c>
    </row>
    <row r="39" spans="1:2">
      <c r="A39" s="4" t="s">
        <v>622</v>
      </c>
      <c r="B39" s="4" t="s">
        <v>625</v>
      </c>
    </row>
    <row r="40" spans="1:2">
      <c r="A40" s="4" t="s">
        <v>646</v>
      </c>
    </row>
    <row r="41" spans="1:2">
      <c r="A41" s="3" t="s">
        <v>621</v>
      </c>
    </row>
    <row r="42" spans="1:2">
      <c r="A42" s="4" t="s">
        <v>622</v>
      </c>
      <c r="B42" s="4" t="s">
        <v>641</v>
      </c>
    </row>
    <row r="43" spans="1:2">
      <c r="A43" s="4" t="s">
        <v>647</v>
      </c>
    </row>
    <row r="44" spans="1:2">
      <c r="A44" s="3" t="s">
        <v>621</v>
      </c>
    </row>
    <row r="45" spans="1:2">
      <c r="A45" s="4" t="s">
        <v>622</v>
      </c>
      <c r="B45" s="4" t="s">
        <v>641</v>
      </c>
    </row>
    <row r="46" spans="1:2">
      <c r="A46" s="4" t="s">
        <v>648</v>
      </c>
    </row>
    <row r="47" spans="1:2">
      <c r="A47" s="3" t="s">
        <v>621</v>
      </c>
    </row>
    <row r="48" spans="1:2">
      <c r="A48" s="4" t="s">
        <v>622</v>
      </c>
      <c r="B48" s="4" t="s">
        <v>641</v>
      </c>
    </row>
    <row r="49" spans="1:2">
      <c r="A49" s="4" t="s">
        <v>649</v>
      </c>
    </row>
    <row r="50" spans="1:2">
      <c r="A50" s="3" t="s">
        <v>621</v>
      </c>
    </row>
    <row r="51" spans="1:2">
      <c r="A51" s="4" t="s">
        <v>622</v>
      </c>
      <c r="B51" s="4" t="s">
        <v>644</v>
      </c>
    </row>
    <row r="52" spans="1:2">
      <c r="A52" s="4" t="s">
        <v>650</v>
      </c>
    </row>
    <row r="53" spans="1:2">
      <c r="A53" s="3" t="s">
        <v>621</v>
      </c>
    </row>
    <row r="54" spans="1:2">
      <c r="A54" s="4" t="s">
        <v>622</v>
      </c>
      <c r="B54" s="4" t="s">
        <v>641</v>
      </c>
    </row>
    <row r="55" spans="1:2">
      <c r="A55" s="4" t="s">
        <v>651</v>
      </c>
    </row>
    <row r="56" spans="1:2">
      <c r="A56" s="3" t="s">
        <v>621</v>
      </c>
    </row>
    <row r="57" spans="1:2">
      <c r="A57" s="4" t="s">
        <v>622</v>
      </c>
      <c r="B57" s="4" t="s">
        <v>637</v>
      </c>
    </row>
    <row r="58" spans="1:2">
      <c r="A58" s="4" t="s">
        <v>652</v>
      </c>
    </row>
    <row r="59" spans="1:2">
      <c r="A59" s="3" t="s">
        <v>621</v>
      </c>
    </row>
    <row r="60" spans="1:2">
      <c r="A60" s="4" t="s">
        <v>622</v>
      </c>
      <c r="B60" s="4" t="s">
        <v>625</v>
      </c>
    </row>
    <row r="61" spans="1:2">
      <c r="A61" s="4" t="s">
        <v>653</v>
      </c>
    </row>
    <row r="62" spans="1:2">
      <c r="A62" s="3" t="s">
        <v>621</v>
      </c>
    </row>
    <row r="63" spans="1:2">
      <c r="A63" s="4" t="s">
        <v>622</v>
      </c>
      <c r="B63" s="4" t="s">
        <v>654</v>
      </c>
    </row>
    <row r="64" spans="1:2">
      <c r="A64" s="4" t="s">
        <v>655</v>
      </c>
    </row>
    <row r="65" spans="1:2">
      <c r="A65" s="3" t="s">
        <v>621</v>
      </c>
    </row>
    <row r="66" spans="1:2">
      <c r="A66" s="4" t="s">
        <v>622</v>
      </c>
      <c r="B66" s="4" t="s">
        <v>637</v>
      </c>
    </row>
    <row r="67" spans="1:2">
      <c r="A67" s="4" t="s">
        <v>656</v>
      </c>
    </row>
    <row r="68" spans="1:2">
      <c r="A68" s="3" t="s">
        <v>621</v>
      </c>
    </row>
    <row r="69" spans="1:2">
      <c r="A69" s="4" t="s">
        <v>622</v>
      </c>
      <c r="B69" s="4" t="s">
        <v>641</v>
      </c>
    </row>
    <row r="70" spans="1:2">
      <c r="A70" s="4" t="s">
        <v>657</v>
      </c>
    </row>
    <row r="71" spans="1:2">
      <c r="A71" s="3" t="s">
        <v>621</v>
      </c>
    </row>
    <row r="72" spans="1:2">
      <c r="A72" s="4" t="s">
        <v>622</v>
      </c>
      <c r="B72" s="4" t="s">
        <v>641</v>
      </c>
    </row>
    <row r="73" spans="1:2">
      <c r="A73" s="4" t="s">
        <v>658</v>
      </c>
    </row>
    <row r="74" spans="1:2">
      <c r="A74" s="3" t="s">
        <v>621</v>
      </c>
    </row>
    <row r="75" spans="1:2">
      <c r="A75" s="4" t="s">
        <v>622</v>
      </c>
      <c r="B75" s="4" t="s">
        <v>627</v>
      </c>
    </row>
    <row r="76" spans="1:2">
      <c r="A76" s="4" t="s">
        <v>659</v>
      </c>
    </row>
    <row r="77" spans="1:2">
      <c r="A77" s="3" t="s">
        <v>621</v>
      </c>
    </row>
    <row r="78" spans="1:2">
      <c r="A78" s="4" t="s">
        <v>622</v>
      </c>
      <c r="B78" s="4" t="s">
        <v>637</v>
      </c>
    </row>
    <row r="79" spans="1:2">
      <c r="A79" s="4" t="s">
        <v>660</v>
      </c>
    </row>
    <row r="80" spans="1:2">
      <c r="A80" s="3" t="s">
        <v>621</v>
      </c>
    </row>
    <row r="81" spans="1:2">
      <c r="A81" s="4" t="s">
        <v>622</v>
      </c>
      <c r="B81" s="4" t="s">
        <v>635</v>
      </c>
    </row>
    <row r="82" spans="1:2">
      <c r="A82" s="4" t="s">
        <v>661</v>
      </c>
    </row>
    <row r="83" spans="1:2">
      <c r="A83" s="3" t="s">
        <v>621</v>
      </c>
    </row>
    <row r="84" spans="1:2">
      <c r="A84" s="4" t="s">
        <v>622</v>
      </c>
      <c r="B84" s="4" t="s">
        <v>641</v>
      </c>
    </row>
    <row r="85" spans="1:2">
      <c r="A85" s="4" t="s">
        <v>662</v>
      </c>
    </row>
    <row r="86" spans="1:2">
      <c r="A86" s="3" t="s">
        <v>621</v>
      </c>
    </row>
    <row r="87" spans="1:2">
      <c r="A87" s="4" t="s">
        <v>622</v>
      </c>
      <c r="B87" s="4" t="s">
        <v>663</v>
      </c>
    </row>
    <row r="88" spans="1:2">
      <c r="A88" s="4" t="s">
        <v>664</v>
      </c>
    </row>
    <row r="89" spans="1:2">
      <c r="A89" s="3" t="s">
        <v>621</v>
      </c>
    </row>
    <row r="90" spans="1:2">
      <c r="A90" s="4" t="s">
        <v>622</v>
      </c>
      <c r="B90" s="4" t="s">
        <v>637</v>
      </c>
    </row>
    <row r="91" spans="1:2">
      <c r="A91" s="4" t="s">
        <v>665</v>
      </c>
    </row>
    <row r="92" spans="1:2">
      <c r="A92" s="3" t="s">
        <v>621</v>
      </c>
    </row>
    <row r="93" spans="1:2">
      <c r="A93" s="4" t="s">
        <v>622</v>
      </c>
      <c r="B93" s="4" t="s">
        <v>637</v>
      </c>
    </row>
    <row r="94" spans="1:2">
      <c r="A94" s="4" t="s">
        <v>666</v>
      </c>
    </row>
    <row r="95" spans="1:2">
      <c r="A95" s="3" t="s">
        <v>621</v>
      </c>
    </row>
    <row r="96" spans="1:2">
      <c r="A96" s="4" t="s">
        <v>622</v>
      </c>
      <c r="B96" s="4" t="s">
        <v>641</v>
      </c>
    </row>
    <row r="97" spans="1:2">
      <c r="A97" s="4" t="s">
        <v>667</v>
      </c>
    </row>
    <row r="98" spans="1:2">
      <c r="A98" s="3" t="s">
        <v>621</v>
      </c>
    </row>
    <row r="99" spans="1:2">
      <c r="A99" s="4" t="s">
        <v>622</v>
      </c>
      <c r="B99" s="4" t="s">
        <v>644</v>
      </c>
    </row>
    <row r="100" spans="1:2">
      <c r="A100" s="4" t="s">
        <v>668</v>
      </c>
    </row>
    <row r="101" spans="1:2">
      <c r="A101" s="3" t="s">
        <v>621</v>
      </c>
    </row>
    <row r="102" spans="1:2">
      <c r="A102" s="4" t="s">
        <v>622</v>
      </c>
      <c r="B102" s="4" t="s">
        <v>641</v>
      </c>
    </row>
    <row r="103" spans="1:2">
      <c r="A103" s="4" t="s">
        <v>669</v>
      </c>
    </row>
    <row r="104" spans="1:2">
      <c r="A104" s="3" t="s">
        <v>621</v>
      </c>
    </row>
    <row r="105" spans="1:2">
      <c r="A105" s="4" t="s">
        <v>622</v>
      </c>
      <c r="B105" s="4" t="s">
        <v>641</v>
      </c>
    </row>
    <row r="106" spans="1:2">
      <c r="A106" s="4" t="s">
        <v>670</v>
      </c>
    </row>
    <row r="107" spans="1:2">
      <c r="A107" s="3" t="s">
        <v>621</v>
      </c>
    </row>
    <row r="108" spans="1:2">
      <c r="A108" s="4" t="s">
        <v>622</v>
      </c>
      <c r="B108" s="4" t="s">
        <v>635</v>
      </c>
    </row>
    <row r="109" spans="1:2">
      <c r="A109" s="4" t="s">
        <v>671</v>
      </c>
    </row>
    <row r="110" spans="1:2">
      <c r="A110" s="3" t="s">
        <v>621</v>
      </c>
    </row>
    <row r="111" spans="1:2">
      <c r="A111" s="4" t="s">
        <v>622</v>
      </c>
      <c r="B111" s="4" t="s">
        <v>672</v>
      </c>
    </row>
    <row r="112" spans="1:2">
      <c r="A112" s="4" t="s">
        <v>673</v>
      </c>
    </row>
    <row r="113" spans="1:2">
      <c r="A113" s="3" t="s">
        <v>621</v>
      </c>
    </row>
    <row r="114" spans="1:2">
      <c r="A114" s="4" t="s">
        <v>622</v>
      </c>
      <c r="B114" s="4" t="s">
        <v>641</v>
      </c>
    </row>
    <row r="115" spans="1:2">
      <c r="A115" s="4" t="s">
        <v>674</v>
      </c>
    </row>
    <row r="116" spans="1:2">
      <c r="A116" s="3" t="s">
        <v>621</v>
      </c>
    </row>
    <row r="117" spans="1:2">
      <c r="A117" s="4" t="s">
        <v>622</v>
      </c>
      <c r="B117" s="4" t="s">
        <v>641</v>
      </c>
    </row>
    <row r="118" spans="1:2">
      <c r="A118" s="4" t="s">
        <v>675</v>
      </c>
    </row>
    <row r="119" spans="1:2">
      <c r="A119" s="3" t="s">
        <v>621</v>
      </c>
    </row>
    <row r="120" spans="1:2">
      <c r="A120" s="4" t="s">
        <v>622</v>
      </c>
      <c r="B120" s="4" t="s">
        <v>641</v>
      </c>
    </row>
    <row r="121" spans="1:2">
      <c r="A121" s="4" t="s">
        <v>676</v>
      </c>
    </row>
    <row r="122" spans="1:2">
      <c r="A122" s="3" t="s">
        <v>621</v>
      </c>
    </row>
    <row r="123" spans="1:2">
      <c r="A123" s="4" t="s">
        <v>622</v>
      </c>
      <c r="B123" s="4" t="s">
        <v>663</v>
      </c>
    </row>
    <row r="124" spans="1:2">
      <c r="A124" s="4" t="s">
        <v>677</v>
      </c>
    </row>
    <row r="125" spans="1:2">
      <c r="A125" s="3" t="s">
        <v>621</v>
      </c>
    </row>
    <row r="126" spans="1:2">
      <c r="A126" s="4" t="s">
        <v>622</v>
      </c>
      <c r="B126" s="4" t="s">
        <v>641</v>
      </c>
    </row>
    <row r="127" spans="1:2">
      <c r="A127" s="4" t="s">
        <v>678</v>
      </c>
    </row>
    <row r="128" spans="1:2">
      <c r="A128" s="3" t="s">
        <v>621</v>
      </c>
    </row>
    <row r="129" spans="1:2">
      <c r="A129" s="4" t="s">
        <v>622</v>
      </c>
      <c r="B129" s="4" t="s">
        <v>641</v>
      </c>
    </row>
    <row r="130" spans="1:2">
      <c r="A130" s="4" t="s">
        <v>679</v>
      </c>
    </row>
    <row r="131" spans="1:2">
      <c r="A131" s="3" t="s">
        <v>621</v>
      </c>
    </row>
    <row r="132" spans="1:2">
      <c r="A132" s="4" t="s">
        <v>622</v>
      </c>
      <c r="B132" s="4" t="s">
        <v>654</v>
      </c>
    </row>
    <row r="133" spans="1:2">
      <c r="A133" s="4" t="s">
        <v>680</v>
      </c>
    </row>
    <row r="134" spans="1:2">
      <c r="A134" s="3" t="s">
        <v>621</v>
      </c>
    </row>
    <row r="135" spans="1:2">
      <c r="A135" s="4" t="s">
        <v>622</v>
      </c>
      <c r="B135" s="4" t="s">
        <v>637</v>
      </c>
    </row>
    <row r="136" spans="1:2">
      <c r="A136" s="4" t="s">
        <v>681</v>
      </c>
    </row>
    <row r="137" spans="1:2">
      <c r="A137" s="3" t="s">
        <v>621</v>
      </c>
    </row>
    <row r="138" spans="1:2">
      <c r="A138" s="4" t="s">
        <v>622</v>
      </c>
      <c r="B138" s="4" t="s">
        <v>637</v>
      </c>
    </row>
    <row r="139" spans="1:2">
      <c r="A139" s="4" t="s">
        <v>682</v>
      </c>
    </row>
    <row r="140" spans="1:2">
      <c r="A140" s="3" t="s">
        <v>621</v>
      </c>
    </row>
    <row r="141" spans="1:2">
      <c r="A141" s="4" t="s">
        <v>622</v>
      </c>
      <c r="B141" s="4" t="s">
        <v>641</v>
      </c>
    </row>
    <row r="142" spans="1:2">
      <c r="A142" s="4" t="s">
        <v>683</v>
      </c>
    </row>
    <row r="143" spans="1:2">
      <c r="A143" s="3" t="s">
        <v>621</v>
      </c>
    </row>
    <row r="144" spans="1:2">
      <c r="A144" s="4" t="s">
        <v>622</v>
      </c>
      <c r="B144" s="4" t="s">
        <v>641</v>
      </c>
    </row>
    <row r="145" spans="1:2">
      <c r="A145" s="4" t="s">
        <v>684</v>
      </c>
    </row>
    <row r="146" spans="1:2">
      <c r="A146" s="3" t="s">
        <v>621</v>
      </c>
    </row>
    <row r="147" spans="1:2">
      <c r="A147" s="4" t="s">
        <v>622</v>
      </c>
      <c r="B147" s="4" t="s">
        <v>635</v>
      </c>
    </row>
    <row r="148" spans="1:2">
      <c r="A148" s="4" t="s">
        <v>685</v>
      </c>
    </row>
    <row r="149" spans="1:2">
      <c r="A149" s="3" t="s">
        <v>621</v>
      </c>
    </row>
    <row r="150" spans="1:2">
      <c r="A150" s="4" t="s">
        <v>622</v>
      </c>
      <c r="B150" s="4" t="s">
        <v>637</v>
      </c>
    </row>
    <row r="151" spans="1:2">
      <c r="A151" s="4" t="s">
        <v>686</v>
      </c>
    </row>
    <row r="152" spans="1:2">
      <c r="A152" s="3" t="s">
        <v>621</v>
      </c>
    </row>
    <row r="153" spans="1:2">
      <c r="A153" s="4" t="s">
        <v>622</v>
      </c>
      <c r="B153" s="4" t="s">
        <v>641</v>
      </c>
    </row>
    <row r="154" spans="1:2">
      <c r="A154" s="4" t="s">
        <v>687</v>
      </c>
    </row>
    <row r="155" spans="1:2">
      <c r="A155" s="3" t="s">
        <v>621</v>
      </c>
    </row>
    <row r="156" spans="1:2">
      <c r="A156" s="4" t="s">
        <v>622</v>
      </c>
      <c r="B156" s="4" t="s">
        <v>625</v>
      </c>
    </row>
    <row r="157" spans="1:2">
      <c r="A157" s="4" t="s">
        <v>688</v>
      </c>
    </row>
    <row r="158" spans="1:2">
      <c r="A158" s="3" t="s">
        <v>621</v>
      </c>
    </row>
    <row r="159" spans="1:2">
      <c r="A159" s="4" t="s">
        <v>622</v>
      </c>
      <c r="B159" s="4" t="s">
        <v>641</v>
      </c>
    </row>
    <row r="160" spans="1:2">
      <c r="A160" s="4" t="s">
        <v>689</v>
      </c>
    </row>
    <row r="161" spans="1:2">
      <c r="A161" s="3" t="s">
        <v>621</v>
      </c>
    </row>
    <row r="162" spans="1:2">
      <c r="A162" s="4" t="s">
        <v>622</v>
      </c>
      <c r="B162" s="4" t="s">
        <v>641</v>
      </c>
    </row>
    <row r="163" spans="1:2">
      <c r="A163" s="4" t="s">
        <v>690</v>
      </c>
    </row>
    <row r="164" spans="1:2">
      <c r="A164" s="3" t="s">
        <v>621</v>
      </c>
    </row>
    <row r="165" spans="1:2">
      <c r="A165" s="4" t="s">
        <v>622</v>
      </c>
      <c r="B165" s="4" t="s">
        <v>641</v>
      </c>
    </row>
    <row r="166" spans="1:2">
      <c r="A166" s="4" t="s">
        <v>691</v>
      </c>
    </row>
    <row r="167" spans="1:2">
      <c r="A167" s="3" t="s">
        <v>621</v>
      </c>
    </row>
    <row r="168" spans="1:2">
      <c r="A168" s="4" t="s">
        <v>622</v>
      </c>
      <c r="B168" s="4" t="s">
        <v>641</v>
      </c>
    </row>
    <row r="169" spans="1:2">
      <c r="A169" s="4" t="s">
        <v>692</v>
      </c>
    </row>
    <row r="170" spans="1:2">
      <c r="A170" s="3" t="s">
        <v>621</v>
      </c>
    </row>
    <row r="171" spans="1:2">
      <c r="A171" s="4" t="s">
        <v>622</v>
      </c>
      <c r="B171" s="4" t="s">
        <v>693</v>
      </c>
    </row>
    <row r="172" spans="1:2">
      <c r="A172" s="4" t="s">
        <v>694</v>
      </c>
    </row>
    <row r="173" spans="1:2">
      <c r="A173" s="3" t="s">
        <v>621</v>
      </c>
    </row>
    <row r="174" spans="1:2">
      <c r="A174" s="4" t="s">
        <v>622</v>
      </c>
      <c r="B174" s="4" t="s">
        <v>641</v>
      </c>
    </row>
    <row r="175" spans="1:2">
      <c r="A175" s="4" t="s">
        <v>695</v>
      </c>
    </row>
    <row r="176" spans="1:2">
      <c r="A176" s="3" t="s">
        <v>621</v>
      </c>
    </row>
    <row r="177" spans="1:2">
      <c r="A177" s="4" t="s">
        <v>622</v>
      </c>
      <c r="B177" s="4" t="s">
        <v>641</v>
      </c>
    </row>
    <row r="178" spans="1:2">
      <c r="A178" s="4" t="s">
        <v>696</v>
      </c>
    </row>
    <row r="179" spans="1:2">
      <c r="A179" s="3" t="s">
        <v>621</v>
      </c>
    </row>
    <row r="180" spans="1:2">
      <c r="A180" s="4" t="s">
        <v>622</v>
      </c>
      <c r="B180" s="4" t="s">
        <v>635</v>
      </c>
    </row>
    <row r="181" spans="1:2">
      <c r="A181" s="4" t="s">
        <v>697</v>
      </c>
    </row>
    <row r="182" spans="1:2">
      <c r="A182" s="3" t="s">
        <v>621</v>
      </c>
    </row>
    <row r="183" spans="1:2">
      <c r="A183" s="4" t="s">
        <v>622</v>
      </c>
      <c r="B183" s="4" t="s">
        <v>637</v>
      </c>
    </row>
    <row r="184" spans="1:2">
      <c r="A184" s="4" t="s">
        <v>698</v>
      </c>
    </row>
    <row r="185" spans="1:2">
      <c r="A185" s="3" t="s">
        <v>621</v>
      </c>
    </row>
    <row r="186" spans="1:2">
      <c r="A186" s="4" t="s">
        <v>622</v>
      </c>
      <c r="B186" s="4" t="s">
        <v>641</v>
      </c>
    </row>
    <row r="187" spans="1:2">
      <c r="A187" s="4" t="s">
        <v>699</v>
      </c>
    </row>
    <row r="188" spans="1:2">
      <c r="A188" s="3" t="s">
        <v>621</v>
      </c>
    </row>
    <row r="189" spans="1:2">
      <c r="A189" s="4" t="s">
        <v>622</v>
      </c>
      <c r="B189" s="4" t="s">
        <v>641</v>
      </c>
    </row>
    <row r="190" spans="1:2">
      <c r="A190" s="4" t="s">
        <v>700</v>
      </c>
    </row>
    <row r="191" spans="1:2">
      <c r="A191" s="3" t="s">
        <v>621</v>
      </c>
    </row>
    <row r="192" spans="1:2">
      <c r="A192" s="4" t="s">
        <v>622</v>
      </c>
      <c r="B192" s="4" t="s">
        <v>641</v>
      </c>
    </row>
    <row r="193" spans="1:2">
      <c r="A193" s="4" t="s">
        <v>701</v>
      </c>
    </row>
    <row r="194" spans="1:2">
      <c r="A194" s="3" t="s">
        <v>621</v>
      </c>
    </row>
    <row r="195" spans="1:2">
      <c r="A195" s="4" t="s">
        <v>622</v>
      </c>
      <c r="B195" s="4" t="s">
        <v>663</v>
      </c>
    </row>
    <row r="196" spans="1:2">
      <c r="A196" s="4" t="s">
        <v>702</v>
      </c>
    </row>
    <row r="197" spans="1:2">
      <c r="A197" s="3" t="s">
        <v>621</v>
      </c>
    </row>
    <row r="198" spans="1:2">
      <c r="A198" s="4" t="s">
        <v>622</v>
      </c>
      <c r="B198" s="4" t="s">
        <v>641</v>
      </c>
    </row>
    <row r="199" spans="1:2">
      <c r="A199" s="4" t="s">
        <v>703</v>
      </c>
    </row>
    <row r="200" spans="1:2">
      <c r="A200" s="3" t="s">
        <v>621</v>
      </c>
    </row>
    <row r="201" spans="1:2">
      <c r="A201" s="4" t="s">
        <v>622</v>
      </c>
      <c r="B201" s="4" t="s">
        <v>641</v>
      </c>
    </row>
    <row r="202" spans="1:2">
      <c r="A202" s="4" t="s">
        <v>704</v>
      </c>
    </row>
    <row r="203" spans="1:2">
      <c r="A203" s="3" t="s">
        <v>621</v>
      </c>
    </row>
    <row r="204" spans="1:2">
      <c r="A204" s="4" t="s">
        <v>622</v>
      </c>
      <c r="B204" s="4" t="s">
        <v>654</v>
      </c>
    </row>
    <row r="205" spans="1:2">
      <c r="A205" s="4" t="s">
        <v>705</v>
      </c>
    </row>
    <row r="206" spans="1:2">
      <c r="A206" s="3" t="s">
        <v>621</v>
      </c>
    </row>
    <row r="207" spans="1:2">
      <c r="A207" s="4" t="s">
        <v>622</v>
      </c>
      <c r="B207" s="4" t="s">
        <v>625</v>
      </c>
    </row>
    <row r="208" spans="1:2">
      <c r="A208" s="4" t="s">
        <v>706</v>
      </c>
    </row>
    <row r="209" spans="1:2">
      <c r="A209" s="3" t="s">
        <v>621</v>
      </c>
    </row>
    <row r="210" spans="1:2">
      <c r="A210" s="4" t="s">
        <v>622</v>
      </c>
      <c r="B210" s="4" t="s">
        <v>641</v>
      </c>
    </row>
    <row r="211" spans="1:2">
      <c r="A211" s="4" t="s">
        <v>707</v>
      </c>
    </row>
    <row r="212" spans="1:2">
      <c r="A212" s="3" t="s">
        <v>621</v>
      </c>
    </row>
    <row r="213" spans="1:2">
      <c r="A213" s="4" t="s">
        <v>622</v>
      </c>
      <c r="B213" s="4" t="s">
        <v>641</v>
      </c>
    </row>
    <row r="214" spans="1:2">
      <c r="A214" s="4" t="s">
        <v>708</v>
      </c>
    </row>
    <row r="215" spans="1:2">
      <c r="A215" s="3" t="s">
        <v>621</v>
      </c>
    </row>
    <row r="216" spans="1:2">
      <c r="A216" s="4" t="s">
        <v>622</v>
      </c>
      <c r="B216" s="4" t="s">
        <v>641</v>
      </c>
    </row>
    <row r="217" spans="1:2">
      <c r="A217" s="4" t="s">
        <v>709</v>
      </c>
    </row>
    <row r="218" spans="1:2">
      <c r="A218" s="3" t="s">
        <v>621</v>
      </c>
    </row>
    <row r="219" spans="1:2">
      <c r="A219" s="4" t="s">
        <v>622</v>
      </c>
      <c r="B219" s="4" t="s">
        <v>710</v>
      </c>
    </row>
    <row r="220" spans="1:2">
      <c r="A220" s="4" t="s">
        <v>711</v>
      </c>
    </row>
    <row r="221" spans="1:2">
      <c r="A221" s="3" t="s">
        <v>621</v>
      </c>
    </row>
    <row r="222" spans="1:2">
      <c r="A222" s="4" t="s">
        <v>622</v>
      </c>
      <c r="B222" s="4" t="s">
        <v>641</v>
      </c>
    </row>
    <row r="223" spans="1:2">
      <c r="A223" s="4" t="s">
        <v>712</v>
      </c>
    </row>
    <row r="224" spans="1:2">
      <c r="A224" s="3" t="s">
        <v>621</v>
      </c>
    </row>
    <row r="225" spans="1:2">
      <c r="A225" s="4" t="s">
        <v>622</v>
      </c>
      <c r="B225" s="4" t="s">
        <v>713</v>
      </c>
    </row>
    <row r="226" spans="1:2">
      <c r="A226" s="4" t="s">
        <v>714</v>
      </c>
    </row>
    <row r="227" spans="1:2">
      <c r="A227" s="3" t="s">
        <v>621</v>
      </c>
    </row>
    <row r="228" spans="1:2">
      <c r="A228" s="4" t="s">
        <v>622</v>
      </c>
      <c r="B228" s="4" t="s">
        <v>635</v>
      </c>
    </row>
    <row r="229" spans="1:2">
      <c r="A229" s="4" t="s">
        <v>715</v>
      </c>
    </row>
    <row r="230" spans="1:2">
      <c r="A230" s="3" t="s">
        <v>621</v>
      </c>
    </row>
    <row r="231" spans="1:2">
      <c r="A231" s="4" t="s">
        <v>622</v>
      </c>
      <c r="B231" s="4" t="s">
        <v>625</v>
      </c>
    </row>
    <row r="232" spans="1:2">
      <c r="A232" s="4" t="s">
        <v>716</v>
      </c>
    </row>
    <row r="233" spans="1:2">
      <c r="A233" s="3" t="s">
        <v>621</v>
      </c>
    </row>
    <row r="234" spans="1:2">
      <c r="A234" s="4" t="s">
        <v>622</v>
      </c>
      <c r="B234" s="4" t="s">
        <v>637</v>
      </c>
    </row>
    <row r="235" spans="1:2">
      <c r="A235" s="4" t="s">
        <v>717</v>
      </c>
    </row>
    <row r="236" spans="1:2">
      <c r="A236" s="3" t="s">
        <v>621</v>
      </c>
    </row>
    <row r="237" spans="1:2">
      <c r="A237" s="4" t="s">
        <v>622</v>
      </c>
      <c r="B237" s="4" t="s">
        <v>641</v>
      </c>
    </row>
    <row r="238" spans="1:2">
      <c r="A238" s="4" t="s">
        <v>718</v>
      </c>
    </row>
    <row r="239" spans="1:2">
      <c r="A239" s="3" t="s">
        <v>621</v>
      </c>
    </row>
    <row r="240" spans="1:2">
      <c r="A240" s="4" t="s">
        <v>622</v>
      </c>
      <c r="B240" s="4" t="s">
        <v>641</v>
      </c>
    </row>
    <row r="241" spans="1:2">
      <c r="A241" s="4" t="s">
        <v>719</v>
      </c>
    </row>
    <row r="242" spans="1:2">
      <c r="A242" s="3" t="s">
        <v>621</v>
      </c>
    </row>
    <row r="243" spans="1:2">
      <c r="A243" s="4" t="s">
        <v>622</v>
      </c>
      <c r="B243" s="4" t="s">
        <v>635</v>
      </c>
    </row>
    <row r="244" spans="1:2">
      <c r="A244" s="4" t="s">
        <v>720</v>
      </c>
    </row>
    <row r="245" spans="1:2">
      <c r="A245" s="3" t="s">
        <v>621</v>
      </c>
    </row>
    <row r="246" spans="1:2">
      <c r="A246" s="4" t="s">
        <v>622</v>
      </c>
      <c r="B246" s="4" t="s">
        <v>641</v>
      </c>
    </row>
    <row r="247" spans="1:2">
      <c r="A247" s="4" t="s">
        <v>721</v>
      </c>
    </row>
    <row r="248" spans="1:2">
      <c r="A248" s="3" t="s">
        <v>621</v>
      </c>
    </row>
    <row r="249" spans="1:2">
      <c r="A249" s="4" t="s">
        <v>622</v>
      </c>
      <c r="B249" s="4" t="s">
        <v>637</v>
      </c>
    </row>
    <row r="250" spans="1:2">
      <c r="A250" s="4" t="s">
        <v>722</v>
      </c>
    </row>
    <row r="251" spans="1:2">
      <c r="A251" s="3" t="s">
        <v>621</v>
      </c>
    </row>
    <row r="252" spans="1:2">
      <c r="A252" s="4" t="s">
        <v>622</v>
      </c>
      <c r="B252" s="4" t="s">
        <v>625</v>
      </c>
    </row>
    <row r="253" spans="1:2">
      <c r="A253" s="4" t="s">
        <v>723</v>
      </c>
    </row>
    <row r="254" spans="1:2">
      <c r="A254" s="3" t="s">
        <v>621</v>
      </c>
    </row>
    <row r="255" spans="1:2">
      <c r="A255" s="4" t="s">
        <v>622</v>
      </c>
      <c r="B255" s="4" t="s">
        <v>641</v>
      </c>
    </row>
    <row r="256" spans="1:2">
      <c r="A256" s="4" t="s">
        <v>724</v>
      </c>
    </row>
    <row r="257" spans="1:2">
      <c r="A257" s="3" t="s">
        <v>621</v>
      </c>
    </row>
    <row r="258" spans="1:2">
      <c r="A258" s="4" t="s">
        <v>622</v>
      </c>
      <c r="B258" s="4" t="s">
        <v>641</v>
      </c>
    </row>
    <row r="259" spans="1:2">
      <c r="A259" s="4" t="s">
        <v>725</v>
      </c>
    </row>
    <row r="260" spans="1:2">
      <c r="A260" s="3" t="s">
        <v>621</v>
      </c>
    </row>
    <row r="261" spans="1:2">
      <c r="A261" s="4" t="s">
        <v>622</v>
      </c>
      <c r="B261" s="4" t="s">
        <v>641</v>
      </c>
    </row>
    <row r="262" spans="1:2">
      <c r="A262" s="4" t="s">
        <v>726</v>
      </c>
    </row>
    <row r="263" spans="1:2">
      <c r="A263" s="3" t="s">
        <v>621</v>
      </c>
    </row>
    <row r="264" spans="1:2">
      <c r="A264" s="4" t="s">
        <v>622</v>
      </c>
      <c r="B264" s="4" t="s">
        <v>641</v>
      </c>
    </row>
    <row r="265" spans="1:2">
      <c r="A265" s="4" t="s">
        <v>727</v>
      </c>
    </row>
    <row r="266" spans="1:2">
      <c r="A266" s="3" t="s">
        <v>621</v>
      </c>
    </row>
    <row r="267" spans="1:2">
      <c r="A267" s="4" t="s">
        <v>622</v>
      </c>
      <c r="B267" s="4" t="s">
        <v>637</v>
      </c>
    </row>
    <row r="268" spans="1:2">
      <c r="A268" s="4" t="s">
        <v>728</v>
      </c>
    </row>
    <row r="269" spans="1:2">
      <c r="A269" s="3" t="s">
        <v>621</v>
      </c>
    </row>
    <row r="270" spans="1:2">
      <c r="A270" s="4" t="s">
        <v>622</v>
      </c>
      <c r="B270" s="4" t="s">
        <v>641</v>
      </c>
    </row>
    <row r="271" spans="1:2">
      <c r="A271" s="4" t="s">
        <v>729</v>
      </c>
    </row>
    <row r="272" spans="1:2">
      <c r="A272" s="3" t="s">
        <v>621</v>
      </c>
    </row>
    <row r="273" spans="1:2">
      <c r="A273" s="4" t="s">
        <v>622</v>
      </c>
      <c r="B273" s="4" t="s">
        <v>641</v>
      </c>
    </row>
    <row r="274" spans="1:2">
      <c r="A274" s="4" t="s">
        <v>730</v>
      </c>
    </row>
    <row r="275" spans="1:2">
      <c r="A275" s="3" t="s">
        <v>621</v>
      </c>
    </row>
    <row r="276" spans="1:2">
      <c r="A276" s="4" t="s">
        <v>622</v>
      </c>
      <c r="B276" s="4" t="s">
        <v>641</v>
      </c>
    </row>
    <row r="277" spans="1:2">
      <c r="A277" s="4" t="s">
        <v>731</v>
      </c>
    </row>
    <row r="278" spans="1:2">
      <c r="A278" s="3" t="s">
        <v>621</v>
      </c>
    </row>
    <row r="279" spans="1:2">
      <c r="A279" s="4" t="s">
        <v>622</v>
      </c>
      <c r="B279" s="4" t="s">
        <v>641</v>
      </c>
    </row>
    <row r="280" spans="1:2">
      <c r="A280" s="4" t="s">
        <v>732</v>
      </c>
    </row>
    <row r="281" spans="1:2">
      <c r="A281" s="3" t="s">
        <v>621</v>
      </c>
    </row>
    <row r="282" spans="1:2">
      <c r="A282" s="4" t="s">
        <v>622</v>
      </c>
      <c r="B282" s="4" t="s">
        <v>637</v>
      </c>
    </row>
    <row r="283" spans="1:2">
      <c r="A283" s="4" t="s">
        <v>733</v>
      </c>
    </row>
    <row r="284" spans="1:2">
      <c r="A284" s="3" t="s">
        <v>621</v>
      </c>
    </row>
    <row r="285" spans="1:2">
      <c r="A285" s="4" t="s">
        <v>622</v>
      </c>
      <c r="B285" s="4" t="s">
        <v>641</v>
      </c>
    </row>
    <row r="286" spans="1:2">
      <c r="A286" s="4" t="s">
        <v>734</v>
      </c>
    </row>
    <row r="287" spans="1:2">
      <c r="A287" s="3" t="s">
        <v>621</v>
      </c>
    </row>
    <row r="288" spans="1:2">
      <c r="A288" s="4" t="s">
        <v>622</v>
      </c>
      <c r="B288" s="4" t="s">
        <v>641</v>
      </c>
    </row>
    <row r="289" spans="1:2">
      <c r="A289" s="4" t="s">
        <v>735</v>
      </c>
    </row>
    <row r="290" spans="1:2">
      <c r="A290" s="3" t="s">
        <v>621</v>
      </c>
    </row>
    <row r="291" spans="1:2">
      <c r="A291" s="4" t="s">
        <v>622</v>
      </c>
      <c r="B291" s="4" t="s">
        <v>736</v>
      </c>
    </row>
    <row r="292" spans="1:2">
      <c r="A292" s="4" t="s">
        <v>737</v>
      </c>
    </row>
    <row r="293" spans="1:2">
      <c r="A293" s="3" t="s">
        <v>621</v>
      </c>
    </row>
    <row r="294" spans="1:2">
      <c r="A294" s="4" t="s">
        <v>622</v>
      </c>
      <c r="B294" s="4" t="s">
        <v>641</v>
      </c>
    </row>
    <row r="295" spans="1:2">
      <c r="A295" s="4" t="s">
        <v>738</v>
      </c>
    </row>
    <row r="296" spans="1:2">
      <c r="A296" s="3" t="s">
        <v>621</v>
      </c>
    </row>
    <row r="297" spans="1:2">
      <c r="A297" s="4" t="s">
        <v>622</v>
      </c>
      <c r="B297" s="4" t="s">
        <v>637</v>
      </c>
    </row>
    <row r="298" spans="1:2">
      <c r="A298" s="4" t="s">
        <v>739</v>
      </c>
    </row>
    <row r="299" spans="1:2">
      <c r="A299" s="3" t="s">
        <v>621</v>
      </c>
    </row>
    <row r="300" spans="1:2">
      <c r="A300" s="4" t="s">
        <v>622</v>
      </c>
      <c r="B300" s="4" t="s">
        <v>740</v>
      </c>
    </row>
    <row r="301" spans="1:2">
      <c r="A301" s="4" t="s">
        <v>741</v>
      </c>
    </row>
    <row r="302" spans="1:2">
      <c r="A302" s="3" t="s">
        <v>621</v>
      </c>
    </row>
    <row r="303" spans="1:2">
      <c r="A303" s="4" t="s">
        <v>622</v>
      </c>
      <c r="B303" s="4" t="s">
        <v>639</v>
      </c>
    </row>
    <row r="304" spans="1:2">
      <c r="A304" s="4" t="s">
        <v>742</v>
      </c>
    </row>
    <row r="305" spans="1:2">
      <c r="A305" s="3" t="s">
        <v>621</v>
      </c>
    </row>
    <row r="306" spans="1:2">
      <c r="A306" s="4" t="s">
        <v>622</v>
      </c>
      <c r="B306" s="4" t="s">
        <v>710</v>
      </c>
    </row>
    <row r="307" spans="1:2">
      <c r="A307" s="4" t="s">
        <v>743</v>
      </c>
    </row>
    <row r="308" spans="1:2">
      <c r="A308" s="3" t="s">
        <v>621</v>
      </c>
    </row>
    <row r="309" spans="1:2">
      <c r="A309" s="4" t="s">
        <v>622</v>
      </c>
      <c r="B309" s="4" t="s">
        <v>625</v>
      </c>
    </row>
    <row r="310" spans="1:2">
      <c r="A310" s="4" t="s">
        <v>744</v>
      </c>
    </row>
    <row r="311" spans="1:2">
      <c r="A311" s="3" t="s">
        <v>621</v>
      </c>
    </row>
    <row r="312" spans="1:2">
      <c r="A312" s="4" t="s">
        <v>622</v>
      </c>
      <c r="B312" s="4" t="s">
        <v>6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745</v>
      </c>
      <c r="C1" s="2" t="s">
        <v>534</v>
      </c>
      <c r="D1" s="2" t="s">
        <v>746</v>
      </c>
    </row>
    <row r="2" spans="1:4">
      <c r="A2" s="4" t="s">
        <v>747</v>
      </c>
    </row>
    <row r="3" spans="1:4">
      <c r="A3" s="3" t="s">
        <v>748</v>
      </c>
    </row>
    <row r="4" spans="1:4">
      <c r="A4" s="4" t="s">
        <v>749</v>
      </c>
      <c r="C4" s="5" t="n">
        <v>2</v>
      </c>
      <c r="D4" s="5" t="n">
        <v>1</v>
      </c>
    </row>
    <row r="5" spans="1:4">
      <c r="A5" s="4" t="s">
        <v>750</v>
      </c>
      <c r="C5" s="6" t="n">
        <v>733</v>
      </c>
      <c r="D5" s="6" t="n">
        <v>479</v>
      </c>
    </row>
    <row r="6" spans="1:4">
      <c r="A6" s="4" t="s">
        <v>751</v>
      </c>
      <c r="C6" s="6" t="n">
        <v>200</v>
      </c>
      <c r="D6" s="6" t="n">
        <v>598</v>
      </c>
    </row>
    <row r="7" spans="1:4">
      <c r="A7" s="4" t="s">
        <v>752</v>
      </c>
    </row>
    <row r="8" spans="1:4">
      <c r="A8" s="3" t="s">
        <v>748</v>
      </c>
    </row>
    <row r="9" spans="1:4">
      <c r="A9" s="4" t="s">
        <v>749</v>
      </c>
      <c r="C9" s="5" t="n">
        <v>1</v>
      </c>
      <c r="D9" s="5" t="n">
        <v>1</v>
      </c>
    </row>
    <row r="10" spans="1:4">
      <c r="A10" s="4" t="s">
        <v>750</v>
      </c>
      <c r="C10" s="6" t="n">
        <v>533</v>
      </c>
      <c r="D10" s="6" t="n">
        <v>479</v>
      </c>
    </row>
    <row r="11" spans="1:4">
      <c r="A11" s="4" t="s">
        <v>753</v>
      </c>
    </row>
    <row r="12" spans="1:4">
      <c r="A12" s="3" t="s">
        <v>748</v>
      </c>
    </row>
    <row r="13" spans="1:4">
      <c r="A13" s="4" t="s">
        <v>749</v>
      </c>
      <c r="C13" s="5" t="n">
        <v>1</v>
      </c>
    </row>
    <row r="14" spans="1:4">
      <c r="A14" s="4" t="s">
        <v>750</v>
      </c>
      <c r="C14" s="6" t="n">
        <v>200</v>
      </c>
    </row>
    <row r="15" spans="1:4">
      <c r="A15" s="4" t="s">
        <v>52</v>
      </c>
    </row>
    <row r="16" spans="1:4">
      <c r="A16" s="3" t="s">
        <v>748</v>
      </c>
    </row>
    <row r="17" spans="1:4">
      <c r="A17" s="4" t="s">
        <v>749</v>
      </c>
      <c r="B17" s="4" t="s">
        <v>754</v>
      </c>
      <c r="C17" s="5" t="n">
        <v>1</v>
      </c>
      <c r="D17" s="5" t="n">
        <v>4</v>
      </c>
    </row>
    <row r="18" spans="1:4">
      <c r="A18" s="4" t="s">
        <v>750</v>
      </c>
      <c r="B18" s="4" t="s">
        <v>754</v>
      </c>
      <c r="D18" s="6" t="n">
        <v>600</v>
      </c>
    </row>
    <row r="19" spans="1:4">
      <c r="A19" s="4" t="s">
        <v>751</v>
      </c>
      <c r="B19" s="4" t="s">
        <v>754</v>
      </c>
      <c r="D19" s="6" t="n">
        <v>4</v>
      </c>
    </row>
    <row r="20" spans="1:4">
      <c r="A20" s="4" t="s">
        <v>755</v>
      </c>
    </row>
    <row r="21" spans="1:4">
      <c r="A21" s="3" t="s">
        <v>748</v>
      </c>
    </row>
    <row r="22" spans="1:4">
      <c r="A22" s="4" t="s">
        <v>749</v>
      </c>
      <c r="D22" s="5" t="n">
        <v>2</v>
      </c>
    </row>
    <row r="23" spans="1:4">
      <c r="A23" s="4" t="s">
        <v>750</v>
      </c>
      <c r="D23" s="6" t="n">
        <v>600</v>
      </c>
    </row>
    <row r="24" spans="1:4">
      <c r="A24" s="4" t="s">
        <v>751</v>
      </c>
      <c r="D24" s="6" t="n">
        <v>4</v>
      </c>
    </row>
    <row r="25" spans="1:4">
      <c r="A25" s="4" t="s">
        <v>756</v>
      </c>
    </row>
    <row r="26" spans="1:4">
      <c r="A26" s="3" t="s">
        <v>748</v>
      </c>
    </row>
    <row r="27" spans="1:4">
      <c r="A27" s="4" t="s">
        <v>749</v>
      </c>
      <c r="C27" s="5" t="n">
        <v>1</v>
      </c>
      <c r="D27" s="5" t="n">
        <v>2</v>
      </c>
    </row>
    <row r="28" spans="1:4">
      <c r="A28" s="4" t="s">
        <v>750</v>
      </c>
      <c r="C28" s="4" t="s">
        <v>65</v>
      </c>
      <c r="D28" s="4" t="s">
        <v>65</v>
      </c>
    </row>
    <row r="29" spans="1:4">
      <c r="A29" s="4" t="s">
        <v>751</v>
      </c>
      <c r="C29" s="4" t="s">
        <v>65</v>
      </c>
      <c r="D29" s="4" t="s">
        <v>65</v>
      </c>
    </row>
    <row r="30" spans="1:4">
      <c r="A30" s="4" t="s">
        <v>757</v>
      </c>
    </row>
    <row r="31" spans="1:4">
      <c r="A31" s="3" t="s">
        <v>748</v>
      </c>
    </row>
    <row r="32" spans="1:4">
      <c r="A32" s="4" t="s">
        <v>749</v>
      </c>
      <c r="B32" s="4" t="s">
        <v>758</v>
      </c>
      <c r="C32" s="4" t="s">
        <v>65</v>
      </c>
      <c r="D32" s="4" t="s">
        <v>65</v>
      </c>
    </row>
    <row r="33" spans="1:4">
      <c r="A33" s="4" t="s">
        <v>750</v>
      </c>
      <c r="B33" s="4" t="s">
        <v>758</v>
      </c>
      <c r="C33" s="4" t="s">
        <v>65</v>
      </c>
      <c r="D33" s="4" t="s">
        <v>65</v>
      </c>
    </row>
    <row r="34" spans="1:4">
      <c r="A34" s="4" t="s">
        <v>751</v>
      </c>
      <c r="B34" s="4" t="s">
        <v>758</v>
      </c>
      <c r="C34" s="6" t="n">
        <v>200</v>
      </c>
      <c r="D34" s="6" t="n">
        <v>598</v>
      </c>
    </row>
    <row r="35" spans="1:4"/>
    <row r="36" spans="1:4">
      <c r="A36" s="4" t="s">
        <v>754</v>
      </c>
      <c r="B36" s="4" t="s">
        <v>759</v>
      </c>
    </row>
    <row r="37" spans="1:4">
      <c r="A37" s="4" t="s">
        <v>758</v>
      </c>
      <c r="B37" s="4" t="s">
        <v>760</v>
      </c>
    </row>
  </sheetData>
  <mergeCells count="4">
    <mergeCell ref="A1:B1"/>
    <mergeCell ref="A35:C35"/>
    <mergeCell ref="B36:C36"/>
    <mergeCell ref="B37:C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1</v>
      </c>
      <c r="C1" s="2" t="s">
        <v>1</v>
      </c>
    </row>
    <row r="2" spans="1:4">
      <c r="C2" s="2" t="s">
        <v>2</v>
      </c>
      <c r="D2" s="2" t="s">
        <v>30</v>
      </c>
    </row>
    <row r="3" spans="1:4">
      <c r="A3" s="3" t="s">
        <v>762</v>
      </c>
    </row>
    <row r="4" spans="1:4">
      <c r="A4" s="4" t="s">
        <v>763</v>
      </c>
      <c r="B4" s="4" t="s">
        <v>754</v>
      </c>
      <c r="C4" s="6" t="n">
        <v>4</v>
      </c>
      <c r="D4" s="6" t="n">
        <v>9</v>
      </c>
    </row>
    <row r="5" spans="1:4">
      <c r="A5" s="4" t="s">
        <v>764</v>
      </c>
    </row>
    <row r="6" spans="1:4">
      <c r="A6" s="3" t="s">
        <v>762</v>
      </c>
    </row>
    <row r="7" spans="1:4">
      <c r="A7" s="4" t="s">
        <v>763</v>
      </c>
      <c r="C7" s="5" t="n">
        <v>4</v>
      </c>
      <c r="D7" s="5" t="n">
        <v>9</v>
      </c>
    </row>
    <row r="8" spans="1:4">
      <c r="A8" s="4" t="s">
        <v>765</v>
      </c>
    </row>
    <row r="9" spans="1:4">
      <c r="A9" s="3" t="s">
        <v>762</v>
      </c>
    </row>
    <row r="10" spans="1:4">
      <c r="A10" s="4" t="s">
        <v>763</v>
      </c>
      <c r="C10" s="4" t="s">
        <v>65</v>
      </c>
      <c r="D10" s="4" t="s">
        <v>65</v>
      </c>
    </row>
    <row r="11" spans="1:4"/>
    <row r="12" spans="1:4">
      <c r="A12" s="4" t="s">
        <v>754</v>
      </c>
      <c r="B12" s="4" t="s">
        <v>766</v>
      </c>
    </row>
  </sheetData>
  <mergeCells count="4">
    <mergeCell ref="A1:B2"/>
    <mergeCell ref="C1:D1"/>
    <mergeCell ref="A11:C11"/>
    <mergeCell ref="B12:C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1"/>
  </cols>
  <sheetData>
    <row r="1" spans="1:4">
      <c r="A1" s="1" t="s">
        <v>767</v>
      </c>
      <c r="B1" s="2" t="s">
        <v>1</v>
      </c>
    </row>
    <row r="2" spans="1:4">
      <c r="B2" s="2" t="s">
        <v>534</v>
      </c>
      <c r="C2" s="2" t="s">
        <v>746</v>
      </c>
      <c r="D2" s="2" t="s">
        <v>536</v>
      </c>
    </row>
    <row r="3" spans="1:4">
      <c r="A3" s="4" t="s">
        <v>768</v>
      </c>
      <c r="B3" s="6" t="n">
        <v>-969</v>
      </c>
    </row>
    <row r="4" spans="1:4">
      <c r="A4" s="4" t="s">
        <v>769</v>
      </c>
      <c r="B4" s="6" t="n">
        <v>-3</v>
      </c>
      <c r="C4" s="6" t="n">
        <v>-100</v>
      </c>
      <c r="D4" s="6" t="n">
        <v>45</v>
      </c>
    </row>
    <row r="5" spans="1:4">
      <c r="A5" s="4" t="s">
        <v>770</v>
      </c>
      <c r="B5" s="5" t="n">
        <v>202</v>
      </c>
      <c r="C5" s="5" t="n">
        <v>190</v>
      </c>
    </row>
    <row r="6" spans="1:4">
      <c r="A6" s="4" t="s">
        <v>771</v>
      </c>
      <c r="B6" s="4" t="s">
        <v>637</v>
      </c>
      <c r="C6" s="4" t="s">
        <v>637</v>
      </c>
    </row>
    <row r="7" spans="1:4">
      <c r="A7" s="4" t="s">
        <v>772</v>
      </c>
      <c r="B7" s="6" t="n">
        <v>171</v>
      </c>
    </row>
    <row r="8" spans="1:4">
      <c r="A8" s="4" t="s">
        <v>773</v>
      </c>
      <c r="B8" s="5" t="n">
        <v>1200</v>
      </c>
    </row>
    <row r="9" spans="1:4">
      <c r="A9" s="4" t="s">
        <v>774</v>
      </c>
      <c r="B9" s="5" t="n">
        <v>741</v>
      </c>
    </row>
    <row r="10" spans="1:4">
      <c r="A10" s="4" t="s">
        <v>775</v>
      </c>
      <c r="B10" s="5" t="n">
        <v>261</v>
      </c>
    </row>
    <row r="11" spans="1:4">
      <c r="A11" s="4" t="s">
        <v>776</v>
      </c>
      <c r="B11" s="6" t="n">
        <v>183</v>
      </c>
    </row>
    <row r="12" spans="1:4">
      <c r="A12" s="4" t="s">
        <v>777</v>
      </c>
    </row>
    <row r="13" spans="1:4">
      <c r="A13" s="4" t="s">
        <v>778</v>
      </c>
      <c r="B13" s="4" t="s">
        <v>779</v>
      </c>
      <c r="C13" s="4" t="s">
        <v>780</v>
      </c>
    </row>
    <row r="14" spans="1:4">
      <c r="A14" s="4" t="s">
        <v>781</v>
      </c>
    </row>
    <row r="15" spans="1:4">
      <c r="A15" s="4" t="s">
        <v>778</v>
      </c>
      <c r="B15" s="4" t="s">
        <v>782</v>
      </c>
      <c r="C15" s="4" t="s">
        <v>783</v>
      </c>
    </row>
    <row r="16" spans="1:4">
      <c r="A16" s="4" t="s">
        <v>784</v>
      </c>
    </row>
    <row r="17" spans="1:4">
      <c r="A17" s="4" t="s">
        <v>785</v>
      </c>
      <c r="B17" s="6" t="n">
        <v>1500</v>
      </c>
      <c r="C17" s="6" t="n">
        <v>1800</v>
      </c>
    </row>
    <row r="18" spans="1:4">
      <c r="A18" s="4" t="s">
        <v>786</v>
      </c>
      <c r="B18" s="4" t="s">
        <v>637</v>
      </c>
      <c r="C18" s="4" t="s">
        <v>625</v>
      </c>
    </row>
    <row r="19" spans="1:4">
      <c r="A19" s="4" t="s">
        <v>787</v>
      </c>
    </row>
    <row r="20" spans="1:4">
      <c r="A20" s="4" t="s">
        <v>785</v>
      </c>
      <c r="B20" s="6" t="n">
        <v>1100</v>
      </c>
      <c r="C20" s="6" t="n">
        <v>1200</v>
      </c>
    </row>
    <row r="21" spans="1:4">
      <c r="A21" s="4" t="s">
        <v>786</v>
      </c>
      <c r="B21" s="4" t="s">
        <v>637</v>
      </c>
      <c r="C21" s="4" t="s">
        <v>637</v>
      </c>
    </row>
    <row r="22" spans="1:4">
      <c r="A22" s="4" t="s">
        <v>788</v>
      </c>
    </row>
    <row r="23" spans="1:4">
      <c r="A23" s="4" t="s">
        <v>785</v>
      </c>
      <c r="B23" s="6" t="n">
        <v>13700</v>
      </c>
      <c r="C23" s="6" t="n">
        <v>12000</v>
      </c>
    </row>
    <row r="24" spans="1:4">
      <c r="A24" s="4" t="s">
        <v>786</v>
      </c>
      <c r="B24" s="4" t="s">
        <v>789</v>
      </c>
      <c r="C24" s="4" t="s">
        <v>790</v>
      </c>
    </row>
    <row r="25" spans="1:4">
      <c r="A25" s="4" t="s">
        <v>791</v>
      </c>
    </row>
    <row r="26" spans="1:4">
      <c r="A26" s="4" t="s">
        <v>785</v>
      </c>
      <c r="B26" s="6" t="n">
        <v>13200</v>
      </c>
      <c r="C26" s="6" t="n">
        <v>12800</v>
      </c>
    </row>
    <row r="27" spans="1:4">
      <c r="A27" s="4" t="s">
        <v>786</v>
      </c>
      <c r="B27" s="4" t="s">
        <v>790</v>
      </c>
      <c r="C27" s="4" t="s">
        <v>789</v>
      </c>
    </row>
    <row r="28" spans="1:4">
      <c r="A28" s="4" t="s">
        <v>792</v>
      </c>
    </row>
    <row r="29" spans="1:4">
      <c r="A29" s="4" t="s">
        <v>793</v>
      </c>
      <c r="B29" s="4" t="s">
        <v>794</v>
      </c>
      <c r="C29" s="4" t="s">
        <v>795</v>
      </c>
    </row>
    <row r="30" spans="1:4">
      <c r="A30" s="4" t="s">
        <v>796</v>
      </c>
      <c r="B30" s="6" t="n">
        <v>3800</v>
      </c>
      <c r="C30" s="6" t="n">
        <v>3600</v>
      </c>
    </row>
    <row r="31" spans="1:4">
      <c r="A31" s="4" t="s">
        <v>797</v>
      </c>
      <c r="B31" s="6" t="n">
        <v>3700</v>
      </c>
      <c r="C31" s="6" t="n">
        <v>3300</v>
      </c>
    </row>
    <row r="32" spans="1:4">
      <c r="A32" s="4" t="s">
        <v>798</v>
      </c>
    </row>
    <row r="33" spans="1:4">
      <c r="A33" s="4" t="s">
        <v>793</v>
      </c>
      <c r="B33" s="4" t="s">
        <v>795</v>
      </c>
      <c r="C33" s="4" t="s">
        <v>795</v>
      </c>
    </row>
    <row r="34" spans="1:4">
      <c r="A34" s="4" t="s">
        <v>796</v>
      </c>
      <c r="B34" s="6" t="n">
        <v>91</v>
      </c>
      <c r="C34" s="6" t="n">
        <v>107</v>
      </c>
    </row>
    <row r="35" spans="1:4">
      <c r="A35" s="4" t="s">
        <v>797</v>
      </c>
      <c r="B35" s="6" t="n">
        <v>75</v>
      </c>
      <c r="C35" s="6" t="n">
        <v>92</v>
      </c>
    </row>
    <row r="36" spans="1:4">
      <c r="A36" s="4" t="s">
        <v>799</v>
      </c>
    </row>
    <row r="37" spans="1:4">
      <c r="A37" s="4" t="s">
        <v>800</v>
      </c>
      <c r="B37" s="4" t="s">
        <v>783</v>
      </c>
      <c r="C37" s="4" t="s">
        <v>783</v>
      </c>
    </row>
    <row r="38" spans="1:4">
      <c r="A38" s="4" t="s">
        <v>801</v>
      </c>
      <c r="B38" s="4" t="s">
        <v>623</v>
      </c>
      <c r="C38" s="4" t="s">
        <v>623</v>
      </c>
    </row>
    <row r="39" spans="1:4">
      <c r="A39" s="4" t="s">
        <v>802</v>
      </c>
      <c r="B39" s="4" t="s">
        <v>623</v>
      </c>
    </row>
    <row r="40" spans="1:4">
      <c r="A40" s="4" t="s">
        <v>803</v>
      </c>
      <c r="B40" s="4" t="s">
        <v>8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5</v>
      </c>
      <c r="C1" s="2" t="s">
        <v>2</v>
      </c>
      <c r="D1" s="2" t="s">
        <v>30</v>
      </c>
    </row>
    <row r="2" spans="1:4">
      <c r="A2" s="3" t="s">
        <v>806</v>
      </c>
    </row>
    <row r="3" spans="1:4">
      <c r="A3" s="4" t="s">
        <v>807</v>
      </c>
      <c r="C3" s="6" t="n">
        <v>84747</v>
      </c>
      <c r="D3" s="6" t="n">
        <v>82815</v>
      </c>
    </row>
    <row r="4" spans="1:4">
      <c r="A4" s="4" t="s">
        <v>808</v>
      </c>
      <c r="C4" s="5" t="n">
        <v>5851</v>
      </c>
      <c r="D4" s="5" t="n">
        <v>5061</v>
      </c>
    </row>
    <row r="5" spans="1:4">
      <c r="A5" s="4" t="s">
        <v>809</v>
      </c>
      <c r="C5" s="5" t="n">
        <v>1139</v>
      </c>
      <c r="D5" s="5" t="n">
        <v>2107</v>
      </c>
    </row>
    <row r="6" spans="1:4">
      <c r="A6" s="4" t="s">
        <v>810</v>
      </c>
      <c r="B6" s="4" t="s">
        <v>754</v>
      </c>
      <c r="C6" s="5" t="n">
        <v>-29</v>
      </c>
      <c r="D6" s="5" t="n">
        <v>-30</v>
      </c>
    </row>
    <row r="7" spans="1:4">
      <c r="A7" s="4" t="s">
        <v>785</v>
      </c>
      <c r="C7" s="5" t="n">
        <v>89488</v>
      </c>
      <c r="D7" s="5" t="n">
        <v>85799</v>
      </c>
    </row>
    <row r="8" spans="1:4">
      <c r="A8" s="4" t="s">
        <v>811</v>
      </c>
    </row>
    <row r="9" spans="1:4">
      <c r="A9" s="3" t="s">
        <v>806</v>
      </c>
    </row>
    <row r="10" spans="1:4">
      <c r="A10" s="4" t="s">
        <v>807</v>
      </c>
      <c r="C10" s="5" t="n">
        <v>260</v>
      </c>
      <c r="D10" s="5" t="n">
        <v>226</v>
      </c>
    </row>
    <row r="11" spans="1:4">
      <c r="A11" s="4" t="s">
        <v>808</v>
      </c>
      <c r="C11" s="5" t="n">
        <v>19</v>
      </c>
      <c r="D11" s="5" t="n">
        <v>17</v>
      </c>
    </row>
    <row r="12" spans="1:4">
      <c r="A12" s="4" t="s">
        <v>809</v>
      </c>
      <c r="C12" s="5" t="n">
        <v>4</v>
      </c>
      <c r="D12" s="5" t="n">
        <v>6</v>
      </c>
    </row>
    <row r="13" spans="1:4">
      <c r="A13" s="4" t="s">
        <v>785</v>
      </c>
      <c r="C13" s="5" t="n">
        <v>275</v>
      </c>
      <c r="D13" s="5" t="n">
        <v>237</v>
      </c>
    </row>
    <row r="14" spans="1:4">
      <c r="A14" s="4" t="s">
        <v>812</v>
      </c>
    </row>
    <row r="15" spans="1:4">
      <c r="A15" s="3" t="s">
        <v>806</v>
      </c>
    </row>
    <row r="16" spans="1:4">
      <c r="A16" s="4" t="s">
        <v>807</v>
      </c>
      <c r="C16" s="5" t="n">
        <v>84487</v>
      </c>
      <c r="D16" s="5" t="n">
        <v>82589</v>
      </c>
    </row>
    <row r="17" spans="1:4">
      <c r="A17" s="4" t="s">
        <v>808</v>
      </c>
      <c r="C17" s="5" t="n">
        <v>5832</v>
      </c>
      <c r="D17" s="5" t="n">
        <v>5044</v>
      </c>
    </row>
    <row r="18" spans="1:4">
      <c r="A18" s="4" t="s">
        <v>809</v>
      </c>
      <c r="C18" s="5" t="n">
        <v>1135</v>
      </c>
      <c r="D18" s="5" t="n">
        <v>2101</v>
      </c>
    </row>
    <row r="19" spans="1:4">
      <c r="A19" s="4" t="s">
        <v>810</v>
      </c>
      <c r="B19" s="4" t="s">
        <v>754</v>
      </c>
      <c r="C19" s="5" t="n">
        <v>-29</v>
      </c>
      <c r="D19" s="5" t="n">
        <v>-30</v>
      </c>
    </row>
    <row r="20" spans="1:4">
      <c r="A20" s="4" t="s">
        <v>785</v>
      </c>
      <c r="C20" s="5" t="n">
        <v>89213</v>
      </c>
      <c r="D20" s="5" t="n">
        <v>85562</v>
      </c>
    </row>
    <row r="21" spans="1:4">
      <c r="A21" s="4" t="s">
        <v>813</v>
      </c>
    </row>
    <row r="22" spans="1:4">
      <c r="A22" s="3" t="s">
        <v>806</v>
      </c>
    </row>
    <row r="23" spans="1:4">
      <c r="A23" s="4" t="s">
        <v>807</v>
      </c>
      <c r="C23" s="5" t="n">
        <v>73275</v>
      </c>
      <c r="D23" s="5" t="n">
        <v>70993</v>
      </c>
    </row>
    <row r="24" spans="1:4">
      <c r="A24" s="4" t="s">
        <v>808</v>
      </c>
      <c r="C24" s="5" t="n">
        <v>4754</v>
      </c>
      <c r="D24" s="5" t="n">
        <v>3924</v>
      </c>
    </row>
    <row r="25" spans="1:4">
      <c r="A25" s="4" t="s">
        <v>809</v>
      </c>
      <c r="C25" s="5" t="n">
        <v>970</v>
      </c>
      <c r="D25" s="5" t="n">
        <v>1984</v>
      </c>
    </row>
    <row r="26" spans="1:4">
      <c r="A26" s="4" t="s">
        <v>810</v>
      </c>
      <c r="B26" s="4" t="s">
        <v>754</v>
      </c>
      <c r="C26" s="5" t="n">
        <v>-5</v>
      </c>
      <c r="D26" s="5" t="n">
        <v>2</v>
      </c>
    </row>
    <row r="27" spans="1:4">
      <c r="A27" s="4" t="s">
        <v>785</v>
      </c>
      <c r="C27" s="5" t="n">
        <v>77064</v>
      </c>
      <c r="D27" s="5" t="n">
        <v>72931</v>
      </c>
    </row>
    <row r="28" spans="1:4">
      <c r="A28" s="4" t="s">
        <v>814</v>
      </c>
    </row>
    <row r="29" spans="1:4">
      <c r="A29" s="3" t="s">
        <v>806</v>
      </c>
    </row>
    <row r="30" spans="1:4">
      <c r="A30" s="4" t="s">
        <v>807</v>
      </c>
      <c r="C30" s="5" t="n">
        <v>1047</v>
      </c>
      <c r="D30" s="5" t="n">
        <v>1064</v>
      </c>
    </row>
    <row r="31" spans="1:4">
      <c r="A31" s="4" t="s">
        <v>808</v>
      </c>
      <c r="C31" s="5" t="n">
        <v>39</v>
      </c>
      <c r="D31" s="5" t="n">
        <v>41</v>
      </c>
    </row>
    <row r="32" spans="1:4">
      <c r="A32" s="4" t="s">
        <v>809</v>
      </c>
      <c r="C32" s="5" t="n">
        <v>14</v>
      </c>
      <c r="D32" s="5" t="n">
        <v>17</v>
      </c>
    </row>
    <row r="33" spans="1:4">
      <c r="A33" s="4" t="s">
        <v>810</v>
      </c>
      <c r="B33" s="4" t="s">
        <v>754</v>
      </c>
      <c r="C33" s="5" t="n">
        <v>-13</v>
      </c>
      <c r="D33" s="5" t="n">
        <v>-13</v>
      </c>
    </row>
    <row r="34" spans="1:4">
      <c r="A34" s="4" t="s">
        <v>785</v>
      </c>
      <c r="C34" s="5" t="n">
        <v>1085</v>
      </c>
      <c r="D34" s="5" t="n">
        <v>1101</v>
      </c>
    </row>
    <row r="35" spans="1:4">
      <c r="A35" s="4" t="s">
        <v>815</v>
      </c>
    </row>
    <row r="36" spans="1:4">
      <c r="A36" s="3" t="s">
        <v>806</v>
      </c>
    </row>
    <row r="37" spans="1:4">
      <c r="A37" s="4" t="s">
        <v>807</v>
      </c>
      <c r="C37" s="5" t="n">
        <v>384</v>
      </c>
      <c r="D37" s="5" t="n">
        <v>386</v>
      </c>
    </row>
    <row r="38" spans="1:4">
      <c r="A38" s="4" t="s">
        <v>808</v>
      </c>
      <c r="C38" s="5" t="n">
        <v>37</v>
      </c>
      <c r="D38" s="5" t="n">
        <v>45</v>
      </c>
    </row>
    <row r="39" spans="1:4">
      <c r="A39" s="4" t="s">
        <v>809</v>
      </c>
      <c r="C39" s="5" t="n">
        <v>2</v>
      </c>
      <c r="D39" s="5" t="n">
        <v>2</v>
      </c>
    </row>
    <row r="40" spans="1:4">
      <c r="A40" s="4" t="s">
        <v>785</v>
      </c>
      <c r="C40" s="5" t="n">
        <v>419</v>
      </c>
      <c r="D40" s="5" t="n">
        <v>429</v>
      </c>
    </row>
    <row r="41" spans="1:4">
      <c r="A41" s="4" t="s">
        <v>816</v>
      </c>
    </row>
    <row r="42" spans="1:4">
      <c r="A42" s="3" t="s">
        <v>806</v>
      </c>
    </row>
    <row r="43" spans="1:4">
      <c r="A43" s="4" t="s">
        <v>807</v>
      </c>
      <c r="C43" s="5" t="n">
        <v>449</v>
      </c>
      <c r="D43" s="5" t="n">
        <v>464</v>
      </c>
    </row>
    <row r="44" spans="1:4">
      <c r="A44" s="4" t="s">
        <v>808</v>
      </c>
      <c r="C44" s="5" t="n">
        <v>58</v>
      </c>
      <c r="D44" s="5" t="n">
        <v>61</v>
      </c>
    </row>
    <row r="45" spans="1:4">
      <c r="A45" s="4" t="s">
        <v>809</v>
      </c>
      <c r="C45" s="5" t="n">
        <v>1</v>
      </c>
      <c r="D45" s="5" t="n">
        <v>1</v>
      </c>
    </row>
    <row r="46" spans="1:4">
      <c r="A46" s="4" t="s">
        <v>785</v>
      </c>
      <c r="C46" s="5" t="n">
        <v>506</v>
      </c>
      <c r="D46" s="5" t="n">
        <v>524</v>
      </c>
    </row>
    <row r="47" spans="1:4">
      <c r="A47" s="4" t="s">
        <v>817</v>
      </c>
    </row>
    <row r="48" spans="1:4">
      <c r="A48" s="3" t="s">
        <v>806</v>
      </c>
    </row>
    <row r="49" spans="1:4">
      <c r="A49" s="4" t="s">
        <v>807</v>
      </c>
      <c r="C49" s="5" t="n">
        <v>3534</v>
      </c>
      <c r="D49" s="5" t="n">
        <v>3566</v>
      </c>
    </row>
    <row r="50" spans="1:4">
      <c r="A50" s="4" t="s">
        <v>808</v>
      </c>
      <c r="C50" s="5" t="n">
        <v>147</v>
      </c>
      <c r="D50" s="5" t="n">
        <v>186</v>
      </c>
    </row>
    <row r="51" spans="1:4">
      <c r="A51" s="4" t="s">
        <v>809</v>
      </c>
      <c r="C51" s="5" t="n">
        <v>73</v>
      </c>
      <c r="D51" s="5" t="n">
        <v>36</v>
      </c>
    </row>
    <row r="52" spans="1:4">
      <c r="A52" s="4" t="s">
        <v>810</v>
      </c>
      <c r="B52" s="4" t="s">
        <v>754</v>
      </c>
      <c r="C52" s="5" t="n">
        <v>-6</v>
      </c>
      <c r="D52" s="5" t="n">
        <v>-12</v>
      </c>
    </row>
    <row r="53" spans="1:4">
      <c r="A53" s="4" t="s">
        <v>785</v>
      </c>
      <c r="C53" s="5" t="n">
        <v>3614</v>
      </c>
      <c r="D53" s="5" t="n">
        <v>3728</v>
      </c>
    </row>
    <row r="54" spans="1:4">
      <c r="A54" s="4" t="s">
        <v>818</v>
      </c>
    </row>
    <row r="55" spans="1:4">
      <c r="A55" s="3" t="s">
        <v>806</v>
      </c>
    </row>
    <row r="56" spans="1:4">
      <c r="A56" s="4" t="s">
        <v>807</v>
      </c>
      <c r="C56" s="5" t="n">
        <v>345</v>
      </c>
      <c r="D56" s="5" t="n">
        <v>364</v>
      </c>
    </row>
    <row r="57" spans="1:4">
      <c r="A57" s="4" t="s">
        <v>808</v>
      </c>
      <c r="C57" s="5" t="n">
        <v>8</v>
      </c>
      <c r="D57" s="5" t="n">
        <v>10</v>
      </c>
    </row>
    <row r="58" spans="1:4">
      <c r="A58" s="4" t="s">
        <v>809</v>
      </c>
      <c r="C58" s="5" t="n">
        <v>4</v>
      </c>
      <c r="D58" s="5" t="n">
        <v>2</v>
      </c>
    </row>
    <row r="59" spans="1:4">
      <c r="A59" s="4" t="s">
        <v>810</v>
      </c>
      <c r="B59" s="4" t="s">
        <v>754</v>
      </c>
      <c r="C59" s="5" t="n">
        <v>-1</v>
      </c>
      <c r="D59" s="5" t="n">
        <v>-4</v>
      </c>
    </row>
    <row r="60" spans="1:4">
      <c r="A60" s="4" t="s">
        <v>785</v>
      </c>
      <c r="C60" s="5" t="n">
        <v>350</v>
      </c>
      <c r="D60" s="5" t="n">
        <v>376</v>
      </c>
    </row>
    <row r="61" spans="1:4">
      <c r="A61" s="4" t="s">
        <v>819</v>
      </c>
    </row>
    <row r="62" spans="1:4">
      <c r="A62" s="3" t="s">
        <v>806</v>
      </c>
    </row>
    <row r="63" spans="1:4">
      <c r="A63" s="4" t="s">
        <v>807</v>
      </c>
      <c r="C63" s="5" t="n">
        <v>742</v>
      </c>
      <c r="D63" s="5" t="n">
        <v>588</v>
      </c>
    </row>
    <row r="64" spans="1:4">
      <c r="A64" s="4" t="s">
        <v>808</v>
      </c>
      <c r="C64" s="5" t="n">
        <v>1</v>
      </c>
      <c r="D64" s="5" t="n">
        <v>1</v>
      </c>
    </row>
    <row r="65" spans="1:4">
      <c r="A65" s="4" t="s">
        <v>809</v>
      </c>
      <c r="C65" s="5" t="n">
        <v>3</v>
      </c>
      <c r="D65" s="5" t="n">
        <v>3</v>
      </c>
    </row>
    <row r="66" spans="1:4">
      <c r="A66" s="4" t="s">
        <v>810</v>
      </c>
      <c r="B66" s="4" t="s">
        <v>754</v>
      </c>
      <c r="C66" s="5" t="n">
        <v>-4</v>
      </c>
      <c r="D66" s="5" t="n">
        <v>-3</v>
      </c>
    </row>
    <row r="67" spans="1:4">
      <c r="A67" s="4" t="s">
        <v>785</v>
      </c>
      <c r="C67" s="5" t="n">
        <v>744</v>
      </c>
      <c r="D67" s="5" t="n">
        <v>589</v>
      </c>
    </row>
    <row r="68" spans="1:4">
      <c r="A68" s="4" t="s">
        <v>820</v>
      </c>
    </row>
    <row r="69" spans="1:4">
      <c r="A69" s="3" t="s">
        <v>806</v>
      </c>
    </row>
    <row r="70" spans="1:4">
      <c r="A70" s="4" t="s">
        <v>807</v>
      </c>
      <c r="C70" s="5" t="n">
        <v>3929</v>
      </c>
      <c r="D70" s="5" t="n">
        <v>3806</v>
      </c>
    </row>
    <row r="71" spans="1:4">
      <c r="A71" s="4" t="s">
        <v>808</v>
      </c>
      <c r="C71" s="5" t="n">
        <v>718</v>
      </c>
      <c r="D71" s="5" t="n">
        <v>686</v>
      </c>
    </row>
    <row r="72" spans="1:4">
      <c r="A72" s="4" t="s">
        <v>809</v>
      </c>
      <c r="C72" s="5" t="n">
        <v>20</v>
      </c>
      <c r="D72" s="5" t="n">
        <v>12</v>
      </c>
    </row>
    <row r="73" spans="1:4">
      <c r="A73" s="4" t="s">
        <v>785</v>
      </c>
      <c r="C73" s="5" t="n">
        <v>4627</v>
      </c>
      <c r="D73" s="5" t="n">
        <v>4480</v>
      </c>
    </row>
    <row r="74" spans="1:4">
      <c r="A74" s="4" t="s">
        <v>821</v>
      </c>
    </row>
    <row r="75" spans="1:4">
      <c r="A75" s="3" t="s">
        <v>806</v>
      </c>
    </row>
    <row r="76" spans="1:4">
      <c r="A76" s="4" t="s">
        <v>807</v>
      </c>
      <c r="C76" s="5" t="n">
        <v>582</v>
      </c>
      <c r="D76" s="5" t="n">
        <v>762</v>
      </c>
    </row>
    <row r="77" spans="1:4">
      <c r="A77" s="4" t="s">
        <v>808</v>
      </c>
      <c r="C77" s="5" t="n">
        <v>70</v>
      </c>
      <c r="D77" s="5" t="n">
        <v>88</v>
      </c>
    </row>
    <row r="78" spans="1:4">
      <c r="A78" s="4" t="s">
        <v>809</v>
      </c>
      <c r="C78" s="5" t="n">
        <v>48</v>
      </c>
      <c r="D78" s="5" t="n">
        <v>44</v>
      </c>
    </row>
    <row r="79" spans="1:4">
      <c r="A79" s="4" t="s">
        <v>785</v>
      </c>
      <c r="C79" s="5" t="n">
        <v>604</v>
      </c>
      <c r="D79" s="5" t="n">
        <v>806</v>
      </c>
    </row>
    <row r="80" spans="1:4">
      <c r="A80" s="4" t="s">
        <v>822</v>
      </c>
    </row>
    <row r="81" spans="1:4">
      <c r="A81" s="3" t="s">
        <v>806</v>
      </c>
    </row>
    <row r="82" spans="1:4">
      <c r="A82" s="4" t="s">
        <v>807</v>
      </c>
      <c r="C82" s="5" t="n">
        <v>200</v>
      </c>
      <c r="D82" s="5" t="n">
        <v>596</v>
      </c>
    </row>
    <row r="83" spans="1:4">
      <c r="A83" s="4" t="s">
        <v>808</v>
      </c>
      <c r="D83" s="5" t="n">
        <v>2</v>
      </c>
    </row>
    <row r="84" spans="1:4">
      <c r="A84" s="4" t="s">
        <v>785</v>
      </c>
      <c r="C84" s="6" t="n">
        <v>200</v>
      </c>
      <c r="D84" s="6" t="n">
        <v>598</v>
      </c>
    </row>
    <row r="85" spans="1:4"/>
    <row r="86" spans="1:4">
      <c r="A86" s="4" t="s">
        <v>754</v>
      </c>
      <c r="B86" s="4" t="s">
        <v>823</v>
      </c>
    </row>
  </sheetData>
  <mergeCells count="3">
    <mergeCell ref="A1:B1"/>
    <mergeCell ref="A85:C85"/>
    <mergeCell ref="B86:C8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0</v>
      </c>
    </row>
    <row r="2" spans="1:3">
      <c r="A2" s="3" t="s">
        <v>825</v>
      </c>
    </row>
    <row r="3" spans="1:3">
      <c r="A3" s="4" t="s">
        <v>807</v>
      </c>
      <c r="B3" s="6" t="n">
        <v>84747</v>
      </c>
      <c r="C3" s="6" t="n">
        <v>82815</v>
      </c>
    </row>
    <row r="4" spans="1:3">
      <c r="A4" s="3" t="s">
        <v>826</v>
      </c>
    </row>
    <row r="5" spans="1:3">
      <c r="A5" s="4" t="s">
        <v>827</v>
      </c>
      <c r="B5" s="5" t="n">
        <v>89488</v>
      </c>
      <c r="C5" s="5" t="n">
        <v>85799</v>
      </c>
    </row>
    <row r="6" spans="1:3">
      <c r="A6" s="4" t="s">
        <v>812</v>
      </c>
    </row>
    <row r="7" spans="1:3">
      <c r="A7" s="3" t="s">
        <v>825</v>
      </c>
    </row>
    <row r="8" spans="1:3">
      <c r="A8" s="4" t="s">
        <v>807</v>
      </c>
      <c r="B8" s="5" t="n">
        <v>84487</v>
      </c>
      <c r="C8" s="5" t="n">
        <v>82589</v>
      </c>
    </row>
    <row r="9" spans="1:3">
      <c r="A9" s="3" t="s">
        <v>826</v>
      </c>
    </row>
    <row r="10" spans="1:3">
      <c r="A10" s="4" t="s">
        <v>827</v>
      </c>
      <c r="B10" s="5" t="n">
        <v>89213</v>
      </c>
      <c r="C10" s="6" t="n">
        <v>85562</v>
      </c>
    </row>
    <row r="11" spans="1:3">
      <c r="A11" s="4" t="s">
        <v>828</v>
      </c>
    </row>
    <row r="12" spans="1:3">
      <c r="A12" s="3" t="s">
        <v>825</v>
      </c>
    </row>
    <row r="13" spans="1:3">
      <c r="A13" s="4" t="s">
        <v>829</v>
      </c>
      <c r="B13" s="5" t="n">
        <v>2862</v>
      </c>
    </row>
    <row r="14" spans="1:3">
      <c r="A14" s="4" t="s">
        <v>830</v>
      </c>
      <c r="B14" s="5" t="n">
        <v>18598</v>
      </c>
    </row>
    <row r="15" spans="1:3">
      <c r="A15" s="4" t="s">
        <v>831</v>
      </c>
      <c r="B15" s="5" t="n">
        <v>17655</v>
      </c>
    </row>
    <row r="16" spans="1:3">
      <c r="A16" s="4" t="s">
        <v>832</v>
      </c>
      <c r="B16" s="5" t="n">
        <v>39504</v>
      </c>
    </row>
    <row r="17" spans="1:3">
      <c r="A17" s="4" t="s">
        <v>807</v>
      </c>
      <c r="B17" s="5" t="n">
        <v>78619</v>
      </c>
    </row>
    <row r="18" spans="1:3">
      <c r="A18" s="3" t="s">
        <v>826</v>
      </c>
    </row>
    <row r="19" spans="1:3">
      <c r="A19" s="4" t="s">
        <v>829</v>
      </c>
      <c r="B19" s="5" t="n">
        <v>2904</v>
      </c>
    </row>
    <row r="20" spans="1:3">
      <c r="A20" s="4" t="s">
        <v>830</v>
      </c>
      <c r="B20" s="5" t="n">
        <v>19522</v>
      </c>
    </row>
    <row r="21" spans="1:3">
      <c r="A21" s="4" t="s">
        <v>831</v>
      </c>
      <c r="B21" s="5" t="n">
        <v>18001</v>
      </c>
    </row>
    <row r="22" spans="1:3">
      <c r="A22" s="4" t="s">
        <v>832</v>
      </c>
      <c r="B22" s="5" t="n">
        <v>42793</v>
      </c>
    </row>
    <row r="23" spans="1:3">
      <c r="A23" s="4" t="s">
        <v>827</v>
      </c>
      <c r="B23" s="5" t="n">
        <v>83220</v>
      </c>
    </row>
    <row r="24" spans="1:3">
      <c r="A24" s="4" t="s">
        <v>833</v>
      </c>
    </row>
    <row r="25" spans="1:3">
      <c r="A25" s="3" t="s">
        <v>825</v>
      </c>
    </row>
    <row r="26" spans="1:3">
      <c r="A26" s="4" t="s">
        <v>807</v>
      </c>
      <c r="B26" s="5" t="n">
        <v>5868</v>
      </c>
    </row>
    <row r="27" spans="1:3">
      <c r="A27" s="3" t="s">
        <v>826</v>
      </c>
    </row>
    <row r="28" spans="1:3">
      <c r="A28" s="4" t="s">
        <v>827</v>
      </c>
      <c r="B28" s="6" t="n">
        <v>59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34</v>
      </c>
      <c r="B1" s="2" t="s">
        <v>1</v>
      </c>
    </row>
    <row r="2" spans="1:3">
      <c r="B2" s="2" t="s">
        <v>835</v>
      </c>
      <c r="C2" s="2" t="s">
        <v>836</v>
      </c>
    </row>
    <row r="3" spans="1:3">
      <c r="A3" s="3" t="s">
        <v>837</v>
      </c>
    </row>
    <row r="4" spans="1:3">
      <c r="A4" s="4" t="s">
        <v>838</v>
      </c>
      <c r="B4" s="6" t="n">
        <v>17813</v>
      </c>
      <c r="C4" s="6" t="n">
        <v>21873</v>
      </c>
    </row>
    <row r="5" spans="1:3">
      <c r="A5" s="4" t="s">
        <v>839</v>
      </c>
      <c r="B5" s="5" t="n">
        <v>4155</v>
      </c>
      <c r="C5" s="5" t="n">
        <v>3263</v>
      </c>
    </row>
    <row r="6" spans="1:3">
      <c r="A6" s="4" t="s">
        <v>840</v>
      </c>
      <c r="B6" s="5" t="n">
        <v>21968</v>
      </c>
      <c r="C6" s="5" t="n">
        <v>25136</v>
      </c>
    </row>
    <row r="7" spans="1:3">
      <c r="A7" s="3" t="s">
        <v>841</v>
      </c>
    </row>
    <row r="8" spans="1:3">
      <c r="A8" s="4" t="s">
        <v>838</v>
      </c>
      <c r="B8" s="5" t="n">
        <v>659</v>
      </c>
      <c r="C8" s="5" t="n">
        <v>1411</v>
      </c>
    </row>
    <row r="9" spans="1:3">
      <c r="A9" s="4" t="s">
        <v>839</v>
      </c>
      <c r="B9" s="5" t="n">
        <v>507</v>
      </c>
      <c r="C9" s="5" t="n">
        <v>724</v>
      </c>
    </row>
    <row r="10" spans="1:3">
      <c r="A10" s="4" t="s">
        <v>842</v>
      </c>
      <c r="B10" s="6" t="n">
        <v>1166</v>
      </c>
      <c r="C10" s="6" t="n">
        <v>2135</v>
      </c>
    </row>
    <row r="11" spans="1:3">
      <c r="A11" s="4" t="s">
        <v>843</v>
      </c>
      <c r="B11" s="5" t="n">
        <v>1744</v>
      </c>
      <c r="C11" s="5" t="n">
        <v>2007</v>
      </c>
    </row>
    <row r="12" spans="1:3">
      <c r="A12" s="4" t="s">
        <v>811</v>
      </c>
    </row>
    <row r="13" spans="1:3">
      <c r="A13" s="3" t="s">
        <v>837</v>
      </c>
    </row>
    <row r="14" spans="1:3">
      <c r="A14" s="4" t="s">
        <v>838</v>
      </c>
      <c r="B14" s="6" t="n">
        <v>4</v>
      </c>
      <c r="C14" s="6" t="n">
        <v>47</v>
      </c>
    </row>
    <row r="15" spans="1:3">
      <c r="A15" s="4" t="s">
        <v>839</v>
      </c>
      <c r="B15" s="5" t="n">
        <v>44</v>
      </c>
    </row>
    <row r="16" spans="1:3">
      <c r="A16" s="4" t="s">
        <v>840</v>
      </c>
      <c r="B16" s="5" t="n">
        <v>48</v>
      </c>
      <c r="C16" s="5" t="n">
        <v>47</v>
      </c>
    </row>
    <row r="17" spans="1:3">
      <c r="A17" s="3" t="s">
        <v>841</v>
      </c>
    </row>
    <row r="18" spans="1:3">
      <c r="A18" s="4" t="s">
        <v>838</v>
      </c>
      <c r="B18" s="5" t="n">
        <v>2</v>
      </c>
      <c r="C18" s="5" t="n">
        <v>6</v>
      </c>
    </row>
    <row r="19" spans="1:3">
      <c r="A19" s="4" t="s">
        <v>839</v>
      </c>
      <c r="B19" s="5" t="n">
        <v>2</v>
      </c>
    </row>
    <row r="20" spans="1:3">
      <c r="A20" s="4" t="s">
        <v>842</v>
      </c>
      <c r="B20" s="5" t="n">
        <v>4</v>
      </c>
      <c r="C20" s="5" t="n">
        <v>6</v>
      </c>
    </row>
    <row r="21" spans="1:3">
      <c r="A21" s="4" t="s">
        <v>812</v>
      </c>
    </row>
    <row r="22" spans="1:3">
      <c r="A22" s="3" t="s">
        <v>837</v>
      </c>
    </row>
    <row r="23" spans="1:3">
      <c r="A23" s="4" t="s">
        <v>838</v>
      </c>
      <c r="B23" s="5" t="n">
        <v>17809</v>
      </c>
      <c r="C23" s="5" t="n">
        <v>21826</v>
      </c>
    </row>
    <row r="24" spans="1:3">
      <c r="A24" s="4" t="s">
        <v>839</v>
      </c>
      <c r="B24" s="5" t="n">
        <v>4111</v>
      </c>
      <c r="C24" s="5" t="n">
        <v>3263</v>
      </c>
    </row>
    <row r="25" spans="1:3">
      <c r="A25" s="4" t="s">
        <v>840</v>
      </c>
      <c r="B25" s="5" t="n">
        <v>21920</v>
      </c>
      <c r="C25" s="5" t="n">
        <v>25089</v>
      </c>
    </row>
    <row r="26" spans="1:3">
      <c r="A26" s="3" t="s">
        <v>841</v>
      </c>
    </row>
    <row r="27" spans="1:3">
      <c r="A27" s="4" t="s">
        <v>838</v>
      </c>
      <c r="B27" s="5" t="n">
        <v>657</v>
      </c>
      <c r="C27" s="5" t="n">
        <v>1405</v>
      </c>
    </row>
    <row r="28" spans="1:3">
      <c r="A28" s="4" t="s">
        <v>839</v>
      </c>
      <c r="B28" s="5" t="n">
        <v>505</v>
      </c>
      <c r="C28" s="5" t="n">
        <v>724</v>
      </c>
    </row>
    <row r="29" spans="1:3">
      <c r="A29" s="4" t="s">
        <v>842</v>
      </c>
      <c r="B29" s="5" t="n">
        <v>1162</v>
      </c>
      <c r="C29" s="5" t="n">
        <v>2129</v>
      </c>
    </row>
    <row r="30" spans="1:3">
      <c r="A30" s="4" t="s">
        <v>813</v>
      </c>
    </row>
    <row r="31" spans="1:3">
      <c r="A31" s="3" t="s">
        <v>837</v>
      </c>
    </row>
    <row r="32" spans="1:3">
      <c r="A32" s="4" t="s">
        <v>838</v>
      </c>
      <c r="B32" s="5" t="n">
        <v>15820</v>
      </c>
      <c r="C32" s="5" t="n">
        <v>20380</v>
      </c>
    </row>
    <row r="33" spans="1:3">
      <c r="A33" s="4" t="s">
        <v>839</v>
      </c>
      <c r="B33" s="5" t="n">
        <v>3187</v>
      </c>
      <c r="C33" s="5" t="n">
        <v>2383</v>
      </c>
    </row>
    <row r="34" spans="1:3">
      <c r="A34" s="4" t="s">
        <v>840</v>
      </c>
      <c r="B34" s="5" t="n">
        <v>19007</v>
      </c>
      <c r="C34" s="5" t="n">
        <v>22763</v>
      </c>
    </row>
    <row r="35" spans="1:3">
      <c r="A35" s="3" t="s">
        <v>841</v>
      </c>
    </row>
    <row r="36" spans="1:3">
      <c r="A36" s="4" t="s">
        <v>838</v>
      </c>
      <c r="B36" s="5" t="n">
        <v>569</v>
      </c>
      <c r="C36" s="5" t="n">
        <v>1364</v>
      </c>
    </row>
    <row r="37" spans="1:3">
      <c r="A37" s="4" t="s">
        <v>839</v>
      </c>
      <c r="B37" s="5" t="n">
        <v>403</v>
      </c>
      <c r="C37" s="5" t="n">
        <v>623</v>
      </c>
    </row>
    <row r="38" spans="1:3">
      <c r="A38" s="4" t="s">
        <v>842</v>
      </c>
      <c r="B38" s="5" t="n">
        <v>972</v>
      </c>
      <c r="C38" s="5" t="n">
        <v>1987</v>
      </c>
    </row>
    <row r="39" spans="1:3">
      <c r="A39" s="4" t="s">
        <v>814</v>
      </c>
    </row>
    <row r="40" spans="1:3">
      <c r="A40" s="3" t="s">
        <v>837</v>
      </c>
    </row>
    <row r="41" spans="1:3">
      <c r="A41" s="4" t="s">
        <v>838</v>
      </c>
      <c r="B41" s="5" t="n">
        <v>201</v>
      </c>
      <c r="C41" s="5" t="n">
        <v>213</v>
      </c>
    </row>
    <row r="42" spans="1:3">
      <c r="A42" s="4" t="s">
        <v>839</v>
      </c>
      <c r="B42" s="5" t="n">
        <v>298</v>
      </c>
      <c r="C42" s="5" t="n">
        <v>274</v>
      </c>
    </row>
    <row r="43" spans="1:3">
      <c r="A43" s="4" t="s">
        <v>840</v>
      </c>
      <c r="B43" s="5" t="n">
        <v>499</v>
      </c>
      <c r="C43" s="5" t="n">
        <v>487</v>
      </c>
    </row>
    <row r="44" spans="1:3">
      <c r="A44" s="3" t="s">
        <v>841</v>
      </c>
    </row>
    <row r="45" spans="1:3">
      <c r="A45" s="4" t="s">
        <v>838</v>
      </c>
      <c r="B45" s="5" t="n">
        <v>4</v>
      </c>
      <c r="C45" s="5" t="n">
        <v>4</v>
      </c>
    </row>
    <row r="46" spans="1:3">
      <c r="A46" s="4" t="s">
        <v>839</v>
      </c>
      <c r="B46" s="5" t="n">
        <v>25</v>
      </c>
      <c r="C46" s="5" t="n">
        <v>29</v>
      </c>
    </row>
    <row r="47" spans="1:3">
      <c r="A47" s="4" t="s">
        <v>842</v>
      </c>
      <c r="B47" s="5" t="n">
        <v>29</v>
      </c>
      <c r="C47" s="5" t="n">
        <v>33</v>
      </c>
    </row>
    <row r="48" spans="1:3">
      <c r="A48" s="4" t="s">
        <v>815</v>
      </c>
    </row>
    <row r="49" spans="1:3">
      <c r="A49" s="3" t="s">
        <v>837</v>
      </c>
    </row>
    <row r="50" spans="1:3">
      <c r="A50" s="4" t="s">
        <v>838</v>
      </c>
      <c r="B50" s="5" t="n">
        <v>18</v>
      </c>
      <c r="C50" s="5" t="n">
        <v>15</v>
      </c>
    </row>
    <row r="51" spans="1:3">
      <c r="A51" s="4" t="s">
        <v>840</v>
      </c>
      <c r="B51" s="5" t="n">
        <v>18</v>
      </c>
      <c r="C51" s="5" t="n">
        <v>15</v>
      </c>
    </row>
    <row r="52" spans="1:3">
      <c r="A52" s="3" t="s">
        <v>841</v>
      </c>
    </row>
    <row r="53" spans="1:3">
      <c r="A53" s="4" t="s">
        <v>838</v>
      </c>
      <c r="B53" s="5" t="n">
        <v>2</v>
      </c>
      <c r="C53" s="5" t="n">
        <v>2</v>
      </c>
    </row>
    <row r="54" spans="1:3">
      <c r="A54" s="4" t="s">
        <v>842</v>
      </c>
      <c r="B54" s="5" t="n">
        <v>2</v>
      </c>
      <c r="C54" s="5" t="n">
        <v>2</v>
      </c>
    </row>
    <row r="55" spans="1:3">
      <c r="A55" s="4" t="s">
        <v>816</v>
      </c>
    </row>
    <row r="56" spans="1:3">
      <c r="A56" s="3" t="s">
        <v>837</v>
      </c>
    </row>
    <row r="57" spans="1:3">
      <c r="A57" s="4" t="s">
        <v>838</v>
      </c>
      <c r="B57" s="5" t="n">
        <v>29</v>
      </c>
      <c r="C57" s="5" t="n">
        <v>37</v>
      </c>
    </row>
    <row r="58" spans="1:3">
      <c r="A58" s="4" t="s">
        <v>840</v>
      </c>
      <c r="B58" s="5" t="n">
        <v>29</v>
      </c>
      <c r="C58" s="5" t="n">
        <v>37</v>
      </c>
    </row>
    <row r="59" spans="1:3">
      <c r="A59" s="3" t="s">
        <v>841</v>
      </c>
    </row>
    <row r="60" spans="1:3">
      <c r="A60" s="4" t="s">
        <v>838</v>
      </c>
      <c r="B60" s="5" t="n">
        <v>1</v>
      </c>
      <c r="C60" s="5" t="n">
        <v>1</v>
      </c>
    </row>
    <row r="61" spans="1:3">
      <c r="A61" s="4" t="s">
        <v>842</v>
      </c>
      <c r="B61" s="5" t="n">
        <v>1</v>
      </c>
      <c r="C61" s="5" t="n">
        <v>1</v>
      </c>
    </row>
    <row r="62" spans="1:3">
      <c r="A62" s="4" t="s">
        <v>817</v>
      </c>
    </row>
    <row r="63" spans="1:3">
      <c r="A63" s="3" t="s">
        <v>837</v>
      </c>
    </row>
    <row r="64" spans="1:3">
      <c r="A64" s="4" t="s">
        <v>838</v>
      </c>
      <c r="B64" s="5" t="n">
        <v>989</v>
      </c>
      <c r="C64" s="5" t="n">
        <v>627</v>
      </c>
    </row>
    <row r="65" spans="1:3">
      <c r="A65" s="4" t="s">
        <v>839</v>
      </c>
      <c r="B65" s="5" t="n">
        <v>392</v>
      </c>
      <c r="C65" s="5" t="n">
        <v>371</v>
      </c>
    </row>
    <row r="66" spans="1:3">
      <c r="A66" s="4" t="s">
        <v>840</v>
      </c>
      <c r="B66" s="5" t="n">
        <v>1381</v>
      </c>
      <c r="C66" s="5" t="n">
        <v>998</v>
      </c>
    </row>
    <row r="67" spans="1:3">
      <c r="A67" s="3" t="s">
        <v>841</v>
      </c>
    </row>
    <row r="68" spans="1:3">
      <c r="A68" s="4" t="s">
        <v>838</v>
      </c>
      <c r="B68" s="5" t="n">
        <v>58</v>
      </c>
      <c r="C68" s="5" t="n">
        <v>21</v>
      </c>
    </row>
    <row r="69" spans="1:3">
      <c r="A69" s="4" t="s">
        <v>839</v>
      </c>
      <c r="B69" s="5" t="n">
        <v>23</v>
      </c>
      <c r="C69" s="5" t="n">
        <v>22</v>
      </c>
    </row>
    <row r="70" spans="1:3">
      <c r="A70" s="4" t="s">
        <v>842</v>
      </c>
      <c r="B70" s="5" t="n">
        <v>81</v>
      </c>
      <c r="C70" s="5" t="n">
        <v>43</v>
      </c>
    </row>
    <row r="71" spans="1:3">
      <c r="A71" s="4" t="s">
        <v>818</v>
      </c>
    </row>
    <row r="72" spans="1:3">
      <c r="A72" s="3" t="s">
        <v>837</v>
      </c>
    </row>
    <row r="73" spans="1:3">
      <c r="A73" s="4" t="s">
        <v>838</v>
      </c>
      <c r="B73" s="5" t="n">
        <v>190</v>
      </c>
      <c r="C73" s="5" t="n">
        <v>116</v>
      </c>
    </row>
    <row r="74" spans="1:3">
      <c r="A74" s="4" t="s">
        <v>839</v>
      </c>
      <c r="B74" s="5" t="n">
        <v>19</v>
      </c>
      <c r="C74" s="5" t="n">
        <v>11</v>
      </c>
    </row>
    <row r="75" spans="1:3">
      <c r="A75" s="4" t="s">
        <v>840</v>
      </c>
      <c r="B75" s="5" t="n">
        <v>209</v>
      </c>
      <c r="C75" s="5" t="n">
        <v>127</v>
      </c>
    </row>
    <row r="76" spans="1:3">
      <c r="A76" s="3" t="s">
        <v>841</v>
      </c>
    </row>
    <row r="77" spans="1:3">
      <c r="A77" s="4" t="s">
        <v>838</v>
      </c>
      <c r="B77" s="5" t="n">
        <v>4</v>
      </c>
      <c r="C77" s="5" t="n">
        <v>2</v>
      </c>
    </row>
    <row r="78" spans="1:3">
      <c r="A78" s="4" t="s">
        <v>839</v>
      </c>
      <c r="B78" s="5" t="n">
        <v>2</v>
      </c>
      <c r="C78" s="5" t="n">
        <v>2</v>
      </c>
    </row>
    <row r="79" spans="1:3">
      <c r="A79" s="4" t="s">
        <v>842</v>
      </c>
      <c r="B79" s="5" t="n">
        <v>6</v>
      </c>
      <c r="C79" s="5" t="n">
        <v>4</v>
      </c>
    </row>
    <row r="80" spans="1:3">
      <c r="A80" s="4" t="s">
        <v>819</v>
      </c>
    </row>
    <row r="81" spans="1:3">
      <c r="A81" s="3" t="s">
        <v>837</v>
      </c>
    </row>
    <row r="82" spans="1:3">
      <c r="A82" s="4" t="s">
        <v>838</v>
      </c>
      <c r="B82" s="5" t="n">
        <v>259</v>
      </c>
      <c r="C82" s="5" t="n">
        <v>271</v>
      </c>
    </row>
    <row r="83" spans="1:3">
      <c r="A83" s="4" t="s">
        <v>839</v>
      </c>
      <c r="B83" s="5" t="n">
        <v>25</v>
      </c>
      <c r="C83" s="5" t="n">
        <v>49</v>
      </c>
    </row>
    <row r="84" spans="1:3">
      <c r="A84" s="4" t="s">
        <v>840</v>
      </c>
      <c r="B84" s="5" t="n">
        <v>284</v>
      </c>
      <c r="C84" s="5" t="n">
        <v>320</v>
      </c>
    </row>
    <row r="85" spans="1:3">
      <c r="A85" s="3" t="s">
        <v>841</v>
      </c>
    </row>
    <row r="86" spans="1:3">
      <c r="A86" s="4" t="s">
        <v>838</v>
      </c>
      <c r="B86" s="5" t="n">
        <v>3</v>
      </c>
      <c r="C86" s="5" t="n">
        <v>2</v>
      </c>
    </row>
    <row r="87" spans="1:3">
      <c r="A87" s="4" t="s">
        <v>839</v>
      </c>
      <c r="C87" s="5" t="n">
        <v>1</v>
      </c>
    </row>
    <row r="88" spans="1:3">
      <c r="A88" s="4" t="s">
        <v>842</v>
      </c>
      <c r="B88" s="5" t="n">
        <v>3</v>
      </c>
      <c r="C88" s="5" t="n">
        <v>3</v>
      </c>
    </row>
    <row r="89" spans="1:3">
      <c r="A89" s="4" t="s">
        <v>820</v>
      </c>
    </row>
    <row r="90" spans="1:3">
      <c r="A90" s="3" t="s">
        <v>837</v>
      </c>
    </row>
    <row r="91" spans="1:3">
      <c r="A91" s="4" t="s">
        <v>838</v>
      </c>
      <c r="B91" s="5" t="n">
        <v>227</v>
      </c>
      <c r="C91" s="5" t="n">
        <v>129</v>
      </c>
    </row>
    <row r="92" spans="1:3">
      <c r="A92" s="4" t="s">
        <v>839</v>
      </c>
      <c r="B92" s="5" t="n">
        <v>47</v>
      </c>
      <c r="C92" s="5" t="n">
        <v>27</v>
      </c>
    </row>
    <row r="93" spans="1:3">
      <c r="A93" s="4" t="s">
        <v>840</v>
      </c>
      <c r="B93" s="5" t="n">
        <v>274</v>
      </c>
      <c r="C93" s="5" t="n">
        <v>156</v>
      </c>
    </row>
    <row r="94" spans="1:3">
      <c r="A94" s="3" t="s">
        <v>841</v>
      </c>
    </row>
    <row r="95" spans="1:3">
      <c r="A95" s="4" t="s">
        <v>838</v>
      </c>
      <c r="B95" s="5" t="n">
        <v>12</v>
      </c>
      <c r="C95" s="5" t="n">
        <v>8</v>
      </c>
    </row>
    <row r="96" spans="1:3">
      <c r="A96" s="4" t="s">
        <v>839</v>
      </c>
      <c r="B96" s="5" t="n">
        <v>8</v>
      </c>
      <c r="C96" s="5" t="n">
        <v>4</v>
      </c>
    </row>
    <row r="97" spans="1:3">
      <c r="A97" s="4" t="s">
        <v>842</v>
      </c>
      <c r="B97" s="5" t="n">
        <v>20</v>
      </c>
      <c r="C97" s="5" t="n">
        <v>12</v>
      </c>
    </row>
    <row r="98" spans="1:3">
      <c r="A98" s="4" t="s">
        <v>821</v>
      </c>
    </row>
    <row r="99" spans="1:3">
      <c r="A99" s="3" t="s">
        <v>837</v>
      </c>
    </row>
    <row r="100" spans="1:3">
      <c r="A100" s="4" t="s">
        <v>838</v>
      </c>
      <c r="B100" s="5" t="n">
        <v>76</v>
      </c>
      <c r="C100" s="5" t="n">
        <v>38</v>
      </c>
    </row>
    <row r="101" spans="1:3">
      <c r="A101" s="4" t="s">
        <v>839</v>
      </c>
      <c r="B101" s="5" t="n">
        <v>143</v>
      </c>
      <c r="C101" s="5" t="n">
        <v>148</v>
      </c>
    </row>
    <row r="102" spans="1:3">
      <c r="A102" s="4" t="s">
        <v>840</v>
      </c>
      <c r="B102" s="5" t="n">
        <v>219</v>
      </c>
      <c r="C102" s="5" t="n">
        <v>186</v>
      </c>
    </row>
    <row r="103" spans="1:3">
      <c r="A103" s="3" t="s">
        <v>841</v>
      </c>
    </row>
    <row r="104" spans="1:3">
      <c r="A104" s="4" t="s">
        <v>838</v>
      </c>
      <c r="B104" s="5" t="n">
        <v>4</v>
      </c>
      <c r="C104" s="5" t="n">
        <v>1</v>
      </c>
    </row>
    <row r="105" spans="1:3">
      <c r="A105" s="4" t="s">
        <v>839</v>
      </c>
      <c r="B105" s="5" t="n">
        <v>44</v>
      </c>
      <c r="C105" s="5" t="n">
        <v>43</v>
      </c>
    </row>
    <row r="106" spans="1:3">
      <c r="A106" s="4" t="s">
        <v>842</v>
      </c>
      <c r="B106" s="6" t="n">
        <v>48</v>
      </c>
      <c r="C106" s="6" t="n">
        <v>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844</v>
      </c>
      <c r="C1" s="2" t="s">
        <v>1</v>
      </c>
    </row>
    <row r="2" spans="1:4">
      <c r="C2" s="2" t="s">
        <v>835</v>
      </c>
      <c r="D2" s="2" t="s">
        <v>836</v>
      </c>
    </row>
    <row r="3" spans="1:4">
      <c r="A3" s="3" t="s">
        <v>845</v>
      </c>
    </row>
    <row r="4" spans="1:4">
      <c r="A4" s="4" t="s">
        <v>827</v>
      </c>
      <c r="C4" s="6" t="n">
        <v>89488</v>
      </c>
      <c r="D4" s="6" t="n">
        <v>85799</v>
      </c>
    </row>
    <row r="5" spans="1:4">
      <c r="A5" s="4" t="s">
        <v>846</v>
      </c>
    </row>
    <row r="6" spans="1:4">
      <c r="A6" s="3" t="s">
        <v>845</v>
      </c>
    </row>
    <row r="7" spans="1:4">
      <c r="A7" s="4" t="s">
        <v>827</v>
      </c>
      <c r="C7" s="5" t="n">
        <v>539</v>
      </c>
      <c r="D7" s="5" t="n">
        <v>1852</v>
      </c>
    </row>
    <row r="8" spans="1:4">
      <c r="A8" s="4" t="s">
        <v>847</v>
      </c>
      <c r="C8" s="5" t="n">
        <v>220</v>
      </c>
      <c r="D8" s="5" t="n">
        <v>907</v>
      </c>
    </row>
    <row r="9" spans="1:4">
      <c r="A9" s="4" t="s">
        <v>848</v>
      </c>
      <c r="C9" s="6" t="n">
        <v>12</v>
      </c>
      <c r="D9" s="6" t="n">
        <v>17</v>
      </c>
    </row>
    <row r="10" spans="1:4">
      <c r="A10" s="4" t="s">
        <v>849</v>
      </c>
      <c r="B10" s="4" t="s">
        <v>754</v>
      </c>
      <c r="C10" s="5" t="n">
        <v>83</v>
      </c>
      <c r="D10" s="5" t="n">
        <v>219</v>
      </c>
    </row>
    <row r="11" spans="1:4">
      <c r="A11" s="4" t="s">
        <v>850</v>
      </c>
    </row>
    <row r="12" spans="1:4">
      <c r="A12" s="3" t="s">
        <v>845</v>
      </c>
    </row>
    <row r="13" spans="1:4">
      <c r="A13" s="4" t="s">
        <v>827</v>
      </c>
      <c r="C13" s="6" t="n">
        <v>174</v>
      </c>
      <c r="D13" s="6" t="n">
        <v>1584</v>
      </c>
    </row>
    <row r="14" spans="1:4">
      <c r="A14" s="4" t="s">
        <v>847</v>
      </c>
      <c r="C14" s="5" t="n">
        <v>52</v>
      </c>
      <c r="D14" s="5" t="n">
        <v>701</v>
      </c>
    </row>
    <row r="15" spans="1:4">
      <c r="A15" s="4" t="s">
        <v>848</v>
      </c>
      <c r="C15" s="6" t="n">
        <v>2</v>
      </c>
      <c r="D15" s="6" t="n">
        <v>2</v>
      </c>
    </row>
    <row r="16" spans="1:4">
      <c r="A16" s="4" t="s">
        <v>849</v>
      </c>
      <c r="B16" s="4" t="s">
        <v>754</v>
      </c>
      <c r="C16" s="5" t="n">
        <v>19</v>
      </c>
      <c r="D16" s="5" t="n">
        <v>138</v>
      </c>
    </row>
    <row r="17" spans="1:4">
      <c r="A17" s="4" t="s">
        <v>851</v>
      </c>
    </row>
    <row r="18" spans="1:4">
      <c r="A18" s="3" t="s">
        <v>845</v>
      </c>
    </row>
    <row r="19" spans="1:4">
      <c r="A19" s="4" t="s">
        <v>827</v>
      </c>
      <c r="D19" s="6" t="n">
        <v>76</v>
      </c>
    </row>
    <row r="20" spans="1:4">
      <c r="A20" s="4" t="s">
        <v>847</v>
      </c>
      <c r="D20" s="6" t="n">
        <v>85</v>
      </c>
    </row>
    <row r="21" spans="1:4">
      <c r="A21" s="4" t="s">
        <v>849</v>
      </c>
      <c r="B21" s="4" t="s">
        <v>754</v>
      </c>
      <c r="D21" s="5" t="n">
        <v>19</v>
      </c>
    </row>
    <row r="22" spans="1:4">
      <c r="A22" s="4" t="s">
        <v>852</v>
      </c>
    </row>
    <row r="23" spans="1:4">
      <c r="A23" s="3" t="s">
        <v>845</v>
      </c>
    </row>
    <row r="24" spans="1:4">
      <c r="A24" s="4" t="s">
        <v>827</v>
      </c>
      <c r="C24" s="6" t="n">
        <v>1</v>
      </c>
      <c r="D24" s="6" t="n">
        <v>39</v>
      </c>
    </row>
    <row r="25" spans="1:4">
      <c r="A25" s="4" t="s">
        <v>847</v>
      </c>
      <c r="C25" s="6" t="n">
        <v>1</v>
      </c>
      <c r="D25" s="6" t="n">
        <v>38</v>
      </c>
    </row>
    <row r="26" spans="1:4">
      <c r="A26" s="4" t="s">
        <v>849</v>
      </c>
      <c r="B26" s="4" t="s">
        <v>754</v>
      </c>
      <c r="C26" s="5" t="n">
        <v>2</v>
      </c>
      <c r="D26" s="5" t="n">
        <v>2</v>
      </c>
    </row>
    <row r="27" spans="1:4">
      <c r="A27" s="4" t="s">
        <v>853</v>
      </c>
    </row>
    <row r="28" spans="1:4">
      <c r="A28" s="3" t="s">
        <v>845</v>
      </c>
    </row>
    <row r="29" spans="1:4">
      <c r="A29" s="4" t="s">
        <v>827</v>
      </c>
      <c r="C29" s="6" t="n">
        <v>364</v>
      </c>
      <c r="D29" s="6" t="n">
        <v>153</v>
      </c>
    </row>
    <row r="30" spans="1:4">
      <c r="A30" s="4" t="s">
        <v>847</v>
      </c>
      <c r="C30" s="5" t="n">
        <v>167</v>
      </c>
      <c r="D30" s="5" t="n">
        <v>83</v>
      </c>
    </row>
    <row r="31" spans="1:4">
      <c r="A31" s="4" t="s">
        <v>848</v>
      </c>
      <c r="C31" s="6" t="n">
        <v>10</v>
      </c>
      <c r="D31" s="6" t="n">
        <v>15</v>
      </c>
    </row>
    <row r="32" spans="1:4">
      <c r="A32" s="4" t="s">
        <v>849</v>
      </c>
      <c r="B32" s="4" t="s">
        <v>754</v>
      </c>
      <c r="C32" s="5" t="n">
        <v>62</v>
      </c>
      <c r="D32" s="5" t="n">
        <v>60</v>
      </c>
    </row>
    <row r="33" spans="1:4"/>
    <row r="34" spans="1:4">
      <c r="A34" s="4" t="s">
        <v>754</v>
      </c>
      <c r="B34" s="4" t="s">
        <v>854</v>
      </c>
    </row>
  </sheetData>
  <mergeCells count="4">
    <mergeCell ref="A1:B2"/>
    <mergeCell ref="C1:D1"/>
    <mergeCell ref="A33:C33"/>
    <mergeCell ref="B34:C3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82</v>
      </c>
    </row>
    <row r="3" spans="1:4">
      <c r="A3" s="3" t="s">
        <v>186</v>
      </c>
    </row>
    <row r="4" spans="1:4">
      <c r="A4" s="4" t="s">
        <v>856</v>
      </c>
      <c r="B4" s="6" t="n">
        <v>382</v>
      </c>
      <c r="C4" s="6" t="n">
        <v>380</v>
      </c>
      <c r="D4" s="6" t="n">
        <v>404</v>
      </c>
    </row>
    <row r="5" spans="1:4">
      <c r="A5" s="3" t="s">
        <v>857</v>
      </c>
    </row>
    <row r="6" spans="1:4">
      <c r="A6" s="4" t="s">
        <v>858</v>
      </c>
      <c r="B6" s="5" t="n">
        <v>84</v>
      </c>
      <c r="C6" s="5" t="n">
        <v>19</v>
      </c>
      <c r="D6" s="5" t="n">
        <v>4</v>
      </c>
    </row>
    <row r="7" spans="1:4">
      <c r="A7" s="4" t="s">
        <v>859</v>
      </c>
      <c r="B7" s="5" t="n">
        <v>17</v>
      </c>
      <c r="C7" s="5" t="n">
        <v>16</v>
      </c>
      <c r="D7" s="5" t="n">
        <v>16</v>
      </c>
    </row>
    <row r="8" spans="1:4">
      <c r="A8" s="3" t="s">
        <v>860</v>
      </c>
    </row>
    <row r="9" spans="1:4">
      <c r="A9" s="4" t="s">
        <v>861</v>
      </c>
      <c r="B9" s="5" t="n">
        <v>-53</v>
      </c>
      <c r="C9" s="5" t="n">
        <v>-33</v>
      </c>
      <c r="D9" s="5" t="n">
        <v>-44</v>
      </c>
    </row>
    <row r="10" spans="1:4">
      <c r="A10" s="4" t="s">
        <v>862</v>
      </c>
      <c r="B10" s="6" t="n">
        <v>430</v>
      </c>
      <c r="C10" s="6" t="n">
        <v>382</v>
      </c>
      <c r="D10" s="6" t="n">
        <v>3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2</v>
      </c>
      <c r="C1" s="2" t="s">
        <v>30</v>
      </c>
      <c r="D1" s="2" t="s">
        <v>82</v>
      </c>
      <c r="E1" s="2" t="s">
        <v>864</v>
      </c>
    </row>
    <row r="2" spans="1:5">
      <c r="A2" s="3" t="s">
        <v>865</v>
      </c>
    </row>
    <row r="3" spans="1:5">
      <c r="A3" s="4" t="s">
        <v>866</v>
      </c>
      <c r="B3" s="6" t="n">
        <v>666</v>
      </c>
      <c r="C3" s="6" t="n">
        <v>640</v>
      </c>
    </row>
    <row r="4" spans="1:5">
      <c r="A4" s="4" t="s">
        <v>867</v>
      </c>
      <c r="B4" s="5" t="n">
        <v>29</v>
      </c>
      <c r="C4" s="5" t="n">
        <v>30</v>
      </c>
    </row>
    <row r="5" spans="1:5">
      <c r="A5" s="4" t="s">
        <v>827</v>
      </c>
      <c r="B5" s="5" t="n">
        <v>695</v>
      </c>
      <c r="C5" s="5" t="n">
        <v>670</v>
      </c>
    </row>
    <row r="6" spans="1:5">
      <c r="A6" s="4" t="s">
        <v>868</v>
      </c>
      <c r="B6" s="5" t="n">
        <v>430</v>
      </c>
      <c r="C6" s="5" t="n">
        <v>382</v>
      </c>
      <c r="D6" s="6" t="n">
        <v>380</v>
      </c>
      <c r="E6" s="6" t="n">
        <v>404</v>
      </c>
    </row>
    <row r="7" spans="1:5">
      <c r="A7" s="4" t="s">
        <v>792</v>
      </c>
    </row>
    <row r="8" spans="1:5">
      <c r="A8" s="3" t="s">
        <v>865</v>
      </c>
    </row>
    <row r="9" spans="1:5">
      <c r="A9" s="4" t="s">
        <v>866</v>
      </c>
      <c r="B9" s="5" t="n">
        <v>80</v>
      </c>
      <c r="C9" s="5" t="n">
        <v>31</v>
      </c>
    </row>
    <row r="10" spans="1:5">
      <c r="A10" s="4" t="s">
        <v>867</v>
      </c>
      <c r="B10" s="5" t="n">
        <v>5</v>
      </c>
      <c r="C10" s="5" t="n">
        <v>-2</v>
      </c>
    </row>
    <row r="11" spans="1:5">
      <c r="A11" s="4" t="s">
        <v>827</v>
      </c>
      <c r="B11" s="5" t="n">
        <v>85</v>
      </c>
      <c r="C11" s="5" t="n">
        <v>29</v>
      </c>
    </row>
    <row r="12" spans="1:5">
      <c r="A12" s="4" t="s">
        <v>868</v>
      </c>
      <c r="B12" s="5" t="n">
        <v>77</v>
      </c>
      <c r="C12" s="5" t="n">
        <v>28</v>
      </c>
    </row>
    <row r="13" spans="1:5">
      <c r="A13" s="4" t="s">
        <v>798</v>
      </c>
    </row>
    <row r="14" spans="1:5">
      <c r="A14" s="3" t="s">
        <v>865</v>
      </c>
    </row>
    <row r="15" spans="1:5">
      <c r="A15" s="4" t="s">
        <v>866</v>
      </c>
      <c r="B15" s="5" t="n">
        <v>212</v>
      </c>
      <c r="C15" s="5" t="n">
        <v>199</v>
      </c>
    </row>
    <row r="16" spans="1:5">
      <c r="A16" s="4" t="s">
        <v>867</v>
      </c>
      <c r="B16" s="5" t="n">
        <v>13</v>
      </c>
      <c r="C16" s="5" t="n">
        <v>13</v>
      </c>
    </row>
    <row r="17" spans="1:5">
      <c r="A17" s="4" t="s">
        <v>827</v>
      </c>
      <c r="B17" s="5" t="n">
        <v>225</v>
      </c>
      <c r="C17" s="5" t="n">
        <v>212</v>
      </c>
    </row>
    <row r="18" spans="1:5">
      <c r="A18" s="4" t="s">
        <v>868</v>
      </c>
      <c r="B18" s="5" t="n">
        <v>112</v>
      </c>
      <c r="C18" s="5" t="n">
        <v>108</v>
      </c>
    </row>
    <row r="19" spans="1:5">
      <c r="A19" s="4" t="s">
        <v>869</v>
      </c>
    </row>
    <row r="20" spans="1:5">
      <c r="A20" s="3" t="s">
        <v>865</v>
      </c>
    </row>
    <row r="21" spans="1:5">
      <c r="A21" s="4" t="s">
        <v>866</v>
      </c>
      <c r="B21" s="5" t="n">
        <v>332</v>
      </c>
      <c r="C21" s="5" t="n">
        <v>365</v>
      </c>
    </row>
    <row r="22" spans="1:5">
      <c r="A22" s="4" t="s">
        <v>867</v>
      </c>
      <c r="B22" s="5" t="n">
        <v>6</v>
      </c>
      <c r="C22" s="5" t="n">
        <v>12</v>
      </c>
    </row>
    <row r="23" spans="1:5">
      <c r="A23" s="4" t="s">
        <v>827</v>
      </c>
      <c r="B23" s="5" t="n">
        <v>338</v>
      </c>
      <c r="C23" s="5" t="n">
        <v>377</v>
      </c>
    </row>
    <row r="24" spans="1:5">
      <c r="A24" s="4" t="s">
        <v>868</v>
      </c>
      <c r="B24" s="5" t="n">
        <v>194</v>
      </c>
      <c r="C24" s="5" t="n">
        <v>193</v>
      </c>
    </row>
    <row r="25" spans="1:5">
      <c r="A25" s="4" t="s">
        <v>870</v>
      </c>
    </row>
    <row r="26" spans="1:5">
      <c r="A26" s="3" t="s">
        <v>865</v>
      </c>
    </row>
    <row r="27" spans="1:5">
      <c r="A27" s="4" t="s">
        <v>866</v>
      </c>
      <c r="B27" s="5" t="n">
        <v>29</v>
      </c>
      <c r="C27" s="5" t="n">
        <v>34</v>
      </c>
    </row>
    <row r="28" spans="1:5">
      <c r="A28" s="4" t="s">
        <v>867</v>
      </c>
      <c r="B28" s="5" t="n">
        <v>1</v>
      </c>
      <c r="C28" s="5" t="n">
        <v>4</v>
      </c>
    </row>
    <row r="29" spans="1:5">
      <c r="A29" s="4" t="s">
        <v>827</v>
      </c>
      <c r="B29" s="5" t="n">
        <v>30</v>
      </c>
      <c r="C29" s="5" t="n">
        <v>38</v>
      </c>
    </row>
    <row r="30" spans="1:5">
      <c r="A30" s="4" t="s">
        <v>868</v>
      </c>
      <c r="B30" s="5" t="n">
        <v>39</v>
      </c>
      <c r="C30" s="5" t="n">
        <v>48</v>
      </c>
    </row>
    <row r="31" spans="1:5">
      <c r="A31" s="4" t="s">
        <v>871</v>
      </c>
    </row>
    <row r="32" spans="1:5">
      <c r="A32" s="3" t="s">
        <v>865</v>
      </c>
    </row>
    <row r="33" spans="1:5">
      <c r="A33" s="4" t="s">
        <v>866</v>
      </c>
      <c r="B33" s="5" t="n">
        <v>11</v>
      </c>
      <c r="C33" s="5" t="n">
        <v>11</v>
      </c>
    </row>
    <row r="34" spans="1:5">
      <c r="A34" s="4" t="s">
        <v>867</v>
      </c>
      <c r="B34" s="5" t="n">
        <v>4</v>
      </c>
      <c r="C34" s="5" t="n">
        <v>3</v>
      </c>
    </row>
    <row r="35" spans="1:5">
      <c r="A35" s="4" t="s">
        <v>827</v>
      </c>
      <c r="B35" s="5" t="n">
        <v>15</v>
      </c>
      <c r="C35" s="5" t="n">
        <v>14</v>
      </c>
    </row>
    <row r="36" spans="1:5">
      <c r="A36" s="4" t="s">
        <v>868</v>
      </c>
      <c r="B36" s="5" t="n">
        <v>5</v>
      </c>
      <c r="C36" s="6" t="n">
        <v>5</v>
      </c>
    </row>
    <row r="37" spans="1:5">
      <c r="A37" s="4" t="s">
        <v>872</v>
      </c>
    </row>
    <row r="38" spans="1:5">
      <c r="A38" s="3" t="s">
        <v>865</v>
      </c>
    </row>
    <row r="39" spans="1:5">
      <c r="A39" s="4" t="s">
        <v>866</v>
      </c>
      <c r="B39" s="5" t="n">
        <v>2</v>
      </c>
    </row>
    <row r="40" spans="1:5">
      <c r="A40" s="4" t="s">
        <v>827</v>
      </c>
      <c r="B40" s="5" t="n">
        <v>2</v>
      </c>
    </row>
    <row r="41" spans="1:5">
      <c r="A41" s="4" t="s">
        <v>868</v>
      </c>
      <c r="B41" s="6"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0</v>
      </c>
    </row>
    <row r="2" spans="1:3">
      <c r="A2" s="3" t="s">
        <v>874</v>
      </c>
    </row>
    <row r="3" spans="1:3">
      <c r="A3" s="4" t="s">
        <v>35</v>
      </c>
      <c r="B3" s="6" t="n">
        <v>1712</v>
      </c>
      <c r="C3" s="6" t="n">
        <v>1854</v>
      </c>
    </row>
    <row r="4" spans="1:3">
      <c r="A4" s="4" t="s">
        <v>813</v>
      </c>
    </row>
    <row r="5" spans="1:3">
      <c r="A5" s="3" t="s">
        <v>874</v>
      </c>
    </row>
    <row r="6" spans="1:3">
      <c r="A6" s="4" t="s">
        <v>35</v>
      </c>
      <c r="B6" s="5" t="n">
        <v>1360</v>
      </c>
      <c r="C6" s="5" t="n">
        <v>1416</v>
      </c>
    </row>
    <row r="7" spans="1:3">
      <c r="A7" s="4" t="s">
        <v>814</v>
      </c>
    </row>
    <row r="8" spans="1:3">
      <c r="A8" s="3" t="s">
        <v>874</v>
      </c>
    </row>
    <row r="9" spans="1:3">
      <c r="A9" s="4" t="s">
        <v>35</v>
      </c>
      <c r="B9" s="5" t="n">
        <v>19</v>
      </c>
      <c r="C9" s="5" t="n">
        <v>25</v>
      </c>
    </row>
    <row r="10" spans="1:3">
      <c r="A10" s="4" t="s">
        <v>815</v>
      </c>
    </row>
    <row r="11" spans="1:3">
      <c r="A11" s="3" t="s">
        <v>874</v>
      </c>
    </row>
    <row r="12" spans="1:3">
      <c r="A12" s="4" t="s">
        <v>35</v>
      </c>
      <c r="B12" s="5" t="n">
        <v>164</v>
      </c>
      <c r="C12" s="5" t="n">
        <v>221</v>
      </c>
    </row>
    <row r="13" spans="1:3">
      <c r="A13" s="4" t="s">
        <v>816</v>
      </c>
    </row>
    <row r="14" spans="1:3">
      <c r="A14" s="3" t="s">
        <v>874</v>
      </c>
    </row>
    <row r="15" spans="1:3">
      <c r="A15" s="4" t="s">
        <v>35</v>
      </c>
      <c r="B15" s="5" t="n">
        <v>23</v>
      </c>
      <c r="C15" s="5" t="n">
        <v>25</v>
      </c>
    </row>
    <row r="16" spans="1:3">
      <c r="A16" s="4" t="s">
        <v>817</v>
      </c>
    </row>
    <row r="17" spans="1:3">
      <c r="A17" s="3" t="s">
        <v>874</v>
      </c>
    </row>
    <row r="18" spans="1:3">
      <c r="A18" s="4" t="s">
        <v>35</v>
      </c>
      <c r="B18" s="5" t="n">
        <v>97</v>
      </c>
      <c r="C18" s="5" t="n">
        <v>104</v>
      </c>
    </row>
    <row r="19" spans="1:3">
      <c r="A19" s="4" t="s">
        <v>818</v>
      </c>
    </row>
    <row r="20" spans="1:3">
      <c r="A20" s="3" t="s">
        <v>874</v>
      </c>
    </row>
    <row r="21" spans="1:3">
      <c r="A21" s="4" t="s">
        <v>35</v>
      </c>
      <c r="B21" s="5" t="n">
        <v>2</v>
      </c>
      <c r="C21" s="5" t="n">
        <v>4</v>
      </c>
    </row>
    <row r="22" spans="1:3">
      <c r="A22" s="4" t="s">
        <v>819</v>
      </c>
    </row>
    <row r="23" spans="1:3">
      <c r="A23" s="3" t="s">
        <v>874</v>
      </c>
    </row>
    <row r="24" spans="1:3">
      <c r="A24" s="4" t="s">
        <v>35</v>
      </c>
      <c r="B24" s="5" t="n">
        <v>6</v>
      </c>
      <c r="C24" s="5" t="n">
        <v>10</v>
      </c>
    </row>
    <row r="25" spans="1:3">
      <c r="A25" s="4" t="s">
        <v>820</v>
      </c>
    </row>
    <row r="26" spans="1:3">
      <c r="A26" s="3" t="s">
        <v>874</v>
      </c>
    </row>
    <row r="27" spans="1:3">
      <c r="A27" s="4" t="s">
        <v>35</v>
      </c>
      <c r="B27" s="5" t="n">
        <v>18</v>
      </c>
      <c r="C27" s="5" t="n">
        <v>18</v>
      </c>
    </row>
    <row r="28" spans="1:3">
      <c r="A28" s="4" t="s">
        <v>821</v>
      </c>
    </row>
    <row r="29" spans="1:3">
      <c r="A29" s="3" t="s">
        <v>874</v>
      </c>
    </row>
    <row r="30" spans="1:3">
      <c r="A30" s="4" t="s">
        <v>35</v>
      </c>
      <c r="B30" s="6" t="n">
        <v>23</v>
      </c>
      <c r="C30" s="6" t="n">
        <v>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5</v>
      </c>
      <c r="B1" s="2" t="s">
        <v>2</v>
      </c>
      <c r="C1" s="2" t="s">
        <v>30</v>
      </c>
      <c r="D1" s="2" t="s">
        <v>82</v>
      </c>
      <c r="E1" s="2" t="s">
        <v>864</v>
      </c>
    </row>
    <row r="2" spans="1:5">
      <c r="A2" s="3" t="s">
        <v>876</v>
      </c>
    </row>
    <row r="3" spans="1:5">
      <c r="A3" s="4" t="s">
        <v>877</v>
      </c>
      <c r="B3" s="6" t="n">
        <v>9888</v>
      </c>
      <c r="C3" s="6" t="n">
        <v>8677</v>
      </c>
    </row>
    <row r="4" spans="1:5">
      <c r="A4" s="4" t="s">
        <v>878</v>
      </c>
      <c r="B4" s="5" t="n">
        <v>2</v>
      </c>
    </row>
    <row r="5" spans="1:5">
      <c r="A5" s="4" t="s">
        <v>879</v>
      </c>
      <c r="B5" s="5" t="n">
        <v>-2</v>
      </c>
      <c r="C5" s="5" t="n">
        <v>-2</v>
      </c>
      <c r="D5" s="6" t="n">
        <v>-3</v>
      </c>
      <c r="E5" s="6" t="n">
        <v>-3</v>
      </c>
    </row>
    <row r="6" spans="1:5">
      <c r="A6" s="4" t="s">
        <v>880</v>
      </c>
      <c r="B6" s="5" t="n">
        <v>1</v>
      </c>
      <c r="C6" s="5" t="n">
        <v>3</v>
      </c>
    </row>
    <row r="7" spans="1:5">
      <c r="A7" s="4" t="s">
        <v>881</v>
      </c>
      <c r="B7" s="6" t="n">
        <v>9889</v>
      </c>
      <c r="C7" s="6" t="n">
        <v>86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1"/>
    <col customWidth="1" max="5" min="5" width="21"/>
  </cols>
  <sheetData>
    <row r="1" spans="1:5">
      <c r="A1" s="1" t="s">
        <v>882</v>
      </c>
      <c r="B1" s="2" t="s">
        <v>534</v>
      </c>
      <c r="C1" s="2" t="s">
        <v>746</v>
      </c>
      <c r="D1" s="2" t="s">
        <v>536</v>
      </c>
      <c r="E1" s="2" t="s">
        <v>883</v>
      </c>
    </row>
    <row r="2" spans="1:5">
      <c r="A2" s="3" t="s">
        <v>884</v>
      </c>
    </row>
    <row r="3" spans="1:5">
      <c r="A3" s="4" t="s">
        <v>885</v>
      </c>
      <c r="B3" s="5" t="n">
        <v>2</v>
      </c>
      <c r="C3" s="5" t="n">
        <v>2</v>
      </c>
    </row>
    <row r="4" spans="1:5">
      <c r="A4" s="4" t="s">
        <v>886</v>
      </c>
      <c r="B4" s="6" t="n">
        <v>7</v>
      </c>
      <c r="C4" s="6" t="n">
        <v>8</v>
      </c>
    </row>
    <row r="5" spans="1:5">
      <c r="A5" s="4" t="s">
        <v>879</v>
      </c>
      <c r="B5" s="5" t="n">
        <v>-2</v>
      </c>
      <c r="C5" s="5" t="n">
        <v>-2</v>
      </c>
      <c r="D5" s="6" t="n">
        <v>-3</v>
      </c>
      <c r="E5" s="6" t="n">
        <v>-3</v>
      </c>
    </row>
    <row r="6" spans="1:5">
      <c r="A6" s="4" t="s">
        <v>887</v>
      </c>
      <c r="B6" s="6" t="n">
        <v>5</v>
      </c>
      <c r="C6" s="6" t="n">
        <v>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82</v>
      </c>
    </row>
    <row r="3" spans="1:4">
      <c r="A3" s="3" t="s">
        <v>889</v>
      </c>
    </row>
    <row r="4" spans="1:4">
      <c r="A4" s="4" t="s">
        <v>890</v>
      </c>
      <c r="B4" s="6" t="n">
        <v>2</v>
      </c>
      <c r="C4" s="6" t="n">
        <v>3</v>
      </c>
      <c r="D4" s="6" t="n">
        <v>3</v>
      </c>
    </row>
    <row r="5" spans="1:4">
      <c r="A5" s="4" t="s">
        <v>891</v>
      </c>
      <c r="B5" s="5" t="n">
        <v>1</v>
      </c>
      <c r="C5" s="4" t="s">
        <v>65</v>
      </c>
      <c r="D5" s="4" t="s">
        <v>65</v>
      </c>
    </row>
    <row r="6" spans="1:4">
      <c r="A6" s="4" t="s">
        <v>892</v>
      </c>
      <c r="B6" s="5" t="n">
        <v>-1</v>
      </c>
      <c r="C6" s="5" t="n">
        <v>-1</v>
      </c>
      <c r="D6" s="4" t="s">
        <v>65</v>
      </c>
    </row>
    <row r="7" spans="1:4">
      <c r="A7" s="4" t="s">
        <v>893</v>
      </c>
      <c r="B7" s="6" t="n">
        <v>2</v>
      </c>
      <c r="C7" s="6" t="n">
        <v>2</v>
      </c>
      <c r="D7" s="6" t="n">
        <v>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82</v>
      </c>
    </row>
    <row r="3" spans="1:4">
      <c r="A3" s="3" t="s">
        <v>884</v>
      </c>
    </row>
    <row r="4" spans="1:4">
      <c r="A4" s="4" t="s">
        <v>895</v>
      </c>
      <c r="B4" s="6" t="n">
        <v>7</v>
      </c>
      <c r="C4" s="6" t="n">
        <v>17</v>
      </c>
      <c r="D4" s="6" t="n">
        <v>24</v>
      </c>
    </row>
    <row r="5" spans="1:4">
      <c r="A5" s="4" t="s">
        <v>896</v>
      </c>
      <c r="C5" s="5" t="n">
        <v>1</v>
      </c>
      <c r="D5" s="5" t="n">
        <v>2</v>
      </c>
    </row>
    <row r="6" spans="1:4">
      <c r="A6" s="4" t="s">
        <v>897</v>
      </c>
      <c r="C6" s="6" t="n">
        <v>1</v>
      </c>
      <c r="D6" s="6"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8</v>
      </c>
      <c r="B1" s="2" t="s">
        <v>899</v>
      </c>
      <c r="C1" s="2" t="s">
        <v>535</v>
      </c>
    </row>
    <row r="2" spans="1:3">
      <c r="A2" s="3" t="s">
        <v>900</v>
      </c>
    </row>
    <row r="3" spans="1:3">
      <c r="A3" s="4" t="s">
        <v>901</v>
      </c>
      <c r="B3" s="6" t="n">
        <v>9889</v>
      </c>
      <c r="C3" s="6" t="n">
        <v>8678</v>
      </c>
    </row>
    <row r="4" spans="1:3">
      <c r="A4" s="4" t="s">
        <v>902</v>
      </c>
      <c r="B4" s="4" t="s">
        <v>623</v>
      </c>
      <c r="C4" s="4" t="s">
        <v>623</v>
      </c>
    </row>
    <row r="5" spans="1:3">
      <c r="A5" s="4" t="s">
        <v>903</v>
      </c>
    </row>
    <row r="6" spans="1:3">
      <c r="A6" s="3" t="s">
        <v>900</v>
      </c>
    </row>
    <row r="7" spans="1:3">
      <c r="A7" s="4" t="s">
        <v>901</v>
      </c>
      <c r="B7" s="6" t="n">
        <v>8709</v>
      </c>
      <c r="C7" s="6" t="n">
        <v>7718</v>
      </c>
    </row>
    <row r="8" spans="1:3">
      <c r="A8" s="4" t="s">
        <v>902</v>
      </c>
      <c r="B8" s="4" t="s">
        <v>904</v>
      </c>
      <c r="C8" s="4" t="s">
        <v>905</v>
      </c>
    </row>
    <row r="9" spans="1:3">
      <c r="A9" s="4" t="s">
        <v>906</v>
      </c>
      <c r="B9" s="8" t="n">
        <v>2.16</v>
      </c>
      <c r="C9" s="8" t="n">
        <v>2.06</v>
      </c>
    </row>
    <row r="10" spans="1:3">
      <c r="A10" s="4" t="s">
        <v>907</v>
      </c>
    </row>
    <row r="11" spans="1:3">
      <c r="A11" s="3" t="s">
        <v>900</v>
      </c>
    </row>
    <row r="12" spans="1:3">
      <c r="A12" s="4" t="s">
        <v>901</v>
      </c>
      <c r="B12" s="6" t="n">
        <v>1009</v>
      </c>
      <c r="C12" s="6" t="n">
        <v>653</v>
      </c>
    </row>
    <row r="13" spans="1:3">
      <c r="A13" s="4" t="s">
        <v>902</v>
      </c>
      <c r="B13" s="4" t="s">
        <v>908</v>
      </c>
      <c r="C13" s="4" t="s">
        <v>909</v>
      </c>
    </row>
    <row r="14" spans="1:3">
      <c r="A14" s="4" t="s">
        <v>906</v>
      </c>
      <c r="B14" s="8" t="n">
        <v>1.87</v>
      </c>
      <c r="C14" s="8" t="n">
        <v>1.6</v>
      </c>
    </row>
    <row r="15" spans="1:3">
      <c r="A15" s="4" t="s">
        <v>910</v>
      </c>
    </row>
    <row r="16" spans="1:3">
      <c r="A16" s="3" t="s">
        <v>900</v>
      </c>
    </row>
    <row r="17" spans="1:3">
      <c r="A17" s="4" t="s">
        <v>901</v>
      </c>
      <c r="B17" s="6" t="n">
        <v>166</v>
      </c>
      <c r="C17" s="6" t="n">
        <v>301</v>
      </c>
    </row>
    <row r="18" spans="1:3">
      <c r="A18" s="4" t="s">
        <v>902</v>
      </c>
      <c r="B18" s="4" t="s">
        <v>911</v>
      </c>
      <c r="C18" s="4" t="s">
        <v>912</v>
      </c>
    </row>
    <row r="19" spans="1:3">
      <c r="A19" s="4" t="s">
        <v>906</v>
      </c>
      <c r="B19" s="8" t="n">
        <v>0.82</v>
      </c>
      <c r="C19" s="8" t="n">
        <v>0.83</v>
      </c>
    </row>
    <row r="20" spans="1:3">
      <c r="A20" s="4" t="s">
        <v>913</v>
      </c>
    </row>
    <row r="21" spans="1:3">
      <c r="A21" s="3" t="s">
        <v>900</v>
      </c>
    </row>
    <row r="22" spans="1:3">
      <c r="A22" s="4" t="s">
        <v>901</v>
      </c>
      <c r="B22" s="6" t="n">
        <v>5</v>
      </c>
      <c r="C22" s="6" t="n">
        <v>6</v>
      </c>
    </row>
    <row r="23" spans="1:3">
      <c r="A23" s="4" t="s">
        <v>902</v>
      </c>
      <c r="B23" s="4" t="s">
        <v>914</v>
      </c>
      <c r="C23" s="4" t="s">
        <v>914</v>
      </c>
    </row>
    <row r="24" spans="1:3">
      <c r="A24" s="4" t="s">
        <v>906</v>
      </c>
      <c r="B24" s="8" t="n">
        <v>1.04</v>
      </c>
      <c r="C24" s="8" t="n">
        <v>1.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5</v>
      </c>
      <c r="B1" s="2" t="s">
        <v>1</v>
      </c>
    </row>
    <row r="2" spans="1:4">
      <c r="B2" s="2" t="s">
        <v>2</v>
      </c>
      <c r="C2" s="2" t="s">
        <v>30</v>
      </c>
      <c r="D2" s="2" t="s">
        <v>82</v>
      </c>
    </row>
    <row r="3" spans="1:4">
      <c r="A3" s="3" t="s">
        <v>916</v>
      </c>
    </row>
    <row r="4" spans="1:4">
      <c r="A4" s="4" t="s">
        <v>917</v>
      </c>
      <c r="B4" s="6" t="n">
        <v>5032</v>
      </c>
      <c r="C4" s="6" t="n">
        <v>4952</v>
      </c>
      <c r="D4" s="6" t="n">
        <v>4976</v>
      </c>
    </row>
    <row r="5" spans="1:4">
      <c r="A5" s="4" t="s">
        <v>918</v>
      </c>
      <c r="B5" s="5" t="n">
        <v>-158</v>
      </c>
      <c r="C5" s="5" t="n">
        <v>-125</v>
      </c>
      <c r="D5" s="5" t="n">
        <v>-117</v>
      </c>
    </row>
    <row r="6" spans="1:4">
      <c r="A6" s="4" t="s">
        <v>86</v>
      </c>
      <c r="B6" s="5" t="n">
        <v>4874</v>
      </c>
      <c r="C6" s="5" t="n">
        <v>4827</v>
      </c>
      <c r="D6" s="5" t="n">
        <v>4859</v>
      </c>
    </row>
    <row r="7" spans="1:4">
      <c r="A7" s="4" t="s">
        <v>919</v>
      </c>
    </row>
    <row r="8" spans="1:4">
      <c r="A8" s="3" t="s">
        <v>916</v>
      </c>
    </row>
    <row r="9" spans="1:4">
      <c r="A9" s="4" t="s">
        <v>917</v>
      </c>
      <c r="B9" s="5" t="n">
        <v>4138</v>
      </c>
      <c r="C9" s="5" t="n">
        <v>4079</v>
      </c>
      <c r="D9" s="5" t="n">
        <v>4041</v>
      </c>
    </row>
    <row r="10" spans="1:4">
      <c r="A10" s="4" t="s">
        <v>920</v>
      </c>
    </row>
    <row r="11" spans="1:4">
      <c r="A11" s="3" t="s">
        <v>916</v>
      </c>
    </row>
    <row r="12" spans="1:4">
      <c r="A12" s="4" t="s">
        <v>917</v>
      </c>
      <c r="B12" s="5" t="n">
        <v>11</v>
      </c>
      <c r="C12" s="5" t="n">
        <v>9</v>
      </c>
      <c r="D12" s="5" t="n">
        <v>9</v>
      </c>
    </row>
    <row r="13" spans="1:4">
      <c r="A13" s="4" t="s">
        <v>921</v>
      </c>
    </row>
    <row r="14" spans="1:4">
      <c r="A14" s="3" t="s">
        <v>916</v>
      </c>
    </row>
    <row r="15" spans="1:4">
      <c r="A15" s="4" t="s">
        <v>917</v>
      </c>
      <c r="B15" s="5" t="n">
        <v>100</v>
      </c>
      <c r="C15" s="5" t="n">
        <v>107</v>
      </c>
      <c r="D15" s="5" t="n">
        <v>125</v>
      </c>
    </row>
    <row r="16" spans="1:4">
      <c r="A16" s="4" t="s">
        <v>922</v>
      </c>
    </row>
    <row r="17" spans="1:4">
      <c r="A17" s="3" t="s">
        <v>916</v>
      </c>
    </row>
    <row r="18" spans="1:4">
      <c r="A18" s="4" t="s">
        <v>917</v>
      </c>
      <c r="B18" s="5" t="n">
        <v>422</v>
      </c>
      <c r="C18" s="5" t="n">
        <v>395</v>
      </c>
      <c r="D18" s="5" t="n">
        <v>378</v>
      </c>
    </row>
    <row r="19" spans="1:4">
      <c r="A19" s="4" t="s">
        <v>923</v>
      </c>
    </row>
    <row r="20" spans="1:4">
      <c r="A20" s="3" t="s">
        <v>916</v>
      </c>
    </row>
    <row r="21" spans="1:4">
      <c r="A21" s="4" t="s">
        <v>917</v>
      </c>
      <c r="B21" s="5" t="n">
        <v>2</v>
      </c>
      <c r="C21" s="5" t="n">
        <v>4</v>
      </c>
      <c r="D21" s="5" t="n">
        <v>7</v>
      </c>
    </row>
    <row r="22" spans="1:4">
      <c r="A22" s="4" t="s">
        <v>924</v>
      </c>
    </row>
    <row r="23" spans="1:4">
      <c r="A23" s="3" t="s">
        <v>916</v>
      </c>
    </row>
    <row r="24" spans="1:4">
      <c r="A24" s="4" t="s">
        <v>917</v>
      </c>
      <c r="B24" s="5" t="n">
        <v>140</v>
      </c>
      <c r="C24" s="5" t="n">
        <v>152</v>
      </c>
      <c r="D24" s="5" t="n">
        <v>155</v>
      </c>
    </row>
    <row r="25" spans="1:4">
      <c r="A25" s="4" t="s">
        <v>925</v>
      </c>
    </row>
    <row r="26" spans="1:4">
      <c r="A26" s="3" t="s">
        <v>916</v>
      </c>
    </row>
    <row r="27" spans="1:4">
      <c r="A27" s="4" t="s">
        <v>917</v>
      </c>
      <c r="B27" s="5" t="n">
        <v>14</v>
      </c>
      <c r="C27" s="5" t="n">
        <v>3</v>
      </c>
      <c r="D27" s="5" t="n">
        <v>2</v>
      </c>
    </row>
    <row r="28" spans="1:4">
      <c r="A28" s="4" t="s">
        <v>926</v>
      </c>
    </row>
    <row r="29" spans="1:4">
      <c r="A29" s="3" t="s">
        <v>916</v>
      </c>
    </row>
    <row r="30" spans="1:4">
      <c r="A30" s="4" t="s">
        <v>917</v>
      </c>
      <c r="B30" s="5" t="n">
        <v>120</v>
      </c>
      <c r="C30" s="5" t="n">
        <v>105</v>
      </c>
      <c r="D30" s="5" t="n">
        <v>138</v>
      </c>
    </row>
    <row r="31" spans="1:4">
      <c r="A31" s="4" t="s">
        <v>927</v>
      </c>
    </row>
    <row r="32" spans="1:4">
      <c r="A32" s="3" t="s">
        <v>916</v>
      </c>
    </row>
    <row r="33" spans="1:4">
      <c r="A33" s="4" t="s">
        <v>917</v>
      </c>
      <c r="B33" s="5" t="n">
        <v>75</v>
      </c>
      <c r="C33" s="5" t="n">
        <v>88</v>
      </c>
      <c r="D33" s="5" t="n">
        <v>130</v>
      </c>
    </row>
    <row r="34" spans="1:4">
      <c r="A34" s="4" t="s">
        <v>928</v>
      </c>
    </row>
    <row r="35" spans="1:4">
      <c r="A35" s="3" t="s">
        <v>916</v>
      </c>
    </row>
    <row r="36" spans="1:4">
      <c r="A36" s="4" t="s">
        <v>917</v>
      </c>
      <c r="B36" s="5" t="n">
        <v>5</v>
      </c>
      <c r="C36" s="5" t="n">
        <v>5</v>
      </c>
      <c r="D36" s="5" t="n">
        <v>2</v>
      </c>
    </row>
    <row r="37" spans="1:4">
      <c r="A37" s="4" t="s">
        <v>929</v>
      </c>
    </row>
    <row r="38" spans="1:4">
      <c r="A38" s="3" t="s">
        <v>916</v>
      </c>
    </row>
    <row r="39" spans="1:4">
      <c r="A39" s="4" t="s">
        <v>917</v>
      </c>
      <c r="B39" s="5" t="n">
        <v>5</v>
      </c>
      <c r="C39" s="6" t="n">
        <v>5</v>
      </c>
      <c r="D39" s="5" t="n">
        <v>-11</v>
      </c>
    </row>
    <row r="40" spans="1:4">
      <c r="A40" s="4" t="s">
        <v>576</v>
      </c>
    </row>
    <row r="41" spans="1:4">
      <c r="A41" s="3" t="s">
        <v>916</v>
      </c>
    </row>
    <row r="42" spans="1:4">
      <c r="A42" s="4" t="s">
        <v>86</v>
      </c>
      <c r="B42" s="6" t="n">
        <v>3</v>
      </c>
      <c r="D42" s="6"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0</v>
      </c>
      <c r="C1" s="2" t="s">
        <v>1</v>
      </c>
    </row>
    <row r="2" spans="1:5">
      <c r="C2" s="2" t="s">
        <v>2</v>
      </c>
      <c r="D2" s="2" t="s">
        <v>30</v>
      </c>
      <c r="E2" s="2" t="s">
        <v>82</v>
      </c>
    </row>
    <row r="3" spans="1:5">
      <c r="A3" s="3" t="s">
        <v>931</v>
      </c>
    </row>
    <row r="4" spans="1:5">
      <c r="A4" s="4" t="s">
        <v>932</v>
      </c>
      <c r="C4" s="6" t="n">
        <v>-68</v>
      </c>
      <c r="D4" s="6" t="n">
        <v>-9</v>
      </c>
      <c r="E4" s="6" t="n">
        <v>3</v>
      </c>
    </row>
    <row r="5" spans="1:5">
      <c r="A5" s="4" t="s">
        <v>933</v>
      </c>
      <c r="C5" s="5" t="n">
        <v>-24</v>
      </c>
      <c r="D5" s="5" t="n">
        <v>-26</v>
      </c>
      <c r="E5" s="5" t="n">
        <v>-32</v>
      </c>
    </row>
    <row r="6" spans="1:5">
      <c r="A6" s="4" t="s">
        <v>934</v>
      </c>
      <c r="B6" s="4" t="s">
        <v>754</v>
      </c>
      <c r="C6" s="5" t="n">
        <v>-250</v>
      </c>
      <c r="D6" s="5" t="n">
        <v>-88</v>
      </c>
      <c r="E6" s="5" t="n">
        <v>-18</v>
      </c>
    </row>
    <row r="7" spans="1:5">
      <c r="A7" s="4" t="s">
        <v>812</v>
      </c>
    </row>
    <row r="8" spans="1:5">
      <c r="A8" s="3" t="s">
        <v>931</v>
      </c>
    </row>
    <row r="9" spans="1:5">
      <c r="A9" s="4" t="s">
        <v>935</v>
      </c>
      <c r="B9" s="4" t="s">
        <v>758</v>
      </c>
      <c r="C9" s="5" t="n">
        <v>70</v>
      </c>
      <c r="D9" s="5" t="n">
        <v>43</v>
      </c>
      <c r="E9" s="5" t="n">
        <v>29</v>
      </c>
    </row>
    <row r="10" spans="1:5">
      <c r="A10" s="4" t="s">
        <v>936</v>
      </c>
      <c r="B10" s="4" t="s">
        <v>758</v>
      </c>
      <c r="C10" s="5" t="n">
        <v>-234</v>
      </c>
      <c r="D10" s="5" t="n">
        <v>-99</v>
      </c>
      <c r="E10" s="5" t="n">
        <v>-23</v>
      </c>
    </row>
    <row r="11" spans="1:5">
      <c r="A11" s="4" t="s">
        <v>811</v>
      </c>
    </row>
    <row r="12" spans="1:5">
      <c r="A12" s="3" t="s">
        <v>931</v>
      </c>
    </row>
    <row r="13" spans="1:5">
      <c r="A13" s="4" t="s">
        <v>935</v>
      </c>
      <c r="C13" s="5" t="n">
        <v>7</v>
      </c>
      <c r="D13" s="6" t="n">
        <v>3</v>
      </c>
      <c r="E13" s="6" t="n">
        <v>5</v>
      </c>
    </row>
    <row r="14" spans="1:5">
      <c r="A14" s="4" t="s">
        <v>936</v>
      </c>
      <c r="C14" s="6" t="n">
        <v>-1</v>
      </c>
    </row>
    <row r="15" spans="1:5"/>
    <row r="16" spans="1:5">
      <c r="A16" s="4" t="s">
        <v>754</v>
      </c>
      <c r="B16" s="4" t="s">
        <v>937</v>
      </c>
    </row>
    <row r="17" spans="1:5">
      <c r="A17" s="4" t="s">
        <v>758</v>
      </c>
      <c r="B17" s="4" t="s">
        <v>938</v>
      </c>
    </row>
  </sheetData>
  <mergeCells count="5">
    <mergeCell ref="A1:B2"/>
    <mergeCell ref="C1:E1"/>
    <mergeCell ref="A15:D15"/>
    <mergeCell ref="B16:D16"/>
    <mergeCell ref="B17:D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0</v>
      </c>
      <c r="D2" s="2" t="s">
        <v>82</v>
      </c>
    </row>
    <row r="3" spans="1:4">
      <c r="A3" s="3" t="s">
        <v>940</v>
      </c>
    </row>
    <row r="4" spans="1:4">
      <c r="A4" s="4" t="s">
        <v>941</v>
      </c>
      <c r="B4" s="6" t="n">
        <v>-102</v>
      </c>
      <c r="C4" s="6" t="n">
        <v>-60</v>
      </c>
      <c r="D4" s="6" t="n">
        <v>-20</v>
      </c>
    </row>
    <row r="5" spans="1:4">
      <c r="A5" s="4" t="s">
        <v>942</v>
      </c>
      <c r="C5" s="5" t="n">
        <v>6</v>
      </c>
      <c r="D5" s="5" t="n">
        <v>4</v>
      </c>
    </row>
    <row r="6" spans="1:4">
      <c r="A6" s="4" t="s">
        <v>943</v>
      </c>
      <c r="B6" s="5" t="n">
        <v>-102</v>
      </c>
      <c r="C6" s="5" t="n">
        <v>-54</v>
      </c>
      <c r="D6" s="5" t="n">
        <v>-16</v>
      </c>
    </row>
    <row r="7" spans="1:4">
      <c r="A7" s="3" t="s">
        <v>944</v>
      </c>
    </row>
    <row r="8" spans="1:4">
      <c r="A8" s="4" t="s">
        <v>945</v>
      </c>
      <c r="B8" s="5" t="n">
        <v>55</v>
      </c>
      <c r="C8" s="5" t="n">
        <v>30</v>
      </c>
      <c r="D8" s="5" t="n">
        <v>12</v>
      </c>
    </row>
    <row r="9" spans="1:4">
      <c r="A9" s="4" t="s">
        <v>946</v>
      </c>
      <c r="B9" s="5" t="n">
        <v>-12</v>
      </c>
      <c r="C9" s="5" t="n">
        <v>-4</v>
      </c>
      <c r="D9" s="5" t="n">
        <v>-2</v>
      </c>
    </row>
    <row r="10" spans="1:4">
      <c r="A10" s="4" t="s">
        <v>947</v>
      </c>
      <c r="B10" s="5" t="n">
        <v>43</v>
      </c>
      <c r="C10" s="5" t="n">
        <v>26</v>
      </c>
      <c r="D10" s="5" t="n">
        <v>10</v>
      </c>
    </row>
    <row r="11" spans="1:4">
      <c r="A11" s="4" t="s">
        <v>811</v>
      </c>
    </row>
    <row r="12" spans="1:4">
      <c r="A12" s="3" t="s">
        <v>940</v>
      </c>
    </row>
    <row r="13" spans="1:4">
      <c r="A13" s="4" t="s">
        <v>941</v>
      </c>
      <c r="B13" s="5" t="n">
        <v>-1</v>
      </c>
    </row>
    <row r="14" spans="1:4">
      <c r="A14" s="4" t="s">
        <v>948</v>
      </c>
    </row>
    <row r="15" spans="1:4">
      <c r="A15" s="3" t="s">
        <v>940</v>
      </c>
    </row>
    <row r="16" spans="1:4">
      <c r="A16" s="4" t="s">
        <v>941</v>
      </c>
      <c r="B16" s="5" t="n">
        <v>-101</v>
      </c>
      <c r="C16" s="5" t="n">
        <v>-60</v>
      </c>
      <c r="D16" s="5" t="n">
        <v>-20</v>
      </c>
    </row>
    <row r="17" spans="1:4">
      <c r="A17" s="4" t="s">
        <v>949</v>
      </c>
    </row>
    <row r="18" spans="1:4">
      <c r="A18" s="3" t="s">
        <v>940</v>
      </c>
    </row>
    <row r="19" spans="1:4">
      <c r="A19" s="4" t="s">
        <v>941</v>
      </c>
      <c r="B19" s="5" t="n">
        <v>-80</v>
      </c>
      <c r="C19" s="5" t="n">
        <v>-45</v>
      </c>
      <c r="D19" s="5" t="n">
        <v>-1</v>
      </c>
    </row>
    <row r="20" spans="1:4">
      <c r="A20" s="4" t="s">
        <v>950</v>
      </c>
    </row>
    <row r="21" spans="1:4">
      <c r="A21" s="3" t="s">
        <v>940</v>
      </c>
    </row>
    <row r="22" spans="1:4">
      <c r="A22" s="4" t="s">
        <v>941</v>
      </c>
      <c r="B22" s="5" t="n">
        <v>-5</v>
      </c>
      <c r="C22" s="5" t="n">
        <v>-7</v>
      </c>
      <c r="D22" s="5" t="n">
        <v>-10</v>
      </c>
    </row>
    <row r="23" spans="1:4">
      <c r="A23" s="4" t="s">
        <v>951</v>
      </c>
    </row>
    <row r="24" spans="1:4">
      <c r="A24" s="3" t="s">
        <v>940</v>
      </c>
    </row>
    <row r="25" spans="1:4">
      <c r="A25" s="4" t="s">
        <v>941</v>
      </c>
      <c r="B25" s="5" t="n">
        <v>-11</v>
      </c>
      <c r="C25" s="5" t="n">
        <v>-7</v>
      </c>
      <c r="D25" s="5" t="n">
        <v>-8</v>
      </c>
    </row>
    <row r="26" spans="1:4">
      <c r="A26" s="4" t="s">
        <v>952</v>
      </c>
    </row>
    <row r="27" spans="1:4">
      <c r="A27" s="3" t="s">
        <v>940</v>
      </c>
    </row>
    <row r="28" spans="1:4">
      <c r="A28" s="4" t="s">
        <v>941</v>
      </c>
      <c r="B28" s="5" t="n">
        <v>-2</v>
      </c>
      <c r="C28" s="6" t="n">
        <v>-1</v>
      </c>
      <c r="D28" s="6" t="n">
        <v>-1</v>
      </c>
    </row>
    <row r="29" spans="1:4">
      <c r="A29" s="4" t="s">
        <v>953</v>
      </c>
    </row>
    <row r="30" spans="1:4">
      <c r="A30" s="3" t="s">
        <v>940</v>
      </c>
    </row>
    <row r="31" spans="1:4">
      <c r="A31" s="4" t="s">
        <v>941</v>
      </c>
      <c r="B31" s="6"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54</v>
      </c>
      <c r="C1" s="2" t="s">
        <v>1</v>
      </c>
    </row>
    <row r="2" spans="1:4">
      <c r="C2" s="2" t="s">
        <v>2</v>
      </c>
      <c r="D2" s="2" t="s">
        <v>30</v>
      </c>
    </row>
    <row r="3" spans="1:4">
      <c r="A3" s="3" t="s">
        <v>955</v>
      </c>
    </row>
    <row r="4" spans="1:4">
      <c r="A4" s="4" t="s">
        <v>956</v>
      </c>
      <c r="B4" s="4" t="s">
        <v>754</v>
      </c>
      <c r="C4" s="6" t="n">
        <v>894</v>
      </c>
      <c r="D4" s="6" t="n">
        <v>1387</v>
      </c>
    </row>
    <row r="5" spans="1:4">
      <c r="A5" s="4" t="s">
        <v>957</v>
      </c>
      <c r="B5" s="4" t="s">
        <v>758</v>
      </c>
      <c r="C5" s="5" t="n">
        <v>216</v>
      </c>
      <c r="D5" s="5" t="n">
        <v>242</v>
      </c>
    </row>
    <row r="6" spans="1:4">
      <c r="A6" s="4" t="s">
        <v>958</v>
      </c>
      <c r="B6" s="4" t="s">
        <v>959</v>
      </c>
      <c r="C6" s="5" t="n">
        <v>535</v>
      </c>
      <c r="D6" s="5" t="n">
        <v>673</v>
      </c>
    </row>
    <row r="7" spans="1:4">
      <c r="A7" s="4" t="s">
        <v>960</v>
      </c>
      <c r="B7" s="4" t="s">
        <v>961</v>
      </c>
      <c r="C7" s="5" t="n">
        <v>3350</v>
      </c>
      <c r="D7" s="5" t="n">
        <v>2355</v>
      </c>
    </row>
    <row r="8" spans="1:4">
      <c r="A8" s="4" t="s">
        <v>962</v>
      </c>
      <c r="C8" s="5" t="n">
        <v>4995</v>
      </c>
      <c r="D8" s="5" t="n">
        <v>4657</v>
      </c>
    </row>
    <row r="9" spans="1:4">
      <c r="A9" s="3" t="s">
        <v>963</v>
      </c>
    </row>
    <row r="10" spans="1:4">
      <c r="A10" s="4" t="s">
        <v>956</v>
      </c>
      <c r="B10" s="4" t="s">
        <v>754</v>
      </c>
      <c r="C10" s="5" t="n">
        <v>894</v>
      </c>
      <c r="D10" s="5" t="n">
        <v>1387</v>
      </c>
    </row>
    <row r="11" spans="1:4">
      <c r="A11" s="4" t="s">
        <v>957</v>
      </c>
      <c r="B11" s="4" t="s">
        <v>758</v>
      </c>
      <c r="C11" s="5" t="n">
        <v>209</v>
      </c>
      <c r="D11" s="5" t="n">
        <v>231</v>
      </c>
    </row>
    <row r="12" spans="1:4">
      <c r="A12" s="4" t="s">
        <v>958</v>
      </c>
      <c r="B12" s="4" t="s">
        <v>959</v>
      </c>
      <c r="C12" s="5" t="n">
        <v>589</v>
      </c>
      <c r="D12" s="5" t="n">
        <v>739</v>
      </c>
    </row>
    <row r="13" spans="1:4">
      <c r="A13" s="4" t="s">
        <v>964</v>
      </c>
      <c r="B13" s="4" t="s">
        <v>961</v>
      </c>
      <c r="C13" s="5" t="n">
        <v>4947</v>
      </c>
      <c r="D13" s="5" t="n">
        <v>3391</v>
      </c>
    </row>
    <row r="14" spans="1:4">
      <c r="A14" s="4" t="s">
        <v>962</v>
      </c>
      <c r="C14" s="6" t="n">
        <v>6639</v>
      </c>
      <c r="D14" s="5" t="n">
        <v>5748</v>
      </c>
    </row>
    <row r="15" spans="1:4">
      <c r="A15" s="4" t="s">
        <v>965</v>
      </c>
      <c r="C15" s="4" t="s">
        <v>966</v>
      </c>
    </row>
    <row r="16" spans="1:4">
      <c r="A16" s="4" t="s">
        <v>967</v>
      </c>
      <c r="C16" s="4" t="s">
        <v>968</v>
      </c>
    </row>
    <row r="17" spans="1:4">
      <c r="A17" s="4" t="s">
        <v>969</v>
      </c>
      <c r="C17" s="4" t="s">
        <v>794</v>
      </c>
    </row>
    <row r="18" spans="1:4">
      <c r="A18" s="4" t="s">
        <v>576</v>
      </c>
    </row>
    <row r="19" spans="1:4">
      <c r="A19" s="3" t="s">
        <v>955</v>
      </c>
    </row>
    <row r="20" spans="1:4">
      <c r="A20" s="4" t="s">
        <v>962</v>
      </c>
      <c r="C20" s="6" t="n">
        <v>81</v>
      </c>
      <c r="D20" s="6" t="n">
        <v>94</v>
      </c>
    </row>
    <row r="21" spans="1:4">
      <c r="A21" s="4" t="s">
        <v>551</v>
      </c>
    </row>
    <row r="22" spans="1:4">
      <c r="A22" s="3" t="s">
        <v>963</v>
      </c>
    </row>
    <row r="23" spans="1:4">
      <c r="A23" s="4" t="s">
        <v>970</v>
      </c>
      <c r="C23" s="4" t="s">
        <v>968</v>
      </c>
    </row>
    <row r="24" spans="1:4">
      <c r="A24" s="4" t="s">
        <v>971</v>
      </c>
      <c r="C24" s="4" t="s">
        <v>972</v>
      </c>
    </row>
    <row r="25" spans="1:4">
      <c r="A25" s="4" t="s">
        <v>563</v>
      </c>
    </row>
    <row r="26" spans="1:4">
      <c r="A26" s="3" t="s">
        <v>963</v>
      </c>
    </row>
    <row r="27" spans="1:4">
      <c r="A27" s="4" t="s">
        <v>970</v>
      </c>
      <c r="C27" s="4" t="s">
        <v>973</v>
      </c>
    </row>
    <row r="28" spans="1:4">
      <c r="A28" s="4" t="s">
        <v>971</v>
      </c>
      <c r="C28" s="4" t="s">
        <v>974</v>
      </c>
    </row>
    <row r="29" spans="1:4"/>
    <row r="30" spans="1:4">
      <c r="A30" s="4" t="s">
        <v>754</v>
      </c>
      <c r="B30" s="4" t="s">
        <v>975</v>
      </c>
    </row>
    <row r="31" spans="1:4">
      <c r="A31" s="4" t="s">
        <v>758</v>
      </c>
      <c r="B31" s="4" t="s">
        <v>976</v>
      </c>
    </row>
    <row r="32" spans="1:4">
      <c r="A32" s="4" t="s">
        <v>959</v>
      </c>
      <c r="B32" s="4" t="s">
        <v>977</v>
      </c>
    </row>
    <row r="33" spans="1:4">
      <c r="A33" s="4" t="s">
        <v>961</v>
      </c>
      <c r="B33" s="4" t="s">
        <v>978</v>
      </c>
    </row>
  </sheetData>
  <mergeCells count="6">
    <mergeCell ref="A1:B2"/>
    <mergeCell ref="A29:C29"/>
    <mergeCell ref="B30:C30"/>
    <mergeCell ref="B31:C31"/>
    <mergeCell ref="B32:C32"/>
    <mergeCell ref="B33:C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82</v>
      </c>
    </row>
    <row r="3" spans="1:4">
      <c r="A3" s="3" t="s">
        <v>980</v>
      </c>
    </row>
    <row r="4" spans="1:4">
      <c r="A4" s="4" t="s">
        <v>956</v>
      </c>
      <c r="B4" s="6" t="n">
        <v>-493</v>
      </c>
      <c r="C4" s="6" t="n">
        <v>-286</v>
      </c>
      <c r="D4" s="6" t="n">
        <v>1035</v>
      </c>
    </row>
    <row r="5" spans="1:4">
      <c r="A5" s="4" t="s">
        <v>957</v>
      </c>
      <c r="B5" s="5" t="n">
        <v>-26</v>
      </c>
      <c r="C5" s="5" t="n">
        <v>38</v>
      </c>
      <c r="D5" s="5" t="n">
        <v>20</v>
      </c>
    </row>
    <row r="6" spans="1:4">
      <c r="A6" s="4" t="s">
        <v>981</v>
      </c>
      <c r="B6" s="5" t="n">
        <v>-138</v>
      </c>
      <c r="C6" s="5" t="n">
        <v>66</v>
      </c>
      <c r="D6" s="5" t="n">
        <v>77</v>
      </c>
    </row>
    <row r="7" spans="1:4">
      <c r="A7" s="4" t="s">
        <v>982</v>
      </c>
      <c r="D7" s="5" t="n">
        <v>-36</v>
      </c>
    </row>
    <row r="8" spans="1:4">
      <c r="A8" s="4" t="s">
        <v>983</v>
      </c>
      <c r="B8" s="5" t="n">
        <v>995</v>
      </c>
      <c r="C8" s="5" t="n">
        <v>430</v>
      </c>
      <c r="D8" s="5" t="n">
        <v>75</v>
      </c>
    </row>
    <row r="9" spans="1:4">
      <c r="A9" s="4" t="s">
        <v>984</v>
      </c>
      <c r="B9" s="6" t="n">
        <v>338</v>
      </c>
      <c r="C9" s="6" t="n">
        <v>248</v>
      </c>
      <c r="D9" s="6" t="n">
        <v>11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5</v>
      </c>
      <c r="C1" s="2" t="s">
        <v>1</v>
      </c>
    </row>
    <row r="2" spans="1:4">
      <c r="C2" s="2" t="s">
        <v>2</v>
      </c>
      <c r="D2" s="2" t="s">
        <v>30</v>
      </c>
    </row>
    <row r="3" spans="1:4">
      <c r="A3" s="4" t="s">
        <v>986</v>
      </c>
      <c r="C3" s="6" t="n">
        <v>535</v>
      </c>
      <c r="D3" s="6" t="n">
        <v>673</v>
      </c>
    </row>
    <row r="4" spans="1:4">
      <c r="A4" s="4" t="s">
        <v>987</v>
      </c>
      <c r="B4" s="4" t="s">
        <v>754</v>
      </c>
      <c r="C4" s="5" t="n">
        <v>216</v>
      </c>
      <c r="D4" s="5" t="n">
        <v>242</v>
      </c>
    </row>
    <row r="5" spans="1:4">
      <c r="A5" s="4" t="s">
        <v>988</v>
      </c>
      <c r="C5" s="5" t="n">
        <v>751</v>
      </c>
      <c r="D5" s="5" t="n">
        <v>915</v>
      </c>
    </row>
    <row r="6" spans="1:4">
      <c r="A6" s="4" t="s">
        <v>792</v>
      </c>
    </row>
    <row r="7" spans="1:4">
      <c r="A7" s="4" t="s">
        <v>986</v>
      </c>
      <c r="C7" s="5" t="n">
        <v>535</v>
      </c>
      <c r="D7" s="5" t="n">
        <v>423</v>
      </c>
    </row>
    <row r="8" spans="1:4">
      <c r="A8" s="4" t="s">
        <v>987</v>
      </c>
      <c r="C8" s="5" t="n">
        <v>212</v>
      </c>
      <c r="D8" s="5" t="n">
        <v>242</v>
      </c>
    </row>
    <row r="9" spans="1:4">
      <c r="A9" s="4" t="s">
        <v>869</v>
      </c>
    </row>
    <row r="10" spans="1:4">
      <c r="A10" s="4" t="s">
        <v>986</v>
      </c>
      <c r="D10" s="5" t="n">
        <v>250</v>
      </c>
    </row>
    <row r="11" spans="1:4">
      <c r="A11" s="4" t="s">
        <v>989</v>
      </c>
    </row>
    <row r="12" spans="1:4">
      <c r="A12" s="4" t="s">
        <v>987</v>
      </c>
      <c r="C12" s="5" t="n">
        <v>4</v>
      </c>
    </row>
    <row r="13" spans="1:4">
      <c r="A13" s="4" t="s">
        <v>990</v>
      </c>
    </row>
    <row r="14" spans="1:4">
      <c r="A14" s="4" t="s">
        <v>987</v>
      </c>
      <c r="C14" s="5" t="n">
        <v>216</v>
      </c>
      <c r="D14" s="5" t="n">
        <v>242</v>
      </c>
    </row>
    <row r="15" spans="1:4">
      <c r="A15" s="4" t="s">
        <v>988</v>
      </c>
      <c r="C15" s="5" t="n">
        <v>216</v>
      </c>
      <c r="D15" s="5" t="n">
        <v>242</v>
      </c>
    </row>
    <row r="16" spans="1:4">
      <c r="A16" s="4" t="s">
        <v>991</v>
      </c>
    </row>
    <row r="17" spans="1:4">
      <c r="A17" s="4" t="s">
        <v>987</v>
      </c>
      <c r="C17" s="5" t="n">
        <v>212</v>
      </c>
      <c r="D17" s="5" t="n">
        <v>242</v>
      </c>
    </row>
    <row r="18" spans="1:4">
      <c r="A18" s="4" t="s">
        <v>992</v>
      </c>
    </row>
    <row r="19" spans="1:4">
      <c r="A19" s="4" t="s">
        <v>987</v>
      </c>
      <c r="C19" s="5" t="n">
        <v>4</v>
      </c>
    </row>
    <row r="20" spans="1:4">
      <c r="A20" s="4" t="s">
        <v>993</v>
      </c>
    </row>
    <row r="21" spans="1:4">
      <c r="A21" s="4" t="s">
        <v>986</v>
      </c>
      <c r="C21" s="5" t="n">
        <v>389</v>
      </c>
      <c r="D21" s="5" t="n">
        <v>275</v>
      </c>
    </row>
    <row r="22" spans="1:4">
      <c r="A22" s="4" t="s">
        <v>988</v>
      </c>
      <c r="C22" s="5" t="n">
        <v>389</v>
      </c>
      <c r="D22" s="5" t="n">
        <v>275</v>
      </c>
    </row>
    <row r="23" spans="1:4">
      <c r="A23" s="4" t="s">
        <v>994</v>
      </c>
    </row>
    <row r="24" spans="1:4">
      <c r="A24" s="4" t="s">
        <v>986</v>
      </c>
      <c r="C24" s="5" t="n">
        <v>389</v>
      </c>
      <c r="D24" s="5" t="n">
        <v>275</v>
      </c>
    </row>
    <row r="25" spans="1:4">
      <c r="A25" s="4" t="s">
        <v>995</v>
      </c>
    </row>
    <row r="26" spans="1:4">
      <c r="A26" s="4" t="s">
        <v>986</v>
      </c>
      <c r="C26" s="5" t="n">
        <v>146</v>
      </c>
      <c r="D26" s="5" t="n">
        <v>398</v>
      </c>
    </row>
    <row r="27" spans="1:4">
      <c r="A27" s="4" t="s">
        <v>988</v>
      </c>
      <c r="C27" s="5" t="n">
        <v>146</v>
      </c>
      <c r="D27" s="5" t="n">
        <v>398</v>
      </c>
    </row>
    <row r="28" spans="1:4">
      <c r="A28" s="4" t="s">
        <v>996</v>
      </c>
    </row>
    <row r="29" spans="1:4">
      <c r="A29" s="4" t="s">
        <v>986</v>
      </c>
      <c r="C29" s="6" t="n">
        <v>146</v>
      </c>
      <c r="D29" s="5" t="n">
        <v>148</v>
      </c>
    </row>
    <row r="30" spans="1:4">
      <c r="A30" s="4" t="s">
        <v>997</v>
      </c>
    </row>
    <row r="31" spans="1:4">
      <c r="A31" s="4" t="s">
        <v>986</v>
      </c>
      <c r="D31" s="6" t="n">
        <v>250</v>
      </c>
    </row>
    <row r="32" spans="1:4"/>
    <row r="33" spans="1:4">
      <c r="A33" s="4" t="s">
        <v>754</v>
      </c>
      <c r="B33" s="4" t="s">
        <v>976</v>
      </c>
    </row>
  </sheetData>
  <mergeCells count="4">
    <mergeCell ref="A1:B2"/>
    <mergeCell ref="C1:D1"/>
    <mergeCell ref="A32:C32"/>
    <mergeCell ref="B33:C3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998</v>
      </c>
      <c r="B1" s="2" t="s">
        <v>1</v>
      </c>
    </row>
    <row r="2" spans="1:2">
      <c r="B2" s="2" t="s">
        <v>899</v>
      </c>
    </row>
    <row r="3" spans="1:2">
      <c r="A3" s="3" t="s">
        <v>189</v>
      </c>
    </row>
    <row r="4" spans="1:2">
      <c r="A4" s="4" t="s">
        <v>999</v>
      </c>
      <c r="B4" s="6" t="n">
        <v>7</v>
      </c>
    </row>
    <row r="5" spans="1:2">
      <c r="A5" s="4" t="s">
        <v>1000</v>
      </c>
      <c r="B5" s="6"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1</v>
      </c>
      <c r="C1" s="2" t="s">
        <v>2</v>
      </c>
      <c r="D1" s="2" t="s">
        <v>30</v>
      </c>
    </row>
    <row r="2" spans="1:4">
      <c r="A2" s="3" t="s">
        <v>1002</v>
      </c>
    </row>
    <row r="3" spans="1:4">
      <c r="A3" s="4" t="s">
        <v>750</v>
      </c>
      <c r="C3" s="6" t="n">
        <v>104926</v>
      </c>
      <c r="D3" s="6" t="n">
        <v>105333</v>
      </c>
    </row>
    <row r="4" spans="1:4">
      <c r="A4" s="4" t="s">
        <v>1003</v>
      </c>
      <c r="C4" s="5" t="n">
        <v>2005</v>
      </c>
      <c r="D4" s="5" t="n">
        <v>2313</v>
      </c>
    </row>
    <row r="5" spans="1:4">
      <c r="A5" s="4" t="s">
        <v>1004</v>
      </c>
      <c r="C5" s="5" t="n">
        <v>3194</v>
      </c>
      <c r="D5" s="5" t="n">
        <v>2994</v>
      </c>
    </row>
    <row r="6" spans="1:4">
      <c r="A6" s="4" t="s">
        <v>1005</v>
      </c>
    </row>
    <row r="7" spans="1:4">
      <c r="A7" s="3" t="s">
        <v>1002</v>
      </c>
    </row>
    <row r="8" spans="1:4">
      <c r="A8" s="4" t="s">
        <v>750</v>
      </c>
      <c r="B8" s="4" t="s">
        <v>754</v>
      </c>
      <c r="C8" s="5" t="n">
        <v>75354</v>
      </c>
    </row>
    <row r="9" spans="1:4">
      <c r="A9" s="4" t="s">
        <v>1006</v>
      </c>
    </row>
    <row r="10" spans="1:4">
      <c r="A10" s="3" t="s">
        <v>1002</v>
      </c>
    </row>
    <row r="11" spans="1:4">
      <c r="A11" s="4" t="s">
        <v>750</v>
      </c>
      <c r="B11" s="4" t="s">
        <v>758</v>
      </c>
      <c r="C11" s="5" t="n">
        <v>1191</v>
      </c>
    </row>
    <row r="12" spans="1:4">
      <c r="A12" s="4" t="s">
        <v>1007</v>
      </c>
    </row>
    <row r="13" spans="1:4">
      <c r="A13" s="3" t="s">
        <v>1002</v>
      </c>
    </row>
    <row r="14" spans="1:4">
      <c r="A14" s="4" t="s">
        <v>750</v>
      </c>
      <c r="C14" s="5" t="n">
        <v>28315</v>
      </c>
    </row>
    <row r="15" spans="1:4">
      <c r="A15" s="4" t="s">
        <v>1008</v>
      </c>
    </row>
    <row r="16" spans="1:4">
      <c r="A16" s="3" t="s">
        <v>1002</v>
      </c>
    </row>
    <row r="17" spans="1:4">
      <c r="A17" s="4" t="s">
        <v>750</v>
      </c>
      <c r="C17" s="5" t="n">
        <v>66</v>
      </c>
    </row>
    <row r="18" spans="1:4">
      <c r="A18" s="4" t="s">
        <v>1009</v>
      </c>
    </row>
    <row r="19" spans="1:4">
      <c r="A19" s="3" t="s">
        <v>1002</v>
      </c>
    </row>
    <row r="20" spans="1:4">
      <c r="A20" s="4" t="s">
        <v>750</v>
      </c>
      <c r="C20" s="5" t="n">
        <v>4729</v>
      </c>
      <c r="D20" s="5" t="n">
        <v>3847</v>
      </c>
    </row>
    <row r="21" spans="1:4">
      <c r="A21" s="4" t="s">
        <v>1003</v>
      </c>
      <c r="C21" s="5" t="n">
        <v>221</v>
      </c>
      <c r="D21" s="5" t="n">
        <v>276</v>
      </c>
    </row>
    <row r="22" spans="1:4">
      <c r="A22" s="4" t="s">
        <v>1004</v>
      </c>
      <c r="C22" s="5" t="n">
        <v>132</v>
      </c>
      <c r="D22" s="5" t="n">
        <v>48</v>
      </c>
    </row>
    <row r="23" spans="1:4">
      <c r="A23" s="4" t="s">
        <v>1010</v>
      </c>
    </row>
    <row r="24" spans="1:4">
      <c r="A24" s="3" t="s">
        <v>1002</v>
      </c>
    </row>
    <row r="25" spans="1:4">
      <c r="A25" s="4" t="s">
        <v>750</v>
      </c>
      <c r="B25" s="4" t="s">
        <v>959</v>
      </c>
      <c r="C25" s="5" t="n">
        <v>70290</v>
      </c>
      <c r="D25" s="5" t="n">
        <v>71898</v>
      </c>
    </row>
    <row r="26" spans="1:4">
      <c r="A26" s="4" t="s">
        <v>1003</v>
      </c>
      <c r="B26" s="4" t="s">
        <v>959</v>
      </c>
      <c r="C26" s="5" t="n">
        <v>985</v>
      </c>
      <c r="D26" s="5" t="n">
        <v>1088</v>
      </c>
    </row>
    <row r="27" spans="1:4">
      <c r="A27" s="4" t="s">
        <v>1004</v>
      </c>
      <c r="B27" s="4" t="s">
        <v>959</v>
      </c>
      <c r="C27" s="5" t="n">
        <v>701</v>
      </c>
      <c r="D27" s="5" t="n">
        <v>330</v>
      </c>
    </row>
    <row r="28" spans="1:4">
      <c r="A28" s="4" t="s">
        <v>1011</v>
      </c>
    </row>
    <row r="29" spans="1:4">
      <c r="A29" s="3" t="s">
        <v>1002</v>
      </c>
    </row>
    <row r="30" spans="1:4">
      <c r="A30" s="4" t="s">
        <v>750</v>
      </c>
      <c r="B30" s="4" t="s">
        <v>959</v>
      </c>
      <c r="C30" s="5" t="n">
        <v>14</v>
      </c>
      <c r="D30" s="5" t="n">
        <v>74</v>
      </c>
    </row>
    <row r="31" spans="1:4">
      <c r="A31" s="4" t="s">
        <v>1012</v>
      </c>
    </row>
    <row r="32" spans="1:4">
      <c r="A32" s="3" t="s">
        <v>1002</v>
      </c>
    </row>
    <row r="33" spans="1:4">
      <c r="A33" s="4" t="s">
        <v>750</v>
      </c>
      <c r="B33" s="4" t="s">
        <v>959</v>
      </c>
      <c r="C33" s="5" t="n">
        <v>28315</v>
      </c>
      <c r="D33" s="5" t="n">
        <v>27882</v>
      </c>
    </row>
    <row r="34" spans="1:4">
      <c r="A34" s="4" t="s">
        <v>1003</v>
      </c>
      <c r="B34" s="4" t="s">
        <v>959</v>
      </c>
      <c r="C34" s="5" t="n">
        <v>541</v>
      </c>
      <c r="D34" s="5" t="n">
        <v>680</v>
      </c>
    </row>
    <row r="35" spans="1:4">
      <c r="A35" s="4" t="s">
        <v>1004</v>
      </c>
      <c r="B35" s="4" t="s">
        <v>959</v>
      </c>
      <c r="C35" s="5" t="n">
        <v>616</v>
      </c>
      <c r="D35" s="5" t="n">
        <v>269</v>
      </c>
    </row>
    <row r="36" spans="1:4">
      <c r="A36" s="4" t="s">
        <v>1013</v>
      </c>
    </row>
    <row r="37" spans="1:4">
      <c r="A37" s="3" t="s">
        <v>1002</v>
      </c>
    </row>
    <row r="38" spans="1:4">
      <c r="A38" s="4" t="s">
        <v>750</v>
      </c>
      <c r="B38" s="4" t="s">
        <v>959</v>
      </c>
      <c r="C38" s="5" t="n">
        <v>3552</v>
      </c>
      <c r="D38" s="5" t="n">
        <v>2937</v>
      </c>
    </row>
    <row r="39" spans="1:4">
      <c r="A39" s="4" t="s">
        <v>1003</v>
      </c>
      <c r="B39" s="4" t="s">
        <v>959</v>
      </c>
      <c r="C39" s="5" t="n">
        <v>68</v>
      </c>
      <c r="D39" s="5" t="n">
        <v>192</v>
      </c>
    </row>
    <row r="40" spans="1:4">
      <c r="A40" s="4" t="s">
        <v>1004</v>
      </c>
      <c r="B40" s="4" t="s">
        <v>959</v>
      </c>
      <c r="C40" s="5" t="n">
        <v>122</v>
      </c>
      <c r="D40" s="5" t="n">
        <v>46</v>
      </c>
    </row>
    <row r="41" spans="1:4">
      <c r="A41" s="4" t="s">
        <v>1014</v>
      </c>
    </row>
    <row r="42" spans="1:4">
      <c r="A42" s="3" t="s">
        <v>1002</v>
      </c>
    </row>
    <row r="43" spans="1:4">
      <c r="A43" s="4" t="s">
        <v>750</v>
      </c>
      <c r="B43" s="4" t="s">
        <v>959</v>
      </c>
      <c r="C43" s="5" t="n">
        <v>1177</v>
      </c>
      <c r="D43" s="5" t="n">
        <v>910</v>
      </c>
    </row>
    <row r="44" spans="1:4">
      <c r="A44" s="4" t="s">
        <v>1003</v>
      </c>
      <c r="B44" s="4" t="s">
        <v>959</v>
      </c>
      <c r="C44" s="5" t="n">
        <v>153</v>
      </c>
      <c r="D44" s="5" t="n">
        <v>84</v>
      </c>
    </row>
    <row r="45" spans="1:4">
      <c r="A45" s="4" t="s">
        <v>1004</v>
      </c>
      <c r="B45" s="4" t="s">
        <v>959</v>
      </c>
      <c r="C45" s="5" t="n">
        <v>10</v>
      </c>
      <c r="D45" s="5" t="n">
        <v>2</v>
      </c>
    </row>
    <row r="46" spans="1:4">
      <c r="A46" s="4" t="s">
        <v>1015</v>
      </c>
    </row>
    <row r="47" spans="1:4">
      <c r="A47" s="3" t="s">
        <v>1002</v>
      </c>
    </row>
    <row r="48" spans="1:4">
      <c r="A48" s="4" t="s">
        <v>750</v>
      </c>
      <c r="B48" s="4" t="s">
        <v>959</v>
      </c>
      <c r="C48" s="5" t="n">
        <v>1512</v>
      </c>
      <c r="D48" s="5" t="n">
        <v>1529</v>
      </c>
    </row>
    <row r="49" spans="1:4">
      <c r="A49" s="4" t="s">
        <v>1003</v>
      </c>
      <c r="B49" s="4" t="s">
        <v>959</v>
      </c>
      <c r="C49" s="5" t="n">
        <v>258</v>
      </c>
      <c r="D49" s="5" t="n">
        <v>269</v>
      </c>
    </row>
    <row r="50" spans="1:4">
      <c r="A50" s="4" t="s">
        <v>1004</v>
      </c>
      <c r="B50" s="4" t="s">
        <v>959</v>
      </c>
      <c r="C50" s="5" t="n">
        <v>182</v>
      </c>
      <c r="D50" s="5" t="n">
        <v>198</v>
      </c>
    </row>
    <row r="51" spans="1:4">
      <c r="A51" s="4" t="s">
        <v>1016</v>
      </c>
    </row>
    <row r="52" spans="1:4">
      <c r="A52" s="3" t="s">
        <v>1002</v>
      </c>
    </row>
    <row r="53" spans="1:4">
      <c r="A53" s="4" t="s">
        <v>750</v>
      </c>
      <c r="B53" s="4" t="s">
        <v>961</v>
      </c>
      <c r="C53" s="5" t="n">
        <v>66</v>
      </c>
      <c r="D53" s="5" t="n">
        <v>103</v>
      </c>
    </row>
    <row r="54" spans="1:4">
      <c r="A54" s="4" t="s">
        <v>1004</v>
      </c>
      <c r="B54" s="4" t="s">
        <v>961</v>
      </c>
      <c r="D54" s="5" t="n">
        <v>9</v>
      </c>
    </row>
    <row r="55" spans="1:4">
      <c r="A55" s="4" t="s">
        <v>1017</v>
      </c>
    </row>
    <row r="56" spans="1:4">
      <c r="A56" s="3" t="s">
        <v>1002</v>
      </c>
    </row>
    <row r="57" spans="1:4">
      <c r="A57" s="4" t="s">
        <v>1004</v>
      </c>
      <c r="B57" s="4" t="s">
        <v>961</v>
      </c>
      <c r="C57" s="5" t="n">
        <v>371</v>
      </c>
      <c r="D57" s="5" t="n">
        <v>953</v>
      </c>
    </row>
    <row r="58" spans="1:4">
      <c r="A58" s="4" t="s">
        <v>1018</v>
      </c>
    </row>
    <row r="59" spans="1:4">
      <c r="A59" s="3" t="s">
        <v>1002</v>
      </c>
    </row>
    <row r="60" spans="1:4">
      <c r="A60" s="4" t="s">
        <v>1004</v>
      </c>
      <c r="B60" s="4" t="s">
        <v>1019</v>
      </c>
      <c r="C60" s="5" t="n">
        <v>53</v>
      </c>
      <c r="D60" s="5" t="n">
        <v>87</v>
      </c>
    </row>
    <row r="61" spans="1:4">
      <c r="A61" s="4" t="s">
        <v>1020</v>
      </c>
    </row>
    <row r="62" spans="1:4">
      <c r="A62" s="3" t="s">
        <v>1002</v>
      </c>
    </row>
    <row r="63" spans="1:4">
      <c r="A63" s="4" t="s">
        <v>1004</v>
      </c>
      <c r="B63" s="4" t="s">
        <v>1021</v>
      </c>
      <c r="C63" s="6" t="n">
        <v>1139</v>
      </c>
      <c r="D63" s="6" t="n">
        <v>1100</v>
      </c>
    </row>
    <row r="64" spans="1:4"/>
    <row r="65" spans="1:4">
      <c r="A65" s="4" t="s">
        <v>754</v>
      </c>
      <c r="B65" s="4" t="s">
        <v>1022</v>
      </c>
    </row>
    <row r="66" spans="1:4">
      <c r="A66" s="4" t="s">
        <v>758</v>
      </c>
      <c r="B66" s="4" t="s">
        <v>1023</v>
      </c>
    </row>
    <row r="67" spans="1:4">
      <c r="A67" s="4" t="s">
        <v>959</v>
      </c>
      <c r="B67" s="4" t="s">
        <v>1024</v>
      </c>
    </row>
    <row r="68" spans="1:4">
      <c r="A68" s="4" t="s">
        <v>961</v>
      </c>
      <c r="B68" s="4" t="s">
        <v>1025</v>
      </c>
    </row>
    <row r="69" spans="1:4">
      <c r="A69" s="4" t="s">
        <v>1019</v>
      </c>
      <c r="B69" s="4" t="s">
        <v>1026</v>
      </c>
    </row>
    <row r="70" spans="1:4">
      <c r="A70" s="4" t="s">
        <v>1021</v>
      </c>
      <c r="B70" s="4" t="s">
        <v>1027</v>
      </c>
    </row>
  </sheetData>
  <mergeCells count="8">
    <mergeCell ref="A1:B1"/>
    <mergeCell ref="A64:C64"/>
    <mergeCell ref="B65:C65"/>
    <mergeCell ref="B66:C66"/>
    <mergeCell ref="B67:C67"/>
    <mergeCell ref="B68:C68"/>
    <mergeCell ref="B69:C69"/>
    <mergeCell ref="B70:C7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28</v>
      </c>
      <c r="C1" s="2" t="s">
        <v>1</v>
      </c>
    </row>
    <row r="2" spans="1:4">
      <c r="C2" s="2" t="s">
        <v>2</v>
      </c>
      <c r="D2" s="2" t="s">
        <v>30</v>
      </c>
    </row>
    <row r="3" spans="1:4">
      <c r="A3" s="3" t="s">
        <v>1029</v>
      </c>
    </row>
    <row r="4" spans="1:4">
      <c r="A4" s="4" t="s">
        <v>1030</v>
      </c>
      <c r="C4" s="6" t="n">
        <v>27126</v>
      </c>
    </row>
    <row r="5" spans="1:4">
      <c r="A5" s="4" t="s">
        <v>1031</v>
      </c>
      <c r="C5" s="5" t="n">
        <v>35024</v>
      </c>
    </row>
    <row r="6" spans="1:4">
      <c r="A6" s="4" t="s">
        <v>1032</v>
      </c>
      <c r="C6" s="5" t="n">
        <v>25382</v>
      </c>
    </row>
    <row r="7" spans="1:4">
      <c r="A7" s="4" t="s">
        <v>1033</v>
      </c>
      <c r="C7" s="5" t="n">
        <v>15048</v>
      </c>
    </row>
    <row r="8" spans="1:4">
      <c r="A8" s="4" t="s">
        <v>1034</v>
      </c>
      <c r="C8" s="5" t="n">
        <v>2346</v>
      </c>
    </row>
    <row r="9" spans="1:4">
      <c r="A9" s="4" t="s">
        <v>1035</v>
      </c>
      <c r="C9" s="5" t="n">
        <v>104926</v>
      </c>
      <c r="D9" s="6" t="n">
        <v>105333</v>
      </c>
    </row>
    <row r="10" spans="1:4">
      <c r="A10" s="4" t="s">
        <v>1005</v>
      </c>
    </row>
    <row r="11" spans="1:4">
      <c r="A11" s="3" t="s">
        <v>1029</v>
      </c>
    </row>
    <row r="12" spans="1:4">
      <c r="A12" s="4" t="s">
        <v>1030</v>
      </c>
      <c r="B12" s="4" t="s">
        <v>754</v>
      </c>
      <c r="C12" s="5" t="n">
        <v>11102</v>
      </c>
    </row>
    <row r="13" spans="1:4">
      <c r="A13" s="4" t="s">
        <v>1031</v>
      </c>
      <c r="B13" s="4" t="s">
        <v>754</v>
      </c>
      <c r="C13" s="5" t="n">
        <v>25530</v>
      </c>
    </row>
    <row r="14" spans="1:4">
      <c r="A14" s="4" t="s">
        <v>1032</v>
      </c>
      <c r="B14" s="4" t="s">
        <v>754</v>
      </c>
      <c r="C14" s="5" t="n">
        <v>23164</v>
      </c>
    </row>
    <row r="15" spans="1:4">
      <c r="A15" s="4" t="s">
        <v>1033</v>
      </c>
      <c r="B15" s="4" t="s">
        <v>754</v>
      </c>
      <c r="C15" s="5" t="n">
        <v>14345</v>
      </c>
    </row>
    <row r="16" spans="1:4">
      <c r="A16" s="4" t="s">
        <v>1034</v>
      </c>
      <c r="B16" s="4" t="s">
        <v>754</v>
      </c>
      <c r="C16" s="5" t="n">
        <v>1213</v>
      </c>
    </row>
    <row r="17" spans="1:4">
      <c r="A17" s="4" t="s">
        <v>1035</v>
      </c>
      <c r="B17" s="4" t="s">
        <v>754</v>
      </c>
      <c r="C17" s="6" t="n">
        <v>75354</v>
      </c>
    </row>
    <row r="18" spans="1:4">
      <c r="A18" s="4" t="s">
        <v>1036</v>
      </c>
      <c r="C18" s="4" t="s">
        <v>1037</v>
      </c>
    </row>
    <row r="19" spans="1:4">
      <c r="A19" s="4" t="s">
        <v>1006</v>
      </c>
    </row>
    <row r="20" spans="1:4">
      <c r="A20" s="3" t="s">
        <v>1029</v>
      </c>
    </row>
    <row r="21" spans="1:4">
      <c r="A21" s="4" t="s">
        <v>1030</v>
      </c>
      <c r="B21" s="4" t="s">
        <v>758</v>
      </c>
      <c r="C21" s="6" t="n">
        <v>50</v>
      </c>
    </row>
    <row r="22" spans="1:4">
      <c r="A22" s="4" t="s">
        <v>1031</v>
      </c>
      <c r="B22" s="4" t="s">
        <v>758</v>
      </c>
      <c r="C22" s="5" t="n">
        <v>109</v>
      </c>
    </row>
    <row r="23" spans="1:4">
      <c r="A23" s="4" t="s">
        <v>1032</v>
      </c>
      <c r="B23" s="4" t="s">
        <v>758</v>
      </c>
      <c r="C23" s="5" t="n">
        <v>346</v>
      </c>
    </row>
    <row r="24" spans="1:4">
      <c r="A24" s="4" t="s">
        <v>1033</v>
      </c>
      <c r="B24" s="4" t="s">
        <v>758</v>
      </c>
      <c r="C24" s="5" t="n">
        <v>686</v>
      </c>
    </row>
    <row r="25" spans="1:4">
      <c r="A25" s="4" t="s">
        <v>1034</v>
      </c>
      <c r="B25" s="4" t="s">
        <v>758</v>
      </c>
      <c r="C25" s="4" t="s">
        <v>65</v>
      </c>
    </row>
    <row r="26" spans="1:4">
      <c r="A26" s="4" t="s">
        <v>1035</v>
      </c>
      <c r="B26" s="4" t="s">
        <v>758</v>
      </c>
      <c r="C26" s="6" t="n">
        <v>1191</v>
      </c>
    </row>
    <row r="27" spans="1:4">
      <c r="A27" s="4" t="s">
        <v>1036</v>
      </c>
      <c r="C27" s="4" t="s">
        <v>1038</v>
      </c>
    </row>
    <row r="28" spans="1:4">
      <c r="A28" s="4" t="s">
        <v>1007</v>
      </c>
    </row>
    <row r="29" spans="1:4">
      <c r="A29" s="3" t="s">
        <v>1029</v>
      </c>
    </row>
    <row r="30" spans="1:4">
      <c r="A30" s="4" t="s">
        <v>1030</v>
      </c>
      <c r="C30" s="6" t="n">
        <v>15924</v>
      </c>
    </row>
    <row r="31" spans="1:4">
      <c r="A31" s="4" t="s">
        <v>1031</v>
      </c>
      <c r="C31" s="5" t="n">
        <v>9369</v>
      </c>
    </row>
    <row r="32" spans="1:4">
      <c r="A32" s="4" t="s">
        <v>1032</v>
      </c>
      <c r="C32" s="5" t="n">
        <v>1872</v>
      </c>
    </row>
    <row r="33" spans="1:4">
      <c r="A33" s="4" t="s">
        <v>1033</v>
      </c>
      <c r="C33" s="5" t="n">
        <v>17</v>
      </c>
    </row>
    <row r="34" spans="1:4">
      <c r="A34" s="4" t="s">
        <v>1034</v>
      </c>
      <c r="C34" s="5" t="n">
        <v>1133</v>
      </c>
    </row>
    <row r="35" spans="1:4">
      <c r="A35" s="4" t="s">
        <v>1035</v>
      </c>
      <c r="C35" s="5" t="n">
        <v>28315</v>
      </c>
    </row>
    <row r="36" spans="1:4">
      <c r="A36" s="4" t="s">
        <v>1008</v>
      </c>
    </row>
    <row r="37" spans="1:4">
      <c r="A37" s="3" t="s">
        <v>1029</v>
      </c>
    </row>
    <row r="38" spans="1:4">
      <c r="A38" s="4" t="s">
        <v>1030</v>
      </c>
      <c r="C38" s="5" t="n">
        <v>50</v>
      </c>
    </row>
    <row r="39" spans="1:4">
      <c r="A39" s="4" t="s">
        <v>1031</v>
      </c>
      <c r="C39" s="5" t="n">
        <v>16</v>
      </c>
    </row>
    <row r="40" spans="1:4">
      <c r="A40" s="4" t="s">
        <v>1032</v>
      </c>
      <c r="C40" s="4" t="s">
        <v>65</v>
      </c>
    </row>
    <row r="41" spans="1:4">
      <c r="A41" s="4" t="s">
        <v>1033</v>
      </c>
      <c r="C41" s="4" t="s">
        <v>65</v>
      </c>
    </row>
    <row r="42" spans="1:4">
      <c r="A42" s="4" t="s">
        <v>1034</v>
      </c>
      <c r="C42" s="4" t="s">
        <v>65</v>
      </c>
    </row>
    <row r="43" spans="1:4">
      <c r="A43" s="4" t="s">
        <v>1035</v>
      </c>
      <c r="C43" s="6" t="n">
        <v>66</v>
      </c>
    </row>
    <row r="44" spans="1:4"/>
    <row r="45" spans="1:4">
      <c r="A45" s="4" t="s">
        <v>754</v>
      </c>
      <c r="B45" s="4" t="s">
        <v>1022</v>
      </c>
    </row>
    <row r="46" spans="1:4">
      <c r="A46" s="4" t="s">
        <v>758</v>
      </c>
      <c r="B46" s="4" t="s">
        <v>1023</v>
      </c>
    </row>
  </sheetData>
  <mergeCells count="4">
    <mergeCell ref="A1:B2"/>
    <mergeCell ref="A44:C44"/>
    <mergeCell ref="B45:C45"/>
    <mergeCell ref="B46:C4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9</v>
      </c>
      <c r="C1" s="2" t="s">
        <v>1</v>
      </c>
    </row>
    <row r="2" spans="1:5">
      <c r="C2" s="2" t="s">
        <v>2</v>
      </c>
      <c r="D2" s="2" t="s">
        <v>30</v>
      </c>
      <c r="E2" s="2" t="s">
        <v>82</v>
      </c>
    </row>
    <row r="3" spans="1:5">
      <c r="A3" s="3" t="s">
        <v>1040</v>
      </c>
    </row>
    <row r="4" spans="1:5">
      <c r="A4" s="4" t="s">
        <v>890</v>
      </c>
      <c r="C4" s="6" t="n">
        <v>845</v>
      </c>
    </row>
    <row r="5" spans="1:5">
      <c r="A5" s="4" t="s">
        <v>104</v>
      </c>
      <c r="C5" s="5" t="n">
        <v>266</v>
      </c>
      <c r="D5" s="6" t="n">
        <v>276</v>
      </c>
      <c r="E5" s="6" t="n">
        <v>483</v>
      </c>
    </row>
    <row r="6" spans="1:5">
      <c r="A6" s="4" t="s">
        <v>893</v>
      </c>
      <c r="C6" s="5" t="n">
        <v>1566</v>
      </c>
      <c r="D6" s="5" t="n">
        <v>845</v>
      </c>
    </row>
    <row r="7" spans="1:5">
      <c r="A7" s="4" t="s">
        <v>576</v>
      </c>
    </row>
    <row r="8" spans="1:5">
      <c r="A8" s="3" t="s">
        <v>1040</v>
      </c>
    </row>
    <row r="9" spans="1:5">
      <c r="A9" s="4" t="s">
        <v>890</v>
      </c>
      <c r="C9" s="5" t="n">
        <v>845</v>
      </c>
    </row>
    <row r="10" spans="1:5">
      <c r="A10" s="4" t="s">
        <v>104</v>
      </c>
      <c r="C10" s="5" t="n">
        <v>-95</v>
      </c>
      <c r="D10" s="5" t="n">
        <v>-66</v>
      </c>
      <c r="E10" s="5" t="n">
        <v>-77</v>
      </c>
    </row>
    <row r="11" spans="1:5">
      <c r="A11" s="4" t="s">
        <v>893</v>
      </c>
      <c r="C11" s="5" t="n">
        <v>1566</v>
      </c>
      <c r="D11" s="5" t="n">
        <v>845</v>
      </c>
    </row>
    <row r="12" spans="1:5">
      <c r="A12" s="4" t="s">
        <v>1041</v>
      </c>
    </row>
    <row r="13" spans="1:5">
      <c r="A13" s="3" t="s">
        <v>1040</v>
      </c>
    </row>
    <row r="14" spans="1:5">
      <c r="A14" s="4" t="s">
        <v>890</v>
      </c>
      <c r="C14" s="5" t="n">
        <v>132</v>
      </c>
      <c r="D14" s="5" t="n">
        <v>139</v>
      </c>
      <c r="E14" s="5" t="n">
        <v>256</v>
      </c>
    </row>
    <row r="15" spans="1:5">
      <c r="A15" s="4" t="s">
        <v>1042</v>
      </c>
      <c r="C15" s="5" t="n">
        <v>-215</v>
      </c>
      <c r="D15" s="5" t="n">
        <v>-241</v>
      </c>
      <c r="E15" s="5" t="n">
        <v>-250</v>
      </c>
    </row>
    <row r="16" spans="1:5">
      <c r="A16" s="4" t="s">
        <v>1043</v>
      </c>
      <c r="C16" s="5" t="n">
        <v>96</v>
      </c>
      <c r="D16" s="5" t="n">
        <v>48</v>
      </c>
      <c r="E16" s="5" t="n">
        <v>50</v>
      </c>
    </row>
    <row r="17" spans="1:5">
      <c r="A17" s="4" t="s">
        <v>946</v>
      </c>
      <c r="C17" s="5" t="n">
        <v>3</v>
      </c>
      <c r="D17" s="5" t="n">
        <v>2</v>
      </c>
      <c r="E17" s="5" t="n">
        <v>2</v>
      </c>
    </row>
    <row r="18" spans="1:5">
      <c r="A18" s="4" t="s">
        <v>571</v>
      </c>
      <c r="C18" s="5" t="n">
        <v>41</v>
      </c>
      <c r="D18" s="5" t="n">
        <v>66</v>
      </c>
      <c r="E18" s="5" t="n">
        <v>69</v>
      </c>
    </row>
    <row r="19" spans="1:5">
      <c r="A19" s="4" t="s">
        <v>1044</v>
      </c>
      <c r="C19" s="5" t="n">
        <v>14</v>
      </c>
      <c r="D19" s="5" t="n">
        <v>-183</v>
      </c>
      <c r="E19" s="5" t="n">
        <v>-19</v>
      </c>
    </row>
    <row r="20" spans="1:5">
      <c r="A20" s="4" t="s">
        <v>942</v>
      </c>
      <c r="C20" s="5" t="n">
        <v>-1</v>
      </c>
      <c r="D20" s="5" t="n">
        <v>1</v>
      </c>
      <c r="E20" s="5" t="n">
        <v>1</v>
      </c>
    </row>
    <row r="21" spans="1:5">
      <c r="A21" s="4" t="s">
        <v>104</v>
      </c>
      <c r="C21" s="5" t="n">
        <v>-5</v>
      </c>
      <c r="D21" s="5" t="n">
        <v>64</v>
      </c>
      <c r="E21" s="5" t="n">
        <v>6</v>
      </c>
    </row>
    <row r="22" spans="1:5">
      <c r="A22" s="4" t="s">
        <v>893</v>
      </c>
      <c r="C22" s="5" t="n">
        <v>49</v>
      </c>
      <c r="D22" s="5" t="n">
        <v>132</v>
      </c>
      <c r="E22" s="5" t="n">
        <v>139</v>
      </c>
    </row>
    <row r="23" spans="1:5">
      <c r="A23" s="4" t="s">
        <v>1045</v>
      </c>
    </row>
    <row r="24" spans="1:5">
      <c r="A24" s="3" t="s">
        <v>1040</v>
      </c>
    </row>
    <row r="25" spans="1:5">
      <c r="A25" s="4" t="s">
        <v>1042</v>
      </c>
      <c r="C25" s="5" t="n">
        <v>-205</v>
      </c>
      <c r="D25" s="5" t="n">
        <v>-258</v>
      </c>
      <c r="E25" s="5" t="n">
        <v>-286</v>
      </c>
    </row>
    <row r="26" spans="1:5">
      <c r="A26" s="4" t="s">
        <v>1046</v>
      </c>
    </row>
    <row r="27" spans="1:5">
      <c r="A27" s="3" t="s">
        <v>1040</v>
      </c>
    </row>
    <row r="28" spans="1:5">
      <c r="A28" s="4" t="s">
        <v>1044</v>
      </c>
      <c r="B28" s="4" t="s">
        <v>754</v>
      </c>
      <c r="C28" s="5" t="n">
        <v>5</v>
      </c>
      <c r="D28" s="5" t="n">
        <v>-190</v>
      </c>
      <c r="E28" s="5" t="n">
        <v>-22</v>
      </c>
    </row>
    <row r="29" spans="1:5">
      <c r="A29" s="4" t="s">
        <v>1047</v>
      </c>
    </row>
    <row r="30" spans="1:5">
      <c r="A30" s="3" t="s">
        <v>1040</v>
      </c>
    </row>
    <row r="31" spans="1:5">
      <c r="A31" s="4" t="s">
        <v>1044</v>
      </c>
      <c r="B31" s="4" t="s">
        <v>758</v>
      </c>
      <c r="C31" s="5" t="n">
        <v>-10</v>
      </c>
      <c r="D31" s="5" t="n">
        <v>1</v>
      </c>
      <c r="E31" s="5" t="n">
        <v>3</v>
      </c>
    </row>
    <row r="32" spans="1:5">
      <c r="A32" s="4" t="s">
        <v>1048</v>
      </c>
    </row>
    <row r="33" spans="1:5">
      <c r="A33" s="3" t="s">
        <v>1040</v>
      </c>
    </row>
    <row r="34" spans="1:5">
      <c r="A34" s="4" t="s">
        <v>1044</v>
      </c>
      <c r="B34" s="4" t="s">
        <v>959</v>
      </c>
      <c r="C34" s="5" t="n">
        <v>1</v>
      </c>
    </row>
    <row r="35" spans="1:5">
      <c r="A35" s="4" t="s">
        <v>1049</v>
      </c>
    </row>
    <row r="36" spans="1:5">
      <c r="A36" s="3" t="s">
        <v>1040</v>
      </c>
    </row>
    <row r="37" spans="1:5">
      <c r="A37" s="4" t="s">
        <v>1042</v>
      </c>
      <c r="C37" s="5" t="n">
        <v>-10</v>
      </c>
      <c r="D37" s="5" t="n">
        <v>17</v>
      </c>
      <c r="E37" s="6" t="n">
        <v>36</v>
      </c>
    </row>
    <row r="38" spans="1:5">
      <c r="A38" s="4" t="s">
        <v>1050</v>
      </c>
    </row>
    <row r="39" spans="1:5">
      <c r="A39" s="3" t="s">
        <v>1040</v>
      </c>
    </row>
    <row r="40" spans="1:5">
      <c r="A40" s="4" t="s">
        <v>1044</v>
      </c>
      <c r="B40" s="4" t="s">
        <v>754</v>
      </c>
      <c r="C40" s="5" t="n">
        <v>11</v>
      </c>
      <c r="D40" s="6" t="n">
        <v>6</v>
      </c>
    </row>
    <row r="41" spans="1:5">
      <c r="A41" s="4" t="s">
        <v>1051</v>
      </c>
    </row>
    <row r="42" spans="1:5">
      <c r="A42" s="3" t="s">
        <v>1040</v>
      </c>
    </row>
    <row r="43" spans="1:5">
      <c r="A43" s="4" t="s">
        <v>1044</v>
      </c>
      <c r="B43" s="4" t="s">
        <v>959</v>
      </c>
      <c r="C43" s="6" t="n">
        <v>7</v>
      </c>
    </row>
    <row r="44" spans="1:5"/>
    <row r="45" spans="1:5">
      <c r="A45" s="4" t="s">
        <v>754</v>
      </c>
      <c r="B45" s="4" t="s">
        <v>1052</v>
      </c>
    </row>
    <row r="46" spans="1:5">
      <c r="A46" s="4" t="s">
        <v>758</v>
      </c>
      <c r="B46" s="4" t="s">
        <v>1053</v>
      </c>
    </row>
    <row r="47" spans="1:5">
      <c r="A47" s="4" t="s">
        <v>959</v>
      </c>
      <c r="B47" s="4" t="s">
        <v>1054</v>
      </c>
    </row>
  </sheetData>
  <mergeCells count="6">
    <mergeCell ref="A1:B2"/>
    <mergeCell ref="C1:E1"/>
    <mergeCell ref="A44:D44"/>
    <mergeCell ref="B45:D45"/>
    <mergeCell ref="B46:D46"/>
    <mergeCell ref="B47:D4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5</v>
      </c>
      <c r="C1" s="2" t="s">
        <v>1</v>
      </c>
    </row>
    <row r="2" spans="1:5">
      <c r="C2" s="2" t="s">
        <v>2</v>
      </c>
      <c r="D2" s="2" t="s">
        <v>30</v>
      </c>
      <c r="E2" s="2" t="s">
        <v>82</v>
      </c>
    </row>
    <row r="3" spans="1:5">
      <c r="A3" s="3" t="s">
        <v>1056</v>
      </c>
    </row>
    <row r="4" spans="1:5">
      <c r="A4" s="4" t="s">
        <v>1056</v>
      </c>
      <c r="C4" s="6" t="n">
        <v>-549</v>
      </c>
      <c r="D4" s="6" t="n">
        <v>-784</v>
      </c>
      <c r="E4" s="6" t="n">
        <v>-540</v>
      </c>
    </row>
    <row r="5" spans="1:5">
      <c r="A5" s="4" t="s">
        <v>1057</v>
      </c>
    </row>
    <row r="6" spans="1:5">
      <c r="A6" s="3" t="s">
        <v>1056</v>
      </c>
    </row>
    <row r="7" spans="1:5">
      <c r="A7" s="4" t="s">
        <v>1056</v>
      </c>
      <c r="C7" s="5" t="n">
        <v>14</v>
      </c>
      <c r="D7" s="5" t="n">
        <v>15</v>
      </c>
      <c r="E7" s="5" t="n">
        <v>-22</v>
      </c>
    </row>
    <row r="8" spans="1:5">
      <c r="A8" s="4" t="s">
        <v>1058</v>
      </c>
    </row>
    <row r="9" spans="1:5">
      <c r="A9" s="3" t="s">
        <v>1056</v>
      </c>
    </row>
    <row r="10" spans="1:5">
      <c r="A10" s="4" t="s">
        <v>1056</v>
      </c>
      <c r="C10" s="5" t="n">
        <v>20</v>
      </c>
      <c r="D10" s="5" t="n">
        <v>-196</v>
      </c>
      <c r="E10" s="5" t="n">
        <v>35</v>
      </c>
    </row>
    <row r="11" spans="1:5">
      <c r="A11" s="4" t="s">
        <v>1059</v>
      </c>
    </row>
    <row r="12" spans="1:5">
      <c r="A12" s="3" t="s">
        <v>1056</v>
      </c>
    </row>
    <row r="13" spans="1:5">
      <c r="A13" s="4" t="s">
        <v>1056</v>
      </c>
      <c r="B13" s="4" t="s">
        <v>754</v>
      </c>
      <c r="C13" s="5" t="n">
        <v>5</v>
      </c>
      <c r="D13" s="5" t="n">
        <v>8</v>
      </c>
      <c r="E13" s="5" t="n">
        <v>-22</v>
      </c>
    </row>
    <row r="14" spans="1:5">
      <c r="A14" s="4" t="s">
        <v>1060</v>
      </c>
    </row>
    <row r="15" spans="1:5">
      <c r="A15" s="3" t="s">
        <v>1056</v>
      </c>
    </row>
    <row r="16" spans="1:5">
      <c r="A16" s="4" t="s">
        <v>1056</v>
      </c>
      <c r="B16" s="4" t="s">
        <v>754</v>
      </c>
      <c r="C16" s="5" t="n">
        <v>11</v>
      </c>
      <c r="D16" s="5" t="n">
        <v>6</v>
      </c>
    </row>
    <row r="17" spans="1:5">
      <c r="A17" s="4" t="s">
        <v>1061</v>
      </c>
    </row>
    <row r="18" spans="1:5">
      <c r="A18" s="3" t="s">
        <v>1056</v>
      </c>
    </row>
    <row r="19" spans="1:5">
      <c r="A19" s="4" t="s">
        <v>1056</v>
      </c>
      <c r="B19" s="4" t="s">
        <v>754</v>
      </c>
      <c r="C19" s="5" t="n">
        <v>-28</v>
      </c>
      <c r="D19" s="5" t="n">
        <v>-30</v>
      </c>
    </row>
    <row r="20" spans="1:5">
      <c r="A20" s="4" t="s">
        <v>1062</v>
      </c>
    </row>
    <row r="21" spans="1:5">
      <c r="A21" s="3" t="s">
        <v>1056</v>
      </c>
    </row>
    <row r="22" spans="1:5">
      <c r="A22" s="4" t="s">
        <v>1056</v>
      </c>
      <c r="B22" s="4" t="s">
        <v>758</v>
      </c>
      <c r="C22" s="5" t="n">
        <v>-10</v>
      </c>
      <c r="D22" s="5" t="n">
        <v>1</v>
      </c>
    </row>
    <row r="23" spans="1:5">
      <c r="A23" s="4" t="s">
        <v>1063</v>
      </c>
    </row>
    <row r="24" spans="1:5">
      <c r="A24" s="3" t="s">
        <v>1056</v>
      </c>
    </row>
    <row r="25" spans="1:5">
      <c r="A25" s="4" t="s">
        <v>1056</v>
      </c>
      <c r="B25" s="4" t="s">
        <v>758</v>
      </c>
      <c r="C25" s="5" t="n">
        <v>32</v>
      </c>
      <c r="D25" s="5" t="n">
        <v>32</v>
      </c>
      <c r="E25" s="5" t="n">
        <v>35</v>
      </c>
    </row>
    <row r="26" spans="1:5">
      <c r="A26" s="4" t="s">
        <v>1064</v>
      </c>
    </row>
    <row r="27" spans="1:5">
      <c r="A27" s="3" t="s">
        <v>1056</v>
      </c>
    </row>
    <row r="28" spans="1:5">
      <c r="A28" s="4" t="s">
        <v>1056</v>
      </c>
      <c r="B28" s="4" t="s">
        <v>959</v>
      </c>
      <c r="C28" s="5" t="n">
        <v>1</v>
      </c>
    </row>
    <row r="29" spans="1:5">
      <c r="A29" s="4" t="s">
        <v>1065</v>
      </c>
    </row>
    <row r="30" spans="1:5">
      <c r="A30" s="3" t="s">
        <v>1056</v>
      </c>
    </row>
    <row r="31" spans="1:5">
      <c r="A31" s="4" t="s">
        <v>1056</v>
      </c>
      <c r="B31" s="4" t="s">
        <v>959</v>
      </c>
      <c r="C31" s="5" t="n">
        <v>7</v>
      </c>
    </row>
    <row r="32" spans="1:5">
      <c r="A32" s="4" t="s">
        <v>1066</v>
      </c>
    </row>
    <row r="33" spans="1:5">
      <c r="A33" s="3" t="s">
        <v>1056</v>
      </c>
    </row>
    <row r="34" spans="1:5">
      <c r="A34" s="4" t="s">
        <v>1056</v>
      </c>
      <c r="B34" s="4" t="s">
        <v>959</v>
      </c>
      <c r="C34" s="5" t="n">
        <v>16</v>
      </c>
      <c r="D34" s="5" t="n">
        <v>-198</v>
      </c>
    </row>
    <row r="35" spans="1:5">
      <c r="A35" s="4" t="s">
        <v>1067</v>
      </c>
    </row>
    <row r="36" spans="1:5">
      <c r="A36" s="3" t="s">
        <v>1056</v>
      </c>
    </row>
    <row r="37" spans="1:5">
      <c r="A37" s="4" t="s">
        <v>1056</v>
      </c>
      <c r="B37" s="4" t="s">
        <v>959</v>
      </c>
      <c r="C37" s="5" t="n">
        <v>181</v>
      </c>
      <c r="D37" s="5" t="n">
        <v>304</v>
      </c>
      <c r="E37" s="5" t="n">
        <v>1303</v>
      </c>
    </row>
    <row r="38" spans="1:5">
      <c r="A38" s="4" t="s">
        <v>1068</v>
      </c>
    </row>
    <row r="39" spans="1:5">
      <c r="A39" s="3" t="s">
        <v>1056</v>
      </c>
    </row>
    <row r="40" spans="1:5">
      <c r="A40" s="4" t="s">
        <v>1056</v>
      </c>
      <c r="B40" s="4" t="s">
        <v>959</v>
      </c>
      <c r="C40" s="5" t="n">
        <v>-14</v>
      </c>
      <c r="D40" s="5" t="n">
        <v>-11</v>
      </c>
      <c r="E40" s="5" t="n">
        <v>-8</v>
      </c>
    </row>
    <row r="41" spans="1:5">
      <c r="A41" s="4" t="s">
        <v>1069</v>
      </c>
    </row>
    <row r="42" spans="1:5">
      <c r="A42" s="3" t="s">
        <v>1056</v>
      </c>
    </row>
    <row r="43" spans="1:5">
      <c r="A43" s="4" t="s">
        <v>1056</v>
      </c>
      <c r="B43" s="4" t="s">
        <v>959</v>
      </c>
      <c r="C43" s="5" t="n">
        <v>-1253</v>
      </c>
      <c r="D43" s="5" t="n">
        <v>-118</v>
      </c>
      <c r="E43" s="5" t="n">
        <v>-215</v>
      </c>
    </row>
    <row r="44" spans="1:5">
      <c r="A44" s="4" t="s">
        <v>1070</v>
      </c>
    </row>
    <row r="45" spans="1:5">
      <c r="A45" s="3" t="s">
        <v>1056</v>
      </c>
    </row>
    <row r="46" spans="1:5">
      <c r="A46" s="4" t="s">
        <v>1056</v>
      </c>
      <c r="B46" s="4" t="s">
        <v>959</v>
      </c>
      <c r="C46" s="5" t="n">
        <v>-5</v>
      </c>
      <c r="D46" s="5" t="n">
        <v>-6</v>
      </c>
      <c r="E46" s="5" t="n">
        <v>-1</v>
      </c>
    </row>
    <row r="47" spans="1:5">
      <c r="A47" s="4" t="s">
        <v>1071</v>
      </c>
    </row>
    <row r="48" spans="1:5">
      <c r="A48" s="3" t="s">
        <v>1056</v>
      </c>
    </row>
    <row r="49" spans="1:5">
      <c r="A49" s="4" t="s">
        <v>1056</v>
      </c>
      <c r="B49" s="4" t="s">
        <v>959</v>
      </c>
      <c r="C49" s="5" t="n">
        <v>582</v>
      </c>
      <c r="D49" s="5" t="n">
        <v>-779</v>
      </c>
      <c r="E49" s="5" t="n">
        <v>-1391</v>
      </c>
    </row>
    <row r="50" spans="1:5">
      <c r="A50" s="4" t="s">
        <v>1072</v>
      </c>
    </row>
    <row r="51" spans="1:5">
      <c r="A51" s="3" t="s">
        <v>1056</v>
      </c>
    </row>
    <row r="52" spans="1:5">
      <c r="A52" s="4" t="s">
        <v>1056</v>
      </c>
      <c r="B52" s="4" t="s">
        <v>959</v>
      </c>
      <c r="C52" s="5" t="n">
        <v>34</v>
      </c>
      <c r="D52" s="5" t="n">
        <v>63</v>
      </c>
      <c r="E52" s="5" t="n">
        <v>-42</v>
      </c>
    </row>
    <row r="53" spans="1:5">
      <c r="A53" s="4" t="s">
        <v>1073</v>
      </c>
    </row>
    <row r="54" spans="1:5">
      <c r="A54" s="3" t="s">
        <v>1056</v>
      </c>
    </row>
    <row r="55" spans="1:5">
      <c r="A55" s="4" t="s">
        <v>1056</v>
      </c>
      <c r="B55" s="4" t="s">
        <v>959</v>
      </c>
      <c r="C55" s="5" t="n">
        <v>-120</v>
      </c>
      <c r="D55" s="5" t="n">
        <v>-57</v>
      </c>
      <c r="E55" s="5" t="n">
        <v>-210</v>
      </c>
    </row>
    <row r="56" spans="1:5">
      <c r="A56" s="4" t="s">
        <v>1074</v>
      </c>
    </row>
    <row r="57" spans="1:5">
      <c r="A57" s="3" t="s">
        <v>1056</v>
      </c>
    </row>
    <row r="58" spans="1:5">
      <c r="A58" s="4" t="s">
        <v>1056</v>
      </c>
      <c r="B58" s="4" t="s">
        <v>961</v>
      </c>
      <c r="C58" s="6" t="n">
        <v>12</v>
      </c>
      <c r="D58" s="6" t="n">
        <v>1</v>
      </c>
      <c r="E58" s="6" t="n">
        <v>11</v>
      </c>
    </row>
    <row r="59" spans="1:5"/>
    <row r="60" spans="1:5">
      <c r="A60" s="4" t="s">
        <v>754</v>
      </c>
      <c r="B60" s="4" t="s">
        <v>1075</v>
      </c>
    </row>
    <row r="61" spans="1:5">
      <c r="A61" s="4" t="s">
        <v>758</v>
      </c>
      <c r="B61" s="4" t="s">
        <v>1076</v>
      </c>
    </row>
    <row r="62" spans="1:5">
      <c r="A62" s="4" t="s">
        <v>959</v>
      </c>
      <c r="B62" s="4" t="s">
        <v>766</v>
      </c>
    </row>
    <row r="63" spans="1:5">
      <c r="A63" s="4" t="s">
        <v>961</v>
      </c>
      <c r="B63" s="4" t="s">
        <v>1077</v>
      </c>
    </row>
  </sheetData>
  <mergeCells count="7">
    <mergeCell ref="A1:B2"/>
    <mergeCell ref="C1:E1"/>
    <mergeCell ref="A59:D59"/>
    <mergeCell ref="B60:D60"/>
    <mergeCell ref="B61:D61"/>
    <mergeCell ref="B62:D62"/>
    <mergeCell ref="B63:D6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0</v>
      </c>
      <c r="D2" s="2" t="s">
        <v>82</v>
      </c>
    </row>
    <row r="3" spans="1:4">
      <c r="A3" s="3" t="s">
        <v>1079</v>
      </c>
    </row>
    <row r="4" spans="1:4">
      <c r="A4" s="4" t="s">
        <v>1080</v>
      </c>
      <c r="B4" s="6" t="n">
        <v>16</v>
      </c>
      <c r="C4" s="6" t="n">
        <v>14</v>
      </c>
      <c r="D4" s="6" t="n">
        <v>-22</v>
      </c>
    </row>
    <row r="5" spans="1:4">
      <c r="A5" s="4" t="s">
        <v>1081</v>
      </c>
      <c r="B5" s="5" t="n">
        <v>8</v>
      </c>
    </row>
    <row r="6" spans="1:4">
      <c r="A6" s="4" t="s">
        <v>1082</v>
      </c>
      <c r="B6" s="6" t="n">
        <v>-10</v>
      </c>
      <c r="C6" s="6" t="n">
        <v>1</v>
      </c>
      <c r="D6" s="6" t="n">
        <v>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1083</v>
      </c>
      <c r="C1" s="2" t="s">
        <v>1</v>
      </c>
    </row>
    <row r="2" spans="1:4">
      <c r="C2" s="2" t="s">
        <v>534</v>
      </c>
      <c r="D2" s="2" t="s">
        <v>746</v>
      </c>
    </row>
    <row r="3" spans="1:4">
      <c r="A3" s="3" t="s">
        <v>1084</v>
      </c>
    </row>
    <row r="4" spans="1:4">
      <c r="A4" s="4" t="s">
        <v>1085</v>
      </c>
      <c r="C4" s="5" t="n">
        <v>2</v>
      </c>
      <c r="D4" s="5" t="n">
        <v>5</v>
      </c>
    </row>
    <row r="5" spans="1:4">
      <c r="A5" s="4" t="s">
        <v>785</v>
      </c>
      <c r="B5" s="4" t="s">
        <v>754</v>
      </c>
      <c r="D5" s="6" t="n">
        <v>-9</v>
      </c>
    </row>
    <row r="6" spans="1:4">
      <c r="A6" s="4" t="s">
        <v>1086</v>
      </c>
      <c r="C6" s="6" t="n">
        <v>40</v>
      </c>
      <c r="D6" s="6" t="n">
        <v>103</v>
      </c>
    </row>
    <row r="7" spans="1:4">
      <c r="A7" s="4" t="s">
        <v>1087</v>
      </c>
    </row>
    <row r="8" spans="1:4">
      <c r="A8" s="3" t="s">
        <v>1084</v>
      </c>
    </row>
    <row r="9" spans="1:4">
      <c r="A9" s="4" t="s">
        <v>1088</v>
      </c>
      <c r="B9" s="4" t="s">
        <v>758</v>
      </c>
      <c r="D9" s="4" t="s">
        <v>1089</v>
      </c>
    </row>
    <row r="10" spans="1:4">
      <c r="A10" s="4" t="s">
        <v>1085</v>
      </c>
      <c r="D10" s="5" t="n">
        <v>2</v>
      </c>
    </row>
    <row r="11" spans="1:4">
      <c r="A11" s="4" t="s">
        <v>785</v>
      </c>
      <c r="B11" s="4" t="s">
        <v>754</v>
      </c>
      <c r="D11" s="6" t="n">
        <v>-2</v>
      </c>
    </row>
    <row r="12" spans="1:4">
      <c r="A12" s="4" t="s">
        <v>1086</v>
      </c>
      <c r="D12" s="6" t="n">
        <v>45</v>
      </c>
    </row>
    <row r="13" spans="1:4">
      <c r="A13" s="4" t="s">
        <v>1090</v>
      </c>
    </row>
    <row r="14" spans="1:4">
      <c r="A14" s="3" t="s">
        <v>1084</v>
      </c>
    </row>
    <row r="15" spans="1:4">
      <c r="A15" s="4" t="s">
        <v>1088</v>
      </c>
      <c r="B15" s="4" t="s">
        <v>758</v>
      </c>
      <c r="C15" s="4" t="s">
        <v>1091</v>
      </c>
      <c r="D15" s="4" t="s">
        <v>1089</v>
      </c>
    </row>
    <row r="16" spans="1:4">
      <c r="A16" s="4" t="s">
        <v>1085</v>
      </c>
      <c r="C16" s="5" t="n">
        <v>2</v>
      </c>
      <c r="D16" s="5" t="n">
        <v>3</v>
      </c>
    </row>
    <row r="17" spans="1:4">
      <c r="A17" s="4" t="s">
        <v>785</v>
      </c>
      <c r="B17" s="4" t="s">
        <v>754</v>
      </c>
      <c r="D17" s="6" t="n">
        <v>-7</v>
      </c>
    </row>
    <row r="18" spans="1:4">
      <c r="A18" s="4" t="s">
        <v>1086</v>
      </c>
      <c r="C18" s="6" t="n">
        <v>40</v>
      </c>
      <c r="D18" s="6" t="n">
        <v>58</v>
      </c>
    </row>
    <row r="19" spans="1:4"/>
    <row r="20" spans="1:4">
      <c r="A20" s="4" t="s">
        <v>754</v>
      </c>
      <c r="B20" s="4" t="s">
        <v>1092</v>
      </c>
    </row>
    <row r="21" spans="1:4">
      <c r="A21" s="4" t="s">
        <v>758</v>
      </c>
      <c r="B21" s="4" t="s">
        <v>1093</v>
      </c>
    </row>
  </sheetData>
  <mergeCells count="5">
    <mergeCell ref="A1:B2"/>
    <mergeCell ref="C1:D1"/>
    <mergeCell ref="A19:C19"/>
    <mergeCell ref="B20:C20"/>
    <mergeCell ref="B21:C2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0</v>
      </c>
    </row>
    <row r="2" spans="1:3">
      <c r="A2" s="3" t="s">
        <v>1095</v>
      </c>
    </row>
    <row r="3" spans="1:3">
      <c r="A3" s="4" t="s">
        <v>1086</v>
      </c>
      <c r="B3" s="6" t="n">
        <v>40</v>
      </c>
      <c r="C3" s="6" t="n">
        <v>103</v>
      </c>
    </row>
    <row r="4" spans="1:3">
      <c r="A4" s="4" t="s">
        <v>1096</v>
      </c>
      <c r="B4" s="4" t="s">
        <v>65</v>
      </c>
      <c r="C4" s="4" t="s">
        <v>65</v>
      </c>
    </row>
    <row r="5" spans="1:3">
      <c r="A5" s="4" t="s">
        <v>1097</v>
      </c>
      <c r="B5" s="6" t="n">
        <v>40</v>
      </c>
      <c r="C5" s="6" t="n">
        <v>1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0</v>
      </c>
    </row>
    <row r="2" spans="1:3">
      <c r="A2" s="4" t="s">
        <v>1099</v>
      </c>
      <c r="B2" s="6" t="n">
        <v>894</v>
      </c>
      <c r="C2" s="6" t="n">
        <v>1387</v>
      </c>
    </row>
    <row r="3" spans="1:3">
      <c r="A3" s="4" t="s">
        <v>1100</v>
      </c>
      <c r="B3" s="5" t="n">
        <v>-630</v>
      </c>
      <c r="C3" s="5" t="n">
        <v>-143</v>
      </c>
    </row>
    <row r="4" spans="1:3">
      <c r="A4" s="4" t="s">
        <v>1101</v>
      </c>
    </row>
    <row r="5" spans="1:3">
      <c r="A5" s="4" t="s">
        <v>1099</v>
      </c>
      <c r="B5" s="5" t="n">
        <v>53</v>
      </c>
      <c r="C5" s="5" t="n">
        <v>92</v>
      </c>
    </row>
    <row r="6" spans="1:3">
      <c r="A6" s="4" t="s">
        <v>1100</v>
      </c>
      <c r="B6" s="5" t="n">
        <v>-32</v>
      </c>
      <c r="C6" s="4" t="s">
        <v>65</v>
      </c>
    </row>
    <row r="7" spans="1:3">
      <c r="A7" s="4" t="s">
        <v>1102</v>
      </c>
    </row>
    <row r="8" spans="1:3">
      <c r="A8" s="4" t="s">
        <v>1099</v>
      </c>
      <c r="B8" s="5" t="n">
        <v>10</v>
      </c>
      <c r="C8" s="5" t="n">
        <v>67</v>
      </c>
    </row>
    <row r="9" spans="1:3">
      <c r="A9" s="4" t="s">
        <v>1100</v>
      </c>
      <c r="B9" s="5" t="n">
        <v>-217</v>
      </c>
      <c r="C9" s="4" t="s">
        <v>65</v>
      </c>
    </row>
    <row r="10" spans="1:3">
      <c r="A10" s="4" t="s">
        <v>628</v>
      </c>
    </row>
    <row r="11" spans="1:3">
      <c r="A11" s="4" t="s">
        <v>1099</v>
      </c>
      <c r="B11" s="5" t="n">
        <v>466</v>
      </c>
      <c r="C11" s="5" t="n">
        <v>866</v>
      </c>
    </row>
    <row r="12" spans="1:3">
      <c r="A12" s="4" t="s">
        <v>1100</v>
      </c>
      <c r="B12" s="5" t="n">
        <v>-381</v>
      </c>
      <c r="C12" s="5" t="n">
        <v>-143</v>
      </c>
    </row>
    <row r="13" spans="1:3">
      <c r="A13" s="4" t="s">
        <v>1103</v>
      </c>
    </row>
    <row r="14" spans="1:3">
      <c r="A14" s="4" t="s">
        <v>1099</v>
      </c>
      <c r="B14" s="5" t="n">
        <v>67</v>
      </c>
      <c r="C14" s="5" t="n">
        <v>11</v>
      </c>
    </row>
    <row r="15" spans="1:3">
      <c r="A15" s="4" t="s">
        <v>1100</v>
      </c>
      <c r="B15" s="4" t="s">
        <v>65</v>
      </c>
      <c r="C15" s="4" t="s">
        <v>65</v>
      </c>
    </row>
    <row r="16" spans="1:3">
      <c r="A16" s="4" t="s">
        <v>1104</v>
      </c>
    </row>
    <row r="17" spans="1:3">
      <c r="A17" s="4" t="s">
        <v>1099</v>
      </c>
      <c r="B17" s="5" t="n">
        <v>298</v>
      </c>
      <c r="C17" s="5" t="n">
        <v>351</v>
      </c>
    </row>
    <row r="18" spans="1:3">
      <c r="A18" s="4" t="s">
        <v>1100</v>
      </c>
      <c r="B18" s="4" t="s">
        <v>65</v>
      </c>
      <c r="C18" s="4" t="s">
        <v>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0</v>
      </c>
    </row>
    <row r="2" spans="1:3">
      <c r="A2" s="3" t="s">
        <v>1106</v>
      </c>
    </row>
    <row r="3" spans="1:3">
      <c r="A3" s="4" t="s">
        <v>1107</v>
      </c>
      <c r="B3" s="6" t="n">
        <v>1470</v>
      </c>
      <c r="C3" s="6" t="n">
        <v>2250</v>
      </c>
    </row>
    <row r="4" spans="1:3">
      <c r="A4" s="4" t="s">
        <v>1108</v>
      </c>
      <c r="B4" s="5" t="n">
        <v>-543</v>
      </c>
      <c r="C4" s="5" t="n">
        <v>-713</v>
      </c>
    </row>
    <row r="5" spans="1:3">
      <c r="A5" s="4" t="s">
        <v>1109</v>
      </c>
      <c r="B5" s="5" t="n">
        <v>927</v>
      </c>
      <c r="C5" s="5" t="n">
        <v>1537</v>
      </c>
    </row>
    <row r="6" spans="1:3">
      <c r="A6" s="4" t="s">
        <v>1110</v>
      </c>
      <c r="B6" s="5" t="n">
        <v>-894</v>
      </c>
      <c r="C6" s="5" t="n">
        <v>-1387</v>
      </c>
    </row>
    <row r="7" spans="1:3">
      <c r="A7" s="4" t="s">
        <v>1111</v>
      </c>
      <c r="B7" s="5" t="n">
        <v>33</v>
      </c>
      <c r="C7" s="5" t="n">
        <v>150</v>
      </c>
    </row>
    <row r="8" spans="1:3">
      <c r="A8" s="4" t="s">
        <v>1112</v>
      </c>
      <c r="B8" s="4" t="s">
        <v>65</v>
      </c>
    </row>
    <row r="9" spans="1:3">
      <c r="A9" s="4" t="s">
        <v>1113</v>
      </c>
      <c r="B9" s="4" t="s">
        <v>65</v>
      </c>
    </row>
    <row r="10" spans="1:3">
      <c r="A10" s="4" t="s">
        <v>1114</v>
      </c>
      <c r="B10" s="4" t="s">
        <v>65</v>
      </c>
    </row>
    <row r="11" spans="1:3">
      <c r="A11" s="4" t="s">
        <v>1115</v>
      </c>
      <c r="B11" s="4" t="s">
        <v>65</v>
      </c>
    </row>
    <row r="12" spans="1:3">
      <c r="A12" s="4" t="s">
        <v>1116</v>
      </c>
      <c r="B12" s="4" t="s">
        <v>65</v>
      </c>
    </row>
    <row r="13" spans="1:3">
      <c r="A13" s="4" t="s">
        <v>1117</v>
      </c>
      <c r="B13" s="5" t="n">
        <v>1470</v>
      </c>
      <c r="C13" s="5" t="n">
        <v>2250</v>
      </c>
    </row>
    <row r="14" spans="1:3">
      <c r="A14" s="4" t="s">
        <v>1118</v>
      </c>
      <c r="B14" s="5" t="n">
        <v>-543</v>
      </c>
      <c r="C14" s="5" t="n">
        <v>-713</v>
      </c>
    </row>
    <row r="15" spans="1:3">
      <c r="A15" s="4" t="s">
        <v>1119</v>
      </c>
      <c r="B15" s="5" t="n">
        <v>927</v>
      </c>
      <c r="C15" s="5" t="n">
        <v>1537</v>
      </c>
    </row>
    <row r="16" spans="1:3">
      <c r="A16" s="4" t="s">
        <v>1120</v>
      </c>
      <c r="B16" s="5" t="n">
        <v>-894</v>
      </c>
      <c r="C16" s="5" t="n">
        <v>-1387</v>
      </c>
    </row>
    <row r="17" spans="1:3">
      <c r="A17" s="4" t="s">
        <v>1121</v>
      </c>
      <c r="B17" s="5" t="n">
        <v>33</v>
      </c>
      <c r="C17" s="5" t="n">
        <v>150</v>
      </c>
    </row>
    <row r="18" spans="1:3">
      <c r="A18" s="3" t="s">
        <v>1122</v>
      </c>
    </row>
    <row r="19" spans="1:3">
      <c r="A19" s="4" t="s">
        <v>1123</v>
      </c>
      <c r="B19" s="5" t="n">
        <v>1089</v>
      </c>
      <c r="C19" s="5" t="n">
        <v>139</v>
      </c>
    </row>
    <row r="20" spans="1:3">
      <c r="A20" s="4" t="s">
        <v>1108</v>
      </c>
      <c r="B20" s="5" t="n">
        <v>-536</v>
      </c>
      <c r="C20" s="5" t="n">
        <v>-61</v>
      </c>
    </row>
    <row r="21" spans="1:3">
      <c r="A21" s="4" t="s">
        <v>1124</v>
      </c>
      <c r="B21" s="5" t="n">
        <v>553</v>
      </c>
      <c r="C21" s="5" t="n">
        <v>78</v>
      </c>
    </row>
    <row r="22" spans="1:3">
      <c r="A22" s="4" t="s">
        <v>1110</v>
      </c>
      <c r="B22" s="5" t="n">
        <v>-630</v>
      </c>
      <c r="C22" s="5" t="n">
        <v>-143</v>
      </c>
    </row>
    <row r="23" spans="1:3">
      <c r="A23" s="4" t="s">
        <v>1111</v>
      </c>
      <c r="B23" s="5" t="n">
        <v>-77</v>
      </c>
      <c r="C23" s="5" t="n">
        <v>-65</v>
      </c>
    </row>
    <row r="24" spans="1:3">
      <c r="A24" s="4" t="s">
        <v>1125</v>
      </c>
      <c r="B24" s="5" t="n">
        <v>1563</v>
      </c>
      <c r="C24" s="5" t="n">
        <v>2140</v>
      </c>
    </row>
    <row r="25" spans="1:3">
      <c r="A25" s="4" t="s">
        <v>1113</v>
      </c>
      <c r="B25" s="4" t="s">
        <v>65</v>
      </c>
    </row>
    <row r="26" spans="1:3">
      <c r="A26" s="4" t="s">
        <v>1126</v>
      </c>
      <c r="B26" s="5" t="n">
        <v>1563</v>
      </c>
      <c r="C26" s="5" t="n">
        <v>2140</v>
      </c>
    </row>
    <row r="27" spans="1:3">
      <c r="A27" s="4" t="s">
        <v>1115</v>
      </c>
      <c r="B27" s="4" t="s">
        <v>65</v>
      </c>
    </row>
    <row r="28" spans="1:3">
      <c r="A28" s="4" t="s">
        <v>1116</v>
      </c>
      <c r="B28" s="5" t="n">
        <v>1563</v>
      </c>
      <c r="C28" s="5" t="n">
        <v>2140</v>
      </c>
    </row>
    <row r="29" spans="1:3">
      <c r="A29" s="4" t="s">
        <v>1127</v>
      </c>
      <c r="B29" s="5" t="n">
        <v>2652</v>
      </c>
      <c r="C29" s="5" t="n">
        <v>2279</v>
      </c>
    </row>
    <row r="30" spans="1:3">
      <c r="A30" s="4" t="s">
        <v>1118</v>
      </c>
      <c r="B30" s="5" t="n">
        <v>-536</v>
      </c>
      <c r="C30" s="5" t="n">
        <v>-61</v>
      </c>
    </row>
    <row r="31" spans="1:3">
      <c r="A31" s="4" t="s">
        <v>1128</v>
      </c>
      <c r="B31" s="5" t="n">
        <v>2116</v>
      </c>
      <c r="C31" s="5" t="n">
        <v>2218</v>
      </c>
    </row>
    <row r="32" spans="1:3">
      <c r="A32" s="4" t="s">
        <v>1120</v>
      </c>
      <c r="B32" s="5" t="n">
        <v>-630</v>
      </c>
      <c r="C32" s="5" t="n">
        <v>-143</v>
      </c>
    </row>
    <row r="33" spans="1:3">
      <c r="A33" s="4" t="s">
        <v>1121</v>
      </c>
      <c r="B33" s="6" t="n">
        <v>1486</v>
      </c>
      <c r="C33" s="6" t="n">
        <v>20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0</v>
      </c>
      <c r="D2" s="2" t="s">
        <v>82</v>
      </c>
    </row>
    <row r="3" spans="1:4">
      <c r="A3" s="4" t="s">
        <v>1130</v>
      </c>
      <c r="B3" s="4" t="s">
        <v>1131</v>
      </c>
      <c r="C3" s="4" t="s">
        <v>1132</v>
      </c>
      <c r="D3" s="4" t="s">
        <v>1133</v>
      </c>
    </row>
    <row r="4" spans="1:4">
      <c r="A4" s="4" t="s">
        <v>1134</v>
      </c>
      <c r="B4" s="4" t="s">
        <v>1135</v>
      </c>
    </row>
    <row r="5" spans="1:4">
      <c r="A5" s="4" t="s">
        <v>1136</v>
      </c>
      <c r="B5" s="6" t="n">
        <v>182</v>
      </c>
      <c r="C5" s="6" t="n">
        <v>192</v>
      </c>
      <c r="D5" s="6" t="n">
        <v>163</v>
      </c>
    </row>
    <row r="6" spans="1:4">
      <c r="A6" s="4" t="s">
        <v>1137</v>
      </c>
      <c r="B6" s="5" t="n">
        <v>1</v>
      </c>
      <c r="C6" s="5" t="n">
        <v>13</v>
      </c>
    </row>
    <row r="7" spans="1:4">
      <c r="A7" s="4" t="s">
        <v>1138</v>
      </c>
      <c r="B7" s="5" t="n">
        <v>-3</v>
      </c>
      <c r="D7" s="6" t="n">
        <v>-10</v>
      </c>
    </row>
    <row r="8" spans="1:4">
      <c r="A8" s="4" t="s">
        <v>1139</v>
      </c>
      <c r="C8" s="6" t="n">
        <v>3</v>
      </c>
    </row>
    <row r="9" spans="1:4">
      <c r="A9" s="4" t="s">
        <v>1140</v>
      </c>
    </row>
    <row r="10" spans="1:4">
      <c r="A10" s="4" t="s">
        <v>1141</v>
      </c>
      <c r="B10" s="6" t="n">
        <v>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0</v>
      </c>
      <c r="D2" s="2" t="s">
        <v>82</v>
      </c>
    </row>
    <row r="3" spans="1:4">
      <c r="A3" s="3" t="s">
        <v>1143</v>
      </c>
    </row>
    <row r="4" spans="1:4">
      <c r="A4" s="4" t="s">
        <v>877</v>
      </c>
      <c r="B4" s="6" t="n">
        <v>88</v>
      </c>
      <c r="C4" s="6" t="n">
        <v>212</v>
      </c>
      <c r="D4" s="6" t="n">
        <v>220</v>
      </c>
    </row>
    <row r="5" spans="1:4">
      <c r="A5" s="4" t="s">
        <v>1144</v>
      </c>
      <c r="B5" s="5" t="n">
        <v>178</v>
      </c>
      <c r="C5" s="5" t="n">
        <v>64</v>
      </c>
      <c r="D5" s="5" t="n">
        <v>263</v>
      </c>
    </row>
    <row r="6" spans="1:4">
      <c r="A6" s="4" t="s">
        <v>104</v>
      </c>
      <c r="B6" s="5" t="n">
        <v>266</v>
      </c>
      <c r="C6" s="5" t="n">
        <v>276</v>
      </c>
      <c r="D6" s="5" t="n">
        <v>483</v>
      </c>
    </row>
    <row r="7" spans="1:4">
      <c r="A7" s="4" t="s">
        <v>576</v>
      </c>
    </row>
    <row r="8" spans="1:4">
      <c r="A8" s="3" t="s">
        <v>1143</v>
      </c>
    </row>
    <row r="9" spans="1:4">
      <c r="A9" s="4" t="s">
        <v>104</v>
      </c>
      <c r="B9" s="6" t="n">
        <v>-95</v>
      </c>
      <c r="C9" s="6" t="n">
        <v>-66</v>
      </c>
      <c r="D9" s="6" t="n">
        <v>-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0</v>
      </c>
      <c r="D2" s="2" t="s">
        <v>82</v>
      </c>
    </row>
    <row r="3" spans="1:4">
      <c r="A3" s="3" t="s">
        <v>1146</v>
      </c>
    </row>
    <row r="4" spans="1:4">
      <c r="A4" s="4" t="s">
        <v>1147</v>
      </c>
      <c r="B4" s="6" t="n">
        <v>510</v>
      </c>
      <c r="C4" s="6" t="n">
        <v>501</v>
      </c>
      <c r="D4" s="6" t="n">
        <v>700</v>
      </c>
    </row>
    <row r="5" spans="1:4">
      <c r="A5" s="3" t="s">
        <v>1148</v>
      </c>
    </row>
    <row r="6" spans="1:4">
      <c r="A6" s="4" t="s">
        <v>1149</v>
      </c>
      <c r="B6" s="5" t="n">
        <v>-196</v>
      </c>
      <c r="C6" s="5" t="n">
        <v>-197</v>
      </c>
      <c r="D6" s="5" t="n">
        <v>-185</v>
      </c>
    </row>
    <row r="7" spans="1:4">
      <c r="A7" s="4" t="s">
        <v>1150</v>
      </c>
      <c r="B7" s="5" t="n">
        <v>-28</v>
      </c>
      <c r="C7" s="5" t="n">
        <v>-26</v>
      </c>
      <c r="D7" s="5" t="n">
        <v>-27</v>
      </c>
    </row>
    <row r="8" spans="1:4">
      <c r="A8" s="4" t="s">
        <v>1151</v>
      </c>
      <c r="B8" s="5" t="n">
        <v>-14</v>
      </c>
      <c r="C8" s="5" t="n">
        <v>-2</v>
      </c>
      <c r="D8" s="5" t="n">
        <v>-16</v>
      </c>
    </row>
    <row r="9" spans="1:4">
      <c r="A9" s="4" t="s">
        <v>1152</v>
      </c>
      <c r="B9" s="5" t="n">
        <v>-8</v>
      </c>
    </row>
    <row r="10" spans="1:4">
      <c r="A10" s="4" t="s">
        <v>1153</v>
      </c>
      <c r="B10" s="5" t="n">
        <v>2</v>
      </c>
      <c r="D10" s="5" t="n">
        <v>11</v>
      </c>
    </row>
    <row r="11" spans="1:4">
      <c r="A11" s="4" t="s">
        <v>104</v>
      </c>
      <c r="B11" s="6" t="n">
        <v>266</v>
      </c>
      <c r="C11" s="6" t="n">
        <v>276</v>
      </c>
      <c r="D11" s="6" t="n">
        <v>483</v>
      </c>
    </row>
    <row r="12" spans="1:4">
      <c r="A12" s="4" t="s">
        <v>1130</v>
      </c>
      <c r="B12" s="4" t="s">
        <v>1131</v>
      </c>
      <c r="C12" s="4" t="s">
        <v>1132</v>
      </c>
      <c r="D12" s="4" t="s">
        <v>1133</v>
      </c>
    </row>
    <row r="13" spans="1:4">
      <c r="A13" s="4" t="s">
        <v>576</v>
      </c>
    </row>
    <row r="14" spans="1:4">
      <c r="A14" s="3" t="s">
        <v>1148</v>
      </c>
    </row>
    <row r="15" spans="1:4">
      <c r="A15" s="4" t="s">
        <v>104</v>
      </c>
      <c r="B15" s="6" t="n">
        <v>-95</v>
      </c>
      <c r="C15" s="6" t="n">
        <v>-66</v>
      </c>
      <c r="D15" s="6" t="n">
        <v>-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0</v>
      </c>
    </row>
    <row r="2" spans="1:3">
      <c r="A2" s="3" t="s">
        <v>1155</v>
      </c>
    </row>
    <row r="3" spans="1:3">
      <c r="A3" s="4" t="s">
        <v>877</v>
      </c>
      <c r="B3" s="6" t="n">
        <v>4</v>
      </c>
      <c r="C3" s="6" t="n">
        <v>-136</v>
      </c>
    </row>
    <row r="4" spans="1:3">
      <c r="A4" s="4" t="s">
        <v>1144</v>
      </c>
      <c r="B4" s="5" t="n">
        <v>-2463</v>
      </c>
      <c r="C4" s="5" t="n">
        <v>-1867</v>
      </c>
    </row>
    <row r="5" spans="1:3">
      <c r="A5" s="4" t="s">
        <v>1156</v>
      </c>
      <c r="B5" s="6" t="n">
        <v>-2459</v>
      </c>
      <c r="C5" s="6" t="n">
        <v>-200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0</v>
      </c>
    </row>
    <row r="2" spans="1:3">
      <c r="A2" s="3" t="s">
        <v>1158</v>
      </c>
    </row>
    <row r="3" spans="1:3">
      <c r="A3" s="4" t="s">
        <v>1159</v>
      </c>
      <c r="B3" s="6" t="n">
        <v>1286</v>
      </c>
      <c r="C3" s="6" t="n">
        <v>1494</v>
      </c>
    </row>
    <row r="4" spans="1:3">
      <c r="A4" s="4" t="s">
        <v>58</v>
      </c>
      <c r="B4" s="5" t="n">
        <v>8</v>
      </c>
      <c r="C4" s="5" t="n">
        <v>35</v>
      </c>
    </row>
    <row r="5" spans="1:3">
      <c r="A5" s="4" t="s">
        <v>1160</v>
      </c>
      <c r="B5" s="5" t="n">
        <v>19</v>
      </c>
      <c r="C5" s="5" t="n">
        <v>31</v>
      </c>
    </row>
    <row r="6" spans="1:3">
      <c r="A6" s="4" t="s">
        <v>1161</v>
      </c>
      <c r="B6" s="5" t="n">
        <v>309</v>
      </c>
      <c r="C6" s="5" t="n">
        <v>265</v>
      </c>
    </row>
    <row r="7" spans="1:3">
      <c r="A7" s="4" t="s">
        <v>1162</v>
      </c>
      <c r="C7" s="5" t="n">
        <v>12</v>
      </c>
    </row>
    <row r="8" spans="1:3">
      <c r="A8" s="4" t="s">
        <v>1150</v>
      </c>
      <c r="B8" s="5" t="n">
        <v>85</v>
      </c>
      <c r="C8" s="5" t="n">
        <v>33</v>
      </c>
    </row>
    <row r="9" spans="1:3">
      <c r="A9" s="4" t="s">
        <v>144</v>
      </c>
      <c r="B9" s="5" t="n">
        <v>133</v>
      </c>
      <c r="C9" s="5" t="n">
        <v>205</v>
      </c>
    </row>
    <row r="10" spans="1:3">
      <c r="A10" s="4" t="s">
        <v>1163</v>
      </c>
      <c r="B10" s="5" t="n">
        <v>1840</v>
      </c>
      <c r="C10" s="5" t="n">
        <v>2075</v>
      </c>
    </row>
    <row r="11" spans="1:3">
      <c r="A11" s="3" t="s">
        <v>1164</v>
      </c>
    </row>
    <row r="12" spans="1:3">
      <c r="A12" s="4" t="s">
        <v>412</v>
      </c>
      <c r="B12" s="5" t="n">
        <v>1986</v>
      </c>
      <c r="C12" s="5" t="n">
        <v>2064</v>
      </c>
    </row>
    <row r="13" spans="1:3">
      <c r="A13" s="4" t="s">
        <v>414</v>
      </c>
      <c r="B13" s="5" t="n">
        <v>312</v>
      </c>
      <c r="C13" s="5" t="n">
        <v>313</v>
      </c>
    </row>
    <row r="14" spans="1:3">
      <c r="A14" s="4" t="s">
        <v>1165</v>
      </c>
      <c r="B14" s="5" t="n">
        <v>1646</v>
      </c>
      <c r="C14" s="5" t="n">
        <v>1116</v>
      </c>
    </row>
    <row r="15" spans="1:3">
      <c r="A15" s="4" t="s">
        <v>1166</v>
      </c>
      <c r="B15" s="5" t="n">
        <v>68</v>
      </c>
      <c r="C15" s="5" t="n">
        <v>70</v>
      </c>
    </row>
    <row r="16" spans="1:3">
      <c r="A16" s="4" t="s">
        <v>1167</v>
      </c>
      <c r="B16" s="5" t="n">
        <v>20</v>
      </c>
      <c r="C16" s="5" t="n">
        <v>117</v>
      </c>
    </row>
    <row r="17" spans="1:3">
      <c r="A17" s="4" t="s">
        <v>1168</v>
      </c>
      <c r="B17" s="5" t="n">
        <v>108</v>
      </c>
      <c r="C17" s="5" t="n">
        <v>105</v>
      </c>
    </row>
    <row r="18" spans="1:3">
      <c r="A18" s="4" t="s">
        <v>144</v>
      </c>
      <c r="B18" s="5" t="n">
        <v>163</v>
      </c>
      <c r="C18" s="5" t="n">
        <v>157</v>
      </c>
    </row>
    <row r="19" spans="1:3">
      <c r="A19" s="4" t="s">
        <v>1169</v>
      </c>
      <c r="B19" s="5" t="n">
        <v>4303</v>
      </c>
      <c r="C19" s="5" t="n">
        <v>3942</v>
      </c>
    </row>
    <row r="20" spans="1:3">
      <c r="A20" s="4" t="s">
        <v>1170</v>
      </c>
      <c r="B20" s="6" t="n">
        <v>-2463</v>
      </c>
      <c r="C20" s="6" t="n">
        <v>-18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v>
      </c>
    </row>
    <row r="2" spans="1:3">
      <c r="B2" s="2" t="s">
        <v>2</v>
      </c>
      <c r="C2" s="2" t="s">
        <v>30</v>
      </c>
    </row>
    <row r="3" spans="1:3">
      <c r="A3" s="3" t="s">
        <v>1172</v>
      </c>
    </row>
    <row r="4" spans="1:3">
      <c r="A4" s="4" t="s">
        <v>890</v>
      </c>
      <c r="B4" s="6" t="n">
        <v>13</v>
      </c>
      <c r="C4" s="6" t="n">
        <v>15</v>
      </c>
    </row>
    <row r="5" spans="1:3">
      <c r="A5" s="4" t="s">
        <v>1173</v>
      </c>
      <c r="C5" s="5" t="n">
        <v>-2</v>
      </c>
    </row>
    <row r="6" spans="1:3">
      <c r="A6" s="4" t="s">
        <v>1174</v>
      </c>
      <c r="B6" s="5" t="n">
        <v>1</v>
      </c>
    </row>
    <row r="7" spans="1:3">
      <c r="A7" s="4" t="s">
        <v>1175</v>
      </c>
      <c r="B7" s="5" t="n">
        <v>-1</v>
      </c>
    </row>
    <row r="8" spans="1:3">
      <c r="A8" s="4" t="s">
        <v>1176</v>
      </c>
      <c r="B8" s="5" t="n">
        <v>-12</v>
      </c>
    </row>
    <row r="9" spans="1:3">
      <c r="A9" s="4" t="s">
        <v>1177</v>
      </c>
      <c r="B9" s="6" t="n">
        <v>1</v>
      </c>
      <c r="C9" s="6" t="n">
        <v>1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78</v>
      </c>
      <c r="B1" s="2" t="s">
        <v>1</v>
      </c>
    </row>
    <row r="2" spans="1:4">
      <c r="B2" s="2" t="s">
        <v>2</v>
      </c>
      <c r="C2" s="2" t="s">
        <v>30</v>
      </c>
      <c r="D2" s="2" t="s">
        <v>82</v>
      </c>
    </row>
    <row r="3" spans="1:4">
      <c r="A3" s="3" t="s">
        <v>1179</v>
      </c>
    </row>
    <row r="4" spans="1:4">
      <c r="A4" s="4" t="s">
        <v>890</v>
      </c>
      <c r="B4" s="6" t="n">
        <v>8617</v>
      </c>
      <c r="C4" s="6" t="n">
        <v>7558</v>
      </c>
      <c r="D4" s="6" t="n">
        <v>7695</v>
      </c>
    </row>
    <row r="5" spans="1:4">
      <c r="A5" s="4" t="s">
        <v>1180</v>
      </c>
      <c r="C5" s="5" t="n">
        <v>38</v>
      </c>
    </row>
    <row r="6" spans="1:4">
      <c r="A6" s="4" t="s">
        <v>1181</v>
      </c>
      <c r="B6" s="5" t="n">
        <v>1344</v>
      </c>
      <c r="C6" s="5" t="n">
        <v>1490</v>
      </c>
      <c r="D6" s="5" t="n">
        <v>1537</v>
      </c>
    </row>
    <row r="7" spans="1:4">
      <c r="A7" s="3" t="s">
        <v>1182</v>
      </c>
    </row>
    <row r="8" spans="1:4">
      <c r="A8" s="4" t="s">
        <v>1183</v>
      </c>
      <c r="B8" s="5" t="n">
        <v>-981</v>
      </c>
      <c r="C8" s="5" t="n">
        <v>-879</v>
      </c>
      <c r="D8" s="5" t="n">
        <v>-988</v>
      </c>
    </row>
    <row r="9" spans="1:4">
      <c r="A9" s="4" t="s">
        <v>1184</v>
      </c>
      <c r="B9" s="5" t="n">
        <v>-276</v>
      </c>
      <c r="C9" s="5" t="n">
        <v>-238</v>
      </c>
      <c r="D9" s="5" t="n">
        <v>17</v>
      </c>
    </row>
    <row r="10" spans="1:4">
      <c r="A10" s="4" t="s">
        <v>1185</v>
      </c>
      <c r="B10" s="5" t="n">
        <v>22</v>
      </c>
      <c r="C10" s="5" t="n">
        <v>-15</v>
      </c>
      <c r="D10" s="5" t="n">
        <v>-31</v>
      </c>
    </row>
    <row r="11" spans="1:4">
      <c r="A11" s="4" t="s">
        <v>1186</v>
      </c>
      <c r="B11" s="5" t="n">
        <v>-483</v>
      </c>
      <c r="C11" s="5" t="n">
        <v>663</v>
      </c>
      <c r="D11" s="5" t="n">
        <v>-672</v>
      </c>
    </row>
    <row r="12" spans="1:4">
      <c r="A12" s="4" t="s">
        <v>1177</v>
      </c>
      <c r="B12" s="6" t="n">
        <v>8243</v>
      </c>
      <c r="C12" s="6" t="n">
        <v>8617</v>
      </c>
      <c r="D12" s="6" t="n">
        <v>755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187</v>
      </c>
      <c r="C1" s="2" t="s">
        <v>1</v>
      </c>
    </row>
    <row r="2" spans="1:5">
      <c r="C2" s="2" t="s">
        <v>2</v>
      </c>
      <c r="D2" s="2" t="s">
        <v>30</v>
      </c>
      <c r="E2" s="2" t="s">
        <v>82</v>
      </c>
    </row>
    <row r="3" spans="1:5">
      <c r="A3" s="3" t="s">
        <v>1188</v>
      </c>
    </row>
    <row r="4" spans="1:5">
      <c r="A4" s="4" t="s">
        <v>890</v>
      </c>
      <c r="C4" s="6" t="n">
        <v>893</v>
      </c>
      <c r="D4" s="6" t="n">
        <v>649</v>
      </c>
      <c r="E4" s="6" t="n">
        <v>1191</v>
      </c>
    </row>
    <row r="5" spans="1:5">
      <c r="A5" s="4" t="s">
        <v>1180</v>
      </c>
      <c r="D5" s="5" t="n">
        <v>-22</v>
      </c>
      <c r="E5" s="5" t="n">
        <v>2</v>
      </c>
    </row>
    <row r="6" spans="1:5">
      <c r="A6" s="4" t="s">
        <v>1181</v>
      </c>
      <c r="C6" s="5" t="n">
        <v>3</v>
      </c>
      <c r="D6" s="5" t="n">
        <v>8</v>
      </c>
      <c r="E6" s="5" t="n">
        <v>9</v>
      </c>
    </row>
    <row r="7" spans="1:5">
      <c r="A7" s="3" t="s">
        <v>1189</v>
      </c>
    </row>
    <row r="8" spans="1:5">
      <c r="A8" s="4" t="s">
        <v>1190</v>
      </c>
      <c r="C8" s="5" t="n">
        <v>-108</v>
      </c>
      <c r="D8" s="5" t="n">
        <v>-129</v>
      </c>
      <c r="E8" s="5" t="n">
        <v>-186</v>
      </c>
    </row>
    <row r="9" spans="1:5">
      <c r="A9" s="4" t="s">
        <v>1184</v>
      </c>
      <c r="C9" s="5" t="n">
        <v>36</v>
      </c>
      <c r="D9" s="5" t="n">
        <v>-82</v>
      </c>
      <c r="E9" s="5" t="n">
        <v>-21</v>
      </c>
    </row>
    <row r="10" spans="1:5">
      <c r="A10" s="4" t="s">
        <v>1191</v>
      </c>
      <c r="B10" s="4" t="s">
        <v>754</v>
      </c>
      <c r="C10" s="5" t="n">
        <v>52</v>
      </c>
      <c r="D10" s="5" t="n">
        <v>56</v>
      </c>
      <c r="E10" s="5" t="n">
        <v>64</v>
      </c>
    </row>
    <row r="11" spans="1:5">
      <c r="A11" s="4" t="s">
        <v>1185</v>
      </c>
      <c r="C11" s="5" t="n">
        <v>-2</v>
      </c>
      <c r="D11" s="5" t="n">
        <v>-1</v>
      </c>
      <c r="E11" s="5" t="n">
        <v>-1</v>
      </c>
    </row>
    <row r="12" spans="1:5">
      <c r="A12" s="4" t="s">
        <v>1186</v>
      </c>
      <c r="C12" s="5" t="n">
        <v>17</v>
      </c>
      <c r="D12" s="5" t="n">
        <v>414</v>
      </c>
      <c r="E12" s="5" t="n">
        <v>-409</v>
      </c>
    </row>
    <row r="13" spans="1:5">
      <c r="A13" s="4" t="s">
        <v>1177</v>
      </c>
      <c r="C13" s="6" t="n">
        <v>891</v>
      </c>
      <c r="D13" s="6" t="n">
        <v>893</v>
      </c>
      <c r="E13" s="6" t="n">
        <v>649</v>
      </c>
    </row>
    <row r="14" spans="1:5">
      <c r="A14" s="4" t="s">
        <v>1192</v>
      </c>
      <c r="C14" s="4" t="s">
        <v>1193</v>
      </c>
    </row>
    <row r="15" spans="1:5">
      <c r="A15" s="4" t="s">
        <v>1194</v>
      </c>
      <c r="C15" s="4" t="s">
        <v>1195</v>
      </c>
    </row>
    <row r="16" spans="1:5"/>
    <row r="17" spans="1:5">
      <c r="A17" s="4" t="s">
        <v>754</v>
      </c>
      <c r="B17" s="4" t="s">
        <v>1196</v>
      </c>
    </row>
  </sheetData>
  <mergeCells count="4">
    <mergeCell ref="A1:B2"/>
    <mergeCell ref="C1:E1"/>
    <mergeCell ref="A16:D16"/>
    <mergeCell ref="B17:D1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4:27:25Z</dcterms:created>
  <dcterms:modified xmlns:dcterms="http://purl.org/dc/terms/" xmlns:xsi="http://www.w3.org/2001/XMLSchema-instance" xsi:type="dcterms:W3CDTF">2017-02-23T14:27:25Z</dcterms:modified>
</cp:coreProperties>
</file>